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ACCOUNTING STANDARDS AND BASIS " sheetId="8" state="visible" r:id="rId8"/>
    <sheet xmlns:r="http://schemas.openxmlformats.org/officeDocument/2006/relationships" name="NEW STANDARDS, AMENDMENTS AND I" sheetId="9" state="visible" r:id="rId9"/>
    <sheet xmlns:r="http://schemas.openxmlformats.org/officeDocument/2006/relationships" name="SUMMARY OF SIGNIFICANT ACCOUNTI" sheetId="10" state="visible" r:id="rId10"/>
    <sheet xmlns:r="http://schemas.openxmlformats.org/officeDocument/2006/relationships" name="CRITICAL ACCOUNTING JUDGMENTS A" sheetId="11" state="visible" r:id="rId11"/>
    <sheet xmlns:r="http://schemas.openxmlformats.org/officeDocument/2006/relationships" name="INFORMATION ABOUT COMPONENTS OF" sheetId="12" state="visible" r:id="rId12"/>
    <sheet xmlns:r="http://schemas.openxmlformats.org/officeDocument/2006/relationships" name="INFORMATION ABOUT COMPONENTS _2" sheetId="13" state="visible" r:id="rId13"/>
    <sheet xmlns:r="http://schemas.openxmlformats.org/officeDocument/2006/relationships" name="INCOME TAX AND MINIMUM PRESUMED" sheetId="14" state="visible" r:id="rId14"/>
    <sheet xmlns:r="http://schemas.openxmlformats.org/officeDocument/2006/relationships" name="LOSS PER SHARE" sheetId="15" state="visible" r:id="rId15"/>
    <sheet xmlns:r="http://schemas.openxmlformats.org/officeDocument/2006/relationships" name="INFORMATION ABOUT COMPONENTS _3" sheetId="16" state="visible" r:id="rId16"/>
    <sheet xmlns:r="http://schemas.openxmlformats.org/officeDocument/2006/relationships" name="CASH FLOW INFORMATION" sheetId="17" state="visible" r:id="rId17"/>
    <sheet xmlns:r="http://schemas.openxmlformats.org/officeDocument/2006/relationships" name="JOINT VENTURES" sheetId="18" state="visible" r:id="rId18"/>
    <sheet xmlns:r="http://schemas.openxmlformats.org/officeDocument/2006/relationships" name="SEGMENT INFORMATION" sheetId="19" state="visible" r:id="rId19"/>
    <sheet xmlns:r="http://schemas.openxmlformats.org/officeDocument/2006/relationships" name="FINANCIAL INSTRUMENTS - RISK MA" sheetId="20" state="visible" r:id="rId20"/>
    <sheet xmlns:r="http://schemas.openxmlformats.org/officeDocument/2006/relationships" name="LEASES" sheetId="21" state="visible" r:id="rId21"/>
    <sheet xmlns:r="http://schemas.openxmlformats.org/officeDocument/2006/relationships" name="SHAREHOLDERS AND OTHER RELATED " sheetId="22" state="visible" r:id="rId22"/>
    <sheet xmlns:r="http://schemas.openxmlformats.org/officeDocument/2006/relationships" name="KEY MANAGEMENT PERSONNEL COMPEN" sheetId="23" state="visible" r:id="rId23"/>
    <sheet xmlns:r="http://schemas.openxmlformats.org/officeDocument/2006/relationships" name="SHARE-BASED PAYMENTS" sheetId="24" state="visible" r:id="rId24"/>
    <sheet xmlns:r="http://schemas.openxmlformats.org/officeDocument/2006/relationships" name="CONTINGENCIES, COMMITMENTS AND " sheetId="25" state="visible" r:id="rId25"/>
    <sheet xmlns:r="http://schemas.openxmlformats.org/officeDocument/2006/relationships" name="EVENTS OCCURRING AFTER THE REPO" sheetId="26" state="visible" r:id="rId26"/>
    <sheet xmlns:r="http://schemas.openxmlformats.org/officeDocument/2006/relationships" name="SUMMARY OF SIGNIFICANT ACCOUN_2" sheetId="27" state="visible" r:id="rId27"/>
    <sheet xmlns:r="http://schemas.openxmlformats.org/officeDocument/2006/relationships" name="ACCOUNTING STANDARDS AND BASI_2" sheetId="28" state="visible" r:id="rId28"/>
    <sheet xmlns:r="http://schemas.openxmlformats.org/officeDocument/2006/relationships" name="INFORMATION ABOUT COMPONENTS _4" sheetId="29" state="visible" r:id="rId29"/>
    <sheet xmlns:r="http://schemas.openxmlformats.org/officeDocument/2006/relationships" name="INFORMATION ABOUT COMPONENTS _5" sheetId="30" state="visible" r:id="rId30"/>
    <sheet xmlns:r="http://schemas.openxmlformats.org/officeDocument/2006/relationships" name="INCOME TAX AND MINIMUM PRESUM_2" sheetId="31" state="visible" r:id="rId31"/>
    <sheet xmlns:r="http://schemas.openxmlformats.org/officeDocument/2006/relationships" name="LOSS PER SHARE (Tables)" sheetId="32" state="visible" r:id="rId32"/>
    <sheet xmlns:r="http://schemas.openxmlformats.org/officeDocument/2006/relationships" name="INFORMATION ABOUT COMPONENTS _6" sheetId="33" state="visible" r:id="rId33"/>
    <sheet xmlns:r="http://schemas.openxmlformats.org/officeDocument/2006/relationships" name="CASH FLOW INFORMATION (Tables)" sheetId="34" state="visible" r:id="rId34"/>
    <sheet xmlns:r="http://schemas.openxmlformats.org/officeDocument/2006/relationships" name="JOINT VENTURES (Tables)" sheetId="35" state="visible" r:id="rId35"/>
    <sheet xmlns:r="http://schemas.openxmlformats.org/officeDocument/2006/relationships" name="SEGMENT INFORMATION (Tables)" sheetId="36" state="visible" r:id="rId36"/>
    <sheet xmlns:r="http://schemas.openxmlformats.org/officeDocument/2006/relationships" name="FINANCIAL INSTRUMENTS - RISK _2" sheetId="37" state="visible" r:id="rId37"/>
    <sheet xmlns:r="http://schemas.openxmlformats.org/officeDocument/2006/relationships" name="LEASES (Tables)" sheetId="38" state="visible" r:id="rId38"/>
    <sheet xmlns:r="http://schemas.openxmlformats.org/officeDocument/2006/relationships" name="SHAREHOLDERS AND OTHER RELATE_2" sheetId="39" state="visible" r:id="rId39"/>
    <sheet xmlns:r="http://schemas.openxmlformats.org/officeDocument/2006/relationships" name="KEY MANAGEMENT PERSONNEL COMP_2" sheetId="40" state="visible" r:id="rId40"/>
    <sheet xmlns:r="http://schemas.openxmlformats.org/officeDocument/2006/relationships" name="SHARE-BASED PAYMENTS (Tables)" sheetId="41" state="visible" r:id="rId41"/>
    <sheet xmlns:r="http://schemas.openxmlformats.org/officeDocument/2006/relationships" name="CONTINGENCIES, COMMITMENTS AN_2" sheetId="42" state="visible" r:id="rId42"/>
    <sheet xmlns:r="http://schemas.openxmlformats.org/officeDocument/2006/relationships" name="GENERAL INFORMATION (Details)" sheetId="43" state="visible" r:id="rId43"/>
    <sheet xmlns:r="http://schemas.openxmlformats.org/officeDocument/2006/relationships" name="GENERAL INFORMATION - Financial" sheetId="44" state="visible" r:id="rId44"/>
    <sheet xmlns:r="http://schemas.openxmlformats.org/officeDocument/2006/relationships" name="ACCOUNTING STANDARDS AND BASI_3" sheetId="45" state="visible" r:id="rId45"/>
    <sheet xmlns:r="http://schemas.openxmlformats.org/officeDocument/2006/relationships" name="ACCOUNTING STANDARDS AND BASI_4" sheetId="46" state="visible" r:id="rId46"/>
    <sheet xmlns:r="http://schemas.openxmlformats.org/officeDocument/2006/relationships" name="ACCOUNTING STANDARDS AND BASI_5" sheetId="47" state="visible" r:id="rId47"/>
    <sheet xmlns:r="http://schemas.openxmlformats.org/officeDocument/2006/relationships" name="NEW STANDARDS, AMENDMENTS AND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INFORMATION ABOUT COMPONENTS _7" sheetId="54" state="visible" r:id="rId54"/>
    <sheet xmlns:r="http://schemas.openxmlformats.org/officeDocument/2006/relationships" name="INFORMATION ABOUT COMPONENTS _8" sheetId="55" state="visible" r:id="rId55"/>
    <sheet xmlns:r="http://schemas.openxmlformats.org/officeDocument/2006/relationships" name="INFORMATION ABOUT COMPONENTS _9" sheetId="56" state="visible" r:id="rId56"/>
    <sheet xmlns:r="http://schemas.openxmlformats.org/officeDocument/2006/relationships" name="INFORMATION ABOUT COMPONENTS_10" sheetId="57" state="visible" r:id="rId57"/>
    <sheet xmlns:r="http://schemas.openxmlformats.org/officeDocument/2006/relationships" name="INFORMATION ABOUT COMPONENTS_11" sheetId="58" state="visible" r:id="rId58"/>
    <sheet xmlns:r="http://schemas.openxmlformats.org/officeDocument/2006/relationships" name="INFORMATION ABOUT COMPONENTS_12" sheetId="59" state="visible" r:id="rId59"/>
    <sheet xmlns:r="http://schemas.openxmlformats.org/officeDocument/2006/relationships" name="INFORMATION ABOUT COMPONENTS_13" sheetId="60" state="visible" r:id="rId60"/>
    <sheet xmlns:r="http://schemas.openxmlformats.org/officeDocument/2006/relationships" name="INFORMATION ABOUT COMPONENTS_14" sheetId="61" state="visible" r:id="rId61"/>
    <sheet xmlns:r="http://schemas.openxmlformats.org/officeDocument/2006/relationships" name="INFORMATION ABOUT COMPONENTS_15" sheetId="62" state="visible" r:id="rId62"/>
    <sheet xmlns:r="http://schemas.openxmlformats.org/officeDocument/2006/relationships" name="INFORMATION ABOUT COMPONENTS_16" sheetId="63" state="visible" r:id="rId63"/>
    <sheet xmlns:r="http://schemas.openxmlformats.org/officeDocument/2006/relationships" name="INFORMATION ABOUT COMPONENTS_17" sheetId="64" state="visible" r:id="rId64"/>
    <sheet xmlns:r="http://schemas.openxmlformats.org/officeDocument/2006/relationships" name="INFORMATION ABOUT COMPONENTS_18" sheetId="65" state="visible" r:id="rId65"/>
    <sheet xmlns:r="http://schemas.openxmlformats.org/officeDocument/2006/relationships" name="INFORMATION ABOUT COMPONENTS_19" sheetId="66" state="visible" r:id="rId66"/>
    <sheet xmlns:r="http://schemas.openxmlformats.org/officeDocument/2006/relationships" name="INFORMATION ABOUT COMPONENTS_20" sheetId="67" state="visible" r:id="rId67"/>
    <sheet xmlns:r="http://schemas.openxmlformats.org/officeDocument/2006/relationships" name="INFORMATION ABOUT COMPONENTS_21" sheetId="68" state="visible" r:id="rId68"/>
    <sheet xmlns:r="http://schemas.openxmlformats.org/officeDocument/2006/relationships" name="INFORMATION ABOUT COMPONENTS_22" sheetId="69" state="visible" r:id="rId69"/>
    <sheet xmlns:r="http://schemas.openxmlformats.org/officeDocument/2006/relationships" name="INFORMATION ABOUT COMPONENTS_23" sheetId="70" state="visible" r:id="rId70"/>
    <sheet xmlns:r="http://schemas.openxmlformats.org/officeDocument/2006/relationships" name="INFORMATION ABOUT COMPONENTS_24" sheetId="71" state="visible" r:id="rId71"/>
    <sheet xmlns:r="http://schemas.openxmlformats.org/officeDocument/2006/relationships" name="INFORMATION ABOUT COMPONENTS_25" sheetId="72" state="visible" r:id="rId72"/>
    <sheet xmlns:r="http://schemas.openxmlformats.org/officeDocument/2006/relationships" name="INFORMATION ABOUT COMPONENTS_26" sheetId="73" state="visible" r:id="rId73"/>
    <sheet xmlns:r="http://schemas.openxmlformats.org/officeDocument/2006/relationships" name="INFORMATION ABOUT COMPONENTS_27" sheetId="74" state="visible" r:id="rId74"/>
    <sheet xmlns:r="http://schemas.openxmlformats.org/officeDocument/2006/relationships" name="INFORMATION ABOUT COMPONENTS_28" sheetId="75" state="visible" r:id="rId75"/>
    <sheet xmlns:r="http://schemas.openxmlformats.org/officeDocument/2006/relationships" name="INFORMATION ABOUT COMPONENTS_29" sheetId="76" state="visible" r:id="rId76"/>
    <sheet xmlns:r="http://schemas.openxmlformats.org/officeDocument/2006/relationships" name="INFORMATION ABOUT COMPONENTS_30" sheetId="77" state="visible" r:id="rId77"/>
    <sheet xmlns:r="http://schemas.openxmlformats.org/officeDocument/2006/relationships" name="INFORMATION ABOUT COMPONENTS_31" sheetId="78" state="visible" r:id="rId78"/>
    <sheet xmlns:r="http://schemas.openxmlformats.org/officeDocument/2006/relationships" name="INFORMATION ABOUT COMPONENTS_32" sheetId="79" state="visible" r:id="rId79"/>
    <sheet xmlns:r="http://schemas.openxmlformats.org/officeDocument/2006/relationships" name="INFORMATION ABOUT COMPONENTS_33" sheetId="80" state="visible" r:id="rId80"/>
    <sheet xmlns:r="http://schemas.openxmlformats.org/officeDocument/2006/relationships" name="INFORMATION ABOUT COMPONENTS_34" sheetId="81" state="visible" r:id="rId81"/>
    <sheet xmlns:r="http://schemas.openxmlformats.org/officeDocument/2006/relationships" name="INFORMATION ABOUT COMPONENTS_35" sheetId="82" state="visible" r:id="rId82"/>
    <sheet xmlns:r="http://schemas.openxmlformats.org/officeDocument/2006/relationships" name="INFORMATION ABOUT COMPONENTS_36" sheetId="83" state="visible" r:id="rId83"/>
    <sheet xmlns:r="http://schemas.openxmlformats.org/officeDocument/2006/relationships" name="INFORMATION ABOUT COMPONENTS_37" sheetId="84" state="visible" r:id="rId84"/>
    <sheet xmlns:r="http://schemas.openxmlformats.org/officeDocument/2006/relationships" name="INFORMATION ABOUT COMPONENTS_38" sheetId="85" state="visible" r:id="rId85"/>
    <sheet xmlns:r="http://schemas.openxmlformats.org/officeDocument/2006/relationships" name="INFORMATION ABOUT COMPONENTS_39" sheetId="86" state="visible" r:id="rId86"/>
    <sheet xmlns:r="http://schemas.openxmlformats.org/officeDocument/2006/relationships" name="INFORMATION ABOUT COMPONENTS_40" sheetId="87" state="visible" r:id="rId87"/>
    <sheet xmlns:r="http://schemas.openxmlformats.org/officeDocument/2006/relationships" name="INFORMATION ABOUT COMPONENTS_41" sheetId="88" state="visible" r:id="rId88"/>
    <sheet xmlns:r="http://schemas.openxmlformats.org/officeDocument/2006/relationships" name="INFORMATION ABOUT COMPONENTS_42" sheetId="89" state="visible" r:id="rId89"/>
    <sheet xmlns:r="http://schemas.openxmlformats.org/officeDocument/2006/relationships" name="INCOME TAX AND MINIMUM PRESUM_3" sheetId="90" state="visible" r:id="rId90"/>
    <sheet xmlns:r="http://schemas.openxmlformats.org/officeDocument/2006/relationships" name="INCOME TAX AND MINIMUM PRESUM_4" sheetId="91" state="visible" r:id="rId91"/>
    <sheet xmlns:r="http://schemas.openxmlformats.org/officeDocument/2006/relationships" name="INCOME TAX AND MINIMUM PRESUM_5" sheetId="92" state="visible" r:id="rId92"/>
    <sheet xmlns:r="http://schemas.openxmlformats.org/officeDocument/2006/relationships" name="INCOME TAX AND MINIMUM PRESUM_6" sheetId="93" state="visible" r:id="rId93"/>
    <sheet xmlns:r="http://schemas.openxmlformats.org/officeDocument/2006/relationships" name="INCOME TAX AND MINIMUM PRESUM_7" sheetId="94" state="visible" r:id="rId94"/>
    <sheet xmlns:r="http://schemas.openxmlformats.org/officeDocument/2006/relationships" name="INCOME TAX AND MINIMUM PRESUM_8" sheetId="95" state="visible" r:id="rId95"/>
    <sheet xmlns:r="http://schemas.openxmlformats.org/officeDocument/2006/relationships" name="INCOME TAX AND MINIMUM PRESUM_9" sheetId="96" state="visible" r:id="rId96"/>
    <sheet xmlns:r="http://schemas.openxmlformats.org/officeDocument/2006/relationships" name="LOSS PER SHARE (Details)" sheetId="97" state="visible" r:id="rId97"/>
    <sheet xmlns:r="http://schemas.openxmlformats.org/officeDocument/2006/relationships" name="LOSS PER SHARE - Capital issued" sheetId="98" state="visible" r:id="rId98"/>
    <sheet xmlns:r="http://schemas.openxmlformats.org/officeDocument/2006/relationships" name="INFORMATION ABOUT COMPONENTS_43" sheetId="99" state="visible" r:id="rId99"/>
    <sheet xmlns:r="http://schemas.openxmlformats.org/officeDocument/2006/relationships" name="INFORMATION ABOUT COMPONENTS_44" sheetId="100" state="visible" r:id="rId100"/>
    <sheet xmlns:r="http://schemas.openxmlformats.org/officeDocument/2006/relationships" name="INFORMATION ABOUT COMPONENTS_45" sheetId="101" state="visible" r:id="rId101"/>
    <sheet xmlns:r="http://schemas.openxmlformats.org/officeDocument/2006/relationships" name="INFORMATION ABOUT COMPONENTS_46" sheetId="102" state="visible" r:id="rId102"/>
    <sheet xmlns:r="http://schemas.openxmlformats.org/officeDocument/2006/relationships" name="INFORMATION ABOUT COMPONENTS_47" sheetId="103" state="visible" r:id="rId103"/>
    <sheet xmlns:r="http://schemas.openxmlformats.org/officeDocument/2006/relationships" name="INFORMATION ABOUT COMPONENTS_48" sheetId="104" state="visible" r:id="rId104"/>
    <sheet xmlns:r="http://schemas.openxmlformats.org/officeDocument/2006/relationships" name="INFORMATION ABOUT COMPONENTS_49" sheetId="105" state="visible" r:id="rId105"/>
    <sheet xmlns:r="http://schemas.openxmlformats.org/officeDocument/2006/relationships" name="CASH FLOW INFORMATION (Details)" sheetId="106" state="visible" r:id="rId106"/>
    <sheet xmlns:r="http://schemas.openxmlformats.org/officeDocument/2006/relationships" name="CASH FLOW INFORMATION - Busines" sheetId="107" state="visible" r:id="rId107"/>
    <sheet xmlns:r="http://schemas.openxmlformats.org/officeDocument/2006/relationships" name="CASH FLOW INFORMATION - Changes" sheetId="108" state="visible" r:id="rId108"/>
    <sheet xmlns:r="http://schemas.openxmlformats.org/officeDocument/2006/relationships" name="JOINT VENTURES - Equity Interes" sheetId="109" state="visible" r:id="rId109"/>
    <sheet xmlns:r="http://schemas.openxmlformats.org/officeDocument/2006/relationships" name="JOINT VENTURES - Investment in " sheetId="110" state="visible" r:id="rId110"/>
    <sheet xmlns:r="http://schemas.openxmlformats.org/officeDocument/2006/relationships" name="JOINT VENTURES - Changes in joi" sheetId="111" state="visible" r:id="rId111"/>
    <sheet xmlns:r="http://schemas.openxmlformats.org/officeDocument/2006/relationships" name="JOINT VENTURES - Share of profi" sheetId="112" state="visible" r:id="rId112"/>
    <sheet xmlns:r="http://schemas.openxmlformats.org/officeDocument/2006/relationships" name="JOINT VENTURES - Summarized bal" sheetId="113" state="visible" r:id="rId113"/>
    <sheet xmlns:r="http://schemas.openxmlformats.org/officeDocument/2006/relationships" name="JOINT VENTURES - Summarized sta" sheetId="114" state="visible" r:id="rId114"/>
    <sheet xmlns:r="http://schemas.openxmlformats.org/officeDocument/2006/relationships" name="JOINT VENTURES - Additional Inf" sheetId="115" state="visible" r:id="rId115"/>
    <sheet xmlns:r="http://schemas.openxmlformats.org/officeDocument/2006/relationships" name="SEGMENT INFORMATION - Number of" sheetId="116" state="visible" r:id="rId116"/>
    <sheet xmlns:r="http://schemas.openxmlformats.org/officeDocument/2006/relationships" name="SEGMENT INFORMATION - Group's r" sheetId="117" state="visible" r:id="rId117"/>
    <sheet xmlns:r="http://schemas.openxmlformats.org/officeDocument/2006/relationships" name="SEGMENT INFORMATION - Income by" sheetId="118" state="visible" r:id="rId118"/>
    <sheet xmlns:r="http://schemas.openxmlformats.org/officeDocument/2006/relationships" name="SEGMENT INFORMATION - Geographi" sheetId="119" state="visible" r:id="rId119"/>
    <sheet xmlns:r="http://schemas.openxmlformats.org/officeDocument/2006/relationships" name="FINANCIAL INSTRUMENTS - RISK _3" sheetId="120" state="visible" r:id="rId120"/>
    <sheet xmlns:r="http://schemas.openxmlformats.org/officeDocument/2006/relationships" name="FINANCIAL INSTRUMENTS - RISK _4" sheetId="121" state="visible" r:id="rId121"/>
    <sheet xmlns:r="http://schemas.openxmlformats.org/officeDocument/2006/relationships" name="FINANCIAL INSTRUMENTS - RISK _5" sheetId="122" state="visible" r:id="rId122"/>
    <sheet xmlns:r="http://schemas.openxmlformats.org/officeDocument/2006/relationships" name="FINANCIAL INSTRUMENTS - RISK _6" sheetId="123" state="visible" r:id="rId123"/>
    <sheet xmlns:r="http://schemas.openxmlformats.org/officeDocument/2006/relationships" name="FINANCIAL INSTRUMENTS - RISK _7" sheetId="124" state="visible" r:id="rId124"/>
    <sheet xmlns:r="http://schemas.openxmlformats.org/officeDocument/2006/relationships" name="FINANCIAL INSTRUMENTS - RISK _8" sheetId="125" state="visible" r:id="rId125"/>
    <sheet xmlns:r="http://schemas.openxmlformats.org/officeDocument/2006/relationships" name="FINANCIAL INSTRUMENTS - RISK _9" sheetId="126" state="visible" r:id="rId126"/>
    <sheet xmlns:r="http://schemas.openxmlformats.org/officeDocument/2006/relationships" name="FINANCIAL INSTRUMENTS - RISK_10" sheetId="127" state="visible" r:id="rId127"/>
    <sheet xmlns:r="http://schemas.openxmlformats.org/officeDocument/2006/relationships" name="FINANCIAL INSTRUMENTS - RISK_11" sheetId="128" state="visible" r:id="rId128"/>
    <sheet xmlns:r="http://schemas.openxmlformats.org/officeDocument/2006/relationships" name="FINANCIAL INSTRUMENTS - RISK_12" sheetId="129" state="visible" r:id="rId129"/>
    <sheet xmlns:r="http://schemas.openxmlformats.org/officeDocument/2006/relationships" name="LEASES - Payables (Details)" sheetId="130" state="visible" r:id="rId130"/>
    <sheet xmlns:r="http://schemas.openxmlformats.org/officeDocument/2006/relationships" name="LEASES - Minimum payments of fi" sheetId="131" state="visible" r:id="rId131"/>
    <sheet xmlns:r="http://schemas.openxmlformats.org/officeDocument/2006/relationships" name="LEASES - Operating leases (Deta" sheetId="132" state="visible" r:id="rId132"/>
    <sheet xmlns:r="http://schemas.openxmlformats.org/officeDocument/2006/relationships" name="SHAREHOLDERS AND OTHER RELATE_3" sheetId="133" state="visible" r:id="rId133"/>
    <sheet xmlns:r="http://schemas.openxmlformats.org/officeDocument/2006/relationships" name="SHAREHOLDERS AND OTHER RELATE_4" sheetId="134" state="visible" r:id="rId134"/>
    <sheet xmlns:r="http://schemas.openxmlformats.org/officeDocument/2006/relationships" name="SHAREHOLDERS AND OTHER RELATE_5" sheetId="135" state="visible" r:id="rId135"/>
    <sheet xmlns:r="http://schemas.openxmlformats.org/officeDocument/2006/relationships" name="KEY MANAGEMENT PERSONNEL COMP_3" sheetId="136" state="visible" r:id="rId136"/>
    <sheet xmlns:r="http://schemas.openxmlformats.org/officeDocument/2006/relationships" name="SHARE-BASED PAYMENTS (Details)" sheetId="137" state="visible" r:id="rId137"/>
    <sheet xmlns:r="http://schemas.openxmlformats.org/officeDocument/2006/relationships" name="SHARE-BASED PAYMENTS - Options " sheetId="138" state="visible" r:id="rId138"/>
    <sheet xmlns:r="http://schemas.openxmlformats.org/officeDocument/2006/relationships" name="SHARE-BASED PAYMENTS - Fair val" sheetId="139" state="visible" r:id="rId139"/>
    <sheet xmlns:r="http://schemas.openxmlformats.org/officeDocument/2006/relationships" name="SHARE-BASED PAYMENTS - Option a" sheetId="140" state="visible" r:id="rId140"/>
    <sheet xmlns:r="http://schemas.openxmlformats.org/officeDocument/2006/relationships" name="SHARE-BASED PAYMENTS - Incentiv" sheetId="141" state="visible" r:id="rId141"/>
    <sheet xmlns:r="http://schemas.openxmlformats.org/officeDocument/2006/relationships" name="CONTINGENCIES, COMMITMENTS AN_3" sheetId="142" state="visible" r:id="rId142"/>
    <sheet xmlns:r="http://schemas.openxmlformats.org/officeDocument/2006/relationships" name="CONTINGENCIES, COMMITMENTS AN_4" sheetId="143" state="visible" r:id="rId143"/>
    <sheet xmlns:r="http://schemas.openxmlformats.org/officeDocument/2006/relationships" name="EVENTS OCCURRING AFTER THE RE_2" sheetId="144" state="visible" r:id="rId144"/>
  </sheets>
  <definedNames/>
  <calcPr calcId="124519" fullCalcOnLoad="1"/>
</workbook>
</file>

<file path=xl/sharedStrings.xml><?xml version="1.0" encoding="utf-8"?>
<sst xmlns="http://schemas.openxmlformats.org/spreadsheetml/2006/main" uniqueCount="1374">
  <si>
    <t>Document and Entity Information</t>
  </si>
  <si>
    <t>12 Months Ended</t>
  </si>
  <si>
    <t>Jun. 30, 2019shares</t>
  </si>
  <si>
    <t>Document and Entity Information [Abstract]</t>
  </si>
  <si>
    <t>Document Type</t>
  </si>
  <si>
    <t>20-F</t>
  </si>
  <si>
    <t>Entity Registrant Name</t>
  </si>
  <si>
    <t>Bioceres Crop Solutions Corp.</t>
  </si>
  <si>
    <t>Entity Central Index Key</t>
  </si>
  <si>
    <t>0001769484</t>
  </si>
  <si>
    <t>Document Period End Date</t>
  </si>
  <si>
    <t>Jun. 30,
		2019</t>
  </si>
  <si>
    <t>Current Fiscal Year End Date</t>
  </si>
  <si>
    <t>--06-30</t>
  </si>
  <si>
    <t>Document Fiscal Year Focus</t>
  </si>
  <si>
    <t>2019</t>
  </si>
  <si>
    <t>Document Fiscal Period Focus</t>
  </si>
  <si>
    <t>FY</t>
  </si>
  <si>
    <t>Amendment Flag</t>
  </si>
  <si>
    <t>false</t>
  </si>
  <si>
    <t>Entity Filer Category</t>
  </si>
  <si>
    <t>Non-accelerated Filer</t>
  </si>
  <si>
    <t>Entity Current Reporting Status</t>
  </si>
  <si>
    <t>Yes</t>
  </si>
  <si>
    <t>Entity Shell Company</t>
  </si>
  <si>
    <t>Entity Well-known Seasoned Issuer</t>
  </si>
  <si>
    <t>No</t>
  </si>
  <si>
    <t>Entity Emerging Growth Company</t>
  </si>
  <si>
    <t>true</t>
  </si>
  <si>
    <t>Entity Ex Transition Period</t>
  </si>
  <si>
    <t>Entity Common Stock, Shares Outstanding</t>
  </si>
  <si>
    <t>CONSOLIDATED STATEMENTS OF FINANCIAL POSITION - USD ($)</t>
  </si>
  <si>
    <t>Jun. 30, 2019</t>
  </si>
  <si>
    <t>Jun. 30, 2018</t>
  </si>
  <si>
    <t>Jun. 30, 2017</t>
  </si>
  <si>
    <t>CURRENT ASSETS</t>
  </si>
  <si>
    <t>Cash and cash equivalents</t>
  </si>
  <si>
    <t>Other financial assets</t>
  </si>
  <si>
    <t>Trade receivables</t>
  </si>
  <si>
    <t>Other receivables</t>
  </si>
  <si>
    <t>Income and minimum presumed income taxes recoverable</t>
  </si>
  <si>
    <t>Inventories</t>
  </si>
  <si>
    <t>Total current assets</t>
  </si>
  <si>
    <t>NON-CURRENT ASSETS</t>
  </si>
  <si>
    <t>Deferred tax assets</t>
  </si>
  <si>
    <t>Investments in joint ventures and associates</t>
  </si>
  <si>
    <t>Property, plant and equipment</t>
  </si>
  <si>
    <t>Intangible assets</t>
  </si>
  <si>
    <t>Goodwill</t>
  </si>
  <si>
    <t>Total non-current assets</t>
  </si>
  <si>
    <t>Total assets</t>
  </si>
  <si>
    <t>CURRENT LIABILITIES</t>
  </si>
  <si>
    <t>Trade and other payables</t>
  </si>
  <si>
    <t>Borrowings</t>
  </si>
  <si>
    <t>Employee benefits and social security</t>
  </si>
  <si>
    <t>Deferred revenue and advances from customers</t>
  </si>
  <si>
    <t>Income and minimum presumed income taxes payable</t>
  </si>
  <si>
    <t>Government grants</t>
  </si>
  <si>
    <t>Financed payment - Acquisition of business</t>
  </si>
  <si>
    <t>Total current liabilities</t>
  </si>
  <si>
    <t>NON-CURRENT LIABILITIES</t>
  </si>
  <si>
    <t>Due to joint ventures and associates</t>
  </si>
  <si>
    <t>Deferred tax liabilities</t>
  </si>
  <si>
    <t>Provisions</t>
  </si>
  <si>
    <t>Warrants</t>
  </si>
  <si>
    <t>Puttable instruments</t>
  </si>
  <si>
    <t>Total non-current liabilities</t>
  </si>
  <si>
    <t>Total liabilities</t>
  </si>
  <si>
    <t>EQUITY</t>
  </si>
  <si>
    <t>Equity attributable to owners of the parent</t>
  </si>
  <si>
    <t>Non-controlling interests</t>
  </si>
  <si>
    <t>Total equity</t>
  </si>
  <si>
    <t>Total equity and liabilities</t>
  </si>
  <si>
    <t>CONSOLIDATED STATEMENTS OF COMPREHENSIVE INCOME - USD ($)</t>
  </si>
  <si>
    <t>6 Months Ended</t>
  </si>
  <si>
    <t>Dec. 31, 2016</t>
  </si>
  <si>
    <t>CONSOLIDATED STATEMENTS OF COMPREHENSIVE INCOME</t>
  </si>
  <si>
    <t>Revenue</t>
  </si>
  <si>
    <t>Initial recognition and changes in the fair value of biological assets</t>
  </si>
  <si>
    <t>Cost of sales</t>
  </si>
  <si>
    <t>Research and development expenses</t>
  </si>
  <si>
    <t>Selling, general and administrative expenses</t>
  </si>
  <si>
    <t>Share of profit or loss of joint ventures and associates</t>
  </si>
  <si>
    <t>Other income or expenses, net</t>
  </si>
  <si>
    <t>Operating profit/(loss)</t>
  </si>
  <si>
    <t>Finance results</t>
  </si>
  <si>
    <t>Loss before income tax</t>
  </si>
  <si>
    <t>Income tax (expense) benefit</t>
  </si>
  <si>
    <t>Loss for the year</t>
  </si>
  <si>
    <t>Profit (loss) for the year attributable to:</t>
  </si>
  <si>
    <t>Equity holders of the parent</t>
  </si>
  <si>
    <t>LOSS PER SHARE</t>
  </si>
  <si>
    <t>Basic and diluted loss attributable to ordinary equity holders of the parent (per share)</t>
  </si>
  <si>
    <t>[1]</t>
  </si>
  <si>
    <t>Weighted average number of shares</t>
  </si>
  <si>
    <t>Basic</t>
  </si>
  <si>
    <t>Other comprehensive income (loss)</t>
  </si>
  <si>
    <t>Items that may be subsequently reclassified to profit and loss</t>
  </si>
  <si>
    <t>Exchange differences on translation of foreign operations from joint ventures</t>
  </si>
  <si>
    <t>Exchange differences on translation of foreign operations</t>
  </si>
  <si>
    <t>Items that will not be subsequently reclassified to loss and profit</t>
  </si>
  <si>
    <t>Revaluation of property, plant and equipment, net of tax, of JV and associates (*)</t>
  </si>
  <si>
    <t>[2]</t>
  </si>
  <si>
    <t>Revaluation of property, plant and equipment, net of tax</t>
  </si>
  <si>
    <t>[3]</t>
  </si>
  <si>
    <t>Tax rate change over revaluation of property, plant and equipment</t>
  </si>
  <si>
    <t>Total comprehensive loss</t>
  </si>
  <si>
    <t>Total comprehensive income / (loss) attributable to:</t>
  </si>
  <si>
    <t>For the years ended June 30, 2019, and 2018, the six-month transition period ended June 30, 2017 and the year ended Decemeber 31, 2016 diluted EPS was the same as basic EPS as the effect of potential ordinary shares would be antidilutive.</t>
  </si>
  <si>
    <t>The tax effect of the revalution of property, plant and equipment of JV and associates was $31,336, $559,939, $66,158 and nil for the years ended June 30, 2019 and 2018, the six-month transition period ended June 30,2017 and the year ended December 31, 2016 respectively.</t>
  </si>
  <si>
    <t>The tax effect of the revalution of property, plant and equipment was ($480,378), $4,513,179, $1,008,381 and nil for the years ended June 30, 2019 and 2018, the six-month transition period ended June 30,2017 and the year ended December 31, 2016 respectively.</t>
  </si>
  <si>
    <t>CONSOLIDATED STATEMENTS OF COMPREHENSIVE INCOME (Parenthetical) - USD ($)</t>
  </si>
  <si>
    <t>Income tax relating to changes in revaluation surplus included in other comprehensive income for Joint Venture and Associates</t>
  </si>
  <si>
    <t>Income tax relating to changes in revaluation surplus included in other comprehensive income</t>
  </si>
  <si>
    <t>CONSOLIDATED STATEMENTS OF CHANGES IN EQUITY</t>
  </si>
  <si>
    <t>Equity / (deficit) attributable to owners of the parentUSD ($)</t>
  </si>
  <si>
    <t>Issued capitalUSD ($)</t>
  </si>
  <si>
    <t>Share premiumUSD ($)</t>
  </si>
  <si>
    <t>Stock optionsUSD ($)</t>
  </si>
  <si>
    <t>Retained deficitUSD ($)</t>
  </si>
  <si>
    <t>Foreign currency translation reserveUSD ($)</t>
  </si>
  <si>
    <t>Revaluation of PP&amp;E and effect of tax rate changeUSD ($)</t>
  </si>
  <si>
    <t>Non-controlling InterestsUSD ($)</t>
  </si>
  <si>
    <t>USD ($)</t>
  </si>
  <si>
    <t>Beginning balance at Dec. 31, 2015</t>
  </si>
  <si>
    <t>Parent company investment</t>
  </si>
  <si>
    <t>Non-controlling investment</t>
  </si>
  <si>
    <t>Non-controlling interest in business combination</t>
  </si>
  <si>
    <t>Stock options</t>
  </si>
  <si>
    <t>Profit (loss) of the year</t>
  </si>
  <si>
    <t>Other comprehensive income or loss</t>
  </si>
  <si>
    <t>Ending balance at Dec. 31, 2016</t>
  </si>
  <si>
    <t>Sale of preferred stocks to non-controlling interest</t>
  </si>
  <si>
    <t>Ending balance at Jun. 30, 2017</t>
  </si>
  <si>
    <t>Purchase of preferred stocks to non-controlling interest</t>
  </si>
  <si>
    <t>Ending balance at Jun. 30, 2018</t>
  </si>
  <si>
    <t>Adjustment of opening balance for the application of IAS 29</t>
  </si>
  <si>
    <t>Reverse Stock Options</t>
  </si>
  <si>
    <t>Reverse recapitalization</t>
  </si>
  <si>
    <t>Private warrants</t>
  </si>
  <si>
    <t>Shares issued - Rizobacter call option</t>
  </si>
  <si>
    <t>Contribution Semya</t>
  </si>
  <si>
    <t>Ending balance at Jun. 30, 2019</t>
  </si>
  <si>
    <t>CONSOLIDATED STATEMENTS OF CASH FLOWS - USD ($)</t>
  </si>
  <si>
    <t>OPERATING ACTIVITIES</t>
  </si>
  <si>
    <t>Adjustments to reconcile loss to net cash flows</t>
  </si>
  <si>
    <t>Income tax</t>
  </si>
  <si>
    <t>Depreciation of property, plant and equipment</t>
  </si>
  <si>
    <t>Amortization of intangible assets</t>
  </si>
  <si>
    <t>Inventory purchase price allocation charge</t>
  </si>
  <si>
    <t>Transaction expenses</t>
  </si>
  <si>
    <t>Loss of control of subsidiaries</t>
  </si>
  <si>
    <t>Provisions for contingencies</t>
  </si>
  <si>
    <t>Allowance for impairment of trade debtors</t>
  </si>
  <si>
    <t>Allowance for obsolescence</t>
  </si>
  <si>
    <t>Gain or loss on sale of equipment and intangible assets</t>
  </si>
  <si>
    <t>Working capital adjustments</t>
  </si>
  <si>
    <t>Income and minimum presumed income taxes</t>
  </si>
  <si>
    <t>Inflation effects on working capital adjustments</t>
  </si>
  <si>
    <t>Net cash flows generated by (using in) operating activities</t>
  </si>
  <si>
    <t>INVESTMENT ACTIVITIES</t>
  </si>
  <si>
    <t>Proceeds from sale of property, plant and equipment</t>
  </si>
  <si>
    <t>Investment in joint ventures and associates and associates</t>
  </si>
  <si>
    <t>Purchases of property, plant and equipment</t>
  </si>
  <si>
    <t>Net loans granted to shareholders and other related parties</t>
  </si>
  <si>
    <t>Capitalized development expenditures</t>
  </si>
  <si>
    <t>Purchases of intangible assets</t>
  </si>
  <si>
    <t>Restricted short-term deposit</t>
  </si>
  <si>
    <t>Acquisition of business</t>
  </si>
  <si>
    <t>Net cash flows used in investing activities</t>
  </si>
  <si>
    <t>FINANCING ACTIVITIES</t>
  </si>
  <si>
    <t>Proceeds from borrowings</t>
  </si>
  <si>
    <t>Repayment of borrowings and interest payments</t>
  </si>
  <si>
    <t>(Decrease)/Increase bank overdraft and other short-term borrowings</t>
  </si>
  <si>
    <t>Other financial proceeds or payments, net</t>
  </si>
  <si>
    <t>Reverse Recapitalization</t>
  </si>
  <si>
    <t>Proceeds from the issuance of preferred shares</t>
  </si>
  <si>
    <t>Cash dividend distributed by subsidiary</t>
  </si>
  <si>
    <t>Net cash flows (used in) provided by financing activities</t>
  </si>
  <si>
    <t>Net (decrease) increase in cash and cash equivalents</t>
  </si>
  <si>
    <t>Inflation effects on cash and cash equivalents</t>
  </si>
  <si>
    <t>Cash and cash equivalents as of beginning of the year</t>
  </si>
  <si>
    <t>Effect of exchange rate changes on cash and equivalents</t>
  </si>
  <si>
    <t>Cash and cash equivalents as of the end of the year</t>
  </si>
  <si>
    <t>GENERAL INFORMATION</t>
  </si>
  <si>
    <t>1. GENERAL INFORMATION
On March 14, 2019, Union Acquisition Corp. (“Union” or “UAC”), whose name changed to Bioceres Crop Solutions Corp. (“Bioceres”), consummated the previously announced merger pursuant to a share exchange agreement, dated as of November 8, 2018 (as amended, the “Exchange Agreement”), by and among Union and Bioceres, Inc., a company incorporated under the laws of Delaware, which converted into Bioceres LLC pursuant to the Reorganization (as defined below) on February 28, 2019. This reorganization did not affect the common control structure of the entities forming the Group.
The Group is a fully integrated provider of crop productivity solutions, which has developed a multi-discipline and multi-product platform capable of providing solutions throughout the entire crop cycle, from pre-planting to transportation and storage.
Description of the merger and reorganization
The merger was reflected as a reverse recapitalization (capital transaction) equivalent to the issuance of shares by the private company (Bioceres) for the net monetary assets of the public shell company (Union).
Prior to the consummation of the merger on March 14, 2019, the following steps took place among Bioceres, Inc. and certain of its affiliates (collectively the “Reorganization”):
 On October 22, 2018, Parent (as defined below), RASA Holding LLC, a Delaware limited liability company and a wholly owned subsidiary of Bioceres, Inc., now a wholly-owned subsidiary of BCS Holding (“RASA Holding”), and Pedro Enrique Mac Mullen, María Marta Mac Mullen and International Property Services Corp., as sellers (collectively, the “Grantors”) entered into an amended and restated option agreement (as may be amended from time to time, the “Rizobacter Call Option Agreement”), pursuant to which the Parent, RASA Holding or any of their nominated affiliates would have the option (the “Rizobacter Call Option”) to purchase from the Grantors all of their 11,916,000 shares of common stock of Rizobacter Argentina S.A., an Argentine corporation and a subsidiary of RASA Holding (“Rizobacter”), representing 29.99% of all outstanding common stock of Rizobacter.
 On February 13, 2019, Bioceres, Inc. formed a new subsidiary, BCS Holding Inc. (“BCS Holding”), and contributed its crop business net assets (consisting of certain assets and liabilities, the “Bioceres Inc Crop Business”) to BCS Holding in exchange for 100% equity interest in BCS Holding.
 On February 28, 2019, Bioceres, Inc. converted into Bioceres LLC; and
 On March 1, 2019, Bioceres S.A., a company organized under the laws of Argentina and our ultimate parent company (“Parent", and jointly with Bioceres LLC, "Parents”), contributed all its equity interest in Bioceres Semillas S.A. to Bioceres LLC in exchange for additional equity interests in Bioceres LLC.
Immediately following the consummation of the merger on March 14, 2019, the Rizobacter Call Option (as defined above) was exercised, pursuant to which the total indirect ownership of BCS Holding in Rizobacter increased to 80.00% of all outstanding shares of Rizobacter. Consideration for the Rizobacter Call Option (net of prepayments) was in the form of Union shares. Union shares constituting the in-kind consideration were issued in reliance on an applicable exemption from the registration requirements of the Securities Act of of 1933, as amended (the "Securities Act").
As additional consideration payable to Bioceres LLC in the merger, the original founders of Union have agreed to transfer to Bioceres LLC in the aggregate 862,500 unregistered ordinary shares.
As a result of the merger and the other transactions contemplated by the Exchange Agreement, as well as the Reorganization and exercise of the Rizobacter Call Option, Union became the holding company of BCS Holding, its subsidiaries and Bioceres Semillas. Upon the consummation of the merger, Union changed its name to Bioceres Crop Solutions Corp and its fiscal year to June 30.
Financial and economic situation
The Group has been improving its financial position year over year and has generated positive operating cash flows in the last years. The Group expects to continue generating cash for subsequent years given the Group's plans and projections. This positive operating cash flow allowed the Group to considerably decrease its ratio of operating result over debt during the year ended June 30, 2019 and to decrease the current liabilities over current assets from 1.39x as of June 30, 2018 to 1.16x as of June 30, 2019.
Subsequent to June 30, 2019, the Group renewed all its revolving credit facilities that had been expired at the time of issuance of these financial statements for a total capital amount of $17.2 million and paid all the instalments due in a timely manner with resources generated from the business operations or new borrowings.
Approximately $33.6 million of the total current borrowings as of June 30, 2019 have this revolving condition. The Group expects to continue renewing the futures installments in similar conditions while working on long-term facilities that allows it to refinance the current debt permanently. In addition, to meet short-term debts, the Group could, if necessary, issue new corporate bonds up to $40 million. This program is already authorized by the regulatory authorities of Argentina and could be allocated to the Group’s needs.</t>
  </si>
  <si>
    <t>ACCOUNTING STANDARDS AND BASIS OF PREPARATION</t>
  </si>
  <si>
    <t>2. ACCOUNTING STANDARDS AND BASIS OF PREPARATION
2.1. Statement of compliance with IFRS as issued by IASB
The Consolidated financial statements of the Group have been prepared in accordance with International Financial Reporting Standards (“IFRS”) as issued by International Accounting Standard Board (“IASB”) following the accounting policies as set forth and summarized in Note 4. All IFRS issued by the IASB, effective at the time of preparing these Consolidated financial statements have been applied.
2.2. Authorization for the issue of the Consolidated financial statements
These Consolidated financial statements of the Group as of June 30, 2019, 2018 and 2017, for the years ended June 30, 2019 and 2018, the six-month transition period ended June 30, 2017 and the year ended December 31, 2016 have been authorized by the Board of Directors of Bioceres Crop Solutions at their meetings held on October 3, 2019.
2.3. Comparative figures
In December 2016, Bioceres S.A. and its subsidiaries approved the amendment of its bylaws, thereby changing the fiscal year-end date from December 31 to June 30 of each year. As a result of the change in the fiscal year end, figures presented for the Group in these financial statements in connection with years ended June 30, 2019 and 2018, are not entirely comparable to the six-month transition period ended June 30, 2017.
Also, on October 19, 2016, RASA Holding acquired a controlling equity interest in Rizobacter. Therefore, figures presented for the Group in these Combined financial statements in connection with year ended December 31, 2016 are not entirely comparable with the following years presented given the significance of Rizobacter within the Group.
2.4. Retrospectively considerations
As the merger took place on March 14, 2019, the 27,116,174 shares issued to Bioceres LLC in exchange of its Bioceres Inc Crop Business and its equity interest in Bioceres Semillas S.A., together with the 119,443 shares issued to exercise the Bioceres Semillas’ tag-along and the 862,500 shares received by Bioceres LLC from the original founders of Union, were considered to have been retrospectively issued and counted in issued capital, and in EPS calculation based on the assumption of those events occurred at the beginning of the earliest period presented. See Note 9.
2.5. Basis of measurement
The consolidated financial statements of the Group have been prepared using:
 Going concern basis of accounting, considering the conclusion of the assessment made by the Group ’ s Management about the ability of the Group and its subsidiaries to continue as a going concern, in accordance with the requirements of paragraph 25 of IAS 1, “Presentation of Financial Statements”.
 Accrual basis of accounting (except for cash flows information). Under this basis of accounting, the effects of transactions and other events are recognized as they occur, even when there are no cash flows.
2.6. Functional currency and presentation currency
a)
Items included in the financial statements of each of the Group’s entities are measured using the currency of the primary economic market in which the entity operates (i.e., “the functional currency”).
IAS 29 “Financial reporting in hyperinflationary economies” requires that the financial statements of an entity whose functional currency is the currency of a hyperinflationary economy with high inflation, whether they are based on the historical cost method or the current cost method, be stated in terms of the measuring unit current at the closing date of the reporting period. For such purpose, the inflation produced from the acquisition date or the revaluation date, as applicable, must be computed in non-monetary items. The standard details a series of factors to be considered for concluding whether an economy is a hyperinflationary economy, including, but not limited to, a cumulative inflation rate over a three-year period that approaches or exceeds 100%. Inflation accumulated in three years, as of June 30, 2018, is over 100%. It is for this reason that, in accordance with IAS 29, the Argentine economy should be considered as high inflation since July 1, 2018. Consequently, the Group should restate its next financial statements to be presented after that date.
In an inflationary period, any entity that maintains an excess of monetary assets over monetary liabilities, will lose purchasing power, and any entity that maintains an excess of monetary liabilities on monetary assets, will gain purchasing power, provided that such items are not subject to an adjustment mechanism.
The inflation adjustment on the initial balances was calculated by means of conversion factor derived from the Argentine price indexes published by the National Institute of Statistics and the year-over-year change in the index was 1.558.
The main procedures for the above-mentioned adjustment are as follows:
 Monetary assets and liabilities which are carried at amounts current at the balance sheet date are not restated because they are already expressed in terms of the monetary unit current at the balance sheet date.
 Non-monetary assets and liabilities which are not carried at amounts current at the balance sheet date, and components of shareholders' equity are adjusted by applying the relevant conversion factors. (on a monthly basis).
 All items in the income statement are restated by applying the relevant conversion factors (on a monthly basis). The company has elected not to segregate the impact of inflation over financial results.
 The effect of inflation on the Company’s net monetary position is included in the income statement, in "Other financial results".
 The ongoing application of the re-translation of comparative amounts to closing exchanges rates under IAS 21 and the hyperinflation adjustments required by IAS 29 will lead to a difference in addition to the difference arising on the adoption of hyperinflation accounting.
The comparative figures in these consolidated financial statements presented in a stable currency are not adjusted for subsequent changes in the price level or exchange rates. This resulted in an initial difference, arising on the adoption of hyperinflation accounting, between the closing equity of the previous year and the opening equity of the current year. The Company recognized this initial difference directly in equity.
Presentation currency
The consolidated financial statements of the Group are presented in USD, which is the presentation currency.
b)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on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on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profit or loss taking place upon such disposal.
2.7. Subsidiaries
Where the Group holds a controlling interest in an entity, such entity is classified as a subsidiary. The Group exercises control over such an entity if all three of the following elements are present: (i) the Group has the power to direct or cause the direction of the management and policies of the entity; (ii) the Group is exposed to the variable returns of such entity; and (iii) the Group has power to affect the variabity of such returns. Control is reassessed whenever facts and circumstances indicate that there may be a change in any of these elements of control.
De-facto control exists in situations where the Group has the practical ability to direct the relevant activities of an entity without holding the majority of the voting rights. In determining whether de facto control exists, the Group considers all relevant facts and circumstances, including:
 The relative share of the Group’s voting rights with respect both the size and dispersion of other parties who hold voting rights;
 Substantive potential voting rights held by the Group and by other parties;
 Other contractual arrangements; and
 Historic patterns in voting attendance.
The subsidiaries of the Group, all of which have been included in the Consolidated financial statements of the Group, are as follows:
Country of
incorporation
and principal
place of
% Equity interest
Name
Principal activities
business
Ref
06/30/2019
06/30/2018
RASA Holding, LLC
Investment in subsidiaries
United States
a
100.00
%
100.00
%
Rizobacter Argentina S.A.
Microbiology Business
Argentina
b
80.00
%
60.00
%
Rizobacter do Brasil Ltda.
Selling of agricultural inputs
Brazil
c
79.99
%
59.99
%
Rizobacter del Paraguay S.A.
Selling of agricultural inputs
Paraguay
c
79.92
%
59.94
%
Rizobacter Uruguay
Selling of agricultural inputs
Uruguay
c
80.00
%
60.00
%
Rizobacter South Africa
Selling of agricultural inputs
South Africa
c
76.00
%
57.00
%
Comer. Agrop. Rizobacter de Bolivia S.A.
Selling of agricultural inputs
Bolivia
c
79.96
%
59.97
%
Rizobacter USA, LLC
Selling of agricultural inputs
United States
c
80.00
%
60.00
%
Rizobacter India Private Ltd.
Selling of agricultural inputs
India
c
80.00
%
59.99
%
Rizobacter Colombia SAS
Selling of agricultural inputs
Colombia
c
80.00
%
60.00
%
Indrasa Biotecnología S.A.
Research and development
Argentina
d
31.50
%
52.91
%
Rizobacter France SAS
Research and development
France
c
80.00
%
60.00
%
Semya S.A.
Research and development
Argentina
e
100.00
%
50.00
%
BCS Holding LLC
Investment in subsidiaries
United States
a
100.00
%
—
Bioceres Semillas
Production and commercialization of seeds
Argentina
a
100.00
%
%
The Group holds a majority share of the voting rights in all of its subsidiaries.
a) The percentage of the voting rights attributable to the Group is the same as the percentage of its equity interest as set forth in the table above.
b) Immediately following the consummation of the merger on March 14, 2019, the Rizobacter Call Option was exercised, pursuant to which the total indirect ownership of BCS Holding in Rizobacter increased to 80.00% of all outstanding shares of Rizobacter. See Note 1.
c) Indirect interests held through Rizobacter. The indirect equity interest participation included in this table was the 80% of the direct equity interest participation that Rizobacter owns in each entity.
d) In September 2018, the participation of Rizobacter S.A. in Indrasa Biotecnología S.A. decreased from 52.50% to 35%, therefore the Group lost the control over this subsidiary.
e) In June 2019, Bioceres Crop Solutions signed a share purchase agreement with Bioceres S.A. for the 50% of the ownership in Semya. See Note 4.5.</t>
  </si>
  <si>
    <t>NEW STANDARDS, AMENDMENTS AND INTERPRETATIONS ISSUED BY THE IASB</t>
  </si>
  <si>
    <t>3. NEW STANDARDS, AMENDMENTS AND INTERPRETATIONS ISSUED BY THE IASB
3.1. New standards and interpretations adopted by the Group
The new standards and interpretations adopted by the Group are:
IFRS 9 – Financial Instruments (version 2014).
IFRS 15 – Revenue from Contracts with Customers.
Amendments to IFRS 2 – Classification and measurement of share-based payment transactions.
IFRIC 22 – Foreign currency transactions and advance consideration.
Amendments to IAS 40 – Transfers of investment.
These standards are effective for fiscal years beginning on January 1, 2018 and therefore their impact on the Bioceres Group ruled since the fiscal year started on July 1, 2018
The standards and interpretations issued, but not yet in force at the date of issuance of these Consolidated financial statements, which are or may be applicable to the Group, are:
IFRS 16 – Leases.
IFRIC 23‑ Uncertainty over Income Tax Treatments.
Amendments to IFRS 8‑ Prepayment Features with Negative Compensation
Amendments to IAS 28‑ Long-term Interest in Associates and Joint Ventures
Annual Improvements to IFRS Standards 2015‑2017 Cycle
Amendments to IAS 29‑Plan Amendment, Curtailent or Settlement
Amendments to IAS 1 and IAS 8‑ Definition of Material
Amendments to IFRS 3‑ Definition of Business
Amendments to IFRS 10 and IAS 28 – Sale or Contribution of Assets between an Investor and its Associate or Joint Venture.
The Group intends to adopt these standards and interpretations when they become effective, unless otherwise indicated.
IFRS 9 – Financial Instruments (version 2014)
In July 2014, the IASB issued the final version of “IFRS 9 Financial Instruments” which reflects all phases of the financial instruments project and replaces “IAS 39 Financial Instruments: Recognition and Measurement” and all previous versions of IFRS 9. The standard introduces new requirements for classification and measurement, impairment, and hedge accounting. IFRS 9 is effective for annual periods beginning on or after January 1, 2018, with early application permitted. Retrospective application is required, but comparative information is not compulsory. Early application of previous versions of IFRS 9 (2009, 2010 and 2013) is permitted if the date of initial application is before February 1, 2015. The Group previously elected to adopt IFRS 9 (version 2013) early.
The new measurement and classification requirements in IFRS 9 (version 2014) are not applicable to the Group’s business model for managing its financial assets and that model is not expected to change in the foreseeable future. The Group does not use hedge accounting.
Regarding the new impairment requirements in IFRS 9 (version 2014), the Group changed its impairment testing methodology for financial assets from an “incurred losses model” to the new “expected losses model.”
For the determination of expected credit losses, in accordance with IFRS 9, the Group recognizes the lifetime losses of the instrument by applying an uncollectibility rate (based on historical uncollectibility adjusted by current and projected macroeconomic conditions) to the total amount of the Group’s trade accounts receivable. The analysis is performed by using a forecast matrix based on the age of the balances, including those that are not due at closing. These amendments didn't have a material impact on the Group.
IFRS 15 – Revenue from contracts with costumers
IFRS 15 was issued in May 2014 and establishes a new five-step model that will apply to revenue arising from contracts with customers. Under IFRS 15 revenue is recognized at an amount that reflects the consideration to which an entity expects to be entitled in exchange for transferring goods or services to a customer.
The principles in IFRS 15 provide a more structured approach to measuring and recognizing revenue.
The new revenue standard is applicable to all entities and will supersede all current revenue recognition requirements under IFRS. Either a full or modified retrospective application is required for annual periods beginning on or after January 1, 2018 with early adoption permitted.
These amendments do not have a material impact on the Group.
Amendments to IFRS 2 – Classification and measurement of share-based payment transactions
The standard was amended in June 2016 to clarify the measurement basis for cash-settled share-based payments and the accounting for modifications that change an award from cash-settled to equity-settled. It also introduces an exception to IFRS 2 principles by requiring an award to be treated as if it was wholly equity-settled where an employer is obliged to withhold an amount in respect of the employee’s tax obligation associated with a share-based payment and to pay that amount to the relevant tax authority. It is effective for annual periods beginning on or after January 1, 2018.
IFRIC 22 – Foreign currency transactions and advance consideration
IFRIC 22 was issued in December 2016. The interpretation addresses how to determine the date of the transaction for the purpose of determining the exchange rate to use on initial recognition of the related asset, expense or income related to an entity that has received or paid advance consideration in a foreign currency. The date of the transaction is the date on which an entity initially recognizes the non-monetary asset or non-monetary liability arising from the payment or receipt of such advance consideration. The standard is effective for annual periods beginning on January 1, 2018.
Amendments to IAS 40 – Transfers of investment
These modifications clarify when an entity must transfer properties, including properties under construction or development, or outside investment property. The modifications establish that a change in use occurs when the property complies with or fails to meet the definition of investment property and there is evidence of change in use. A simple change in Management’s intentions about the use of the property does not provide evidence of change in use.
The changes to the standard will become effective for annual periods beginning on January 1, 2018, with advance application permitted. The modifications are applied prospectively to changes in use occurring after the beginning of the annual period in which the modifications are applied for the first time.
These amendments are not expected to have material impact on the Group.
3.2. New standards and interpretations not yet adopted by the Group
IFRS 16 - Leases
IFRS 16 was issued in January 2016. It will result in almost all leases being recognized on the balance sheet, as the distinction between operating and finance leases will be removed. Under the new standard, an asset (the right to use the leased item) and a financial liability to pay rentals are recognized. The only exceptions are short-term and low-value leases.
The new standard will be effective for financial years commencing on or after January 1, 2019. At this stage, the Group does not intend to adopt the standard before its effective date.
The application of IFRS 16 would imply recognizing assets and liabilities on operating leases of $0.4 million.
IFRIC 23‑Uncertainty over Income Tax Treatments
In October 2017, the IASB issued IFRC 23. When there is uncertainty about income tax treatments, this interpretation addresses: (i) whether uncertain tax treatments should be considered separately or not; (ii) the assumptions made about the analysis of tax treatments by the tax authorities (it should be considered whether the tax authority is likely to accept an uncertain tax treatment assuming that said tax authority will examine such uncertain tax treatment); (iii) how an entity determines fiscal gain (tax loss), tax bases, unused taxes, unused tax credits and tax rates (probability of occurrence analysis); and (iv) how changes in the relevant facts and circumstances are considered.
The new standard is effective for years beginning on January 1, 2019 and early adoption is allowed. The Group does not foresee impacts due to the application of this modification in the statement of financial position, statement of income and statement of cash flow.
Amendments to IFRS 9‑ Prepayment Features with Negative Compensation
The narrow-scope amendments made to IFRS 9 Financial Instruments in October 2017 enable entities to measure certain prepayable financial assets with negative compensation at amortised cost. These assets which include some loan and debt securities, would otherwise have to be measured at fair value through profit or loss. To qualify for amortised cost measurement, the negative compensation must be “reasonable compensation for early termination of the contract” and the asset must be held within a “held to collect” business model.
The new standard is effective for years beginning on January 1, 2019 and early adoption is allowed. The Group does not foresee impacts due to the application of this modification in the statement of financial position, statement of income and statement of cash flow.
Amendments to IAS 28‑ Long-term Interests in Associates and Joint Ventures
The amendments clarify the accounting for long-term interests in an associate or joint venture, which in substance form a part of the net investment in the associate or joint venture, but to which equity accounting is not applied. Entities must account for such interests under IFRS 9 Financial Instruments before applying the loss allocation and impairment requirements in IAS 28 Investments in Associates and Joint Ventures.
The new standard is effective for years beginning on January 1, 2019 and early adoption is allowed. The Group does not foresee impacts due to the application of this modification in the statement of financial position, statement of income and statement of cash flow.
Annual Improvements to IFRS Standards 2015‑2017 Cycle
The following improvements were finalized in December 2017:
IFRS 3 Business Combinations clarified that obtaining control of a business that is a joint operation is a business combination achieved in stages. IFRS 11 Joint Arrangements clarified that the party obtaining joint control of a business that is a joint operation should not remeasure its previously held interest in the joint operation. IAS 12 Disclosure of Interests in Other Entities clarified that the income tax consequences of dividends on financial instruments classified as equity should be recognised according to where the past transactions or events that generated distributable profits were recognised. IAS 23 Borrowing Costs clarified that, if a specific borrowing remains outstanding after the related qualifying asset is ready for ts intended use or sale, it becomes part of general borrowings.
The new standard is effective for years beginning on January 1, 2019 and early adoption is allowed. The Group does not foresee impacts due to the application of this modification in the statement of financial position, statement of income and statement of cash flow.
Amendments to IAS 19‑Plan Amendment, Curtailment or Settlement
The amendments to IAS 19 Employee Benefits clarify the accounting for defined benefit plan amendments, curtailments and settlements. They confirm that entities must:
·
calculate the current service cost and net interest for the remainder of the reporting period after a plan amendment, curtailment or settlement by using the updated assumptions from the date of the change;
·
recognise any reduction in a surplus immediately in profit or loss, either as part of past service cost or as a gain or loss on settlement. In other words, a reduction in a surplus must be recognised in profit or loss even if that surplus was not previously recognised because of the impact of the asset ceiling; and
·
separately recognise any changes in the asset ceiling through other comprehensive income
The new standard is effective for years beginning on January 1, 2019 and early adoption is allowed. The Group does not foresee impacts due to the application of this modification in the statement of financial position, statement of income and statement of cash flow.
Amendments to IAS 1 and IAS 8‑ Definition of material
The IASB has made amendments to IAS 1 Presentation of Financial Statements and IAS 8 Accounting Policies, Changes in Accounting Estimates and Errors which use a consistent definition of materiality throughout International Financial Reporting Standards and the Conceptual Framework for Financial Reporting, clarify when information is material and incorporate some of the guidance in IAS 1 about immaterial information. In particular, the amendments clarify:
(i) that the reference to obscuring information addresses situations in which the effect is similar to omitting or misstating that information, and that an entity assesses materiality in the context of the financial statements as a whole, and
(ii) the meaning of “primary users of general-purpose financial statements” to whom those financial stataments are directed, by defining them as “existing and potencial investors, lenders and other creditors” that must rely on general purpose financial statements for much of the financial information they need.
The new standard is effective for years beginning on January 1, 2019 and early adoption is allowed. The Group does not foresee impacts due to the application of this modification in the statement of financial position, statement of income and statement of cash flow.
Amendments to IFRS 3‑ Definition of Business
The amended definition of a business requires an acquisition to include an input and a substantive process that together significantly contribute to the ability to create outputs. The definition of the term “outputs” is amended to focus on goods and services provided to customers, generating investment income and other income, and it excludes return in the form of lower costs and other economic benefits. The amendments will likely result in more acquisitions being accounted for as asset acquisitions.
The new standard is effective for years beginning on January 1, 2019 and early adoption is allowed. The Group does not foresee impacts due to the application of this modification in the statement of financial position, statement of income and statement of cash flow.
Amendments to IFRS 10 and IAS 28 – Sale or contribution of assets between an investor and its associate or joint venture.
The IASB has made limited scope amendments to IFRS 10 Consolidated financial statements and IAS 28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the investor only to the extent of the other investor´s is interests in the associate or joint venture. The amendments apply prospectively.</t>
  </si>
  <si>
    <t>SUMMARY OF SIGNIFICANT ACCOUNTING POLICIES</t>
  </si>
  <si>
    <t>Jun. 30, 2020</t>
  </si>
  <si>
    <t>4. SUMMARY OF SIGNIFICANT ACCOUNTING POLICIES
4.1. Cash and cash equivalents
For the purposes of the statements of financial position and statements of cash flows, cash and cash equivalents include cash on hand and in banks and short-term highly liquid investments (original maturity of less than 90 days). In the consolidated statements of financial position, bank overdrafts are included in borrowings within current liabilities.
4.2. Financial assets
The Group previously elected to early adopt IFRS 9 (version 2013).
The Group measures its financial assets at initial recognition at fair value.
The Group classifies its financial assets as financial assets measured at amortized cost (using the effective interest method) on the basis of both:
 The Group’s business model for managing the financial assets; and
 The contractual cash flows characteristics of the financial asset.
The Group has not irrevocably designated a financial asset as measured at fair value through profit or loss to eliminate or significantly reduce a measurement or recognition inconsistency.
Financial assets at fair value through profit or loss are measured at fair value through profit and loss due to the business model used in their negotiation and/or the contractual characteristics of their cash flows.
The Group does not apply hedge accounting.
Estimates
The Group makes estimates of uncollectibility of its recorded receivables. Management analyzes trade account receivables in accordance with conventional criteria, adjusting the amount through a charge of an allowance for bad debts upon recognition of the inability of third parties to afford their financial obligations to the Group. Management specifically analyzes the accounts receivable, the historical bad debts, solvency of customers, current economic trends and the changes to the payment conditions of customers to assess the adequate allowance for bad debts.
Offsetting of financial assets with financial liabilities
Financial assets and liabitilies are offset and presented for their net amount in the statements of financial position only when the Group has the right, legally enforceable, to compensate the recognized amounts and has the intention to liquidate for the net amount or to settle the asset and cancel the liability simultaneously.
4.3. Inventories
Except for agricultural products (biological assets), inventories are recognized at cost initially and subsequently at the lower of cost and net realizable value. Cost comprises all costs of purchase and conversion as well as other costs incurred in bringing the inventories to their present location and condition.
Weighted average cost is used to determine the cost of ordinarily interchangeable items.
Agricultural products comprise growing crops. Costs are capitalized as agricultural produc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Agricultural produc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on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Estimates
The Group assesses the recoverability of inventories considering their sale price, whether the inventories are damaged and whether they have become obsolete in whole or in part.
Net realizable value is the sale price estimated to be attained in the ordinary course of business, less costs of completion and other selling expenses.
The Group sets up an allowance for obsolescence or slow-moving inventories in relation to finished and in-process products. The allowance for obsolescence or slow-moving inventories is recognized for finished products and in-process products based on an analysis by Management of the aging of inventory stocks.
Generally, the estimation of the fair value of biological assets is based on models or inputs that are not observable in the market and the use of unobservable inputs is significant to the overall valuation of the assets. Unobservable inputs are determined based on the best information available. Key assumptions include future market prices, estimated yields at the point of harvest, estimated production cycle, future cash flows, future costs of harvesting and other costs, and estimated discount rate.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among other factors.
4.4. Business combinations
The Group applies the acquisition method to account for business combinations. The acquisition cost is measured as the aggregate of the consideration transferred for the acquisition of a subsidiary, which is measured at fair value at the acquisition date, and the amount of any non-controlling interest in such subsidiary. The Group recognizes any non-controlling interest in a subsidiary at the non-controlling interest’s proportionate share of the recognized amounts of subsidiary’s identifiable net assets. The acquisition related costs are expensed as incurred.
Any contingent consideration to be transferred by the Group is recognized at fair value at the acquisition date. The contingent consideration is classified as an asset or liability that is a financial instrument under IFRS 9 is measured at fair value through profit or loss.
Goodwill is initially measured at cost, which is the excess of the aggregate of the consideration transferred and the amount of the non-controlling interest and any previous interest carried over the net identifiable assets acquired and liabilities assumed.
After initial recognition, goodwill is measured at cost less any accumulated impairment losses. For impairment testing, goodwill acquired in a business combination is, as of the acquisition date, allocated to each of the cash-generating units of the Group that is expected to benefit from the synergies of the combination, without considering whether other assets or liabilities of the subsidiary are allocated to those units.
Any impairment in the carrying value is recognized in the consolidated statement of comprehensive income. In the case of acquisitions in stages, prior to the write-off of the previously held equity interest in the subsidiary, said interest is re-measured at fair value as of the date of acquisition of control over the subsidiary. The result of the re-measurement at fair value is recognized in profit or loss.
When a seller in a business combination has contractually agreed to indemnify the Group for the result of a contingency or uncertainty related to the entirety or a portion of an asset or liability, the Group recognizes an indemnification asset. The indemnification asset is measured on the same basis as the indemnification item. At the end of each period, the Group measures the indemnification assets recognized at the acquisition date on the same basis as the indemnified liability, subject to any contractual limitation on the amount and, for an indemnification asset that is not periodically measured at fair value, based on Management’s assessment of the recoverability of the indemnification asset. The Group derecognizes the indemnification asset when it collects or sells it, or when it loses the right over it.
Judgment
On October 19, 2016 the Group signed an option agreement with certain shareholders of Rizobacter to acquire a further 9.99% interest. On October 22, 2018, Parent, RASA Holding LLC, a Delaware limited liability company and a wholly owned subsidiary of Bioceres, Inc., now a wholly-owned subsidiary of BCS Holding (“RASA Holding”), and Pedro Enrique Mac Mullen, María Marta Mac Mullen and International Property Services Corp., as sellers (collectively, the “Grantors”) entered into an amended and restated option agreement (as may be amended from time to time, the “Rizobacter Call Option Agreement”), pursuant to which the Parent, RASA Holding or any of their nominated affiliates would have the option (the “Rizobacter Call Option”) to purchase from the Grantors all of their 11,916,000 shares of common stock of Rizobacter Argentina S.A., representing 29.99% of all outstanding common stock of Rizobacter.
As stated in paragraphs B89 and B90 of IFRS 10, the Group must evaluate whether the purchase option grants it, in substance, rights to returns from its involvement with Rizobacter.
If the equity interest currently gives the Group rights to returns from its involvement with Rizobacter, then the proportion of returns allocated to the controlling entity should consider the possible exercise of the voting rights that currently entitle the Group to those returns. Otherwise, the possible exercise of the voting rights should not be considered and only the current voting rights are to be considered.
To perform this analysis, the Group has considered that the purchase option contract exposes the Group to returns from the change in the value of the shares (due to the fixed price of the option) and that dividends are not significant in relation to the returns from the equity interest, since the Group has the power to restrict dividend payments to equity holders in Rizobacter. Based on this analysis, the Group has concluded that the purchase option contract grants it, in substance, rights to returns from its involvement with Rizobacter and computed those possible voting rights when determining the proportion of returns allocated to the controlling entity.
4.5. Business combination under common control
Common control of business combination is excluded from the scope of IFRS 3. There is no other specific guidance on this topic elsewhere in IFRS. Therefore, management needs to use judgement to develop an accounting policy that provides relevant and reliable information in accordance with IAS 8. Management accounting police choice for business combination under common control is “Predecessor value method”. A Predecessor value method involves accounting for the assets and liabilities of the acquired business using existing carrying values. Differences between the carrying value and the amount payable should be accounted as an equity contribution.
Semya S.A. combination
Semya S.A. (Semya) was a company owned 50% by Bioceres S.A. and 50% by Rizobacter Argentina S.A. It was created as a new proposal for the research, development and commercialization of biological products with high technological value: Semya’s strength consists in the joint and integrated development of biotechnological events, germplasm, biofertilizers and biopesticides to achieve a true synergy in seed treatment. These technologies will increase crop productivity, reduce environmental impact and increase efficiency in the use of resources. Semya’s R&amp;D was being developed by Rizobacter and Bioceres (through Indear) who signed, jointly, a Service Agreement in December 2014.
When Group Bioceres acquired control over Rizobacter, it also acquired control over Semya. As required by paragraph 42 of IFRS 3, the Group re-measured the fair value of its previous equity interest in Semya at the acquisition date. The determination of fair value of Semya at the acquisition date is based on the application of a future cash flow present value technique. The main assumptions considered in determining fair value relate to the applicable discount rate and to the projections of revenue from the launch of seed treatment packs. As a result, Ecoseed integrated products have been recorded as intangibles assets. The purpose of those projects is to develop high value-added biological products for the treatment of soybean and wheat seeds, and generate biotechnological, germplasm and bio-inoculants synergies.
In June 2019, Bioceres Crop Solutions signed a share purchase agreement (SPA) with Bioceres S.A. for the 50% of ownership in Semya. Concurrently the SPA, Bioceres assigned to Bioceres Crop Solutions the R&amp;D service agreement signed mentioned before. Consideration of the SPA will be in installments equivalent to the 50% of the royalties that Bioceres Crops Solutions will accrue from Semya, up to a total amount of US$ 670,000.
4.6. Impairment of non-financial assets (excluding inventories and deferred tax assets)
Impairment tests on goodwill and intangible assets not yet available for use are undertaken annually at the end of the reporting perio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 or CGU). Goodwill is allocated on initial recognition to each of the Group’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Estimate
Impairment testing of goodwill and intangible assets not yet available for use requires the use of significant assumptions for the estimation of future cash flows and the determination of discount rates. The significant assumptions and the determination of discount rates for the impairment testing of goodwill are further explained in Note 6.8.
4.7. Joint arrangements
An associate is an entity over which the Group exerts significant influence. Significant influence is the power to participate in financial and operating policy decision-making at such entity, but it does not involve control or joint control over those policie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 where the group has rights to only the net assets of the joint arrangement.
·
Joint operations : where the group has both the rights to the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and
·
Any other facts and circumstances (including any other contractual arrangements).
The Group accounts for its interests in joint ventures using the equity method, where the Group’s share of post-acquisition profits and losses and other comprehensive income is recognized in the Consolidated statement of profit and loss and other comprehensive income.
Losses in excess of the Group’s investment in the joint venture are recognized only to the extent that the Group has incurred legal or constructive obligations or made payments on behalf of the joint venture.
Profits and losses arising on transactions between the Group and its joint ventures are recognized only to the extent of unrelated investors’ interests in the joint venture. The Group’s share in a joint venture’s profits and losses resulting from a transaction is eliminated against the carrying amount of investment in the joint venture through the line “share of profit (or loss) of joint ventures” in the Consolidated statements of profit or loss and other comprehensive income.
Any premium paid for an investment in a joint venture above the fair value of the Group’s share of the identifiable assets, liabilities and contingent liabilities acquired is capitalized and included in the carrying amount of the investment in the joint venture. Where there is objective evidence that the investment in a joint venture has been impaired, the carrying amount of the investment is tested for impairment in the same way as other non-financial assets.
When the Group loses significant influence in an associate or joint control over a joint venture, it measures and recognizes any investment held at fair value. Any difference between the carrying amount of the associate or joint venture when losing significant influence or joint control and the fair value of the held investment and sale revenue are recognized in profit or loss.
The Group accounts for its interests in joint operations by recognizing its share of assets, liabilities, revenues and expenses in accordance with its contractually conferred rights and obligations.
For all joint arrangements structured in separate vehicles the Group must assess the substance of the joint arrangement in determining whether it is classified as a joint venture or joint operation. This assessment requires the Group to consider whether it has rights to the joint arrangement’s net assets (in which case it is classified as a joint venture), or rights to and obligations for specific assets, liabilities, expenses, and revenues (in which case it is classified as a joint operation).
Upon consideration of the factors mentioned above, the Group has determined that all of its joint arrangements structured through separate vehicles only give it rights to the net assets and are therefore classified as joint ventures (Note 12).
Estimates
There is considerable uncertainty regarding Management’s estimates of the Group’s ability to recover the carrying amounts of the investments in joint ventures, since such estimates depend on the joint ventures’ ability to generate sufficient funds to complete the development projects, the future outcome of the project deregulation process and the amounts and timing of the cash flows from projects, among other future events.
Management assesses whether there are impairment indicators and, if any, it performs a recoverability analysis.
Management estimates of the recoverability of these investments represent the best estimate based on available evidence, the existing facts and circumstances, using reasonable and provable assumptions in the cash flow projections.
Therefore, the consolidated financial statements do not include adjustments that would be required if the Group were unable to recover the carrying amount of the above-mentioned assets by generating sufficient economic benefits in the future.
When the Group acquired control of Rizobacter, it also acquired the joint control of Synertech. Therefore, the investment in Synertech was added at the time of initial recognition of the acquisition at fair value. The determination of the fair value of Synertech at the acquisition date is based on the application of a future cash flow present value technique. The main assumptions considered in determining fair value relate to the applicable discount rate and to the projections of higher revenue from sales of micro-granulated fertilizers.
4.8. Property, plant and equipment
Property, plant and equipment items are initially recognized at cost. In addition to the purchase price, cost also includes costs directly attributable to such property, plant and equipment items. There are no unavoidable costs with respect to dismantling and removing items. The cost of property, plant and equipment items acquired in a business combination is their fair value at the acquisition date.
Depreciation is calculated using the straight-line method to allocate the property, plant or equipment items’ cost or revalued amounts, net of their residual values, over their estimated useful lives or, in the case of leasehold improvements and certain leased plant and equipment, the shorter lease term as follows:
Research instruments: 3 to 10 years
Office equipment: 5 to 10 years
Vehicles: 5 years
Computer equipment and software: 3 years
Fixture and fittings: 10 years
Machinery and equipment: 5 to 10 years
Buildings: 50 years
Useful lives and depreciation methods are reviewed every year as required by IAS 16.
Assets under items Land and Buildings, are accounted for at fair value arising from the last revaluation performed, applying the revaluation model indicated by IAS 16. This policy was adopted by the Group since the six-month transition period ended June 30, 2017.
Revaluations are performed on a regular basis, when there are signs that the book value differs significantly from that to be determined using the fair value at the end of the reporting year.
To obtain fair values, the existence of an active market is considered for the assets in their current status. For those assets for which an active market in their current status exists, the fair values were determined based on their market values. For the remaining cases, the market values of comparable new assets are analysed, applying a discount based on the status and wear of each asset and considering the characteristics of each of the revalued assets (for example, improvements made, maintenance status, level of productivity, use, etc.
Estimates
The Group carries certain classes of property, plant and equipment under the revaluation model under IAS 16. The revaluation model requires that the Group carry property, plant and equipment at revalued amounts, being fair value at the date of revaluation less any subsequent accumulated depreciation and any subsequent accumulated impairment losses. IAS 16 requires that the Group carry out these revaluations with sufficient regularity so that the carrying amounts of its property, plant and equipment do not differ materially from that which would be determined using fair value at the end of a reporting period. The determination of fair value at the date of revaluation requires judgments, estimates and assumptions based on market conditions prevailing at the time of any such revaluation. Changes to any of the Group’s judgments, estimates or assumptions or to the market conditions subsequent to a revaluation will result in changes to the fair value of property, plant and equipment.
The Group prepares the corresponding revaluations on a regular basis taking into account the work of independent appraisers. The Group uses different valuation techniques depending on the class of property being valued. Generally, the Group determines the fair value of its industrial buildings and warehouses based on a depreciated replacement cost approach. The Group determines the fair value of its land based on active market prices adjusted, if necessary, for differences in the nature, location or condition of the specific asset. If this information is not available, the Group may use alternative valuation methods, such as recent prices in less active markets.
Property valuation is a significant area of estimation uncertainty. Fair values are prepared regularly by Management, taking into account independent valuations. The determination of fair value for the different classes of property, plant and equipment is sensitive to the selection of various significant assumptions and estimates. Changes in those significant assumptions and estimates could materially affect the determination of the revalued amounts of property, plant and equipment. The Group utilizes historical experience, market information and other internal information to determine and/or review the appropriate revalued amounts.
The following are the most significant assumptions used in the preparation of the revalued amounts for its classes of property, plant and equipment:
a) Land: The Group generally uses the market price of a square meter of land for the same or similar location as the most significant assumption to determine the revalued amount. The Group typically uses comparable land sales in the same location to assess appropriateness of the value of its land. A 10% increase or decrease in the market price of land could have a significant impact on the revalued amount of its land.
b) Industrial buildings and warehouses: The Group generally determines the construction cost of a new asset and then the Group adjusts it for normal wear and tear. Construction prices may include, but are not limited to, construction materials, labor costs, installation and assembly costs, site preparation, professional fees and applicable taxes. Construction costs may differ significantly from year to year and are subject to macroeconomic changes in the economy where the Group operates, such as the impact of inflation and foreign exchange rates. The construction cost of its industrial buildings and warehouses is determined on a US dollar per constructed square meter basis, while the construction cost of its mills, facilities and grain storage facilities is determined by reference to their total capacity measured in tons milled or stored, respectively. A 5% increase or decrease in the construction costs relating to such assets could have a significant impact on their revalued amounts. A 5% variation in the estimate of normal wear and tear could also have a significant impact on their revalued amounts.
Increases in the carrying amounts arising on revaluation of land and buildings are recognized, net of tax, in other comprehensive income and accumulated in reserves in shareholders’ equity. To the extent that the increase reverses a decrease previously recognized in profit or loss, the increase is first recognized in profit or loss. Decreases that reverse previous increases of the same asset are first recognized in other comprehensive income to the extent of the remaining surplus attributable to the asset; all other decreases are charged to profit or loss.
4.9. Leased assets
Where substantially all of the risks and rewards incidental to ownership of a leased asset have been transferred to the Group (a "finance lease"), the asset is treated as if it had been purchased outright. The amount initially recognized as an asset is the lower of the fair value of the leased property and the present value of the minimum lease payments payable over the term of the lease. The corresponding lease commitment is shown as a liability. Lease payments are categorized as capital or interest. The interest element is charged to the Consolidated statement of profit or loss and other comprehensive income over the period of the lease and is calculated so that it represents a constant proportion of the lease liability. The capital element reduces the balance owed to the lessor.
Where substantially all of the risks and rewards incidental to ownership are not transferred to the Group (an "operating lease"), the total rentals payable under the lease are charged to the Consolidated statement of profit or loss and other comprehensive income on a straight-line basis over the lease term.
The aggregate benefit of lease incentives is recognized as a reduction of the rental expense over the lease term on a straight-line basis.
4.10. Intangible assets
a) Externally acquired intangible assets
Externally acquired intangible assets are initially recognized at cost and subsequently amortized on a straight-line basis over their useful economic lives.
Intangible assets acquired from third parties have an estimated useful life as follows (in years):
Software: 3 years
Trademarks and patents: 5 years
Certification ISO Standards: 3 years
Useful lives and amortization methods are reviewed every year as required by IAS 38.
b) Internally generated intangible assets (development costs)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Development expenditure not satisfying the above criteria and expenditure on the research phase of internal projects are recognized in the consolidated statement of profit or loss and other comprehensive income as incurred (Note 7.3).
Capitalized development costs are amortized using the straight-line method over the periods the Group expects to benefit from selling the products developed (Note 6.7).
Useful lives and amortization methods are reviewed every year as required by IAS 38.
The research and development process can be divided into several discrete steps or phases, which generally begin with discovery, validation and development and end with regulatory approval and commercial launch. The process for developing seed traits is relatively similar for both GM and non-GM traits. However, the two differ significantly in later phases of development. For example, obtaining regulatory approval for GM seeds is a far more comprehensive and lengthy process than for non-GM seeds. Although breeding programs and industrial biotechnology solutions may have shorter or simpler phases than those described below, the Group has used the industry consensus for seed-trait development phases to characterize its technology portfolios, which is generally divided into the following six phases:
i) Discovery: The first phase in the technology development process is the discovery or identification of candidate genes or genetic systems, metabolites, or microorganisms potentially capable of enhancing specified plant characteristics or enabling an agro-industrial biotech solution. In the Group’s experience, the discovery phase typically lasts 18 months, though it may range from as few as six months for microbial solutions to as many as 36 months for plant GM traits.
ii) Proof of concept: Upon successful validation of the technologies in model systems ( in vitro or in vivo ), promising technologies graduate from discovery and are advanced to the proof of concept phase. The goal of this phase is to validate a technology within the targeted organism before moving forward with technology escalation activities or extensive field validation. In the Group’s experience, the proof of concept phase typically lasts 36 months, though it may range from as few as six months for a microbial solution to as many as four years for plant GM traits.
iii) Early development: In this phase, field tests commenced in the proof of concept phase are expanded to evaluate various permutations of a technology in multiple geographies and growing cycles, as well as other characteristics in order to optimize the technology’s performance in the targeted organisms. The goal of the early development phase is to identify the best mode of use of a technology to define its performance concept. The early development phase typically lasts 24 months.
iv) Advanced development and deregulation: In this phase, extensive field tests are used to demonstrate the effectiveness of the technology for its intended purpose. In the case of GM traits, the process of obtaining regulatory approvals from government authorities is also initiated during this phase, and tests are performed to evaluate the potential environmental impact of modified plants. For solutions involving microbial fermentation, industrial-scale runs are conducted. In Argentina and some other countries in South America, the Gro</t>
  </si>
  <si>
    <t>CRITICAL ACCOUNTING JUDGMENTS AND ESTIMATES</t>
  </si>
  <si>
    <t>5. CRITICAL ACCOUNTING JUDGMENTS AND ESTIMATES
The Group makes certain estimates and assumptions regarding the future.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discussed below.
5.1. Critical judgments
 Determination of the percentage of equity interest in Rizobacter on June 30,2018 (Note 4.4)
5.2. Critical estimates
 Estimate of the trade receivables impairment provision (Note 4.2)
 Estimate of the inventory obsolescence allowance (Note 4.3)
 Capitalization and impairment testing of development costs (Notes 4.6 and 6.7)
 Impairment of goodwill (Notes 4.6 and 6.8)
 Recoverability of investments in joint ventures (Note 4.7)
 Fair value of land and buildings (Note 4.8)
 Identification and fair value of identifiable intangible assets arising in a business combination (Note 4.10 y 6.7)
 Fair value of financial liabilities measured at fair value through profit or loss (Note 4.11)
 Share-based payments (Notes 4.20 and 18)
 Recognition and recoverability of deferred tax assets and credit for minimum presumed income tax (Note 4.19 and Note 8)
 Fair value of Warrants (Note 6.16)</t>
  </si>
  <si>
    <t>INFORMATION ABOUT COMPONENTS OF CONSOLIDATED STATEMENTS OF FINANCIAL POSITION</t>
  </si>
  <si>
    <t>6. INFORMATION ABOUT COMPONENTS OF CONSOLIDATED STATEMENTS OF FINANCIAL POSITION
6.1. Cash and cash equivalents
06/30/2019
06/30/2018
06/30/2017
Cash and banks
3,450,873
2,215,103
1,679,478
3,450,873
2,215,103
1,679,478
6.2. Other financial assets
06/30/2019
06/30/2018
06/30/2017
Current
Restricted short-term deposit
4,327,275
4,538,321
4,260,517
Other investments
347,718
—
—
Other marketable securities
8,515
12,526
4,275
4,683,508
4,550,847
4,264,792
06/30/2019
06/30/2018
06/30/2017
Non-current
Shares of Bioceres S.A.
374,685
240,920
676,762
Other marketable securities
1,728
2,438
90,237
376,413
243,358
766,999
Variations in the allowance for uncollectible trade receivables are reported in Note 6.18. The book value is reasonably approximate to the fair value given its short-term nature.
6.3. Trade receivables
06/30/2019
06/30/2018
06/30/2017
Trade debtors
48,910,484
44,641,053
34,121,040
Allowance for impairment of trade debtors
(3,360,224)
(3,212,170)
(2,873,688)
Shareholders and other related parties (Note 16)
467,743
571,216
1,025,903
Allowance for impairment of related parties (Note 16)
(75,596)
(23,126)
(205,960)
Allowance for return of goods
(800,606)
(1,517,361)
(1,393,059)
Trade debtors - Parent company (Note 16)
440,268
361,606
—
Trade debtors - Joint ventures and associates (Note 16)
2,369
209,039
217,963
Discounted and deferred checks
13,651,939
11,858,170
10,783,719
59,236,377
52,888,427
41,675,918
The book value is reasonably approximate to the fair value given its short-term nature.
6.4. Other receivables
06/30/2019
06/30/2018
06/30/2017
Current
Taxes
584,641
664,926
1,904,592
Other receivables - Other related parties (Note 16)
10,971
119,677
67,753
Other receivables - Parent Company (Note 16)
—
103,251
—
Other receivables - Joint ventures and associates (Note 16)
250,783
1,962,459
3,085,056
Prepayments to suppliers
496,001
516,742
1,210,070
Reimbursements over exports
366,594
362,815
151,107
Prepaid expenses and other receivables
213,597
—
265,972
Loans receivable
—
1,360
5,732
Miscellaneous
59,242
508,975
417,937
1,981,829
4,240,205
7,108,219
06/30/2019
06/30/2018
06/30/2017
Non-Current
Taxes
681,168
295,924
484,572
Reimbursements over exports
878,470
346,575
472,276
Other receivables - Joint ventures and associates (Note 16)
—
4,337,008
1,213,053
Miscellaneous
672
—
13,343
1,560,310
4,979,507
2,183,244
The book value is reasonably approximate to the fair value given its short-term nature.
6.5. Inventories
06/30/2019
06/30/2018
06/30/2017
Agrochemicals
22,137
94,486
183,822
Seeds and grains
207,519
514,000
1,273,515
Microbiological resale products
13,894,018
8,389,191
13,749,668
Microbiological products produced
8,370,583
6,383,263
8,931,124
Goods in transit
751,737
776,869
482,185
Supplies
4,512,870
3,978,934
7,424,825
Allowance for obsolescence
(406,818)
(770,742)
(707,105)
Agricultural product
240,536
—
—
27,592,582
19,366,001
31,338,034
The roll-forward of allowance for obsolescence is in Note 6.18. Inventories recognised as an expense during the years ended June 30, 2019,2018 and the six-month transition period ended June 30, 2017 amounted to U$S 80,153,871, U$S 77,797,414 and U$S 26,672,229 respectively. Those expenses were included in cost of sales.
6.6. Property, plant and equipment
Property, plant and equipment as of June 30, 2019, June 30, 2018, the six-month transition period ended June 30, 2017 and December 31, 2016, included the following:
06/30/2019
06/30/2018
06/30/2017
12/31/2016
Gross carrying amount
57,059,972
44,764,394
48,520,889
47,276,088
Accumulated depreciation
(13,225,424)
(4,587,248)
(2,302,014)
(882,327)
Net carrying amount
43,834,548
40,177,146
46,218,875
46,393,761
1. Net carrying amount for each class of assets is as follows:
Net carrying
Net carrying
Net carrying
Net carrying
amount
amount
amount
amount
Class
06/30/2019
06/30/2018
06/30/2017
12/31/2016
Office equipment
Vehicles
Equipment and computer software
123,472
212,236
308,360
380,386
Fixtures and fittings
4,737,396
3,508,083
4,460,903
4,701,939
Machinery and equipment
6,336,691
4,466,293
8,405,441
9,105,953
Land and buildings
29,969,237
30,513,273
30,103,117
29,584,854
Buildings in progress
668,614
182,839
870,469
420,685
Total
43,834,548
40,177,146
46,218,875
46,393,761
2. Gross carrying amount as of June 30, 2019 is as follows:
Gross carrying amount
Adjustment
of opening
net book
As of the
amount for
Foreign
beginning
application
currency
As of the
Class
of year
of IAS 29
Additions
Transfers
Disposals
translation
Revaluation
end of year
Office equipment
243,948
333,904
30,621
—
(8,493)
29,139
—
629,119
Vehicles
1,660,294
1,054,631
1,093,749
—
(297,269)
93,132
—
3,604,537
Equipment and computer software
419,638
416,274
75,152
—
(1,685)
46,278
—
955,657
Fixtures and fittings
3,826,665
1,909,115
7,518
213,333
—
481,799
—
6,438,430
Machinery and equipment
5,404,029
3,976,720
98,034
7,863
(31,407)
778,262
—
10,233,501
Land and buildings
33,026,981
1,438,728
125,930
—
—
1,994,906
(2,056,431)
34,530,114
Buildings in progress
182,839
75,405
613,098
(221,196)
—
18,468
—
668,614
Total
44,764,394
9,204,777
2,044,102
—
(338,854)
3,441,984
(2,056,431)
57,059,972
3. Accumulated depreciation as of June 30, 2019 is as follows:
Depreciation
Adjustment
of opening
Accumulated
net book
as of the
amount for
Foreign
Accumulated
beginning of
application of
currency
as of the end of
Class
year
IAS 29
Disposals
Of the year
translation
Revaluation
year
Office equipment
49,129
309,339
(4,007)
39,997
21,224
—
415,682
Vehicles
560,691
750,195
(205,618)
621,974
91,594
—
1,818,836
Equipment and computer software
207,402
486,143
(769)
99,350
40,059
—
832,185
Fixtures and fittings
318,582
912,404
—
397,989
72,059
—
1,701,034
Machinery and equipment
937,736
2,121,816
(16,807)
673,784
180,281
—
3,896,810
Land and buildings
2,513,708
1,343,500
—
617,162
221,428
(134,921)
4,560,877
Total
4,587,248
5,923,397
(227,201)
2,450,256
626,645
(134,921)
13,225,424
4. Gross carrying amount as of June 30, 2018 is as follows:
Gross carrying amount
As of the
Foreign
beginning
currency
As of the
Class
of year
Additions
Transfers
Disposals
translation
Revaluation
end of year
Office equipment
252,220
119,623
—
—
(127,895)
—
243,948
Vehicles
2,223,102
388,856
—
(131,746)
(819,918)
—
1,660,294
Equipment and computer software
426,529
189,094
47,744
(14,726)
(229,003)
—
419,638
Fixtures and fittings
4,665,074
6,178
1,646,914
(1,632)
(2,489,869)
—
3,826,665
Machinery and equipment
9,152,269
197,840
—
(23,010)
(3,923,070)
—
5,404,029
Land and buildings
30,931,226
26,017
651,662
—
(13,146,785)
14,564,861
33,026,981
Buildings in progress
870,469
1,864,186
(2,346,320)
—
(205,496)
—
182,839
Total
48,520,889
2,791,794
—
(171,114)
(20,942,036)
14,564,861
44,764,394
5. Accumulated depreciation as of June 30, 2018 is as follows:
Depreciation
Accumulated
as of the
Foreign
Accumulated
beginning of
currency
as of the end
year
Disposals
Of the year
translation
Revaluation
of year
Office equipment
31,522
—
41,740
(24,133)
—
49,129
Vehicles
373,215
(42,928)
434,632
(204,228)
—
560,691
Equipment and computer software
118,169
(13,641)
195,386
(92,512)
—
207,402
Fixtures and fittings
204,171
—
286,024
(171,613)
—
318,582
Machinery and equipment
746,828
—
741,508
(550,600)
—
937,736
Land and buildings
828,109
—
531,591
(516,056)
1,670,064
2,513,708
Total
2,302,014
(56,569)
2,230,881
(1,559,142)
1,670,064
4,587,248
6. Gross carrying amount as of June 30, 2017 is as follows:
Gross carrying amount
As of the
Foreign
beginning
Currency
As of the
Class
of year
Additions
Transfers
Disposals
Translation
Revaluation
end of year
Office equipment
235,301
32,138
—
—
(15,219)
—
252,220
Vehicles
2,136,823
441,478
—
(183,170)
(172,029)
—
2,223,102
Equipment and computer software
460,518
20,637
—
(32,074)
(22,552)
—
426,529
Fixtures and fittings
4,770,076
—
127,475
—
(232,477)
—
4,665,074
Machinery and equipment
9,492,852
18,513
73,717
(10,678)
(422,135)
—
9,152,269
Land and buildings
29,759,833
15,508
(428,844)
(197,467)
(1,461,403)
3,243,599
30,931,226
Buildings in progress
420,685
167,393
227,652
—
54,739
—
870,469
Total
47,276,088
695,667
—
(423,389)
(2,271,076)
3,243,599
48,520,889
7. Accumulated depreciation as of June 30, 2017 is as follows:
Depreciation
Accumulated
as of
Foreign
Accumulated
beginning of
Currency
as of the end of
Class
year
Disposals
Of the period
Translation
Revaluation
year
Office equipment
27,913
—
5,452
(1,843)
—
31,522
Vehicles
144,267
(95,792)
334,019
(9,279)
—
373,215
Equipment and computer software
80,132
(31,486)
77,461
(7,938)
—
118,169
Fixtures and fittings
68,137
—
145,044
(9,010)
—
204,171
Machinery and equipment
386,899
(10,678)
408,975
(38,368)
—
746,828
Land and buildings
174,979
—
283,706
(21,947)
391,371
828,109
Total
882,327
(137,956)
1,254,657
(88,385)
391,371
2,302,014
8. Gross carrying amount as of December 31, 2016 is as follows:
Gross carrying amount
As of the
Foreign
beginning of
Additions
Currency
As of the
Class
year
Additions
por PPA
Disposals
Translation
end of year
Office equipment
5,830
4,811
234,221
—
(9,561)
235,301
Vehicles
160,895
225,459
1,878,400
(49,179)
(78,752)
2,136,823
Equipment and computer software
14,283
13,945
450,785
—
(18,495)
460,518
Fixtures and fittings
1,608
118,638
4,848,110
—
(198,280)
4,770,076
Machinery and equipment
310,504
35,170
9,533,037
—
(385,859)
9,492,852
Land and buildings
—
210,038
30,792,604
—
(1,242,809)
29,759,833
Buildings in progress
—
—
430,837
—
(10,152)
420,685
Total
493,120
608,061
48,167,994
(49,179)
(1,943,908)
47,276,088
9. Accumulated depreciation as of December 31, 2016 is as follows:
Depreciation
Accumulated
as of
Foreign
Accumulated
beginning of
Currency
as of the end
Class
year
Disposals
Of the year
Translation
of year
Office equipment
3,555
—
18,901
5,457
27,913
Vehicles
119,177
(49,179)
75,633
(1,364)
144,267
Equipment and computer software
14,283
—
59,548
6,301
80,132
Fixtures and fittings
1,126
—
153,424
(86,413)
68,137
Machinery and equipment
132,669
—
134,648
119,582
386,899
Land and buildings
—
—
142,139
32,840
174,979
Total
270,810
(49,179)
584,293
76,403
882,327
The depreciation charge is included in Notes 7.3 and 7.4.
The Group has no commitments to purchase property, plant and equipment items.
A detail of restricted assets is provided in Note 19.
Revaluation of property, plant and equipment
At a minimum, the Group updates their assessment of the fair value of its land and buildings at the end of each reporting year (after the revaluation policy was adopted), taking into account the most recent independent valuations and market data. Valuations were performed at June 30, 2019. Management determined the property, plant and equipment’s value within a range of reasonable fair value estimates.
All resulting fair value estimates for properties are included in level 3.
The following are the carrying amounts that would have been recognized had the assets been carried under the cost model.
Value at cost
Class of property
06/30/2019
06/30/2018
06/30/2017
Land and buildings
6.7. Intangible assets
Intangible assets as of June 30, 2019, June 30,2018, the six-month transition period ended June 30,2017 and December 31, 2016 included the following:
06/30/2019
06/30/2018
06/30/2017
12/31/2016
Gross carrying amount
45,848,737
29,155,315
43,903,217
42,890,018
Accumulated amortization
(6,232,311)
(2,497,970)
(1,844,326)
(521,692)
Net carrying amount
39,616,426
26,657,345
42,058,891
42,368,326
Seed and integrated products
The Group’s seed and integrated product activities concentrate primarily on the development and commercialization of seeds and technologies and products that increase yield per hectare, with a focus on providing seed and integrated crop protection and crop nutrition technologies designed to control weeds, insects or diseases, enhance quality traits of the seeds produced and improve nutritional value and other benefits. The Group has sought to develop integrated products that combine three distinct and complementary components, seed traits, germplasms and seed treatments in order to deliver a superior agronomic experience to customers.
The Group’s technologies which are capitalized based on an advanced stage of development (phase 4 or higher), are set forth in the table below:
Technologies
Crop
Germplasm
Protection
Yield
Quality
R&amp;D Phase
Entity
Soybean
MG III-VIII(1)
GT (2)
HB4
—
Advanced Develop.
BCS Holding
Wheat
Spring / Winter
GluT (2)
HB4
—
Advanced Develop.
Trigall Genetics (3) (Note 12)
Notes:
(1) Soybean germplasms are categorized by maturity groups (MG) from III to VIII. Non-dormant germplasms are alfalfa elite breeding materials without winter dormancy. A. cruentus germplasms are amaranth varieties of the A. cruentus species.
(2) GT means glyphosate tolerance. GluT means glufosinate tolerance. Genuity is the glyphosate tolerance technology developed by Monsanto and Forage Genetics International for alfalfa. ALS means ALS-inhibitor herbicide tolerance.
(3) Included in Trigall`s financial statements. Reflected in the Consolidated financial statements through the equity method investment.
The soybean HB4 technology was approved by the Argentine Ministry of Agriculture, Livestock and Fishing on October 6, 2015, under Resolution N° 397/15.
In the case of HB4 wheat, although favorable opinions have already been obtained from both CONABIA and of SENASA, is awaiting the decision of the National Directorate of Agricultural Markets, that analyzes the commercial impact of being the first country in the world to release a wheat of these characteristics.
The U.S. FDA completed its full review of the safety evaluation for HB4 soybeans, clearing it for use in human food and animal food on August 10, 2017. Bioceres Crop received USDA approval of HB4 Drought Tolerant Soybeans on August 2019.
Interaction with the regulatory authorities of China continues because the comercialization of the product in Argentina is subject to approval in that country. Specifically, in May 2019, all additional consultations made by the Ministry of Agriculture of the Republic of China (MOA) were answered.
Other intangible assets identified in the business combination under common control with Semya (See note 4.5) include the following:
 Soybean Ecoseed Pack : This proyect promotes the devolpment of biological products with high added value for soybean seed treatments. The devolpment of these products integrates biotechnological, germoplasm and bio inoculants synergistically.
 Wheat Ecoseed Pack : This proyect promotes the devolpment of biological products with high added value for wheat seeds treatments. The devolpment of these products integrates biotechnological, germoplasm and bio inoculants synergistically.
 Bio Fungicides : The final objective of the project is to generate biological products with high added value for the treatment of seeds, focusing on the abilitity to bio control diseases in wheat and soybeans crops.
Crop nutrition
The Group’s crop nutrition activities include the development of and investment in microbiological products that have been incorporated as part of the integration of Rizobacter into the Group, including the following microbiological assets incorporated as intangible assets measured at fair value:
 TOP Technologies: The TOP Osmo Protection Technology promotes high metabolic and physiological performance of bacteria and ensures bacterial survival and concentration in seeds and packages, reducing the impact of fungicides and insecticides on bacteria and substantially improving inoculants performance and their incidence in crop yields.
 Signum Technologies: Signum bio-inductor generates molecular signals which early activate bacterial and plant metabolic processes, thus maximizing the development of leguminous plants. Furthermore, it stimulates the interrelation with different soil beneficial microorganisms that provide additional advantages to inoculation, activates mechanisms of resistance to abiotic stress factors (low temperatures, droughts and soil acidity), and induces defensive responses in the interaction with harmful microorganisms.
 LLI Technologies: This technology marks a turning point in inoculation. The time of disposal to maintain living bacteria on seeds, a prerequisite for an effective nodulation. Ready-to-use (RTU) seed allows to reduce costs, simplify the sowing operation, minimize the risks normally associated with on farm treatments, and achieve the precise positioning of bacteria through the inoculant. This treatment provides for a higher number of healthier plants with outstanding root development to reach the soybean crop’s full yield potential.
Other intangible assets
Other intangible assets identified in the business combination with Rizobacter:
 Product registration: In accordance with regulations set by certain regulatory agencies such as the National Agri-Food Safety and Quality Service (SENASA), Rizobacter has been required to register products with regulatory authorities to be able to sell them both in the domestic and international markets (jointly referred to as "Product Registration"). Some of the registered products have been developed by third parties.
 Brand: Rizobacter offers a wide variety of proprietary and third-party products, which are commercialized under the Rizobacter brand name. This intangible has been designated with an indefinite useful life.
 Customer loyalty: Rizobacter’s sales to distributors of agrochemicals and to special accounts, mainly large retailers and wholesalers, whether inside or outside the Argentine territory are included. They are recognised at their fair value at the date of acquisition and are subsequently amortised on a straight-line based on the timing of projected cash flows of the clients over their estimated useful lives.
1. Net carrying amount of each class of intangible assets is as follows:
Net carrying
Net carrying
Net Carrying
Net Carrying
amount
amount
amount
amount
Class
06/30/2019
06/30/2018
06/30/2017
12/31/2016
Seed and integrated products
Soybean HB4
6,120,336
4,927,853
3,111,253
1,421,707
Ecoseed integrated products
2,627,946
—
—
—
Crop nutrition
Microbiology products
2,208,117
2,122,484
3,491,269
3,625,827
Other intangible assets
Trademarks and patents
8,063,648
5,574,682
10,402,764
11,265,234
Software
994,723
949,310
1,392,769
799,904
Customer loyalty
19,601,656
13,083,016
23,660,836
25,255,654
Total
39,616,426
26,657,345
42,058,891
42,368,326
2. Gross carrying amount as of June 30, 2019 is as follows:
Gross carrying amount
Adjustment
of opening
net book
As of the
amount for
Foreign
beginning of
application
currency
As of the
Class
year
of IAS 29
Additions
Disposals
translation
end of year
Seed and integrated products
Soybean HB4
4,927,853
—
1,192,483
—
—
6,120,336
Ecoseed integrated products
—
—
2,627,946
—
—
2,627,946
Crop nutrition
Microbiology products
2,505,864
841,753
41,485
(318,949)
197,047
3,267,200
Other intangible assets
Trademarks and patents
6,278,706
2,986,739
—
—
545,377
9,810,822
Software
1,444,603
438,703
200,600
(40,359)
105,793
2,149,340
Customer loyalty
13,998,289
6,658,894
—
—
1,215,910
21,873,093
Total
29,155,315
10,926,089
4,062,514
(359,308)
2,064,127
45,848,737
3. Accumulated amortization as of June 30, 2019 is as follows:
Amortization
Adjustment
of opening
Accumulated
net book
as of
amount for
Foreign
Accumulated
beginning of
application
currency
as of the end of
Class
year
of IAS 29
Disposals
Of the year
translation
year
Crop nutrition
Microbiology products
383,380
202,791
(20,887)
459,287
34,512
1,059,083
Other intangible assets
Trademarks and patents
704,024
334,919
—
647,101
61,130
1,747,174
Software
495,293
227,264
(40,359)
429,258
43,161
1,154,617
Customer loyalty
915,273
435,389
—
841,273
79,502
2,271,437
Total
2,497,970
1,200,363
(61,246)
2,376,919
218,305
6,232,311
4. Gross carrying amount as of June 30, 2018 is as follows:
Gross carrying amount
As of the
Foreign
beginning of
currency
As of the end
Class
year
Additions
Disposals
translation
of year
Seed and integrated products
Soybean HB4
3,111,253
1,816,600
—
—
4,927,853
Crop nutrition
Microbiology products
3,782,238
484,825
—
(1,761,199)
2,505,864
Other intangible assets
Trademarks and patents
10,906,317
—
—
(4,627,611)
6,278,706
Software
1,787,925
614,529
—
(957,851)
1,444,603
Customer loyalty
24,315,484
—
—
(10,317,195)
13,998,289
Total
43,903,217
2,915,954
—
(17,663,856)
29,155,315
5. Accumulated amortization as of June 30, 2018 is as follows:
Amortization
Accumulated
as of
Foreign
Accumulated
beginning of
currency
as of the end
Class
year
Disposals
Of the year
translation
of year
Crop nutrition
Microbiology products
290,969
—
321,887
(229,476)
383,380
Other intangible assets
Trademarks and patents
503,553
—
617,478
(417,007)
704,024
Software
395,156
—
399,311
(299,174)
495,293
Customer loyalty
654,648
—
802,800
(542,175)
915,273
Total
1,844,326
—
2,141,476
(1,487,832)
2,497,970
6. Gross carrying amount as of June 30, 2017 is as follows:
Gross carrying amount
As of the
Foreign
beginning of
currency
As of the end
Class
year
Additions
Disposals
translation
of year
Seed and integrated products
Soybean HB4
1,421,707
1,689,546
—
—
3,111,253
Crop nutrition
Microbiology products
3,755,094
194,743
—
(167,599)
3,782,238
Other intangible assets
Trademarks and patents
11,415,829
—
—
(509,512)
10,906,317
Software
845,954
979,728
—
(37,757)
1,787,925
Customer loyalty
25,451,434
—
—
(1,135,950)
24,315,484
Total
42,890,018
2,864,017
—
(1,850,818)
43,903,217
7. Accumulated amortization as of June 30, 2017 is as follows:
Amortization
Accumulated
as of
Foreign
Accumulated
beginning of
currency
as of the end
Class
year
Disposals
Of the year
translation
of year
Crop nutrition
Microbiology products
129,267
—
176,523
(14,821)
290,969
Other intangible assets
Trademarks and patents
150,595
—
379,115
(26,157)
503,553
Software
46,050
—
370,018
(20,912)
395,156
Customer loyalty
195,780
—
492,873
(34,005)
654,648
Total
521,692
—
1,418,529
(95,895)
1,844,326
8. Gross carrying amount as of December 31, 2016 is as follows:
Gross carrying amount
As of the
Foreign
beginning of
Additions
currency
As of the
Class
year
Additions
for P1PA
translation
end of year
Seed and integrated products
Soybean HB4
1,421,707
—
—
—
1,421,707
Crop nutrition
Microbiology products
—
175,527
3,733,981
(154,414)
3,755,094
Other intangible assets
Trademarks and patents
—
—
11,896,495
(480,666)
11,415,829
Software
9,368
420,254
442,607
(26,275)
845,954
Customer loyalty
—
—
26,523,073
(1,071,639)
25,451,434
Total
1,431,075
595,781
42,596,156
(1,732,994)
42,890,018
9. Accumulated amortization as of December 31, 2016 is as follows:
Amortization
Accumulated
as of
Foreign
Accumulated
beginning of
Of the
currency
as of the end
Class
year
Disposals
year
translation
of year
Crop nutrition
Microbiology products
—
—
21,316
107,951
129,267
Other intangible assets
Trademarks and patents
—
—
153,698
(3,103)
150,595
Software
6,105
—
49,348
(9,403)
46,050
Customer loyalty
—
—
199,817
(4,037)
195,780
Total
6,105
—
424,179
91,408
521,692
The depreciation charge is included in Notes 7.3 and 7.4.
There are no intangibles assets whose use has been restricted or which have been delivered as a guarantee. The Group has not assumed any commitments to acquire new intangibles.
Estimates
There is an inherent material uncertainty related to Management’s estimation of the ability of the Group to recover the carrying amounts of internally generated intangible assets related to biotechnology projects because it is dependent upon Group`s ability to raise sufficient funds to complete the projects development, the future outcome of the regulatory process, and the timing and amount of the future cash flows generated by the projects, among other future events.
Management’s estimations about the demonstrability of the recognition criteria for these assets and the subsequent recoverability represent the best estimate that can be made based on all the available evidence, existing facts and circumstances and using reasonable and supportable assumptions in cash flow projections. Therefore, the Consolidated financial statements do not include any adjustments that would result if the Group were unable to recover the carrying amount of the above-mentioned assets through the generation of enough future economic benefits.
6.8. Goodwill
The Group is required to test whether goodwill has suffered any impairment on an annual basis. The recoverable amount is determined based on value in use calculations. The use of this method requires the estimation of future cash flows and the determination of a discount rate in order to calculate the present value of the cash flows.
After the business combinations that occurred in 2016, goodwill has been generated for Rizobacter CGU. This CGU is composed of all revenues collected through Rizobacter from the production and sale of proprietary and third-party products, both in the domestic and international markets. Additionally, Rizobacter generates revenue from the formulation, fragmentation and resale of third-party products.
Among the main groups of products are i) microbiological products (bio-inductors/inoculants, biological fertilizers and bio-controllers); ii) crop and seed protection (treatments, adjuvants, baits, stored grains and seed treatment); and iii) crop nutrition (fertilizers). Packs are generally a combination of a microbiological product (bio-inductors/inoculants) with a crop and seed protection product (treatments).
Also, after the share purchase agreement (SPA) between Bioceres S.A. and Bioceres Crops Solutions Corp for the 50 % of ownership in Semya (see note 4.5.), the Group recognized as goodwill the expected revenues from the commercialization of intensive R&amp;D products of Semya that previously were allocated on the equity participation.
The variations in goodwill occurred during the years / period consolidated correspond to translation differences. There have been no goodwill impairment indicators.
Carrying amount of goodwill as of June 30, 2019, 2018 and 2017 is as follows:
06/30/2019
06/30/2018
06/30/2017
Rizobacter
23,484,761
14,438,027
25,079,324
Semya
6,319,954
—
—
29,804,715
14,438,027
25,079,324
The Rizobacter brand intangible with an indefinite useful life has been allocated to the Rizobacter CGU.
Management has made the estimates considering the cash flow projections projected by the management of Rizobacter and third-party valuation reports on the assets, intangible assets and liabilities assumed.
The key assumptions utilized are the following:
Key assumption
Management’s approach
Discount rate
The discount rate used ranges was 16.71%.
The weighted average cost of capital ("WACC") rate has been estimated based on the market capital structure. For the cost of debt, the indebtedness cost of the CGU was taken.
For the cost of equity, the discount rate is estimated based on the Capital Asset Pricing Model (CAPM).
The value assigned is consistent with external sources of information.
Budgeted market share of joint ventures and other customers
The projected revenue from the products and services of the CGU has been estimated by Rizobacter´s management based on market penetration data for comparable products and technologies and on future expectations of foreseen economic and market conditions.
The value assigned is consistent with external sources of information.
Budgeted product prices
The prices estimated in the revenue projections are based on current and projected market prices for the products and services of the CGU
The value assigned is consistent with external sources of information.
Growth rate used to extrapolate future cash flow projections to terminal period
The growth rate used to extrapolate the future cash flow projections to terminal period is 2%.
The value assigned is consistent with external sources of information.
Management believes that any reasonably possible change in any of these key assumptions would not cause the aggregate carrying amount of the CGU to exceed its recoverable amount.
6.9. Trade and other payable
06/30/2019
06/30/2018
06/30/2017
Current
Trade creditors
30,489,072
22,222,872
19,779,461
Shareholders and other related parties (Note 16)
1,796,932
365,994
633,700
Trade creditors - Parent company (Note 16)
1,568,036
—
218,744
Trade creditors - Joint ventures and associates (Note 16)
4,805,149
3,493,113
1,649,367
Taxes
1,475,410
35,391
372,990
Consideration payment Semya adquisition (Note 16)
122,950
—
—
Miscellaneous
320,945
1,591,460
140,454
40,578,494
27,708,830
22,794,716
06/30/2019
06/30/2018
06/30/2017
Non current
Consideration payment Semya adquisition (Note 16)
452,654
—
—
452,654
—
—
The book value is reasonably approximate to the fair value given its short-term nature.
6.10. Borrowings
06/30/2019
06/30/2018
06/30/2017
Current
Bank overdraft
—
532,912
46,511
Bank borrowings
46,467,308
44,061,555
18,594,823
Corporate bonds
8,416,768
3,262,924
4,644,621
BAF Loans
—
5,112,222
—
Discount checks
5,807,303
10,243,204
9,638,789
Net loans payables-Parents companies and related parties to Parents (Note 16)
5,399,883
1,816,084
646,538
Finance lease
385,947
280,027
466,689
66,477,209
65,308,928
34,037,971
Non-current
Bank borrowings
16,239,743
25,253,940
36,383,297
Corporate bonds
8,018,884
—
3,889,874
Net loans payables-Parents companies and related parties to Parents (Note 16)
12,358,024
—
—
Finance lease
462,870
454,265
678,993
37,079,521
25,708,205
40,952,164
Further information about finance leases is in Note 15.1.
The carrying value of some borrowings as of June 30, 2019, 2018 and 2017 are measured at amortized cost differ from their fair value. The following fair values measured are based on discounted cash flows (Level 3) due to the use of unobservable inputs, including own credit risk.
06/30/2019
06/30/2018
06/30/2017
Amortized
Amortized
Amortized
cost
Fair value
cost
Fair value
cost
Fair value
Current
Bank borrowings
46,467,308
46,857,879
44,061,555
42,633,227
18,594,823
16,216,748
Discount checks
5,807,303
5,230,123
10,243,204
9,209,508
9,638,789
8,950,197
Corporate Bonds
8,416,768
7,632,806
3,262,924
3,126,570
4,644,621
4,317,658
Non-current
Bank borrowings
16,239,743
14,274,547
25,253,940
20,610,018
36,383,297
33,993,312
Corporate Bonds
8,018,884
6,972,332
—
—
3,889,874
3,395,857
Net loans payables-Parents companies and related parties to Parents
BAF Loans converted into loans payable to Parents companies. Both are debts taken by the Group in connection with the Rizobacter acquisition. On May 7, 2019, Bioceres Crop Solutions Corp., Bioceres LLC and Bioceres SA entered into an agreement for the restructuring of $15 million of the outstanding loans into a facility with a 5-year maturity and an annual rate of 10%.
Financial assets (other receivables from Parents and related parties to Parents) and liabilities (Loans payable to Parents companies) are offset and the net amount is reported in the Statement of Financial Position where Bioceres Crop Solutions currently has a legally enforceable right to offset the recognised amounts, and there is an intention to settle on a net basis or realise the asset and settle the liability simultaneously.
The following table presents the recognised financial instruments that are offset:
Gross amounts set off
Net amounts presented
in the Statement of
in the Statement of
Gross amounts
Financial Position
Financial Position
Current other receivables
17,809,676
(15,827,847)
1,981,829
Total current assets
17,809,676
(15,827,847)
1,981,829
Current borrowings
(82,305,056)
15,827,847
(66,477,209)
Total current liabilities
(82,305,056)
15,827,847
(66,477,209)
Corporate Bonds
a) Issuance of public corporate bonds (Principal Market)
On March 31, 2015 the Shareholders’ Meeting of Rizobacter approved the establishment of a global program of corporate bonds (“ CB”) in the Argentine principal market (“the Program”) for the issue of one or more series of simple CB through public offering, for their future listing on stock exchanges and other markets, up to a revolving outstanding amount of USD 40,000,000 or the equivalent in other currencies, or a lower amount to be determined by the Board of Directors, with a maximum term of five years.
Series I: On August 13, 2015, CNV approved the Program and the issue of Series I of the Negotiable Obligations for USD 10,000,000 (increasable to a maximum of USD 17,000,000 or the equivalent in Argentine pesos), through Resolution N° 17737, according to the main terms and conditions summarized in the Prospectus Supplement dated August 13, 2015, which Prospectus Supplement was published in the Daily Gazette of the Buenos Aires Stock Exchange and the Rosario Stock Exchange on the same date.
Series I (USD)
Amount of the Issue: USD 7,786,327
Date of Issue and Subscript</t>
  </si>
  <si>
    <t>INFORMATION ABOUT COMPONENTS OF CONSOLIDATED STATEMENTS OF COMPREHENSIVE INCOME</t>
  </si>
  <si>
    <t>INFORMATION ABOUT COMPONENTS OF CONSOLIDTED STATEMENTS OF COMPREHENSIVE INCOME</t>
  </si>
  <si>
    <t>7. INFORMATION ABOUT COMPONENTS OF CONSOLIDTED STATEMENTS OF COMPREHENSIVE INCOME
7.1. Revenue
06/30/2019
06/30/2018
06/30/2017
12/31/2016
Sale of goods and services
159,198,516
133,048,429
46,751,191
40,677,714
Royalties
1,110,463
442,689
102,178
349,760
160,308,979
133,491,118
46,853,369
41,027,474
Transactions of sales of goods and services with joint ventures and with shareholders and other related parties are reported in Note 16.
7.2. Cost of sales
Item
06/30/2019
06/30/2018
06/30/2017
12/31/2016
Inventory as of the beginning of the year
19,366,001
31,338,034
32,677,314
2,835,909
Adjustment of opening net book amount for the application of IAS 29
4,273,416
—
—
—
Combined business
—
—
—
40,846,774
Purchases of the year
88,380,452
65,825,381
25,332,949
17,307,320
Production costs
11,558,513
14,002,049
5,322,615
3,737,400
Foreign currency translation
(9,020,919)
(14,704,912)
(2,381,686)
(1,451,133)
Subtotal
114,557,463
96,460,552
60,951,192
63,276,270
Inventory as of the end of the year
(27,592,582)
(19,366,001)
(31,338,034)
(32,677,314)
Cost of sales
86,964,881
77,094,551
29,613,158
30,598,956
7.3. R&amp;D classified by nature
Research
Research
Research
Research
and
and
and
and
development
development
development
development
expenses
expenses
expenses
expenses
Item
06/30/2019
06/30/2018
06/30/2017
12/31/2016
Amortization intangible assets
1,106,390
943,488
435,577
—
Import and export expenses
16,360
21,640
14,165
1,398
Depreciation property, plant and equipment
220,849
223,515
222,446
63,558
Freight and haulage
—
30
73,275
136
Employee benefits and social securities
541,025
1,435,028
481,326
360,760
Maintenance
56,395
86,112
42,373
47,055
Energy and fuel
52,919
78,570
49,785
22,703
Supplies and materials
1,175,184
844,372
107,678
107,436
Mobility and travel
48,308
87,628
66,865
29,822
Stock options based incentive
—
30,005
25,710
43,827
Professional fees and outsourced services
447,383
121,914
90,206
5,850
Office supplies
3,796
17,932
57,564
38,159
System expenses
—
8,851
1,797
211
Insurance
8,593
22,006
18,302
6,646
Miscellaneous
12,189
29,009
303,199
126,293
Total
3,689,391
3,950,100
1,990,268
853,854
7.4. Expenses classified by nature and function
Selling,
general and
Production
administrative
Total
Item
costs
expenses
06/30/2019
Amortization intangible assets
—
1,270,530
1,270,530
Analysis and storage
5,811
904
6,715
Commissions and royalties
751,972
489,301
1,241,273
Bank expenses and commissions
—
30,784
30,784
Import and export expenses
95,111
1,396,636
1,491,747
Depreciation property, plant and equipment
1,164,810
1,064,597
2,229,407
Impairment of receivables
—
686,985
686,985
Freight and haulage
1,433,867
2,662,715
4,096,582
Employee benefits and social securities
5,313,211
12,969,653
18,282,864
Maintenance
501,699
532,648
1,034,347
Energy and fuel
568,848
195,449
764,297
Supplies and materials
275,378
214,513
489,891
Mobility and travel
12,097
1,306,067
1,318,164
Publicity and advertising
—
1,709,552
1,709,552
Contingencies
—
67,417
67,417
Professional fees and outsourced services
681,790
7,346,607
8,028,397
Professional fees related parties
—
401,005
401,005
Office supplies
31,394
352,167
383,561
Insurance
105,302
802,352
907,654
System expenses
—
709,539
709,539
Obsolescence
564,873
—
564,873
Taxes
37,388
4,821,136
4,858,524
Miscellaneous
14,962
213,243
228,205
Total
11,558,513
39,243,800
50,802,313
Selling,
general and
Production
administrative
Total
Item
costs
expenses
06/30/2018
Amortization intangible assets
—
1,197,988
1,197,988
Analysis and storage
1,225,756
225,462
1,451,218
Commissions and royalties
552,906
671,180
1,224,086
Bank expenses and commissions
—
51,471
51,471
Import and export expenses
131,558
725,479
857,037
Depreciation property, plant and equipment
1,208,699
798,667
2,007,366
Impairment of receivables
—
1,259,127
1,259,127
Freight and haulage
664,984
2,251,297
2,916,281
Employee benefits and social securities
7,582,440
14,265,650
21,848,090
Maintenance
597,497
408,960
1,006,457
Energy and fuel
419,716
610,376
1,030,092
Supplies and materials
169,674
1,577
171,251
Mobility and travel
48,068
1,373,119
1,421,187
Publicity and advertising
—
2,239,505
2,239,505
Contingencies
—
84,411
84,411
Telephone and communications
—
630
630
Professional fees and outsourced services
195
2,058,787
2,058,982
Professional fees related parties
—
759,149
759,149
Office supplies
17,790
549,359
567,149
Insurance
118,610
611,129
729,739
Sistems expenses
19,057
601,955
621,012
Obsolescence
661,804
—
661,804
Taxes
105,104
4,019,515
4,124,619
Miscellaneous
478,191
498,895
977,086
Total
14,002,049
35,263,688
49,265,737
Selling,
general and
Production
administrative
Total
Item
costs
expenses
06/30/2017
Amortization intangible assets
—
982,952
982,952
Analysis and storage
20,745
46,781
67,526
Commissions and royalties
60,052
258,456
318,508
Bank expenses and commissions
—
67,094
67,094
Import and export expenses
76,818
(318,951)
(242,133)
Depreciation property, plant and equipment
384,019
648,192
1,032,211
Impairment of receivables
—
333,490
333,490
Freight and haulage
148,362
903,544
1,051,906
Employee benefits and social securities
3,554,197
6,661,622
10,215,819
Maintenance
426,634
297,924
724,558
Energy and fuel
185,379
258,704
444,083
Supplies and materials
160,069
—
160,069
Mobility and travel
15,980
723,117
739,097
Publicity and advertising
—
1,047,653
1,047,653
Contingencies
—
(248,727)
(248,727)
Telephone and communications
—
1,387
1,387
Professional fees and outsourced services
20,462
888,104
908,566
Professional fees related parties
—
447,723
447,723
Office supplies
2,418
466,154
468,572
Insurance
70,320
289,887
360,207
Sistems expenses
10,072
74,084
84,156
Obsolescence
148,840
—
148,840
Taxes
23,850
1,697,783
1,721,633
Miscellaneous
14,398
162,625
177,023
Total
5,322,615
15,689,598
21,012,213
Selling,
general and
Production
administrative
Total
Item
costs
expenses
12/31/2016
Amortization intangible assets
—
424,179
424,179
Analysis and storage
67,052
71,126
138,178
Commissions and royalties
405,923
92,943
498,866
Bank expenses and commissions
—
73,991
73,991
Import and export expenses
21,435
232,402
253,837
Depreciation property, plant and equipment
240,638
280,097
520,735
Impairment of receivables
—
125,764
125,764
Freight and haulage
33,638
751,586
785,224
Employee benefits and social securities
1,781,605
2,888,707
4,670,312
Maintenance
3,358
148,583
151,941
Energy and fuel
87,063
126,305
213,368
Supplies and materials
29,885
—
29,885
Mobility and travel
7,540
272,191
279,731
Publicity and advertising
—
384,168
384,168
Contingencies
—
293,009
293,009
Sistems expenses
—
4,633
4,633
Professional fees and outsourced services
14,576
910,145
924,721
Professional fees related parties
—
183,393
183,393
Office supplies
5,813
160,938
166,751
Insurance
—
86,497
86,497
Obsolescence
982,351
—
982,351
Taxes
11,967
1,072,358
1,084,325
Miscellaneous
44,556
244,106
288,662
Total
3,737,400
8,827,121
12,564,521
7.5. Finance results
Finance Income
06/30/2019
06/30/2018
06/30/2017
12/31/2016
Interest generated by assets
1,397,025
909,912
303,513
65,896
Interest generated by assets related parties
90,188
294,577
179,887
73,178
Gain for cancellation of purchase option
6,582,849
—
—
—
Changes in fair value of financial assets or liabilities and other financial results
649,998
67,349
92,820
17,394
8,720,060
1,271,838
576,220
156,468
Finance Costs
06/30/2019
06/30/2018
06/30/2017
12/31/2016
Interest generated by liabilities with the parent
(1,386,288)
(118,266)
(520,959)
(1,118,679)
Interest generated by liabilities
(22,884,366)
(16,646,801)
(7,422,210)
(5,011,139)
Financial commissions
(1,578,292)
(1,628,075)
(1,032,366)
(885,351)
Other financial loss
(243,688)
—
(517,136)
(136,792)
(26,092,634)
(18,393,142)
(9,492,671)
(7,151,961)
Other finance results
06/30/2019
06/30/2018
06/30/2017
12/31/2016
Share based payment cost of listing shares (Note 10.3)
(20,893,789)
—
—
—
Net gain of inflation effect on monetary items
14,653,335
—
—
—
Exchange differences generated by assets
48,355,784
25,710,957
1,186,264
—
Exchange differences generated by liabilities
(66,200,973)
(49,540,369)
(2,463,076)
(1,254,084)
(24,085,643)
(23,829,412)
(1,276,812)
(1,254,084)
Total net finance results
(41,458,217)
(40,950,716)
(10,193,263)
(8,249,577)</t>
  </si>
  <si>
    <t>INCOME TAX AND MINIMUM PRESUMED INCOME TAX</t>
  </si>
  <si>
    <t>8. INCOME TAX AND MINIMUM PRESUMED INCOME TAX
Tax reform in Argentina
On December 29, 2017, the Government promulgated Law 27430 - Income Tax. This law has introduced several changes regarding income tax; its key components are as follows:
Income tax rate: The income tax rates for Argentine companies will be gradually reduced from 35% to 30% for fiscal periods beginning from January 1, 2018 until December 31, 2019, and 25% for fiscal periods beginning on or after January 1, 2020, inclusive.
Tax on dividends: A tax is introduced on dividends or profits distributed, among others, by Argentine companies or permanent establishments with the following considerations: (i) dividends derived from the profits generated during fiscal years beginning on January 1, 2018 and until December 31, 2019 will be subject to a 7% withholding; and (ii) dividends arising from gains obtained for years beginning on or after January 1, 2020, will be subject to a 13% withholding tax.
Dividends arising from benefits obtained up to the year prior to that commenced on or after January 1, 2018 will continue to be subject, for all beneficiaries of the same, to the 35% withholding on the amount that exceeds taxable distributable taxable profits (transition period of the equalization tax).
Optional tax revaluation: The regulation establishes that, at the option of the Companies, the tax revaluation of certain assets located in the country and that are affected to the generation of taxable profits may be carried out. The special tax on the amount of the revaluation depends on the nature of the asset, being 8% for buildings that does not have the character of inventories for sale, 15% for the buildings that have the character of inventories for sale, and 10% for the rest of the assets. Once the option for a certain property, plant or equipment is exercised, all other property, plant and equipment in the same category must be revalued. This tax is not deductible from income tax, and tax result that originated through the revaluation is not subject to it.
Adjustment of deductions: Acquisitions or investments made in fiscal years beginning on or after January 1, 2018 will be adjusted on the basis of the percentage variations of the Internal Wholesale Price Index (IPIM) provided by the National Institute of Statistics and Census (INDEC), situation that will increase the deductible amortization and its computable cost in case of sale.
The balances of income tax and minimum presumed income tax recoverable and payable are as follows:
06/30/2019
06/30/2018
06/30/2017
Current assets
Income tax
1,263,795
2,082,269
1,701,382
1,263,795
2,082,269
1,701,382
Non-current assets
Income tax
—
—
95,565
Minimum presumed income tax
1,184
126,653
220,000
1,184
126,653
315,565
06/30/2019
06/30/2018
06/30/2017
Liabilities
Income tax
142,028
2,569
29,788
142,028
2,569
29,788
The breakdown of items making up deferred tax assets and liabilities as of June 30, 2019, 2018, 2017 and December 31, 2016 are as follows:
Deferred tax assets
06/30/2019
06/30/2018
06/30/2017
12/31/2016
Tax Loss-Carry Forward
2,663,813
3,638,269
1,059,746
753,359
Changes in fair value of financial assets or liabilities
32,062
35,944
96,394
87,467
Trade receivables
374,425
462,756
829,095
804,481
Allowances
—
370,930
805,375
935,415
Inventories
—
710,391
367,682
519,310
Intangible assets
—
15,098
38,241
48,426
Contingencies
—
—
13,612
—
Goverment grants
2,649
9,360
41,616
54,572
Others
670,760
359,073
120,340
1,446,474
Total deferred tax assets
3,743,709
5,601,821
3,372,101
4,649,504
Deferred tax liabilities
06/30/2019
06/30/2018
06/30/2017
12/31/2016
Intangible assets
(9,458,239)
(5,071,808)
(12,633,408)
(13,609,901)
Property, plant and equipment depreciation
(9,618,648)
(8,497,756)
(12,923,320)
(12,738,676)
Borrowings
(13,170)
(19,372)
(39,257)
(27,482)
Contingencies
—
(2,709)
—
—
Inflation tax adjustment
(1,706,092)
—
—
—
Allowances
(152,159)
—
—
—
Inventories
(153,563)
—
—
—
Others
—
(297)
(15,942)
(9,727)
Total deferred tax liabilities
(21,101,871)
(13,591,942)
(25,611,927)
(26,385,786)
Net deferred tax
(17,358,162)
(7,990,121)
(22,239,826)
(21,736,282)
The roll forward of deferred tax assets and liabilities as of June 30, 2019, 2018, 2017 and December 31, 2016 are as follows:
Transfer
Adquisition
from
of control
Income
deferred
Balance
of Semya
tax
tax
Charge
Conversion
Balance
Deferred tax assets
06/30/2018
S.A.
provision
liabilities
to OCI
difference
06/30/2019
Tax Loss-Carry Forward
3,638,269
113,289
(1,306,198)
—
—
218,453
2,663,813
Changes in fair value of financial assets or liabilities
35,944
25,868
(33,200)
—
—
3,450
32,062
Trade receivables
462,756
—
(114,765)
—
—
26,434
374,425
Allowances
370,930
—
(555,679)
152,159
—
32,590
—
Inventories
710,391
—
(119,316)
153,563
—
(744,638)
—
Intangible assets
15,098
(482,387)
(22,467)
476,174
—
13,582
—
Goverment grants
9,360
—
(7,262)
—
—
551
2,649
Others
359,073
—
290,552
—
—
21,135
670,760
Total deferred tax assets
5,601,821
(343,230)
(1,868,335)
781,896
—
(428,443)
3,743,709
Transfer
Adquisition
from
of control
Income
deferred
Balance
of Semya
tax
tax
Charge
Conversion
Balance
Deferred tax liabilities
06/30/2018
S.A.
provision
assets
to OCI
difference
06/30/2019
Intangible assets
(5,071,808)
—
(937,962)
(476,174)
—
(2,972,295)
(9,458,239)
Property, plant and equipment depreciation
(8,497,756)
—
(335,077)
—
576,453
(1,362,268)
(9,618,648)
Borrowings
(19,372)
—
7,342
—
—
(1,140)
(13,170)
Contingencies
(2,709)
—
2,869
—
—
(160)
—
Inflation tax adjustment
—
—
(1,706,092)
—
—
—
(1,706,092)
Allowances
—
—
—
(152,159)
—
—
(152,159)
Inventories
—
—
—
(153,563)
—
—
(153,563)
Others
(297)
—
314
—
—
(17)
—
Total deferred tax liabilities
(13,591,942)
—
(2,968,606)
(781,896)
576,453
(4,335,880)
(21,101,871)
Transfer
from
deferred
Balance
Income tax
tax
Charge
Conversion
Balance
Deferred tax assets
06/30/2017
provision
liabilities
to OCI
difference
06/30/2018
Tax Loss-Carry Forward
1,059,746
3,631,690
—
—
(1,053,167)
3,638,269
Changes in fair value of financial assets or liabilities
96,394
(27,872)
—
—
(32,578)
35,944
Trade receivables
829,095
(16,762)
—
—
(349,577)
462,756
Allowances
805,375
(143,397)
—
—
(291,048)
370,930
Inventories
367,682
(767,844)
—
—
1,110,553
710,391
Intangible assets
38,241
(11,570)
—
—
(11,573)
15,098
Contingencies
13,612
—
(13,612)
—
—
—
Goverment grants
41,616
(21,647)
—
—
(10,609)
9,360
Others
120,340
319,514
12,464
—
(93,245)
359,073
Total deferred tax assets
3,372,101
2,962,112
(1,148)
—
(731,244)
5,601,821
Transfer
from
Balance
Income tax
deferred
Charge
Conversion
Balance
Deferred tax liabilities
06/30/2017
provision
tax assets
to OCI
difference
06/30/2018
Intangible assets
(12,633,408)
(1,114,442)
—
—
8,676,042
(5,071,808)
Property, plant and equipment depreciation
(12,923,320)
2,811,852
—
(4,507,311)
6,121,023
(8,497,756)
Borrowings
(39,257)
3,720
—
—
16,165
(19,372)
Contingencies
—
(15,442)
13,612
—
(879)
(2,709)
Others
(15,942)
24,617
(12,464)
—
3,492
(297)
Total deferred tax liabilities
(25,611,927)
1,710,305
1,148
(4,507,311)
14,815,843
(13,591,942)
Net deferred tax
(22,239,826)
4,672,417
—
(4,507,311)
14,084,599
(7,990,121)
Transfer
from
Balance
Income tax
deferred tax
Charge
Conversion
Balance
Deferred tax assets
12/31/2016
provision
liabilities
to OCI
difference
06/30/2017
Tax Loss-Carry Forward
753,359
360,007
—
—
(53,620)
1,059,746
Changes in fair value of financial assets or liabilities
87,467
13,216
—
—
(4,289)
96,394
Trade receivables
804,481
60,520
—
—
(35,906)
829,095
Allowances
935,415
(83,964)
—
—
(46,076)
805,375
Inventories
519,310
(128,450)
—
—
(23,178)
367,682
Intangible assets
48,426
(8,577)
—
—
(1,608)
38,241
Contingencies
—
14,301
—
—
(689)
13,612
Goverment grants
54,572
(11,218)
—
—
(1,738)
41,616
Others
1,446,474
877,016
—
—
(2,203,150)
120,340
Total deferred tax assets
4,649,504
1,092,851
—
—
(2,370,254)
3,372,101
Transfer
from
Balance
Income tax
deferred tax
Charge
Conversion
Balance
Deferred tax liabilities
12/31/2016
provision
assets
to OCI
difference
06/30/2017
Intangible assets
(13,609,901)
802,280
—
—
174,213
(12,633,408)
Property, plant and equipment depreciation
(12,738,676)
616,622
—
(936,029)
134,763
(12,923,320)
Borrowings
(27,482)
(13,002)
—
—
1,227
(39,257)
Others
(9,727)
(6,649)
—
—
434
(15,942)
Total deferred tax liabilities
(26,385,786)
1,399,251
—
(936,029)
310,637
(25,611,927)
Net deferred tax
(21,736,282)
2,492,102
—
(936,029)
(2,059,617)
(22,239,826)
Income
Balance
tax
Business
Charge to
Conversion
Balance
Deferred tax assets
12/31/2015
provision
combination
OCI
difference
12/31/2016
Tax Loss-Carry Forward
258,194
520,957
—
—
(25,792)
753,359
Changes in fair value of financial assets or liabilities
61,913
28,642
—
—
(3,088)
87,467
Trade receivables
—
—
804,481
—
—
804,481
Allowances
119,651
(9,559)
656,327
—
168,996
935,415
Inventories
(246,720)
935,283
(234,278)
—
65,025
519,310
Intangible assets
78,956
(41,366)
12,510
—
(1,674)
48,426
Goverment grants
53,477
29,362
—
—
(28,267)
54,572
Others
—
32,468
1,394,601
—
19,405
1,446,474
Total deferred tax assets
325,471
1,495,787
2,633,641
—
194,605
4,649,504
Income
Balance
tax
Business
Charge to
Conversion
Balance
Deferred tax liabilities
12/31/2015
provision
combination
OCI
difference
12/31/2016
Intangible assets
—
—
(13,609,901)
—
—
(13,609,901)
Property, plant and equipment depreciation
(53,679)
(18,703)
(12,699,878)
—
33,584
(12,738,676)
Borrowings
—
—
(27,482)
—
—
(27,482)
Others
—
13,696
(17,833)
—
(5,590)
(9,727)
Total deferred tax liabilities
(53,679)
(5,007)
(26,355,094)
—
27,994
(26,385,786)
Net deferred tax
271,792
1,490,780
(23,721,453)
—
222,599
(21,736,282)
The following table provides a reconciliation of the statutory tax rate to the effective tax rate. As the operations of the Group’s Argentine subsidiaries are the most significant source of profit or loss before tax, the following reconciliation has been prepared using the Argentine statutory tax rate:
06/30/2019
06/30/2018
06/30/2017
12/31/2016
Loss before income tax-rate 0%
(21,669,883)
—
—
—
Profit before income tax-rate 21%
1,264
—
—
—
Loss before income tax-rate 35%
—
(21,621,007)
(11,195,800)
(8,042,536)
Profit/(Loss) before income tax-rate 30%
12,296,011
(3,618,756)
—
—
Income tax charge by applying tax rate to profit/(loss) before tax:
(3,689,069)
8,652,979
3,918,530
2,814,888
Share of profit or loss of subsidies, joint ventures and associates
(44,721)
(1,448,925)
(571,587)
(977,061)
Stock options charge
78,681
(8,898)
(8,978)
(15,339)
Rate change adjustment
(54,735)
3,768,518
—
—
Allowance for unused tax losses
—
(59,879)
—
(46,553)
Non-deductible expenses and untaxed gains
(254,201)
(732,442)
(312,477)
84,712
Representation expenses
(136,614)
(204,897)
—
—
Foreign investment coverage
233,634
—
—
—
Result por inflation effect on monetary items
(3,119,259)
—
—
—
Others
—
962,061
(208,237)
—
Income tax (expense) benefit
(6,986,284)
10,928,517
2,817,251
1,860,647
The Group did not recognize deferred income tax liabilities of USD 44,721, USD 1,448,925,USD 571,587 and USD 977,061 as of June 30, 2019,2018, 2017 and December 31, 2016, respectively, related to their investments in foreign subsidiaries, associates and joint ventures. In addition, the withholdings and/or similar taxes paid at source may be creditable against the Group’s potential final tax liability.
Principal statutory taxes rates in the countries where the Group operates for all of the years presented are:
Income tax rate
Tax jurisdiction
2019
2018
2017
2016
Argentina
30
%
30% - 35%
35
%
35
%
Cayman
%
—
—
—
United State of America
21
%
—
—
—
06/30/2019
06/30/2018
06/30/2017
12/31/2016
Current tax expense
(2,149,343)
6,256,100
325,149
369,867
Deferred tax
(4,836,941)
4,672,417
2,492,102
1,490,780
Total
(6,986,284)
10,928,517
2,817,251
1,860,647
The charge for income tax charged directly to profit or loss and the amount and expiry date of carry forward tax losses as of June 30, 2019 are as follows:
Tax-Loss
Tax-Loss
Fiscal year
Carry forward
Carry forward
Prescription
2015
125,442
31,389
2020
2016
741,741
185,435
2021
2017
1,149,203
283,096
2022
2018
402,956
104,943
2023
2019
668,458
194,200
2024
2019
8,879,763
1,864,750
2039
Total
11,967,563
2,663,813
The amount of tax losses for the fiscal year ended on June 30, 2019 is an estimate of the amount to be presented in the tax return.
The amount and expiry date of unused tax credits of Argentina minimum presumed income tax as of June 30, 2019 is as follows:
Fiscal year
Amount
Prescription
2016
1,184
2026
Total
1,184
Estimates
There is an inherent material uncertainty related to Management’s estimation of the ability of the Group to use the deferred tax assets (both carryforward of unused tax losses and deductible temporary differences) and the credit of minimum presumed income tax because their future utilization depends on the generation of enough future taxable income by the entities within the Group during the periods in which those temporary differences are deductible or when the unused tax losses can be used.
Based on the projections of future taxable income for the periods in which the deferred tax assets are deductible, the Group’s management estimates that, except for the part of deferred tax asset that were unrecognized, it is probable that the entities within the Group can utilize those deferred tax assets, which depends, among other factors, on the success of the current projects of agricultural biotechnology, the future market price of commodities and the market share of the entities within the Group.
The estimates of Management about the demonstrability of the recognition criteria for these deferred tax assets and their subsequent recoverability represent the best estimate that can be made based on all the available evidence, existing facts and circumstances and the use of reasonable and supportable assumptions in the projections of future taxable income. Therefore, the Consolidated financial statements do not include adjustments that could result if the entities within the Group would not be able to recover the deferred tax assets through the generation of enough future taxable income.</t>
  </si>
  <si>
    <t>9. LOSS PER SHARE
06/30/2019
06/30/2018
06/30/2017
12/31/2016
Numerator
Loss for the year (basic EPS) (1)
(18,369,045)
(11,039,533)
(5,908,927)
(5,865,870)
Denominator
Weighted average number of shares (basic EPS) (1)
30,478,390
28,098,117
28,098,117
28,098,117
Basic loss attributable to ordinary equity holders of the parent (1)
(0.60)
(0.39)
(0.21)
(0.21)
(1)
The 27,116,174 shares issued to Bioceres LLC in exchange of its Bioceres Inc Crop Business and its equity interest in Bioceres Semillas, together with the 119,443 shared issued to exercise the Bioceres Semillas’ tag along and the 862,500 shares received by Bioceres LLC from the original founders of Union, were considered retrospectively in the EPS calculations. The denominators used in the EPS calculation are based on the assumption of those events having occurred at the beginning of the earliest period presented.
Warrants outstanding were not included in the EPS calculations for the year ended June 30,2019 and 2018 because they were anti-dilutive securities in those years.
There are neither ordinary shares transactions nor potential ordinary shares transactions that have occurred after June 30, 2019 that would have changed significantly the number of ordinary shares or potential ordinary shares outstanding at the end of the reporting period.</t>
  </si>
  <si>
    <t>INFORMATION ABOUT COMPONENTS OF EQUITY</t>
  </si>
  <si>
    <t>10. INFORMATION ABOUT COMPONENTS OF EQUITY
10.1. Capital issued
The 27,116,174 shares issued to Bioceres LLC in exchange of its Bioceres Inc Crop Business and its equity interest in Bioceres Semillas, together with the 119,443 shares issued to exercise the Bioceres Semillas’ tag-along and the 862,500 shares received by Bioceres LLC from the original founders of Union, were considered retrospectively in issued capital based on the assumption of those events have occurred at the beginning of the earliest period presented.
10.2. Parent company investment
The Group has recognized the contribution made by Bioceres S.A. into the combined entity as share premium as follows:
06/30/2019
06/30/2018
06/30/2017
12/31/2016
Capital contributions
294,041
1,572,235
2,585,580
48,083,838
Intangible contributed
623,022
2,105,616
2,049,823
—
Preferred shares contributed
3,331,534
(3,277,615)
—
Incorporation of financial debt (*)
(15,475,410)
(5,000,000)
—
15,569,028
Financed payment to Rizobacter sellers
—
—
—
(13,182,575)
(14,558,347)
2,009,385
1,357,788
50,470,291
(*) Financial debt taken by the Group in connect with Rizobacter acquisition
10.3. Reverse recapitalization
As mentioned in Note 1, the merger was reflected as a reverse recapitalization (capital transaction) equivalent to the issuance of shares by the private company (Bioceres) for the net monetary assets of the public shell company (Union). The difference in the fair value of equity instruments retained by UAC’s former shareholders (shares and public warrants) over the value of the net monetary assets incorporated represents a service for listing the shares and it should be accounted as a shared based payment in accordance to IFRS 2. The cost of the service was recognized as an expense in the line “Share based payment cost of listing shares” for an amount of $20.9 million.
In December 2017, Union issued an aggregate of 2,875,000 ordinary shares (“Founder shares”) pursuant to the exemption from registration contained in Section 4(a)(2) of the Securities Act. 862,500 of those Founder shares were transferred to Bioceres LLC as an additional consideration payable in the merger.
On March 2, 2018, Union consummated an IPO of 11,500,000 units. Each unit consisted in one ordinary share, one right exchangeable for one-tenth of one ordinary share, and one redeemable warrant exercisable for one ordinary share at a price of $11.50 per share (Public warrants).
On February 27, 2019, Union held an Extraordinary General Meeting of Shareholders, whereby holders voted in favor of the merger with Bioceres and converted 11,500,000 rights into 1,150,000 Union shares. In connection with this vote, the holders of 11,376,836 ordinary shares of UAC exercised their right to redeem their shares and collected a total amount of $117,005,196. Net process from the trust account was incorporated to the Group for a total amount of $1,083,840.
The fair value of the shares retained by UAC former shareholders was calculated based on the UAC share price as of the day of the transaction ($5.35).
10.4. Shares issued - Rizobacter Call Option
Immediately following the merger, the Rizobacter Call Option was exercised. For the tranche of 9.99% (that was previously accounted as financial liability) consideration of the payment was in $1,265,000 in cash and in the form of UAC shares, pursuant to which 1,334,047 ordinary shares were issued. The difference between the fair value of the consideration paid and the financial liability was recognized in financial results as “Gain for cancellation of purchase option”.
For the tranche of an additional 20%, consideration of the payment was in the form of UAC shares, pursuant to which 3,402,688 ordinary shares were issued. The adjustment in the non-controlling interest was recorded as an equity transaction.
After the Rizobacter Call Option was exercised, the total indirect ownership of BCS Holding in Rizobacter increased to 80.00% of all outstanding stock of Rizobacter.
10.5. Share capital summary
As of the date of this financial statement, the Group had (i) 100,000,000 ordinary shares ($0.0001 par value) authorized, (ii) 36,120,517 ordinary shares issued and outstanding, (iii) 1,000,000 preference shares ($0.0001 par value) authorized, (iv) no preference shares issued and outstanding, (v) 12,700,000 private placement warrants outstanding (5,200,000 of which were issued in connection with Union’s IPO and 7,500,000 of which were issued in connection with the merger) classified as liability (see Note 6.16) and (vi) 11,500,000 public warrants outstanding.
Public warrants: simultaneously with the consummation of the IPO, Union consummated the public placement of 11,500,000 public warrants exercisable for one ordinary share at a price of $11.50 per share (Public warrants). Those warrants were purchased by certain of Union initial shareholders. They can be exercised only on a cash basis in a 5-year period and can be redeemed at the option of the company when the stock price is above $18. Public warrants were classified as equity and consideration was included in column “Share Premium”.
Holders of the ordinary shares are entitled to one vote for each ordinary share.
10.6. Non-controlling interests
The subsidiaries whose non-controlling interest are significant as of June 30, 2019, June 30, 2018 and the six-month transition period ended June 30, 2017 are:
a) Rizobacter Argentina
Name
Country
06/30/2019
06/30/2018
06/30/2017
Rizobacter Argentina S.A.
Argentina
20
%
40
%
40
%
Below is a detail of the summarized financial information of Rizobacter, prepared in accordance with IFRS, and modified due to fair value adjustments at the acquisition date and differences in accounting policies. The information is presented prior to eliminations between that subsidiary and other Group companies.
06/30/2019
06/30/2018
06/30/2017
Current assets
115,546,951
86,461,071
86,202,115
Non-current assets
47,418,450
48,295,110
113,906,651
Total assets
162,965,401
134,756,181
200,108,766
Current liabilities
100,590,919
88,270,487
60,192,036
Non-current liabilities
34,788,705
29,598,319
65,604,538
Total liabilities
135,379,624
117,868,806
125,796,574
Equity attributable to controlling interest
27,584,666
16,824,251
74,266,985
Equity attributable to non-controlling interest
1,111
63,124
45,207
Total equity
27,585,777
16,887,375
74,312,192
Total liabilities and equity
162,965,401
134,756,181
200,108,766
Period from
10/19/16 -
Summary statements of comprehensive income or loss
06/30/2019
06/30/2018
06/30/2017
12/31/2016
Revenues
156,741,933
129,798,271
44,458,442
36,739,496
Cost of sales
(85,287,771)
(71,699,144)
(27,494,324)
(26,818,086)
Gross margin
71,454,162
58,099,127
16,964,118
9,921,410
Research and development expenses
(2,367,727)
(2,902,235)
(1,711,089)
(555,676)
Selling, general and administrative expenses
(31,316,843)
(31,219,784)
(14,501,080)
(6,936,425)
Share of profit or loss of joint ventures and associates
1,071,297
(1,683,949)
(610,994)
(161,436)
Other income
286,626
524,672
53,928
—
Operating profit
39,127,515
22,817,831
194,883
2,267,873
Financial results
(24,650,359)
(37,989,573)
(8,619,703)
(4,014,402)
Loss before taxes
14,477,156
(15,171,742)
(8,424,820)
(1,746,529)
Income tax benefit (expense)
(7,729,300)
3,275,077
2,333,310
(1,836,968)
Result for the year
6,747,856
(11,896,665)
(6,091,510)
(3,583,497)
Exchange differences on translation of foreign operations
17,197
(8,266,718)
202,981
(898,790)
Revaluation of property, plant and equipment, net of tax
(1,347,124)
14,079,875
2,032,872
—
Total comprehensive result
5,417,929
(6,083,508)
(3,855,657)
(4,482,287)
There were no dividends paid to Rizobacter non-controlling interest (NCI) in the years ended June 30, 2019, 2018, in the six-month transition period ended June 30, 2017 and, in the year ended December 31, 2016.
b) RASA Holding preferred shares
On October 14, 2016, RASA Holding issued 4,830,000 Class A preferred shares, with a par value of USD 10 per share and a subscription price of USD 8.696 per share, in order to raise USD 42 million to finance the cash payment required for the completion of the acquisition of Rizobacter.
The Class A preferred shares in RASA Holding accrue an annual “pay in kind” (PIK) dividend coupon of 12% that accumulates as principal over a maturity term of five years, and carry (i) a mandatory participation right in the subscription to ordinary shares of Bioceres S.A. as part of a qualified public offering (i.e., an offering that is consummated for at least USD 50 million net of the proceeds received from the holders of the RASA Holding Class A preferred shares), and to participate in an optional manner in the case of a non-qualified public offering and/or a private capital increase occurring between December 17, 2017 and October 14, 2021; and (ii) a mandatory conversion right for holders of the RASA Holding Class A preferred shares to convert such preferred shares into common shares of RASA Holding after five years or in the case of a public offering made by RASA Holding or of Rizobacter.
In addition, this agreement grants liquidity preference rights to the Class A preferred shares, which give the holders a right to a cash option that can be exercised in the following situations: (i) sale or substantial transfer of the assets of RASA Holding or Rizobacter; (ii) mergers or reorganizations in which RASA Holding is involved; (iii) change of control of RASA Holding; or (iv) liquidation or dissolution of RASA Holding.
As of June 30, 2017, there were 1,409,848 preferred shares in the possession of third parties outside the Group.
Since there was no contractual obligation to pay cash in any situation, the preferences of liquidity are under the control of the Group and the agreement provides for the delivery of a fixed number of own equity instruments for a fixed amount of cash, preferred shares in possession of third parties outside of Group Bioceres are classified as non-controlling interests in the Consolidated financial statements as of June 30, 2017.
After the verification of the financing event that occurred on February 9, 2018 with a capitalization of USD 50.5 million, the holders of RASA Holding’s Preferred Stock, expressed their willingness to exercise the participation rights granted by the Bioceres S.A. on dates October 14, 2016, December 26, 2016 and May 18, 2017.
In this way, the holders of Preferred Shares of RASA Holding subscribed new ordinary shares of Bioceres S.A. in exchange for their RASA Holding preferred shares plus the accumulated dividends. At the date of the financing event that occurred on February 9, 2018, there was 1,409,848 Preferred Shares held by third parties, who accumulated an annual dividend payment in kind of 12% and an additional dividend (which allowed them to acquire the same number of shares that they would have otherwise acquired at a subscription price of USD 7.91 for every USD 10 of value of each Preferred Share). This transaction was accounted as an equity contribution for the Consolidated financial statements.
Thus, on June 11, 2018, the holders of Preferred Shares subscribed 2,010,170 of new actions of Bioceres S.A. according to his holding as of February 9, 2018, the date of the financing event.
As of June 30, 2019, all remaining preferred shares were in property of Group Bioceres and were contributed to BCS Holding in consideration of the business combination with Union.</t>
  </si>
  <si>
    <t>CASH FLOW INFORMATION</t>
  </si>
  <si>
    <t>11. CASH FLOW INFORMATION
Significant non-cash transactions related to investing and financing activities are as follows:
06/30/2019
06/30/2018
06/30/2017
12/31/2016
Investment activities
Settlement of liability with loan to joint venture (1)
—
—
—
Investment in kind in other related parties (Note 16)
463,511
—
—
—
Non-monetary contributions in joint ventures (Note 12)
94,355
679,510
1,150,259
—
7,521,967
679,510
1,150,259
—
Financing activities
Purchase option paid by a parent loan
(1,265,000)
—
—
—
Parent company investment
(14,558,347)
2,009,385
1,357,788
50,470,291
Issuanse of shares
—
—
—
15,850,000
Transfer of preferred stocks
—
9,759,545
—
—
Capitalization of financial debt
13,720,000
—
—
—
Reverse recapitalization
(3,688,963)
—
—
—
Net asstes incorporated of Semya (2)
7,369,168
—
—
—
Acquisition of control of Semya
(3,684,585)
—
—
—
(2,107,727)
11,768,930
1,357,788
66,320,291
(1)
(2)
Balance sheet as of May 31, 2019
Total
Current assets
67,924
Non-current assets
Tax credits
253,655
Intangibles
2,147,199
Goodwill
5,836,268
Total assets
8,305,047
Current liabilities
Trade payables
273,442
Borrowings
114,568
Non-current liabilities
Deferred tax
547,868
Total liabilities
935,878
Total equity
7,369,169
Disclosure of changes in liabilities arising from financing activities:
Financing activities
Financed payment
- Acquisition of
Borrowings
business
Total
As of June 30, 2018
91,017,133
22,874,609
113,891,742
Proceeds from borrowings
88,693,632
—
88,693,632
Decrease bank overdraft and other short-term borrowings
(4,968,813)
—
(4,968,813)
Payments
(83,777,814)
(7,140,000)
(90,917,814)
Capitalization of financial debt
—
(13,720,000)
(13,720,000)
Interest payment
(20,167,101)
—
(20,167,101)
Exchange differences and currency translation differences
32,759,693
812,002
33,571,695
As of June 30, 2019
103,556,730
2,826,611
106,383,341</t>
  </si>
  <si>
    <t>JOINT VENTURES</t>
  </si>
  <si>
    <t>12. JOINT VENTURES
In September 2018, the participation of Rizobacter S.A. in Indrasa Biotecnología S.A. decreased from 52.50% to 35%, therefore the Group lost the control over this subsidiary.
In June 2019, Bioceres Crop Solutions signed a share purchase agreement with Bioceres S.A. for the 50% of the ownership in Semya. See Note 4.5.
Investments in joint ventures and affiliates:
06/30/2019
06/30/2018
06/30/2017
Assets
Semya S.A. (1)
—
2,972,239
5,263,819
Synertech Industrias S.A.
25,297,376
16,099,816
26,844,410
Indrasa Biotecnología S.A.
23,652
—
—
25,321,028
19,072,055
32,108,229
06/30/2019
06/30/2018
06/30/2017
Liabilities
Trigall Genetics S.A.
1,970,903
2,012,298
1,527,286
1,970,903
2,012,298
1,527,286
(1)
Changes in join ventures investmens and affiliates:
06/30/2019
06/30/2018
06/30/2017
12/31/2016
As of the beginning of the year
17,059,757
30,580,943
31,306,503
(1,188,483)
Adjustment of opening net book amount for the application of IAS 29
8,328,794
—
—
—
Monetary contributions
129,340
—
—
—
Non-monetary contributions
94,355
679,510
1,150,259
—
Parent company investment
294,041
121,479
82,872
162,012
Loss of control of Indrasa Biotecnología S.A.
10,591
—
—
Adquisicion of control of Semya S.A.
(3,684,585)
—
—
Revaluation of property, plant and equipment
94,009
1,679,818
189,025
—
Business combinations - Synertch
—
—
—
29,000,000
Business combinations - Semya
—
—
—
4,317,619
Foreign currency translation
11,337
(13,865,192)
(1,498,641)
(277,603)
Share of profit or loss
1,012,486
(2,136,801)
(649,075)
(707,042)
As of the end of the year
23,350,125
17,059,757
30,580,943
31,306,503
Share of profit or loss of joint ventures and affiliates:
06/30/2019
06/30/2018
06/30/2017
12/31/2016
Trigall Genetics S.A.
(2,647)
(606,491)
(38,081)
(545,606)
Semya S.A. (1)
(22,895)
(55,872)
(14,140)
(6,120)
Synertech Industrias S.A.
1,034,818
(1,474,438)
(596,854)
(155,316)
Indrasa Biotecnología S.A.
3,210
—
—
—
1,012,486
(2,136,801)
(649,075)
(707,042)
Summarized financial information in relation to the joint ventures are presented below:
Trigall Genetics (i)
Semya (ii)
Summarised balance sheet
06/30/2019
06/30/2018
06/30/2017
06/30/2019 (a)
06/30/2018
06/30/2017
Current assets
Cash and cash equivalents
13,114
44,937
9,758
489
183
76
Other current assets
323,264
66,077
62,137
77,074
14
—
Total current assets
336,379
111,014
71,895
77,563
197
76
Non-current assets
Intangible assests
10,214,575
8,681,400
6,819,534
583,936
217,809
—
Other non- current assets
—
—
—
362,181
448,942
992,143
Total non-current assets
10,214,575
8,681,400
6,819,534
946,117
666,751
992,143
Current liabilities
Financial liabilities
9,476,272
7,878,036
6,378,988
127,074
448,309
220,989
Other current liabilities
1,016,083
1,030,016
607,565
898,623
275,341
440,435
Total current liabilities
10,492,355
8,908,051
6,986,553
1,025,697
723,650
661,424
Non-current liabilities
Other non- current liabilities
460,268
295,575
121,656
42,323
—
—
Total non-current liabilities
460,268
295,575
121,656
42,323
—
—
Net assets
(401,669)
(411,212)
(216,780)
(44,340)
(56,701)
330,795
Synertech (iii)
Indrasa S.A. (iv)
Summarised balance sheet
06/30/2019
06/30/2018
06/30/2017
06/30/2019
06/30/2018
06/30/2017
Current assets
Cash and cash equivalents
40,634
39,133
85,654
16,296
28,180
33,986
Other current assets
5,709,650
7,182,862
5,878,527
93,654
45,837
83,400
Total current assets
5,750,284
7,221,995
5,964,181
109,950
74,017
117,386
Non-current assets
Property,plan and equipment
15,046,903
8,344,900
15,480,289
18,387
15,243
28,956
Other non- current assets
—
1,328,521
1,449,117
—
—
3,069
Total non-current assets
15,046,903
9,673,421
16,929,406
18,387
15,243
32,025
Current liabilities
Financial liabilities
921,703
705,856
1,428,481
—
—
172
Other current liabilities
4,595,906
6,750,220
5,158,724
60,760
42,166
80,435
Total current liabilities
5,517,609
7,456,076
6,587,205
60,760
42,166
80,607
Non-current liabilities
Financial liabilities
—
1,080,247
2,898,798
—
—
—
Other non- current liabilities
3,974,975
4,801,887
5,378,862
—
—
—
Total non-current liabilities
3,974,975
5,882,134
8,277,660
—
—
—
Net assets
11,304,603
3,557,206
8,028,722
67,577
47,094
68,805
Trigall Genetics (i)
Semya (ii)
Summarised statements of comprenhensive income
06/30/2019
06/30/2018
06/30/2017
06/30/2019 (a)
06/30/2018
06/30/2017
Revenue
367,646
104,037
21,041
—
—
Interest income
54,003
14,053
—
29,275
—
41,865
Interest expenses
(16,145)
(12,213)
(31,444)
(5,661)
(209,966)
(75,682)
Profit (loss) of the year
(33,195)
(194,432)
(12,986)
(218,627)
(354,151)
(58,356)
Other comprenhensive income
—
—
—
—
(37,036)
163
Total comprenhensive income (loss)
(33,195)
(194,432)
(12,986)
(218,627)
(391,187)
(58,193)
Synertech (iii)
Indrasa S.A. (iv)
Summarised statements of comprenhensive income
06/30/2019
06/30/2018
06/30/2017
06/30/2019
06/30/2018
06/30/2017
Revenue
18,305,953
6,611,384
1,315,857
452,555
232,290
355,499
Interest income
2,434,610
1,758,129
726,519
1,813
756
315
Interest expenses
(6,193,963)
(5,831,182)
(2,331,246)
(3,001)
(2,516)
—
Depreciation and amortization
(1,074,552)
(653,766)
(1,714,354)
(3,653)
—
—
Profit (loss) of the year
2,278,859
(1,991,754)
(1,822,573)
6,548
7,483
53,468
Other comprenhensive income
334,403
—
—
—
—
—
Total comprenhensive income (loss)
2,613,262
(1,991,754)
(1,822,573)
6,548
7,483
53,468
(a)
(i) Trigall Genetics S.A.
This joint venture was formed in December 2013 with Florimond Desprez (a company from France with an internationally recognized track record in wheat breeding) through Bioceres Inc. Equity interest is equally shared between both participants.
Trigall is a separately structured vehicle incorporated and operating in Uruguay. The primary activity of Trigall is being engaged in the development and deregulation of conventional and GM wheat varieties in Latin America, which is in line with the Group’s core business.
This joint arrangement provides for each of the joint venture partners to exclusively license its trait and germplasm technologies to Trigall for use in wheat. The Group granted an exclusive, sub licensable license to Trigall for certain of Group`s technologies, including HB4, for use in wheat.
Both the Group and Florimond Desprez have agreed to make loans to Trigall in accordance with each party`s ownership interest in the joint venture to provide it funds needed for its operation and growth.
The first products in Trigall`s pipeline are conventional wheat varieties that will be sold through Bioceres Semillas, as well as through other Trigall licensees. The first Group`s GM product is HB4, which is now in the advanced development and deregulation phase. Trigall is currently seeking to add other market channel partners in the region.
The contractual arrangement provides the Group with only the rights to the net assets of the joint arrangement. The rights to the assets and obligation for liabilities of the joint arrangement rest primarily with Trigall. Under IFRS 11 this joint arrangement is classified as a joint venture and has been included in the Consolidated financial statements using the equity method. The shares of Trigall are not quoted.
There are no significant restrictions on the ability of the joint venture to transfer funds to the Group in the form of cash dividends, or to repay loans or advances made by the Group, except for the obligation to establish a legal reserve for 5% of the profit for the year until reaching 20% of the capital
(ii) Semya
This joint venture was launched in 2012 and formed as a separate vehicle in August 2014 with Rizobacter and Bioceres S.A. Equity interest is equally shared between both participants.
The primary activity of Semya is being engaged in the development and deregulation of second generation agricultural biological products, in particular, seed treatments tailored for particular soil environments, which is in line with the Group’s core business.
The joint venture agreement provides for each party to render the services required to advance a mutually agreed work plan and which each party agrees to fund in proportion to its equity interest.
Under the services agreements, both Bioceres S.A. and Rizobacter agree to provide to Semya the licenses required for product development and commercialization, while results obtained in the provision of the services are owned by Semya. Its creates customized seed treatments based on soil conditions on a given agricultural environment and on specific trait-germplasm combinations.
As mentioned in Note 4.5, in June 2019, Bioceres Crop Solutions signed a share purchase agreement with Bioceres S.A. to acquire the remaining 50% interest in Semya.
(iii) Synertech
Synertech has been included in the Group Bioceres after the acquisition of the majority interest in Rizobacter. This joint venture has arisen from the association between Synertech and De Sangosse, which jointly opened a new fertilizer manufacturing plant in Pergamino, Argentina, on June 28, 2017. Both parties’ equity interest is 50%.
Construction and start-up of the new plant required an investment of more than USD 30 million, and was conceived for research, production and commercialization of the Microstar PZ® microgranulated fertilizer, its byproducts and other possible developments in the agricultural fertilization area to supply both the domestic and export markets, such as Brazil, Paraguay, Bolivia, Uruguay, Chile, Central America and North America, among others, accompanying the exponential growth of Rizobacter in the world markets with a strong international insertion.
The contractual agreement sets forth that the Group only has rights over the net assets under the joint arrangement. The rights over the assets and obligations for the liabilities assumed under the joint arrangement primarily remain with Synertech. Under IFRS 11, this joint arrangement is classified as a joint venture and has been equity-accounted in the Consolidated financial statements. Synertech shares are not listed for trading in a public offering.
There are no significant restrictions on the joint venture’s ability to transfer funds to the Group as cash dividends, or to repay loans or advances made by the Group, except for the obligation to set up a legal reserve for 5% of the profit for the fiscal year until 20% of capital is reached.
(iv) Indrasa S.A.
This comapany was formed to develope customized solutions, high technology and R&amp;D projects for the creation of innovative products, applying techniques of microbiology, biotechnology, nanotechnology and agronomy.
As mentioned before, Rizobacter used to have the 52.913% of the participation. At the end of the period ended September 30, 2018, the participation decreased to 35%, therefore the Group lost the control over this subsidiary.
(v) Verdeca LLC
This joint venture was formed in February 2012 with Arcadia (an USA based company that develops agricultural biotechnologies) through Bioceres Inc. Equity interest is equally shared between both participants.
Verdeca LLC is a separately structured vehicle incorporated and operating in USA. The primary activity of Verdeca is the development and deregulation of soybean traits with second generation technology, which is in line with the Group’s core business.
This joint arrangement provides for each of the joint venture partners to license its trait technologies to Verdeca for use in soybeans. The Group will grant an exclusive, worldwide, sub licensable license to Verdeca for its technologies, including HB4, for use in soybeans. Both partners also will grant Verdeca a right of first offer to obtain a license to the intellectual property rights that are owned, licensed to, or acquired by the Group or Arcadia, as applicable, in the future and that are reasonably necessary or useful with respect to soybean traits.
The first product in Verdeca pipeline is the Group`s HB4 trait, a drought and salinity tolerance trait that is in the advanced development phase. Verdeca`s pipeline also includes Arcadia`s nutrient use efficiency and water use efficiency technologies, which are combined in a two-trait stack that will be further stacked with HB4. Verdeca has successfully negotiated favorable market access in South America and is growing its partnerships in USA, India and China.
The contractual arrangement provides the Group with only the rights to the net assets of the joint arrangement. The rights to the assets and obligation for liabilities of the joint arrangement rest primarily with Verdeca. Under IFRS 11 this joint arrangement is classified as a joint venture and has been included in the Consolidated financial statements using the equity method. The shares of Verdeca are not quoted.
There are no significant restrictions on the ability of the joint venture to transfer funds to the Group in the form of cash dividends, or to repay loans or advances made by the Group.
As of June 30, 2019, and until the date of issue of these Consolidated financial statements, the license had not been formalized, so the partners (Bioceres LLC and Arcadia) will grant Verdeca an exclusive license for use and commercialization of their HB4 Soybean and other technologies. Therefore, at those dates, Verdeca has not recorded any assets, liabilities or results because it does not have control over those technologies.</t>
  </si>
  <si>
    <t>SEGMENT INFORMATION</t>
  </si>
  <si>
    <t>13. SEGMENT INFORMATION
The Group is organized into three main operating segments:
 Seed and integrated products
The seed and integrated products segment focuses mainly on the development and commercialization of seed technologies and products that increase yield per hectare, with a focus on the provision of seed technologies and integrated crop protection and crop nutrition products designed to control weeds, insects or diseases, to increase their quality characteristics, to improve nutritional value and other benefits. The segment focuses on the commercialization of integrated products that combine three complementary components biotechnological events, germplasm and seed treatments—in order to increase crop productivity and create value for customers. While each component can increase yield independently, through an integrated technology strategy the segment offers biotechnological events, germplasm and treatments for seeds that complement and integrate with each other to generate higher yields in crops.
Currently the segment generates revenue from ordinary activities through the sale of seeds, integrated packs, royalties and licenses charged to third parties, among others.
 Crop protection
The crop protection segment mainly includes the development, production and marketing of adjuvants, insecticides and fungicides. The adjuvants are used in mixtures to facilitate greater efficiency of the products to be applied (such as fertilizers and agrochemicals). Insecticides and fungicides can significantly reduce disease or insect problems during the germination period.
The segment currently generates revenue from ordinary activities through the sale of adjuvants, insecticides, fungicides and baits, among others.
 Crop nutrition
The crop nutrition segment focuses mainly on the development, production and commercialization of inoculants that allow the biological fixation of nitrogen in the crops, and of fertilizers including biofertilizers and microgranulated fertilizers that optimize the productivity and yield of the crops.
Currently the segment generates income from ordinary activities through the sale of inoculants, bio-inductors, biological fertilizers and microgranulated fertilizers, among others.
The measurement principles for the Group’s segment reporting structure are based on the IFRS principles adopted in the Consolidated financial statements. Revenue generated by products and services exchanged between segments and entities within the Group are calculated on the basis of market prices.
The following tables present information with respect to the Group´s reporting segments:
Seed and
integrated
Crop
Crop
Year ended June 30, 2019
products
protection
nutrition
Consolidated
Revenues
Sale of goods and services
24,185,292
89,919,460
45,093,764
159,198,516
Royalties
1,110,463
—
—
1,110,463
Others
Goverment Grants
16,372
—
—
16,372
Initial recognition and changes in the fair value of biological assets.
—
279,945
—
279,945
Total
25,312,127
90,199,405
45,093,764
160,605,296
Cost of sales
(9,783,737)
(53,979,391)
(23,201,753)
(86,964,881)
Gross margin per segment
15,528,390
36,220,014
21,892,011
73,640,415
%
%
%
%
%
Seed and
integrated
Crop
Crop
Year ended June 30, 2018
products
protection
nutrition
Consolidated
Revenues
Sale of goods and services
26,308,432
77,655,672
29,084,325
133,048,429
Royalties
442,689
—
—
442,689
Others
Government Grants
51,586
—
—
51,586
Total
26,802,707
77,655,672
29,084,325
133,542,704
Cost of sales
(13,413,758)
(49,453,167)
(14,227,626)
(77,094,551)
Gross margin per segment
13,388,949
28,202,505
14,856,699
56,448,153
%
%
%
%
%
Seed and
integrated
Crop
Crop
Year ended December 31, 2016
products
protection
nutrition
Consolidated
Revenues
Sale of goods and services
13,956,901
21,493,419
5,227,394
40,677,714
Royalties
349,760
—
—
349,760
Others
Government Grants
141,775
—
—
141,775
Total
14,448,436
21,493,419
5,227,394
41,169,249
Cost of sales
(8,953,929)
(16,825,572)
(4,819,455)
(30,598,956)
Gross margin per segment
5,494,507
4,667,847
407,939
10,570,293
%
38
%
22
%
8
%
26
%
Income by similar group of products or services
06/30/2019
06/30/2018
06/30/2017
12/31/2016
Seed and integrated products
25,295,755
26,751,121
9,021,171
14,306,661
Seeds, royalties &amp; licenses
3,846,991
3,771,579
2,394,927
4,287,978
Packs
21,448,764
22,979,542
6,626,244
10,018,683
Crop protection
89,919,460
77,655,672
31,191,970
21,493,419
Adjuvants
41,854,730
39,931,915
15,008,963
12,526,504
Insecticides &amp; fungicides
12,655,985
14,087,260
9,914,886
2,059,936
Other
35,408,745
23,636,497
6,268,121
6,906,979
Crop nutrition
45,093,764
29,084,325
6,640,228
5,227,394
Inoculants
18,644,673
14,352,761
4,245,712
2,098,826
Fertilizers
26,449,091
14,731,564
2,394,516
3,128,568
Total revenue
160,308,979
133,491,118
46,853,369
41,027,474
Geographical information
06/30/2019
06/30/2018
06/30/2017
12/31/2016
Argentina
124,011,642
106,077,922
41,292,402
37,815,878
Austria
899,045
470,849
8,400
319,237
Bolivia
2,494,216
2,090,758
—
300,084
Brazil
17,338,608
9,450,496
275,545
862,155
China
—
—
193,911
—
Libano
(115,927)
376,862
262,428
—
United States of America
2,562,376
1,395,438
380,310
16,737
Italia
132,206
10,879
—
80,512
Paraguay
2,506,348
5,584,861
1,052,088
590,176
United Kingdom
137,044
387,859
129,297
220,640
South Africa
3,019,474
3,711,852
1,931,908
8,369
France
711,522
270,878
—
—
Canada
—
3,553
—
—
Ukraine
611,993
344,401
822,976
145,433
Uruguay
4,684,854
3,197,974
447,248
667,237
Rest of the world
1,315,578
116,536
56,856
1,016
Total revenue
160,308,979
133,491,118
46,853,369
41,027,474
06/30/2019
06/30/2018
06/30/2017
12/31/2016
Non-current assets
Argentina
106,056,232
77,860,852
111,743,378
113,739,634
United States
6,136,461
2,411,673
631,063
495,187
Paraguay
722,914
605,491
589,418
538,831
Brazil
305,477
340,144
347,649
188,627
Bolivia
27,487
39,857
22,876
25,325
South Africa
7,080
14,423
22,706
25,442
India
38
78
—
—
Total
113,255,689
81,272,518
113,357,090
115,013,046</t>
  </si>
  <si>
    <t>FINANCIAL INSTRUMENTS - RISK MANAGEMENT</t>
  </si>
  <si>
    <t>14. FINANCIAL INSTRUMENTS – RISK MANAGEMENT
a. Principal financial instruments
The principal financial instruments used by the Group, from which financial instrument risk arise, are as follows:
 Cash and cash equivalents
 Financial assets at fair value through profit or loss
 Trade receivables
 Other receivables
 Trade and other payables
 Bank overdrafts
 Other loans
 Financed payment for the acquisition of business
 Puttable instruments
 Warrants
The Group is exposed to financial risks: market risk (including currency risk, interest rate risk and fair value risk), credit risk, liquidity risk and capital risk managment that arise from its activities and from its use of financial instruments.
This Note provides information on the Group’s exposure to each of the above risks, the Group’s objectives, policies and processes regarding the measurement and management of each risk.
The Group does not use derivative financial instruments to hedge any of the above risks.
b. Financial instruments by category
The following tables show additional information required under IFRS 7 on the financial assets and liabilities recorded as of June 30, 2019,2018 and 2017.
Financial assets by category
Mandatorily measured at fair
Amortized cost
value through profit or loss
Financial asset
06/30/2019
06/30/2018
06/30/2017
06/30/2019
06/30/2018
06/30/2017
Cash and cash equivalents
3,450,873
2,215,103
1,679,478
—
—
—
Other financial assets
4,703,688
4,781,679
5,027,516
356,233
12,526
4,275
Trade receivables
59,236,377
52,888,427
41,675,918
—
—
—
Other receivables (*)
1,566,732
7,742,120
5,426,257
—
—
—
Total
68,957,670
67,627,329
53,809,169
356,233
12,526
4,275
(*)
Financial liabilities by category
Mandatorily measured at fair
Amortized cost
value through profit or loss
Financial liability
06/30/2019
06/30/2018
06/30/2017
06/30/2019
06/30/2018
06/30/2017
Trade Payables and other payables
40,578,494
27,708,830
22,794,716
—
—
—
Borrowings
103,556,730
91,017,133
74,990,135
—
—
—
Employee benefits and social security
5,357,218
4,411,713
5,047,045
—
—
—
Financed payment - Acquisition of business
2,826,611
22,874,609
27,400,173
—
—
—
Warrrants
—
—
—
2,861,511
—
—
Puttable instruments
—
—
—
—
—
2,500,000
Total
152,319,053
146,012,285
130,232,069
2,861,511
—
2,500,000
c. Financial instruments measured at fair value
Fair value by hierarchy
According to the requirements of IFRS 7, the Group classifies each class of financial instrument valued at fair value into three levels, depending on the relevance of the judgment associated to the assumptions used for measuring the fair value.
Level 1 comprises financial assets and liabilities with fair values determined by reference to quoted prices (unadjusted) in active markets for identical assets or liabilities;
Level 2 comprises inputs other than quoted prices included within Level 1 that are observable for the asset or liability, either directly (i.e. as prices) or indirectly (i.e. derived from prices);
Level 3 comprises financial instruments with inputs for estimating fair value that are not based on observable market data.
Measurement at fair value at 06/30/2019
Level 1
Level 2
Level 3
Financial assets at fair value
Other financial assets
356,233
—
—
Financial liabilities valued at fair value
Private warrants
—
—
2,861,511
Measurement at fair value at 06/30/2018
Level 1
Level 2
Level 3
Financial assets at fair value
Other financial assets
12,526
—
—
Measurement at fair value at 06/30/2017
Level 1
Level 2
Level 3
Financial assets at fair value
Other financial assets
4,275
—
—
Financial liabilities valued at fair value
Puttable Instruments
—
2,500,000
—
Changes in financial liabilities valued at fair value level 3 are set below:
06/30/2019
As of the beginning of the year
—
Warrants issued in business combination
3,432,723
Changes in finance results
(571,212)
As of the end of the year
2,861,511
Estimation of fair value
The fair value of marketable securities is calculated using the market approach using quoted prices in active markets for identical assets. The quoted marked price used for financial assets held by the Group is the current bid price. These instruments are included in level 1.
The Group’s financial liabilities, which were not traded in an active market were determined using valuation techniques that maximize the use of available market information, and thus rely as little as possible on specific estimates of the entity specific estimates. If all significant inputs required to fair value an instrument are observable, the instruments are included in level 2.
If one or more of the significant inputs is not based on observable market data, the instruments are included in level 3.
The model and inputs used to value the Private warrants at its fair value is mentioned in Note 2.9. The sensitivity analysis was based on a 5% change in the volatility of instrument. This changes in isolation would have increased or decreased the amount of the financial liability by $1.5 million and $1.2 million if the volatility was 37% or 27%, respectively.
The Group’s policy is to recognize transfers between different categories of the fair value hierarchy at the time they occur or when there are changes in the circumstances that cause the transfer.
There were no transfers between levels of the fair value hierarchy. There were no changes in economic or business circumstances affecting fair value.
d. Financial instruments not measured at fair value
The financial instruments not measured at fair value include cash and cash equivalents, trade accounts receivable, other accounts receivable, trade payables and other debts, borrowings, financed payments and instruments with a put option.
The carrying value of financial instruments not measured at fair value does not differ significantly from their fair value, except for borrowings (Note 6.10).
Management estimates that the carrying value of the financial instruments measured at amortized cost approximates their fair value.
e. General objectives, policies and processes
The Board of Directors has overall responsibility for establishing and monitoring the Group’s risk management objectives and policies and, whilst retaining ultimate responsibility for them, it has delegated the function to design and operate processes that ensure the effective implementation of the objectives and policies to the Group’s finance function that periodically reports to the Board of Directors on the evolution of the risk management activities and results. The overall objective of the Board of Directors is to set policies that seek to reduce risk as much as possible without unduly affecting the Group’s competitiveness and flexibility.
The Group’s risk management policy is established to identify and analyze the risks facing the Group, to set appropriate risk limits and controls and to monitor risks and adherence to limits. The risks and methods for managing the risks are reviewed regularly in order to reflect changes in market conditions and the Group’s activities. The Group, through training and management standards and procedures, aims to develop a disciplined and constructive control environment in which all the employees understand their roles and obligations.
The Group seeks to use suitable means of financing to minimize the Group’s capital costs and to manage and control the Group’s financial risks effectively. There have been no substantive changes in the Group’s exposure to financial instrument risks, its objectives, policies and processes for managing those risks or the methods used to measure them from previous periods unless otherwise stated in this Note.
The Group adopted a code of ethics applicable to its principal executive, financial and accounting officers and all persons performing similar functions.
The principal risks and uncertainties facing the business, set out below, do not appear in any particular order of potential materiality or probability of occurrence.
a)
Credit risk is the risk of financial loss to the Group if a customer or counterparty fails to meet its contractual obligations, which derives mainly from trade and other receivables, as well as from cash and deposits in financial institutions.
The credit risk to which the Group is exposed is mainly defined in the Group’s accounts receivable followed by cash and cash equivalents, with the logical importance of being able to satisfy the Group’s needs in the short term.
Trade and other receivables
Credit risk is the risk of financial loss to the Group if a customer or counterparty fails to meet its contractual obligations, and derives mainly from trade receivables and other receivables generated by services and product sales, as well as from cash and deposits in financial institutions. The Group is also exposed to political and economic risk events, which may cause nonpayment of local and foreign currency obligations to the Group owed by customers, partners, contractors and suppliers.
The Group sells seeds and integrated products, crop protection products, crop nutrition products, and other products and services to a diverse base of customers. Customers include multi-national and local agricultural companies, distributors, research and educational institutions and farmers who purchase the Group’s seed products, integrated products, crop protection products and crop nutrition products. Type and class of customers may differ depending on the Group’s business segments.
The Group’s finance function determines concentrations of credit risk by periodically monitoring the credit worthiness rating of existing customers and through a monthly review of the trade receivables’ aging analysis. In monitoring the customers’ credit risk, customers are grouped according to their credit characteristics.
The Group’s policy is to manage credit exposure to counterparties through a process of credit rating. The Group performs credit evaluations of existing and new customers, and every new customer is examined thoroughly regarding the quality of its credit before offering the customer transaction terms. The examination made by the Group includes outside credit rating information, if available. Additionally, and even if there is no independent outside rating, the Group assesses the credit quality of the customer taking into account its financial position, past experience, bank references and other factors. A credit limit is prescribed for each customer. These limits are examined annually. Customers that do not meet the Group’s criteria for credit quality may do business with the Group on a prepayment basis or by furnishing collateral satisfactory to the Group. The Group may still seek collateral and guarantees as it may consider appropriate regardless the credit profile of any customer.
In monitoring customer credit risk, the customers are grouped according to a characterization of their credit, based on geographical location, industry, aging of receivables, maturity, and existence of past financial difficulties. Customers defined as “high risk” are classified into the restricted customer list and are supervised by management. In a case of a doubtful debt, the Group records a provision for the amount of the debt less the value of the collateral provided and acts to realize the collateral.
To cover trade receivables related to Rizobacter, its subsidiaries and Bioceres Semillas, the Group has taken out credit insurance from Grupo Insur SRL, which periodically analyzes its customer portfolio and currently covers 50% of the portfolio.
The financial statements contain specific provisions for doubtful debts, which properly reflect, in Management’s estimate, the loss embedded in debts, the collection of which is doubtful.
The maximum exposure to credit risk is represented by the carrying amount of each financial asset in the statement of financial position after deducting any impairment allowance
On that basis, the loss allowance as at 30, June 2019 was determined as follows:
More
More
More than
More than
than 120
than 180
More than
15 days
60 days
days
days
365 days
June, 30 2019
Current
past due
past due
past due
past due
past due
Total
Expected Loss rate
0.27
%
0.32
%
0.32
%
0.32
%
0.32
%
100.00
%
Gross carrying amount-trade receivables
19,253,504
8,221,475
1,762,134
974,658
771,480
3,345,664
34,328,915
Loss allowance
52,913
26,104
5,595
3,095
2,449
3,345,664
3,435,820
Cash and deposits in banks
The Group is exposed to counterparty credit risk on cash and cash equivalent balances. The Group holds cash on deposit with a number of financial institutions. The Group manages its credit risk exposure by limiting individual deposits to clearly defined limits. The Group only deposits with high quality banks and financial institutions.
The maximum exposure to credit risk is represented by the carrying amount of cash and cash equivalents in the statement of financial position.
b)
Liquidity risk is the risk that the Group will encounter difficulty in meeting its financial obligations when they come due.
The Group’s approach to managing its liquidity risk is to manage the profile of debt maturities and funding sources, maintaining sufficient cash, and ensuring the availability of funding from an adequate amount of committed credit facilities. The Group’s ability to fund its existing and prospective debt requirements is managed by maintaining diversified funding sources with adequate committed funding lines from high quality lenders.
The liquidity risk of each of the Group entities is managed centrally by the Group’s finance function.
The cash flow forecast is determined at both an entity level and Consolidated level. The forecasts are reviewed by the Board of Directors in advance, enabling the Group’s cash requirements to be anticipated. The Group examines the forecasts of its liquidity requirements in order to ascertain that there is sufficient cash for the operating needs, including the amounts required in order to settle financial liabilities.
The following table sets out the contractual maturities of financial liabilities:
Between one
Between
Up to 3
3 to 12
and three
three and
Subsequent
As of June 30, 2019
months
months
years
five years
years
Trade Payables and other payables
12,854,579
28,987,009
476,482
—
—
Borrowings
29,051,271
40,097,864
38,524,384
—
—
Financed payment - Acquisition of business
—
2,937,500
—
—
—
Total
41,905,850
72,022,373
39,000,866
—
—
Between one
Between
Up to 3
3 to 12
and three
three and
Subsequent
As of June 30, 2018
months
months
years
five years
years
Trade Payables and other payables
27,352,381
356,449
—
—
—
Borrowings
26,927,533
39,047,778
27,190,055
—
—
Financed payment - Acquisition of business
2,937,500
17,922,500
2,937,500
—
—
Total
57,217,414
57,326,727
30,127,555
—
—
Between one
Between
Up to 3
3 to 12
and three
three and
Subsequent
As of June 30, 2017
months
months
years
five years
years
Trade Payables and other payables
16,411,513
6,385,733
151
—
—
Borrowings
14,581,309
22,418,530
45,088,841
—
—
Financed payment - Acquisition of business
—
6,219,980
21,180,193
—
—
Total
30,992,822
35,024,243
66,269,185
—
—
As of June 30, 2019, June 30, 2018 and June 30, 2017 the Group had no exposure to derivative liabilities.
c)
Foreign currency risk is the risk that the fair value or future cash flows of a financial instrument will fluctuate because of changes in foreign exchange rate. Currency on foreign exchange risk arises when the Group enters into transactions denominated in a currency other than its functional currency. A significant part of our business activities is conducted in Argentine pesos. However, some of our subsidiaries using the Argentine peso as their functional currency also have significant transactions denominated in U.S. dollars, mainly with respect to sales and financing activities.
Our policy is, where possible, to allow the Group entities to settle liabilities denominated in U.S. dollars with the cash generated from their own operations in U.S. dollars. We have liabilities denominated in U.S. dollars in entities utilizing the Argentine peso as functional currency, which expose us to foreign currency exchange risks. Such risks are partially mitigated by our revenues, which are also partly denominated in U.S. dollars (mainly exports) or Argentine pesos but adjusted to reflect changes in U.S. Dollars.
We do not use foreign exchange derivatives to hedge our foreign exchange rate exposure. We periodically evaluate the use of derivatives and other financial instruments to hedge our foreign exchange rate exposure, but do not have any exchange rate related financial instruments in place.
The table below sets forth our net exposure to currency risk as of June 30,2019,2018 and 2017:
Net foreign currency position
06/30/2019
06/30/2018
06/30/2017
Amount expressed in USD
(40,513,954)
(28,861,129)
(17,917,954)
Considering only this net currency exposure at June 30, 2019, if an Argentine peso/US dollar revaluation or depreciation in relation to other foreign currencies with the remaining variables remaining constant, would have a positive or a negative impact on comprehensive income as a result of foreign exchange gains or losses.
We estimate that a devaluation of the Argentine peso against the U.S. dollar of 20% during the year ended June 30, 2019 would have resulted in a net pre-tax loss of approximately USD 8.3 million. We estimate that an appreciation of the Argentine peso against the U.S. dollar of 20% during the same period would have resulted in a net pre-tax gain of approximately USD 8.3 million.
Interest rate risk
The Group’s financing costs may be affected by interest rate volatility. Borrowings under the Group’s interest rate management policy may be fixed or floating rate. The Group maintains adequate committed borrowing facilities and holds most of its financial assets primarily in cash or checks collected from customers that are readily convertible into known amounts of cash.
The Group’s interest rate risk arises from long-term borrowings. Borrowings issued at floating rates expose the Group to cash flow interest rate risk. Borrowings issued at fixed rates expose the Group to fair value interest rate risk.
The Group has not entered into derivative contracts to hedge this exposure.
The Group’s debt composition, consisting of the loans and the payment financed for the acquisition of Rizobacter, is set out below.
06/30/2019
06/30/2018
06/30/2017
Carrying
Carrying
Carrying
amount
amount
amount
Fixed-rate instruments
Current financial liabilities
(69,126,607)
(82,888,890)
(33,480,167)
Non-current financial liabilities
(37,006,581)
(27,168,905)
(61,456,073)
Variable-rate instruments
Current financial liabilities
(177,213)
(2,643,628)
(6,777,784)
Non-current financial liabilities
(72,940)
(1,190,319)
(676,284)
Holding all other variables constant, including levels of our external indebtedness, at June 30, 2019 a one percentage point increase in floating interest rates would increase interest payable by less than US$ 0.1 million.
The Company does not use derivative financial instruments to hedge its interest rate risk exposure.
d)
The private warrants classified as financial liability and valued at its fair value expose the Group to market risk derived from fluctuations in the price of shares (Note 6.16.).
As of June 30, 2019, their fair value using a share price of $5,30 and risk-free rate of 1.7631 %, decreased to $2.8 million and the Group recognized a gain of $0.6 million.
The sensitivity analysis was based on a 5% change in the volatility of instrument. This changes in isolation would have increased or decreased the amount of the financial liability by $1.5 million and $1.2 million if the volatility was 37% or 27%, respectively.
e)
The Group’s objectives when managing capital are to safeguard the Group’s ability to continue as a going concern, in order to provide returns for shareholders and benefits for other stakeholders, and to maintain an optimal capital structure to reduce the cost of capital.
The Group manages its capital structure and makes adjustments to it in the light of changes in economic conditions and the risk characteristics of the underlying assets. In order to maintain or adjust the capital structure, the Group may adjust the amount of any dividends it could pay to shareholders, return capital to shareholders, issue new shares, or sell assets to reduce debt. The current actions that the Group is carrying on for the capital management are detailed in the Note 1.
As of June 30, 2019, the subsidiary Rizobacter did not comply with the liabilities to assets ratio covenant related with the syndicated loan. However, Rizobacter received a waiver for the year ended June 30, 2019 from the majority of the banks (See Note 6.10). Covenant compliance is required to be measured annually.</t>
  </si>
  <si>
    <t>LEASES</t>
  </si>
  <si>
    <t>15. LEASES
a. Finance lease - lessee
Detail of leased equipment:
Such contracts were classified as finance leases as the rental period amounts to the estimated useful economic life of the assets concerned and the Group has the right to purchase the assets outright at the end of the minimum lease term by paying a low nominal amount. The leases are payable in ARS.
Number of
Present Value
leasing
of Minimum
Giver
Object of the contract
contracts
Payments
HP Financial Services
Equipment and computer software
7
605,024
Banco Macro
Vehicles
10
86,460
Banco Supervielle
Machinery and equipment
4
116,126
Banco Galicia
Machinery and equipment
1
41,208
Total
848,818
Present value - Minimum payments of financial leases
06/30/2019
06/30/2018
06/30/2017
Less than 1 year
444,999
418,933
701,025
1 year- 5 years
490,088
578,578
961,476
Total
935,087
997,511
1,662,501
Financial charges to be accrued
(86,270)
(263,219)
(516,819)
Debt for financial leases
848,817
734,292
1,145,682
There are no contingent rents related to finance leases and no subleases. There are no material restrictions imposed by lease arrangements.
b. Operating lease - lessee
The Group maintains leased land under operating leases.
The total lease payments recognized as expenses during the years ended June 30, 2019 and 2018 and the six-month transition period ended June 30, 2017:
Present value - Minimum payments of financial leases
06/30/2019
06/30/2018
06/30/2017
Less than 1 year
385,947
280,038
466,689
1 year- 5 years
462,870
454,254
678,993
Total
848,817
734,292
1,145,682
There are no subleases. There are no material restrictions imposed by lease arrangements.</t>
  </si>
  <si>
    <t>SHAREHOLDERS AND OTHER RELATED PARTIES BALANCES AND TRANSACTIONS</t>
  </si>
  <si>
    <t>16. SHAREHOLDERS AND OTHER RELATED PARTIES BALANCES AND TRANSACTIONS
During the year ended June 30, 2019, June 30,2018, the six-month transition period ended June 30, 2017 and the year ended December 31, 2016, the transactions between the Group and related parties, and the related balances owed by and to them, are as follows:
Amount of the transactions of the year ended
Party
Transaction type
06/30/2019
06/30/2018
06/30/2017
12/31/2016
Joint ventures
Sales and services
4,913,254
746,867
—
—
Joint ventures
Purchases of goods and services
(17,542,637)
(9,809,134)
(922,286)
—
Joint ventures
Equity contributions
(241,840)
800,989
1,233,131
162,012
Joint ventures
Business combination
—
—
—
33,317,619
Joint ventures
Net loans granted / (cancelled)
(6,964,101)
2,621,647
2,428,076
1,781,389
Key management personnel
Salaries, social security benefits and other benefits
(3,940,185)
(4,703,519)
(2,238,908)
(649,410)
Key management personnel
Loans granted
599,984
—
—
—
Key management personnel
Interest gain
20,106
—
—
—
Shareholders and other related parties
Dividends
—
(1,450,613)
(52,249)
—
Shareholders and other related parties
Sales of goods and services
640,095
1,057,325
781,830
1,761,128
Shareholders and other related parties
Purchases of goods and services
(1,433,127)
(986,217)
(875,257)
(1,414,998)
Shareholders and other related parties
Interest gain
90,188
294,577
179,887
73,178
Shareholders and other related parties
In-kind contributions
463,511
—
—
—
Parent company
Interest lost
(1,386,288)
(118,266)
(520,959)
(1,118,679)
Parent company
Sales of goods and services
—
13,505
1,427
2,993
Parent company
Purchases of goods and services
(120,095)
(311,418)
(62,500)
(135,297)
Parent company
Equity contributions
(14,558,347)
—
—
—
Total
(39,459,482)
(11,844,257)
(47,808)
33,779,935
Amounts receivable from related parties
Party
Transaction type
06/30/2019
06/30/2018
06/30/2017
Parent company
Trade debtors
440,268
361,606
—
Parent company
Other receivables
—
103,251
—
Shareholders and other related parties
Trade receivables
467,743
571,216
1,025,903
Shareholders and other related parties
Allowance for impairment
(75,596)
(23,126)
(205,960)
Shareholders and other related parties
Other receivables
10,971
119,677
67,753
Joint ventures
Trade debtors
2,369
209,039
217,963
Joint ventures
Other receivables
250,783
6,299,467
4,298,109
Total
1,096,538
7,641,130
5,403,768
Amounts payable to related parties
Party
Transaction type
06/30/2019
06/30/2018
06/30/2017
Parent company
Trade creditors
(1,568,036)
—
(218,744)
Parents companies and related parties to Parents
Net loans payables
(17,757,907)
(1,816,084)
(646,538)
Parent company
Consideration payment Semya adquisition
(575,604)
—
—
Key management personnel
Salaries, social security benefits and other benefits
(2,312,253)
(1,556,035)
(1,614,494)
Shareholders and other related parties
Trade and other payables
(1,796,932)
(365,994)
(633,700)
Joint ventures
Trade and other payables
(4,805,149)
(3,493,113)
(1,649,367)
Total
(28,815,881)
(7,231,226)
(4,762,843)</t>
  </si>
  <si>
    <t>KEY MANAGEMENT PERSONNEL COMPENSATION</t>
  </si>
  <si>
    <t>17. KEY MANAGEMENT PERSONNEL COMPENSATION
Key management personnel are those persons having authority and responsibility for planning, directing and controlling the activities of the Group.
The compensation of directors and other members of key management personnel, including social contributions and other benefits, was as follows for the year ended June 30, 2019, 2018, the six-month transition period ended June 30,2017 and the year ended December 31, 2016.
06/30/2019
06/30/2018
06/30/2017
12/31/2016
Salaries, social security and other benefits
3,940,185
4,703,519
2,238,908
649,410
Total
3,940,185
4,703,519
2,238,908
649,410
The Company entered into indemnification agreements with each of its directors and executive officers. These agreements generally provide that the relevant director or officer will be indemnified by the Company to the fullest extent permitted by law against liability and against all expenses reasonably incurred or paid by him or her in connection with any claim, action, suit or proceeding which he or she becomes involved as a party or otherwise by virtue of his or her being or having been such a director or officer of the Company and against amounts paid or incurred by him or her in the settlement thereof.
The agreements are subject to certain exceptions, including that no indemnification will be provided to any director or officer against any liability to the Group or its shareholder (i) by reason of intentional fraudulent conduct, dishonesty, willful misconduct, or gross negligence on the part of the director or officer; or (ii) by reason of payment made under an insurance policy or any third party that has no recourse against the indemnitee director or officer.
The compensation of key executives is determined by the Board of Directors of Bioceres S.A. based on the performance of individuals and market trends.
The Group currently does not pay any compensation to any of its non-employee board members.</t>
  </si>
  <si>
    <t>SHARE-BASED PAYMENTS</t>
  </si>
  <si>
    <t>18. SHARE-BASED PAYMENTS
On December 17, 2014, the shareholders of the Bioceres S.A. approved the incentive plan based on stocks and options, by issuing:
·
up to 1,264,000 ordinary shares under the "Options incentive Plan" and subject to the exercise of the option, of which, to date, a total of 808,960 have been granted individually to certain executives and reserved for future authorization a total of 455,040 options; and
·
Up to 1,264,000 ordinary shares under the "Plan of incentives through shares" of which to date, the granting of up to 902,487 new shares has been approved in favor of certain executives and reserved for future granting a total of 361,513 new shares. Of the total approved, and subject to certain conditions of irrevocability, have been assigned individually 551,148 shares.
Both incentive plans are administered by the Compensation Committee of Bioceres S.A. who has the power to grant the incentive plans in accordance with the terms and conditions and approved by the Shareholders’ Meeting and the Board of Directors and perform any action it deems necessary or advisable with respect to these, including, among others, the power to appoint beneficiaries, determine the number of shares and / or options to be granted, determine the price and time to exercise the options and resolve the controversies that involve the incentive plans.
Incentive payments based on options
On December 16, 2015, purchase options were granted with respect to 31,600 ordinary shares for certain executives of the Bioceres Semillas in accordance with the Capital Market Law of Argentina.
The exercise price of the stock options was $ 7.91 and they were consolidated when the beneficiaries have served a period of service since the grant date (December 16, 2015) until the expiration date and under the condition of an initial public offering Successful Company.
The beneficiaries should remain in the Company or subsidiary as of the date of exercising the option to exercise it. The stock options could be exercised over a period of 2 years from the date of expiration (that is, until April 1, 2019).
The beneficiaries could have request the Company to finance up to 100% of the exercise price of the option, to which end the Company will determine the term of the loan, interest, amortization, the form of payment of interest and amortization, the causes of acceleration of the loan (among which it will include the removal of the beneficiary in the eligible position) and the guarantees (including, without limitation, the issuance of a promissory note, deferred payment checks and / or the constitution of pledge in the first degree of privilege over the shares subject to the option).
The fair value of the stock options at the grant date was estimated using the "Black and Scholes" model considering the terms and conditions under which the options on actions were granted and adjusted to consider the possible dilutive effect of the future fiscal year the stock options granted on the estimated fair value at the grant date, in accordance with the provisions of paragraph B41 of IFRS 2.
The conditions of service and conditions of performance not related to the market were considered to determine the quantity of the instruments which will be consolidated. There are no cancellation alternatives in cash.
The Incentive Option Plan was calculated considering 50-1 split that was authorized by the shareholders of Bioceres S.A. on December 17, 2014. On April 27, 2017, the shareholders approved a modification to the split such that it is now a 100-1 split of the Bioceres S.A. ordinary shares and an increase of 24,000,000 shares of nominal value ARS 1.
For the stock purchase options in effect as of June 30, 2019, 2018 and 2017, the exercise price was USD 15.85.
The following table shows the fair value of the share options and the factors used for its calculation:
Factor
Incentive Option Plan
Weighted average fair value at measurement date (per option)
USD 4.09
Value of the share (per share)
USD 15.85 (Split 1:50)
Expected dividend rate
0%
Expected volatility
47.92%
Risk-free interest rate
1,05%
Weighted average expected life of stock options
2 years
Weighted average exercise price (per share)
USD 15.85 (Split 1:50)
Model used
Black and Scholes (adjusted to consider the possible dilutive effect of the future exercise of options)
The expected life of the share options was estimated based on the contractual life of the option adjusted according to the expectations about early exercise of the options. To estimate the effect of early exercise of the options, Management considered the factors mentioned in paragraphs B16 to B21 of IFRS 2 as a whole and put forward the hypothesis that the options would be exercised, on the average, at a time somewhat earlier than the halfway point between the expiration date (April 1, 2017) and the cutoff date for exercising the option (April 1, 2019).
Expected volatility was estimated based on the historical volatility in similar public companies. The measure of volatility used is the annualized standard deviation of rates of return on the shares over a period similar to the expected life of the shares, calculated using continuous capitalization.
There were no market-related performance conditions or non-vesting conditions that were considered for determining the fair value of options.
The following table shows the weighted average amount and exercise price and the movements of the stock options of executives and directors of the Group during the years ended June 30, 2019, June 30, 2018 and the transition period ended June 30, 2017.
06/30/2019
06/30/2018
06/30/2017
Weighted
Weighted
Weighted
Number
average
Number
average
Number
average
of
exercise
of
exercise
of
exercise
options
price
options
price
options
price
At the beginning
31,600
15.85
31,600
15.85
31,600
15.85
Granted during the year/period
—
—
—
—
—
—
Annulled during the year/period
(31,600)
(15.85)
—
—
—
—
Exercised during the year/period
—
—
—
—
—
—
Expired during the year/period
—
—
—
—
—
—
Effective at year/period
—
—
31,600
15.85
31,600
15.85
Before the stock option became exercised, the beneficiary left the subsidiary where he used to work, so the Group has annulled the options outstanding and recovered the charges accounted.
Incentive payments based on shares
On September 8, 2017, the Board of Directors of the Bioceres S.A. approved the granting of 225.000 shares subject to the incentive plan through actions to Rizobacter teams.
At the measurement date, the fair value has been determined based on a market price in transactions of the Company’s equity with independent third parties.
There are no conditions of returns referring to the market or conditions other than those of irrevocability of the concession that must be incorporated in the fair value determination of the shares. Expected dividends have not been included in the fair value determination.
The Company estimated that 100% of the shares would be delivered, taking into account historical stays in the employment of executives. This estimate was reviewed at each closing of annual or intermediate period.
The approved incentive based on shares was subject to the fulfillment of individual objectives and / or economic, as detailed below:
“Rizobacter Senior Management”: (i) 225,000 shares in a 3 to 4 year plan conditioned to the fulfillment of between 70% and 100% of the goals and a duty of permanence in the Group for 12 months following the fulfillment of the annual goals of the stretch correspondent; and (ii) 225,000 shares in a three-year plan conditioned between 70% and 100% of the goals and with a duty of permanence in the Group for 4 years following the moment of irrevocability.
Out of this total, the Compensation Committee allocated 360,000 shares individually. Half in three annual installments for the years ended June 30, 2017, 2018 and 2019 and conditioned to the fulfillment of goals. The other half in a three-year stretch, according to the exercises mentioned above and conditioned to the achievement of goals.
This plan of actions allows the incorporation, at the option of the beneficiary and in consent with the Group, of a new annual installment due to force majeure events that hinder compliance of the annual goals. In this case, this new annual tranche will be considered for the calculation base of the three-year plan.
The beneficiaries of this plan have the option of cash settlement.
As of June 30, 2019, and 2018, the goals of the third and the second annual tranche have not been met.</t>
  </si>
  <si>
    <t>CONTINGENCIES, COMMITMENTS AND RESTRICTIONS ON THE DISTRIBUTION OF PROFITS</t>
  </si>
  <si>
    <t>19. CONTINGENCIES, COMMITMENTS AND RESTRICTIONS ON THE DISTRIBUTION OF PROFITS
BAF Loans obtained with BAF Latam Trade Finance Fund B.V. detailed in Note 6.10 have a pledge agreement with RASA Holding and the limitation of distributing dividends to the extent that such distribution will affect or could substantially affect the ability to comply with the loan obligations.
Pledged and restricted assets at June 30, 2019 are as follows:
Detail
Asset value
Type of restriction
IT equipment
77,760
Leasing
Machinery and equipment
528,798
Leasing
Machinery and equipment
158,080
Leasing
Vehicles
119,728
Leasing
Other financial assets
4,327,275
Collateral (a)
Unicred S.A.
173,658
Custody checks (b)
Macro
573,991
Custody checks (c)
Santander Rio
3,093,478
Custody checks (d)
Finares SA
176,440
Custody checks (e)
Itau
1,594,459
Custody checks (f)
Compass Latam &amp; Odisea
16,037,769
Securty Collateral and Mortgage (g)
Totals
26,861,436
a) Rizobacter entered into a USD 45 million syndicated loan and signed a guarantee and pledge. On July 3, 2018 Rizobacter granted a pledge of a fixed-term certificate at Banco Galicia for an amount of USD 4,298,101.
b) In the months November, December and January, a loan was made by the Unicred Financial for a total amount of USD 1,038,883 guaranteed with third-party checks whose maturity is subsequent to the maturity of the loan.
c) In June, loans were made by the Macro Bank for USD 500,000 guaranteed with third-party checks.
d) In December, a loan was made by Santander Rio Bank for an amount of USD 3,500,000 guaranteed with third-party checks.
e) In January, a loan was made by Finares SA for a value of USD 285,000 guaranteed with third party checks.
f) In February, loans were made by Banco Itaú for USD 2,500,000 guaranteed with third-party checks.
g) In April, the Group issued Negotiable Obligations worth USD 16,000,000, guaranteeing compliance with a first-degree mortgage of real estate assets of equal value and a p l edge on the shares representing 10% of the holding of Rasa Holding LLC in the capital of Rizobacter Argentina SA</t>
  </si>
  <si>
    <t>EVENTS OCCURRING AFTER THE REPORTING PERIOD</t>
  </si>
  <si>
    <t>20. EVENTS OCCURRING AFTER THE REPORTING PERIOD
On August 7, 2019, as a result of the merger with Union that change the Group environment, the Board of Directors of Bioceres S.A., approved the cancellation due to the conditions that were not met of the incentive payment based on shares for Rizobacter Senior Management described in Note 17. At the same date, Bioceres S.A. decided to issue 36,000 ordinary shares and to give USD 399,960 to each of the members of the Rizobacter Senior Management team. 50% of the grant has an instant vesting and it will be paid in twelve installments, and the remaining of 50% of the grant will be vest in one year since grant date and it will be paid in twelve installments.
Subsequent to June 30, 2019, there have been no other situations or circumstances that may require significant adjustments or further disclosure in these consolidated financial statements that were not mentioned above.</t>
  </si>
  <si>
    <t>SUMMARY OF SIGNIFICANT ACCOUNTING POLICIES (Policies)</t>
  </si>
  <si>
    <t>4.1. Cash and cash equivalents
For the purposes of the statements of financial position and statements of cash flows, cash and cash equivalents include cash on hand and in banks and short-term highly liquid investments (original maturity of less than 90 days). In the consolidated statements of financial position, bank overdrafts are included in borrowings within current liabilities.</t>
  </si>
  <si>
    <t>Financial assets</t>
  </si>
  <si>
    <t>4.2. Financial assets
The Group previously elected to early adopt IFRS 9 (version 2013).
The Group measures its financial assets at initial recognition at fair value.
The Group classifies its financial assets as financial assets measured at amortized cost (using the effective interest method) on the basis of both:
 The Group’s business model for managing the financial assets; and
 The contractual cash flows characteristics of the financial asset.
The Group has not irrevocably designated a financial asset as measured at fair value through profit or loss to eliminate or significantly reduce a measurement or recognition inconsistency.
Financial assets at fair value through profit or loss are measured at fair value through profit and loss due to the business model used in their negotiation and/or the contractual characteristics of their cash flows.
The Group does not apply hedge accounting.
Estimates
The Group makes estimates of uncollectibility of its recorded receivables. Management analyzes trade account receivables in accordance with conventional criteria, adjusting the amount through a charge of an allowance for bad debts upon recognition of the inability of third parties to afford their financial obligations to the Group. Management specifically analyzes the accounts receivable, the historical bad debts, solvency of customers, current economic trends and the changes to the payment conditions of customers to assess the adequate allowance for bad debts.
Offsetting of financial assets with financial liabilities
Financial assets and liabitilies are offset and presented for their net amount in the statements of financial position only when the Group has the right, legally enforceable, to compensate the recognized amounts and has the intention to liquidate for the net amount or to settle the asset and cancel the liability simultaneously.</t>
  </si>
  <si>
    <t>4.3. Inventories
Except for agricultural products (biological assets), inventories are recognized at cost initially and subsequently at the lower of cost and net realizable value. Cost comprises all costs of purchase and conversion as well as other costs incurred in bringing the inventories to their present location and condition.
Weighted average cost is used to determine the cost of ordinarily interchangeable items.
Agricultural products comprise growing crops. Costs are capitalized as agricultural produc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Agricultural produc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on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Estimates
The Group assesses the recoverability of inventories considering their sale price, whether the inventories are damaged and whether they have become obsolete in whole or in part.
Net realizable value is the sale price estimated to be attained in the ordinary course of business, less costs of completion and other selling expenses.
The Group sets up an allowance for obsolescence or slow-moving inventories in relation to finished and in-process products. The allowance for obsolescence or slow-moving inventories is recognized for finished products and in-process products based on an analysis by Management of the aging of inventory stocks.
Generally, the estimation of the fair value of biological assets is based on models or inputs that are not observable in the market and the use of unobservable inputs is significant to the overall valuation of the assets. Unobservable inputs are determined based on the best information available. Key assumptions include future market prices, estimated yields at the point of harvest, estimated production cycle, future cash flows, future costs of harvesting and other costs, and estimated discount rate.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among other factors.</t>
  </si>
  <si>
    <t>Business combinations</t>
  </si>
  <si>
    <t>4.4. Business combinations
The Group applies the acquisition method to account for business combinations. The acquisition cost is measured as the aggregate of the consideration transferred for the acquisition of a subsidiary, which is measured at fair value at the acquisition date, and the amount of any non-controlling interest in such subsidiary. The Group recognizes any non-controlling interest in a subsidiary at the non-controlling interest’s proportionate share of the recognized amounts of subsidiary’s identifiable net assets. The acquisition related costs are expensed as incurred.
Any contingent consideration to be transferred by the Group is recognized at fair value at the acquisition date. The contingent consideration is classified as an asset or liability that is a financial instrument under IFRS 9 is measured at fair value through profit or loss.
Goodwill is initially measured at cost, which is the excess of the aggregate of the consideration transferred and the amount of the non-controlling interest and any previous interest carried over the net identifiable assets acquired and liabilities assumed.
After initial recognition, goodwill is measured at cost less any accumulated impairment losses. For impairment testing, goodwill acquired in a business combination is, as of the acquisition date, allocated to each of the cash-generating units of the Group that is expected to benefit from the synergies of the combination, without considering whether other assets or liabilities of the subsidiary are allocated to those units.
Any impairment in the carrying value is recognized in the consolidated statement of comprehensive income. In the case of acquisitions in stages, prior to the write-off of the previously held equity interest in the subsidiary, said interest is re-measured at fair value as of the date of acquisition of control over the subsidiary. The result of the re-measurement at fair value is recognized in profit or loss.
When a seller in a business combination has contractually agreed to indemnify the Group for the result of a contingency or uncertainty related to the entirety or a portion of an asset or liability, the Group recognizes an indemnification asset. The indemnification asset is measured on the same basis as the indemnification item. At the end of each period, the Group measures the indemnification assets recognized at the acquisition date on the same basis as the indemnified liability, subject to any contractual limitation on the amount and, for an indemnification asset that is not periodically measured at fair value, based on Management’s assessment of the recoverability of the indemnification asset. The Group derecognizes the indemnification asset when it collects or sells it, or when it loses the right over it.
Judgment
On October 19, 2016 the Group signed an option agreement with certain shareholders of Rizobacter to acquire a further 9.99% interest. On October 22, 2018, Parent, RASA Holding LLC, a Delaware limited liability company and a wholly owned subsidiary of Bioceres, Inc., now a wholly-owned subsidiary of BCS Holding (“RASA Holding”), and Pedro Enrique Mac Mullen, María Marta Mac Mullen and International Property Services Corp., as sellers (collectively, the “Grantors”) entered into an amended and restated option agreement (as may be amended from time to time, the “Rizobacter Call Option Agreement”), pursuant to which the Parent, RASA Holding or any of their nominated affiliates would have the option (the “Rizobacter Call Option”) to purchase from the Grantors all of their 11,916,000 shares of common stock of Rizobacter Argentina S.A., representing 29.99% of all outstanding common stock of Rizobacter.
As stated in paragraphs B89 and B90 of IFRS 10, the Group must evaluate whether the purchase option grants it, in substance, rights to returns from its involvement with Rizobacter.
If the equity interest currently gives the Group rights to returns from its involvement with Rizobacter, then the proportion of returns allocated to the controlling entity should consider the possible exercise of the voting rights that currently entitle the Group to those returns. Otherwise, the possible exercise of the voting rights should not be considered and only the current voting rights are to be considered.
To perform this analysis, the Group has considered that the purchase option contract exposes the Group to returns from the change in the value of the shares (due to the fixed price of the option) and that dividends are not significant in relation to the returns from the equity interest, since the Group has the power to restrict dividend payments to equity holders in Rizobacter. Based on this analysis, the Group has concluded that the purchase option contract grants it, in substance, rights to returns from its involvement with Rizobacter and computed those possible voting rights when determining the proportion of returns allocated to the controlling entity.</t>
  </si>
  <si>
    <t>Business combination under common control</t>
  </si>
  <si>
    <t>4.5. Business combination under common control
Common control of business combination is excluded from the scope of IFRS 3. There is no other specific guidance on this topic elsewhere in IFRS. Therefore, management needs to use judgement to develop an accounting policy that provides relevant and reliable information in accordance with IAS 8. Management accounting police choice for business combination under common control is “Predecessor value method”. A Predecessor value method involves accounting for the assets and liabilities of the acquired business using existing carrying values. Differences between the carrying value and the amount payable should be accounted as an equity contribution.
Semya S.A. combination
Semya S.A. (Semya) was a company owned 50% by Bioceres S.A. and 50% by Rizobacter Argentina S.A. It was created as a new proposal for the research, development and commercialization of biological products with high technological value: Semya’s strength consists in the joint and integrated development of biotechnological events, germplasm, biofertilizers and biopesticides to achieve a true synergy in seed treatment. These technologies will increase crop productivity, reduce environmental impact and increase efficiency in the use of resources. Semya’s R&amp;D was being developed by Rizobacter and Bioceres (through Indear) who signed, jointly, a Service Agreement in December 2014.
When Group Bioceres acquired control over Rizobacter, it also acquired control over Semya. As required by paragraph 42 of IFRS 3, the Group re-measured the fair value of its previous equity interest in Semya at the acquisition date. The determination of fair value of Semya at the acquisition date is based on the application of a future cash flow present value technique. The main assumptions considered in determining fair value relate to the applicable discount rate and to the projections of revenue from the launch of seed treatment packs. As a result, Ecoseed integrated products have been recorded as intangibles assets. The purpose of those projects is to develop high value-added biological products for the treatment of soybean and wheat seeds, and generate biotechnological, germplasm and bio-inoculants synergies.
In June 2019, Bioceres Crop Solutions signed a share purchase agreement (SPA) with Bioceres S.A. for the 50% of ownership in Semya. Concurrently the SPA, Bioceres assigned to Bioceres Crop Solutions the R&amp;D service agreement signed mentioned before. Consideration of the SPA will be in installments equivalent to the 50% of the royalties that Bioceres Crops Solutions will accrue from Semya, up to a total amount of US$ 670,000.</t>
  </si>
  <si>
    <t>Impairment of non-financial assets (excluding inventories and deferred tax assets)</t>
  </si>
  <si>
    <t>4.6. Impairment of non-financial assets (excluding inventories and deferred tax assets)
Impairment tests on goodwill and intangible assets not yet available for use are undertaken annually at the end of the reporting perio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 or CGU). Goodwill is allocated on initial recognition to each of the Group’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Estimate
Impairment testing of goodwill and intangible assets not yet available for use requires the use of significant assumptions for the estimation of future cash flows and the determination of discount rates. The significant assumptions and the determination of discount rates for the impairment testing of goodwill are further explained in Note 6.8.</t>
  </si>
  <si>
    <t>Joint arrangements</t>
  </si>
  <si>
    <t>4.7. Joint arrangements
An associate is an entity over which the Group exerts significant influence. Significant influence is the power to participate in financial and operating policy decision-making at such entity, but it does not involve control or joint control over those policie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 where the group has rights to only the net assets of the joint arrangement.
·
Joint operations : where the group has both the rights to the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and
·
Any other facts and circumstances (including any other contractual arrangements).
The Group accounts for its interests in joint ventures using the equity method, where the Group’s share of post-acquisition profits and losses and other comprehensive income is recognized in the Consolidated statement of profit and loss and other comprehensive income.
Losses in excess of the Group’s investment in the joint venture are recognized only to the extent that the Group has incurred legal or constructive obligations or made payments on behalf of the joint venture.
Profits and losses arising on transactions between the Group and its joint ventures are recognized only to the extent of unrelated investors’ interests in the joint venture. The Group’s share in a joint venture’s profits and losses resulting from a transaction is eliminated against the carrying amount of investment in the joint venture through the line “share of profit (or loss) of joint ventures” in the Consolidated statements of profit or loss and other comprehensive income.
Any premium paid for an investment in a joint venture above the fair value of the Group’s share of the identifiable assets, liabilities and contingent liabilities acquired is capitalized and included in the carrying amount of the investment in the joint venture. Where there is objective evidence that the investment in a joint venture has been impaired, the carrying amount of the investment is tested for impairment in the same way as other non-financial assets.
When the Group loses significant influence in an associate or joint control over a joint venture, it measures and recognizes any investment held at fair value. Any difference between the carrying amount of the associate or joint venture when losing significant influence or joint control and the fair value of the held investment and sale revenue are recognized in profit or loss.
The Group accounts for its interests in joint operations by recognizing its share of assets, liabilities, revenues and expenses in accordance with its contractually conferred rights and obligations.
For all joint arrangements structured in separate vehicles the Group must assess the substance of the joint arrangement in determining whether it is classified as a joint venture or joint operation. This assessment requires the Group to consider whether it has rights to the joint arrangement’s net assets (in which case it is classified as a joint venture), or rights to and obligations for specific assets, liabilities, expenses, and revenues (in which case it is classified as a joint operation).
Upon consideration of the factors mentioned above, the Group has determined that all of its joint arrangements structured through separate vehicles only give it rights to the net assets and are therefore classified as joint ventures (Note 12).
Estimates
There is considerable uncertainty regarding Management’s estimates of the Group’s ability to recover the carrying amounts of the investments in joint ventures, since such estimates depend on the joint ventures’ ability to generate sufficient funds to complete the development projects, the future outcome of the project deregulation process and the amounts and timing of the cash flows from projects, among other future events.
Management assesses whether there are impairment indicators and, if any, it performs a recoverability analysis.
Management estimates of the recoverability of these investments represent the best estimate based on available evidence, the existing facts and circumstances, using reasonable and provable assumptions in the cash flow projections.
Therefore, the consolidated financial statements do not include adjustments that would be required if the Group were unable to recover the carrying amount of the above-mentioned assets by generating sufficient economic benefits in the future.
When the Group acquired control of Rizobacter, it also acquired the joint control of Synertech. Therefore, the investment in Synertech was added at the time of initial recognition of the acquisition at fair value. The determination of the fair value of Synertech at the acquisition date is based on the application of a future cash flow present value technique. The main assumptions considered in determining fair value relate to the applicable discount rate and to the projections of higher revenue from sales of micro-granulated fertilizers.</t>
  </si>
  <si>
    <t>4.8. Property, plant and equipment
Property, plant and equipment items are initially recognized at cost. In addition to the purchase price, cost also includes costs directly attributable to such property, plant and equipment items. There are no unavoidable costs with respect to dismantling and removing items. The cost of property, plant and equipment items acquired in a business combination is their fair value at the acquisition date.
Depreciation is calculated using the straight-line method to allocate the property, plant or equipment items’ cost or revalued amounts, net of their residual values, over their estimated useful lives or, in the case of leasehold improvements and certain leased plant and equipment, the shorter lease term as follows:
Research instruments: 3 to 10 years
Office equipment: 5 to 10 years
Vehicles: 5 years
Computer equipment and software: 3 years
Fixture and fittings: 10 years
Machinery and equipment: 5 to 10 years
Buildings: 50 years
Useful lives and depreciation methods are reviewed every year as required by IAS 16.
Assets under items Land and Buildings, are accounted for at fair value arising from the last revaluation performed, applying the revaluation model indicated by IAS 16. This policy was adopted by the Group since the six-month transition period ended June 30, 2017.
Revaluations are performed on a regular basis, when there are signs that the book value differs significantly from that to be determined using the fair value at the end of the reporting year.
To obtain fair values, the existence of an active market is considered for the assets in their current status. For those assets for which an active market in their current status exists, the fair values were determined based on their market values. For the remaining cases, the market values of comparable new assets are analysed, applying a discount based on the status and wear of each asset and considering the characteristics of each of the revalued assets (for example, improvements made, maintenance status, level of productivity, use, etc.
Estimates
The Group carries certain classes of property, plant and equipment under the revaluation model under IAS 16. The revaluation model requires that the Group carry property, plant and equipment at revalued amounts, being fair value at the date of revaluation less any subsequent accumulated depreciation and any subsequent accumulated impairment losses. IAS 16 requires that the Group carry out these revaluations with sufficient regularity so that the carrying amounts of its property, plant and equipment do not differ materially from that which would be determined using fair value at the end of a reporting period. The determination of fair value at the date of revaluation requires judgments, estimates and assumptions based on market conditions prevailing at the time of any such revaluation. Changes to any of the Group’s judgments, estimates or assumptions or to the market conditions subsequent to a revaluation will result in changes to the fair value of property, plant and equipment.
The Group prepares the corresponding revaluations on a regular basis taking into account the work of independent appraisers. The Group uses different valuation techniques depending on the class of property being valued. Generally, the Group determines the fair value of its industrial buildings and warehouses based on a depreciated replacement cost approach. The Group determines the fair value of its land based on active market prices adjusted, if necessary, for differences in the nature, location or condition of the specific asset. If this information is not available, the Group may use alternative valuation methods, such as recent prices in less active markets.
Property valuation is a significant area of estimation uncertainty. Fair values are prepared regularly by Management, taking into account independent valuations. The determination of fair value for the different classes of property, plant and equipment is sensitive to the selection of various significant assumptions and estimates. Changes in those significant assumptions and estimates could materially affect the determination of the revalued amounts of property, plant and equipment. The Group utilizes historical experience, market information and other internal information to determine and/or review the appropriate revalued amounts.
The following are the most significant assumptions used in the preparation of the revalued amounts for its classes of property, plant and equipment:
a) Land: The Group generally uses the market price of a square meter of land for the same or similar location as the most significant assumption to determine the revalued amount. The Group typically uses comparable land sales in the same location to assess appropriateness of the value of its land. A 10% increase or decrease in the market price of land could have a significant impact on the revalued amount of its land.
b) Industrial buildings and warehouses: The Group generally determines the construction cost of a new asset and then the Group adjusts it for normal wear and tear. Construction prices may include, but are not limited to, construction materials, labor costs, installation and assembly costs, site preparation, professional fees and applicable taxes. Construction costs may differ significantly from year to year and are subject to macroeconomic changes in the economy where the Group operates, such as the impact of inflation and foreign exchange rates. The construction cost of its industrial buildings and warehouses is determined on a US dollar per constructed square meter basis, while the construction cost of its mills, facilities and grain storage facilities is determined by reference to their total capacity measured in tons milled or stored, respectively. A 5% increase or decrease in the construction costs relating to such assets could have a significant impact on their revalued amounts. A 5% variation in the estimate of normal wear and tear could also have a significant impact on their revalued amounts.
Increases in the carrying amounts arising on revaluation of land and buildings are recognized, net of tax, in other comprehensive income and accumulated in reserves in shareholders’ equity. To the extent that the increase reverses a decrease previously recognized in profit or loss, the increase is first recognized in profit or loss. Decreases that reverse previous increases of the same asset are first recognized in other comprehensive income to the extent of the remaining surplus attributable to the asset; all other decreases are charged to profit or loss.</t>
  </si>
  <si>
    <t>Leased assets</t>
  </si>
  <si>
    <t>4.9. Leased assets
Where substantially all of the risks and rewards incidental to ownership of a leased asset have been transferred to the Group (a "finance lease"), the asset is treated as if it had been purchased outright. The amount initially recognized as an asset is the lower of the fair value of the leased property and the present value of the minimum lease payments payable over the term of the lease. The corresponding lease commitment is shown as a liability. Lease payments are categorized as capital or interest. The interest element is charged to the Consolidated statement of profit or loss and other comprehensive income over the period of the lease and is calculated so that it represents a constant proportion of the lease liability. The capital element reduces the balance owed to the lessor.
Where substantially all of the risks and rewards incidental to ownership are not transferred to the Group (an "operating lease"), the total rentals payable under the lease are charged to the Consolidated statement of profit or loss and other comprehensive income on a straight-line basis over the lease term.
The aggregate benefit of lease incentives is recognized as a reduction of the rental expense over the lease term on a straight-line basis.</t>
  </si>
  <si>
    <t>4.10. Intangible assets
a) Externally acquired intangible assets
Externally acquired intangible assets are initially recognized at cost and subsequently amortized on a straight-line basis over their useful economic lives.
Intangible assets acquired from third parties have an estimated useful life as follows (in years):
Software: 3 years
Trademarks and patents: 5 years
Certification ISO Standards: 3 years
Useful lives and amortization methods are reviewed every year as required by IAS 38.
b) Internally generated intangible assets (development costs)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Development expenditure not satisfying the above criteria and expenditure on the research phase of internal projects are recognized in the consolidated statement of profit or loss and other comprehensive income as incurred (Note 7.3).
Capitalized development costs are amortized using the straight-line method over the periods the Group expects to benefit from selling the products developed (Note 6.7).
Useful lives and amortization methods are reviewed every year as required by IAS 38.
The research and development process can be divided into several discrete steps or phases, which generally begin with discovery, validation and development and end with regulatory approval and commercial launch. The process for developing seed traits is relatively similar for both GM and non-GM traits. However, the two differ significantly in later phases of development. For example, obtaining regulatory approval for GM seeds is a far more comprehensive and lengthy process than for non-GM seeds. Although breeding programs and industrial biotechnology solutions may have shorter or simpler phases than those described below, the Group has used the industry consensus for seed-trait development phases to characterize its technology portfolios, which is generally divided into the following six phases:
i) Discovery: The first phase in the technology development process is the discovery or identification of candidate genes or genetic systems, metabolites, or microorganisms potentially capable of enhancing specified plant characteristics or enabling an agro-industrial biotech solution. In the Group’s experience, the discovery phase typically lasts 18 months, though it may range from as few as six months for microbial solutions to as many as 36 months for plant GM traits.
ii) Proof of concept: Upon successful validation of the technologies in model systems ( in vitro or in vivo ), promising technologies graduate from discovery and are advanced to the proof of concept phase. The goal of this phase is to validate a technology within the targeted organism before moving forward with technology escalation activities or extensive field validation. In the Group’s experience, the proof of concept phase typically lasts 36 months, though it may range from as few as six months for a microbial solution to as many as four years for plant GM traits.
iii) Early development: In this phase, field tests commenced in the proof of concept phase are expanded to evaluate various permutations of a technology in multiple geographies and growing cycles, as well as other characteristics in order to optimize the technology’s performance in the targeted organisms. The goal of the early development phase is to identify the best mode of use of a technology to define its performance concept. The early development phase typically lasts 24 months.
iv) Advanced development and deregulation: In this phase, extensive field tests are used to demonstrate the effectiveness of the technology for its intended purpose. In the case of GM traits, the process of obtaining regulatory approvals from government authorities is also initiated during this phase, and tests are performed to evaluate the potential environmental impact of modified plants. For solutions involving microbial fermentation, industrial-scale runs are conducted. In Argentina and some other countries in South America, the Group is primarily responsible for undertaking this phase of product development. Similarly, the Group’s strategic partners usually lead the advanced development and deregulation activities in other markets pursuant to the applicable contractual arrangements. The advanced development and deregulation phase typically last about 24 months, with some projects requiring substantial regulatory data lasting as many as three years. For molecular farming projects, where grain production will occur within Argentina, the Group may follow a simplified regulatory approach, which requires less time than traditional GM regulatory approvals.
v) Pre-launch: This phase involves finalizing the regulatory approval process and preparing for the launch and commercialization of the technology. The range of activities in this phase includes seed increases, pre-commercial production, and product and solution testing with selected customers. Usually, a more detailed marketing strategy and preparation of marketing materials occur during this phase. The pre-launch phase may last up to 24 months.
vi) Product launch: In general, this phase, which is the last milestone of the research and development process, is carried out by the Group, the joint ventures and/or the Group’s technology licensees. When technology is commercialized through the joint ventures or technology licensees, a successful product launch will trigger royalty payments to the Group, which are generally calculated as a percentage of the net sales realized by the technology and captured upon commercialization.
Demonstrability of technical feasibility generally occurs when the project reaches the “advanced development and deregulation” phase because at this stage success is considered to be probable.
c) Intangible assets acquired in a business combination
Intangible assets acquired in a business combination and recognized separately from goodwill are initially recognized at acquisition date fair value (which is considered as their cost). After initial recognition, those assets are measured at cost less accumulated amortization and accumulated impairment losses in the same manner as intangible assets acquired separately.
 Product registration: In accordance with regulations set by certain regulatory agencies such as the National Agri-Food Safety and Quality Service (SENASA), Rizobacter has been required to register products with regulatory authorities to be able to sell them both in the domestic and international markets (jointly referred to as "Product Registration"). Some of the registered products have been developed by third parties.
 Brand: Rizobacter offers a wide variety of proprietary and third-party products, which are commercialized under the Rizobacter brand name. This intangible has been designated with an indefinite useful life.
 Customer loyalty: Rizobacter sales to distributors of agrochemicals and to special accounts, mainly large retailers and wholesalers, whether inside or outside the Argentine territory are included. They are recognised at their fair value at the date of acquisition and are subsequently amortised on a straight-line based on the timing of projected cash flows of the clients over their estimated useful lives.
Intangible assets acquired in a business combination have an estimated useful life as follows (in years):
Product registration: 5 years
Customer loyalty: 26 years
Estimates
The Group acquired certain intangible assets from Rizobacter in a business combination. To value those intangible assets, valuation techniques generally accepted in the market were applied, based mainly on the revenue approach (such as excess earnings, relief from royalty, and with or without), considering the characteristics of the assets to be valued and available information to estimate their acquisition date fair value. Application of these valuation techniques requires the use of several assumptions related to future cash flows and the discount rate.</t>
  </si>
  <si>
    <t>Financial liabilities</t>
  </si>
  <si>
    <t>4.11. Financial liabilities
The Group adopted IFRS 9 (version 2013) early.
The Group measures its financial liabilities at initial recognition at fair value.
The Group classifies all its financial liabilities as financial liabilities measured at amortized cost (using the effective interest rate method), except for the following liabilities that are measured at fair value: (a) Certain hybrid contracts that include embedded derivatives and for which the option of paragraph 4.3.5 of IFRS 9 was used to designate the hybrid contract as a whole at fair value through profit or loss and (b) embedded derivatives.
In the case of hybrid contracts that were designated as a whole at fair value through profit or loss, the amount of the change in fair value of the financial liability that is attributable to changes in credit risk attaching to that liability is disclosed in other comprehensive income. The rest of the change in fair value of the liability is recognized in income.
In the case of the other financial liabilities measured at fair value, the change in fair value is charged to income.
The Group does not apply hedge accounting.
Estimates
The Group has designated certain hybrid contracts as a whole at fair value. Management of the Group periodically evaluates the appropriate valuation techniques and data used in the fair value measurement and estimation of changes in fair value derived from changes in credit risk. In estimating the fair value of those financial liabilities, the Group uses observable market inputs as far as possible.
Information about the valuation techniques and significant assumptions used is detailed in Note 14.</t>
  </si>
  <si>
    <t>4.12. Warrants
As part of the merger, the Group incorporated 11,500,000 public warrants (“Public warrants”), 5,200,000 private warrants (“Founder warrants”) and 7,500,000 private warrants (“Bioceres warrants”) that Union issued to Bioceres LLC in exchange of its Bioceres Inc Crop Business and its equity interest in Bioceres Semillas.
The warrants are an equity instrument only if (a) the instrument includes no contractual obligation to deliver cash or another financial asset to another entity and (b) if the instrument will or may be settled in the issuer’s own equity instruments, it is either a non-derivative that includes no contractual obligation for the issuer to deliver a variable number of its own equity instruments; or a derivative that will be settled only by the issuer exchanging a fixed amount of cash or another financial asset for a fixed number of its own equity instruments (“fixed-for-fixed’ condition”).
Public warrants were classified as equity instrument as they comply with the fixed-for-fixed’ condition. Founder warrants and Bioceres warrants (as a group, the “Private warrants”) instead were classified as financial liabilities (see Note 6.16).
Estimates
The estimate of the fair value of Private warrants requires a determination of which factors are most appropriate to the pricing model, including the expected life of the option and the expected volatility of the share price upon the basis of which hypotheses are made. The Group measures the fair value of these instruments applying a simulation model of the share price trajectory under the hypothesis of Brownian Motion. The hypotheses used for the estimate of the fair value of these instruments are disclosed in Note 6.16.</t>
  </si>
  <si>
    <t>Employee benefits</t>
  </si>
  <si>
    <t>4.13. Employee benefits
Employee benefits are expected to be settled wholly within 12 months after the end of the reporting period and are presented as current liabilities.
The accounting policies related to incentive payments based on the stock options are detailed in Note 4.20.</t>
  </si>
  <si>
    <t>4.14. Provisions
The Group has recognized provisions for liabilities of uncertain timing or amount. The provision is measured at the best estimate of the expenditure required to settle the obligation at the end of the reporting period, discounted at a pre-tax rate reflecting current market assessments of the time value of money and risks specific to the liability.</t>
  </si>
  <si>
    <t>4.15. Parent company investment
The Group has recognized the contribution made by Bioceres S.A. into the combined entity as Parent company investment. See note 10.2.
The Group’s ordinary shares are classified as equity instruments, except for the puttable shares which are compound financial instruments. Puttable shares are segregated into separate components of equity instruments and puttable instruments, the latter of which is classified as a financial liability in accordance with IAS 32.
The shares classified as equity instruments are measured at nominal value</t>
  </si>
  <si>
    <t>Revenue recognition</t>
  </si>
  <si>
    <t>4.16. Revenue recognition
Revenue is measured at fair value of consideration received or receivable.
Revenue from ordinary activities from contracts with customers is recognized and measured based on a five-step model, namely:
 Identification of the contract with the client. A contract is an agreement between two or more parties, which creates rights and obligations for the parties involved;
 Identification of performance obligations, issuing as such a commitment arising from the contract to transfer a good or service.
 Determination of the price of the transaction, in reference to the consideration for satisfying each performance obligation.
 Assignment of the transaction price between each of the performance obligations identified, based on the methods described in the standard.
 Revenue recognition when the performance obligations identified in contracts with customers are met, at any given time or over a period of time.
a)
Revenue from the sale of goods is recognized when all the following conditions have been satisfied:
(i) the Group has transferred to the buyer the significant risks and rewards of ownership of the goods;
(ii) the Group retains neither continuing managerial involvement to the degree usually associated with ownership nor effective control over the goods sold;
(iii) the amount of revenue can be measured reliably;
(iv) it is probable that the economic benefits associated with the transaction will flow to the Group; and
(v) the costs incurred or to be incurred in respect of the transaction can be measured reliably.
In the case of sales made with where delivery is delayed at the buyer’s request but the buyer assumes ownership and accepts the invoice, revenue is recognized when the buyer assumes ownership, provided that:
 It must be probable that delivery will take place;
 The goods must be on hand, identified and be ready for delivery to the buyer at the time the sale is recognized
 The buyer must specifically acknowledge the deferred delivery instructions; and
 The usual payment terms must apply.
No revenue is recognized when there is only an intention to purchase or produce the goods in time for delivery.
b)
When the outcome of a transaction involving the rendering of services can be estimated reliably, revenue associated with the transaction is recognized by reference to the stage of completion of the transaction at the end of the reporting period. The outcome of a transaction can be estimated reliably when all the following conditions are satisfied:
(i) the amount of revenue can be measured reliably;
(ii) it is probable that the economic benefits associated with the transaction will flow to the entity;
(iii) the stage of completion of the transaction at the end of the reporting period can be measured reliably; and
(iv) the costs incurred for the transaction and the costs to complete the transaction can be measured reliably.
When the outcome of the transaction involving the rendering of services cannot be estimated reliably, revenue is recognized only to the extent of the expenses recognized that are recoverable.
The stage of completion for research and development services is generally determined on the basis of internal records of execution of the performed tasks of the respective work plan.
For practical purposes, when services are performed by an indeterminate number of acts over a specified period of time, revenue is recognized on a straight-line basis over the specified period unless there is evidence that some other method better represents the stage of completion.
When a specific act is much more significant than any other acts, the recognition of revenue is postponed until the significant act is executed.
c)
Licenses and royalties are recognized when it is probable that the economic benefits associated with the transaction will flow to the Group; and the amount of revenue can be measured reliably.
Fees and royalties paid for the use of the Group’s assets are normally recognized in accordance with the substance of the agreement.
When a licensee has the right to use certain technology for a specified period of time, revenue is recognized on a straight-line basis over the life of the agreement.
An assignment of rights for a fixed fee or non-refundable guarantee under a non-cancellable contract which permits the licensee to exploit those rights freely and the licensor has no remaining obligations to perform is, in substance, a sale. In such cases, revenue is recognized at the time of sale.
In some cases, whether or not a license fee or royalty will be received is contingent on the occurrence of a future event. In such cases, revenue is recognized only when it is probable that the fee or royalty will be received, which is normally when the event has occurred.</t>
  </si>
  <si>
    <t>4.17.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Management elected this accounting policy because the Group determined it better shows the financial effect of government grants in the Consolidated financial statements.
When the Group receives grants of non-monetary assets, the asset and the grant are recorded at nominal amounts and released to profit or loss over the expected useful life of the asset.
The difference between the money obtained under government loans at subsidized rates and the carrying amount of those loans is treated as a government grant, in accordance with IAS 20.</t>
  </si>
  <si>
    <t>Borrowing costs</t>
  </si>
  <si>
    <t>4.18. Borrowing costs
Borrowing costs, either generic or specific, attributable to the acquisition, construction or production of assets that necessarily take a substantial period of time to get ready for their intended use or sale (qualifying assets) are included in the cost of the assets until the moment that they are substantially ready for use or sale. Income earned on the temporary investments of funds generated in specific borrowings still pending use in the qualifying assets, are deducted from the total of financing costs potentially eligible for capitalization.
All other loan costs are recognized under financial costs, through profit and loss.</t>
  </si>
  <si>
    <t>Income tax and minimum presumed income tax</t>
  </si>
  <si>
    <t>4.19. Income tax and minimum presumed income tax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end of the reporting period and are expected to apply when the deferred tax liabilities / (assets) are settled / (recovered).
Deferred tax assets and liabilities are offset when the Group has a legally enforceable right to offset current tax assets and liabilities and the deferred tax assets and liabilities relate to taxes levied by the same tax authority on either:
 The same taxable entity within the Group, or
 Different entities within the Group which intend either to settle current tax assets and liabilities on a net basis, or to realize the assets and settle the liabilities simultaneously, in each future period in which significant amounts of deferred tax assets or liabilities are expected to be settled or recovered.
Minimum presumed income tax applies to assets of the entities domiciled in Argentina. The tax is only applicable if the total value of the assets is above ARS 200,000 at the end of the fiscal year, and is levied at a rate of 1% on the total value of such assets. The amount of the tax paid on minimum presumed income tax is allowed as a credit toward income tax. Furthermore, to the extent that this tax cannot be credited against normal corporate income tax, it may be carried forward as a credit for the following ten years. Shares and other capital participations in the stock capital of entities subject to the minimum presumed income tax are exempted from the tax on minimum presumed income.
The Group determined on the basis of current jurisprudence that the aforementioned tax is not applicable in the year ended June 30, 2019, as the Group has both accounting and fiscal losses.</t>
  </si>
  <si>
    <t>Share-based payments</t>
  </si>
  <si>
    <t>4.20. Share-based payments
Certain executives and directors of the Group were granted incentives in the form of shares and options to purchase Bioceres S.A. shares as consideration for services.
The cost of these share-based transactions is determined based on their fair value at the date upon which such incentives are granted using a valuation model that is appropriate in the circumstances.
This cost is recognized as an expense together with an increase in equity throughout the period in which the service or performance conditions are satisfied (i.e., the vesting period). The accumulated expense recorded in connection with these transactions at the end of each year until the vesting date reflects the time elapsed between the vesting period and Management’s best estimate of the number of equity instruments that will vest. The charge to income/loss for the period represents the variation in the accumulated expense recorded between the beginning and the end of the year.
Non-market related service and performance conditions are not taken into account when determining the grant date fair value of the equity instruments, but the probability that the conditions are fulfilled is assessed as part of Management’s best estimate of the number of equity instruments that will vest. Market-related performance conditions are reflected in the grant date fair value. Any other conditions related to equity-settled share-based payment transactions but without a service requirement are considered as non-vesting conditions. Non-vesting conditions are reflected in the fair value of the equity instruments and are charged to income/loss immediately unless there are service and/or performance conditions as well.
No amount is recognized for transactions that will not vest because non-market related performance conditions and/or service conditions were not satisfied. When transactions include market-related conditions or non-vesting conditions, the transactions are considered to be vested, irrespective of whether a market-related condition or the non-vesting condition is satisfied, provided that all the other performance and/or service conditions are met.
When the terms and conditions of an equity-settled share-based payment transaction are modified, the minimum expense recognized is the grant date fair value, unmodified, provided that the original terms have been complied with. An additional expense, measured at the date of modification, is recognized for any modification that increases the total fair value of the share-based payment transaction, or is otherwise beneficial to the employee.
When the transaction is settled by the Bioceres S.A. or by the counterparty, any remainder of the fair value is charged to income immediately.
The dilutive effect of current options is considered in the calculation of the diluted earnings per share.
Estimates
The estimate of the fair value of equity-settled share-based payment transactions requires a determination to be made of the most adequate option pricing model to apply depending on the terms and conditions of the arrangement. This estimate also requires a determination of those factors most appropriate to the pricing model, including the expected life of the option and the expected volatility of the share price upon the basis of which hypotheses are made. The Group measures the fair value of these transactions at the grant date applying the Black-Scholes formula adjusted to consider the possible dilutive effect of the future exercise of the share options granted on their estimated fair value at grant date, as established in paragraph B41 of IFRS 2. The hypotheses used for the estimate of the fair value of these transactions are disclosed in Note 18 and will not necessarily take place in the future.</t>
  </si>
  <si>
    <t>ACCOUNTING STANDARDS AND BASIS OF PREPARATION (Tables)</t>
  </si>
  <si>
    <t>Schedule of equity interest in the subsidiaries</t>
  </si>
  <si>
    <t>Country of
incorporation
and principal
place of
% Equity interest
Name
Principal activities
business
Ref
06/30/2019
06/30/2018
RASA Holding, LLC
Investment in subsidiaries
United States
a
100.00
%
100.00
%
Rizobacter Argentina S.A.
Microbiology Business
Argentina
b
80.00
%
60.00
%
Rizobacter do Brasil Ltda.
Selling of agricultural inputs
Brazil
c
79.99
%
59.99
%
Rizobacter del Paraguay S.A.
Selling of agricultural inputs
Paraguay
c
79.92
%
59.94
%
Rizobacter Uruguay
Selling of agricultural inputs
Uruguay
c
80.00
%
60.00
%
Rizobacter South Africa
Selling of agricultural inputs
South Africa
c
76.00
%
57.00
%
Comer. Agrop. Rizobacter de Bolivia S.A.
Selling of agricultural inputs
Bolivia
c
79.96
%
59.97
%
Rizobacter USA, LLC
Selling of agricultural inputs
United States
c
80.00
%
60.00
%
Rizobacter India Private Ltd.
Selling of agricultural inputs
India
c
80.00
%
59.99
%
Rizobacter Colombia SAS
Selling of agricultural inputs
Colombia
c
80.00
%
60.00
%
Indrasa Biotecnología S.A.
Research and development
Argentina
d
31.50
%
52.91
%
Rizobacter France SAS
Research and development
France
c
80.00
%
60.00
%
Semya S.A.
Research and development
Argentina
e
100.00
%
50.00
%
BCS Holding LLC
Investment in subsidiaries
United States
a
100.00
%
—
Bioceres Semillas
Production and commercialization of seeds
Argentina
a
100.00
%
%
The Group holds a majority share of the voting rights in all of its subsidiaries.
a) The percentage of the voting rights attributable to the Group is the same as the percentage of its equity interest as set forth in the table above.
b) Immediately following the consummation of the merger on March 14, 2019, the Rizobacter Call Option was exercised, pursuant to which the total indirect ownership of BCS Holding in Rizobacter increased to 80.00% of all outstanding shares of Rizobacter. See Note 1.
c) Indirect interests held through Rizobacter. The indirect equity interest participation included in this table was the 80% of the direct equity interest participation that Rizobacter owns in each entity.
d) In September 2018, the participation of Rizobacter S.A. in Indrasa Biotecnología S.A. decreased from 52.50% to 35%, therefore the Group lost the control over this subsidiary.
e) In June 2019, Bioceres Crop Solutions signed a share purchase agreement with Bioceres S.A. for the 50% of the ownership in Semya. See Note 4.5.</t>
  </si>
  <si>
    <t>INFORMATION ABOUT COMPONENTS OF CONSOLIDATED STATEMENTS OF FINANCIAL POSITION (Tables)</t>
  </si>
  <si>
    <t>Schedule of cash and cash equivalents</t>
  </si>
  <si>
    <t>06/30/2019
06/30/2018
06/30/2017
Cash and banks
3,450,873
2,215,103
1,679,478
3,450,873
2,215,103
1,679,478</t>
  </si>
  <si>
    <t>Schedule of other financial assets</t>
  </si>
  <si>
    <t>06/30/2019
06/30/2018
06/30/2017
Current
Restricted short-term deposit
4,327,275
4,538,321
4,260,517
Other investments
347,718
—
—
Other marketable securities
8,515
12,526
4,275
4,683,508
4,550,847
4,264,792
06/30/2019
06/30/2018
06/30/2017
Non-current
Shares of Bioceres S.A.
374,685
240,920
676,762
Other marketable securities
1,728
2,438
90,237
376,413
243,358
766,999</t>
  </si>
  <si>
    <t>Schedule of trade receivables</t>
  </si>
  <si>
    <t>06/30/2019
06/30/2018
06/30/2017
Trade debtors
48,910,484
44,641,053
34,121,040
Allowance for impairment of trade debtors
(3,360,224)
(3,212,170)
(2,873,688)
Shareholders and other related parties (Note 16)
467,743
571,216
1,025,903
Allowance for impairment of related parties (Note 16)
(75,596)
(23,126)
(205,960)
Allowance for return of goods
(800,606)
(1,517,361)
(1,393,059)
Trade debtors - Parent company (Note 16)
440,268
361,606
—
Trade debtors - Joint ventures and associates (Note 16)
2,369
209,039
217,963
Discounted and deferred checks
13,651,939
11,858,170
10,783,719
59,236,377
52,888,427
41,675,918</t>
  </si>
  <si>
    <t>Schedule of other receivables</t>
  </si>
  <si>
    <t>06/30/2019
06/30/2018
06/30/2017
Current
Taxes
584,641
664,926
1,904,592
Other receivables - Other related parties (Note 16)
10,971
119,677
67,753
Other receivables - Parent Company (Note 16)
—
103,251
—
Other receivables - Joint ventures and associates (Note 16)
250,783
1,962,459
3,085,056
Prepayments to suppliers
496,001
516,742
1,210,070
Reimbursements over exports
366,594
362,815
151,107
Prepaid expenses and other receivables
213,597
—
265,972
Loans receivable
—
1,360
5,732
Miscellaneous
59,242
508,975
417,937
1,981,829
4,240,205
7,108,219
06/30/2019
06/30/2018
06/30/2017
Non-Current
Taxes
681,168
295,924
484,572
Reimbursements over exports
878,470
346,575
472,276
Other receivables - Joint ventures and associates (Note 16)
—
4,337,008
1,213,053
Miscellaneous
672
—
13,343
1,560,310
4,979,507
2,183,244</t>
  </si>
  <si>
    <t>Schedule of inventories</t>
  </si>
  <si>
    <t>06/30/2019
06/30/2018
06/30/2017
Agrochemicals
22,137
94,486
183,822
Seeds and grains
207,519
514,000
1,273,515
Microbiological resale products
13,894,018
8,389,191
13,749,668
Microbiological products produced
8,370,583
6,383,263
8,931,124
Goods in transit
751,737
776,869
482,185
Supplies
4,512,870
3,978,934
7,424,825
Allowance for obsolescence
(406,818)
(770,742)
(707,105)
Agricultural product
240,536
—
—
27,592,582
19,366,001
31,338,034</t>
  </si>
  <si>
    <t>Schedule of property plant and equipment</t>
  </si>
  <si>
    <t>06/30/2019
06/30/2018
06/30/2017
12/31/2016
Gross carrying amount
57,059,972
44,764,394
48,520,889
47,276,088
Accumulated depreciation
(13,225,424)
(4,587,248)
(2,302,014)
(882,327)
Net carrying amount
43,834,548
40,177,146
46,218,875
46,393,761</t>
  </si>
  <si>
    <t>Schedule of net carrying amount</t>
  </si>
  <si>
    <t>Net carrying
Net carrying
Net carrying
Net carrying
amount
amount
amount
amount
Class
06/30/2019
06/30/2018
06/30/2017
12/31/2016
Office equipment
Vehicles
Equipment and computer software
123,472
212,236
308,360
380,386
Fixtures and fittings
4,737,396
3,508,083
4,460,903
4,701,939
Machinery and equipment
6,336,691
4,466,293
8,405,441
9,105,953
Land and buildings
29,969,237
30,513,273
30,103,117
29,584,854
Buildings in progress
668,614
182,839
870,469
420,685
Total
43,834,548
40,177,146
46,218,875
46,393,761</t>
  </si>
  <si>
    <t>Schedule of gross carrying amount</t>
  </si>
  <si>
    <t>Gross carrying amount as of June 30, 2019 is as follows:
Gross carrying amount
Adjustment
of opening
net book
As of the
amount for
Foreign
beginning
application
currency
As of the
Class
of year
of IAS 29
Additions
Transfers
Disposals
translation
Revaluation
end of year
Office equipment
243,948
333,904
30,621
—
(8,493)
29,139
—
629,119
Vehicles
1,660,294
1,054,631
1,093,749
—
(297,269)
93,132
—
3,604,537
Equipment and computer software
419,638
416,274
75,152
—
(1,685)
46,278
—
955,657
Fixtures and fittings
3,826,665
1,909,115
7,518
213,333
—
481,799
—
6,438,430
Machinery and equipment
5,404,029
3,976,720
98,034
7,863
(31,407)
778,262
—
10,233,501
Land and buildings
33,026,981
1,438,728
125,930
—
—
1,994,906
(2,056,431)
34,530,114
Buildings in progress
182,839
75,405
613,098
(221,196)
—
18,468
—
668,614
Total
44,764,394
9,204,777
2,044,102
—
(338,854)
3,441,984
(2,056,431)
57,059,972
Gross carrying amount as of June 30, 2018 is as follows:
Gross carrying amount
As of the
Foreign
beginning
currency
As of the
Class
of year
Additions
Transfers
Disposals
translation
Revaluation
end of year
Office equipment
252,220
119,623
—
—
(127,895)
—
243,948
Vehicles
2,223,102
388,856
—
(131,746)
(819,918)
—
1,660,294
Equipment and computer software
426,529
189,094
47,744
(14,726)
(229,003)
—
419,638
Fixtures and fittings
4,665,074
6,178
1,646,914
(1,632)
(2,489,869)
—
3,826,665
Machinery and equipment
9,152,269
197,840
—
(23,010)
(3,923,070)
—
5,404,029
Land and buildings
30,931,226
26,017
651,662
—
(13,146,785)
14,564,861
33,026,981
Buildings in progress
870,469
1,864,186
(2,346,320)
—
(205,496)
—
182,839
Total
48,520,889
2,791,794
—
(171,114)
(20,942,036)
14,564,861
44,764,394
Gross carrying amount as of June 30, 2017 is as follows:
Gross carrying amount
As of the
Foreign
beginning
Currency
As of the
Class
of year
Additions
Transfers
Disposals
Translation
Revaluation
end of year
Office equipment
235,301
32,138
—
—
(15,219)
—
252,220
Vehicles
2,136,823
441,478
—
(183,170)
(172,029)
—
2,223,102
Equipment and computer software
460,518
20,637
—
(32,074)
(22,552)
—
426,529
Fixtures and fittings
4,770,076
—
127,475
—
(232,477)
—
4,665,074
Machinery and equipment
9,492,852
18,513
73,717
(10,678)
(422,135)
—
9,152,269
Land and buildings
29,759,833
15,508
(428,844)
(197,467)
(1,461,403)
3,243,599
30,931,226
Buildings in progress
420,685
167,393
227,652
—
54,739
—
870,469
Total
47,276,088
695,667
—
(423,389)
(2,271,076)
3,243,599
48,520,889
Gross carrying amount as of December 31, 2016 is as follows:
Gross carrying amount
As of the
Foreign
beginning of
Additions
Currency
As of the
Class
year
Additions
por PPA
Disposals
Translation
end of year
Office equipment
5,830
4,811
234,221
—
(9,561)
235,301
Vehicles
160,895
225,459
1,878,400
(49,179)
(78,752)
2,136,823
Equipment and computer software
14,283
13,945
450,785
—
(18,495)
460,518
Fixtures and fittings
1,608
118,638
4,848,110
—
(198,280)
4,770,076
Machinery and equipment
310,504
35,170
9,533,037
—
(385,859)
9,492,852
Land and buildings
—
210,038
30,792,604
—
(1,242,809)
29,759,833
Buildings in progress
—
—
430,837
—
(10,152)
420,685
Total
493,120
608,061
48,167,994
(49,179)
(1,943,908)
47,276,088</t>
  </si>
  <si>
    <t>Schedule of accumulated depreciation</t>
  </si>
  <si>
    <t>Accumulated depreciation as of June 30, 2019 is as follows:
Depreciation
Adjustment
of opening
Accumulated
net book
as of the
amount for
Foreign
Accumulated
beginning of
application of
currency
as of the end of
Class
year
IAS 29
Disposals
Of the year
translation
Revaluation
year
Office equipment
49,129
309,339
(4,007)
39,997
21,224
—
415,682
Vehicles
560,691
750,195
(205,618)
621,974
91,594
—
1,818,836
Equipment and computer software
207,402
486,143
(769)
99,350
40,059
—
832,185
Fixtures and fittings
318,582
912,404
—
397,989
72,059
—
1,701,034
Machinery and equipment
937,736
2,121,816
(16,807)
673,784
180,281
—
3,896,810
Land and buildings
2,513,708
1,343,500
—
617,162
221,428
(134,921)
4,560,877
Total
4,587,248
5,923,397
(227,201)
2,450,256
626,645
(134,921)
13,225,424
Accumulated depreciation as of June 30, 2018 is as follows:
Depreciation
Accumulated
as of the
Foreign
Accumulated
beginning of
currency
as of the end
year
Disposals
Of the year
translation
Revaluation
of year
Office equipment
31,522
—
41,740
(24,133)
—
49,129
Vehicles
373,215
(42,928)
434,632
(204,228)
—
560,691
Equipment and computer software
118,169
(13,641)
195,386
(92,512)
—
207,402
Fixtures and fittings
204,171
—
286,024
(171,613)
—
318,582
Machinery and equipment
746,828
—
741,508
(550,600)
—
937,736
Land and buildings
828,109
—
531,591
(516,056)
1,670,064
2,513,708
Total
2,302,014
(56,569)
2,230,881
(1,559,142)
1,670,064
4,587,248
Accumulated depreciation as of June 30, 2017 is as follows:
Depreciation
Accumulated
as of
Foreign
Accumulated
beginning of
Currency
as of the end of
Class
year
Disposals
Of the period
Translation
Revaluation
year
Office equipment
27,913
—
5,452
(1,843)
—
31,522
Vehicles
144,267
(95,792)
334,019
(9,279)
—
373,215
Equipment and computer software
80,132
(31,486)
77,461
(7,938)
—
118,169
Fixtures and fittings
68,137
—
145,044
(9,010)
—
204,171
Machinery and equipment
386,899
(10,678)
408,975
(38,368)
—
746,828
Land and buildings
174,979
—
283,706
(21,947)
391,371
828,109
Total
882,327
(137,956)
1,254,657
(88,385)
391,371
2,302,014
Accumulated depreciation as of December 31, 2016 is as follows:
Depreciation
Accumulated
as of
Foreign
Accumulated
beginning of
Currency
as of the end
Class
year
Disposals
Of the year
Translation
of year
Office equipment
3,555
—
18,901
5,457
27,913
Vehicles
119,177
(49,179)
75,633
(1,364)
144,267
Equipment and computer software
14,283
—
59,548
6,301
80,132
Fixtures and fittings
1,126
—
153,424
(86,413)
68,137
Machinery and equipment
132,669
—
134,648
119,582
386,899
Land and buildings
—
—
142,139
32,840
174,979
Total
270,810
(49,179)
584,293
76,403
882,327</t>
  </si>
  <si>
    <t>Schedule of carrying amounts if recognized under cost model</t>
  </si>
  <si>
    <t>Value at cost
Class of property
06/30/2019
06/30/2018
06/30/2017
Land and buildings</t>
  </si>
  <si>
    <t>Schedule of intangible assets</t>
  </si>
  <si>
    <t>06/30/2019
06/30/2018
06/30/2017
12/31/2016
Gross carrying amount
45,848,737
29,155,315
43,903,217
42,890,018
Accumulated amortization
(6,232,311)
(2,497,970)
(1,844,326)
(521,692)
Net carrying amount
39,616,426
26,657,345
42,058,891
42,368,326</t>
  </si>
  <si>
    <t>Schedule of technologies capitalized</t>
  </si>
  <si>
    <t>Technologies
Crop
Germplasm
Protection
Yield
Quality
R&amp;D Phase
Entity
Soybean
MG III-VIII(1)
GT (2)
HB4
—
Advanced Develop.
BCS Holding
Wheat
Spring / Winter
GluT (2)
HB4
—
Advanced Develop.
Trigall Genetics (3) (Note 12)
Notes:
(1) Soybean germplasms are categorized by maturity groups (MG) from III to VIII. Non-dormant germplasms are alfalfa elite breeding materials without winter dormancy. A. cruentus germplasms are amaranth varieties of the A. cruentus species.
(2) GT means glyphosate tolerance. GluT means glufosinate tolerance. Genuity is the glyphosate tolerance technology developed by Monsanto and Forage Genetics International for alfalfa. ALS means ALS-inhibitor herbicide tolerance.
(3) Included in Trigall`s financial statements. Reflected in the Consolidated financial statements through the equity method investment.</t>
  </si>
  <si>
    <t>Schedule of net carrying amount of intangibles</t>
  </si>
  <si>
    <t>Net carrying
Net carrying
Net Carrying
Net Carrying
amount
amount
amount
amount
Class
06/30/2019
06/30/2018
06/30/2017
12/31/2016
Seed and integrated products
Soybean HB4
6,120,336
4,927,853
3,111,253
1,421,707
Ecoseed integrated products
2,627,946
—
—
—
Crop nutrition
Microbiology products
2,208,117
2,122,484
3,491,269
3,625,827
Other intangible assets
Trademarks and patents
8,063,648
5,574,682
10,402,764
11,265,234
Software
994,723
949,310
1,392,769
799,904
Customer loyalty
19,601,656
13,083,016
23,660,836
25,255,654
Total
39,616,426
26,657,345
42,058,891
42,368,326</t>
  </si>
  <si>
    <t>Schedule of gross carrying amounts of intangibles</t>
  </si>
  <si>
    <t>Gross carrying amount as of June 30, 2019 is as follows:
Gross carrying amount
Adjustment
of opening
net book
As of the
amount for
Foreign
beginning of
application
currency
As of the
Class
year
of IAS 29
Additions
Disposals
translation
end of year
Seed and integrated products
Soybean HB4
4,927,853
—
1,192,483
—
—
6,120,336
Ecoseed integrated products
—
—
2,627,946
—
—
2,627,946
Crop nutrition
Microbiology products
2,505,864
841,753
41,485
(318,949)
197,047
3,267,200
Other intangible assets
Trademarks and patents
6,278,706
2,986,739
—
—
545,377
9,810,822
Software
1,444,603
438,703
200,600
(40,359)
105,793
2,149,340
Customer loyalty
13,998,289
6,658,894
—
—
1,215,910
21,873,093
Total
29,155,315
10,926,089
4,062,514
(359,308)
2,064,127
45,848,737
Gross carrying amount as of June 30, 2018 is as follows:
Gross carrying amount
As of the
Foreign
beginning of
currency
As of the end
Class
year
Additions
Disposals
translation
of year
Seed and integrated products
Soybean HB4
3,111,253
1,816,600
—
—
4,927,853
Crop nutrition
Microbiology products
3,782,238
484,825
—
(1,761,199)
2,505,864
Other intangible assets
Trademarks and patents
10,906,317
—
—
(4,627,611)
6,278,706
Software
1,787,925
614,529
—
(957,851)
1,444,603
Customer loyalty
24,315,484
—
—
(10,317,195)
13,998,289
Total
43,903,217
2,915,954
—
(17,663,856)
29,155,315
Gross carrying amount as of June 30, 2017 is as follows:
Gross carrying amount
As of the
Foreign
beginning of
currency
As of the end
Class
year
Additions
Disposals
translation
of year
Seed and integrated products
Soybean HB4
1,421,707
1,689,546
—
—
3,111,253
Crop nutrition
Microbiology products
3,755,094
194,743
—
(167,599)
3,782,238
Other intangible assets
Trademarks and patents
11,415,829
—
—
(509,512)
10,906,317
Software
845,954
979,728
—
(37,757)
1,787,925
Customer loyalty
25,451,434
—
—
(1,135,950)
24,315,484
Total
42,890,018
2,864,017
—
(1,850,818)
43,903,217
Gross carrying amount as of December 31, 2016 is as follows:
Gross carrying amount
As of the
Foreign
beginning of
Additions
currency
As of the
Class
year
Additions
for P1PA
translation
end of year
Seed and integrated products
Soybean HB4
1,421,707
—
—
—
1,421,707
Crop nutrition
Microbiology products
—
175,527
3,733,981
(154,414)
3,755,094
Other intangible assets
Trademarks and patents
—
—
11,896,495
(480,666)
11,415,829
Software
9,368
420,254
442,607
(26,275)
845,954
Customer loyalty
—
—
26,523,073
(1,071,639)
25,451,434
Total
1,431,075
595,781
42,596,156
(1,732,994)
42,890,018</t>
  </si>
  <si>
    <t>Schedule of accumulated amortization of intangibles</t>
  </si>
  <si>
    <t>Accumulated amortization as of June 30, 2019 is as follows:
Amortization
Adjustment
of opening
Accumulated
net book
as of
amount for
Foreign
Accumulated
beginning of
application
currency
as of the end of
Class
year
of IAS 29
Disposals
Of the year
translation
year
Crop nutrition
Microbiology products
383,380
202,791
(20,887)
459,287
34,512
1,059,083
Other intangible assets
Trademarks and patents
704,024
334,919
—
647,101
61,130
1,747,174
Software
495,293
227,264
(40,359)
429,258
43,161
1,154,617
Customer loyalty
915,273
435,389
—
841,273
79,502
2,271,437
Total
2,497,970
1,200,363
(61,246)
2,376,919
218,305
6,232,311
Accumulated amortization as of June 30, 2018 is as follows:
Amortization
Accumulated
as of
Foreign
Accumulated
beginning of
currency
as of the end
Class
year
Disposals
Of the year
translation
of year
Crop nutrition
Microbiology products
290,969
—
321,887
(229,476)
383,380
Other intangible assets
Trademarks and patents
503,553
—
617,478
(417,007)
704,024
Software
395,156
—
399,311
(299,174)
495,293
Customer loyalty
654,648
—
802,800
(542,175)
915,273
Total
1,844,326
—
2,141,476
(1,487,832)
2,497,970
Accumulated amortization as of June 30, 2017 is as follows:
Amortization
Accumulated
as of
Foreign
Accumulated
beginning of
currency
as of the end
Class
year
Disposals
Of the year
translation
of year
Crop nutrition
Microbiology products
129,267
—
176,523
(14,821)
290,969
Other intangible assets
Trademarks and patents
150,595
—
379,115
(26,157)
503,553
Software
46,050
—
370,018
(20,912)
395,156
Customer loyalty
195,780
—
492,873
(34,005)
654,648
Total
521,692
—
1,418,529
(95,895)
1,844,326
Accumulated amortization as of December 31, 2016 is as follows:
Amortization
Accumulated
as of
Foreign
Accumulated
beginning of
Of the
currency
as of the end
Class
year
Disposals
year
translation
of year
Crop nutrition
Microbiology products
—
—
21,316
107,951
129,267
Other intangible assets
Trademarks and patents
—
—
153,698
(3,103)
150,595
Software
6,105
—
49,348
(9,403)
46,050
Customer loyalty
—
—
199,817
(4,037)
195,780
Total
6,105
—
424,179
91,408
521,692</t>
  </si>
  <si>
    <t>Schedule of carrying amount of goodwill</t>
  </si>
  <si>
    <t>06/30/2019
06/30/2018
06/30/2017
Rizobacter
23,484,761
14,438,027
25,079,324
Semya
6,319,954
—
—
29,804,715
14,438,027
25,079,324</t>
  </si>
  <si>
    <t>Schedule of key assumptions for goodwill</t>
  </si>
  <si>
    <t>Key assumption
Management’s approach
Discount rate
The discount rate used ranges was 16.71%.
The weighted average cost of capital ("WACC") rate has been estimated based on the market capital structure. For the cost of debt, the indebtedness cost of the CGU was taken.
For the cost of equity, the discount rate is estimated based on the Capital Asset Pricing Model (CAPM).
The value assigned is consistent with external sources of information.
Budgeted market share of joint ventures and other customers
The projected revenue from the products and services of the CGU has been estimated by Rizobacter´s management based on market penetration data for comparable products and technologies and on future expectations of foreseen economic and market conditions.
The value assigned is consistent with external sources of information.
Budgeted product prices
The prices estimated in the revenue projections are based on current and projected market prices for the products and services of the CGU
The value assigned is consistent with external sources of information.
Growth rate used to extrapolate future cash flow projections to terminal period
The growth rate used to extrapolate the future cash flow projections to terminal period is 2%.
The value assigned is consistent with external sources of information.</t>
  </si>
  <si>
    <t>Schedule of trade and other payable</t>
  </si>
  <si>
    <t>06/30/2019
06/30/2018
06/30/2017
Current
Trade creditors
30,489,072
22,222,872
19,779,461
Shareholders and other related parties (Note 16)
1,796,932
365,994
633,700
Trade creditors - Parent company (Note 16)
1,568,036
—
218,744
Trade creditors - Joint ventures and associates (Note 16)
4,805,149
3,493,113
1,649,367
Taxes
1,475,410
35,391
372,990
Consideration payment Semya adquisition (Note 16)
122,950
—
—
Miscellaneous
320,945
1,591,460
140,454
40,578,494
27,708,830
22,794,716
06/30/2019
06/30/2018
06/30/2017
Non current
Consideration payment Semya adquisition (Note 16)
452,654
—
—
452,654
—
—</t>
  </si>
  <si>
    <t>Schedule of borrowings</t>
  </si>
  <si>
    <t>06/30/2019
06/30/2018
06/30/2017
Current
Bank overdraft
—
532,912
46,511
Bank borrowings
46,467,308
44,061,555
18,594,823
Corporate bonds
8,416,768
3,262,924
4,644,621
BAF Loans
—
5,112,222
—
Discount checks
5,807,303
10,243,204
9,638,789
Net loans payables-Parents companies and related parties to Parents (Note 16)
5,399,883
1,816,084
646,538
Finance lease
385,947
280,027
466,689
66,477,209
65,308,928
34,037,971
Non-current
Bank borrowings
16,239,743
25,253,940
36,383,297
Corporate bonds
8,018,884
—
3,889,874
Net loans payables-Parents companies and related parties to Parents (Note 16)
12,358,024
—
—
Finance lease
462,870
454,265
678,993
37,079,521
25,708,205
40,952,164</t>
  </si>
  <si>
    <t>Schedule of carrying value of borrowings</t>
  </si>
  <si>
    <t>06/30/2019
06/30/2018
06/30/2017
Amortized
Amortized
Amortized
cost
Fair value
cost
Fair value
cost
Fair value
Current
Bank borrowings
46,467,308
46,857,879
44,061,555
42,633,227
18,594,823
16,216,748
Discount checks
5,807,303
5,230,123
10,243,204
9,209,508
9,638,789
8,950,197
Corporate Bonds
8,416,768
7,632,806
3,262,924
3,126,570
4,644,621
4,317,658
Non-current
Bank borrowings
16,239,743
14,274,547
25,253,940
20,610,018
36,383,297
33,993,312
Corporate Bonds
8,018,884
6,972,332
—
—
3,889,874
3,395,857</t>
  </si>
  <si>
    <t>Schedule of financial instruments that are offset</t>
  </si>
  <si>
    <t>Gross amounts set off
Net amounts presented
in the Statement of
in the Statement of
Gross amounts
Financial Position
Financial Position
Current other receivables
17,809,676
(15,827,847)
1,981,829
Total current assets
17,809,676
(15,827,847)
1,981,829
Current borrowings
(82,305,056)
15,827,847
(66,477,209)
Total current liabilities
(82,305,056)
15,827,847
(66,477,209)</t>
  </si>
  <si>
    <t>Schedule of employee benefits and social security</t>
  </si>
  <si>
    <t>06/30/2019
06/30/2018
06/30/2017
Salaries and social security
3,875,834
3,146,583
1,871,710
Staff incentives and vacations
1,481,384
1,265,130
3,175,335
5,357,218
4,411,713
5,047,045</t>
  </si>
  <si>
    <t>Schedule of deferred revenue and advances from customers</t>
  </si>
  <si>
    <t>06/30/2019
06/30/2018
06/30/2017
Advances from customers
1,074,463
1,007,301
1,197,080
1,074,463
1,007,301
1,197,080</t>
  </si>
  <si>
    <t>Schedule of government grants</t>
  </si>
  <si>
    <t>06/30/2019
06/30/2018
06/30/2017
Current
2,110
17,695
60,829
Non-current
8,098
15,532
57,716
Total
10,208
33,227
118,545</t>
  </si>
  <si>
    <t>Schedule of government grants rollforward</t>
  </si>
  <si>
    <t>06/30/2019
06/30/2018
06/30/2017
12/31/2016
At of the beginning of the year
33,227
118,545
155,919
152,792
Adjustement of opening net book amount for application of IAS 29
(27,794)
—
—
—
Received during the year
31,785
103,382
64,106
144,902
Currency conversion difference
(10,638)
(137,114)
(69,539)
—
Released to the statement of profit or loss
(16,372)
(51,586)
(31,941)
(141,775)
At the end of year
10,208
33,227
118,545
155,919</t>
  </si>
  <si>
    <t>Schedule of provisions</t>
  </si>
  <si>
    <t>06/30/2019
06/30/2018
06/30/2017
Provisions for contingencies
439,740
845,486
1,415,290
439,740
845,486
1,415,290</t>
  </si>
  <si>
    <t>Schedule of financed payment - Acquisition of business</t>
  </si>
  <si>
    <t>06/30/2019
06/30/2018
06/30/2017
Current
Purchase option
—
14,605,469
—
Financed payment to sellers
2,826,611
5,618,121
6,219,980
2,826,611
20,223,590
6,219,980
Non-current
Financed payment to sellers
—
2,651,019
7,656,611
Purchase option
—
—
13,523,582
—
2,651,019
21,180,193</t>
  </si>
  <si>
    <t>Schedule of puttable instrument</t>
  </si>
  <si>
    <t>06/30/2019
06/30/2018
06/30/2017
Non-current
Puttable preferred shares
—
—
2,500,000
—
—
2,500,000</t>
  </si>
  <si>
    <t>Schedule of changes in allowances and provisions</t>
  </si>
  <si>
    <t>Currency
Uses and
conversion
Item
06/30/2018
Additions
reversals
IAS 29
difference
06/30/2019
DEDUCTED FROM ASSETS
Allowance for impairment of trade debtors
(3,212,170)
(654,991)
87,916
1,220,652
(801,631)
(3,360,224)
Allowance for impairment of related parties
(23,126)
(80,913)
12,408
17,396
(1,361)
(75,596)
Allowance for obsolescence
(770,742)
(736,372)
615,467
273,252
211,577
(406,818)
Total deducted from assets
(4,006,038)
(1,472,276)
715,791
1,511,300
(591,415)
(3,842,638)
INCLUDED IN LIABILITIES
Provisions for contingencies
(845,486)
(74,109)
320,941
353,257
(194,343)
(439,740)
Total included in liabilities
(845,486)
(74,109)
320,941
353,257
(194,343)
(439,740)
Total
(4,851,524)
(1,546,385)
1,036,732
1,864,557
(785,758)
(4,282,378)
Currency
Uses and
conversion
Item
06/30/2017
Additions
reversals
difference
06/30/2018
DEDUCTED FROM ASSETS
Allowance for impairment of trade debtors
(2,873,688)
(1,362,720)
76,329
947,909
(3,212,170)
Allowance for impairment of related parties
(205,960)
—
27,264
155,570
(23,126)
Allowance for obsolescence
(707,105)
(822,135)
160,331
598,167
(770,742)
Total deducted from assets
(3,786,753)
(2,184,855)
263,924
1,701,646
(4,006,038)
INCLUDED IN LIABILITIES
Provisions for contingencies
(1,415,290)
(84,411)
38,308
615,907
(845,486)
Total included in liabilities
(1,415,290)
(84,411)
38,308
615,907
(845,486)
Total
(5,202,043)
(2,269,266)
302,232
2,317,553
(4,851,524)
Currency
Uses and
conversion
Item
12/31/2016
Additions
reversals
difference
06/30/2017
DEDUCTED FROM ASSETS
Allowance for impairment of trade debtors
(2,949,214)
(154,818)
40,485
189,859
(2,873,688)
Allowance for impairment of related parties
(8,210)
(219,559)
402
21,407
(205,960)
Allowance for obsolescence
(1,157,997)
(289,248)
140,408
599,732
(707,105)
Total deducted from assets
(4,115,421)
(663,625)
181,295
810,998
(3,786,753)
INCLUDED IN LIABILITIES
Provisions for contingencies
(1,909,530)
(10,711)
259,438
245,513
(1,415,290)
Total included in liabilities
(1,909,530)
(10,711)
259,438
245,513
(1,415,290)
Total
(6,024,951)
(674,336)
440,733
1,056,511
(5,202,043)
Additions
Currency
for business
Uses and
conversion
Item
12/31/2015
Additions
combination
reversals
difference
12/31/2016
DEDUCTED FROM ASSETS
Allowance for impairment of trade debtors
(346,515)
(490,374)
(2,722,575)
373,004
237,246
(2,949,214)
Allowance for impairment of related parties
—
(8,394)
—
—
184
(8,210)
Allowance for obsolescence
(167,989)
(982,351)
(418,498)
—
410,841
(1,157,997)
Total deducted from assets
(514,504)
(1,481,119)
(3,141,073)
373,004
648,271
(4,115,421)
INCLUDED IN LIABILITIES
Provisions for contingencies
(67,708)
(293,009)
(1,372,086)
—
(176,727)
(1,909,530)
Total included in liabilities
(67,708)
(293,009)
(1,372,086)
—
(176,727)
(1,909,530)
Total
(582,212)
(1,774,128)
(4,513,159)
373,004
471,544
(6,024,951)</t>
  </si>
  <si>
    <t>INFORMATION ABOUT COMPONENTS OF CONSOLIDATED STATEMENTS OF COMPREHENSIVE INCOME (Tables)</t>
  </si>
  <si>
    <t>Schedule of revenue</t>
  </si>
  <si>
    <t>06/30/2019
06/30/2018
06/30/2017
12/31/2016
Sale of goods and services
159,198,516
133,048,429
46,751,191
40,677,714
Royalties
1,110,463
442,689
102,178
349,760
160,308,979
133,491,118
46,853,369
41,027,474</t>
  </si>
  <si>
    <t>Schedule of cost of sales</t>
  </si>
  <si>
    <t>Item
06/30/2019
06/30/2018
06/30/2017
12/31/2016
Inventory as of the beginning of the year
19,366,001
31,338,034
32,677,314
2,835,909
Adjustment of opening net book amount for the application of IAS 29
4,273,416
—
—
—
Combined business
—
—
—
40,846,774
Purchases of the year
88,380,452
65,825,381
25,332,949
17,307,320
Production costs
11,558,513
14,002,049
5,322,615
3,737,400
Foreign currency translation
(9,020,919)
(14,704,912)
(2,381,686)
(1,451,133)
Subtotal
114,557,463
96,460,552
60,951,192
63,276,270
Inventory as of the end of the year
(27,592,582)
(19,366,001)
(31,338,034)
(32,677,314)
Cost of sales
86,964,881
77,094,551
29,613,158
30,598,956</t>
  </si>
  <si>
    <t>Schedule of R&amp;D classified by nature</t>
  </si>
  <si>
    <t>Research
Research
Research
Research
and
and
and
and
development
development
development
development
expenses
expenses
expenses
expenses
Item
06/30/2019
06/30/2018
06/30/2017
12/31/2016
Amortization intangible assets
1,106,390
943,488
435,577
—
Import and export expenses
16,360
21,640
14,165
1,398
Depreciation property, plant and equipment
220,849
223,515
222,446
63,558
Freight and haulage
—
30
73,275
136
Employee benefits and social securities
541,025
1,435,028
481,326
360,760
Maintenance
56,395
86,112
42,373
47,055
Energy and fuel
52,919
78,570
49,785
22,703
Supplies and materials
1,175,184
844,372
107,678
107,436
Mobility and travel
48,308
87,628
66,865
29,822
Stock options based incentive
—
30,005
25,710
43,827
Professional fees and outsourced services
447,383
121,914
90,206
5,850
Office supplies
3,796
17,932
57,564
38,159
System expenses
—
8,851
1,797
211
Insurance
8,593
22,006
18,302
6,646
Miscellaneous
12,189
29,009
303,199
126,293
Total
3,689,391
3,950,100
1,990,268
853,854</t>
  </si>
  <si>
    <t>Schedule of expenses classified by nature and function</t>
  </si>
  <si>
    <t>Selling,
general and
Production
administrative
Total
Item
costs
expenses
06/30/2019
Amortization intangible assets
—
1,270,530
1,270,530
Analysis and storage
5,811
904
6,715
Commissions and royalties
751,972
489,301
1,241,273
Bank expenses and commissions
—
30,784
30,784
Import and export expenses
95,111
1,396,636
1,491,747
Depreciation property, plant and equipment
1,164,810
1,064,597
2,229,407
Impairment of receivables
—
686,985
686,985
Freight and haulage
1,433,867
2,662,715
4,096,582
Employee benefits and social securities
5,313,211
12,969,653
18,282,864
Maintenance
501,699
532,648
1,034,347
Energy and fuel
568,848
195,449
764,297
Supplies and materials
275,378
214,513
489,891
Mobility and travel
12,097
1,306,067
1,318,164
Publicity and advertising
—
1,709,552
1,709,552
Contingencies
—
67,417
67,417
Professional fees and outsourced services
681,790
7,346,607
8,028,397
Professional fees related parties
—
401,005
401,005
Office supplies
31,394
352,167
383,561
Insurance
105,302
802,352
907,654
System expenses
—
709,539
709,539
Obsolescence
564,873
—
564,873
Taxes
37,388
4,821,136
4,858,524
Miscellaneous
14,962
213,243
228,205
Total
11,558,513
39,243,800
50,802,313
Selling,
general and
Production
administrative
Total
Item
costs
expenses
06/30/2018
Amortization intangible assets
—
1,197,988
1,197,988
Analysis and storage
1,225,756
225,462
1,451,218
Commissions and royalties
552,906
671,180
1,224,086
Bank expenses and commissions
—
51,471
51,471
Import and export expenses
131,558
725,479
857,037
Depreciation property, plant and equipment
1,208,699
798,667
2,007,366
Impairment of receivables
—
1,259,127
1,259,127
Freight and haulage
664,984
2,251,297
2,916,281
Employee benefits and social securities
7,582,440
14,265,650
21,848,090
Maintenance
597,497
408,960
1,006,457
Energy and fuel
419,716
610,376
1,030,092
Supplies and materials
169,674
1,577
171,251
Mobility and travel
48,068
1,373,119
1,421,187
Publicity and advertising
—
2,239,505
2,239,505
Contingencies
—
84,411
84,411
Telephone and communications
—
630
630
Professional fees and outsourced services
195
2,058,787
2,058,982
Professional fees related parties
—
759,149
759,149
Office supplies
17,790
549,359
567,149
Insurance
118,610
611,129
729,739
Sistems expenses
19,057
601,955
621,012
Obsolescence
661,804
—
661,804
Taxes
105,104
4,019,515
4,124,619
Miscellaneous
478,191
498,895
977,086
Total
14,002,049
35,263,688
49,265,737
Selling,
general and
Production
administrative
Total
Item
costs
expenses
06/30/2017
Amortization intangible assets
—
982,952
982,952
Analysis and storage
20,745
46,781
67,526
Commissions and royalties
60,052
258,456
318,508
Bank expenses and commissions
—
67,094
67,094
Import and export expenses
76,818
(318,951)
(242,133)
Depreciation property, plant and equipment
384,019
648,192
1,032,211
Impairment of receivables
—
333,490
333,490
Freight and haulage
148,362
903,544
1,051,906
Employee benefits and social securities
3,554,197
6,661,622
10,215,819
Maintenance
426,634
297,924
724,558
Energy and fuel
185,379
258,704
444,083
Supplies and materials
160,069
—
160,069
Mobility and travel
15,980
723,117
739,097
Publicity and advertising
—
1,047,653
1,047,653
Contingencies
—
(248,727)
(248,727)
Telephone and communications
—
1,387
1,387
Professional fees and outsourced services
20,462
888,104
908,566
Professional fees related parties
—
447,723
447,723
Office supplies
2,418
466,154
468,572
Insurance
70,320
289,887
360,207
Sistems expenses
10,072
74,084
84,156
Obsolescence
148,840
—
148,840
Taxes
23,850
1,697,783
1,721,633
Miscellaneous
14,398
162,625
177,023
Total
5,322,615
15,689,598
21,012,213
Selling,
general and
Production
administrative
Total
Item
costs
expenses
12/31/2016
Amortization intangible assets
—
424,179
424,179
Analysis and storage
67,052
71,126
138,178
Commissions and royalties
405,923
92,943
498,866
Bank expenses and commissions
—
73,991
73,991
Import and export expenses
21,435
232,402
253,837
Depreciation property, plant and equipment
240,638
280,097
520,735
Impairment of receivables
—
125,764
125,764
Freight and haulage
33,638
751,586
785,224
Employee benefits and social securities
1,781,605
2,888,707
4,670,312
Maintenance
3,358
148,583
151,941
Energy and fuel
87,063
126,305
213,368
Supplies and materials
29,885
—
29,885
Mobility and travel
7,540
272,191
279,731
Publicity and advertising
—
384,168
384,168
Contingencies
—
293,009
293,009
Sistems expenses
—
4,633
4,633
Professional fees and outsourced services
14,576
910,145
924,721
Professional fees related parties
—
183,393
183,393
Office supplies
5,813
160,938
166,751
Insurance
—
86,497
86,497
Obsolescence
982,351
—
982,351
Taxes
11,967
1,072,358
1,084,325
Miscellaneous
44,556
244,106
288,662
Total
3,737,400
8,827,121
12,564,521</t>
  </si>
  <si>
    <t>Schedule of financial results</t>
  </si>
  <si>
    <t>Finance Income
06/30/2019
06/30/2018
06/30/2017
12/31/2016
Interest generated by assets
1,397,025
909,912
303,513
65,896
Interest generated by assets related parties
90,188
294,577
179,887
73,178
Gain for cancellation of purchase option
6,582,849
—
—
—
Changes in fair value of financial assets or liabilities and other financial results
649,998
67,349
92,820
17,394
8,720,060
1,271,838
576,220
156,468
Finance Costs
06/30/2019
06/30/2018
06/30/2017
12/31/2016
Interest generated by liabilities with the parent
(1,386,288)
(118,266)
(520,959)
(1,118,679)
Interest generated by liabilities
(22,884,366)
(16,646,801)
(7,422,210)
(5,011,139)
Financial commissions
(1,578,292)
(1,628,075)
(1,032,366)
(885,351)
Other financial loss
(243,688)
—
(517,136)
(136,792)
(26,092,634)
(18,393,142)
(9,492,671)
(7,151,961)
Other finance results
06/30/2019
06/30/2018
06/30/2017
12/31/2016
Share based payment cost of listing shares (Note 10.3)
(20,893,789)
—
—
—
Net gain of inflation effect on monetary items
14,653,335
—
—
—
Exchange differences generated by assets
48,355,784
25,710,957
1,186,264
—
Exchange differences generated by liabilities
(66,200,973)
(49,540,369)
(2,463,076)
(1,254,084)
(24,085,643)
(23,829,412)
(1,276,812)
(1,254,084)
Total net finance results
(41,458,217)
(40,950,716)
(10,193,263)
(8,249,577)</t>
  </si>
  <si>
    <t>INCOME TAX AND MINIMUM PRESUMED INCOME TAX (Tables)</t>
  </si>
  <si>
    <t>Schedule of income tax and minimum presumed income tax recoverable and payable</t>
  </si>
  <si>
    <t>06/30/2019
06/30/2018
06/30/2017
Current assets
Income tax
1,263,795
2,082,269
1,701,382
1,263,795
2,082,269
1,701,382
Non-current assets
Income tax
—
—
95,565
Minimum presumed income tax
1,184
126,653
220,000
1,184
126,653
315,565
06/30/2019
06/30/2018
06/30/2017
Liabilities
Income tax
142,028
2,569
29,788
142,028
2,569
29,788</t>
  </si>
  <si>
    <t>Schedule of deferred tax assets and liabilities</t>
  </si>
  <si>
    <t>Deferred tax assets
06/30/2019
06/30/2018
06/30/2017
12/31/2016
Tax Loss-Carry Forward
2,663,813
3,638,269
1,059,746
753,359
Changes in fair value of financial assets or liabilities
32,062
35,944
96,394
87,467
Trade receivables
374,425
462,756
829,095
804,481
Allowances
—
370,930
805,375
935,415
Inventories
—
710,391
367,682
519,310
Intangible assets
—
15,098
38,241
48,426
Contingencies
—
—
13,612
—
Goverment grants
2,649
9,360
41,616
54,572
Others
670,760
359,073
120,340
1,446,474
Total deferred tax assets
3,743,709
5,601,821
3,372,101
4,649,504
Deferred tax liabilities
06/30/2019
06/30/2018
06/30/2017
12/31/2016
Intangible assets
(9,458,239)
(5,071,808)
(12,633,408)
(13,609,901)
Property, plant and equipment depreciation
(9,618,648)
(8,497,756)
(12,923,320)
(12,738,676)
Borrowings
(13,170)
(19,372)
(39,257)
(27,482)
Contingencies
—
(2,709)
—
—
Inflation tax adjustment
(1,706,092)
—
—
—
Allowances
(152,159)
—
—
—
Inventories
(153,563)
—
—
—
Others
—
(297)
(15,942)
(9,727)
Total deferred tax liabilities
(21,101,871)
(13,591,942)
(25,611,927)
(26,385,786)
Net deferred tax
(17,358,162)
(7,990,121)
(22,239,826)
(21,736,282)
The roll forward of deferred tax assets and liabilities as of June 30, 2019, 2018, 2017 and December 31, 2016 are as follows:
Transfer
Adquisition
from
of control
Income
deferred
Balance
of Semya
tax
tax
Charge
Conversion
Balance
Deferred tax assets
06/30/2018
S.A.
provision
liabilities
to OCI
difference
06/30/2019
Tax Loss-Carry Forward
3,638,269
113,289
(1,306,198)
—
—
218,453
2,663,813
Changes in fair value of financial assets or liabilities
35,944
25,868
(33,200)
—
—
3,450
32,062
Trade receivables
462,756
—
(114,765)
—
—
26,434
374,425
Allowances
370,930
—
(555,679)
152,159
—
32,590
—
Inventories
710,391
—
(119,316)
153,563
—
(744,638)
—
Intangible assets
15,098
(482,387)
(22,467)
476,174
—
13,582
—
Goverment grants
9,360
—
(7,262)
—
—
551
2,649
Others
359,073
—
290,552
—
—
21,135
670,760
Total deferred tax assets
5,601,821
(343,230)
(1,868,335)
781,896
—
(428,443)
3,743,709
Transfer
Adquisition
from
of control
Income
deferred
Balance
of Semya
tax
tax
Charge
Conversion
Balance
Deferred tax liabilities
06/30/2018
S.A.
provision
assets
to OCI
difference
06/30/2019
Intangible assets
(5,071,808)
—
(937,962)
(476,174)
—
(2,972,295)
(9,458,239)
Property, plant and equipment depreciation
(8,497,756)
—
(335,077)
—
576,453
(1,362,268)
(9,618,648)
Borrowings
(19,372)
—
7,342
—
—
(1,140)
(13,170)
Contingencies
(2,709)
—
2,869
—
—
(160)
—
Inflation tax adjustment
—
—
(1,706,092)
—
—
—
(1,706,092)
Allowances
—
—
—
(152,159)
—
—
(152,159)
Inventories
—
—
—
(153,563)
—
—
(153,563)
Others
(297)
—
314
—
—
(17)
—
Total deferred tax liabilities
(13,591,942)
—
(2,968,606)
(781,896)
576,453
(4,335,880)
(21,101,871)
Transfer
from
deferred
Balance
Income tax
tax
Charge
Conversion
Balance
Deferred tax assets
06/30/2017
provision
liabilities
to OCI
difference
06/30/2018
Tax Loss-Carry Forward
1,059,746
3,631,690
—
—
(1,053,167)
3,638,269
Changes in fair value of financial assets or liabilities
96,394
(27,872)
—
—
(32,578)
35,944
Trade receivables
829,095
(16,762)
—
—
(349,577)
462,756
Allowances
805,375
(143,397)
—
—
(291,048)
370,930
Inventories
367,682
(767,844)
—
—
1,110,553
710,391
Intangible assets
38,241
(11,570)
—
—
(11,573)
15,098
Contingencies
13,612
—
(13,612)
—
—
—
Goverment grants
41,616
(21,647)
—
—
(10,609)
9,360
Others
120,340
319,514
12,464
—
(93,245)
359,073
Total deferred tax assets
3,372,101
2,962,112
(1,148)
—
(731,244)
5,601,821
Transfer
from
Balance
Income tax
deferred
Charge
Conversion
Balance
Deferred tax liabilities
06/30/2017
provision
tax assets
to OCI
difference
06/30/2018
Intangible assets
(12,633,408)
(1,114,442)
—
—
8,676,042
(5,071,808)
Property, plant and equipment depreciation
(12,923,320)
2,811,852
—
(4,507,311)
6,121,023
(8,497,756)
Borrowings
(39,257)
3,720
—
—
16,165
(19,372)
Contingencies
—
(15,442)
13,612
—
(879)
(2,709)
Others
(15,942)
24,617
(12,464)
—
3,492
(297)
Total deferred tax liabilities
(25,611,927)
1,710,305
1,148
(4,507,311)
14,815,843
(13,591,942)
Net deferred tax
(22,239,826)
4,672,417
—
(4,507,311)
14,084,599
(7,990,121)
Transfer
from
Balance
Income tax
deferred tax
Charge
Conversion
Balance
Deferred tax assets
12/31/2016
provision
liabilities
to OCI
difference
06/30/2017
Tax Loss-Carry Forward
753,359
360,007
—
—
(53,620)
1,059,746
Changes in fair value of financial assets or liabilities
87,467
13,216
—
—
(4,289)
96,394
Trade receivables
804,481
60,520
—
—
(35,906)
829,095
Allowances
935,415
(83,964)
—
—
(46,076)
805,375
Inventories
519,310
(128,450)
—
—
(23,178)
367,682
Intangible assets
48,426
(8,577)
—
—
(1,608)
38,241
Contingencies
—
14,301
—
—
(689)
13,612
Goverment grants
54,572
(11,218)
—
—
(1,738)
41,616
Others
1,446,474
877,016
—
—
(2,203,150)
120,340
Total deferred tax assets
4,649,504
1,092,851
—
—
(2,370,254)
3,372,101
Transfer
from
Balance
Income tax
deferred tax
Charge
Conversion
Balance
Deferred tax liabilities
12/31/2016
provision
assets
to OCI
difference
06/30/2017
Intangible assets
(13,609,901)
802,280
—
—
174,213
(12,633,408)
Property, plant and equipment depreciation
(12,738,676)
616,622
—
(936,029)
134,763
(12,923,320)
Borrowings
(27,482)
(13,002)
—
—
1,227
(39,257)
Others
(9,727)
(6,649)
—
—
434
(15,942)
Total deferred tax liabilities
(26,385,786)
1,399,251
—
(936,029)
310,637
(25,611,927)
Net deferred tax
(21,736,282)
2,492,102
—
(936,029)
(2,059,617)
(22,239,826)
Income
Balance
tax
Business
Charge to
Conversion
Balance
Deferred tax assets
12/31/2015
provision
combination
OCI
difference
12/31/2016
Tax Loss-Carry Forward
258,194
520,957
—
—
(25,792)
753,359
Changes in fair value of financial assets or liabilities
61,913
28,642
—
—
(3,088)
87,467
Trade receivables
—
—
804,481
—
—
804,481
Allowances
119,651
(9,559)
656,327
—
168,996
935,415
Inventories
(246,720)
935,283
(234,278)
—
65,025
519,310
Intangible assets
78,956
(41,366)
12,510
—
(1,674)
48,426
Goverment grants
53,477
29,362
—
—
(28,267)
54,572
Others
—
32,468
1,394,601
—
19,405
1,446,474
Total deferred tax assets
325,471
1,495,787
2,633,641
—
194,605
4,649,504
Income
Balance
tax
Business
Charge to
Conversion
Balance
Deferred tax liabilities
12/31/2015
provision
combination
OCI
difference
12/31/2016
Intangible assets
—
—
(13,609,901)
—
—
(13,609,901)
Property, plant and equipment depreciation
(53,679)
(18,703)
(12,699,878)
—
33,584
(12,738,676)
Borrowings
—
—
(27,482)
—
—
(27,482)
Others
—
13,696
(17,833)
—
(5,590)
(9,727)
Total deferred tax liabilities
(53,679)
(5,007)
(26,355,094)
—
27,994
(26,385,786)
Net deferred tax
271,792
1,490,780
(23,721,453)
—
222,599
(21,736,282)</t>
  </si>
  <si>
    <t>Schedule of reconciliation of the statutory tax rate to the effective tax rate</t>
  </si>
  <si>
    <t>06/30/2019
06/30/2018
06/30/2017
12/31/2016
Loss before income tax-rate 0%
(21,669,883)
—
—
—
Profit before income tax-rate 21%
1,264
—
—
—
Loss before income tax-rate 35%
—
(21,621,007)
(11,195,800)
(8,042,536)
Profit/(Loss) before income tax-rate 30%
12,296,011
(3,618,756)
—
—
Income tax charge by applying tax rate to profit/(loss) before tax:
(3,689,069)
8,652,979
3,918,530
2,814,888
Share of profit or loss of subsidies, joint ventures and associates
(44,721)
(1,448,925)
(571,587)
(977,061)
Stock options charge
78,681
(8,898)
(8,978)
(15,339)
Rate change adjustment
(54,735)
3,768,518
—
—
Allowance for unused tax losses
—
(59,879)
—
(46,553)
Non-deductible expenses and untaxed gains
(254,201)
(732,442)
(312,477)
84,712
Representation expenses
(136,614)
(204,897)
—
—
Foreign investment coverage
233,634
—
—
—
Result por inflation effect on monetary items
(3,119,259)
—
—
—
Others
—
962,061
(208,237)
—
Income tax (expense) benefit
(6,986,284)
10,928,517
2,817,251
1,860,647</t>
  </si>
  <si>
    <t>Schedule of statutory taxes rates</t>
  </si>
  <si>
    <t>Income tax rate
Tax jurisdiction
2019
2018
2017
2016
Argentina
30
%
30% - 35%
35
%
35
%
Cayman
%
—
—
—
United State of America
21
%
—
—
—</t>
  </si>
  <si>
    <t>Schedule of current tax</t>
  </si>
  <si>
    <t>06/30/2019
06/30/2018
06/30/2017
12/31/2016
Current tax expense
(2,149,343)
6,256,100
325,149
369,867
Deferred tax
(4,836,941)
4,672,417
2,492,102
1,490,780
Total
(6,986,284)
10,928,517
2,817,251
1,860,647</t>
  </si>
  <si>
    <t>Schedule of carry forward tax losses</t>
  </si>
  <si>
    <t>The charge for income tax charged directly to profit or loss and the amount and expiry date of carry forward tax losses as of June 30, 2019 are as follows:
Tax-Loss
Tax-Loss
Fiscal year
Carry forward
Carry forward
Prescription
2015
125,442
31,389
2020
2016
741,741
185,435
2021
2017
1,149,203
283,096
2022
2018
402,956
104,943
2023
2019
668,458
194,200
2024
2019
8,879,763
1,864,750
2039
Total
11,967,563
2,663,813</t>
  </si>
  <si>
    <t>Argentina</t>
  </si>
  <si>
    <t>The amount and expiry date of unused tax credits of Argentina minimum presumed income tax as of June 30, 2019 is as follows:
Fiscal year
Amount
Prescription
2016
1,184
2026
Total
1,184</t>
  </si>
  <si>
    <t>LOSS PER SHARE (Tables)</t>
  </si>
  <si>
    <t>Schedule of loss per share</t>
  </si>
  <si>
    <t>06/30/2019
06/30/2018
06/30/2017
12/31/2016
Numerator
Loss for the year (basic EPS) (1)
(18,369,045)
(11,039,533)
(5,908,927)
(5,865,870)
Denominator
Weighted average number of shares (basic EPS) (1)
30,478,390
28,098,117
28,098,117
28,098,117
Basic loss attributable to ordinary equity holders of the parent (1)
(0.60)
(0.39)
(0.21)
(0.21)
(1)</t>
  </si>
  <si>
    <t>INFORMATION ABOUT COMPONENTS OF EQUITY (Tables)</t>
  </si>
  <si>
    <t>Summary of contributions made by Bioceres S.A.</t>
  </si>
  <si>
    <t>06/30/2019
06/30/2018
06/30/2017
12/31/2016
Capital contributions
294,041
1,572,235
2,585,580
48,083,838
Intangible contributed
623,022
2,105,616
2,049,823
—
Preferred shares contributed
3,331,534
(3,277,615)
—
Incorporation of financial debt (*)
(15,475,410)
(5,000,000)
—
15,569,028
Financed payment to Rizobacter sellers
—
—
—
(13,182,575)
(14,558,347)
2,009,385
1,357,788
50,470,291
(*) Financial debt taken by the Group in connect with Rizobacter acquisition</t>
  </si>
  <si>
    <t>Summary of subsidiaries whose non-controlling interest are significant</t>
  </si>
  <si>
    <t>Name
Country
06/30/2019
06/30/2018
06/30/2017
Rizobacter Argentina S.A.
Argentina
20
%
40
%
40
%</t>
  </si>
  <si>
    <t>Summarized financial information</t>
  </si>
  <si>
    <t>06/30/2019
06/30/2018
06/30/2017
Current assets
115,546,951
86,461,071
86,202,115
Non-current assets
47,418,450
48,295,110
113,906,651
Total assets
162,965,401
134,756,181
200,108,766
Current liabilities
100,590,919
88,270,487
60,192,036
Non-current liabilities
34,788,705
29,598,319
65,604,538
Total liabilities
135,379,624
117,868,806
125,796,574
Equity attributable to controlling interest
27,584,666
16,824,251
74,266,985
Equity attributable to non-controlling interest
1,111
63,124
45,207
Total equity
27,585,777
16,887,375
74,312,192
Total liabilities and equity
162,965,401
134,756,181
200,108,766
Period from
10/19/16 -
Summary statements of comprehensive income or loss
06/30/2019
06/30/2018
06/30/2017
12/31/2016
Revenues
156,741,933
129,798,271
44,458,442
36,739,496
Cost of sales
(85,287,771)
(71,699,144)
(27,494,324)
(26,818,086)
Gross margin
71,454,162
58,099,127
16,964,118
9,921,410
Research and development expenses
(2,367,727)
(2,902,235)
(1,711,089)
(555,676)
Selling, general and administrative expenses
(31,316,843)
(31,219,784)
(14,501,080)
(6,936,425)
Share of profit or loss of joint ventures and associates
1,071,297
(1,683,949)
(610,994)
(161,436)
Other income
286,626
524,672
53,928
—
Operating profit
39,127,515
22,817,831
194,883
2,267,873
Financial results
(24,650,359)
(37,989,573)
(8,619,703)
(4,014,402)
Loss before taxes
14,477,156
(15,171,742)
(8,424,820)
(1,746,529)
Income tax benefit (expense)
(7,729,300)
3,275,077
2,333,310
(1,836,968)
Result for the year
6,747,856
(11,896,665)
(6,091,510)
(3,583,497)
Exchange differences on translation of foreign operations
17,197
(8,266,718)
202,981
(898,790)
Revaluation of property, plant and equipment, net of tax
(1,347,124)
14,079,875
2,032,872
—
Total comprehensive result
5,417,929
(6,083,508)
(3,855,657)
(4,482,287)</t>
  </si>
  <si>
    <t>CASH FLOW INFORMATION (Tables)</t>
  </si>
  <si>
    <t>Schedule of significant non-cash transactions related to investing and financing activities</t>
  </si>
  <si>
    <t>06/30/2019
06/30/2018
06/30/2017
12/31/2016
Investment activities
Settlement of liability with loan to joint venture (1)
—
—
—
Investment in kind in other related parties (Note 16)
463,511
—
—
—
Non-monetary contributions in joint ventures (Note 12)
94,355
679,510
1,150,259
—
7,521,967
679,510
1,150,259
—
Financing activities
Purchase option paid by a parent loan
(1,265,000)
—
—
—
Parent company investment
(14,558,347)
2,009,385
1,357,788
50,470,291
Issuanse of shares
—
—
—
15,850,000
Transfer of preferred stocks
—
9,759,545
—
—
Capitalization of financial debt
13,720,000
—
—
—
Reverse recapitalization
(3,688,963)
—
—
—
Net asstes incorporated of Semya (2)
7,369,168
—
—
—
Acquisition of control of Semya
(3,684,585)
—
—
—
(2,107,727)
11,768,930
1,357,788
66,320,291
(1)
(2)
Balance sheet as of May 31, 2019
Total
Current assets
67,924
Non-current assets
Tax credits
253,655
Intangibles
2,147,199
Goodwill
5,836,268
Total assets
8,305,047
Current liabilities
Trade payables
273,442
Borrowings
114,568
Non-current liabilities
Deferred tax
547,868
Total liabilities
935,878
Total equity
7,369,169</t>
  </si>
  <si>
    <t>Schedule of business combination assets and liabilities</t>
  </si>
  <si>
    <t>Balance sheet as of May 31, 2019
Total
Current assets
67,924
Non-current assets
Tax credits
253,655
Intangibles
2,147,199
Goodwill
5,836,268
Total assets
8,305,047
Current liabilities
Trade payables
273,442
Borrowings
114,568
Non-current liabilities
Deferred tax
547,868
Total liabilities
935,878
Total equity
7,369,169</t>
  </si>
  <si>
    <t>Schedule of changes in liabilities arising from financing activities</t>
  </si>
  <si>
    <t>Financing activities
Financed payment
- Acquisition of
Borrowings
business
Total
As of June 30, 2018
91,017,133
22,874,609
113,891,742
Proceeds from borrowings
88,693,632
—
88,693,632
Decrease bank overdraft and other short-term borrowings
(4,968,813)
—
(4,968,813)
Payments
(83,777,814)
(7,140,000)
(90,917,814)
Capitalization of financial debt
—
(13,720,000)
(13,720,000)
Interest payment
(20,167,101)
—
(20,167,101)
Exchange differences and currency translation differences
32,759,693
812,002
33,571,695
As of June 30, 2019
103,556,730
2,826,611
106,383,341</t>
  </si>
  <si>
    <t>JOINT VENTURES (Tables)</t>
  </si>
  <si>
    <t>Schedule of investments in joint ventures and affiliates</t>
  </si>
  <si>
    <t>06/30/2019
06/30/2018
06/30/2017
Assets
Semya S.A. (1)
—
2,972,239
5,263,819
Synertech Industrias S.A.
25,297,376
16,099,816
26,844,410
Indrasa Biotecnología S.A.
23,652
—
—
25,321,028
19,072,055
32,108,229
06/30/2019
06/30/2018
06/30/2017
Liabilities
Trigall Genetics S.A.
1,970,903
2,012,298
1,527,286
1,970,903
2,012,298
1,527,286
(1)</t>
  </si>
  <si>
    <t>Schedule of changes in joint ventures investments and affiliates</t>
  </si>
  <si>
    <t>06/30/2019
06/30/2018
06/30/2017
12/31/2016
As of the beginning of the year
17,059,757
30,580,943
31,306,503
(1,188,483)
Adjustment of opening net book amount for the application of IAS 29
8,328,794
—
—
—
Monetary contributions
129,340
—
—
—
Non-monetary contributions
94,355
679,510
1,150,259
—
Parent company investment
294,041
121,479
82,872
162,012
Loss of control of Indrasa Biotecnología S.A.
10,591
—
—
Adquisicion of control of Semya S.A.
(3,684,585)
—
—
Revaluation of property, plant and equipment
94,009
1,679,818
189,025
—
Business combinations - Synertch
—
—
—
29,000,000
Business combinations - Semya
—
—
—
4,317,619
Foreign currency translation
11,337
(13,865,192)
(1,498,641)
(277,603)
Share of profit or loss
1,012,486
(2,136,801)
(649,075)
(707,042)
As of the end of the year
23,350,125
17,059,757
30,580,943
31,306,503</t>
  </si>
  <si>
    <t>Schedule of share of profit or loss of joint ventures and affiliates</t>
  </si>
  <si>
    <t>06/30/2019
06/30/2018
06/30/2017
12/31/2016
Trigall Genetics S.A.
(2,647)
(606,491)
(38,081)
(545,606)
Semya S.A. (1)
(22,895)
(55,872)
(14,140)
(6,120)
Synertech Industrias S.A.
1,034,818
(1,474,438)
(596,854)
(155,316)
Indrasa Biotecnología S.A.
3,210
—
—
—
1,012,486
(2,136,801)
(649,075)
(707,042)
(1) As a result of the share purchase agreement with Bioceres S.A., Semya is a consolidated subsidiary as of June 30, 2019. (See Note 4.5).</t>
  </si>
  <si>
    <t>Schedule of summarized financial information in joint venture</t>
  </si>
  <si>
    <t>Trigall Genetics (i)
Semya (ii)
Summarised balance sheet
06/30/2019
06/30/2018
06/30/2017
06/30/2019 (a)
06/30/2018
06/30/2017
Current assets
Cash and cash equivalents
13,114
44,937
9,758
489
183
76
Other current assets
323,264
66,077
62,137
77,074
14
—
Total current assets
336,379
111,014
71,895
77,563
197
76
Non-current assets
Intangible assests
10,214,575
8,681,400
6,819,534
583,936
217,809
—
Other non- current assets
—
—
—
362,181
448,942
992,143
Total non-current assets
10,214,575
8,681,400
6,819,534
946,117
666,751
992,143
Current liabilities
Financial liabilities
9,476,272
7,878,036
6,378,988
127,074
448,309
220,989
Other current liabilities
1,016,083
1,030,016
607,565
898,623
275,341
440,435
Total current liabilities
10,492,355
8,908,051
6,986,553
1,025,697
723,650
661,424
Non-current liabilities
Other non- current liabilities
460,268
295,575
121,656
42,323
—
—
Total non-current liabilities
460,268
295,575
121,656
42,323
—
—
Net assets
(401,669)
(411,212)
(216,780)
(44,340)
(56,701)
330,795
Synertech (iii)
Indrasa S.A. (iv)
Summarised balance sheet
06/30/2019
06/30/2018
06/30/2017
06/30/2019
06/30/2018
06/30/2017
Current assets
Cash and cash equivalents
40,634
39,133
85,654
16,296
28,180
33,986
Other current assets
5,709,650
7,182,862
5,878,527
93,654
45,837
83,400
Total current assets
5,750,284
7,221,995
5,964,181
109,950
74,017
117,386
Non-current assets
Property,plan and equipment
15,046,903
8,344,900
15,480,289
18,387
15,243
28,956
Other non- current assets
—
1,328,521
1,449,117
—
—
3,069
Total non-current assets
15,046,903
9,673,421
16,929,406
18,387
15,243
32,025
Current liabilities
Financial liabilities
921,703
705,856
1,428,481
—
—
172
Other current liabilities
4,595,906
6,750,220
5,158,724
60,760
42,166
80,435
Total current liabilities
5,517,609
7,456,076
6,587,205
60,760
42,166
80,607
Non-current liabilities
Financial liabilities
—
1,080,247
2,898,798
—
—
—
Other non- current liabilities
3,974,975
4,801,887
5,378,862
—
—
—
Total non-current liabilities
3,974,975
5,882,134
8,277,660
—
—
—
Net assets
11,304,603
3,557,206
8,028,722
67,577
47,094
68,805</t>
  </si>
  <si>
    <t>Schedule of summarized comprehensive income statement of joint venture</t>
  </si>
  <si>
    <t>Synertech (iii)
Indrasa S.A. (iv)
Summarised balance sheet
06/30/2019
06/30/2018
06/30/2017
06/30/2019
06/30/2018
06/30/2017
Current assets
Cash and cash equivalents
40,634
39,133
85,654
16,296
28,180
33,986
Other current assets
5,709,650
7,182,862
5,878,527
93,654
45,837
83,400
Total current assets
5,750,284
7,221,995
5,964,181
109,950
74,017
117,386
Non-current assets
Property,plan and equipment
15,046,903
8,344,900
15,480,289
18,387
15,243
28,956
Other non- current assets
—
1,328,521
1,449,117
—
—
3,069
Total non-current assets
15,046,903
9,673,421
16,929,406
18,387
15,243
32,025
Current liabilities
Financial liabilities
921,703
705,856
1,428,481
—
—
172
Other current liabilities
4,595,906
6,750,220
5,158,724
60,760
42,166
80,435
Total current liabilities
5,517,609
7,456,076
6,587,205
60,760
42,166
80,607
Non-current liabilities
Financial liabilities
—
1,080,247
2,898,798
—
—
—
Other non- current liabilities
3,974,975
4,801,887
5,378,862
—
—
—
Total non-current liabilities
3,974,975
5,882,134
8,277,660
—
—
—
Net assets
11,304,603
3,557,206
8,028,722
67,577
47,094
68,805
Trigall Genetics (i)
Semya (ii)
Summarised statements of comprenhensive income
06/30/2019
06/30/2018
06/30/2017
06/30/2019 (a)
06/30/2018
06/30/2017
Revenue
367,646
104,037
21,041
—
—
Interest income
54,003
14,053
—
29,275
—
41,865
Interest expenses
(16,145)
(12,213)
(31,444)
(5,661)
(209,966)
(75,682)
Profit (loss) of the year
(33,195)
(194,432)
(12,986)
(218,627)
(354,151)
(58,356)
Other comprenhensive income
—
—
—
—
(37,036)
163
Total comprenhensive income (loss)
(33,195)
(194,432)
(12,986)
(218,627)
(391,187)
(58,193)
Synertech (iii)
Indrasa S.A. (iv)
Summarised statements of comprenhensive income
06/30/2019
06/30/2018
06/30/2017
06/30/2019
06/30/2018
06/30/2017
Revenue
18,305,953
6,611,384
1,315,857
452,555
232,290
355,499
Interest income
2,434,610
1,758,129
726,519
1,813
756
315
Interest expenses
(6,193,963)
(5,831,182)
(2,331,246)
(3,001)
(2,516)
—
Depreciation and amortization
(1,074,552)
(653,766)
(1,714,354)
(3,653)
—
—
Profit (loss) of the year
2,278,859
(1,991,754)
(1,822,573)
6,548
7,483
53,468
Other comprenhensive income
334,403
—
—
—
—
—
Total comprenhensive income (loss)
2,613,262
(1,991,754)
(1,822,573)
6,548
7,483
53,468
(a)</t>
  </si>
  <si>
    <t>SEGMENT INFORMATION (Tables)</t>
  </si>
  <si>
    <t>Schedule of operating results group's reporting segments</t>
  </si>
  <si>
    <t>Seed and
integrated
Crop
Crop
Year ended June 30, 2019
products
protection
nutrition
Consolidated
Revenues
Sale of goods and services
24,185,292
89,919,460
45,093,764
159,198,516
Royalties
1,110,463
—
—
1,110,463
Others
Goverment Grants
16,372
—
—
16,372
Initial recognition and changes in the fair value of biological assets.
—
279,945
—
279,945
Total
25,312,127
90,199,405
45,093,764
160,605,296
Cost of sales
(9,783,737)
(53,979,391)
(23,201,753)
(86,964,881)
Gross margin per segment
15,528,390
36,220,014
21,892,011
73,640,415
%
%
%
%
%
Seed and
integrated
Crop
Crop
Year ended June 30, 2018
products
protection
nutrition
Consolidated
Revenues
Sale of goods and services
26,308,432
77,655,672
29,084,325
133,048,429
Royalties
442,689
—
—
442,689
Others
Government Grants
51,586
—
—
51,586
Total
26,802,707
77,655,672
29,084,325
133,542,704
Cost of sales
(13,413,758)
(49,453,167)
(14,227,626)
(77,094,551)
Gross margin per segment
13,388,949
28,202,505
14,856,699
56,448,153
%
%
%
%
%
Seed and
integrated
Crop
Crop
Year ended December 31, 2016
products
protection
nutrition
Consolidated
Revenues
Sale of goods and services
13,956,901
21,493,419
5,227,394
40,677,714
Royalties
349,760
—
—
349,760
Others
Government Grants
141,775
—
—
141,775
Total
14,448,436
21,493,419
5,227,394
41,169,249
Cost of sales
(8,953,929)
(16,825,572)
(4,819,455)
(30,598,956)
Gross margin per segment
5,494,507
4,667,847
407,939
10,570,293
%
38
%
22
%
8
%
26
%</t>
  </si>
  <si>
    <t>Schedule of income by similar group of products or services</t>
  </si>
  <si>
    <t>06/30/2019
06/30/2018
06/30/2017
12/31/2016
Seed and integrated products
25,295,755
26,751,121
9,021,171
14,306,661
Seeds, royalties &amp; licenses
3,846,991
3,771,579
2,394,927
4,287,978
Packs
21,448,764
22,979,542
6,626,244
10,018,683
Crop protection
89,919,460
77,655,672
31,191,970
21,493,419
Adjuvants
41,854,730
39,931,915
15,008,963
12,526,504
Insecticides &amp; fungicides
12,655,985
14,087,260
9,914,886
2,059,936
Other
35,408,745
23,636,497
6,268,121
6,906,979
Crop nutrition
45,093,764
29,084,325
6,640,228
5,227,394
Inoculants
18,644,673
14,352,761
4,245,712
2,098,826
Fertilizers
26,449,091
14,731,564
2,394,516
3,128,568
Total revenue
160,308,979
133,491,118
46,853,369
41,027,474</t>
  </si>
  <si>
    <t>Schedule of geographical information</t>
  </si>
  <si>
    <t>06/30/2019
06/30/2018
06/30/2017
12/31/2016
Argentina
124,011,642
106,077,922
41,292,402
37,815,878
Austria
899,045
470,849
8,400
319,237
Bolivia
2,494,216
2,090,758
—
300,084
Brazil
17,338,608
9,450,496
275,545
862,155
China
—
—
193,911
—
Libano
(115,927)
376,862
262,428
—
United States of America
2,562,376
1,395,438
380,310
16,737
Italia
132,206
10,879
—
80,512
Paraguay
2,506,348
5,584,861
1,052,088
590,176
United Kingdom
137,044
387,859
129,297
220,640
South Africa
3,019,474
3,711,852
1,931,908
8,369
France
711,522
270,878
—
—
Canada
—
3,553
—
—
Ukraine
611,993
344,401
822,976
145,433
Uruguay
4,684,854
3,197,974
447,248
667,237
Rest of the world
1,315,578
116,536
56,856
1,016
Total revenue
160,308,979
133,491,118
46,853,369
41,027,474
06/30/2019
06/30/2018
06/30/2017
12/31/2016
Non-current assets
Argentina
106,056,232
77,860,852
111,743,378
113,739,634
United States
6,136,461
2,411,673
631,063
495,187
Paraguay
722,914
605,491
589,418
538,831
Brazil
305,477
340,144
347,649
188,627
Bolivia
27,487
39,857
22,876
25,325
South Africa
7,080
14,423
22,706
25,442
India
38
78
—
—
Total
113,255,689
81,272,518
113,357,090
115,013,046</t>
  </si>
  <si>
    <t>FINANCIAL INSTRUMENTS - RISK MANAGEMENT (Tables)</t>
  </si>
  <si>
    <t>Schedule of financial assets by category</t>
  </si>
  <si>
    <t>Financial assets by category
Mandatorily measured at fair
Amortized cost
value through profit or loss
Financial asset
06/30/2019
06/30/2018
06/30/2017
06/30/2019
06/30/2018
06/30/2017
Cash and cash equivalents
3,450,873
2,215,103
1,679,478
—
—
—
Other financial assets
4,703,688
4,781,679
5,027,516
356,233
12,526
4,275
Trade receivables
59,236,377
52,888,427
41,675,918
—
—
—
Other receivables (*)
1,566,732
7,742,120
5,426,257
—
—
—
Total
68,957,670
67,627,329
53,809,169
356,233
12,526
4,275
(*)</t>
  </si>
  <si>
    <t>Schedule financial liabilities by category</t>
  </si>
  <si>
    <t>Financial liabilities by category
Mandatorily measured at fair
Amortized cost
value through profit or loss
Financial liability
06/30/2019
06/30/2018
06/30/2017
06/30/2019
06/30/2018
06/30/2017
Trade Payables and other payables
40,578,494
27,708,830
22,794,716
—
—
—
Borrowings
103,556,730
91,017,133
74,990,135
—
—
—
Employee benefits and social security
5,357,218
4,411,713
5,047,045
—
—
—
Financed payment - Acquisition of business
2,826,611
22,874,609
27,400,173
—
—
—
Warrrants
—
—
—
2,861,511
—
—
Puttable instruments
—
—
—
—
—
2,500,000
Total
152,319,053
146,012,285
130,232,069
2,861,511
—
2,500,000</t>
  </si>
  <si>
    <t>Schedule of fair value by hierarchy</t>
  </si>
  <si>
    <t>Measurement at fair value at 06/30/2019
Level 1
Level 2
Level 3
Financial assets at fair value
Other financial assets
356,233
—
—
Financial liabilities valued at fair value
Private warrants
—
—
2,861,511
Measurement at fair value at 06/30/2018
Level 1
Level 2
Level 3
Financial assets at fair value
Other financial assets
12,526
—
—
Measurement at fair value at 06/30/2017
Level 1
Level 2
Level 3
Financial assets at fair value
Other financial assets
4,275
—
—
Financial liabilities valued at fair value
Puttable Instruments
—
2,500,000
—</t>
  </si>
  <si>
    <t>Schedule of changes in financial liabilities valued at fair value level 3</t>
  </si>
  <si>
    <t>06/30/2019
As of the beginning of the year
—
Warrants issued in business combination
3,432,723
Changes in finance results
(571,212)
As of the end of the year
2,861,511</t>
  </si>
  <si>
    <t>Schedule of contractual maturities of financial liabilities</t>
  </si>
  <si>
    <t>Between one
Between
Up to 3
3 to 12
and three
three and
Subsequent
As of June 30, 2019
months
months
years
five years
years
Trade Payables and other payables
12,854,579
28,987,009
476,482
—
—
Borrowings
29,051,271
40,097,864
38,524,384
—
—
Financed payment - Acquisition of business
—
2,937,500
—
—
—
Total
41,905,850
72,022,373
39,000,866
—
—
Between one
Between
Up to 3
3 to 12
and three
three and
Subsequent
As of June 30, 2018
months
months
years
five years
years
Trade Payables and other payables
27,352,381
356,449
—
—
—
Borrowings
26,927,533
39,047,778
27,190,055
—
—
Financed payment - Acquisition of business
2,937,500
17,922,500
2,937,500
—
—
Total
57,217,414
57,326,727
30,127,555
—
—
Between one
Between
Up to 3
3 to 12
and three
three and
Subsequent
As of June 30, 2017
months
months
years
five years
years
Trade Payables and other payables
16,411,513
6,385,733
151
—
—
Borrowings
14,581,309
22,418,530
45,088,841
—
—
Financed payment - Acquisition of business
—
6,219,980
21,180,193
—
—
Total
30,992,822
35,024,243
66,269,185
—
—</t>
  </si>
  <si>
    <t>Credit risk</t>
  </si>
  <si>
    <t>Schedule of loss allowances</t>
  </si>
  <si>
    <t>On that basis, the loss allowance as at 30, June 2019 was determined as follows:
More
More
More than
More than
than 120
than 180
More than
15 days
60 days
days
days
365 days
June, 30 2019
Current
past due
past due
past due
past due
past due
Total
Expected Loss rate
0.27
%
0.32
%
0.32
%
0.32
%
0.32
%
100.00
%
Gross carrying amount-trade receivables
19,253,504
8,221,475
1,762,134
974,658
771,480
3,345,664
34,328,915
Loss allowance
52,913
26,104
5,595
3,095
2,449
3,345,664
3,435,820</t>
  </si>
  <si>
    <t>Currency Risk</t>
  </si>
  <si>
    <t>Schedule of net exposure</t>
  </si>
  <si>
    <t>Net foreign currency position
06/30/2019
06/30/2018
06/30/2017
Amount expressed in USD
(40,513,954)
(28,861,129)
(17,917,954)</t>
  </si>
  <si>
    <t>Interest Rate Risk</t>
  </si>
  <si>
    <t>06/30/2019
06/30/2018
06/30/2017
Carrying
Carrying
Carrying
amount
amount
amount
Fixed-rate instruments
Current financial liabilities
(69,126,607)
(82,888,890)
(33,480,167)
Non-current financial liabilities
(37,006,581)
(27,168,905)
(61,456,073)
Variable-rate instruments
Current financial liabilities
(177,213)
(2,643,628)
(6,777,784)
Non-current financial liabilities
(72,940)
(1,190,319)
(676,284)</t>
  </si>
  <si>
    <t>LEASES (Tables)</t>
  </si>
  <si>
    <t>Schedule of lease payable</t>
  </si>
  <si>
    <t>Number of
Present Value
leasing
of Minimum
Giver
Object of the contract
contracts
Payments
HP Financial Services
Equipment and computer software
7
605,024
Banco Macro
Vehicles
10
86,460
Banco Supervielle
Machinery and equipment
4
116,126
Banco Galicia
Machinery and equipment
1
41,208
Total
848,818</t>
  </si>
  <si>
    <t>Schedule of Present value - Minimum payments of financial leases</t>
  </si>
  <si>
    <t>06/30/2019
06/30/2018
06/30/2017
Less than 1 year
444,999
418,933
701,025
1 year- 5 years
490,088
578,578
961,476
Total
935,087
997,511
1,662,501
Financial charges to be accrued
(86,270)
(263,219)
(516,819)
Debt for financial leases
848,817
734,292
1,145,682
Present value - Minimum payments of financial leases
06/30/2019
06/30/2018
06/30/2017
Less than 1 year
385,947
280,038
466,689
1 year- 5 years
462,870
454,254
678,993
Total
848,817
734,292
1,145,682</t>
  </si>
  <si>
    <t>SHAREHOLDERS AND OTHER RELATED PARTIES BALANCES AND TRANSACTIONS (Tables)</t>
  </si>
  <si>
    <t>Schedule of transactions between the group and related parties, and the related balances owed</t>
  </si>
  <si>
    <t>Amount of the transactions of the year ended
Party
Transaction type
06/30/2019
06/30/2018
06/30/2017
12/31/2016
Joint ventures
Sales and services
4,913,254
746,867
—
—
Joint ventures
Purchases of goods and services
(17,542,637)
(9,809,134)
(922,286)
—
Joint ventures
Equity contributions
(241,840)
800,989
1,233,131
162,012
Joint ventures
Business combination
—
—
—
33,317,619
Joint ventures
Net loans granted / (cancelled)
(6,964,101)
2,621,647
2,428,076
1,781,389
Key management personnel
Salaries, social security benefits and other benefits
(3,940,185)
(4,703,519)
(2,238,908)
(649,410)
Key management personnel
Loans granted
599,984
—
—
—
Key management personnel
Interest gain
20,106
—
—
—
Shareholders and other related parties
Dividends
—
(1,450,613)
(52,249)
—
Shareholders and other related parties
Sales of goods and services
640,095
1,057,325
781,830
1,761,128
Shareholders and other related parties
Purchases of goods and services
(1,433,127)
(986,217)
(875,257)
(1,414,998)
Shareholders and other related parties
Interest gain
90,188
294,577
179,887
73,178
Shareholders and other related parties
In-kind contributions
463,511
—
—
—
Parent company
Interest lost
(1,386,288)
(118,266)
(520,959)
(1,118,679)
Parent company
Sales of goods and services
—
13,505
1,427
2,993
Parent company
Purchases of goods and services
(120,095)
(311,418)
(62,500)
(135,297)
Parent company
Equity contributions
(14,558,347)
—
—
—
Total
(39,459,482)
(11,844,257)
(47,808)
33,779,935
Amounts receivable from related parties
Party
Transaction type
06/30/2019
06/30/2018
06/30/2017
Parent company
Trade debtors
440,268
361,606
—
Parent company
Other receivables
—
103,251
—
Shareholders and other related parties
Trade receivables
467,743
571,216
1,025,903
Shareholders and other related parties
Allowance for impairment
(75,596)
(23,126)
(205,960)
Shareholders and other related parties
Other receivables
10,971
119,677
67,753
Joint ventures
Trade debtors
2,369
209,039
217,963
Joint ventures
Other receivables
250,783
6,299,467
4,298,109
Total
1,096,538
7,641,130
5,403,768
Amounts payable to related parties
Party
Transaction type
06/30/2019
06/30/2018
06/30/2017
Parent company
Trade creditors
(1,568,036)
—
(218,744)
Parents companies and related parties to Parents
Net loans payables
(17,757,907)
(1,816,084)
(646,538)
Parent company
Consideration payment Semya adquisition
(575,604)
—
—
Key management personnel
Salaries, social security benefits and other benefits
(2,312,253)
(1,556,035)
(1,614,494)
Shareholders and other related parties
Trade and other payables
(1,796,932)
(365,994)
(633,700)
Joint ventures
Trade and other payables
(4,805,149)
(3,493,113)
(1,649,367)
Total
(28,815,881)
(7,231,226)
(4,762,843)</t>
  </si>
  <si>
    <t>KEY MANAGEMENT PERSONNEL COMPENSATION (Tables)</t>
  </si>
  <si>
    <t>Schedule of compensation of directors and other members of key management personnel</t>
  </si>
  <si>
    <t>06/30/2019
06/30/2018
06/30/2017
12/31/2016
Salaries, social security and other benefits
3,940,185
4,703,519
2,238,908
649,410
Total
3,940,185
4,703,519
2,238,908
649,410</t>
  </si>
  <si>
    <t>SHARE-BASED PAYMENTS (Tables)</t>
  </si>
  <si>
    <t>Schedule of fair value of the share options and the factors used for its calculation</t>
  </si>
  <si>
    <t>Factor
Incentive Option Plan
Weighted average fair value at measurement date (per option)
USD 4.09
Value of the share (per share)
USD 15.85 (Split 1:50)
Expected dividend rate
0%
Expected volatility
47.92%
Risk-free interest rate
1,05%
Weighted average expected life of stock options
2 years
Weighted average exercise price (per share)
USD 15.85 (Split 1:50)
Model used
Black and Scholes (adjusted to consider the possible dilutive effect of the future exercise of options)</t>
  </si>
  <si>
    <t>Schedule of weighted average amount and exercise price and the movements of the stock options of executives and directors</t>
  </si>
  <si>
    <t>06/30/2019
06/30/2018
06/30/2017
Weighted
Weighted
Weighted
Number
average
Number
average
Number
average
of
exercise
of
exercise
of
exercise
options
price
options
price
options
price
At the beginning
31,600
15.85
31,600
15.85
31,600
15.85
Granted during the year/period
—
—
—
—
—
—
Annulled during the year/period
(31,600)
(15.85)
—
—
—
—
Exercised during the year/period
—
—
—
—
—
—
Expired during the year/period
—
—
—
—
—
—
Effective at year/period
—
—
31,600
15.85
31,600
15.85</t>
  </si>
  <si>
    <t>CONTINGENCIES, COMMITMENTS AND RESTRICTIONS ON THE DISTRIBUTION OF PROFITS (Tables)</t>
  </si>
  <si>
    <t>Schedule of pledged and restricted assets</t>
  </si>
  <si>
    <t>Pledged and restricted assets at June 30, 2019 are as follows:
Detail
Asset value
Type of restriction
IT equipment
77,760
Leasing
Machinery and equipment
528,798
Leasing
Machinery and equipment
158,080
Leasing
Vehicles
119,728
Leasing
Other financial assets
4,327,275
Collateral (a)
Unicred S.A.
173,658
Custody checks (b)
Macro
573,991
Custody checks (c)
Santander Rio
3,093,478
Custody checks (d)
Finares SA
176,440
Custody checks (e)
Itau
1,594,459
Custody checks (f)
Compass Latam &amp; Odisea
16,037,769
Securty Collateral and Mortgage (g)
Totals
26,861,436
a) Rizobacter entered into a USD 45 million syndicated loan and signed a guarantee and pledge. On July 3, 2018 Rizobacter granted a pledge of a fixed-term certificate at Banco Galicia for an amount of USD 4,298,101.
b) In the months November, December and January, a loan was made by the Unicred Financial for a total amount of USD 1,038,883 guaranteed with third-party checks whose maturity is subsequent to the maturity of the loan.
c) In June, loans were made by the Macro Bank for USD 500,000 guaranteed with third-party checks.
d) In December, a loan was made by Santander Rio Bank for an amount of USD 3,500,000 guaranteed with third-party checks.
e) In January, a loan was made by Finares SA for a value of USD 285,000 guaranteed with third party checks.
f) In February, loans were made by Banco Itaú for USD 2,500,000 guaranteed with third-party checks.
g) In April, the Group issued Negotiable Obligations worth USD 16,000,000, guaranteeing compliance with a first-degree mortgage of real estate assets of equal value and a p l edge on the shares representing 10% of the holding of Rasa Holding LLC in the capital of Rizobacter Argentina SA</t>
  </si>
  <si>
    <t>GENERAL INFORMATION (Details)</t>
  </si>
  <si>
    <t>Mar. 14, 2019USD ($)</t>
  </si>
  <si>
    <t>Oct. 22, 2018shares</t>
  </si>
  <si>
    <t>Oct. 19, 2016</t>
  </si>
  <si>
    <t>Oct. 09, 2016</t>
  </si>
  <si>
    <t>Feb. 13, 2019</t>
  </si>
  <si>
    <t>Rizobacter Argentina</t>
  </si>
  <si>
    <t>Disclosure of detailed information about business combination</t>
  </si>
  <si>
    <t>Number of shares to be acquired in option agreement | shares</t>
  </si>
  <si>
    <t>Voting interest to be acquired in option agreement</t>
  </si>
  <si>
    <t>29.99%</t>
  </si>
  <si>
    <t>9.99%</t>
  </si>
  <si>
    <t>Number of instruments or interests issued or issuable</t>
  </si>
  <si>
    <t>Bioceres LLC</t>
  </si>
  <si>
    <t>Percentage of ownership interests</t>
  </si>
  <si>
    <t>80.00%</t>
  </si>
  <si>
    <t>60.00%</t>
  </si>
  <si>
    <t>BCS Holding Inc | Rizobacter Argentina</t>
  </si>
  <si>
    <t>Bioceres LLC | BCS Holding Inc</t>
  </si>
  <si>
    <t>Voting interest to be acquired or acquired</t>
  </si>
  <si>
    <t>100.00%</t>
  </si>
  <si>
    <t>Original founders of Union | Bioceres LLC | Founder Shares</t>
  </si>
  <si>
    <t>GENERAL INFORMATION - Financial and economic situation (Details) $ in Millions</t>
  </si>
  <si>
    <t>Jun. 30, 2019USD ($)</t>
  </si>
  <si>
    <t>Mar. 31, 2015USD ($)</t>
  </si>
  <si>
    <t>Borrowings:</t>
  </si>
  <si>
    <t>Current liabilities over current assets ratio (as a percent)</t>
  </si>
  <si>
    <t>Bonds that maybe issued</t>
  </si>
  <si>
    <t>Revolving credit facility</t>
  </si>
  <si>
    <t>Proceeds from renewal of borrowing</t>
  </si>
  <si>
    <t>Total borrowings</t>
  </si>
  <si>
    <t>ACCOUNTING STANDARDS AND BASIS OF PREPARATION - Retrospectively consideration and Functional currency and presentation currency (Details)</t>
  </si>
  <si>
    <t>Acquisition-date fair value of total consideration transferred</t>
  </si>
  <si>
    <t>Conversion factor to calculate inflation adjustment</t>
  </si>
  <si>
    <t>Bioceres Semillas</t>
  </si>
  <si>
    <t>Original founders of Union | Founder Shares | Bioceres LLC</t>
  </si>
  <si>
    <t>ACCOUNTING STANDARDS AND BASIS OF PREPARATION - Subsidiaries (Details)</t>
  </si>
  <si>
    <t>1 Months Ended</t>
  </si>
  <si>
    <t>Sep. 30, 2018</t>
  </si>
  <si>
    <t>Aug. 31, 2018</t>
  </si>
  <si>
    <t>Bioceres SA | Semya S.A.</t>
  </si>
  <si>
    <t>DETAILS OF PRINCIPAL SUBSIDIARIES NOW COMPRISING THE GROUP</t>
  </si>
  <si>
    <t>Percentage of voting equity interests acquired</t>
  </si>
  <si>
    <t>50.00%</t>
  </si>
  <si>
    <t>RASA Holding, LLC</t>
  </si>
  <si>
    <t>Proportion of ownership interest in subsidiary</t>
  </si>
  <si>
    <t>Rizobacter do Brasil Ltda.</t>
  </si>
  <si>
    <t>79.99%</t>
  </si>
  <si>
    <t>59.99%</t>
  </si>
  <si>
    <t>Rizobacter del Paraguay S.A.</t>
  </si>
  <si>
    <t>79.92%</t>
  </si>
  <si>
    <t>59.94%</t>
  </si>
  <si>
    <t>Rizobacter Uruguay</t>
  </si>
  <si>
    <t>Rizobacter South Africa</t>
  </si>
  <si>
    <t>76.00%</t>
  </si>
  <si>
    <t>57.00%</t>
  </si>
  <si>
    <t>Comer Agrop Rizobacter de Bolivia S.A.</t>
  </si>
  <si>
    <t>79.96%</t>
  </si>
  <si>
    <t>59.97%</t>
  </si>
  <si>
    <t>Rizobacter USA, LLC</t>
  </si>
  <si>
    <t>Rizobacter India Private Ltd.</t>
  </si>
  <si>
    <t>Rizobacter Colombia SAS</t>
  </si>
  <si>
    <t>Indrasa Biotecnologia S.A.</t>
  </si>
  <si>
    <t>31.50%</t>
  </si>
  <si>
    <t>52.91%</t>
  </si>
  <si>
    <t>Rizobacter France SAS</t>
  </si>
  <si>
    <t>Semya S.A.</t>
  </si>
  <si>
    <t>BCS Holding LLC</t>
  </si>
  <si>
    <t>8639.00%</t>
  </si>
  <si>
    <t>Rizobacter Argentina S.A | Indrasa Biotecnologia S.A.</t>
  </si>
  <si>
    <t>35.00%</t>
  </si>
  <si>
    <t>52.50%</t>
  </si>
  <si>
    <t>ACCOUNTING STANDARDS AND BASIS OF PREPARATION - Subsidiaries, additional information (Details)</t>
  </si>
  <si>
    <t>Mar. 14, 2019</t>
  </si>
  <si>
    <t>Semya S.A. | Bioceres SA</t>
  </si>
  <si>
    <t>Business combinations:</t>
  </si>
  <si>
    <t>Ownership interest in subsidiary (as a percent)</t>
  </si>
  <si>
    <t>Indirect ownership through Rizobacter</t>
  </si>
  <si>
    <t>NEW STANDARDS, AMENDMENTS AND INTERPRETATIONS ISSUED BY THE IASB - Leases (Details) - IFRS 16 $ in Millions</t>
  </si>
  <si>
    <t>Leases</t>
  </si>
  <si>
    <t>Right of use asset</t>
  </si>
  <si>
    <t>Lease liabilities</t>
  </si>
  <si>
    <t>SUMMARY OF SIGNIFICANT ACCOUNTING POLICIES - Business combinations (Details) - Rizobacter Argentina - shares</t>
  </si>
  <si>
    <t>Oct. 22, 2018</t>
  </si>
  <si>
    <t>Number of shares to be acquired in option agreement</t>
  </si>
  <si>
    <t>SUMMARY OF SIGNIFICANT ACCOUNTING POLICIES - Business combination under common control (Details) - USD ($)</t>
  </si>
  <si>
    <t>Dec. 31, 2014</t>
  </si>
  <si>
    <t>Installments payable</t>
  </si>
  <si>
    <t>Percentage of royalty to be accrued as payment</t>
  </si>
  <si>
    <t>Ownership interest (as a percent)</t>
  </si>
  <si>
    <t>Rizobacter Argentina | Semya S.A.</t>
  </si>
  <si>
    <t>SUMMARY OF SIGNIFICANT ACCOUNTING POLICIES - Property, plant and equipment (Details)</t>
  </si>
  <si>
    <t>Land</t>
  </si>
  <si>
    <t>Change in market price change that impacts valuation (as a percent)</t>
  </si>
  <si>
    <t>10.00%</t>
  </si>
  <si>
    <t>Research instruments | Minimum</t>
  </si>
  <si>
    <t>Useful lives (in years)</t>
  </si>
  <si>
    <t>3 years</t>
  </si>
  <si>
    <t>Research instruments | Maximum</t>
  </si>
  <si>
    <t>10 years</t>
  </si>
  <si>
    <t>Office equipment | Minimum</t>
  </si>
  <si>
    <t>5 years</t>
  </si>
  <si>
    <t>Office equipment | Maximum</t>
  </si>
  <si>
    <t>Vehicles</t>
  </si>
  <si>
    <t>Computer equipment and software</t>
  </si>
  <si>
    <t>Fixture and fittings</t>
  </si>
  <si>
    <t>Machinery and equipment | Minimum</t>
  </si>
  <si>
    <t>Machinery and equipment | Maximum</t>
  </si>
  <si>
    <t>Buildings</t>
  </si>
  <si>
    <t>50 years</t>
  </si>
  <si>
    <t>Change in construction costs that impacts valuation (as a percent)</t>
  </si>
  <si>
    <t>5.00%</t>
  </si>
  <si>
    <t>Variation in wear and tear that impacts valuation (as a percent)</t>
  </si>
  <si>
    <t>SUMMARY OF SIGNIFICANT ACCOUNTING POLICIES - Intangible assets (Details)</t>
  </si>
  <si>
    <t>Discovery</t>
  </si>
  <si>
    <t>Term of seed development phase</t>
  </si>
  <si>
    <t>18 months</t>
  </si>
  <si>
    <t>Proof of concept</t>
  </si>
  <si>
    <t>36 months</t>
  </si>
  <si>
    <t>Early development</t>
  </si>
  <si>
    <t>24 months</t>
  </si>
  <si>
    <t>Advanced development and deregulation | Minimum</t>
  </si>
  <si>
    <t>Advanced development and deregulation | Maximum</t>
  </si>
  <si>
    <t>Pre-launch</t>
  </si>
  <si>
    <t>Product registration</t>
  </si>
  <si>
    <t>Useful life (in years)</t>
  </si>
  <si>
    <t>Customer loyalty</t>
  </si>
  <si>
    <t>26 years</t>
  </si>
  <si>
    <t>Externally acquired | Software</t>
  </si>
  <si>
    <t>Externally acquired | Trademarks and patents</t>
  </si>
  <si>
    <t>Externally acquired | Certification and ISO Standards</t>
  </si>
  <si>
    <t>Microbial solutions | Discovery</t>
  </si>
  <si>
    <t>6 months</t>
  </si>
  <si>
    <t>Microbial solutions | Proof of concept</t>
  </si>
  <si>
    <t>GM traits | Discovery</t>
  </si>
  <si>
    <t>GM traits | Proof of concept</t>
  </si>
  <si>
    <t>4 years</t>
  </si>
  <si>
    <t>SUMMARY OF SIGNIFICANT ACCOUNTING POLICIES - Warrants (Details)</t>
  </si>
  <si>
    <t>Public warrants</t>
  </si>
  <si>
    <t>Founder warrants</t>
  </si>
  <si>
    <t>Bioceres warrants</t>
  </si>
  <si>
    <t>INFORMATION ABOUT COMPONENTS OF CONSOLIDATED STATEMENTS OF FINANCIAL POSITION - Cash and cash equivalents (Details) - USD ($)</t>
  </si>
  <si>
    <t>Cash and banks</t>
  </si>
  <si>
    <t>Total cash and cash equivalents</t>
  </si>
  <si>
    <t>INFORMATION ABOUT COMPONENTS OF CONSOLIDATED STATEMENTS OF FINANCIAL POSITION - Other financial assets (Details) - USD ($)</t>
  </si>
  <si>
    <t>Current</t>
  </si>
  <si>
    <t>Other investments</t>
  </si>
  <si>
    <t>Other marketable securities</t>
  </si>
  <si>
    <t>Non-current</t>
  </si>
  <si>
    <t>Shares of Bioceres S.A.</t>
  </si>
  <si>
    <t>INFORMATION ABOUT COMPONENTS OF CONSOLIDATED STATEMENTS OF FINANCIAL POSITION - Trade receivables (Details) - USD ($)</t>
  </si>
  <si>
    <t>Components of Consolidated Statement of Financial Position</t>
  </si>
  <si>
    <t>Trade debtors</t>
  </si>
  <si>
    <t>Allowance for return of goods</t>
  </si>
  <si>
    <t>Discounted and deferred checks</t>
  </si>
  <si>
    <t>Shareholders and other related parties</t>
  </si>
  <si>
    <t>Allowance for impairment of related parties</t>
  </si>
  <si>
    <t>Parent company</t>
  </si>
  <si>
    <t>Joint ventures and associates</t>
  </si>
  <si>
    <t>INFORMATION ABOUT COMPONENTS OF CONSOLIDATED STATEMENTS OF FINANCIAL POSITION - Other receivables (Details) - USD ($)</t>
  </si>
  <si>
    <t>Taxes</t>
  </si>
  <si>
    <t>Prepayments to suppliers</t>
  </si>
  <si>
    <t>Reimbursements over exports</t>
  </si>
  <si>
    <t>Prepaid expenses and other receivables</t>
  </si>
  <si>
    <t>Loans receivable</t>
  </si>
  <si>
    <t>Miscellaneous</t>
  </si>
  <si>
    <t>INFORMATION ABOUT COMPONENTS OF CONSOLIDATED STATEMENTS OF FINANCIAL POSITION - Inventories (Details) - USD ($)</t>
  </si>
  <si>
    <t>Inventory</t>
  </si>
  <si>
    <t>Goods in transit</t>
  </si>
  <si>
    <t>Supplies</t>
  </si>
  <si>
    <t>Agricultural product</t>
  </si>
  <si>
    <t>Inventory recognized as expense</t>
  </si>
  <si>
    <t>Agrochemicals</t>
  </si>
  <si>
    <t>Seeds and Grains</t>
  </si>
  <si>
    <t>Microbiological resale products</t>
  </si>
  <si>
    <t>Microbiological products produced</t>
  </si>
  <si>
    <t>INFORMATION ABOUT COMPONENTS OF CONSOLIDATED STATEMENTS OF FINANCIAL POSITION - Property, plant and equipment (Details) - USD ($)</t>
  </si>
  <si>
    <t>Dec. 31, 2015</t>
  </si>
  <si>
    <t>Gross carrying amount</t>
  </si>
  <si>
    <t>Accumulated depreciation/amortization</t>
  </si>
  <si>
    <t>INFORMATION ABOUT COMPONENTS OF CONSOLIDATED STATEMENTS OF FINANCIAL POSITION - Property, plant and equipment - net carrying amount (Details) - USD ($)</t>
  </si>
  <si>
    <t>Office equipment</t>
  </si>
  <si>
    <t>Machinery and equipment</t>
  </si>
  <si>
    <t>Land and buildings</t>
  </si>
  <si>
    <t>Buildings in progress</t>
  </si>
  <si>
    <t>INFORMATION ABOUT COMPONENTS OF CONSOLIDATED STATEMENTS OF FINANCIAL POSITION - Property, plant and equipment - gross carrying amounts (Details) - USD ($)</t>
  </si>
  <si>
    <t>As of the beginning of period</t>
  </si>
  <si>
    <t>As of the end of period</t>
  </si>
  <si>
    <t>Adjustment of opening net book amount for application of IAS 29</t>
  </si>
  <si>
    <t>Additions</t>
  </si>
  <si>
    <t>Additions for PPA</t>
  </si>
  <si>
    <t>Disposals</t>
  </si>
  <si>
    <t>Foreign currency translation</t>
  </si>
  <si>
    <t>Revaluation</t>
  </si>
  <si>
    <t>Gross carrying amount | Office equipment</t>
  </si>
  <si>
    <t>Gross carrying amount | Vehicles</t>
  </si>
  <si>
    <t>Gross carrying amount | Computer equipment and software</t>
  </si>
  <si>
    <t>Transfers</t>
  </si>
  <si>
    <t>Gross carrying amount | Fixture and fittings</t>
  </si>
  <si>
    <t>Gross carrying amount | Machinery and equipment</t>
  </si>
  <si>
    <t>Gross carrying amount | Land and buildings</t>
  </si>
  <si>
    <t>Gross carrying amount | Buildings in progress</t>
  </si>
  <si>
    <t>INFORMATION ABOUT COMPONENTS OF CONSOLIDATED STATEMENTS OF FINANCIAL POSITION - Property, plant and equipment - accumulated depreciation (Details) - USD ($)</t>
  </si>
  <si>
    <t>Accumulated depreciation/amortization | Office equipment</t>
  </si>
  <si>
    <t>Accumulated depreciation/amortization | Vehicles</t>
  </si>
  <si>
    <t>Accumulated depreciation/amortization | Computer equipment and software</t>
  </si>
  <si>
    <t>Accumulated depreciation/amortization | Fixture and fittings</t>
  </si>
  <si>
    <t>Accumulated depreciation/amortization | Machinery and equipment</t>
  </si>
  <si>
    <t>Accumulated depreciation/amortization | Land and buildings</t>
  </si>
  <si>
    <t>INFORMATION ABOUT COMPONENTS OF CONSOLIDATED STATEMENTS OF FINANCIAL POSITION - Property, plant and equipment - revaluation (Details) - USD ($)</t>
  </si>
  <si>
    <t>Carrying amount of land and buildings recognized if under cost model</t>
  </si>
  <si>
    <t>INFORMATION ABOUT COMPONENTS OF CONSOLIDATED STATEMENTS OF FINANCIAL POSITION - Intangible assets (Details) - USD ($)</t>
  </si>
  <si>
    <t>INFORMATION ABOUT COMPONENTS OF CONSOLIDATED STATEMENTS OF FINANCIAL POSITION - Intangible assets, net carrying amount (Details) - USD ($)</t>
  </si>
  <si>
    <t>Soybean HB4</t>
  </si>
  <si>
    <t>Ecoseed integrated products</t>
  </si>
  <si>
    <t>Microbiology product</t>
  </si>
  <si>
    <t>Trademarks and patents</t>
  </si>
  <si>
    <t>Software</t>
  </si>
  <si>
    <t>INFORMATION ABOUT COMPONENTS OF CONSOLIDATED STATEMENTS OF FINANCIAL POSITION - Intangible assets, gross carrying amount (Details) - USD ($)</t>
  </si>
  <si>
    <t>Balance at beginning of the year</t>
  </si>
  <si>
    <t>Balance at end of the year</t>
  </si>
  <si>
    <t>Soybean HB4 | Gross carrying amount</t>
  </si>
  <si>
    <t>Ecoseed integrated products | Gross carrying amount</t>
  </si>
  <si>
    <t>Microbiology product | Gross carrying amount</t>
  </si>
  <si>
    <t>Trademarks and patents | Gross carrying amount</t>
  </si>
  <si>
    <t>Software | Gross carrying amount</t>
  </si>
  <si>
    <t>Customer loyalty | Gross carrying amount</t>
  </si>
  <si>
    <t>INFORMATION ABOUT COMPONENTS OF CONSOLIDATED STATEMENTS OF FINANCIAL POSITION - Intangible assets, accumulated amortization (Details) - USD ($)</t>
  </si>
  <si>
    <t>Microbiology product | Accumulated depreciation/amortization</t>
  </si>
  <si>
    <t>Trademarks and patents | Accumulated depreciation/amortization</t>
  </si>
  <si>
    <t>Software | Accumulated depreciation/amortization</t>
  </si>
  <si>
    <t>Customer loyalty | Accumulated depreciation/amortization</t>
  </si>
  <si>
    <t>INFORMATION ABOUT COMPONENTS OF CONSOLIDATED STATEMENTS OF FINANCIAL POSITION - Goodwill (Details) - USD ($)</t>
  </si>
  <si>
    <t>INFORMATION ABOUT COMPONENTS OF CONSOLIDATED STATEMENTS OF FINANCIAL POSITION - Goodwill, key assumptions (Details)</t>
  </si>
  <si>
    <t>Discount rate</t>
  </si>
  <si>
    <t>16.71%</t>
  </si>
  <si>
    <t>Growth rate</t>
  </si>
  <si>
    <t>2.00%</t>
  </si>
  <si>
    <t>INFORMATION ABOUT COMPONENTS OF CONSOLIDATED STATEMENTS OF FINANCIAL POSITION - Trade and other payable (Details) - USD ($)</t>
  </si>
  <si>
    <t>Trade creditors</t>
  </si>
  <si>
    <t>Consideration payment Semya acquisition</t>
  </si>
  <si>
    <t>Trade and other payable</t>
  </si>
  <si>
    <t>Non current</t>
  </si>
  <si>
    <t>Trade payable, related party</t>
  </si>
  <si>
    <t xml:space="preserve"> </t>
  </si>
  <si>
    <t>INFORMATION ABOUT COMPONENTS OF CONSOLIDATED STATEMENTS OF FINANCIAL POSITION - Borrowings (Details) - USD ($)</t>
  </si>
  <si>
    <t>Corporate bonds</t>
  </si>
  <si>
    <t>Finance lease</t>
  </si>
  <si>
    <t>Bank overdraft</t>
  </si>
  <si>
    <t>Bank borrowings</t>
  </si>
  <si>
    <t>BAF Loans</t>
  </si>
  <si>
    <t>Discount checks</t>
  </si>
  <si>
    <t>Parents companies and related parties</t>
  </si>
  <si>
    <t>INFORMATION ABOUT COMPONENTS OF CONSOLIDATED STATEMENTS OF FINANCIAL POSITION - Borrowings, carrying amount (Details) - USD ($)</t>
  </si>
  <si>
    <t>Amortized cost</t>
  </si>
  <si>
    <t>Fair value</t>
  </si>
  <si>
    <t>Bank borrowings | Amortized cost</t>
  </si>
  <si>
    <t>Bank borrowings | Fair value</t>
  </si>
  <si>
    <t>Discount checks | Amortized cost</t>
  </si>
  <si>
    <t>Discount checks | Fair value</t>
  </si>
  <si>
    <t>INFORMATION ABOUT COMPONENTS OF CONSOLIDATED STATEMENTS OF FINANCIAL POSITION - Borrowings, parent company loans (Details) - USD ($)</t>
  </si>
  <si>
    <t>May 07, 2019</t>
  </si>
  <si>
    <t>Current borrowings</t>
  </si>
  <si>
    <t>Gross amounts</t>
  </si>
  <si>
    <t>Gross amounts set off in the Statement of Financial Position</t>
  </si>
  <si>
    <t>Net amounts presented in the Statement of Financial Position</t>
  </si>
  <si>
    <t>Current other receivables</t>
  </si>
  <si>
    <t>Parent company loans</t>
  </si>
  <si>
    <t>Notional amount</t>
  </si>
  <si>
    <t>Term</t>
  </si>
  <si>
    <t>Borrowings, interest rate</t>
  </si>
  <si>
    <t>INFORMATION ABOUT COMPONENTS OF CONSOLIDATED STATEMENTS OF FINANCIAL POSITION - Borrowings, corporate bonds (Details)</t>
  </si>
  <si>
    <t>Apr. 05, 2019USD ($)installment</t>
  </si>
  <si>
    <t>Apr. 04, 2019USD ($)installment</t>
  </si>
  <si>
    <t>Aug. 31, 2015ARS ($)installment</t>
  </si>
  <si>
    <t>Apr. 25, 2017USD ($)</t>
  </si>
  <si>
    <t>Mar. 15, 2017USD ($)</t>
  </si>
  <si>
    <t>Aug. 31, 2015USD ($)</t>
  </si>
  <si>
    <t>Aug. 13, 2015USD ($)</t>
  </si>
  <si>
    <t>Tranche A</t>
  </si>
  <si>
    <t>Tranche B</t>
  </si>
  <si>
    <t>Issuance of public corporate bonds</t>
  </si>
  <si>
    <t>Series I</t>
  </si>
  <si>
    <t>Interest rate (as a percent)</t>
  </si>
  <si>
    <t>6.00%</t>
  </si>
  <si>
    <t>Initial exchange rate</t>
  </si>
  <si>
    <t>Number of installments | installment</t>
  </si>
  <si>
    <t>Series I | Tranche A</t>
  </si>
  <si>
    <t>Percentage of total debt</t>
  </si>
  <si>
    <t>17.50%</t>
  </si>
  <si>
    <t>Series I | Tranche B</t>
  </si>
  <si>
    <t>30.00%</t>
  </si>
  <si>
    <t>Series I | Maximum</t>
  </si>
  <si>
    <t>Series I Class I</t>
  </si>
  <si>
    <t>26.50%</t>
  </si>
  <si>
    <t>Borrowings, adjustment to interest rate basis</t>
  </si>
  <si>
    <t>5.50%</t>
  </si>
  <si>
    <t>Series I Class I | Tranche A</t>
  </si>
  <si>
    <t>Series I Class I | Tranche B</t>
  </si>
  <si>
    <t>Series I Class I | Maximum | Fixed rate</t>
  </si>
  <si>
    <t>Series I Class I | Maximum | Variable rate</t>
  </si>
  <si>
    <t>32.00%</t>
  </si>
  <si>
    <t>Series I Class I | Minimum | Variable rate</t>
  </si>
  <si>
    <t>16.00%</t>
  </si>
  <si>
    <t>Series I Class II</t>
  </si>
  <si>
    <t>27.00%</t>
  </si>
  <si>
    <t>Series I Class II | Tranche A</t>
  </si>
  <si>
    <t>Series I Class II | Tranche B</t>
  </si>
  <si>
    <t>Series I Inversiones Odisea</t>
  </si>
  <si>
    <t>1055.00%</t>
  </si>
  <si>
    <t>25.00%</t>
  </si>
  <si>
    <t>Owned capital</t>
  </si>
  <si>
    <t>Series II Compas Latam High Yield</t>
  </si>
  <si>
    <t>INFORMATION ABOUT COMPONENTS OF CONSOLIDATED STATEMENTS OF FINANCIAL POSITION - Borrowings, syndicated loan (Details)</t>
  </si>
  <si>
    <t>Jun. 30, 2017USD ($)multipleinstallment</t>
  </si>
  <si>
    <t>Notional amount | $</t>
  </si>
  <si>
    <t>6.50%</t>
  </si>
  <si>
    <t>Net debt to EBITA ratio</t>
  </si>
  <si>
    <t>Bank borrowings | Year 2017</t>
  </si>
  <si>
    <t>EBITDA to interest ratio</t>
  </si>
  <si>
    <t>Liabilities to assets ratio</t>
  </si>
  <si>
    <t>Bank borrowings | Year 2018</t>
  </si>
  <si>
    <t>Bank borrowings | Year 2019</t>
  </si>
  <si>
    <t>Bank borrowings | Year 2020</t>
  </si>
  <si>
    <t>INFORMATION ABOUT COMPONENTS OF CONSOLIDATED STATEMENTS OF FINANCIAL POSITION - Employee benefits and social security (Details) - USD ($)</t>
  </si>
  <si>
    <t>Salaries and social security</t>
  </si>
  <si>
    <t>Staff incentives and vacations</t>
  </si>
  <si>
    <t>INFORMATION ABOUT COMPONENTS OF CONSOLIDATED STATEMENTS OF FINANCIAL POSITION - Deferred revenue and advances from customers (Details) - USD ($)</t>
  </si>
  <si>
    <t>Advances from customers</t>
  </si>
  <si>
    <t>INFORMATION ABOUT COMPONENTS OF CONSOLIDATED STATEMENTS OF FINANCIAL POSITION - Government grants (Details) - USD ($)</t>
  </si>
  <si>
    <t>INFORMATION ABOUT COMPONENTS OF CONSOLIDATED STATEMENTS OF FINANCIAL POSITION - Government grants, rollforward (Details) - USD ($)</t>
  </si>
  <si>
    <t>At the beginning of the year</t>
  </si>
  <si>
    <t>Adjustment of net book amount for application of IAS 29</t>
  </si>
  <si>
    <t>Received during the year</t>
  </si>
  <si>
    <t>Currency conversion differences</t>
  </si>
  <si>
    <t>Released to the statement of profit or loss</t>
  </si>
  <si>
    <t>At the end of year</t>
  </si>
  <si>
    <t>INFORMATION ABOUT COMPONENTS OF CONSOLIDATED STATEMENTS OF FINANCIAL POSITION - Provisions (Details) - USD ($)</t>
  </si>
  <si>
    <t>Provision</t>
  </si>
  <si>
    <t>Total included in liabilities</t>
  </si>
  <si>
    <t>INFORMATION ABOUT COMPONENTS OF CONSOLIDATED STATEMENTS OF FINANCIAL POSITION - Acquisition of business (Details)</t>
  </si>
  <si>
    <t>Oct. 19, 2016USD ($)</t>
  </si>
  <si>
    <t>Oct. 09, 2016USD ($)</t>
  </si>
  <si>
    <t>Jun. 30, 2019USD ($)installment</t>
  </si>
  <si>
    <t>Jun. 30, 2018USD ($)</t>
  </si>
  <si>
    <t>Apr. 30, 2019USD ($)</t>
  </si>
  <si>
    <t>Oct. 31, 2018USD ($)</t>
  </si>
  <si>
    <t>Apr. 30, 2018USD ($)</t>
  </si>
  <si>
    <t>Oct. 31, 2017USD ($)</t>
  </si>
  <si>
    <t>Jun. 30, 2017USD ($)</t>
  </si>
  <si>
    <t>Purchase option</t>
  </si>
  <si>
    <t>Financed payment to sellers</t>
  </si>
  <si>
    <t>Gain for cancellation of purchase option</t>
  </si>
  <si>
    <t>Cash transferred</t>
  </si>
  <si>
    <t>Consideration of additional interest to be acquired in option agreement</t>
  </si>
  <si>
    <t>Price per share on the day of the transaction</t>
  </si>
  <si>
    <t>Acquisition of 9.99% Ownership of Rizobacter Argentina</t>
  </si>
  <si>
    <t>Rizobacter Argentina | BCS Holding Inc</t>
  </si>
  <si>
    <t>INFORMATION ABOUT COMPONENTS OF CONSOLIDATED STATEMENTS OF FINANCIAL POSITION - Private Warrants (Details)</t>
  </si>
  <si>
    <t>Jun. 30, 2019USD ($)$ / shares</t>
  </si>
  <si>
    <t>Mar. 14, 2019USD ($)$ / shares</t>
  </si>
  <si>
    <t>Mar. 02, 2018$ / sharesshares</t>
  </si>
  <si>
    <t>Warrant exercise period</t>
  </si>
  <si>
    <t>Warrants incorporate in the reverse capitalization as reduction of equity</t>
  </si>
  <si>
    <t>Financial liabilities, at fair value</t>
  </si>
  <si>
    <t>Gain recognized from change in fair value</t>
  </si>
  <si>
    <t>Private warrants | Volatility</t>
  </si>
  <si>
    <t>Assumption used in estimating fair value | $ / shares</t>
  </si>
  <si>
    <t>Private warrants | Share price</t>
  </si>
  <si>
    <t>Private warrants | Risk-free rate</t>
  </si>
  <si>
    <t>Assumption used in estimating fair value</t>
  </si>
  <si>
    <t>Private warrants, strike price $15.00</t>
  </si>
  <si>
    <t>Warrant exercise price | $ / shares</t>
  </si>
  <si>
    <t>Private warrants, strike price $18.00</t>
  </si>
  <si>
    <t>UAC</t>
  </si>
  <si>
    <t>Number of warrants issued in IPO | shares</t>
  </si>
  <si>
    <t>UAC | Private warrants, strike price $11.50</t>
  </si>
  <si>
    <t>Share price at which warrants become exercisable | $ / shares</t>
  </si>
  <si>
    <t>Number of trading days of shares at $15.00 for the warrants to vest</t>
  </si>
  <si>
    <t>Continuous trading period at the warrant strike price for the warrants to vest</t>
  </si>
  <si>
    <t>30 days</t>
  </si>
  <si>
    <t>INFORMATION ABOUT COMPONENTS OF CONSOLIDATED STATEMENTS OF FINANCIAL POSITION - Puttable instrument (Details) - USD ($)</t>
  </si>
  <si>
    <t>Jun. 11, 2018</t>
  </si>
  <si>
    <t>Feb. 09, 2018</t>
  </si>
  <si>
    <t>Oct. 14, 2016</t>
  </si>
  <si>
    <t>Ordinary shares</t>
  </si>
  <si>
    <t>Puttable instrument</t>
  </si>
  <si>
    <t>Par value per share</t>
  </si>
  <si>
    <t>Number of shares outstanding</t>
  </si>
  <si>
    <t>Number of shares issued</t>
  </si>
  <si>
    <t>Preference shares</t>
  </si>
  <si>
    <t>Puttable instruments | Preference shares</t>
  </si>
  <si>
    <t>Loss on remeasurement of the liability of Puttable preferred shares</t>
  </si>
  <si>
    <t>RASA Holding, LLC | Preference shares</t>
  </si>
  <si>
    <t>Maturity term</t>
  </si>
  <si>
    <t>Dividend rate in kind (as a percent)</t>
  </si>
  <si>
    <t>12.00%</t>
  </si>
  <si>
    <t>Subscription price (in USD per share)</t>
  </si>
  <si>
    <t>Bioceres SA | Holders Of Preferred Shares | Ordinary shares</t>
  </si>
  <si>
    <t>Shares subscribed</t>
  </si>
  <si>
    <t>Shares issued on puttable preferred shares</t>
  </si>
  <si>
    <t>INFORMATION ABOUT COMPONENTS OF CONSOLIDATED STATEMENTS OF FINANCIAL POSITION - Changes in allowance and provisions (Details) - USD ($)</t>
  </si>
  <si>
    <t>Changes in allowances and provisions</t>
  </si>
  <si>
    <t>Beginning</t>
  </si>
  <si>
    <t>Additions for business combination</t>
  </si>
  <si>
    <t>Uses and reversals</t>
  </si>
  <si>
    <t>IAS 29</t>
  </si>
  <si>
    <t>Currency conversion difference</t>
  </si>
  <si>
    <t>Ending</t>
  </si>
  <si>
    <t>Allowance deducted from assets</t>
  </si>
  <si>
    <t>INFORMATION ABOUT COMPONENTS OF CONSOLIDATED STATEMENTS OF COMPREHENSIVE INCOME - Revenue (Details) - USD ($)</t>
  </si>
  <si>
    <t>Royalties</t>
  </si>
  <si>
    <t>Sale of goods and services</t>
  </si>
  <si>
    <t>INFORMATION ABOUT COMPONENTS OF CONSOLIDATED STATEMENTS OF COMPREHENSIVE INCOME - Cost of Sales (Details) - USD ($)</t>
  </si>
  <si>
    <t>Inventory as of the beginning of the year</t>
  </si>
  <si>
    <t>Adjustment of opening net book amount for the application of IAS 29</t>
  </si>
  <si>
    <t>Combine business</t>
  </si>
  <si>
    <t>Purchases of the period</t>
  </si>
  <si>
    <t>Production costs</t>
  </si>
  <si>
    <t>Subtotal</t>
  </si>
  <si>
    <t>Inventory as of the end of the year</t>
  </si>
  <si>
    <t>INFORMATION ABOUT COMPONENTS OF CONSOLIDATED STATEMENTS OF COMPREHENSIVE INCOME - R&amp;D classified by nature (Details) - USD ($)</t>
  </si>
  <si>
    <t>R&amp;D classified by nature</t>
  </si>
  <si>
    <t>Amortization intangible assets</t>
  </si>
  <si>
    <t>Import and export expenses</t>
  </si>
  <si>
    <t>Depreciation property, plant and equipment</t>
  </si>
  <si>
    <t>Employee benefits and social securities</t>
  </si>
  <si>
    <t>Maintenance</t>
  </si>
  <si>
    <t>Energy and fuel</t>
  </si>
  <si>
    <t>Supplies and materials</t>
  </si>
  <si>
    <t>Stock options based incentive</t>
  </si>
  <si>
    <t>Mobility and travel</t>
  </si>
  <si>
    <t>Professional fees and outsourced services</t>
  </si>
  <si>
    <t>Office supplies</t>
  </si>
  <si>
    <t>Systems expenses</t>
  </si>
  <si>
    <t>Insurance</t>
  </si>
  <si>
    <t>Freight and haulage</t>
  </si>
  <si>
    <t>INFORMATION ABOUT COMPONENTS OF CONSOLIDATED STATEMENTS OF COMPREHENSIVE INCOME - Expenses Classified by Nature and Function (Details) - USD ($)</t>
  </si>
  <si>
    <t>Analysis and storage</t>
  </si>
  <si>
    <t>Commissions and royalties</t>
  </si>
  <si>
    <t>Bank expenses and commissions</t>
  </si>
  <si>
    <t>Impairment of receivables</t>
  </si>
  <si>
    <t>Publicity and advertising</t>
  </si>
  <si>
    <t>Contingencies</t>
  </si>
  <si>
    <t>Telephone and communications</t>
  </si>
  <si>
    <t>Professional fees related parties</t>
  </si>
  <si>
    <t>System expenses</t>
  </si>
  <si>
    <t>Total selling, general and administrative expense</t>
  </si>
  <si>
    <t>Production costs and selling, general and administrative expenses</t>
  </si>
  <si>
    <t>Analysis and Storage</t>
  </si>
  <si>
    <t>Depreciation, property, plant and equipment</t>
  </si>
  <si>
    <t>Obsolescence</t>
  </si>
  <si>
    <t>Total</t>
  </si>
  <si>
    <t>INFORMATION ABOUT COMPONENTS OF CONSOLIDATED STATEMENTS OF COMPREHENSIVE INCOME - Finance results (Details) - USD ($)</t>
  </si>
  <si>
    <t>Finance Income</t>
  </si>
  <si>
    <t>Interest generated by assets</t>
  </si>
  <si>
    <t>Interest generated by assets related parties</t>
  </si>
  <si>
    <t>Changes in fair value of financial assets or liabilities and other financial results</t>
  </si>
  <si>
    <t>Finance Costs</t>
  </si>
  <si>
    <t>Interest generated by liabilities with the parent</t>
  </si>
  <si>
    <t>Interest generated by liabilities</t>
  </si>
  <si>
    <t>Financial commissions</t>
  </si>
  <si>
    <t>Other financial loss</t>
  </si>
  <si>
    <t>Other finance results</t>
  </si>
  <si>
    <t>Share based payment cost of listing shares</t>
  </si>
  <si>
    <t>Net gain of inflation effect on monetary items</t>
  </si>
  <si>
    <t>Exchange differences generated by assets</t>
  </si>
  <si>
    <t>Exchange differences generated by liabilities</t>
  </si>
  <si>
    <t>Total net finance results</t>
  </si>
  <si>
    <t>INCOME TAX AND MINIMUM PRESUMED INCOME TAX (Details)</t>
  </si>
  <si>
    <t>Dec. 31, 2020</t>
  </si>
  <si>
    <t>Dec. 31, 2019</t>
  </si>
  <si>
    <t>Dec. 31, 2018</t>
  </si>
  <si>
    <t>Dec. 31, 2017</t>
  </si>
  <si>
    <t>Income tax rate (as a percent)</t>
  </si>
  <si>
    <t>Dividends tax (as a percent)</t>
  </si>
  <si>
    <t>13.00%</t>
  </si>
  <si>
    <t>7.00%</t>
  </si>
  <si>
    <t>Optional tax - buildings (as a percent)</t>
  </si>
  <si>
    <t>8.00%</t>
  </si>
  <si>
    <t>Optional tax - inventory (as a percent)</t>
  </si>
  <si>
    <t>15.00%</t>
  </si>
  <si>
    <t>Optional tax - remaining assets (as a percent)</t>
  </si>
  <si>
    <t>INCOME TAX AND MINIMUM PRESUMED INCOME TAX - Tax recoverable and payable (Details) - USD ($)</t>
  </si>
  <si>
    <t>Current assets</t>
  </si>
  <si>
    <t>Non-current assets</t>
  </si>
  <si>
    <t>Minimum presumed income tax</t>
  </si>
  <si>
    <t>Liabilities</t>
  </si>
  <si>
    <t>INCOME TAX AND MINIMUM PRESUMED INCOME TAX - Deferred tax assets and liabilities (Details) - USD ($)</t>
  </si>
  <si>
    <t>Deferred tax assets and liabilities</t>
  </si>
  <si>
    <t>Total deferred tax assets</t>
  </si>
  <si>
    <t>Total deferred tax liabilities</t>
  </si>
  <si>
    <t>Net deferred tax</t>
  </si>
  <si>
    <t>Tax Loss-Carry Forward</t>
  </si>
  <si>
    <t>Changes in fair value of financial assets or liabilities</t>
  </si>
  <si>
    <t>Allowances</t>
  </si>
  <si>
    <t>Others</t>
  </si>
  <si>
    <t>Inflation tax adjustment</t>
  </si>
  <si>
    <t>INCOME TAX AND MINIMUM PRESUMED INCOME TAX - Deferred tax assets and liabilities rollforward (Details) - USD ($)</t>
  </si>
  <si>
    <t>Deferred tax liability (asset) at beginning of period</t>
  </si>
  <si>
    <t>Acquisition of control through Business combination</t>
  </si>
  <si>
    <t>Income tax provision</t>
  </si>
  <si>
    <t>Charge to OCI</t>
  </si>
  <si>
    <t>Conversion difference</t>
  </si>
  <si>
    <t>Deferred tax liability (asset) at end of period</t>
  </si>
  <si>
    <t>Deferred Tax Asset [Member]</t>
  </si>
  <si>
    <t>Transfer from deferred tax liabilities</t>
  </si>
  <si>
    <t>Inventories, Tax Asset [Member]</t>
  </si>
  <si>
    <t>Intangible Assets, Tax Asset [Member]</t>
  </si>
  <si>
    <t>Contingencies, Tax Asset [Member]</t>
  </si>
  <si>
    <t>Other, Tax Asset [Member]</t>
  </si>
  <si>
    <t>Deferred Tax Liability [Member]</t>
  </si>
  <si>
    <t>Intangibles, Tax Liability [Member]</t>
  </si>
  <si>
    <t>Allowances, Tax Liability [Member]</t>
  </si>
  <si>
    <t>Inventories, Tax Liability [Member]</t>
  </si>
  <si>
    <t>Other, Tax Liability [Member]</t>
  </si>
  <si>
    <t>INCOME TAX AND MINIMUM PRESUMED INCOME TAX - Reconciliation of the statutory tax rate (Details) - USD ($)</t>
  </si>
  <si>
    <t>Reconciliation of the statutory tax rate</t>
  </si>
  <si>
    <t>2019 First tax rate tax</t>
  </si>
  <si>
    <t>0.00%</t>
  </si>
  <si>
    <t>2019 Second tax rate</t>
  </si>
  <si>
    <t>21.00%</t>
  </si>
  <si>
    <t>Loss before income tax-rate 0%</t>
  </si>
  <si>
    <t>Profit before income tax-rate 21%</t>
  </si>
  <si>
    <t>Loss before income tax-rate 35%</t>
  </si>
  <si>
    <t>Profit/(Loss) before income tax-rate 30%</t>
  </si>
  <si>
    <t>Income tax charge by applying tax rate to profit/(loss) before tax:</t>
  </si>
  <si>
    <t>Share of profit or loss of subsidies, joint ventures and associates</t>
  </si>
  <si>
    <t>Stock options charge</t>
  </si>
  <si>
    <t>Rate change adjustment</t>
  </si>
  <si>
    <t>Allowance for unused tax losses</t>
  </si>
  <si>
    <t>Non-deductible expenses and untaxed gains</t>
  </si>
  <si>
    <t>Representation expenses</t>
  </si>
  <si>
    <t>Foreign investment coverage</t>
  </si>
  <si>
    <t>Result por inflation effect on monetary items</t>
  </si>
  <si>
    <t>Total income tax (expense) credit</t>
  </si>
  <si>
    <t>Deferred income tax liabilities not recognized</t>
  </si>
  <si>
    <t>INCOME TAX AND MINIMUM PRESUMED INCOME TAX - Schedule of Principal statutory taxes rates and current tax (Details) - USD ($)</t>
  </si>
  <si>
    <t>Current tax expense</t>
  </si>
  <si>
    <t>Deferred tax</t>
  </si>
  <si>
    <t>Applicable tax rate</t>
  </si>
  <si>
    <t>CAYMAN ISLANDS</t>
  </si>
  <si>
    <t>United States of America</t>
  </si>
  <si>
    <t>Maximum | Argentina</t>
  </si>
  <si>
    <t>Minimum | Argentina</t>
  </si>
  <si>
    <t>INCOME TAX AND MINIMUM PRESUMED INCOME TAX - Tax loss carryforward (Details) - USD ($)</t>
  </si>
  <si>
    <t>Tax loss carryforward</t>
  </si>
  <si>
    <t>Minimum amount of presumed income tax</t>
  </si>
  <si>
    <t>Argentina | 2016</t>
  </si>
  <si>
    <t>Tax-Loss Carry forward</t>
  </si>
  <si>
    <t>Tax Loss-Carry Forward | 2015</t>
  </si>
  <si>
    <t>Tax Loss-Carry Forward | 2016</t>
  </si>
  <si>
    <t>Tax Loss-Carry Forward | 2017</t>
  </si>
  <si>
    <t>Tax Loss-Carry Forward | 2018</t>
  </si>
  <si>
    <t>Tax Loss-Carry Forward | 2019</t>
  </si>
  <si>
    <t>LOSS PER SHARE (Details) - USD ($)</t>
  </si>
  <si>
    <t>Numerator</t>
  </si>
  <si>
    <t>Loss for the year (basic EPS)</t>
  </si>
  <si>
    <t>Denominator</t>
  </si>
  <si>
    <t>Weighted average number of shares (basic EPS)</t>
  </si>
  <si>
    <t>Basic loss attributable to ordinary equity holders of the parent</t>
  </si>
  <si>
    <t>LOSS PER SHARE - Capital issued (Details)</t>
  </si>
  <si>
    <t>INFORMATION ABOUT COMPONENTS OF EQUITY - Capital issued (Details)</t>
  </si>
  <si>
    <t>Capital issued</t>
  </si>
  <si>
    <t>INFORMATION ABOUT COMPONENTS OF EQUITY - Parent company investment (Details) - USD ($)</t>
  </si>
  <si>
    <t>Capital contributions</t>
  </si>
  <si>
    <t>Intangible contributed</t>
  </si>
  <si>
    <t>Preferred shares contributed</t>
  </si>
  <si>
    <t>Incorporation of financial debt</t>
  </si>
  <si>
    <t>Financed payment to Rizobacter sellers</t>
  </si>
  <si>
    <t>Recognized contribution</t>
  </si>
  <si>
    <t>INFORMATION ABOUT COMPONENTS OF EQUITY - Reverse recapitalization (Details)</t>
  </si>
  <si>
    <t>Feb. 27, 2019USD ($)shares</t>
  </si>
  <si>
    <t>Dec. 31, 2017shares</t>
  </si>
  <si>
    <t>Excess of fair value of equity instruments over the net monetary assets acquired | $</t>
  </si>
  <si>
    <t>Trust account proceeds incorporated to the Group | $</t>
  </si>
  <si>
    <t>Number of instruments or interests issued or issuable | $</t>
  </si>
  <si>
    <t>Warrants exercise price (USD per share) | $ / shares</t>
  </si>
  <si>
    <t>Number of units sold in IPO</t>
  </si>
  <si>
    <t>Number of ordinary share in a unit sold in IPO</t>
  </si>
  <si>
    <t>Number of exchange right ordinary share in a unit sold in IPO</t>
  </si>
  <si>
    <t>Exchange ratio of exchange right ordinary share in a unit sold in IPO</t>
  </si>
  <si>
    <t>Number of warrants in a unit sold in IPO</t>
  </si>
  <si>
    <t>Number shares the warrants can be exercise to</t>
  </si>
  <si>
    <t>Number of rights converted to ordinary shares</t>
  </si>
  <si>
    <t>Number of shares issued for the 11,500,000 rights</t>
  </si>
  <si>
    <t>Number ordinary share redeemed</t>
  </si>
  <si>
    <t>Redemption payment | $</t>
  </si>
  <si>
    <t>Price per share on the day of the transaction | $</t>
  </si>
  <si>
    <t>UAC | Founder Shares</t>
  </si>
  <si>
    <t>INFORMATION ABOUT COMPONENTS OF EQUITY - Rizobacter Call Option (Details) - USD ($)</t>
  </si>
  <si>
    <t>Acquisition of 20% Ownership of Rizobacter Argentina</t>
  </si>
  <si>
    <t>20.00%</t>
  </si>
  <si>
    <t>INFORMATION ABOUT COMPONENTS OF EQUITY - Shares summary (Details)</t>
  </si>
  <si>
    <t>Mar. 14, 2019shares</t>
  </si>
  <si>
    <t>Jun. 30, 2019Vote$ / sharesshares</t>
  </si>
  <si>
    <t>Warrants outstanding</t>
  </si>
  <si>
    <t>Number of shares authorised</t>
  </si>
  <si>
    <t>Par value per share | $ / shares</t>
  </si>
  <si>
    <t>Vote per share | Vote</t>
  </si>
  <si>
    <t>Issue of convertible instruments in shares</t>
  </si>
  <si>
    <t>UAC | Public warrants</t>
  </si>
  <si>
    <t>Stock price above which the company can redeem the warrants (USD per share) | $ / shares</t>
  </si>
  <si>
    <t>INFORMATION ABOUT COMPONENTS OF EQUITY - Rizobacter Argentina (Details) - USD ($)</t>
  </si>
  <si>
    <t>2 Months Ended</t>
  </si>
  <si>
    <t>Financial position</t>
  </si>
  <si>
    <t>Current liabilities</t>
  </si>
  <si>
    <t>Non-current liabilities</t>
  </si>
  <si>
    <t>Equity attributable to controlling interest</t>
  </si>
  <si>
    <t>Equity attributable to non-controlling interest</t>
  </si>
  <si>
    <t>Total liabilities and equity</t>
  </si>
  <si>
    <t>Summary statements of comprehensive income or loss</t>
  </si>
  <si>
    <t>Revenues</t>
  </si>
  <si>
    <t>Gross margin</t>
  </si>
  <si>
    <t>Income tax benefit (expense)</t>
  </si>
  <si>
    <t>Result for the year</t>
  </si>
  <si>
    <t>Proportion of ownership interests held by non-controlling interests</t>
  </si>
  <si>
    <t>40.00%</t>
  </si>
  <si>
    <t>Other income</t>
  </si>
  <si>
    <t>INFORMATION ABOUT COMPONENTS OF EQUITY - RAZA Holding preferred shares (Details) $ / shares in Units, $ in Millions</t>
  </si>
  <si>
    <t>Jun. 11, 2018shares</t>
  </si>
  <si>
    <t>Feb. 09, 2018USD ($)$ / sharesshares</t>
  </si>
  <si>
    <t>Oct. 14, 2016USD ($)$ / sharesshares</t>
  </si>
  <si>
    <t>Jun. 30, 2017$ / sharesshares</t>
  </si>
  <si>
    <t>Mar. 02, 2018$ / shares</t>
  </si>
  <si>
    <t>Capitalization amount | $</t>
  </si>
  <si>
    <t>Subscription price (in USD per share) | $ / shares</t>
  </si>
  <si>
    <t>Proceeds from issuing shares | $</t>
  </si>
  <si>
    <t>Consummated offering that carrys mandatory participation right the subscription to ordinary shares | $</t>
  </si>
  <si>
    <t>CASH FLOW INFORMATION (Details) - USD ($)</t>
  </si>
  <si>
    <t>Investment activities</t>
  </si>
  <si>
    <t>Settlement of liability with loan to joint venture</t>
  </si>
  <si>
    <t>Investment in kind in other related parties (Note 16)</t>
  </si>
  <si>
    <t>Non-monetary contributions in joint ventures (Note 12)</t>
  </si>
  <si>
    <t>Investing activities</t>
  </si>
  <si>
    <t>Non Cash Financing Activities</t>
  </si>
  <si>
    <t>Purchase option paid by a parent loan</t>
  </si>
  <si>
    <t>Issuance of shares</t>
  </si>
  <si>
    <t>Transfer of preferred stocks</t>
  </si>
  <si>
    <t>Capitalization of financial debt</t>
  </si>
  <si>
    <t>Net assets incorporated of Semya</t>
  </si>
  <si>
    <t>Acquisition of control of Semya S.A.</t>
  </si>
  <si>
    <t>Acquisition of control of Semya</t>
  </si>
  <si>
    <t>CASH FLOW INFORMATION - Business combination of assets and liabilities (Details) - Semya S.A.</t>
  </si>
  <si>
    <t>May 31, 2019USD ($)</t>
  </si>
  <si>
    <t>Business Combination Assets And Liabilities</t>
  </si>
  <si>
    <t>Tax credits</t>
  </si>
  <si>
    <t>Intangibles</t>
  </si>
  <si>
    <t>Goodwil</t>
  </si>
  <si>
    <t>Trade payables</t>
  </si>
  <si>
    <t>CASH FLOW INFORMATION - Changes in liabilities arising from financing activities (Details)</t>
  </si>
  <si>
    <t>Changes in liabilities arising from financing activities</t>
  </si>
  <si>
    <t>As of June 30, 2018</t>
  </si>
  <si>
    <t>Decrease bank overdraft and other short-term borrowings</t>
  </si>
  <si>
    <t>Payments</t>
  </si>
  <si>
    <t>Interest payment</t>
  </si>
  <si>
    <t>Exchange differences and currency translation differences</t>
  </si>
  <si>
    <t>As of June 30, 2019</t>
  </si>
  <si>
    <t>JOINT VENTURES - Equity Interest in Joint Venture (Details)</t>
  </si>
  <si>
    <t>Jun. 28, 2018</t>
  </si>
  <si>
    <t>Percentage of equity interest</t>
  </si>
  <si>
    <t>Synertech Industrias S.A.</t>
  </si>
  <si>
    <t>JOINT VENTURES - Investment in Joint Venture and affiliates (Details) - USD ($)</t>
  </si>
  <si>
    <t>Investments in joint ventures and affiliates, Assets</t>
  </si>
  <si>
    <t>Investments in joint ventures and affiliates, Liabilities</t>
  </si>
  <si>
    <t>Trigall Genetics S.A.</t>
  </si>
  <si>
    <t>JOINT VENTURES - Changes in joint ventures investments and affiliates (Details) - USD ($)</t>
  </si>
  <si>
    <t>As of the beginning of the year</t>
  </si>
  <si>
    <t>Monetary contributions</t>
  </si>
  <si>
    <t>Non-monetary contributions</t>
  </si>
  <si>
    <t>Loss of control of Indrasa Biotecnolog?a S.A.</t>
  </si>
  <si>
    <t>Revaluation of property, plant and equipment</t>
  </si>
  <si>
    <t>Share of profit or loss</t>
  </si>
  <si>
    <t>As of the end of the year</t>
  </si>
  <si>
    <t>JOINT VENTURES - Share of profit or loss of joint ventures and affiliates (Details) - USD ($)</t>
  </si>
  <si>
    <t>Share of profit or loss of joint ventures and affiliates</t>
  </si>
  <si>
    <t>JOINT VENTURES - Summarized balance sheet (Details) - USD ($)</t>
  </si>
  <si>
    <t>Summarised balance sheet</t>
  </si>
  <si>
    <t>Other current assets</t>
  </si>
  <si>
    <t>Other non- current assets</t>
  </si>
  <si>
    <t>Other current liabilities</t>
  </si>
  <si>
    <t>Other non- current liabilities</t>
  </si>
  <si>
    <t>Net assets</t>
  </si>
  <si>
    <t>JOINT VENTURES - Summarized statements of comprehensive income (Details) - USD ($)</t>
  </si>
  <si>
    <t>Summarised statements of comprehensive income</t>
  </si>
  <si>
    <t>Other comprehensive income</t>
  </si>
  <si>
    <t>Total comprehensive income (loss)</t>
  </si>
  <si>
    <t>Interest income</t>
  </si>
  <si>
    <t>Interest expenses</t>
  </si>
  <si>
    <t>Depreciation and amortisation expense</t>
  </si>
  <si>
    <t>JOINT VENTURES - Additional Information (Details) - USD ($) $ in Millions</t>
  </si>
  <si>
    <t>Percentage of profit</t>
  </si>
  <si>
    <t>Maximum percentage of capital</t>
  </si>
  <si>
    <t>Minimum investment construction and start-up of the new plant</t>
  </si>
  <si>
    <t>SEGMENT INFORMATION - Number of segments (Details)</t>
  </si>
  <si>
    <t>Number of main operating segments</t>
  </si>
  <si>
    <t>Number of complementary components</t>
  </si>
  <si>
    <t>SEGMENT INFORMATION - Group's reporting segments (Details) - USD ($)</t>
  </si>
  <si>
    <t>Grants</t>
  </si>
  <si>
    <t>Total revenue</t>
  </si>
  <si>
    <t>Gross margin per segment</t>
  </si>
  <si>
    <t>Gross margin and total revenue (as a percent)</t>
  </si>
  <si>
    <t>46.00%</t>
  </si>
  <si>
    <t>42.00%</t>
  </si>
  <si>
    <t>26.00%</t>
  </si>
  <si>
    <t>Seed and integrated products</t>
  </si>
  <si>
    <t>61.00%</t>
  </si>
  <si>
    <t>38.00%</t>
  </si>
  <si>
    <t>Crop protection</t>
  </si>
  <si>
    <t>36.00%</t>
  </si>
  <si>
    <t>22.00%</t>
  </si>
  <si>
    <t>Crop nutrition</t>
  </si>
  <si>
    <t>49.00%</t>
  </si>
  <si>
    <t>51.00%</t>
  </si>
  <si>
    <t>Sale of goods and services | Seed and integrated products</t>
  </si>
  <si>
    <t>Sale of goods and services | Crop protection</t>
  </si>
  <si>
    <t>Sale of goods and services | Crop nutrition</t>
  </si>
  <si>
    <t>SEGMENT INFORMATION - Income by similar group of products or services (Details) - USD ($)</t>
  </si>
  <si>
    <t>Seeds, royalties &amp; licenses | Seed and integrated products</t>
  </si>
  <si>
    <t>Packs | Seed and integrated products</t>
  </si>
  <si>
    <t>Adjuvants | Crop protection</t>
  </si>
  <si>
    <t>Insecticides &amp; fungicides | Crop protection</t>
  </si>
  <si>
    <t>Other | Crop protection</t>
  </si>
  <si>
    <t>Inoculants | Crop nutrition</t>
  </si>
  <si>
    <t>Fertilizers | Crop nutrition</t>
  </si>
  <si>
    <t>SEGMENT INFORMATION - Geographical information (Details) - USD ($)</t>
  </si>
  <si>
    <t>Austria</t>
  </si>
  <si>
    <t>Bolivia</t>
  </si>
  <si>
    <t>Brazil</t>
  </si>
  <si>
    <t>CHINA</t>
  </si>
  <si>
    <t>Libano</t>
  </si>
  <si>
    <t>Italia</t>
  </si>
  <si>
    <t>Paraguay</t>
  </si>
  <si>
    <t>United Kingdom</t>
  </si>
  <si>
    <t>South Africa</t>
  </si>
  <si>
    <t>France</t>
  </si>
  <si>
    <t>Canada</t>
  </si>
  <si>
    <t>Ukraine</t>
  </si>
  <si>
    <t>Uruguay</t>
  </si>
  <si>
    <t>India</t>
  </si>
  <si>
    <t>Rest of the world</t>
  </si>
  <si>
    <t>FINANCIAL INSTRUMENTS - RISK MANAGEMENT - Financial assets by category (Details) - USD ($)</t>
  </si>
  <si>
    <t>Financial assets by category</t>
  </si>
  <si>
    <t>Financial assets.</t>
  </si>
  <si>
    <t>Cash and cash equivalents | Amortized cost</t>
  </si>
  <si>
    <t>Other financial assets | Amortized cost</t>
  </si>
  <si>
    <t>Other financial assets | Fair value</t>
  </si>
  <si>
    <t>Trade receivables | Amortized cost</t>
  </si>
  <si>
    <t>Other receivables | Amortized cost</t>
  </si>
  <si>
    <t>FINANCIAL INSTRUMENTS - RISK MANAGEMENT - Financial liabilities by category (Details) - USD ($)</t>
  </si>
  <si>
    <t>Financial liabilities by category</t>
  </si>
  <si>
    <t>Trade Payables and other payables</t>
  </si>
  <si>
    <t>Trade Payables and other payables | Amortized cost</t>
  </si>
  <si>
    <t>Borrowings | Amortized cost</t>
  </si>
  <si>
    <t>Employee benefits and social security | Amortized cost</t>
  </si>
  <si>
    <t>Financed payment - Acquisition of business | Amortized cost</t>
  </si>
  <si>
    <t>Private warrants | Fair value</t>
  </si>
  <si>
    <t>Puttable instruments | Fair value</t>
  </si>
  <si>
    <t>FINANCIAL INSTRUMENTS - RISK MANAGEMENT - Fair value by hierarchy (Details) - USD ($)</t>
  </si>
  <si>
    <t>Private warrants | Level 3</t>
  </si>
  <si>
    <t>Fair value by hierarchy</t>
  </si>
  <si>
    <t>Puttable instruments | Level 2</t>
  </si>
  <si>
    <t>Other financial assets | Level 1</t>
  </si>
  <si>
    <t>Financial assets, at fair value</t>
  </si>
  <si>
    <t>FINANCIAL INSTRUMENTS - RISK MANAGEMENT - Changes in financial liabilities values at fair value level 3 (Details) - Level 3 - Private warrants</t>
  </si>
  <si>
    <t>Warrants issued in business combination</t>
  </si>
  <si>
    <t>Changes in finance results</t>
  </si>
  <si>
    <t>FINANCIAL INSTRUMENTS - RISK MANAGEMENT - Estimation of fair value (Details) - Fair value - Private warrants - Simulation method</t>
  </si>
  <si>
    <t>Assumed increase in volatility (as a percent)</t>
  </si>
  <si>
    <t>Assumed decrease in volatility (as a percent)</t>
  </si>
  <si>
    <t>Increase in liability if volatility were 37%</t>
  </si>
  <si>
    <t>Decrease in liability if volatility were 27%</t>
  </si>
  <si>
    <t>Volatility | Minimum</t>
  </si>
  <si>
    <t>Assumed volatility (as a percent)</t>
  </si>
  <si>
    <t>Volatility | Maximum</t>
  </si>
  <si>
    <t>FINANCIAL INSTRUMENTS - RISK MANAGEMENT - Credit risk (Details) - USD ($)</t>
  </si>
  <si>
    <t>Loss allowance</t>
  </si>
  <si>
    <t>Trade and other receivables</t>
  </si>
  <si>
    <t>Trade and other receivables | Current</t>
  </si>
  <si>
    <t>Expected loss rate</t>
  </si>
  <si>
    <t>0.27%</t>
  </si>
  <si>
    <t>Trade and other receivables | More Than 15 Days Past Due</t>
  </si>
  <si>
    <t>0.32%</t>
  </si>
  <si>
    <t>Trade and other receivables | More Than 60 Days Past Due</t>
  </si>
  <si>
    <t>Trade and other receivables | More Than 120 Days Past Due</t>
  </si>
  <si>
    <t>Trade and other receivables | More Than 180 Days Past Due</t>
  </si>
  <si>
    <t>Trade and other receivables | More Than 365 Days Past Due</t>
  </si>
  <si>
    <t>Customer portfolio insurance coverage (as a percent)</t>
  </si>
  <si>
    <t>FINANCIAL INSTRUMENTS - RISK MANAGEMENT - Liquidity risk (Details) - USD ($)</t>
  </si>
  <si>
    <t>Up to 3 months</t>
  </si>
  <si>
    <t>3 to 12 months</t>
  </si>
  <si>
    <t>Between one and three years</t>
  </si>
  <si>
    <t>Trade Payables and other payables | Up to 3 months</t>
  </si>
  <si>
    <t>Trade Payables and other payables | 3 to 12 months</t>
  </si>
  <si>
    <t>Trade Payables and other payables | Between one and three years</t>
  </si>
  <si>
    <t>Borrowings | Up to 3 months</t>
  </si>
  <si>
    <t>Borrowings | 3 to 12 months</t>
  </si>
  <si>
    <t>Borrowings | Between one and three years</t>
  </si>
  <si>
    <t>Financed payment - Acquisition of business | 3 to 12 months</t>
  </si>
  <si>
    <t>Liquidity risk | Up to 3 months</t>
  </si>
  <si>
    <t>Liquidity risk | 3 to 12 months</t>
  </si>
  <si>
    <t>Liquidity risk | Between one and three years</t>
  </si>
  <si>
    <t>Liquidity risk | Trade Payables and other payables | Up to 3 months</t>
  </si>
  <si>
    <t>Liquidity risk | Trade Payables and other payables | 3 to 12 months</t>
  </si>
  <si>
    <t>Liquidity risk | Trade Payables and other payables | Between one and three years</t>
  </si>
  <si>
    <t>Liquidity risk | Borrowings | Up to 3 months</t>
  </si>
  <si>
    <t>Liquidity risk | Borrowings | 3 to 12 months</t>
  </si>
  <si>
    <t>Liquidity risk | Borrowings | Between one and three years</t>
  </si>
  <si>
    <t>Liquidity risk | Financed payment - Acquisition of business | Up to 3 months</t>
  </si>
  <si>
    <t>Liquidity risk | Financed payment - Acquisition of business | 3 to 12 months</t>
  </si>
  <si>
    <t>Liquidity risk | Financed payment - Acquisition of business | Between one and three years</t>
  </si>
  <si>
    <t>FINANCIAL INSTRUMENTS - RISK MANAGEMENT - Currency risk (Details) - Currency Risk - Amount expressed in USD - USD ($)</t>
  </si>
  <si>
    <t>Risk exposure associated with instruments sharing characteristic</t>
  </si>
  <si>
    <t>Estimate of devaluation of Argentine peso (as a percent)</t>
  </si>
  <si>
    <t>Result in pre-tax loss</t>
  </si>
  <si>
    <t>Estimate of appreciation of Argentine peso</t>
  </si>
  <si>
    <t>Result in pre-tax gain</t>
  </si>
  <si>
    <t>FINANCIAL INSTRUMENTS - RISK MANAGEMENT - Interest rate risk (Details) - Interest Rate Risk - USD ($)</t>
  </si>
  <si>
    <t>Debt composition</t>
  </si>
  <si>
    <t>Percentage point increase in interest point</t>
  </si>
  <si>
    <t>1.00%</t>
  </si>
  <si>
    <t>Maximum</t>
  </si>
  <si>
    <t>Increase in interest payable</t>
  </si>
  <si>
    <t>Fixed-rate instruments</t>
  </si>
  <si>
    <t>Current financial liabilities</t>
  </si>
  <si>
    <t>Non-current financial liabilities</t>
  </si>
  <si>
    <t>Variable-rate instruments</t>
  </si>
  <si>
    <t>FINANCIAL INSTRUMENTS - RISK MANAGEMENT - Market risk (Details) - Fair value - Private warrants - Simulation method</t>
  </si>
  <si>
    <t>Share price</t>
  </si>
  <si>
    <t>Risk-free rate</t>
  </si>
  <si>
    <t>LEASES - Payables (Details)</t>
  </si>
  <si>
    <t>Jun. 30, 2019USD ($)contract</t>
  </si>
  <si>
    <t>Leases payable</t>
  </si>
  <si>
    <t>HP Financial Services</t>
  </si>
  <si>
    <t>Number of leasing contracts | contract</t>
  </si>
  <si>
    <t>Banco Macro</t>
  </si>
  <si>
    <t>Banco Supervielle</t>
  </si>
  <si>
    <t>Banco Galicia</t>
  </si>
  <si>
    <t>LEASES - Minimum payments of finance leases (Details) - USD ($)</t>
  </si>
  <si>
    <t>Minimum finance lease payments payable</t>
  </si>
  <si>
    <t>Future finance charge on finance lease</t>
  </si>
  <si>
    <t>Minimum finance lease payments payable, at present value</t>
  </si>
  <si>
    <t>Less than 1 year</t>
  </si>
  <si>
    <t>1 year- 5 years</t>
  </si>
  <si>
    <t>LEASES - Operating leases (Details) - USD ($)</t>
  </si>
  <si>
    <t>Minimum payments</t>
  </si>
  <si>
    <t>SHAREHOLDERS AND OTHER RELATED PARTIES BALANCES AND TRANSACTIONS - Transactions (Details) - USD ($)</t>
  </si>
  <si>
    <t>Interest gain</t>
  </si>
  <si>
    <t>In-kind contributions</t>
  </si>
  <si>
    <t>Joint ventures</t>
  </si>
  <si>
    <t>Sales of goods and services</t>
  </si>
  <si>
    <t>Purchases of goods and services</t>
  </si>
  <si>
    <t>Equity contributions</t>
  </si>
  <si>
    <t>Business combination</t>
  </si>
  <si>
    <t>Net loans granted / (cancelled)</t>
  </si>
  <si>
    <t>Key management personnel</t>
  </si>
  <si>
    <t>Salaries, social security benefits and other benefits</t>
  </si>
  <si>
    <t>Loans granted</t>
  </si>
  <si>
    <t>Dividends</t>
  </si>
  <si>
    <t>Interest lost</t>
  </si>
  <si>
    <t>SHAREHOLDERS AND OTHER RELATED PARTIES BALANCES AND TRANSACTIONS - Receivable (Details) - USD ($)</t>
  </si>
  <si>
    <t>Allowance for impairment</t>
  </si>
  <si>
    <t>Amounts receivable from related parties</t>
  </si>
  <si>
    <t>SHAREHOLDERS AND OTHER RELATED PARTIES BALANCES AND TRANSACTIONS - Payables (Details) - USD ($)</t>
  </si>
  <si>
    <t>Amounts payable to related parties</t>
  </si>
  <si>
    <t>Parents companies and related parties to Parents</t>
  </si>
  <si>
    <t>Loans payables</t>
  </si>
  <si>
    <t>KEY MANAGEMENT PERSONNEL COMPENSATION - Summary of compensation of directors and other members (Details) - USD ($)</t>
  </si>
  <si>
    <t>Salaries, social security and other benefits</t>
  </si>
  <si>
    <t>SHARE-BASED PAYMENTS (Details) - shares</t>
  </si>
  <si>
    <t>Dec. 17, 2014</t>
  </si>
  <si>
    <t>Options incentive Plan</t>
  </si>
  <si>
    <t>Approved ordinary shares</t>
  </si>
  <si>
    <t>Number of awards granted to date</t>
  </si>
  <si>
    <t>Shares available for future awards</t>
  </si>
  <si>
    <t>Plan of incentives through shares</t>
  </si>
  <si>
    <t>Number of shares assigned individually</t>
  </si>
  <si>
    <t>SHARE-BASED PAYMENTS - Options (Details) - Options incentive Plan</t>
  </si>
  <si>
    <t>Apr. 27, 2017shares</t>
  </si>
  <si>
    <t>Dec. 16, 2015USD ($)</t>
  </si>
  <si>
    <t>Dec. 31, 2016USD ($)</t>
  </si>
  <si>
    <t>Number of options, granted during the year/period</t>
  </si>
  <si>
    <t>Exercise price of the stock options</t>
  </si>
  <si>
    <t>Vesting period</t>
  </si>
  <si>
    <t>2 years</t>
  </si>
  <si>
    <t>Percentage to finance in respect of exercise price</t>
  </si>
  <si>
    <t>Option Split</t>
  </si>
  <si>
    <t>Increase in shares of nominal value | shares</t>
  </si>
  <si>
    <t>Weighted average exercise price (per share)</t>
  </si>
  <si>
    <t>SHARE-BASED PAYMENTS - Fair value of share options (Details) - Options incentive Plan</t>
  </si>
  <si>
    <t>Jun. 30, 2019USD ($)Y</t>
  </si>
  <si>
    <t>Weighted average fair value at measurement date (per option)</t>
  </si>
  <si>
    <t>Value of the share (per share)</t>
  </si>
  <si>
    <t>Expected dividend rate</t>
  </si>
  <si>
    <t>Expected volatility</t>
  </si>
  <si>
    <t>47.92%</t>
  </si>
  <si>
    <t>Risk-free interest rate</t>
  </si>
  <si>
    <t>105.00%</t>
  </si>
  <si>
    <t>Weighted average expected life of stock options | Y</t>
  </si>
  <si>
    <t>SHARE-BASED PAYMENTS - Option activity (Details) - Options incentive Plan - USD ($)</t>
  </si>
  <si>
    <t>Dec. 16, 2015</t>
  </si>
  <si>
    <t>Number of options, at the beginning</t>
  </si>
  <si>
    <t>Number of options, annulled during the year/period</t>
  </si>
  <si>
    <t>Number of options, effective at year/period end</t>
  </si>
  <si>
    <t>Weighted average exercise price, at the beginning</t>
  </si>
  <si>
    <t>Weighted average exercise price, annulled during the year/period</t>
  </si>
  <si>
    <t>Weighted average exercise price, effective at year/period end</t>
  </si>
  <si>
    <t>SHARE-BASED PAYMENTS - Incentive payments based on shares (Details)</t>
  </si>
  <si>
    <t>Sep. 08, 2017EquityInstrumentsinstallmentshares</t>
  </si>
  <si>
    <t>Number of other equity instruments granted in share-based payment arrangement | EquityInstruments</t>
  </si>
  <si>
    <t>Percentage of shares that would be delivered</t>
  </si>
  <si>
    <t>Shares allocated individually | shares</t>
  </si>
  <si>
    <t>Plan Of Incentives Through Shares, Three To Four Year Plan</t>
  </si>
  <si>
    <t>Minimum fulfillment of goals (as a percent)</t>
  </si>
  <si>
    <t>70.00%</t>
  </si>
  <si>
    <t>Maximum fulfillment of goals (as a percent)</t>
  </si>
  <si>
    <t>Period of duty of permanence</t>
  </si>
  <si>
    <t>12 months</t>
  </si>
  <si>
    <t>Plan Of Incentives Through Shares, Three Year Plan</t>
  </si>
  <si>
    <t>Plan Of Incentives Through Shares, 360,000 Shares</t>
  </si>
  <si>
    <t>Portion in installment (as a percent)</t>
  </si>
  <si>
    <t>Plan Of Incentives Through Shares, First Half Of 360,000 Shares</t>
  </si>
  <si>
    <t>Plan Of Incentives Through Shares, Second Half Of 360,000 Shares</t>
  </si>
  <si>
    <t>Period of achievement of condition</t>
  </si>
  <si>
    <t>CONTINGENCIES, COMMITMENTS AND RESTRICTIONS ON THE DISTRIBUTION OF PROFITS - Summary of Pledged and restricted assets (Details)</t>
  </si>
  <si>
    <t>Pledged and restricted assets</t>
  </si>
  <si>
    <t>Unicred S.A.</t>
  </si>
  <si>
    <t>Macro</t>
  </si>
  <si>
    <t>Santander Rio</t>
  </si>
  <si>
    <t>Finares SA</t>
  </si>
  <si>
    <t>Itau</t>
  </si>
  <si>
    <t>Compass Latam &amp; Odisea</t>
  </si>
  <si>
    <t>IT equipment</t>
  </si>
  <si>
    <t>Machinery and equipment II</t>
  </si>
  <si>
    <t>CONTINGENCIES, COMMITMENTS AND RESTRICTIONS ON THE DISTRIBUTION OF PROFITS - Additional (Details) - USD ($)</t>
  </si>
  <si>
    <t>Apr. 30, 2019</t>
  </si>
  <si>
    <t>Feb. 28, 2019</t>
  </si>
  <si>
    <t>Jan. 31, 2019</t>
  </si>
  <si>
    <t>Nov. 30, 2018</t>
  </si>
  <si>
    <t>Jul. 03, 2018</t>
  </si>
  <si>
    <t>Amount of loan taken</t>
  </si>
  <si>
    <t>Amount of negotiable instruments issued</t>
  </si>
  <si>
    <t>Percentage of shares pledged</t>
  </si>
  <si>
    <t>Syndicated loan entered by Rizobacter</t>
  </si>
  <si>
    <t>Other financial assets | Banco Galicia</t>
  </si>
  <si>
    <t>Amount of Pledge granted in fixed term certificate</t>
  </si>
  <si>
    <t>EVENTS OCCURRING AFTER THE REPORTING PERIOD (Details) - Issuance of ordinarly shares to Rizobacter Management team - Bioceres SA</t>
  </si>
  <si>
    <t>Aug. 07, 2019USD ($)installment</t>
  </si>
  <si>
    <t>Cash paid to beneficiaries | $</t>
  </si>
  <si>
    <t>Percentage of cash transferred instantly</t>
  </si>
  <si>
    <t>Percentage of cash transferred in twelve installments</t>
  </si>
  <si>
    <t>Number of shares granted | $</t>
  </si>
  <si>
    <t>First 50%</t>
  </si>
  <si>
    <t>Second 50%</t>
  </si>
  <si>
    <t>1 yea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_);(#,##0.000)" numFmtId="167"/>
    <numFmt formatCode="#,##0.0_);(#,##0.0)" numFmtId="168"/>
    <numFmt formatCode="#,##0.0000_);(#,##0.0000)" numFmtId="169"/>
    <numFmt formatCode="_(&quot;$ &quot;#,##0.0000_);_(&quot;$ &quot;(#,##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9</v>
      </c>
    </row>
    <row r="15" spans="1:2">
      <c r="A15" s="4" t="s">
        <v>25</v>
      </c>
      <c r="B15" s="4" t="s">
        <v>26</v>
      </c>
    </row>
    <row r="16" spans="1:2">
      <c r="A16" s="4" t="s">
        <v>27</v>
      </c>
      <c r="B16" s="4" t="s">
        <v>28</v>
      </c>
    </row>
    <row r="17" spans="1:2">
      <c r="A17" s="4" t="s">
        <v>29</v>
      </c>
      <c r="B17" s="4" t="s">
        <v>19</v>
      </c>
    </row>
    <row r="18" spans="1:2">
      <c r="A18" s="4" t="s">
        <v>30</v>
      </c>
      <c r="B18" s="5" t="n">
        <v>36120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191</v>
      </c>
    </row>
    <row r="3" spans="1:2">
      <c r="A3" s="3" t="s">
        <v>190</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3</v>
      </c>
      <c r="B1" s="2" t="s">
        <v>74</v>
      </c>
      <c r="C1" s="2" t="s">
        <v>1</v>
      </c>
    </row>
    <row r="2" spans="1:5">
      <c r="B2" s="2" t="s">
        <v>34</v>
      </c>
      <c r="C2" s="2" t="s">
        <v>32</v>
      </c>
      <c r="D2" s="2" t="s">
        <v>33</v>
      </c>
      <c r="E2" s="2" t="s">
        <v>75</v>
      </c>
    </row>
    <row r="3" spans="1:5">
      <c r="A3" s="3" t="s">
        <v>203</v>
      </c>
    </row>
    <row r="4" spans="1:5">
      <c r="A4" s="4" t="s">
        <v>984</v>
      </c>
      <c r="B4" s="6" t="n">
        <v>2585580</v>
      </c>
      <c r="C4" s="6" t="n">
        <v>294041</v>
      </c>
      <c r="D4" s="6" t="n">
        <v>1572235</v>
      </c>
      <c r="E4" s="6" t="n">
        <v>48083838</v>
      </c>
    </row>
    <row r="5" spans="1:5">
      <c r="A5" s="4" t="s">
        <v>985</v>
      </c>
      <c r="B5" s="5" t="n">
        <v>2049823</v>
      </c>
      <c r="C5" s="5" t="n">
        <v>623022</v>
      </c>
      <c r="D5" s="5" t="n">
        <v>2105616</v>
      </c>
    </row>
    <row r="6" spans="1:5">
      <c r="A6" s="4" t="s">
        <v>986</v>
      </c>
      <c r="B6" s="5" t="n">
        <v>-3277615</v>
      </c>
      <c r="D6" s="5" t="n">
        <v>3331534</v>
      </c>
    </row>
    <row r="7" spans="1:5">
      <c r="A7" s="4" t="s">
        <v>987</v>
      </c>
      <c r="C7" s="5" t="n">
        <v>-15475410</v>
      </c>
      <c r="D7" s="5" t="n">
        <v>-5000000</v>
      </c>
      <c r="E7" s="5" t="n">
        <v>15569028</v>
      </c>
    </row>
    <row r="8" spans="1:5">
      <c r="A8" s="4" t="s">
        <v>988</v>
      </c>
      <c r="E8" s="5" t="n">
        <v>-13182575</v>
      </c>
    </row>
    <row r="9" spans="1:5">
      <c r="A9" s="4" t="s">
        <v>989</v>
      </c>
      <c r="B9" s="6" t="n">
        <v>1357788</v>
      </c>
      <c r="C9" s="6" t="n">
        <v>-14558347</v>
      </c>
      <c r="D9" s="6" t="n">
        <v>2009385</v>
      </c>
      <c r="E9" s="6" t="n">
        <v>50470291</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20"/>
    <col customWidth="1" max="6" min="6" width="20"/>
  </cols>
  <sheetData>
    <row r="1" spans="1:6">
      <c r="A1" s="1" t="s">
        <v>990</v>
      </c>
      <c r="B1" s="2" t="s">
        <v>420</v>
      </c>
      <c r="C1" s="2" t="s">
        <v>991</v>
      </c>
      <c r="D1" s="2" t="s">
        <v>780</v>
      </c>
      <c r="E1" s="2" t="s">
        <v>2</v>
      </c>
      <c r="F1" s="2" t="s">
        <v>992</v>
      </c>
    </row>
    <row r="2" spans="1:6">
      <c r="A2" s="3" t="s">
        <v>203</v>
      </c>
    </row>
    <row r="3" spans="1:6">
      <c r="A3" s="4" t="s">
        <v>993</v>
      </c>
      <c r="B3" s="6" t="n">
        <v>20900000</v>
      </c>
    </row>
    <row r="4" spans="1:6">
      <c r="A4" s="4" t="s">
        <v>994</v>
      </c>
      <c r="C4" s="6" t="n">
        <v>1083840</v>
      </c>
    </row>
    <row r="5" spans="1:6">
      <c r="A5" s="4" t="s">
        <v>432</v>
      </c>
    </row>
    <row r="6" spans="1:6">
      <c r="A6" s="3" t="s">
        <v>203</v>
      </c>
    </row>
    <row r="7" spans="1:6">
      <c r="A7" s="4" t="s">
        <v>995</v>
      </c>
      <c r="B7" s="5" t="n">
        <v>27116174</v>
      </c>
    </row>
    <row r="8" spans="1:6">
      <c r="A8" s="4" t="s">
        <v>557</v>
      </c>
    </row>
    <row r="9" spans="1:6">
      <c r="A9" s="3" t="s">
        <v>203</v>
      </c>
    </row>
    <row r="10" spans="1:6">
      <c r="A10" s="4" t="s">
        <v>808</v>
      </c>
      <c r="E10" s="5" t="n">
        <v>11500000</v>
      </c>
    </row>
    <row r="11" spans="1:6">
      <c r="A11" s="4" t="s">
        <v>996</v>
      </c>
      <c r="D11" s="7" t="n">
        <v>11.5</v>
      </c>
    </row>
    <row r="12" spans="1:6">
      <c r="A12" s="4" t="s">
        <v>793</v>
      </c>
    </row>
    <row r="13" spans="1:6">
      <c r="A13" s="3" t="s">
        <v>203</v>
      </c>
    </row>
    <row r="14" spans="1:6">
      <c r="A14" s="4" t="s">
        <v>997</v>
      </c>
      <c r="D14" s="5" t="n">
        <v>11500000</v>
      </c>
    </row>
    <row r="15" spans="1:6">
      <c r="A15" s="4" t="s">
        <v>998</v>
      </c>
      <c r="D15" s="5" t="n">
        <v>1</v>
      </c>
    </row>
    <row r="16" spans="1:6">
      <c r="A16" s="4" t="s">
        <v>999</v>
      </c>
      <c r="D16" s="5" t="n">
        <v>1</v>
      </c>
    </row>
    <row r="17" spans="1:6">
      <c r="A17" s="4" t="s">
        <v>1000</v>
      </c>
      <c r="D17" s="8" t="n">
        <v>0.1</v>
      </c>
    </row>
    <row r="18" spans="1:6">
      <c r="A18" s="4" t="s">
        <v>1001</v>
      </c>
      <c r="D18" s="5" t="n">
        <v>1</v>
      </c>
    </row>
    <row r="19" spans="1:6">
      <c r="A19" s="4" t="s">
        <v>1002</v>
      </c>
      <c r="D19" s="5" t="n">
        <v>1</v>
      </c>
    </row>
    <row r="20" spans="1:6">
      <c r="A20" s="4" t="s">
        <v>996</v>
      </c>
      <c r="D20" s="7" t="n">
        <v>11.5</v>
      </c>
    </row>
    <row r="21" spans="1:6">
      <c r="A21" s="4" t="s">
        <v>1003</v>
      </c>
      <c r="C21" s="5" t="n">
        <v>11500000</v>
      </c>
    </row>
    <row r="22" spans="1:6">
      <c r="A22" s="4" t="s">
        <v>1004</v>
      </c>
      <c r="C22" s="5" t="n">
        <v>1150000</v>
      </c>
    </row>
    <row r="23" spans="1:6">
      <c r="A23" s="4" t="s">
        <v>1005</v>
      </c>
      <c r="C23" s="5" t="n">
        <v>11376836</v>
      </c>
    </row>
    <row r="24" spans="1:6">
      <c r="A24" s="4" t="s">
        <v>1006</v>
      </c>
      <c r="C24" s="6" t="n">
        <v>117005196</v>
      </c>
    </row>
    <row r="25" spans="1:6">
      <c r="A25" s="4" t="s">
        <v>1007</v>
      </c>
      <c r="C25" s="7" t="n">
        <v>5.35</v>
      </c>
    </row>
    <row r="26" spans="1:6">
      <c r="A26" s="4" t="s">
        <v>1008</v>
      </c>
    </row>
    <row r="27" spans="1:6">
      <c r="A27" s="3" t="s">
        <v>203</v>
      </c>
    </row>
    <row r="28" spans="1:6">
      <c r="A28" s="4" t="s">
        <v>808</v>
      </c>
      <c r="F28" s="5" t="n">
        <v>2875000</v>
      </c>
    </row>
    <row r="29" spans="1:6">
      <c r="A29" s="4" t="s">
        <v>454</v>
      </c>
    </row>
    <row r="30" spans="1:6">
      <c r="A30" s="3" t="s">
        <v>203</v>
      </c>
    </row>
    <row r="31" spans="1:6">
      <c r="A31" s="4" t="s">
        <v>995</v>
      </c>
      <c r="B31" s="5" t="n">
        <v>8625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9</v>
      </c>
      <c r="B1" s="2" t="s">
        <v>492</v>
      </c>
      <c r="C1" s="2" t="s">
        <v>32</v>
      </c>
      <c r="D1" s="2" t="s">
        <v>33</v>
      </c>
      <c r="E1" s="2" t="s">
        <v>422</v>
      </c>
    </row>
    <row r="2" spans="1:5">
      <c r="A2" s="4" t="s">
        <v>425</v>
      </c>
    </row>
    <row r="3" spans="1:5">
      <c r="A3" s="3" t="s">
        <v>982</v>
      </c>
    </row>
    <row r="4" spans="1:5">
      <c r="A4" s="4" t="s">
        <v>495</v>
      </c>
      <c r="C4" s="4" t="s">
        <v>434</v>
      </c>
      <c r="D4" s="4" t="s">
        <v>435</v>
      </c>
    </row>
    <row r="5" spans="1:5">
      <c r="A5" s="4" t="s">
        <v>775</v>
      </c>
    </row>
    <row r="6" spans="1:5">
      <c r="A6" s="3" t="s">
        <v>982</v>
      </c>
    </row>
    <row r="7" spans="1:5">
      <c r="A7" s="4" t="s">
        <v>461</v>
      </c>
      <c r="E7" s="4" t="s">
        <v>430</v>
      </c>
    </row>
    <row r="8" spans="1:5">
      <c r="A8" s="4" t="s">
        <v>772</v>
      </c>
      <c r="B8" s="6" t="n">
        <v>1265000</v>
      </c>
    </row>
    <row r="9" spans="1:5">
      <c r="A9" s="4" t="s">
        <v>431</v>
      </c>
      <c r="B9" s="5" t="n">
        <v>1334047</v>
      </c>
    </row>
    <row r="10" spans="1:5">
      <c r="A10" s="4" t="s">
        <v>1010</v>
      </c>
    </row>
    <row r="11" spans="1:5">
      <c r="A11" s="3" t="s">
        <v>982</v>
      </c>
    </row>
    <row r="12" spans="1:5">
      <c r="A12" s="4" t="s">
        <v>461</v>
      </c>
      <c r="B12" s="4" t="s">
        <v>1011</v>
      </c>
    </row>
    <row r="13" spans="1:5">
      <c r="A13" s="4" t="s">
        <v>431</v>
      </c>
      <c r="B13" s="5" t="n">
        <v>3402688</v>
      </c>
    </row>
    <row r="14" spans="1:5">
      <c r="A14" s="4" t="s">
        <v>436</v>
      </c>
    </row>
    <row r="15" spans="1:5">
      <c r="A15" s="3" t="s">
        <v>982</v>
      </c>
    </row>
    <row r="16" spans="1:5">
      <c r="A16" s="4" t="s">
        <v>495</v>
      </c>
      <c r="B16" s="4" t="s">
        <v>4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4"/>
  </cols>
  <sheetData>
    <row r="1" spans="1:4">
      <c r="A1" s="1" t="s">
        <v>1012</v>
      </c>
      <c r="B1" s="2" t="s">
        <v>1013</v>
      </c>
      <c r="C1" s="2" t="s">
        <v>780</v>
      </c>
      <c r="D1" s="2" t="s">
        <v>1014</v>
      </c>
    </row>
    <row r="2" spans="1:4">
      <c r="A2" s="3" t="s">
        <v>203</v>
      </c>
    </row>
    <row r="3" spans="1:4">
      <c r="A3" s="4" t="s">
        <v>1015</v>
      </c>
      <c r="D3" s="5" t="n">
        <v>12700000</v>
      </c>
    </row>
    <row r="4" spans="1:4">
      <c r="A4" s="4" t="s">
        <v>804</v>
      </c>
    </row>
    <row r="5" spans="1:4">
      <c r="A5" s="3" t="s">
        <v>203</v>
      </c>
    </row>
    <row r="6" spans="1:4">
      <c r="A6" s="4" t="s">
        <v>1016</v>
      </c>
      <c r="D6" s="5" t="n">
        <v>100000000</v>
      </c>
    </row>
    <row r="7" spans="1:4">
      <c r="A7" s="4" t="s">
        <v>1017</v>
      </c>
      <c r="D7" s="13" t="n">
        <v>0.0001</v>
      </c>
    </row>
    <row r="8" spans="1:4">
      <c r="A8" s="4" t="s">
        <v>808</v>
      </c>
      <c r="D8" s="5" t="n">
        <v>36120517</v>
      </c>
    </row>
    <row r="9" spans="1:4">
      <c r="A9" s="4" t="s">
        <v>807</v>
      </c>
      <c r="D9" s="5" t="n">
        <v>36120517</v>
      </c>
    </row>
    <row r="10" spans="1:4">
      <c r="A10" s="4" t="s">
        <v>1018</v>
      </c>
      <c r="D10" s="5" t="n">
        <v>1</v>
      </c>
    </row>
    <row r="11" spans="1:4">
      <c r="A11" s="4" t="s">
        <v>809</v>
      </c>
    </row>
    <row r="12" spans="1:4">
      <c r="A12" s="3" t="s">
        <v>203</v>
      </c>
    </row>
    <row r="13" spans="1:4">
      <c r="A13" s="4" t="s">
        <v>1016</v>
      </c>
      <c r="D13" s="5" t="n">
        <v>1000000</v>
      </c>
    </row>
    <row r="14" spans="1:4">
      <c r="A14" s="4" t="s">
        <v>1017</v>
      </c>
      <c r="D14" s="13" t="n">
        <v>0.0001</v>
      </c>
    </row>
    <row r="15" spans="1:4">
      <c r="A15" s="4" t="s">
        <v>808</v>
      </c>
      <c r="D15" s="5" t="n">
        <v>0</v>
      </c>
    </row>
    <row r="16" spans="1:4">
      <c r="A16" s="4" t="s">
        <v>807</v>
      </c>
      <c r="D16" s="5" t="n">
        <v>0</v>
      </c>
    </row>
    <row r="17" spans="1:4">
      <c r="A17" s="4" t="s">
        <v>557</v>
      </c>
    </row>
    <row r="18" spans="1:4">
      <c r="A18" s="3" t="s">
        <v>203</v>
      </c>
    </row>
    <row r="19" spans="1:4">
      <c r="A19" s="4" t="s">
        <v>808</v>
      </c>
      <c r="D19" s="5" t="n">
        <v>11500000</v>
      </c>
    </row>
    <row r="20" spans="1:4">
      <c r="A20" s="4" t="s">
        <v>996</v>
      </c>
      <c r="C20" s="7" t="n">
        <v>11.5</v>
      </c>
    </row>
    <row r="21" spans="1:4">
      <c r="A21" s="4" t="s">
        <v>558</v>
      </c>
    </row>
    <row r="22" spans="1:4">
      <c r="A22" s="3" t="s">
        <v>203</v>
      </c>
    </row>
    <row r="23" spans="1:4">
      <c r="A23" s="4" t="s">
        <v>1019</v>
      </c>
      <c r="B23" s="5" t="n">
        <v>5200000</v>
      </c>
    </row>
    <row r="24" spans="1:4">
      <c r="A24" s="4" t="s">
        <v>559</v>
      </c>
    </row>
    <row r="25" spans="1:4">
      <c r="A25" s="3" t="s">
        <v>203</v>
      </c>
    </row>
    <row r="26" spans="1:4">
      <c r="A26" s="4" t="s">
        <v>1019</v>
      </c>
      <c r="B26" s="5" t="n">
        <v>7500000</v>
      </c>
    </row>
    <row r="27" spans="1:4">
      <c r="A27" s="4" t="s">
        <v>793</v>
      </c>
    </row>
    <row r="28" spans="1:4">
      <c r="A28" s="3" t="s">
        <v>203</v>
      </c>
    </row>
    <row r="29" spans="1:4">
      <c r="A29" s="4" t="s">
        <v>1002</v>
      </c>
      <c r="C29" s="5" t="n">
        <v>1</v>
      </c>
    </row>
    <row r="30" spans="1:4">
      <c r="A30" s="4" t="s">
        <v>996</v>
      </c>
      <c r="C30" s="7" t="n">
        <v>11.5</v>
      </c>
    </row>
    <row r="31" spans="1:4">
      <c r="A31" s="4" t="s">
        <v>781</v>
      </c>
      <c r="C31" s="4" t="s">
        <v>520</v>
      </c>
    </row>
    <row r="32" spans="1:4">
      <c r="A32" s="4" t="s">
        <v>1020</v>
      </c>
    </row>
    <row r="33" spans="1:4">
      <c r="A33" s="3" t="s">
        <v>203</v>
      </c>
    </row>
    <row r="34" spans="1:4">
      <c r="A34" s="4" t="s">
        <v>1019</v>
      </c>
      <c r="C34" s="5" t="n">
        <v>11500000</v>
      </c>
    </row>
    <row r="35" spans="1:4">
      <c r="A35" s="4" t="s">
        <v>781</v>
      </c>
      <c r="C35" s="4" t="s">
        <v>520</v>
      </c>
    </row>
    <row r="36" spans="1:4">
      <c r="A36" s="4" t="s">
        <v>1021</v>
      </c>
      <c r="C36" s="6" t="n">
        <v>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s>
  <sheetData>
    <row r="1" spans="1:8">
      <c r="A1" s="1" t="s">
        <v>1022</v>
      </c>
      <c r="C1" s="2" t="s">
        <v>1023</v>
      </c>
      <c r="D1" s="2" t="s">
        <v>74</v>
      </c>
      <c r="E1" s="2" t="s">
        <v>1</v>
      </c>
    </row>
    <row r="2" spans="1:8">
      <c r="C2" s="2" t="s">
        <v>75</v>
      </c>
      <c r="D2" s="2" t="s">
        <v>34</v>
      </c>
      <c r="E2" s="2" t="s">
        <v>32</v>
      </c>
      <c r="F2" s="2" t="s">
        <v>33</v>
      </c>
      <c r="G2" s="2" t="s">
        <v>75</v>
      </c>
      <c r="H2" s="2" t="s">
        <v>596</v>
      </c>
    </row>
    <row r="3" spans="1:8">
      <c r="A3" s="3" t="s">
        <v>1024</v>
      </c>
    </row>
    <row r="4" spans="1:8">
      <c r="A4" s="4" t="s">
        <v>903</v>
      </c>
      <c r="D4" s="6" t="n">
        <v>87767823</v>
      </c>
      <c r="E4" s="6" t="n">
        <v>98208964</v>
      </c>
      <c r="F4" s="6" t="n">
        <v>85342852</v>
      </c>
    </row>
    <row r="5" spans="1:8">
      <c r="A5" s="4" t="s">
        <v>904</v>
      </c>
      <c r="D5" s="5" t="n">
        <v>152103228</v>
      </c>
      <c r="E5" s="5" t="n">
        <v>144258333</v>
      </c>
      <c r="F5" s="5" t="n">
        <v>111295912</v>
      </c>
    </row>
    <row r="6" spans="1:8">
      <c r="A6" s="4" t="s">
        <v>50</v>
      </c>
      <c r="D6" s="5" t="n">
        <v>239871051</v>
      </c>
      <c r="E6" s="5" t="n">
        <v>242467297</v>
      </c>
      <c r="F6" s="5" t="n">
        <v>196638764</v>
      </c>
    </row>
    <row r="7" spans="1:8">
      <c r="A7" s="4" t="s">
        <v>1025</v>
      </c>
      <c r="D7" s="5" t="n">
        <v>69387409</v>
      </c>
      <c r="E7" s="5" t="n">
        <v>116458133</v>
      </c>
      <c r="F7" s="5" t="n">
        <v>118680626</v>
      </c>
    </row>
    <row r="8" spans="1:8">
      <c r="A8" s="4" t="s">
        <v>1026</v>
      </c>
      <c r="D8" s="5" t="n">
        <v>93244576</v>
      </c>
      <c r="E8" s="5" t="n">
        <v>63914298</v>
      </c>
      <c r="F8" s="5" t="n">
        <v>44824482</v>
      </c>
    </row>
    <row r="9" spans="1:8">
      <c r="A9" s="4" t="s">
        <v>67</v>
      </c>
      <c r="D9" s="5" t="n">
        <v>162631985</v>
      </c>
      <c r="E9" s="5" t="n">
        <v>180372431</v>
      </c>
      <c r="F9" s="5" t="n">
        <v>163505108</v>
      </c>
    </row>
    <row r="10" spans="1:8">
      <c r="A10" s="4" t="s">
        <v>1027</v>
      </c>
      <c r="D10" s="5" t="n">
        <v>35841621</v>
      </c>
      <c r="E10" s="5" t="n">
        <v>47301863</v>
      </c>
      <c r="F10" s="5" t="n">
        <v>13713484</v>
      </c>
    </row>
    <row r="11" spans="1:8">
      <c r="A11" s="4" t="s">
        <v>1028</v>
      </c>
      <c r="D11" s="5" t="n">
        <v>41397445</v>
      </c>
      <c r="E11" s="5" t="n">
        <v>14793003</v>
      </c>
      <c r="F11" s="5" t="n">
        <v>19420172</v>
      </c>
    </row>
    <row r="12" spans="1:8">
      <c r="A12" s="4" t="s">
        <v>71</v>
      </c>
      <c r="C12" s="6" t="n">
        <v>83670743</v>
      </c>
      <c r="D12" s="5" t="n">
        <v>77239066</v>
      </c>
      <c r="E12" s="5" t="n">
        <v>62094866</v>
      </c>
      <c r="F12" s="5" t="n">
        <v>33133656</v>
      </c>
      <c r="G12" s="6" t="n">
        <v>83670743</v>
      </c>
      <c r="H12" s="6" t="n">
        <v>1097282</v>
      </c>
    </row>
    <row r="13" spans="1:8">
      <c r="A13" s="4" t="s">
        <v>1029</v>
      </c>
      <c r="D13" s="5" t="n">
        <v>239871051</v>
      </c>
      <c r="E13" s="5" t="n">
        <v>242467297</v>
      </c>
      <c r="F13" s="5" t="n">
        <v>196638764</v>
      </c>
    </row>
    <row r="14" spans="1:8">
      <c r="A14" s="3" t="s">
        <v>1030</v>
      </c>
    </row>
    <row r="15" spans="1:8">
      <c r="A15" s="4" t="s">
        <v>1031</v>
      </c>
      <c r="E15" s="5" t="n">
        <v>160605296</v>
      </c>
      <c r="F15" s="5" t="n">
        <v>133542704</v>
      </c>
      <c r="G15" s="5" t="n">
        <v>41169249</v>
      </c>
    </row>
    <row r="16" spans="1:8">
      <c r="A16" s="4" t="s">
        <v>79</v>
      </c>
      <c r="D16" s="5" t="n">
        <v>-29613158</v>
      </c>
      <c r="E16" s="5" t="n">
        <v>-86964881</v>
      </c>
      <c r="F16" s="5" t="n">
        <v>-77094551</v>
      </c>
      <c r="G16" s="5" t="n">
        <v>-30598956</v>
      </c>
    </row>
    <row r="17" spans="1:8">
      <c r="A17" s="4" t="s">
        <v>1032</v>
      </c>
      <c r="E17" s="5" t="n">
        <v>73640415</v>
      </c>
      <c r="F17" s="5" t="n">
        <v>56448153</v>
      </c>
      <c r="G17" s="5" t="n">
        <v>10570293</v>
      </c>
    </row>
    <row r="18" spans="1:8">
      <c r="A18" s="4" t="s">
        <v>80</v>
      </c>
      <c r="D18" s="5" t="n">
        <v>-1990268</v>
      </c>
      <c r="E18" s="5" t="n">
        <v>-3689391</v>
      </c>
      <c r="F18" s="5" t="n">
        <v>-3950100</v>
      </c>
      <c r="G18" s="5" t="n">
        <v>-853854</v>
      </c>
    </row>
    <row r="19" spans="1:8">
      <c r="A19" s="4" t="s">
        <v>81</v>
      </c>
      <c r="D19" s="5" t="n">
        <v>-15689598</v>
      </c>
      <c r="E19" s="5" t="n">
        <v>-39243800</v>
      </c>
      <c r="F19" s="5" t="n">
        <v>-35263688</v>
      </c>
      <c r="G19" s="5" t="n">
        <v>-8827121</v>
      </c>
    </row>
    <row r="20" spans="1:8">
      <c r="A20" s="4" t="s">
        <v>82</v>
      </c>
      <c r="D20" s="5" t="n">
        <v>-649075</v>
      </c>
      <c r="E20" s="5" t="n">
        <v>1012486</v>
      </c>
      <c r="F20" s="5" t="n">
        <v>-2136801</v>
      </c>
      <c r="G20" s="5" t="n">
        <v>-707042</v>
      </c>
    </row>
    <row r="21" spans="1:8">
      <c r="A21" s="4" t="s">
        <v>84</v>
      </c>
      <c r="D21" s="5" t="n">
        <v>-1002537</v>
      </c>
      <c r="E21" s="5" t="n">
        <v>32085610</v>
      </c>
      <c r="F21" s="5" t="n">
        <v>15710953</v>
      </c>
      <c r="G21" s="5" t="n">
        <v>207041</v>
      </c>
    </row>
    <row r="22" spans="1:8">
      <c r="A22" s="4" t="s">
        <v>85</v>
      </c>
      <c r="D22" s="5" t="n">
        <v>-10193263</v>
      </c>
      <c r="E22" s="5" t="n">
        <v>-41458217</v>
      </c>
      <c r="F22" s="5" t="n">
        <v>-40950716</v>
      </c>
      <c r="G22" s="5" t="n">
        <v>-8249577</v>
      </c>
    </row>
    <row r="23" spans="1:8">
      <c r="A23" s="4" t="s">
        <v>86</v>
      </c>
      <c r="D23" s="5" t="n">
        <v>-11195800</v>
      </c>
      <c r="E23" s="5" t="n">
        <v>-9372607</v>
      </c>
      <c r="F23" s="5" t="n">
        <v>-25239763</v>
      </c>
      <c r="G23" s="5" t="n">
        <v>-8042536</v>
      </c>
    </row>
    <row r="24" spans="1:8">
      <c r="A24" s="4" t="s">
        <v>1033</v>
      </c>
      <c r="D24" s="5" t="n">
        <v>2817251</v>
      </c>
      <c r="E24" s="5" t="n">
        <v>-6986284</v>
      </c>
      <c r="F24" s="5" t="n">
        <v>10928517</v>
      </c>
      <c r="G24" s="5" t="n">
        <v>1860647</v>
      </c>
    </row>
    <row r="25" spans="1:8">
      <c r="A25" s="4" t="s">
        <v>1034</v>
      </c>
      <c r="D25" s="5" t="n">
        <v>-8378549</v>
      </c>
      <c r="E25" s="5" t="n">
        <v>-16358891</v>
      </c>
      <c r="F25" s="5" t="n">
        <v>-14311246</v>
      </c>
      <c r="G25" s="5" t="n">
        <v>-6181889</v>
      </c>
    </row>
    <row r="26" spans="1:8">
      <c r="A26" s="4" t="s">
        <v>99</v>
      </c>
      <c r="D26" s="5" t="n">
        <v>-3248472</v>
      </c>
      <c r="E26" s="5" t="n">
        <v>5240151</v>
      </c>
      <c r="F26" s="5" t="n">
        <v>-29845780</v>
      </c>
      <c r="G26" s="5" t="n">
        <v>-4302097</v>
      </c>
    </row>
    <row r="27" spans="1:8">
      <c r="A27" s="4" t="s">
        <v>103</v>
      </c>
      <c r="B27" s="4" t="s">
        <v>93</v>
      </c>
      <c r="D27" s="5" t="n">
        <v>1843847</v>
      </c>
      <c r="E27" s="5" t="n">
        <v>-1441132</v>
      </c>
      <c r="F27" s="5" t="n">
        <v>8381618</v>
      </c>
    </row>
    <row r="28" spans="1:8">
      <c r="A28" s="4" t="s">
        <v>106</v>
      </c>
      <c r="D28" s="6" t="n">
        <v>-11092790</v>
      </c>
      <c r="E28" s="6" t="n">
        <v>-12454526</v>
      </c>
      <c r="F28" s="6" t="n">
        <v>-46144800</v>
      </c>
      <c r="G28" s="6" t="n">
        <v>-10761589</v>
      </c>
    </row>
    <row r="29" spans="1:8">
      <c r="A29" s="4" t="s">
        <v>425</v>
      </c>
    </row>
    <row r="30" spans="1:8">
      <c r="A30" s="3" t="s">
        <v>354</v>
      </c>
    </row>
    <row r="31" spans="1:8">
      <c r="A31" s="4" t="s">
        <v>1035</v>
      </c>
      <c r="D31" s="4" t="s">
        <v>1036</v>
      </c>
      <c r="E31" s="4" t="s">
        <v>1011</v>
      </c>
      <c r="F31" s="4" t="s">
        <v>1036</v>
      </c>
    </row>
    <row r="32" spans="1:8">
      <c r="A32" s="3" t="s">
        <v>1024</v>
      </c>
    </row>
    <row r="33" spans="1:8">
      <c r="A33" s="4" t="s">
        <v>903</v>
      </c>
      <c r="D33" s="6" t="n">
        <v>86202115</v>
      </c>
      <c r="E33" s="6" t="n">
        <v>115546951</v>
      </c>
      <c r="F33" s="6" t="n">
        <v>86461071</v>
      </c>
    </row>
    <row r="34" spans="1:8">
      <c r="A34" s="4" t="s">
        <v>904</v>
      </c>
      <c r="D34" s="5" t="n">
        <v>113906651</v>
      </c>
      <c r="E34" s="5" t="n">
        <v>47418450</v>
      </c>
      <c r="F34" s="5" t="n">
        <v>48295110</v>
      </c>
    </row>
    <row r="35" spans="1:8">
      <c r="A35" s="4" t="s">
        <v>50</v>
      </c>
      <c r="D35" s="5" t="n">
        <v>200108766</v>
      </c>
      <c r="E35" s="5" t="n">
        <v>162965401</v>
      </c>
      <c r="F35" s="5" t="n">
        <v>134756181</v>
      </c>
    </row>
    <row r="36" spans="1:8">
      <c r="A36" s="4" t="s">
        <v>1025</v>
      </c>
      <c r="D36" s="5" t="n">
        <v>60192036</v>
      </c>
      <c r="E36" s="5" t="n">
        <v>100590919</v>
      </c>
      <c r="F36" s="5" t="n">
        <v>88270487</v>
      </c>
    </row>
    <row r="37" spans="1:8">
      <c r="A37" s="4" t="s">
        <v>1026</v>
      </c>
      <c r="D37" s="5" t="n">
        <v>65604538</v>
      </c>
      <c r="E37" s="5" t="n">
        <v>34788705</v>
      </c>
      <c r="F37" s="5" t="n">
        <v>29598319</v>
      </c>
    </row>
    <row r="38" spans="1:8">
      <c r="A38" s="4" t="s">
        <v>67</v>
      </c>
      <c r="D38" s="5" t="n">
        <v>125796574</v>
      </c>
      <c r="E38" s="5" t="n">
        <v>135379624</v>
      </c>
      <c r="F38" s="5" t="n">
        <v>117868806</v>
      </c>
    </row>
    <row r="39" spans="1:8">
      <c r="A39" s="4" t="s">
        <v>1027</v>
      </c>
      <c r="D39" s="5" t="n">
        <v>74266985</v>
      </c>
      <c r="E39" s="5" t="n">
        <v>27584666</v>
      </c>
      <c r="F39" s="5" t="n">
        <v>16824251</v>
      </c>
    </row>
    <row r="40" spans="1:8">
      <c r="A40" s="4" t="s">
        <v>1028</v>
      </c>
      <c r="D40" s="5" t="n">
        <v>45207</v>
      </c>
      <c r="E40" s="5" t="n">
        <v>1111</v>
      </c>
      <c r="F40" s="5" t="n">
        <v>63124</v>
      </c>
    </row>
    <row r="41" spans="1:8">
      <c r="A41" s="4" t="s">
        <v>71</v>
      </c>
      <c r="D41" s="5" t="n">
        <v>74312192</v>
      </c>
      <c r="E41" s="5" t="n">
        <v>27585777</v>
      </c>
      <c r="F41" s="5" t="n">
        <v>16887375</v>
      </c>
    </row>
    <row r="42" spans="1:8">
      <c r="A42" s="4" t="s">
        <v>1029</v>
      </c>
      <c r="D42" s="5" t="n">
        <v>200108766</v>
      </c>
      <c r="E42" s="5" t="n">
        <v>162965401</v>
      </c>
      <c r="F42" s="5" t="n">
        <v>134756181</v>
      </c>
    </row>
    <row r="43" spans="1:8">
      <c r="A43" s="3" t="s">
        <v>1030</v>
      </c>
    </row>
    <row r="44" spans="1:8">
      <c r="A44" s="4" t="s">
        <v>1031</v>
      </c>
      <c r="C44" s="5" t="n">
        <v>36739496</v>
      </c>
      <c r="D44" s="5" t="n">
        <v>44458442</v>
      </c>
      <c r="E44" s="5" t="n">
        <v>156741933</v>
      </c>
      <c r="F44" s="5" t="n">
        <v>129798271</v>
      </c>
    </row>
    <row r="45" spans="1:8">
      <c r="A45" s="4" t="s">
        <v>79</v>
      </c>
      <c r="C45" s="5" t="n">
        <v>-26818086</v>
      </c>
      <c r="D45" s="5" t="n">
        <v>-27494324</v>
      </c>
      <c r="E45" s="5" t="n">
        <v>-85287771</v>
      </c>
      <c r="F45" s="5" t="n">
        <v>-71699144</v>
      </c>
    </row>
    <row r="46" spans="1:8">
      <c r="A46" s="4" t="s">
        <v>1032</v>
      </c>
      <c r="C46" s="5" t="n">
        <v>9921410</v>
      </c>
      <c r="D46" s="5" t="n">
        <v>16964118</v>
      </c>
      <c r="E46" s="5" t="n">
        <v>71454162</v>
      </c>
      <c r="F46" s="5" t="n">
        <v>58099127</v>
      </c>
    </row>
    <row r="47" spans="1:8">
      <c r="A47" s="4" t="s">
        <v>80</v>
      </c>
      <c r="C47" s="5" t="n">
        <v>-555676</v>
      </c>
      <c r="D47" s="5" t="n">
        <v>-1711089</v>
      </c>
      <c r="E47" s="5" t="n">
        <v>-2367727</v>
      </c>
      <c r="F47" s="5" t="n">
        <v>-2902235</v>
      </c>
    </row>
    <row r="48" spans="1:8">
      <c r="A48" s="4" t="s">
        <v>81</v>
      </c>
      <c r="C48" s="5" t="n">
        <v>-6936425</v>
      </c>
      <c r="D48" s="5" t="n">
        <v>-14501080</v>
      </c>
      <c r="E48" s="5" t="n">
        <v>-31316843</v>
      </c>
      <c r="F48" s="5" t="n">
        <v>-31219784</v>
      </c>
    </row>
    <row r="49" spans="1:8">
      <c r="A49" s="4" t="s">
        <v>82</v>
      </c>
      <c r="C49" s="5" t="n">
        <v>-161436</v>
      </c>
      <c r="D49" s="5" t="n">
        <v>-610994</v>
      </c>
      <c r="E49" s="5" t="n">
        <v>1071297</v>
      </c>
      <c r="F49" s="5" t="n">
        <v>-1683949</v>
      </c>
    </row>
    <row r="50" spans="1:8">
      <c r="A50" s="4" t="s">
        <v>1037</v>
      </c>
      <c r="D50" s="5" t="n">
        <v>53928</v>
      </c>
      <c r="E50" s="5" t="n">
        <v>286626</v>
      </c>
      <c r="F50" s="5" t="n">
        <v>524672</v>
      </c>
    </row>
    <row r="51" spans="1:8">
      <c r="A51" s="4" t="s">
        <v>84</v>
      </c>
      <c r="C51" s="5" t="n">
        <v>2267873</v>
      </c>
      <c r="D51" s="5" t="n">
        <v>194883</v>
      </c>
      <c r="E51" s="5" t="n">
        <v>39127515</v>
      </c>
      <c r="F51" s="5" t="n">
        <v>22817831</v>
      </c>
    </row>
    <row r="52" spans="1:8">
      <c r="A52" s="4" t="s">
        <v>85</v>
      </c>
      <c r="C52" s="5" t="n">
        <v>-4014402</v>
      </c>
      <c r="D52" s="5" t="n">
        <v>-8619703</v>
      </c>
      <c r="E52" s="5" t="n">
        <v>-24650359</v>
      </c>
      <c r="F52" s="5" t="n">
        <v>-37989573</v>
      </c>
    </row>
    <row r="53" spans="1:8">
      <c r="A53" s="4" t="s">
        <v>86</v>
      </c>
      <c r="C53" s="5" t="n">
        <v>-1746529</v>
      </c>
      <c r="D53" s="5" t="n">
        <v>-8424820</v>
      </c>
      <c r="E53" s="5" t="n">
        <v>14477156</v>
      </c>
      <c r="F53" s="5" t="n">
        <v>-15171742</v>
      </c>
    </row>
    <row r="54" spans="1:8">
      <c r="A54" s="4" t="s">
        <v>1033</v>
      </c>
      <c r="C54" s="5" t="n">
        <v>-1836968</v>
      </c>
      <c r="D54" s="5" t="n">
        <v>2333310</v>
      </c>
      <c r="E54" s="5" t="n">
        <v>-7729300</v>
      </c>
      <c r="F54" s="5" t="n">
        <v>3275077</v>
      </c>
    </row>
    <row r="55" spans="1:8">
      <c r="A55" s="4" t="s">
        <v>1034</v>
      </c>
      <c r="C55" s="5" t="n">
        <v>-3583497</v>
      </c>
      <c r="D55" s="5" t="n">
        <v>-6091510</v>
      </c>
      <c r="E55" s="5" t="n">
        <v>6747856</v>
      </c>
      <c r="F55" s="5" t="n">
        <v>-11896665</v>
      </c>
    </row>
    <row r="56" spans="1:8">
      <c r="A56" s="4" t="s">
        <v>99</v>
      </c>
      <c r="C56" s="5" t="n">
        <v>-898790</v>
      </c>
      <c r="D56" s="5" t="n">
        <v>202981</v>
      </c>
      <c r="E56" s="5" t="n">
        <v>17197</v>
      </c>
      <c r="F56" s="5" t="n">
        <v>-8266718</v>
      </c>
    </row>
    <row r="57" spans="1:8">
      <c r="A57" s="4" t="s">
        <v>103</v>
      </c>
      <c r="D57" s="5" t="n">
        <v>2032872</v>
      </c>
      <c r="E57" s="5" t="n">
        <v>-1347124</v>
      </c>
      <c r="F57" s="5" t="n">
        <v>14079875</v>
      </c>
    </row>
    <row r="58" spans="1:8">
      <c r="A58" s="4" t="s">
        <v>106</v>
      </c>
      <c r="C58" s="6" t="n">
        <v>-4482287</v>
      </c>
      <c r="D58" s="6" t="n">
        <v>-3855657</v>
      </c>
      <c r="E58" s="6" t="n">
        <v>5417929</v>
      </c>
      <c r="F58" s="6" t="n">
        <v>-6083508</v>
      </c>
    </row>
    <row r="59" spans="1:8"/>
    <row r="60" spans="1:8">
      <c r="A60" s="4" t="s">
        <v>93</v>
      </c>
      <c r="B60" s="4" t="s">
        <v>110</v>
      </c>
    </row>
  </sheetData>
  <mergeCells count="4">
    <mergeCell ref="A1:B2"/>
    <mergeCell ref="E1:G1"/>
    <mergeCell ref="A59:G59"/>
    <mergeCell ref="B60:G6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0"/>
    <col customWidth="1" max="6" min="6" width="34"/>
    <col customWidth="1" max="7" min="7" width="24"/>
  </cols>
  <sheetData>
    <row r="1" spans="1:7">
      <c r="A1" s="1" t="s">
        <v>1038</v>
      </c>
      <c r="B1" s="2" t="s">
        <v>1039</v>
      </c>
      <c r="C1" s="2" t="s">
        <v>1040</v>
      </c>
      <c r="D1" s="2" t="s">
        <v>1041</v>
      </c>
      <c r="E1" s="2" t="s">
        <v>1042</v>
      </c>
      <c r="F1" s="2" t="s">
        <v>1014</v>
      </c>
      <c r="G1" s="2" t="s">
        <v>1043</v>
      </c>
    </row>
    <row r="2" spans="1:7">
      <c r="A2" s="3" t="s">
        <v>203</v>
      </c>
    </row>
    <row r="3" spans="1:7">
      <c r="A3" s="4" t="s">
        <v>1015</v>
      </c>
      <c r="F3" s="5" t="n">
        <v>12700000</v>
      </c>
    </row>
    <row r="4" spans="1:7">
      <c r="A4" s="4" t="s">
        <v>804</v>
      </c>
    </row>
    <row r="5" spans="1:7">
      <c r="A5" s="3" t="s">
        <v>203</v>
      </c>
    </row>
    <row r="6" spans="1:7">
      <c r="A6" s="4" t="s">
        <v>808</v>
      </c>
      <c r="F6" s="5" t="n">
        <v>36120517</v>
      </c>
    </row>
    <row r="7" spans="1:7">
      <c r="A7" s="4" t="s">
        <v>1017</v>
      </c>
      <c r="F7" s="13" t="n">
        <v>0.0001</v>
      </c>
    </row>
    <row r="8" spans="1:7">
      <c r="A8" s="4" t="s">
        <v>1016</v>
      </c>
      <c r="F8" s="5" t="n">
        <v>100000000</v>
      </c>
    </row>
    <row r="9" spans="1:7">
      <c r="A9" s="4" t="s">
        <v>807</v>
      </c>
      <c r="F9" s="5" t="n">
        <v>36120517</v>
      </c>
    </row>
    <row r="10" spans="1:7">
      <c r="A10" s="4" t="s">
        <v>1018</v>
      </c>
      <c r="F10" s="5" t="n">
        <v>1</v>
      </c>
    </row>
    <row r="11" spans="1:7">
      <c r="A11" s="4" t="s">
        <v>809</v>
      </c>
    </row>
    <row r="12" spans="1:7">
      <c r="A12" s="3" t="s">
        <v>203</v>
      </c>
    </row>
    <row r="13" spans="1:7">
      <c r="A13" s="4" t="s">
        <v>808</v>
      </c>
      <c r="F13" s="5" t="n">
        <v>0</v>
      </c>
    </row>
    <row r="14" spans="1:7">
      <c r="A14" s="4" t="s">
        <v>1017</v>
      </c>
      <c r="F14" s="13" t="n">
        <v>0.0001</v>
      </c>
    </row>
    <row r="15" spans="1:7">
      <c r="A15" s="4" t="s">
        <v>1016</v>
      </c>
      <c r="F15" s="5" t="n">
        <v>1000000</v>
      </c>
    </row>
    <row r="16" spans="1:7">
      <c r="A16" s="4" t="s">
        <v>807</v>
      </c>
      <c r="F16" s="5" t="n">
        <v>0</v>
      </c>
    </row>
    <row r="17" spans="1:7">
      <c r="A17" s="4" t="s">
        <v>557</v>
      </c>
    </row>
    <row r="18" spans="1:7">
      <c r="A18" s="3" t="s">
        <v>203</v>
      </c>
    </row>
    <row r="19" spans="1:7">
      <c r="A19" s="4" t="s">
        <v>808</v>
      </c>
      <c r="F19" s="5" t="n">
        <v>11500000</v>
      </c>
    </row>
    <row r="20" spans="1:7">
      <c r="A20" s="4" t="s">
        <v>996</v>
      </c>
      <c r="G20" s="7" t="n">
        <v>11.5</v>
      </c>
    </row>
    <row r="21" spans="1:7">
      <c r="A21" s="4" t="s">
        <v>463</v>
      </c>
    </row>
    <row r="22" spans="1:7">
      <c r="A22" s="3" t="s">
        <v>203</v>
      </c>
    </row>
    <row r="23" spans="1:7">
      <c r="A23" s="4" t="s">
        <v>1044</v>
      </c>
      <c r="C23" s="9" t="n">
        <v>50.5</v>
      </c>
    </row>
    <row r="24" spans="1:7">
      <c r="A24" s="4" t="s">
        <v>812</v>
      </c>
    </row>
    <row r="25" spans="1:7">
      <c r="A25" s="3" t="s">
        <v>203</v>
      </c>
    </row>
    <row r="26" spans="1:7">
      <c r="A26" s="4" t="s">
        <v>808</v>
      </c>
      <c r="D26" s="5" t="n">
        <v>4830000</v>
      </c>
    </row>
    <row r="27" spans="1:7">
      <c r="A27" s="4" t="s">
        <v>1017</v>
      </c>
      <c r="D27" s="6" t="n">
        <v>10</v>
      </c>
      <c r="E27" s="6" t="n">
        <v>10</v>
      </c>
    </row>
    <row r="28" spans="1:7">
      <c r="A28" s="4" t="s">
        <v>1045</v>
      </c>
      <c r="D28" s="14" t="n">
        <v>8.696</v>
      </c>
    </row>
    <row r="29" spans="1:7">
      <c r="A29" s="4" t="s">
        <v>1046</v>
      </c>
      <c r="D29" s="6" t="n">
        <v>42</v>
      </c>
    </row>
    <row r="30" spans="1:7">
      <c r="A30" s="4" t="s">
        <v>814</v>
      </c>
      <c r="C30" s="4" t="s">
        <v>815</v>
      </c>
      <c r="D30" s="4" t="s">
        <v>815</v>
      </c>
    </row>
    <row r="31" spans="1:7">
      <c r="A31" s="4" t="s">
        <v>813</v>
      </c>
      <c r="D31" s="4" t="s">
        <v>520</v>
      </c>
      <c r="E31" s="4" t="s">
        <v>520</v>
      </c>
    </row>
    <row r="32" spans="1:7">
      <c r="A32" s="4" t="s">
        <v>1047</v>
      </c>
      <c r="D32" s="6" t="n">
        <v>50</v>
      </c>
    </row>
    <row r="33" spans="1:7">
      <c r="A33" s="4" t="s">
        <v>807</v>
      </c>
      <c r="C33" s="5" t="n">
        <v>1409848</v>
      </c>
      <c r="E33" s="5" t="n">
        <v>1409848</v>
      </c>
    </row>
    <row r="34" spans="1:7">
      <c r="A34" s="4" t="s">
        <v>817</v>
      </c>
    </row>
    <row r="35" spans="1:7">
      <c r="A35" s="3" t="s">
        <v>203</v>
      </c>
    </row>
    <row r="36" spans="1:7">
      <c r="A36" s="4" t="s">
        <v>808</v>
      </c>
      <c r="B36" s="5" t="n">
        <v>2010170</v>
      </c>
    </row>
    <row r="37" spans="1:7">
      <c r="A37" s="4" t="s">
        <v>1045</v>
      </c>
      <c r="C37" s="7" t="n">
        <v>7.91</v>
      </c>
    </row>
    <row r="38" spans="1:7">
      <c r="A38" s="4" t="s">
        <v>818</v>
      </c>
      <c r="B38" s="5" t="n">
        <v>2010170</v>
      </c>
      <c r="C38" s="5" t="n">
        <v>20101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1048</v>
      </c>
      <c r="B1" s="2" t="s">
        <v>74</v>
      </c>
      <c r="C1" s="2" t="s">
        <v>1</v>
      </c>
    </row>
    <row r="2" spans="1:5">
      <c r="B2" s="2" t="s">
        <v>34</v>
      </c>
      <c r="C2" s="2" t="s">
        <v>32</v>
      </c>
      <c r="D2" s="2" t="s">
        <v>33</v>
      </c>
      <c r="E2" s="2" t="s">
        <v>75</v>
      </c>
    </row>
    <row r="3" spans="1:5">
      <c r="A3" s="3" t="s">
        <v>1049</v>
      </c>
    </row>
    <row r="4" spans="1:5">
      <c r="A4" s="4" t="s">
        <v>1050</v>
      </c>
      <c r="C4" s="6" t="n">
        <v>6964101</v>
      </c>
    </row>
    <row r="5" spans="1:5">
      <c r="A5" s="4" t="s">
        <v>1051</v>
      </c>
      <c r="C5" s="5" t="n">
        <v>463511</v>
      </c>
    </row>
    <row r="6" spans="1:5">
      <c r="A6" s="4" t="s">
        <v>1052</v>
      </c>
      <c r="B6" s="6" t="n">
        <v>1150259</v>
      </c>
      <c r="C6" s="5" t="n">
        <v>94355</v>
      </c>
      <c r="D6" s="6" t="n">
        <v>679510</v>
      </c>
    </row>
    <row r="7" spans="1:5">
      <c r="A7" s="4" t="s">
        <v>1053</v>
      </c>
      <c r="B7" s="5" t="n">
        <v>1150259</v>
      </c>
      <c r="C7" s="5" t="n">
        <v>7521967</v>
      </c>
      <c r="D7" s="5" t="n">
        <v>679510</v>
      </c>
    </row>
    <row r="8" spans="1:5">
      <c r="A8" s="3" t="s">
        <v>1054</v>
      </c>
    </row>
    <row r="9" spans="1:5">
      <c r="A9" s="4" t="s">
        <v>1055</v>
      </c>
      <c r="C9" s="5" t="n">
        <v>-1265000</v>
      </c>
    </row>
    <row r="10" spans="1:5">
      <c r="A10" s="4" t="s">
        <v>125</v>
      </c>
      <c r="B10" s="5" t="n">
        <v>-1357788</v>
      </c>
      <c r="C10" s="5" t="n">
        <v>14558347</v>
      </c>
      <c r="D10" s="5" t="n">
        <v>-2009385</v>
      </c>
      <c r="E10" s="6" t="n">
        <v>-50470291</v>
      </c>
    </row>
    <row r="11" spans="1:5">
      <c r="A11" s="4" t="s">
        <v>1056</v>
      </c>
      <c r="E11" s="5" t="n">
        <v>15850000</v>
      </c>
    </row>
    <row r="12" spans="1:5">
      <c r="A12" s="4" t="s">
        <v>1057</v>
      </c>
      <c r="D12" s="5" t="n">
        <v>-9759545</v>
      </c>
    </row>
    <row r="13" spans="1:5">
      <c r="A13" s="4" t="s">
        <v>1058</v>
      </c>
      <c r="C13" s="5" t="n">
        <v>13720000</v>
      </c>
    </row>
    <row r="14" spans="1:5">
      <c r="A14" s="4" t="s">
        <v>138</v>
      </c>
      <c r="C14" s="5" t="n">
        <v>3688963</v>
      </c>
    </row>
    <row r="15" spans="1:5">
      <c r="A15" s="4" t="s">
        <v>1059</v>
      </c>
      <c r="C15" s="5" t="n">
        <v>7369168</v>
      </c>
    </row>
    <row r="16" spans="1:5">
      <c r="A16" s="4" t="s">
        <v>1060</v>
      </c>
      <c r="C16" s="5" t="n">
        <v>3684585</v>
      </c>
    </row>
    <row r="17" spans="1:5">
      <c r="A17" s="4" t="s">
        <v>1061</v>
      </c>
      <c r="B17" s="6" t="n">
        <v>-1357788</v>
      </c>
      <c r="C17" s="6" t="n">
        <v>2107727</v>
      </c>
      <c r="D17" s="6" t="n">
        <v>-11768930</v>
      </c>
      <c r="E17" s="6" t="n">
        <v>-66320291</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062</v>
      </c>
      <c r="B1" s="2" t="s">
        <v>1063</v>
      </c>
    </row>
    <row r="2" spans="1:2">
      <c r="A2" s="3" t="s">
        <v>1064</v>
      </c>
    </row>
    <row r="3" spans="1:2">
      <c r="A3" s="4" t="s">
        <v>903</v>
      </c>
      <c r="B3" s="6" t="n">
        <v>67924</v>
      </c>
    </row>
    <row r="4" spans="1:2">
      <c r="A4" s="3" t="s">
        <v>904</v>
      </c>
    </row>
    <row r="5" spans="1:2">
      <c r="A5" s="4" t="s">
        <v>1065</v>
      </c>
      <c r="B5" s="5" t="n">
        <v>253655</v>
      </c>
    </row>
    <row r="6" spans="1:2">
      <c r="A6" s="4" t="s">
        <v>1066</v>
      </c>
      <c r="B6" s="5" t="n">
        <v>2147199</v>
      </c>
    </row>
    <row r="7" spans="1:2">
      <c r="A7" s="4" t="s">
        <v>1067</v>
      </c>
      <c r="B7" s="5" t="n">
        <v>5836268</v>
      </c>
    </row>
    <row r="8" spans="1:2">
      <c r="A8" s="4" t="s">
        <v>50</v>
      </c>
      <c r="B8" s="5" t="n">
        <v>8305047</v>
      </c>
    </row>
    <row r="9" spans="1:2">
      <c r="A9" s="3" t="s">
        <v>1025</v>
      </c>
    </row>
    <row r="10" spans="1:2">
      <c r="A10" s="4" t="s">
        <v>1068</v>
      </c>
      <c r="B10" s="5" t="n">
        <v>273442</v>
      </c>
    </row>
    <row r="11" spans="1:2">
      <c r="A11" s="4" t="s">
        <v>53</v>
      </c>
      <c r="B11" s="5" t="n">
        <v>114568</v>
      </c>
    </row>
    <row r="12" spans="1:2">
      <c r="A12" s="3" t="s">
        <v>1026</v>
      </c>
    </row>
    <row r="13" spans="1:2">
      <c r="A13" s="4" t="s">
        <v>958</v>
      </c>
      <c r="B13" s="5" t="n">
        <v>547868</v>
      </c>
    </row>
    <row r="14" spans="1:2">
      <c r="A14" s="4" t="s">
        <v>67</v>
      </c>
      <c r="B14" s="5" t="n">
        <v>935878</v>
      </c>
    </row>
    <row r="15" spans="1:2">
      <c r="A15" s="4" t="s">
        <v>71</v>
      </c>
      <c r="B15" s="6" t="n">
        <v>736916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1</v>
      </c>
    </row>
    <row r="2" spans="1:2">
      <c r="B2" s="2" t="s">
        <v>442</v>
      </c>
    </row>
    <row r="3" spans="1:2">
      <c r="A3" s="3" t="s">
        <v>1070</v>
      </c>
    </row>
    <row r="4" spans="1:2">
      <c r="A4" s="4" t="s">
        <v>1071</v>
      </c>
      <c r="B4" s="6" t="n">
        <v>113891742</v>
      </c>
    </row>
    <row r="5" spans="1:2">
      <c r="A5" s="4" t="s">
        <v>171</v>
      </c>
      <c r="B5" s="5" t="n">
        <v>88693632</v>
      </c>
    </row>
    <row r="6" spans="1:2">
      <c r="A6" s="4" t="s">
        <v>1072</v>
      </c>
      <c r="B6" s="5" t="n">
        <v>-4968813</v>
      </c>
    </row>
    <row r="7" spans="1:2">
      <c r="A7" s="4" t="s">
        <v>1073</v>
      </c>
      <c r="B7" s="5" t="n">
        <v>-90917814</v>
      </c>
    </row>
    <row r="8" spans="1:2">
      <c r="A8" s="4" t="s">
        <v>1058</v>
      </c>
      <c r="B8" s="5" t="n">
        <v>-13720000</v>
      </c>
    </row>
    <row r="9" spans="1:2">
      <c r="A9" s="4" t="s">
        <v>1074</v>
      </c>
      <c r="B9" s="5" t="n">
        <v>-20167101</v>
      </c>
    </row>
    <row r="10" spans="1:2">
      <c r="A10" s="4" t="s">
        <v>1075</v>
      </c>
      <c r="B10" s="5" t="n">
        <v>-33571695</v>
      </c>
    </row>
    <row r="11" spans="1:2">
      <c r="A11" s="4" t="s">
        <v>1076</v>
      </c>
      <c r="B11" s="5" t="n">
        <v>106383341</v>
      </c>
    </row>
    <row r="12" spans="1:2">
      <c r="A12" s="4" t="s">
        <v>53</v>
      </c>
    </row>
    <row r="13" spans="1:2">
      <c r="A13" s="3" t="s">
        <v>1070</v>
      </c>
    </row>
    <row r="14" spans="1:2">
      <c r="A14" s="4" t="s">
        <v>1071</v>
      </c>
      <c r="B14" s="5" t="n">
        <v>91017133</v>
      </c>
    </row>
    <row r="15" spans="1:2">
      <c r="A15" s="4" t="s">
        <v>171</v>
      </c>
      <c r="B15" s="5" t="n">
        <v>88693632</v>
      </c>
    </row>
    <row r="16" spans="1:2">
      <c r="A16" s="4" t="s">
        <v>1072</v>
      </c>
      <c r="B16" s="5" t="n">
        <v>-4968813</v>
      </c>
    </row>
    <row r="17" spans="1:2">
      <c r="A17" s="4" t="s">
        <v>1073</v>
      </c>
      <c r="B17" s="5" t="n">
        <v>-83777814</v>
      </c>
    </row>
    <row r="18" spans="1:2">
      <c r="A18" s="4" t="s">
        <v>1074</v>
      </c>
      <c r="B18" s="5" t="n">
        <v>-20167101</v>
      </c>
    </row>
    <row r="19" spans="1:2">
      <c r="A19" s="4" t="s">
        <v>1075</v>
      </c>
      <c r="B19" s="5" t="n">
        <v>-32759693</v>
      </c>
    </row>
    <row r="20" spans="1:2">
      <c r="A20" s="4" t="s">
        <v>1076</v>
      </c>
      <c r="B20" s="5" t="n">
        <v>103556730</v>
      </c>
    </row>
    <row r="21" spans="1:2">
      <c r="A21" s="4" t="s">
        <v>58</v>
      </c>
    </row>
    <row r="22" spans="1:2">
      <c r="A22" s="3" t="s">
        <v>1070</v>
      </c>
    </row>
    <row r="23" spans="1:2">
      <c r="A23" s="4" t="s">
        <v>1071</v>
      </c>
      <c r="B23" s="5" t="n">
        <v>22874609</v>
      </c>
    </row>
    <row r="24" spans="1:2">
      <c r="A24" s="4" t="s">
        <v>1073</v>
      </c>
      <c r="B24" s="5" t="n">
        <v>-7140000</v>
      </c>
    </row>
    <row r="25" spans="1:2">
      <c r="A25" s="4" t="s">
        <v>1058</v>
      </c>
      <c r="B25" s="5" t="n">
        <v>-13720000</v>
      </c>
    </row>
    <row r="26" spans="1:2">
      <c r="A26" s="4" t="s">
        <v>1075</v>
      </c>
      <c r="B26" s="5" t="n">
        <v>-812002</v>
      </c>
    </row>
    <row r="27" spans="1:2">
      <c r="A27" s="4" t="s">
        <v>1076</v>
      </c>
      <c r="B27" s="6" t="n">
        <v>282661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077</v>
      </c>
      <c r="B1" s="2" t="s">
        <v>458</v>
      </c>
      <c r="C1" s="2" t="s">
        <v>32</v>
      </c>
      <c r="D1" s="2" t="s">
        <v>457</v>
      </c>
      <c r="E1" s="2" t="s">
        <v>1078</v>
      </c>
    </row>
    <row r="2" spans="1:5">
      <c r="A2" s="4" t="s">
        <v>485</v>
      </c>
    </row>
    <row r="3" spans="1:5">
      <c r="A3" s="3" t="s">
        <v>207</v>
      </c>
    </row>
    <row r="4" spans="1:5">
      <c r="A4" s="4" t="s">
        <v>1079</v>
      </c>
      <c r="C4" s="4" t="s">
        <v>462</v>
      </c>
    </row>
    <row r="5" spans="1:5">
      <c r="A5" s="4" t="s">
        <v>1080</v>
      </c>
    </row>
    <row r="6" spans="1:5">
      <c r="A6" s="3" t="s">
        <v>207</v>
      </c>
    </row>
    <row r="7" spans="1:5">
      <c r="A7" s="4" t="s">
        <v>1079</v>
      </c>
      <c r="E7" s="4" t="s">
        <v>462</v>
      </c>
    </row>
    <row r="8" spans="1:5">
      <c r="A8" s="4" t="s">
        <v>481</v>
      </c>
    </row>
    <row r="9" spans="1:5">
      <c r="A9" s="3" t="s">
        <v>207</v>
      </c>
    </row>
    <row r="10" spans="1:5">
      <c r="A10" s="4" t="s">
        <v>1079</v>
      </c>
      <c r="B10" s="4" t="s">
        <v>490</v>
      </c>
      <c r="D10" s="4" t="s">
        <v>4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32</v>
      </c>
    </row>
    <row r="3" spans="1:2">
      <c r="A3" s="3" t="s">
        <v>193</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1</v>
      </c>
      <c r="B1" s="2" t="s">
        <v>32</v>
      </c>
      <c r="C1" s="2" t="s">
        <v>33</v>
      </c>
      <c r="D1" s="2" t="s">
        <v>34</v>
      </c>
    </row>
    <row r="2" spans="1:4">
      <c r="A2" s="3" t="s">
        <v>207</v>
      </c>
    </row>
    <row r="3" spans="1:4">
      <c r="A3" s="4" t="s">
        <v>1082</v>
      </c>
      <c r="B3" s="6" t="n">
        <v>25321028</v>
      </c>
      <c r="C3" s="6" t="n">
        <v>19072055</v>
      </c>
      <c r="D3" s="6" t="n">
        <v>32108229</v>
      </c>
    </row>
    <row r="4" spans="1:4">
      <c r="A4" s="4" t="s">
        <v>1083</v>
      </c>
      <c r="B4" s="5" t="n">
        <v>1970903</v>
      </c>
      <c r="C4" s="5" t="n">
        <v>2012298</v>
      </c>
      <c r="D4" s="5" t="n">
        <v>1527286</v>
      </c>
    </row>
    <row r="5" spans="1:4">
      <c r="A5" s="4" t="s">
        <v>485</v>
      </c>
    </row>
    <row r="6" spans="1:4">
      <c r="A6" s="3" t="s">
        <v>207</v>
      </c>
    </row>
    <row r="7" spans="1:4">
      <c r="A7" s="4" t="s">
        <v>1082</v>
      </c>
      <c r="B7" s="5" t="n">
        <v>0</v>
      </c>
      <c r="C7" s="5" t="n">
        <v>2972239</v>
      </c>
      <c r="D7" s="5" t="n">
        <v>5263819</v>
      </c>
    </row>
    <row r="8" spans="1:4">
      <c r="A8" s="4" t="s">
        <v>1080</v>
      </c>
    </row>
    <row r="9" spans="1:4">
      <c r="A9" s="3" t="s">
        <v>207</v>
      </c>
    </row>
    <row r="10" spans="1:4">
      <c r="A10" s="4" t="s">
        <v>1082</v>
      </c>
      <c r="B10" s="5" t="n">
        <v>25297376</v>
      </c>
      <c r="C10" s="5" t="n">
        <v>16099816</v>
      </c>
      <c r="D10" s="5" t="n">
        <v>26844410</v>
      </c>
    </row>
    <row r="11" spans="1:4">
      <c r="A11" s="4" t="s">
        <v>481</v>
      </c>
    </row>
    <row r="12" spans="1:4">
      <c r="A12" s="3" t="s">
        <v>207</v>
      </c>
    </row>
    <row r="13" spans="1:4">
      <c r="A13" s="4" t="s">
        <v>1082</v>
      </c>
      <c r="B13" s="5" t="n">
        <v>23652</v>
      </c>
      <c r="D13" s="5" t="n">
        <v>0</v>
      </c>
    </row>
    <row r="14" spans="1:4">
      <c r="A14" s="4" t="s">
        <v>1084</v>
      </c>
    </row>
    <row r="15" spans="1:4">
      <c r="A15" s="3" t="s">
        <v>207</v>
      </c>
    </row>
    <row r="16" spans="1:4">
      <c r="A16" s="4" t="s">
        <v>1083</v>
      </c>
      <c r="B16" s="6" t="n">
        <v>1970903</v>
      </c>
      <c r="C16" s="6" t="n">
        <v>2012298</v>
      </c>
      <c r="D16" s="6" t="n">
        <v>152728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85</v>
      </c>
      <c r="C1" s="2" t="s">
        <v>74</v>
      </c>
      <c r="D1" s="2" t="s">
        <v>1</v>
      </c>
    </row>
    <row r="2" spans="1:6">
      <c r="C2" s="2" t="s">
        <v>34</v>
      </c>
      <c r="D2" s="2" t="s">
        <v>32</v>
      </c>
      <c r="E2" s="2" t="s">
        <v>33</v>
      </c>
      <c r="F2" s="2" t="s">
        <v>75</v>
      </c>
    </row>
    <row r="3" spans="1:6">
      <c r="A3" s="3" t="s">
        <v>207</v>
      </c>
    </row>
    <row r="4" spans="1:6">
      <c r="A4" s="4" t="s">
        <v>1086</v>
      </c>
      <c r="C4" s="6" t="n">
        <v>31306503</v>
      </c>
      <c r="D4" s="6" t="n">
        <v>17059757</v>
      </c>
      <c r="E4" s="6" t="n">
        <v>30580943</v>
      </c>
      <c r="F4" s="6" t="n">
        <v>-1188483</v>
      </c>
    </row>
    <row r="5" spans="1:6">
      <c r="A5" s="4" t="s">
        <v>834</v>
      </c>
      <c r="D5" s="5" t="n">
        <v>8328794</v>
      </c>
    </row>
    <row r="6" spans="1:6">
      <c r="A6" s="4" t="s">
        <v>1087</v>
      </c>
      <c r="D6" s="5" t="n">
        <v>129340</v>
      </c>
    </row>
    <row r="7" spans="1:6">
      <c r="A7" s="4" t="s">
        <v>1088</v>
      </c>
      <c r="C7" s="5" t="n">
        <v>1150259</v>
      </c>
      <c r="D7" s="5" t="n">
        <v>94355</v>
      </c>
      <c r="E7" s="5" t="n">
        <v>679510</v>
      </c>
    </row>
    <row r="8" spans="1:6">
      <c r="A8" s="4" t="s">
        <v>125</v>
      </c>
      <c r="C8" s="5" t="n">
        <v>82872</v>
      </c>
      <c r="D8" s="5" t="n">
        <v>294041</v>
      </c>
      <c r="E8" s="5" t="n">
        <v>121479</v>
      </c>
      <c r="F8" s="5" t="n">
        <v>162012</v>
      </c>
    </row>
    <row r="9" spans="1:6">
      <c r="A9" s="4" t="s">
        <v>1089</v>
      </c>
      <c r="D9" s="5" t="n">
        <v>10591</v>
      </c>
    </row>
    <row r="10" spans="1:6">
      <c r="A10" s="4" t="s">
        <v>1060</v>
      </c>
      <c r="D10" s="5" t="n">
        <v>-3684585</v>
      </c>
    </row>
    <row r="11" spans="1:6">
      <c r="A11" s="4" t="s">
        <v>1090</v>
      </c>
      <c r="B11" s="4" t="s">
        <v>93</v>
      </c>
      <c r="C11" s="5" t="n">
        <v>189025</v>
      </c>
      <c r="D11" s="5" t="n">
        <v>94009</v>
      </c>
      <c r="E11" s="5" t="n">
        <v>1679818</v>
      </c>
    </row>
    <row r="12" spans="1:6">
      <c r="A12" s="4" t="s">
        <v>611</v>
      </c>
      <c r="C12" s="5" t="n">
        <v>-1498641</v>
      </c>
      <c r="D12" s="5" t="n">
        <v>11337</v>
      </c>
      <c r="E12" s="5" t="n">
        <v>-13865192</v>
      </c>
      <c r="F12" s="5" t="n">
        <v>-277603</v>
      </c>
    </row>
    <row r="13" spans="1:6">
      <c r="A13" s="4" t="s">
        <v>1091</v>
      </c>
      <c r="C13" s="5" t="n">
        <v>-649075</v>
      </c>
      <c r="D13" s="5" t="n">
        <v>1012486</v>
      </c>
      <c r="E13" s="5" t="n">
        <v>-2136801</v>
      </c>
      <c r="F13" s="5" t="n">
        <v>-707042</v>
      </c>
    </row>
    <row r="14" spans="1:6">
      <c r="A14" s="4" t="s">
        <v>1092</v>
      </c>
      <c r="C14" s="5" t="n">
        <v>30580943</v>
      </c>
      <c r="D14" s="5" t="n">
        <v>23350125</v>
      </c>
      <c r="E14" s="5" t="n">
        <v>17059757</v>
      </c>
      <c r="F14" s="5" t="n">
        <v>31306503</v>
      </c>
    </row>
    <row r="15" spans="1:6">
      <c r="A15" s="4" t="s">
        <v>1080</v>
      </c>
    </row>
    <row r="16" spans="1:6">
      <c r="A16" s="3" t="s">
        <v>207</v>
      </c>
    </row>
    <row r="17" spans="1:6">
      <c r="A17" s="4" t="s">
        <v>230</v>
      </c>
      <c r="F17" s="5" t="n">
        <v>29000000</v>
      </c>
    </row>
    <row r="18" spans="1:6">
      <c r="A18" s="4" t="s">
        <v>1091</v>
      </c>
      <c r="C18" s="5" t="n">
        <v>-596854</v>
      </c>
      <c r="D18" s="5" t="n">
        <v>1034818</v>
      </c>
      <c r="E18" s="5" t="n">
        <v>-1474438</v>
      </c>
      <c r="F18" s="5" t="n">
        <v>-155316</v>
      </c>
    </row>
    <row r="19" spans="1:6">
      <c r="A19" s="4" t="s">
        <v>485</v>
      </c>
    </row>
    <row r="20" spans="1:6">
      <c r="A20" s="3" t="s">
        <v>207</v>
      </c>
    </row>
    <row r="21" spans="1:6">
      <c r="A21" s="4" t="s">
        <v>230</v>
      </c>
      <c r="F21" s="5" t="n">
        <v>4317619</v>
      </c>
    </row>
    <row r="22" spans="1:6">
      <c r="A22" s="4" t="s">
        <v>1091</v>
      </c>
      <c r="C22" s="6" t="n">
        <v>-14140</v>
      </c>
      <c r="D22" s="6" t="n">
        <v>-22895</v>
      </c>
      <c r="E22" s="6" t="n">
        <v>-55872</v>
      </c>
      <c r="F22" s="6" t="n">
        <v>-6120</v>
      </c>
    </row>
    <row r="23" spans="1:6"/>
    <row r="24" spans="1:6">
      <c r="A24" s="4" t="s">
        <v>93</v>
      </c>
      <c r="B24" s="4" t="s">
        <v>109</v>
      </c>
    </row>
  </sheetData>
  <mergeCells count="4">
    <mergeCell ref="A1:B2"/>
    <mergeCell ref="D1:F1"/>
    <mergeCell ref="A23:E23"/>
    <mergeCell ref="B24:E2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3</v>
      </c>
      <c r="B1" s="2" t="s">
        <v>74</v>
      </c>
      <c r="C1" s="2" t="s">
        <v>1</v>
      </c>
    </row>
    <row r="2" spans="1:5">
      <c r="B2" s="2" t="s">
        <v>34</v>
      </c>
      <c r="C2" s="2" t="s">
        <v>32</v>
      </c>
      <c r="D2" s="2" t="s">
        <v>33</v>
      </c>
      <c r="E2" s="2" t="s">
        <v>75</v>
      </c>
    </row>
    <row r="3" spans="1:5">
      <c r="A3" s="3" t="s">
        <v>207</v>
      </c>
    </row>
    <row r="4" spans="1:5">
      <c r="A4" s="4" t="s">
        <v>1094</v>
      </c>
      <c r="B4" s="6" t="n">
        <v>-649075</v>
      </c>
      <c r="C4" s="6" t="n">
        <v>1012486</v>
      </c>
      <c r="D4" s="6" t="n">
        <v>-2136801</v>
      </c>
      <c r="E4" s="6" t="n">
        <v>-707042</v>
      </c>
    </row>
    <row r="5" spans="1:5">
      <c r="A5" s="4" t="s">
        <v>1084</v>
      </c>
    </row>
    <row r="6" spans="1:5">
      <c r="A6" s="3" t="s">
        <v>207</v>
      </c>
    </row>
    <row r="7" spans="1:5">
      <c r="A7" s="4" t="s">
        <v>1094</v>
      </c>
      <c r="B7" s="5" t="n">
        <v>-38081</v>
      </c>
      <c r="C7" s="5" t="n">
        <v>-2647</v>
      </c>
      <c r="D7" s="5" t="n">
        <v>-606491</v>
      </c>
      <c r="E7" s="5" t="n">
        <v>-545606</v>
      </c>
    </row>
    <row r="8" spans="1:5">
      <c r="A8" s="4" t="s">
        <v>485</v>
      </c>
    </row>
    <row r="9" spans="1:5">
      <c r="A9" s="3" t="s">
        <v>207</v>
      </c>
    </row>
    <row r="10" spans="1:5">
      <c r="A10" s="4" t="s">
        <v>1094</v>
      </c>
      <c r="B10" s="5" t="n">
        <v>-14140</v>
      </c>
      <c r="C10" s="5" t="n">
        <v>-22895</v>
      </c>
      <c r="D10" s="5" t="n">
        <v>-55872</v>
      </c>
      <c r="E10" s="5" t="n">
        <v>-6120</v>
      </c>
    </row>
    <row r="11" spans="1:5">
      <c r="A11" s="4" t="s">
        <v>1080</v>
      </c>
    </row>
    <row r="12" spans="1:5">
      <c r="A12" s="3" t="s">
        <v>207</v>
      </c>
    </row>
    <row r="13" spans="1:5">
      <c r="A13" s="4" t="s">
        <v>1094</v>
      </c>
      <c r="B13" s="5" t="n">
        <v>-596854</v>
      </c>
      <c r="C13" s="5" t="n">
        <v>1034818</v>
      </c>
      <c r="D13" s="5" t="n">
        <v>-1474438</v>
      </c>
      <c r="E13" s="5" t="n">
        <v>-155316</v>
      </c>
    </row>
    <row r="14" spans="1:5">
      <c r="A14" s="4" t="s">
        <v>481</v>
      </c>
    </row>
    <row r="15" spans="1:5">
      <c r="A15" s="3" t="s">
        <v>207</v>
      </c>
    </row>
    <row r="16" spans="1:5">
      <c r="A16" s="4" t="s">
        <v>1094</v>
      </c>
      <c r="B16" s="6" t="n">
        <v>0</v>
      </c>
      <c r="C16" s="6" t="n">
        <v>3210</v>
      </c>
      <c r="D16" s="6" t="n">
        <v>0</v>
      </c>
      <c r="E16" s="6" t="n">
        <v>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095</v>
      </c>
      <c r="B1" s="2" t="s">
        <v>32</v>
      </c>
      <c r="C1" s="2" t="s">
        <v>33</v>
      </c>
      <c r="D1" s="2" t="s">
        <v>34</v>
      </c>
      <c r="E1" s="2" t="s">
        <v>75</v>
      </c>
    </row>
    <row r="2" spans="1:5">
      <c r="A2" s="3" t="s">
        <v>1096</v>
      </c>
    </row>
    <row r="3" spans="1:5">
      <c r="A3" s="4" t="s">
        <v>36</v>
      </c>
      <c r="B3" s="6" t="n">
        <v>3450873</v>
      </c>
      <c r="C3" s="6" t="n">
        <v>2215103</v>
      </c>
      <c r="D3" s="6" t="n">
        <v>1679478</v>
      </c>
    </row>
    <row r="4" spans="1:5">
      <c r="A4" s="4" t="s">
        <v>42</v>
      </c>
      <c r="B4" s="5" t="n">
        <v>98208964</v>
      </c>
      <c r="C4" s="5" t="n">
        <v>85342852</v>
      </c>
      <c r="D4" s="5" t="n">
        <v>87767823</v>
      </c>
    </row>
    <row r="5" spans="1:5">
      <c r="A5" s="4" t="s">
        <v>47</v>
      </c>
      <c r="B5" s="5" t="n">
        <v>39616426</v>
      </c>
      <c r="C5" s="5" t="n">
        <v>26657345</v>
      </c>
      <c r="D5" s="5" t="n">
        <v>42058891</v>
      </c>
      <c r="E5" s="6" t="n">
        <v>42368326</v>
      </c>
    </row>
    <row r="6" spans="1:5">
      <c r="A6" s="4" t="s">
        <v>46</v>
      </c>
      <c r="B6" s="5" t="n">
        <v>43834548</v>
      </c>
      <c r="C6" s="5" t="n">
        <v>40177146</v>
      </c>
      <c r="D6" s="5" t="n">
        <v>46218875</v>
      </c>
      <c r="E6" s="6" t="n">
        <v>46393761</v>
      </c>
    </row>
    <row r="7" spans="1:5">
      <c r="A7" s="4" t="s">
        <v>49</v>
      </c>
      <c r="B7" s="5" t="n">
        <v>144258333</v>
      </c>
      <c r="C7" s="5" t="n">
        <v>111295912</v>
      </c>
      <c r="D7" s="5" t="n">
        <v>152103228</v>
      </c>
    </row>
    <row r="8" spans="1:5">
      <c r="A8" s="4" t="s">
        <v>59</v>
      </c>
      <c r="B8" s="5" t="n">
        <v>116458133</v>
      </c>
      <c r="C8" s="5" t="n">
        <v>118680626</v>
      </c>
      <c r="D8" s="5" t="n">
        <v>69387409</v>
      </c>
    </row>
    <row r="9" spans="1:5">
      <c r="A9" s="4" t="s">
        <v>66</v>
      </c>
      <c r="B9" s="5" t="n">
        <v>63914298</v>
      </c>
      <c r="C9" s="5" t="n">
        <v>44824482</v>
      </c>
      <c r="D9" s="5" t="n">
        <v>93244576</v>
      </c>
    </row>
    <row r="10" spans="1:5">
      <c r="A10" s="4" t="s">
        <v>1084</v>
      </c>
    </row>
    <row r="11" spans="1:5">
      <c r="A11" s="3" t="s">
        <v>1096</v>
      </c>
    </row>
    <row r="12" spans="1:5">
      <c r="A12" s="4" t="s">
        <v>36</v>
      </c>
      <c r="B12" s="5" t="n">
        <v>13114</v>
      </c>
      <c r="C12" s="5" t="n">
        <v>44937</v>
      </c>
      <c r="D12" s="5" t="n">
        <v>9758</v>
      </c>
    </row>
    <row r="13" spans="1:5">
      <c r="A13" s="4" t="s">
        <v>1097</v>
      </c>
      <c r="B13" s="5" t="n">
        <v>323264</v>
      </c>
      <c r="C13" s="5" t="n">
        <v>66077</v>
      </c>
      <c r="D13" s="5" t="n">
        <v>62137</v>
      </c>
    </row>
    <row r="14" spans="1:5">
      <c r="A14" s="4" t="s">
        <v>42</v>
      </c>
      <c r="B14" s="5" t="n">
        <v>336379</v>
      </c>
      <c r="C14" s="5" t="n">
        <v>111014</v>
      </c>
      <c r="D14" s="5" t="n">
        <v>71895</v>
      </c>
    </row>
    <row r="15" spans="1:5">
      <c r="A15" s="4" t="s">
        <v>47</v>
      </c>
      <c r="B15" s="5" t="n">
        <v>10214575</v>
      </c>
      <c r="C15" s="5" t="n">
        <v>8681400</v>
      </c>
      <c r="D15" s="5" t="n">
        <v>6819534</v>
      </c>
    </row>
    <row r="16" spans="1:5">
      <c r="A16" s="4" t="s">
        <v>1098</v>
      </c>
      <c r="B16" s="5" t="n">
        <v>0</v>
      </c>
      <c r="D16" s="5" t="n">
        <v>0</v>
      </c>
    </row>
    <row r="17" spans="1:5">
      <c r="A17" s="4" t="s">
        <v>49</v>
      </c>
      <c r="B17" s="5" t="n">
        <v>10214575</v>
      </c>
      <c r="C17" s="5" t="n">
        <v>8681400</v>
      </c>
      <c r="D17" s="5" t="n">
        <v>6819534</v>
      </c>
    </row>
    <row r="18" spans="1:5">
      <c r="A18" s="4" t="s">
        <v>242</v>
      </c>
      <c r="B18" s="5" t="n">
        <v>9476272</v>
      </c>
      <c r="C18" s="5" t="n">
        <v>7878036</v>
      </c>
      <c r="D18" s="5" t="n">
        <v>6378988</v>
      </c>
    </row>
    <row r="19" spans="1:5">
      <c r="A19" s="4" t="s">
        <v>1099</v>
      </c>
      <c r="B19" s="5" t="n">
        <v>1016083</v>
      </c>
      <c r="C19" s="5" t="n">
        <v>1030016</v>
      </c>
      <c r="D19" s="5" t="n">
        <v>607565</v>
      </c>
    </row>
    <row r="20" spans="1:5">
      <c r="A20" s="4" t="s">
        <v>59</v>
      </c>
      <c r="B20" s="5" t="n">
        <v>10492355</v>
      </c>
      <c r="C20" s="5" t="n">
        <v>8908051</v>
      </c>
      <c r="D20" s="5" t="n">
        <v>6986553</v>
      </c>
    </row>
    <row r="21" spans="1:5">
      <c r="A21" s="4" t="s">
        <v>1100</v>
      </c>
      <c r="B21" s="5" t="n">
        <v>460268</v>
      </c>
      <c r="C21" s="5" t="n">
        <v>295575</v>
      </c>
      <c r="D21" s="5" t="n">
        <v>121656</v>
      </c>
    </row>
    <row r="22" spans="1:5">
      <c r="A22" s="4" t="s">
        <v>66</v>
      </c>
      <c r="B22" s="5" t="n">
        <v>460268</v>
      </c>
      <c r="C22" s="5" t="n">
        <v>295575</v>
      </c>
      <c r="D22" s="5" t="n">
        <v>121656</v>
      </c>
    </row>
    <row r="23" spans="1:5">
      <c r="A23" s="4" t="s">
        <v>1101</v>
      </c>
      <c r="B23" s="5" t="n">
        <v>-401669</v>
      </c>
      <c r="C23" s="5" t="n">
        <v>-411212</v>
      </c>
      <c r="D23" s="5" t="n">
        <v>-216780</v>
      </c>
    </row>
    <row r="24" spans="1:5">
      <c r="A24" s="4" t="s">
        <v>485</v>
      </c>
    </row>
    <row r="25" spans="1:5">
      <c r="A25" s="3" t="s">
        <v>1096</v>
      </c>
    </row>
    <row r="26" spans="1:5">
      <c r="A26" s="4" t="s">
        <v>36</v>
      </c>
      <c r="B26" s="5" t="n">
        <v>489</v>
      </c>
      <c r="C26" s="5" t="n">
        <v>183</v>
      </c>
      <c r="D26" s="5" t="n">
        <v>76</v>
      </c>
    </row>
    <row r="27" spans="1:5">
      <c r="A27" s="4" t="s">
        <v>1097</v>
      </c>
      <c r="B27" s="5" t="n">
        <v>77074</v>
      </c>
      <c r="C27" s="5" t="n">
        <v>14</v>
      </c>
      <c r="D27" s="5" t="n">
        <v>0</v>
      </c>
    </row>
    <row r="28" spans="1:5">
      <c r="A28" s="4" t="s">
        <v>42</v>
      </c>
      <c r="B28" s="5" t="n">
        <v>77563</v>
      </c>
      <c r="C28" s="5" t="n">
        <v>197</v>
      </c>
      <c r="D28" s="5" t="n">
        <v>76</v>
      </c>
    </row>
    <row r="29" spans="1:5">
      <c r="A29" s="4" t="s">
        <v>47</v>
      </c>
      <c r="B29" s="5" t="n">
        <v>583936</v>
      </c>
      <c r="C29" s="5" t="n">
        <v>217809</v>
      </c>
      <c r="D29" s="5" t="n">
        <v>0</v>
      </c>
    </row>
    <row r="30" spans="1:5">
      <c r="A30" s="4" t="s">
        <v>1098</v>
      </c>
      <c r="B30" s="5" t="n">
        <v>362181</v>
      </c>
      <c r="C30" s="5" t="n">
        <v>448942</v>
      </c>
      <c r="D30" s="5" t="n">
        <v>992143</v>
      </c>
    </row>
    <row r="31" spans="1:5">
      <c r="A31" s="4" t="s">
        <v>49</v>
      </c>
      <c r="B31" s="5" t="n">
        <v>946117</v>
      </c>
      <c r="C31" s="5" t="n">
        <v>666751</v>
      </c>
      <c r="D31" s="5" t="n">
        <v>992143</v>
      </c>
    </row>
    <row r="32" spans="1:5">
      <c r="A32" s="4" t="s">
        <v>242</v>
      </c>
      <c r="B32" s="5" t="n">
        <v>127074</v>
      </c>
      <c r="C32" s="5" t="n">
        <v>448309</v>
      </c>
      <c r="D32" s="5" t="n">
        <v>220989</v>
      </c>
    </row>
    <row r="33" spans="1:5">
      <c r="A33" s="4" t="s">
        <v>1099</v>
      </c>
      <c r="B33" s="5" t="n">
        <v>898623</v>
      </c>
      <c r="C33" s="5" t="n">
        <v>275341</v>
      </c>
      <c r="D33" s="5" t="n">
        <v>440435</v>
      </c>
    </row>
    <row r="34" spans="1:5">
      <c r="A34" s="4" t="s">
        <v>59</v>
      </c>
      <c r="B34" s="5" t="n">
        <v>1025697</v>
      </c>
      <c r="C34" s="5" t="n">
        <v>723650</v>
      </c>
      <c r="D34" s="5" t="n">
        <v>661424</v>
      </c>
    </row>
    <row r="35" spans="1:5">
      <c r="A35" s="4" t="s">
        <v>1100</v>
      </c>
      <c r="B35" s="5" t="n">
        <v>42323</v>
      </c>
      <c r="D35" s="5" t="n">
        <v>0</v>
      </c>
    </row>
    <row r="36" spans="1:5">
      <c r="A36" s="4" t="s">
        <v>66</v>
      </c>
      <c r="B36" s="5" t="n">
        <v>42323</v>
      </c>
      <c r="D36" s="5" t="n">
        <v>0</v>
      </c>
    </row>
    <row r="37" spans="1:5">
      <c r="A37" s="4" t="s">
        <v>1101</v>
      </c>
      <c r="B37" s="5" t="n">
        <v>-44340</v>
      </c>
      <c r="C37" s="5" t="n">
        <v>-56701</v>
      </c>
      <c r="D37" s="5" t="n">
        <v>330795</v>
      </c>
    </row>
    <row r="38" spans="1:5">
      <c r="A38" s="4" t="s">
        <v>1080</v>
      </c>
    </row>
    <row r="39" spans="1:5">
      <c r="A39" s="3" t="s">
        <v>1096</v>
      </c>
    </row>
    <row r="40" spans="1:5">
      <c r="A40" s="4" t="s">
        <v>36</v>
      </c>
      <c r="B40" s="5" t="n">
        <v>40634</v>
      </c>
      <c r="C40" s="5" t="n">
        <v>39133</v>
      </c>
      <c r="D40" s="5" t="n">
        <v>85654</v>
      </c>
    </row>
    <row r="41" spans="1:5">
      <c r="A41" s="4" t="s">
        <v>1097</v>
      </c>
      <c r="B41" s="5" t="n">
        <v>5709650</v>
      </c>
      <c r="C41" s="5" t="n">
        <v>7182862</v>
      </c>
      <c r="D41" s="5" t="n">
        <v>5878527</v>
      </c>
    </row>
    <row r="42" spans="1:5">
      <c r="A42" s="4" t="s">
        <v>42</v>
      </c>
      <c r="B42" s="5" t="n">
        <v>5750284</v>
      </c>
      <c r="C42" s="5" t="n">
        <v>7221995</v>
      </c>
      <c r="D42" s="5" t="n">
        <v>5964181</v>
      </c>
    </row>
    <row r="43" spans="1:5">
      <c r="A43" s="4" t="s">
        <v>46</v>
      </c>
      <c r="B43" s="5" t="n">
        <v>15046903</v>
      </c>
      <c r="C43" s="5" t="n">
        <v>8344900</v>
      </c>
      <c r="D43" s="5" t="n">
        <v>15480289</v>
      </c>
    </row>
    <row r="44" spans="1:5">
      <c r="A44" s="4" t="s">
        <v>1098</v>
      </c>
      <c r="C44" s="5" t="n">
        <v>1328521</v>
      </c>
      <c r="D44" s="5" t="n">
        <v>1449117</v>
      </c>
    </row>
    <row r="45" spans="1:5">
      <c r="A45" s="4" t="s">
        <v>49</v>
      </c>
      <c r="B45" s="5" t="n">
        <v>15046903</v>
      </c>
      <c r="C45" s="5" t="n">
        <v>9673421</v>
      </c>
      <c r="D45" s="5" t="n">
        <v>16929406</v>
      </c>
    </row>
    <row r="46" spans="1:5">
      <c r="A46" s="4" t="s">
        <v>242</v>
      </c>
      <c r="B46" s="5" t="n">
        <v>921703</v>
      </c>
      <c r="C46" s="5" t="n">
        <v>705856</v>
      </c>
      <c r="D46" s="5" t="n">
        <v>1428481</v>
      </c>
    </row>
    <row r="47" spans="1:5">
      <c r="A47" s="4" t="s">
        <v>1099</v>
      </c>
      <c r="B47" s="5" t="n">
        <v>4595906</v>
      </c>
      <c r="C47" s="5" t="n">
        <v>6750220</v>
      </c>
      <c r="D47" s="5" t="n">
        <v>5158724</v>
      </c>
    </row>
    <row r="48" spans="1:5">
      <c r="A48" s="4" t="s">
        <v>59</v>
      </c>
      <c r="B48" s="5" t="n">
        <v>5517609</v>
      </c>
      <c r="C48" s="5" t="n">
        <v>7456076</v>
      </c>
      <c r="D48" s="5" t="n">
        <v>6587205</v>
      </c>
    </row>
    <row r="49" spans="1:5">
      <c r="A49" s="4" t="s">
        <v>242</v>
      </c>
      <c r="C49" s="5" t="n">
        <v>1080247</v>
      </c>
      <c r="D49" s="5" t="n">
        <v>2898798</v>
      </c>
    </row>
    <row r="50" spans="1:5">
      <c r="A50" s="4" t="s">
        <v>1100</v>
      </c>
      <c r="B50" s="5" t="n">
        <v>3974975</v>
      </c>
      <c r="C50" s="5" t="n">
        <v>4801887</v>
      </c>
      <c r="D50" s="5" t="n">
        <v>5378862</v>
      </c>
    </row>
    <row r="51" spans="1:5">
      <c r="A51" s="4" t="s">
        <v>66</v>
      </c>
      <c r="B51" s="5" t="n">
        <v>3974975</v>
      </c>
      <c r="C51" s="5" t="n">
        <v>5882134</v>
      </c>
      <c r="D51" s="5" t="n">
        <v>8277660</v>
      </c>
    </row>
    <row r="52" spans="1:5">
      <c r="A52" s="4" t="s">
        <v>1101</v>
      </c>
      <c r="B52" s="5" t="n">
        <v>11304603</v>
      </c>
      <c r="C52" s="5" t="n">
        <v>3557206</v>
      </c>
      <c r="D52" s="5" t="n">
        <v>8028722</v>
      </c>
    </row>
    <row r="53" spans="1:5">
      <c r="A53" s="4" t="s">
        <v>481</v>
      </c>
    </row>
    <row r="54" spans="1:5">
      <c r="A54" s="3" t="s">
        <v>1096</v>
      </c>
    </row>
    <row r="55" spans="1:5">
      <c r="A55" s="4" t="s">
        <v>36</v>
      </c>
      <c r="B55" s="5" t="n">
        <v>16296</v>
      </c>
      <c r="C55" s="5" t="n">
        <v>28180</v>
      </c>
      <c r="D55" s="5" t="n">
        <v>33986</v>
      </c>
    </row>
    <row r="56" spans="1:5">
      <c r="A56" s="4" t="s">
        <v>1097</v>
      </c>
      <c r="B56" s="5" t="n">
        <v>93654</v>
      </c>
      <c r="C56" s="5" t="n">
        <v>45837</v>
      </c>
      <c r="D56" s="5" t="n">
        <v>83400</v>
      </c>
    </row>
    <row r="57" spans="1:5">
      <c r="A57" s="4" t="s">
        <v>42</v>
      </c>
      <c r="B57" s="5" t="n">
        <v>109950</v>
      </c>
      <c r="C57" s="5" t="n">
        <v>74017</v>
      </c>
      <c r="D57" s="5" t="n">
        <v>117386</v>
      </c>
    </row>
    <row r="58" spans="1:5">
      <c r="A58" s="4" t="s">
        <v>46</v>
      </c>
      <c r="B58" s="5" t="n">
        <v>18387</v>
      </c>
      <c r="C58" s="5" t="n">
        <v>15243</v>
      </c>
      <c r="D58" s="5" t="n">
        <v>28956</v>
      </c>
    </row>
    <row r="59" spans="1:5">
      <c r="A59" s="4" t="s">
        <v>1098</v>
      </c>
      <c r="D59" s="5" t="n">
        <v>3069</v>
      </c>
    </row>
    <row r="60" spans="1:5">
      <c r="A60" s="4" t="s">
        <v>49</v>
      </c>
      <c r="B60" s="5" t="n">
        <v>18387</v>
      </c>
      <c r="C60" s="5" t="n">
        <v>15243</v>
      </c>
      <c r="D60" s="5" t="n">
        <v>32025</v>
      </c>
    </row>
    <row r="61" spans="1:5">
      <c r="A61" s="4" t="s">
        <v>242</v>
      </c>
      <c r="D61" s="5" t="n">
        <v>172</v>
      </c>
    </row>
    <row r="62" spans="1:5">
      <c r="A62" s="4" t="s">
        <v>1099</v>
      </c>
      <c r="B62" s="5" t="n">
        <v>60760</v>
      </c>
      <c r="C62" s="5" t="n">
        <v>42166</v>
      </c>
      <c r="D62" s="5" t="n">
        <v>80435</v>
      </c>
    </row>
    <row r="63" spans="1:5">
      <c r="A63" s="4" t="s">
        <v>59</v>
      </c>
      <c r="B63" s="5" t="n">
        <v>60760</v>
      </c>
      <c r="C63" s="5" t="n">
        <v>42166</v>
      </c>
      <c r="D63" s="5" t="n">
        <v>80607</v>
      </c>
    </row>
    <row r="64" spans="1:5">
      <c r="A64" s="4" t="s">
        <v>1101</v>
      </c>
      <c r="B64" s="6" t="n">
        <v>67577</v>
      </c>
      <c r="C64" s="6" t="n">
        <v>47094</v>
      </c>
      <c r="D64" s="6" t="n">
        <v>6880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2</v>
      </c>
      <c r="B1" s="2" t="s">
        <v>74</v>
      </c>
      <c r="C1" s="2" t="s">
        <v>1</v>
      </c>
    </row>
    <row r="2" spans="1:5">
      <c r="B2" s="2" t="s">
        <v>34</v>
      </c>
      <c r="C2" s="2" t="s">
        <v>32</v>
      </c>
      <c r="D2" s="2" t="s">
        <v>33</v>
      </c>
      <c r="E2" s="2" t="s">
        <v>75</v>
      </c>
    </row>
    <row r="3" spans="1:5">
      <c r="A3" s="3" t="s">
        <v>1103</v>
      </c>
    </row>
    <row r="4" spans="1:5">
      <c r="A4" s="4" t="s">
        <v>77</v>
      </c>
      <c r="B4" s="6" t="n">
        <v>46853369</v>
      </c>
      <c r="C4" s="6" t="n">
        <v>160308979</v>
      </c>
      <c r="D4" s="6" t="n">
        <v>133491118</v>
      </c>
      <c r="E4" s="6" t="n">
        <v>41027474</v>
      </c>
    </row>
    <row r="5" spans="1:5">
      <c r="A5" s="4" t="s">
        <v>129</v>
      </c>
      <c r="B5" s="5" t="n">
        <v>-8378549</v>
      </c>
      <c r="C5" s="5" t="n">
        <v>-16358891</v>
      </c>
      <c r="D5" s="5" t="n">
        <v>-14311246</v>
      </c>
      <c r="E5" s="5" t="n">
        <v>-6181889</v>
      </c>
    </row>
    <row r="6" spans="1:5">
      <c r="A6" s="4" t="s">
        <v>1104</v>
      </c>
      <c r="B6" s="5" t="n">
        <v>-2714241</v>
      </c>
      <c r="C6" s="5" t="n">
        <v>3904365</v>
      </c>
      <c r="D6" s="5" t="n">
        <v>-31833554</v>
      </c>
      <c r="E6" s="5" t="n">
        <v>-4579700</v>
      </c>
    </row>
    <row r="7" spans="1:5">
      <c r="A7" s="4" t="s">
        <v>1105</v>
      </c>
      <c r="B7" s="5" t="n">
        <v>11092790</v>
      </c>
      <c r="C7" s="5" t="n">
        <v>12454526</v>
      </c>
      <c r="D7" s="5" t="n">
        <v>46144800</v>
      </c>
      <c r="E7" s="6" t="n">
        <v>10761589</v>
      </c>
    </row>
    <row r="8" spans="1:5">
      <c r="A8" s="4" t="s">
        <v>1084</v>
      </c>
    </row>
    <row r="9" spans="1:5">
      <c r="A9" s="3" t="s">
        <v>1103</v>
      </c>
    </row>
    <row r="10" spans="1:5">
      <c r="A10" s="4" t="s">
        <v>77</v>
      </c>
      <c r="B10" s="5" t="n">
        <v>21041</v>
      </c>
      <c r="C10" s="5" t="n">
        <v>367646</v>
      </c>
      <c r="D10" s="5" t="n">
        <v>104037</v>
      </c>
    </row>
    <row r="11" spans="1:5">
      <c r="A11" s="4" t="s">
        <v>1106</v>
      </c>
      <c r="B11" s="5" t="n">
        <v>0</v>
      </c>
      <c r="C11" s="5" t="n">
        <v>54003</v>
      </c>
      <c r="D11" s="5" t="n">
        <v>14053</v>
      </c>
    </row>
    <row r="12" spans="1:5">
      <c r="A12" s="4" t="s">
        <v>1107</v>
      </c>
      <c r="B12" s="5" t="n">
        <v>-31444</v>
      </c>
      <c r="C12" s="5" t="n">
        <v>-16145</v>
      </c>
      <c r="D12" s="5" t="n">
        <v>-12213</v>
      </c>
    </row>
    <row r="13" spans="1:5">
      <c r="A13" s="4" t="s">
        <v>129</v>
      </c>
      <c r="B13" s="5" t="n">
        <v>-12986</v>
      </c>
      <c r="C13" s="5" t="n">
        <v>-33195</v>
      </c>
      <c r="D13" s="5" t="n">
        <v>-194432</v>
      </c>
    </row>
    <row r="14" spans="1:5">
      <c r="A14" s="4" t="s">
        <v>1104</v>
      </c>
      <c r="B14" s="5" t="n">
        <v>0</v>
      </c>
      <c r="C14" s="5" t="n">
        <v>0</v>
      </c>
    </row>
    <row r="15" spans="1:5">
      <c r="A15" s="4" t="s">
        <v>1105</v>
      </c>
      <c r="B15" s="5" t="n">
        <v>-12986</v>
      </c>
      <c r="C15" s="5" t="n">
        <v>-33195</v>
      </c>
      <c r="D15" s="5" t="n">
        <v>-194432</v>
      </c>
    </row>
    <row r="16" spans="1:5">
      <c r="A16" s="4" t="s">
        <v>485</v>
      </c>
    </row>
    <row r="17" spans="1:5">
      <c r="A17" s="3" t="s">
        <v>1103</v>
      </c>
    </row>
    <row r="18" spans="1:5">
      <c r="A18" s="4" t="s">
        <v>77</v>
      </c>
      <c r="B18" s="5" t="n">
        <v>0</v>
      </c>
      <c r="C18" s="5" t="n">
        <v>0</v>
      </c>
    </row>
    <row r="19" spans="1:5">
      <c r="A19" s="4" t="s">
        <v>1106</v>
      </c>
      <c r="B19" s="5" t="n">
        <v>41865</v>
      </c>
      <c r="C19" s="5" t="n">
        <v>29275</v>
      </c>
    </row>
    <row r="20" spans="1:5">
      <c r="A20" s="4" t="s">
        <v>1107</v>
      </c>
      <c r="B20" s="5" t="n">
        <v>-75682</v>
      </c>
      <c r="C20" s="5" t="n">
        <v>-5661</v>
      </c>
      <c r="D20" s="5" t="n">
        <v>-209966</v>
      </c>
    </row>
    <row r="21" spans="1:5">
      <c r="A21" s="4" t="s">
        <v>129</v>
      </c>
      <c r="B21" s="5" t="n">
        <v>-58356</v>
      </c>
      <c r="C21" s="5" t="n">
        <v>-218627</v>
      </c>
      <c r="D21" s="5" t="n">
        <v>-354151</v>
      </c>
    </row>
    <row r="22" spans="1:5">
      <c r="A22" s="4" t="s">
        <v>1104</v>
      </c>
      <c r="B22" s="5" t="n">
        <v>163</v>
      </c>
      <c r="C22" s="5" t="n">
        <v>0</v>
      </c>
      <c r="D22" s="5" t="n">
        <v>-37036</v>
      </c>
    </row>
    <row r="23" spans="1:5">
      <c r="A23" s="4" t="s">
        <v>1105</v>
      </c>
      <c r="B23" s="5" t="n">
        <v>-58193</v>
      </c>
      <c r="C23" s="5" t="n">
        <v>-218627</v>
      </c>
      <c r="D23" s="5" t="n">
        <v>-391187</v>
      </c>
    </row>
    <row r="24" spans="1:5">
      <c r="A24" s="4" t="s">
        <v>1080</v>
      </c>
    </row>
    <row r="25" spans="1:5">
      <c r="A25" s="3" t="s">
        <v>1103</v>
      </c>
    </row>
    <row r="26" spans="1:5">
      <c r="A26" s="4" t="s">
        <v>77</v>
      </c>
      <c r="B26" s="5" t="n">
        <v>1315857</v>
      </c>
      <c r="C26" s="5" t="n">
        <v>18305953</v>
      </c>
      <c r="D26" s="5" t="n">
        <v>6611384</v>
      </c>
    </row>
    <row r="27" spans="1:5">
      <c r="A27" s="4" t="s">
        <v>1106</v>
      </c>
      <c r="B27" s="5" t="n">
        <v>726519</v>
      </c>
      <c r="C27" s="5" t="n">
        <v>2434610</v>
      </c>
      <c r="D27" s="5" t="n">
        <v>1758129</v>
      </c>
    </row>
    <row r="28" spans="1:5">
      <c r="A28" s="4" t="s">
        <v>1107</v>
      </c>
      <c r="B28" s="5" t="n">
        <v>-2331246</v>
      </c>
      <c r="C28" s="5" t="n">
        <v>-6193963</v>
      </c>
      <c r="D28" s="5" t="n">
        <v>-5831182</v>
      </c>
    </row>
    <row r="29" spans="1:5">
      <c r="A29" s="4" t="s">
        <v>1108</v>
      </c>
      <c r="B29" s="5" t="n">
        <v>-1714354</v>
      </c>
      <c r="C29" s="5" t="n">
        <v>-1074552</v>
      </c>
      <c r="D29" s="5" t="n">
        <v>-653766</v>
      </c>
    </row>
    <row r="30" spans="1:5">
      <c r="A30" s="4" t="s">
        <v>129</v>
      </c>
      <c r="B30" s="5" t="n">
        <v>-1822573</v>
      </c>
      <c r="C30" s="5" t="n">
        <v>2278859</v>
      </c>
      <c r="D30" s="5" t="n">
        <v>-1991754</v>
      </c>
    </row>
    <row r="31" spans="1:5">
      <c r="A31" s="4" t="s">
        <v>1104</v>
      </c>
      <c r="C31" s="5" t="n">
        <v>334403</v>
      </c>
    </row>
    <row r="32" spans="1:5">
      <c r="A32" s="4" t="s">
        <v>1105</v>
      </c>
      <c r="B32" s="5" t="n">
        <v>-1822573</v>
      </c>
      <c r="C32" s="5" t="n">
        <v>2613262</v>
      </c>
      <c r="D32" s="5" t="n">
        <v>-1991754</v>
      </c>
    </row>
    <row r="33" spans="1:5">
      <c r="A33" s="4" t="s">
        <v>481</v>
      </c>
    </row>
    <row r="34" spans="1:5">
      <c r="A34" s="3" t="s">
        <v>1103</v>
      </c>
    </row>
    <row r="35" spans="1:5">
      <c r="A35" s="4" t="s">
        <v>77</v>
      </c>
      <c r="B35" s="5" t="n">
        <v>355499</v>
      </c>
      <c r="C35" s="5" t="n">
        <v>452555</v>
      </c>
      <c r="D35" s="5" t="n">
        <v>232290</v>
      </c>
    </row>
    <row r="36" spans="1:5">
      <c r="A36" s="4" t="s">
        <v>1106</v>
      </c>
      <c r="B36" s="5" t="n">
        <v>315</v>
      </c>
      <c r="C36" s="5" t="n">
        <v>1813</v>
      </c>
      <c r="D36" s="5" t="n">
        <v>756</v>
      </c>
    </row>
    <row r="37" spans="1:5">
      <c r="A37" s="4" t="s">
        <v>1107</v>
      </c>
      <c r="C37" s="5" t="n">
        <v>-3001</v>
      </c>
      <c r="D37" s="5" t="n">
        <v>-2516</v>
      </c>
    </row>
    <row r="38" spans="1:5">
      <c r="A38" s="4" t="s">
        <v>1108</v>
      </c>
      <c r="C38" s="5" t="n">
        <v>-3653</v>
      </c>
    </row>
    <row r="39" spans="1:5">
      <c r="A39" s="4" t="s">
        <v>129</v>
      </c>
      <c r="B39" s="5" t="n">
        <v>53468</v>
      </c>
      <c r="C39" s="5" t="n">
        <v>6548</v>
      </c>
      <c r="D39" s="5" t="n">
        <v>7483</v>
      </c>
    </row>
    <row r="40" spans="1:5">
      <c r="A40" s="4" t="s">
        <v>1105</v>
      </c>
      <c r="B40" s="6" t="n">
        <v>53468</v>
      </c>
      <c r="C40" s="6" t="n">
        <v>6548</v>
      </c>
      <c r="D40" s="6" t="n">
        <v>7483</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1109</v>
      </c>
      <c r="B1" s="2" t="s">
        <v>458</v>
      </c>
      <c r="C1" s="2" t="s">
        <v>32</v>
      </c>
      <c r="D1" s="2" t="s">
        <v>457</v>
      </c>
      <c r="E1" s="2" t="s">
        <v>1078</v>
      </c>
      <c r="F1" s="2" t="s">
        <v>32</v>
      </c>
      <c r="G1" s="2" t="s">
        <v>33</v>
      </c>
    </row>
    <row r="2" spans="1:7">
      <c r="A2" s="4" t="s">
        <v>1084</v>
      </c>
    </row>
    <row r="3" spans="1:7">
      <c r="A3" s="3" t="s">
        <v>207</v>
      </c>
    </row>
    <row r="4" spans="1:7">
      <c r="A4" s="4" t="s">
        <v>1110</v>
      </c>
      <c r="F4" s="4" t="s">
        <v>530</v>
      </c>
    </row>
    <row r="5" spans="1:7">
      <c r="A5" s="4" t="s">
        <v>1111</v>
      </c>
      <c r="F5" s="4" t="s">
        <v>1011</v>
      </c>
    </row>
    <row r="6" spans="1:7">
      <c r="A6" s="4" t="s">
        <v>485</v>
      </c>
    </row>
    <row r="7" spans="1:7">
      <c r="A7" s="3" t="s">
        <v>207</v>
      </c>
    </row>
    <row r="8" spans="1:7">
      <c r="A8" s="4" t="s">
        <v>1079</v>
      </c>
      <c r="C8" s="4" t="s">
        <v>462</v>
      </c>
    </row>
    <row r="9" spans="1:7">
      <c r="A9" s="4" t="s">
        <v>1080</v>
      </c>
    </row>
    <row r="10" spans="1:7">
      <c r="A10" s="3" t="s">
        <v>207</v>
      </c>
    </row>
    <row r="11" spans="1:7">
      <c r="A11" s="4" t="s">
        <v>1110</v>
      </c>
      <c r="G11" s="4" t="s">
        <v>530</v>
      </c>
    </row>
    <row r="12" spans="1:7">
      <c r="A12" s="4" t="s">
        <v>1111</v>
      </c>
      <c r="G12" s="4" t="s">
        <v>1011</v>
      </c>
    </row>
    <row r="13" spans="1:7">
      <c r="A13" s="4" t="s">
        <v>1079</v>
      </c>
      <c r="E13" s="4" t="s">
        <v>462</v>
      </c>
    </row>
    <row r="14" spans="1:7">
      <c r="A14" s="4" t="s">
        <v>1112</v>
      </c>
      <c r="C14" s="6" t="n">
        <v>30</v>
      </c>
      <c r="F14" s="6" t="n">
        <v>30</v>
      </c>
    </row>
    <row r="15" spans="1:7">
      <c r="A15" s="4" t="s">
        <v>481</v>
      </c>
    </row>
    <row r="16" spans="1:7">
      <c r="A16" s="3" t="s">
        <v>207</v>
      </c>
    </row>
    <row r="17" spans="1:7">
      <c r="A17" s="4" t="s">
        <v>1079</v>
      </c>
      <c r="B17" s="4" t="s">
        <v>490</v>
      </c>
      <c r="D17" s="4" t="s">
        <v>48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113</v>
      </c>
      <c r="B1" s="2" t="s">
        <v>442</v>
      </c>
    </row>
    <row r="2" spans="1:2">
      <c r="A2" s="3" t="s">
        <v>209</v>
      </c>
    </row>
    <row r="3" spans="1:2">
      <c r="A3" s="4" t="s">
        <v>1114</v>
      </c>
      <c r="B3" s="5" t="n">
        <v>3</v>
      </c>
    </row>
    <row r="4" spans="1:2">
      <c r="A4" s="4" t="s">
        <v>1115</v>
      </c>
      <c r="B4" s="5" t="n">
        <v>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116</v>
      </c>
      <c r="B1" s="2" t="s">
        <v>74</v>
      </c>
      <c r="C1" s="2" t="s">
        <v>1</v>
      </c>
    </row>
    <row r="2" spans="1:5">
      <c r="B2" s="2" t="s">
        <v>34</v>
      </c>
      <c r="C2" s="2" t="s">
        <v>32</v>
      </c>
      <c r="D2" s="2" t="s">
        <v>33</v>
      </c>
      <c r="E2" s="2" t="s">
        <v>75</v>
      </c>
    </row>
    <row r="3" spans="1:5">
      <c r="A3" s="3" t="s">
        <v>1031</v>
      </c>
    </row>
    <row r="4" spans="1:5">
      <c r="A4" s="4" t="s">
        <v>831</v>
      </c>
      <c r="B4" s="6" t="n">
        <v>46853369</v>
      </c>
      <c r="C4" s="6" t="n">
        <v>160308979</v>
      </c>
      <c r="D4" s="6" t="n">
        <v>133491118</v>
      </c>
      <c r="E4" s="6" t="n">
        <v>41027474</v>
      </c>
    </row>
    <row r="5" spans="1:5">
      <c r="A5" s="4" t="s">
        <v>830</v>
      </c>
      <c r="B5" s="5" t="n">
        <v>102178</v>
      </c>
      <c r="C5" s="5" t="n">
        <v>1110463</v>
      </c>
      <c r="D5" s="5" t="n">
        <v>442689</v>
      </c>
      <c r="E5" s="5" t="n">
        <v>349760</v>
      </c>
    </row>
    <row r="6" spans="1:5">
      <c r="A6" s="4" t="s">
        <v>78</v>
      </c>
      <c r="C6" s="5" t="n">
        <v>279945</v>
      </c>
    </row>
    <row r="7" spans="1:5">
      <c r="A7" s="4" t="s">
        <v>1117</v>
      </c>
      <c r="B7" s="5" t="n">
        <v>31941</v>
      </c>
      <c r="C7" s="5" t="n">
        <v>16372</v>
      </c>
      <c r="D7" s="5" t="n">
        <v>51586</v>
      </c>
      <c r="E7" s="5" t="n">
        <v>141775</v>
      </c>
    </row>
    <row r="8" spans="1:5">
      <c r="A8" s="4" t="s">
        <v>1118</v>
      </c>
      <c r="C8" s="5" t="n">
        <v>160605296</v>
      </c>
      <c r="D8" s="5" t="n">
        <v>133542704</v>
      </c>
      <c r="E8" s="5" t="n">
        <v>41169249</v>
      </c>
    </row>
    <row r="9" spans="1:5">
      <c r="A9" s="4" t="s">
        <v>79</v>
      </c>
      <c r="B9" s="5" t="n">
        <v>29613158</v>
      </c>
      <c r="C9" s="5" t="n">
        <v>86964881</v>
      </c>
      <c r="D9" s="5" t="n">
        <v>77094551</v>
      </c>
      <c r="E9" s="5" t="n">
        <v>30598956</v>
      </c>
    </row>
    <row r="10" spans="1:5">
      <c r="A10" s="4" t="s">
        <v>1119</v>
      </c>
      <c r="C10" s="6" t="n">
        <v>73640415</v>
      </c>
      <c r="D10" s="6" t="n">
        <v>56448153</v>
      </c>
      <c r="E10" s="6" t="n">
        <v>10570293</v>
      </c>
    </row>
    <row r="11" spans="1:5">
      <c r="A11" s="4" t="s">
        <v>1120</v>
      </c>
      <c r="C11" s="4" t="s">
        <v>1121</v>
      </c>
      <c r="D11" s="4" t="s">
        <v>1122</v>
      </c>
      <c r="E11" s="4" t="s">
        <v>1123</v>
      </c>
    </row>
    <row r="12" spans="1:5">
      <c r="A12" s="4" t="s">
        <v>1124</v>
      </c>
    </row>
    <row r="13" spans="1:5">
      <c r="A13" s="3" t="s">
        <v>1031</v>
      </c>
    </row>
    <row r="14" spans="1:5">
      <c r="A14" s="4" t="s">
        <v>831</v>
      </c>
      <c r="B14" s="5" t="n">
        <v>9021171</v>
      </c>
      <c r="C14" s="6" t="n">
        <v>25295755</v>
      </c>
      <c r="D14" s="6" t="n">
        <v>26751121</v>
      </c>
      <c r="E14" s="6" t="n">
        <v>14306661</v>
      </c>
    </row>
    <row r="15" spans="1:5">
      <c r="A15" s="4" t="s">
        <v>830</v>
      </c>
      <c r="C15" s="5" t="n">
        <v>1110463</v>
      </c>
      <c r="D15" s="5" t="n">
        <v>442689</v>
      </c>
      <c r="E15" s="5" t="n">
        <v>349760</v>
      </c>
    </row>
    <row r="16" spans="1:5">
      <c r="A16" s="4" t="s">
        <v>1117</v>
      </c>
      <c r="C16" s="5" t="n">
        <v>16372</v>
      </c>
      <c r="D16" s="5" t="n">
        <v>51586</v>
      </c>
      <c r="E16" s="5" t="n">
        <v>141775</v>
      </c>
    </row>
    <row r="17" spans="1:5">
      <c r="A17" s="4" t="s">
        <v>1118</v>
      </c>
      <c r="C17" s="5" t="n">
        <v>25312127</v>
      </c>
      <c r="D17" s="5" t="n">
        <v>26802707</v>
      </c>
      <c r="E17" s="5" t="n">
        <v>14448436</v>
      </c>
    </row>
    <row r="18" spans="1:5">
      <c r="A18" s="4" t="s">
        <v>79</v>
      </c>
      <c r="C18" s="5" t="n">
        <v>9783737</v>
      </c>
      <c r="D18" s="5" t="n">
        <v>13413758</v>
      </c>
      <c r="E18" s="5" t="n">
        <v>8953929</v>
      </c>
    </row>
    <row r="19" spans="1:5">
      <c r="A19" s="4" t="s">
        <v>1119</v>
      </c>
      <c r="C19" s="6" t="n">
        <v>15528390</v>
      </c>
      <c r="D19" s="6" t="n">
        <v>13388949</v>
      </c>
      <c r="E19" s="6" t="n">
        <v>5494507</v>
      </c>
    </row>
    <row r="20" spans="1:5">
      <c r="A20" s="4" t="s">
        <v>1120</v>
      </c>
      <c r="C20" s="4" t="s">
        <v>1125</v>
      </c>
      <c r="D20" s="4" t="s">
        <v>462</v>
      </c>
      <c r="E20" s="4" t="s">
        <v>1126</v>
      </c>
    </row>
    <row r="21" spans="1:5">
      <c r="A21" s="4" t="s">
        <v>1127</v>
      </c>
    </row>
    <row r="22" spans="1:5">
      <c r="A22" s="3" t="s">
        <v>1031</v>
      </c>
    </row>
    <row r="23" spans="1:5">
      <c r="A23" s="4" t="s">
        <v>831</v>
      </c>
      <c r="B23" s="5" t="n">
        <v>31191970</v>
      </c>
      <c r="C23" s="6" t="n">
        <v>89919460</v>
      </c>
      <c r="D23" s="6" t="n">
        <v>77655672</v>
      </c>
      <c r="E23" s="6" t="n">
        <v>21493419</v>
      </c>
    </row>
    <row r="24" spans="1:5">
      <c r="A24" s="4" t="s">
        <v>78</v>
      </c>
      <c r="C24" s="5" t="n">
        <v>279945</v>
      </c>
    </row>
    <row r="25" spans="1:5">
      <c r="A25" s="4" t="s">
        <v>1118</v>
      </c>
      <c r="C25" s="5" t="n">
        <v>90199405</v>
      </c>
      <c r="D25" s="5" t="n">
        <v>77655672</v>
      </c>
      <c r="E25" s="5" t="n">
        <v>21493419</v>
      </c>
    </row>
    <row r="26" spans="1:5">
      <c r="A26" s="4" t="s">
        <v>79</v>
      </c>
      <c r="C26" s="5" t="n">
        <v>53979391</v>
      </c>
      <c r="D26" s="5" t="n">
        <v>49453167</v>
      </c>
      <c r="E26" s="5" t="n">
        <v>16825572</v>
      </c>
    </row>
    <row r="27" spans="1:5">
      <c r="A27" s="4" t="s">
        <v>1119</v>
      </c>
      <c r="C27" s="6" t="n">
        <v>36220014</v>
      </c>
      <c r="D27" s="6" t="n">
        <v>28202505</v>
      </c>
      <c r="E27" s="6" t="n">
        <v>4667847</v>
      </c>
    </row>
    <row r="28" spans="1:5">
      <c r="A28" s="4" t="s">
        <v>1120</v>
      </c>
      <c r="C28" s="4" t="s">
        <v>1036</v>
      </c>
      <c r="D28" s="4" t="s">
        <v>1128</v>
      </c>
      <c r="E28" s="4" t="s">
        <v>1129</v>
      </c>
    </row>
    <row r="29" spans="1:5">
      <c r="A29" s="4" t="s">
        <v>1130</v>
      </c>
    </row>
    <row r="30" spans="1:5">
      <c r="A30" s="3" t="s">
        <v>1031</v>
      </c>
    </row>
    <row r="31" spans="1:5">
      <c r="A31" s="4" t="s">
        <v>831</v>
      </c>
      <c r="B31" s="5" t="n">
        <v>6640228</v>
      </c>
      <c r="C31" s="6" t="n">
        <v>45093764</v>
      </c>
      <c r="D31" s="6" t="n">
        <v>29084325</v>
      </c>
      <c r="E31" s="6" t="n">
        <v>5227394</v>
      </c>
    </row>
    <row r="32" spans="1:5">
      <c r="A32" s="4" t="s">
        <v>1118</v>
      </c>
      <c r="C32" s="5" t="n">
        <v>45093764</v>
      </c>
      <c r="D32" s="5" t="n">
        <v>29084325</v>
      </c>
      <c r="E32" s="5" t="n">
        <v>5227394</v>
      </c>
    </row>
    <row r="33" spans="1:5">
      <c r="A33" s="4" t="s">
        <v>79</v>
      </c>
      <c r="C33" s="5" t="n">
        <v>23201753</v>
      </c>
      <c r="D33" s="5" t="n">
        <v>14227626</v>
      </c>
      <c r="E33" s="5" t="n">
        <v>4819455</v>
      </c>
    </row>
    <row r="34" spans="1:5">
      <c r="A34" s="4" t="s">
        <v>1119</v>
      </c>
      <c r="C34" s="6" t="n">
        <v>21892011</v>
      </c>
      <c r="D34" s="6" t="n">
        <v>14856699</v>
      </c>
      <c r="E34" s="6" t="n">
        <v>407939</v>
      </c>
    </row>
    <row r="35" spans="1:5">
      <c r="A35" s="4" t="s">
        <v>1120</v>
      </c>
      <c r="C35" s="4" t="s">
        <v>1131</v>
      </c>
      <c r="D35" s="4" t="s">
        <v>1132</v>
      </c>
      <c r="E35" s="4" t="s">
        <v>898</v>
      </c>
    </row>
    <row r="36" spans="1:5">
      <c r="A36" s="4" t="s">
        <v>831</v>
      </c>
    </row>
    <row r="37" spans="1:5">
      <c r="A37" s="3" t="s">
        <v>1031</v>
      </c>
    </row>
    <row r="38" spans="1:5">
      <c r="A38" s="4" t="s">
        <v>831</v>
      </c>
      <c r="B38" s="6" t="n">
        <v>46751191</v>
      </c>
      <c r="C38" s="6" t="n">
        <v>159198516</v>
      </c>
      <c r="D38" s="6" t="n">
        <v>133048429</v>
      </c>
      <c r="E38" s="6" t="n">
        <v>40677714</v>
      </c>
    </row>
    <row r="39" spans="1:5">
      <c r="A39" s="4" t="s">
        <v>1133</v>
      </c>
    </row>
    <row r="40" spans="1:5">
      <c r="A40" s="3" t="s">
        <v>1031</v>
      </c>
    </row>
    <row r="41" spans="1:5">
      <c r="A41" s="4" t="s">
        <v>831</v>
      </c>
      <c r="C41" s="5" t="n">
        <v>24185292</v>
      </c>
      <c r="D41" s="5" t="n">
        <v>26308432</v>
      </c>
      <c r="E41" s="5" t="n">
        <v>13956901</v>
      </c>
    </row>
    <row r="42" spans="1:5">
      <c r="A42" s="4" t="s">
        <v>1134</v>
      </c>
    </row>
    <row r="43" spans="1:5">
      <c r="A43" s="3" t="s">
        <v>1031</v>
      </c>
    </row>
    <row r="44" spans="1:5">
      <c r="A44" s="4" t="s">
        <v>831</v>
      </c>
      <c r="C44" s="5" t="n">
        <v>89919460</v>
      </c>
      <c r="D44" s="5" t="n">
        <v>77655672</v>
      </c>
      <c r="E44" s="5" t="n">
        <v>21493419</v>
      </c>
    </row>
    <row r="45" spans="1:5">
      <c r="A45" s="4" t="s">
        <v>1135</v>
      </c>
    </row>
    <row r="46" spans="1:5">
      <c r="A46" s="3" t="s">
        <v>1031</v>
      </c>
    </row>
    <row r="47" spans="1:5">
      <c r="A47" s="4" t="s">
        <v>831</v>
      </c>
      <c r="C47" s="6" t="n">
        <v>45093764</v>
      </c>
      <c r="D47" s="6" t="n">
        <v>29084325</v>
      </c>
      <c r="E47" s="6" t="n">
        <v>5227394</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6</v>
      </c>
      <c r="B1" s="2" t="s">
        <v>74</v>
      </c>
      <c r="C1" s="2" t="s">
        <v>1</v>
      </c>
    </row>
    <row r="2" spans="1:5">
      <c r="B2" s="2" t="s">
        <v>34</v>
      </c>
      <c r="C2" s="2" t="s">
        <v>32</v>
      </c>
      <c r="D2" s="2" t="s">
        <v>33</v>
      </c>
      <c r="E2" s="2" t="s">
        <v>75</v>
      </c>
    </row>
    <row r="3" spans="1:5">
      <c r="A3" s="3" t="s">
        <v>209</v>
      </c>
    </row>
    <row r="4" spans="1:5">
      <c r="A4" s="4" t="s">
        <v>77</v>
      </c>
      <c r="B4" s="6" t="n">
        <v>46853369</v>
      </c>
      <c r="C4" s="6" t="n">
        <v>160308979</v>
      </c>
      <c r="D4" s="6" t="n">
        <v>133491118</v>
      </c>
      <c r="E4" s="6" t="n">
        <v>41027474</v>
      </c>
    </row>
    <row r="5" spans="1:5">
      <c r="A5" s="4" t="s">
        <v>1124</v>
      </c>
    </row>
    <row r="6" spans="1:5">
      <c r="A6" s="3" t="s">
        <v>209</v>
      </c>
    </row>
    <row r="7" spans="1:5">
      <c r="A7" s="4" t="s">
        <v>77</v>
      </c>
      <c r="B7" s="5" t="n">
        <v>9021171</v>
      </c>
      <c r="C7" s="5" t="n">
        <v>25295755</v>
      </c>
      <c r="D7" s="5" t="n">
        <v>26751121</v>
      </c>
      <c r="E7" s="5" t="n">
        <v>14306661</v>
      </c>
    </row>
    <row r="8" spans="1:5">
      <c r="A8" s="4" t="s">
        <v>1127</v>
      </c>
    </row>
    <row r="9" spans="1:5">
      <c r="A9" s="3" t="s">
        <v>209</v>
      </c>
    </row>
    <row r="10" spans="1:5">
      <c r="A10" s="4" t="s">
        <v>77</v>
      </c>
      <c r="B10" s="5" t="n">
        <v>31191970</v>
      </c>
      <c r="C10" s="5" t="n">
        <v>89919460</v>
      </c>
      <c r="D10" s="5" t="n">
        <v>77655672</v>
      </c>
      <c r="E10" s="5" t="n">
        <v>21493419</v>
      </c>
    </row>
    <row r="11" spans="1:5">
      <c r="A11" s="4" t="s">
        <v>1130</v>
      </c>
    </row>
    <row r="12" spans="1:5">
      <c r="A12" s="3" t="s">
        <v>209</v>
      </c>
    </row>
    <row r="13" spans="1:5">
      <c r="A13" s="4" t="s">
        <v>77</v>
      </c>
      <c r="B13" s="5" t="n">
        <v>6640228</v>
      </c>
      <c r="C13" s="5" t="n">
        <v>45093764</v>
      </c>
      <c r="D13" s="5" t="n">
        <v>29084325</v>
      </c>
      <c r="E13" s="5" t="n">
        <v>5227394</v>
      </c>
    </row>
    <row r="14" spans="1:5">
      <c r="A14" s="4" t="s">
        <v>1137</v>
      </c>
    </row>
    <row r="15" spans="1:5">
      <c r="A15" s="3" t="s">
        <v>209</v>
      </c>
    </row>
    <row r="16" spans="1:5">
      <c r="A16" s="4" t="s">
        <v>77</v>
      </c>
      <c r="B16" s="5" t="n">
        <v>2394927</v>
      </c>
      <c r="C16" s="5" t="n">
        <v>3846991</v>
      </c>
      <c r="D16" s="5" t="n">
        <v>3771579</v>
      </c>
      <c r="E16" s="5" t="n">
        <v>4287978</v>
      </c>
    </row>
    <row r="17" spans="1:5">
      <c r="A17" s="4" t="s">
        <v>1138</v>
      </c>
    </row>
    <row r="18" spans="1:5">
      <c r="A18" s="3" t="s">
        <v>209</v>
      </c>
    </row>
    <row r="19" spans="1:5">
      <c r="A19" s="4" t="s">
        <v>77</v>
      </c>
      <c r="B19" s="5" t="n">
        <v>6626244</v>
      </c>
      <c r="C19" s="5" t="n">
        <v>21448764</v>
      </c>
      <c r="D19" s="5" t="n">
        <v>22979542</v>
      </c>
      <c r="E19" s="5" t="n">
        <v>10018683</v>
      </c>
    </row>
    <row r="20" spans="1:5">
      <c r="A20" s="4" t="s">
        <v>1139</v>
      </c>
    </row>
    <row r="21" spans="1:5">
      <c r="A21" s="3" t="s">
        <v>209</v>
      </c>
    </row>
    <row r="22" spans="1:5">
      <c r="A22" s="4" t="s">
        <v>77</v>
      </c>
      <c r="B22" s="5" t="n">
        <v>15008963</v>
      </c>
      <c r="C22" s="5" t="n">
        <v>41854730</v>
      </c>
      <c r="D22" s="5" t="n">
        <v>39931915</v>
      </c>
      <c r="E22" s="5" t="n">
        <v>12526504</v>
      </c>
    </row>
    <row r="23" spans="1:5">
      <c r="A23" s="4" t="s">
        <v>1140</v>
      </c>
    </row>
    <row r="24" spans="1:5">
      <c r="A24" s="3" t="s">
        <v>209</v>
      </c>
    </row>
    <row r="25" spans="1:5">
      <c r="A25" s="4" t="s">
        <v>77</v>
      </c>
      <c r="B25" s="5" t="n">
        <v>9914886</v>
      </c>
      <c r="C25" s="5" t="n">
        <v>12655985</v>
      </c>
      <c r="D25" s="5" t="n">
        <v>14087260</v>
      </c>
      <c r="E25" s="5" t="n">
        <v>2059936</v>
      </c>
    </row>
    <row r="26" spans="1:5">
      <c r="A26" s="4" t="s">
        <v>1141</v>
      </c>
    </row>
    <row r="27" spans="1:5">
      <c r="A27" s="3" t="s">
        <v>209</v>
      </c>
    </row>
    <row r="28" spans="1:5">
      <c r="A28" s="4" t="s">
        <v>77</v>
      </c>
      <c r="B28" s="5" t="n">
        <v>6268121</v>
      </c>
      <c r="C28" s="5" t="n">
        <v>35408745</v>
      </c>
      <c r="D28" s="5" t="n">
        <v>23636497</v>
      </c>
      <c r="E28" s="5" t="n">
        <v>6906979</v>
      </c>
    </row>
    <row r="29" spans="1:5">
      <c r="A29" s="4" t="s">
        <v>1142</v>
      </c>
    </row>
    <row r="30" spans="1:5">
      <c r="A30" s="3" t="s">
        <v>209</v>
      </c>
    </row>
    <row r="31" spans="1:5">
      <c r="A31" s="4" t="s">
        <v>77</v>
      </c>
      <c r="B31" s="5" t="n">
        <v>4245712</v>
      </c>
      <c r="C31" s="5" t="n">
        <v>18644673</v>
      </c>
      <c r="D31" s="5" t="n">
        <v>14352761</v>
      </c>
      <c r="E31" s="5" t="n">
        <v>2098826</v>
      </c>
    </row>
    <row r="32" spans="1:5">
      <c r="A32" s="4" t="s">
        <v>1143</v>
      </c>
    </row>
    <row r="33" spans="1:5">
      <c r="A33" s="3" t="s">
        <v>209</v>
      </c>
    </row>
    <row r="34" spans="1:5">
      <c r="A34" s="4" t="s">
        <v>77</v>
      </c>
      <c r="B34" s="6" t="n">
        <v>2394516</v>
      </c>
      <c r="C34" s="6" t="n">
        <v>26449091</v>
      </c>
      <c r="D34" s="6" t="n">
        <v>14731564</v>
      </c>
      <c r="E34" s="6" t="n">
        <v>3128568</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1144</v>
      </c>
      <c r="B1" s="2" t="s">
        <v>74</v>
      </c>
      <c r="C1" s="2" t="s">
        <v>1</v>
      </c>
    </row>
    <row r="2" spans="1:5">
      <c r="B2" s="2" t="s">
        <v>34</v>
      </c>
      <c r="C2" s="2" t="s">
        <v>32</v>
      </c>
      <c r="D2" s="2" t="s">
        <v>33</v>
      </c>
      <c r="E2" s="2" t="s">
        <v>75</v>
      </c>
    </row>
    <row r="3" spans="1:5">
      <c r="A3" s="3" t="s">
        <v>209</v>
      </c>
    </row>
    <row r="4" spans="1:5">
      <c r="A4" s="4" t="s">
        <v>77</v>
      </c>
      <c r="B4" s="6" t="n">
        <v>46853369</v>
      </c>
      <c r="C4" s="6" t="n">
        <v>160308979</v>
      </c>
      <c r="D4" s="6" t="n">
        <v>133491118</v>
      </c>
      <c r="E4" s="6" t="n">
        <v>41027474</v>
      </c>
    </row>
    <row r="5" spans="1:5">
      <c r="A5" s="4" t="s">
        <v>49</v>
      </c>
      <c r="B5" s="5" t="n">
        <v>113357090</v>
      </c>
      <c r="C5" s="5" t="n">
        <v>113255689</v>
      </c>
      <c r="D5" s="5" t="n">
        <v>81272518</v>
      </c>
      <c r="E5" s="5" t="n">
        <v>115013046</v>
      </c>
    </row>
    <row r="6" spans="1:5">
      <c r="A6" s="4" t="s">
        <v>344</v>
      </c>
    </row>
    <row r="7" spans="1:5">
      <c r="A7" s="3" t="s">
        <v>209</v>
      </c>
    </row>
    <row r="8" spans="1:5">
      <c r="A8" s="4" t="s">
        <v>77</v>
      </c>
      <c r="B8" s="5" t="n">
        <v>41292402</v>
      </c>
      <c r="C8" s="5" t="n">
        <v>124011642</v>
      </c>
      <c r="D8" s="5" t="n">
        <v>106077922</v>
      </c>
      <c r="E8" s="5" t="n">
        <v>37815878</v>
      </c>
    </row>
    <row r="9" spans="1:5">
      <c r="A9" s="4" t="s">
        <v>49</v>
      </c>
      <c r="B9" s="5" t="n">
        <v>111743378</v>
      </c>
      <c r="C9" s="5" t="n">
        <v>106056232</v>
      </c>
      <c r="D9" s="5" t="n">
        <v>77860852</v>
      </c>
      <c r="E9" s="5" t="n">
        <v>113739634</v>
      </c>
    </row>
    <row r="10" spans="1:5">
      <c r="A10" s="4" t="s">
        <v>1145</v>
      </c>
    </row>
    <row r="11" spans="1:5">
      <c r="A11" s="3" t="s">
        <v>209</v>
      </c>
    </row>
    <row r="12" spans="1:5">
      <c r="A12" s="4" t="s">
        <v>77</v>
      </c>
      <c r="B12" s="5" t="n">
        <v>8400</v>
      </c>
      <c r="C12" s="5" t="n">
        <v>899045</v>
      </c>
      <c r="D12" s="5" t="n">
        <v>470849</v>
      </c>
      <c r="E12" s="5" t="n">
        <v>319237</v>
      </c>
    </row>
    <row r="13" spans="1:5">
      <c r="A13" s="4" t="s">
        <v>1146</v>
      </c>
    </row>
    <row r="14" spans="1:5">
      <c r="A14" s="3" t="s">
        <v>209</v>
      </c>
    </row>
    <row r="15" spans="1:5">
      <c r="A15" s="4" t="s">
        <v>77</v>
      </c>
      <c r="C15" s="5" t="n">
        <v>2494216</v>
      </c>
      <c r="D15" s="5" t="n">
        <v>2090758</v>
      </c>
      <c r="E15" s="5" t="n">
        <v>300084</v>
      </c>
    </row>
    <row r="16" spans="1:5">
      <c r="A16" s="4" t="s">
        <v>49</v>
      </c>
      <c r="B16" s="5" t="n">
        <v>22876</v>
      </c>
      <c r="C16" s="5" t="n">
        <v>27487</v>
      </c>
      <c r="D16" s="5" t="n">
        <v>39857</v>
      </c>
      <c r="E16" s="5" t="n">
        <v>25325</v>
      </c>
    </row>
    <row r="17" spans="1:5">
      <c r="A17" s="4" t="s">
        <v>1147</v>
      </c>
    </row>
    <row r="18" spans="1:5">
      <c r="A18" s="3" t="s">
        <v>209</v>
      </c>
    </row>
    <row r="19" spans="1:5">
      <c r="A19" s="4" t="s">
        <v>77</v>
      </c>
      <c r="B19" s="5" t="n">
        <v>275545</v>
      </c>
      <c r="C19" s="5" t="n">
        <v>17338608</v>
      </c>
      <c r="D19" s="5" t="n">
        <v>9450496</v>
      </c>
      <c r="E19" s="5" t="n">
        <v>862155</v>
      </c>
    </row>
    <row r="20" spans="1:5">
      <c r="A20" s="4" t="s">
        <v>49</v>
      </c>
      <c r="B20" s="5" t="n">
        <v>347649</v>
      </c>
      <c r="C20" s="5" t="n">
        <v>305477</v>
      </c>
      <c r="D20" s="5" t="n">
        <v>340144</v>
      </c>
      <c r="E20" s="5" t="n">
        <v>188627</v>
      </c>
    </row>
    <row r="21" spans="1:5">
      <c r="A21" s="4" t="s">
        <v>1148</v>
      </c>
    </row>
    <row r="22" spans="1:5">
      <c r="A22" s="3" t="s">
        <v>209</v>
      </c>
    </row>
    <row r="23" spans="1:5">
      <c r="A23" s="4" t="s">
        <v>77</v>
      </c>
      <c r="B23" s="5" t="n">
        <v>193911</v>
      </c>
    </row>
    <row r="24" spans="1:5">
      <c r="A24" s="4" t="s">
        <v>1149</v>
      </c>
    </row>
    <row r="25" spans="1:5">
      <c r="A25" s="3" t="s">
        <v>209</v>
      </c>
    </row>
    <row r="26" spans="1:5">
      <c r="A26" s="4" t="s">
        <v>77</v>
      </c>
      <c r="B26" s="5" t="n">
        <v>262428</v>
      </c>
      <c r="D26" s="5" t="n">
        <v>376862</v>
      </c>
    </row>
    <row r="27" spans="1:5">
      <c r="A27" s="4" t="s">
        <v>77</v>
      </c>
      <c r="C27" s="5" t="n">
        <v>-115927</v>
      </c>
    </row>
    <row r="28" spans="1:5">
      <c r="A28" s="4" t="s">
        <v>961</v>
      </c>
    </row>
    <row r="29" spans="1:5">
      <c r="A29" s="3" t="s">
        <v>209</v>
      </c>
    </row>
    <row r="30" spans="1:5">
      <c r="A30" s="4" t="s">
        <v>77</v>
      </c>
      <c r="B30" s="5" t="n">
        <v>380310</v>
      </c>
      <c r="C30" s="5" t="n">
        <v>2562376</v>
      </c>
      <c r="D30" s="5" t="n">
        <v>1395438</v>
      </c>
      <c r="E30" s="5" t="n">
        <v>16737</v>
      </c>
    </row>
    <row r="31" spans="1:5">
      <c r="A31" s="4" t="s">
        <v>49</v>
      </c>
      <c r="B31" s="5" t="n">
        <v>631063</v>
      </c>
      <c r="C31" s="5" t="n">
        <v>6136461</v>
      </c>
      <c r="D31" s="5" t="n">
        <v>2411673</v>
      </c>
      <c r="E31" s="5" t="n">
        <v>495187</v>
      </c>
    </row>
    <row r="32" spans="1:5">
      <c r="A32" s="4" t="s">
        <v>1150</v>
      </c>
    </row>
    <row r="33" spans="1:5">
      <c r="A33" s="3" t="s">
        <v>209</v>
      </c>
    </row>
    <row r="34" spans="1:5">
      <c r="A34" s="4" t="s">
        <v>77</v>
      </c>
      <c r="C34" s="5" t="n">
        <v>132206</v>
      </c>
      <c r="D34" s="5" t="n">
        <v>10879</v>
      </c>
      <c r="E34" s="5" t="n">
        <v>80512</v>
      </c>
    </row>
    <row r="35" spans="1:5">
      <c r="A35" s="4" t="s">
        <v>1151</v>
      </c>
    </row>
    <row r="36" spans="1:5">
      <c r="A36" s="3" t="s">
        <v>209</v>
      </c>
    </row>
    <row r="37" spans="1:5">
      <c r="A37" s="4" t="s">
        <v>77</v>
      </c>
      <c r="B37" s="5" t="n">
        <v>1052088</v>
      </c>
      <c r="C37" s="5" t="n">
        <v>2506348</v>
      </c>
      <c r="D37" s="5" t="n">
        <v>5584861</v>
      </c>
      <c r="E37" s="5" t="n">
        <v>590176</v>
      </c>
    </row>
    <row r="38" spans="1:5">
      <c r="A38" s="4" t="s">
        <v>49</v>
      </c>
      <c r="B38" s="5" t="n">
        <v>589418</v>
      </c>
      <c r="C38" s="5" t="n">
        <v>722914</v>
      </c>
      <c r="D38" s="5" t="n">
        <v>605491</v>
      </c>
      <c r="E38" s="5" t="n">
        <v>538831</v>
      </c>
    </row>
    <row r="39" spans="1:5">
      <c r="A39" s="4" t="s">
        <v>1152</v>
      </c>
    </row>
    <row r="40" spans="1:5">
      <c r="A40" s="3" t="s">
        <v>209</v>
      </c>
    </row>
    <row r="41" spans="1:5">
      <c r="A41" s="4" t="s">
        <v>77</v>
      </c>
      <c r="B41" s="5" t="n">
        <v>129297</v>
      </c>
      <c r="C41" s="5" t="n">
        <v>137044</v>
      </c>
      <c r="D41" s="5" t="n">
        <v>387859</v>
      </c>
      <c r="E41" s="5" t="n">
        <v>220640</v>
      </c>
    </row>
    <row r="42" spans="1:5">
      <c r="A42" s="4" t="s">
        <v>1153</v>
      </c>
    </row>
    <row r="43" spans="1:5">
      <c r="A43" s="3" t="s">
        <v>209</v>
      </c>
    </row>
    <row r="44" spans="1:5">
      <c r="A44" s="4" t="s">
        <v>77</v>
      </c>
      <c r="B44" s="5" t="n">
        <v>1931908</v>
      </c>
      <c r="C44" s="5" t="n">
        <v>3019474</v>
      </c>
      <c r="D44" s="5" t="n">
        <v>3711852</v>
      </c>
      <c r="E44" s="5" t="n">
        <v>8369</v>
      </c>
    </row>
    <row r="45" spans="1:5">
      <c r="A45" s="4" t="s">
        <v>49</v>
      </c>
      <c r="B45" s="5" t="n">
        <v>22706</v>
      </c>
      <c r="C45" s="5" t="n">
        <v>7080</v>
      </c>
      <c r="D45" s="5" t="n">
        <v>14423</v>
      </c>
      <c r="E45" s="5" t="n">
        <v>25442</v>
      </c>
    </row>
    <row r="46" spans="1:5">
      <c r="A46" s="4" t="s">
        <v>1154</v>
      </c>
    </row>
    <row r="47" spans="1:5">
      <c r="A47" s="3" t="s">
        <v>209</v>
      </c>
    </row>
    <row r="48" spans="1:5">
      <c r="A48" s="4" t="s">
        <v>77</v>
      </c>
      <c r="C48" s="5" t="n">
        <v>711522</v>
      </c>
      <c r="D48" s="5" t="n">
        <v>270878</v>
      </c>
    </row>
    <row r="49" spans="1:5">
      <c r="A49" s="4" t="s">
        <v>1155</v>
      </c>
    </row>
    <row r="50" spans="1:5">
      <c r="A50" s="3" t="s">
        <v>209</v>
      </c>
    </row>
    <row r="51" spans="1:5">
      <c r="A51" s="4" t="s">
        <v>77</v>
      </c>
      <c r="D51" s="5" t="n">
        <v>3553</v>
      </c>
    </row>
    <row r="52" spans="1:5">
      <c r="A52" s="4" t="s">
        <v>1156</v>
      </c>
    </row>
    <row r="53" spans="1:5">
      <c r="A53" s="3" t="s">
        <v>209</v>
      </c>
    </row>
    <row r="54" spans="1:5">
      <c r="A54" s="4" t="s">
        <v>77</v>
      </c>
      <c r="B54" s="5" t="n">
        <v>822976</v>
      </c>
      <c r="C54" s="5" t="n">
        <v>611993</v>
      </c>
      <c r="D54" s="5" t="n">
        <v>344401</v>
      </c>
      <c r="E54" s="5" t="n">
        <v>145433</v>
      </c>
    </row>
    <row r="55" spans="1:5">
      <c r="A55" s="4" t="s">
        <v>1157</v>
      </c>
    </row>
    <row r="56" spans="1:5">
      <c r="A56" s="3" t="s">
        <v>209</v>
      </c>
    </row>
    <row r="57" spans="1:5">
      <c r="A57" s="4" t="s">
        <v>77</v>
      </c>
      <c r="B57" s="5" t="n">
        <v>447248</v>
      </c>
      <c r="C57" s="5" t="n">
        <v>4684854</v>
      </c>
      <c r="D57" s="5" t="n">
        <v>3197974</v>
      </c>
      <c r="E57" s="5" t="n">
        <v>667237</v>
      </c>
    </row>
    <row r="58" spans="1:5">
      <c r="A58" s="4" t="s">
        <v>1158</v>
      </c>
    </row>
    <row r="59" spans="1:5">
      <c r="A59" s="3" t="s">
        <v>209</v>
      </c>
    </row>
    <row r="60" spans="1:5">
      <c r="A60" s="4" t="s">
        <v>49</v>
      </c>
      <c r="C60" s="5" t="n">
        <v>38</v>
      </c>
      <c r="D60" s="5" t="n">
        <v>78</v>
      </c>
    </row>
    <row r="61" spans="1:5">
      <c r="A61" s="4" t="s">
        <v>1159</v>
      </c>
    </row>
    <row r="62" spans="1:5">
      <c r="A62" s="3" t="s">
        <v>209</v>
      </c>
    </row>
    <row r="63" spans="1:5">
      <c r="A63" s="4" t="s">
        <v>77</v>
      </c>
      <c r="B63" s="6" t="n">
        <v>56856</v>
      </c>
      <c r="C63" s="6" t="n">
        <v>1315578</v>
      </c>
      <c r="D63" s="6" t="n">
        <v>116536</v>
      </c>
      <c r="E63" s="6" t="n">
        <v>1016</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32</v>
      </c>
    </row>
    <row r="3" spans="1:2">
      <c r="A3" s="3" t="s">
        <v>195</v>
      </c>
    </row>
    <row r="4" spans="1:2">
      <c r="A4" s="4" t="s">
        <v>195</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32</v>
      </c>
      <c r="C1" s="2" t="s">
        <v>33</v>
      </c>
      <c r="D1" s="2" t="s">
        <v>34</v>
      </c>
    </row>
    <row r="2" spans="1:4">
      <c r="A2" s="4" t="s">
        <v>673</v>
      </c>
    </row>
    <row r="3" spans="1:4">
      <c r="A3" s="3" t="s">
        <v>1161</v>
      </c>
    </row>
    <row r="4" spans="1:4">
      <c r="A4" s="4" t="s">
        <v>1162</v>
      </c>
      <c r="B4" s="6" t="n">
        <v>68957670</v>
      </c>
      <c r="C4" s="6" t="n">
        <v>67627329</v>
      </c>
      <c r="D4" s="6" t="n">
        <v>53809169</v>
      </c>
    </row>
    <row r="5" spans="1:4">
      <c r="A5" s="4" t="s">
        <v>674</v>
      </c>
    </row>
    <row r="6" spans="1:4">
      <c r="A6" s="3" t="s">
        <v>1161</v>
      </c>
    </row>
    <row r="7" spans="1:4">
      <c r="A7" s="4" t="s">
        <v>1162</v>
      </c>
      <c r="B7" s="5" t="n">
        <v>356233</v>
      </c>
      <c r="C7" s="5" t="n">
        <v>12526</v>
      </c>
      <c r="D7" s="5" t="n">
        <v>4275</v>
      </c>
    </row>
    <row r="8" spans="1:4">
      <c r="A8" s="4" t="s">
        <v>1163</v>
      </c>
    </row>
    <row r="9" spans="1:4">
      <c r="A9" s="3" t="s">
        <v>1161</v>
      </c>
    </row>
    <row r="10" spans="1:4">
      <c r="A10" s="4" t="s">
        <v>1162</v>
      </c>
      <c r="B10" s="5" t="n">
        <v>3450873</v>
      </c>
      <c r="C10" s="5" t="n">
        <v>2215103</v>
      </c>
      <c r="D10" s="5" t="n">
        <v>1679478</v>
      </c>
    </row>
    <row r="11" spans="1:4">
      <c r="A11" s="4" t="s">
        <v>1164</v>
      </c>
    </row>
    <row r="12" spans="1:4">
      <c r="A12" s="3" t="s">
        <v>1161</v>
      </c>
    </row>
    <row r="13" spans="1:4">
      <c r="A13" s="4" t="s">
        <v>1162</v>
      </c>
      <c r="B13" s="5" t="n">
        <v>4703688</v>
      </c>
      <c r="C13" s="5" t="n">
        <v>4781679</v>
      </c>
      <c r="D13" s="5" t="n">
        <v>5027516</v>
      </c>
    </row>
    <row r="14" spans="1:4">
      <c r="A14" s="4" t="s">
        <v>1165</v>
      </c>
    </row>
    <row r="15" spans="1:4">
      <c r="A15" s="3" t="s">
        <v>1161</v>
      </c>
    </row>
    <row r="16" spans="1:4">
      <c r="A16" s="4" t="s">
        <v>1162</v>
      </c>
      <c r="B16" s="5" t="n">
        <v>356233</v>
      </c>
      <c r="C16" s="5" t="n">
        <v>12526</v>
      </c>
      <c r="D16" s="5" t="n">
        <v>4275</v>
      </c>
    </row>
    <row r="17" spans="1:4">
      <c r="A17" s="4" t="s">
        <v>1166</v>
      </c>
    </row>
    <row r="18" spans="1:4">
      <c r="A18" s="3" t="s">
        <v>1161</v>
      </c>
    </row>
    <row r="19" spans="1:4">
      <c r="A19" s="4" t="s">
        <v>1162</v>
      </c>
      <c r="B19" s="5" t="n">
        <v>59236377</v>
      </c>
      <c r="C19" s="5" t="n">
        <v>52888427</v>
      </c>
      <c r="D19" s="5" t="n">
        <v>41675918</v>
      </c>
    </row>
    <row r="20" spans="1:4">
      <c r="A20" s="4" t="s">
        <v>1167</v>
      </c>
    </row>
    <row r="21" spans="1:4">
      <c r="A21" s="3" t="s">
        <v>1161</v>
      </c>
    </row>
    <row r="22" spans="1:4">
      <c r="A22" s="4" t="s">
        <v>1162</v>
      </c>
      <c r="B22" s="6" t="n">
        <v>1566732</v>
      </c>
      <c r="C22" s="6" t="n">
        <v>7742120</v>
      </c>
      <c r="D22" s="6" t="n">
        <v>542625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8</v>
      </c>
      <c r="B1" s="2" t="s">
        <v>32</v>
      </c>
      <c r="C1" s="2" t="s">
        <v>33</v>
      </c>
      <c r="D1" s="2" t="s">
        <v>34</v>
      </c>
    </row>
    <row r="2" spans="1:4">
      <c r="A2" s="3" t="s">
        <v>1169</v>
      </c>
    </row>
    <row r="3" spans="1:4">
      <c r="A3" s="4" t="s">
        <v>242</v>
      </c>
      <c r="C3" s="6" t="n">
        <v>146012285</v>
      </c>
    </row>
    <row r="4" spans="1:4">
      <c r="A4" s="4" t="s">
        <v>673</v>
      </c>
    </row>
    <row r="5" spans="1:4">
      <c r="A5" s="3" t="s">
        <v>1169</v>
      </c>
    </row>
    <row r="6" spans="1:4">
      <c r="A6" s="4" t="s">
        <v>242</v>
      </c>
      <c r="B6" s="6" t="n">
        <v>152319053</v>
      </c>
      <c r="D6" s="6" t="n">
        <v>130232069</v>
      </c>
    </row>
    <row r="7" spans="1:4">
      <c r="A7" s="4" t="s">
        <v>674</v>
      </c>
    </row>
    <row r="8" spans="1:4">
      <c r="A8" s="3" t="s">
        <v>1169</v>
      </c>
    </row>
    <row r="9" spans="1:4">
      <c r="A9" s="4" t="s">
        <v>242</v>
      </c>
      <c r="B9" s="5" t="n">
        <v>2861511</v>
      </c>
      <c r="D9" s="5" t="n">
        <v>2500000</v>
      </c>
    </row>
    <row r="10" spans="1:4">
      <c r="A10" s="4" t="s">
        <v>1170</v>
      </c>
    </row>
    <row r="11" spans="1:4">
      <c r="A11" s="3" t="s">
        <v>1169</v>
      </c>
    </row>
    <row r="12" spans="1:4">
      <c r="A12" s="4" t="s">
        <v>242</v>
      </c>
      <c r="C12" s="5" t="n">
        <v>27708830</v>
      </c>
    </row>
    <row r="13" spans="1:4">
      <c r="A13" s="4" t="s">
        <v>1171</v>
      </c>
    </row>
    <row r="14" spans="1:4">
      <c r="A14" s="3" t="s">
        <v>1169</v>
      </c>
    </row>
    <row r="15" spans="1:4">
      <c r="A15" s="4" t="s">
        <v>242</v>
      </c>
      <c r="B15" s="5" t="n">
        <v>40578494</v>
      </c>
      <c r="D15" s="5" t="n">
        <v>22794716</v>
      </c>
    </row>
    <row r="16" spans="1:4">
      <c r="A16" s="4" t="s">
        <v>53</v>
      </c>
    </row>
    <row r="17" spans="1:4">
      <c r="A17" s="3" t="s">
        <v>1169</v>
      </c>
    </row>
    <row r="18" spans="1:4">
      <c r="A18" s="4" t="s">
        <v>242</v>
      </c>
      <c r="C18" s="5" t="n">
        <v>91017133</v>
      </c>
    </row>
    <row r="19" spans="1:4">
      <c r="A19" s="4" t="s">
        <v>1172</v>
      </c>
    </row>
    <row r="20" spans="1:4">
      <c r="A20" s="3" t="s">
        <v>1169</v>
      </c>
    </row>
    <row r="21" spans="1:4">
      <c r="A21" s="4" t="s">
        <v>242</v>
      </c>
      <c r="B21" s="5" t="n">
        <v>103556730</v>
      </c>
      <c r="D21" s="5" t="n">
        <v>74990135</v>
      </c>
    </row>
    <row r="22" spans="1:4">
      <c r="A22" s="4" t="s">
        <v>54</v>
      </c>
    </row>
    <row r="23" spans="1:4">
      <c r="A23" s="3" t="s">
        <v>1169</v>
      </c>
    </row>
    <row r="24" spans="1:4">
      <c r="A24" s="4" t="s">
        <v>242</v>
      </c>
      <c r="C24" s="5" t="n">
        <v>4411713</v>
      </c>
    </row>
    <row r="25" spans="1:4">
      <c r="A25" s="4" t="s">
        <v>1173</v>
      </c>
    </row>
    <row r="26" spans="1:4">
      <c r="A26" s="3" t="s">
        <v>1169</v>
      </c>
    </row>
    <row r="27" spans="1:4">
      <c r="A27" s="4" t="s">
        <v>242</v>
      </c>
      <c r="B27" s="5" t="n">
        <v>5357218</v>
      </c>
      <c r="D27" s="5" t="n">
        <v>5047045</v>
      </c>
    </row>
    <row r="28" spans="1:4">
      <c r="A28" s="4" t="s">
        <v>58</v>
      </c>
    </row>
    <row r="29" spans="1:4">
      <c r="A29" s="3" t="s">
        <v>1169</v>
      </c>
    </row>
    <row r="30" spans="1:4">
      <c r="A30" s="4" t="s">
        <v>242</v>
      </c>
      <c r="C30" s="6" t="n">
        <v>22874609</v>
      </c>
    </row>
    <row r="31" spans="1:4">
      <c r="A31" s="4" t="s">
        <v>1174</v>
      </c>
    </row>
    <row r="32" spans="1:4">
      <c r="A32" s="3" t="s">
        <v>1169</v>
      </c>
    </row>
    <row r="33" spans="1:4">
      <c r="A33" s="4" t="s">
        <v>242</v>
      </c>
      <c r="B33" s="5" t="n">
        <v>2826611</v>
      </c>
      <c r="D33" s="5" t="n">
        <v>27400173</v>
      </c>
    </row>
    <row r="34" spans="1:4">
      <c r="A34" s="4" t="s">
        <v>1175</v>
      </c>
    </row>
    <row r="35" spans="1:4">
      <c r="A35" s="3" t="s">
        <v>1169</v>
      </c>
    </row>
    <row r="36" spans="1:4">
      <c r="A36" s="4" t="s">
        <v>242</v>
      </c>
      <c r="B36" s="6" t="n">
        <v>2861511</v>
      </c>
    </row>
    <row r="37" spans="1:4">
      <c r="A37" s="4" t="s">
        <v>1176</v>
      </c>
    </row>
    <row r="38" spans="1:4">
      <c r="A38" s="3" t="s">
        <v>1169</v>
      </c>
    </row>
    <row r="39" spans="1:4">
      <c r="A39" s="4" t="s">
        <v>242</v>
      </c>
      <c r="D39" s="6" t="n">
        <v>25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7</v>
      </c>
      <c r="B1" s="2" t="s">
        <v>32</v>
      </c>
      <c r="C1" s="2" t="s">
        <v>33</v>
      </c>
      <c r="D1" s="2" t="s">
        <v>34</v>
      </c>
    </row>
    <row r="2" spans="1:4">
      <c r="A2" s="4" t="s">
        <v>1178</v>
      </c>
    </row>
    <row r="3" spans="1:4">
      <c r="A3" s="3" t="s">
        <v>1179</v>
      </c>
    </row>
    <row r="4" spans="1:4">
      <c r="A4" s="4" t="s">
        <v>783</v>
      </c>
      <c r="B4" s="6" t="n">
        <v>2861511</v>
      </c>
    </row>
    <row r="5" spans="1:4">
      <c r="A5" s="4" t="s">
        <v>1180</v>
      </c>
    </row>
    <row r="6" spans="1:4">
      <c r="A6" s="3" t="s">
        <v>1179</v>
      </c>
    </row>
    <row r="7" spans="1:4">
      <c r="A7" s="4" t="s">
        <v>783</v>
      </c>
      <c r="D7" s="6" t="n">
        <v>2500000</v>
      </c>
    </row>
    <row r="8" spans="1:4">
      <c r="A8" s="4" t="s">
        <v>1181</v>
      </c>
    </row>
    <row r="9" spans="1:4">
      <c r="A9" s="3" t="s">
        <v>1179</v>
      </c>
    </row>
    <row r="10" spans="1:4">
      <c r="A10" s="4" t="s">
        <v>1182</v>
      </c>
      <c r="B10" s="6" t="n">
        <v>356233</v>
      </c>
      <c r="C10" s="6" t="n">
        <v>12526</v>
      </c>
      <c r="D10" s="6" t="n">
        <v>427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1</v>
      </c>
    </row>
    <row r="2" spans="1:2">
      <c r="B2" s="2" t="s">
        <v>442</v>
      </c>
    </row>
    <row r="3" spans="1:2">
      <c r="A3" s="3" t="s">
        <v>674</v>
      </c>
    </row>
    <row r="4" spans="1:2">
      <c r="A4" s="4" t="s">
        <v>1184</v>
      </c>
      <c r="B4" s="6" t="n">
        <v>3432723</v>
      </c>
    </row>
    <row r="5" spans="1:2">
      <c r="A5" s="4" t="s">
        <v>1185</v>
      </c>
      <c r="B5" s="5" t="n">
        <v>-571212</v>
      </c>
    </row>
    <row r="6" spans="1:2">
      <c r="A6" s="4" t="s">
        <v>1092</v>
      </c>
      <c r="B6" s="6" t="n">
        <v>286151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1</v>
      </c>
    </row>
    <row r="2" spans="1:2">
      <c r="B2" s="2" t="s">
        <v>442</v>
      </c>
    </row>
    <row r="3" spans="1:2">
      <c r="A3" s="3" t="s">
        <v>674</v>
      </c>
    </row>
    <row r="4" spans="1:2">
      <c r="A4" s="4" t="s">
        <v>1187</v>
      </c>
      <c r="B4" s="4" t="s">
        <v>530</v>
      </c>
    </row>
    <row r="5" spans="1:2">
      <c r="A5" s="4" t="s">
        <v>1188</v>
      </c>
      <c r="B5" s="4" t="s">
        <v>530</v>
      </c>
    </row>
    <row r="6" spans="1:2">
      <c r="A6" s="4" t="s">
        <v>1189</v>
      </c>
      <c r="B6" s="6" t="n">
        <v>1500000</v>
      </c>
    </row>
    <row r="7" spans="1:2">
      <c r="A7" s="4" t="s">
        <v>1190</v>
      </c>
      <c r="B7" s="6" t="n">
        <v>1200000</v>
      </c>
    </row>
    <row r="8" spans="1:2">
      <c r="A8" s="4" t="s">
        <v>1191</v>
      </c>
    </row>
    <row r="9" spans="1:2">
      <c r="A9" s="3" t="s">
        <v>674</v>
      </c>
    </row>
    <row r="10" spans="1:2">
      <c r="A10" s="4" t="s">
        <v>1192</v>
      </c>
      <c r="B10" s="5" t="n">
        <v>27</v>
      </c>
    </row>
    <row r="11" spans="1:2">
      <c r="A11" s="4" t="s">
        <v>1193</v>
      </c>
    </row>
    <row r="12" spans="1:2">
      <c r="A12" s="3" t="s">
        <v>674</v>
      </c>
    </row>
    <row r="13" spans="1:2">
      <c r="A13" s="4" t="s">
        <v>1192</v>
      </c>
      <c r="B13" s="5" t="n">
        <v>3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194</v>
      </c>
      <c r="B1" s="2" t="s">
        <v>32</v>
      </c>
      <c r="C1" s="2" t="s">
        <v>33</v>
      </c>
      <c r="D1" s="2" t="s">
        <v>34</v>
      </c>
    </row>
    <row r="2" spans="1:4">
      <c r="A2" s="3" t="s">
        <v>211</v>
      </c>
    </row>
    <row r="3" spans="1:4">
      <c r="A3" s="4" t="s">
        <v>1195</v>
      </c>
      <c r="B3" s="6" t="n">
        <v>3360224</v>
      </c>
      <c r="C3" s="6" t="n">
        <v>3212170</v>
      </c>
      <c r="D3" s="6" t="n">
        <v>2873688</v>
      </c>
    </row>
    <row r="4" spans="1:4">
      <c r="A4" s="4" t="s">
        <v>1196</v>
      </c>
    </row>
    <row r="5" spans="1:4">
      <c r="A5" s="3" t="s">
        <v>211</v>
      </c>
    </row>
    <row r="6" spans="1:4">
      <c r="A6" s="4" t="s">
        <v>1162</v>
      </c>
      <c r="B6" s="5" t="n">
        <v>34328915</v>
      </c>
    </row>
    <row r="7" spans="1:4">
      <c r="A7" s="4" t="s">
        <v>1195</v>
      </c>
      <c r="B7" s="6" t="n">
        <v>3435820</v>
      </c>
    </row>
    <row r="8" spans="1:4">
      <c r="A8" s="4" t="s">
        <v>1197</v>
      </c>
    </row>
    <row r="9" spans="1:4">
      <c r="A9" s="3" t="s">
        <v>211</v>
      </c>
    </row>
    <row r="10" spans="1:4">
      <c r="A10" s="4" t="s">
        <v>1198</v>
      </c>
      <c r="B10" s="4" t="s">
        <v>1199</v>
      </c>
    </row>
    <row r="11" spans="1:4">
      <c r="A11" s="4" t="s">
        <v>1162</v>
      </c>
      <c r="B11" s="6" t="n">
        <v>19253504</v>
      </c>
    </row>
    <row r="12" spans="1:4">
      <c r="A12" s="4" t="s">
        <v>1195</v>
      </c>
      <c r="B12" s="6" t="n">
        <v>52913</v>
      </c>
    </row>
    <row r="13" spans="1:4">
      <c r="A13" s="4" t="s">
        <v>1200</v>
      </c>
    </row>
    <row r="14" spans="1:4">
      <c r="A14" s="3" t="s">
        <v>211</v>
      </c>
    </row>
    <row r="15" spans="1:4">
      <c r="A15" s="4" t="s">
        <v>1198</v>
      </c>
      <c r="B15" s="4" t="s">
        <v>1201</v>
      </c>
    </row>
    <row r="16" spans="1:4">
      <c r="A16" s="4" t="s">
        <v>1162</v>
      </c>
      <c r="B16" s="6" t="n">
        <v>8221475</v>
      </c>
    </row>
    <row r="17" spans="1:4">
      <c r="A17" s="4" t="s">
        <v>1195</v>
      </c>
      <c r="B17" s="6" t="n">
        <v>26104</v>
      </c>
    </row>
    <row r="18" spans="1:4">
      <c r="A18" s="4" t="s">
        <v>1202</v>
      </c>
    </row>
    <row r="19" spans="1:4">
      <c r="A19" s="3" t="s">
        <v>211</v>
      </c>
    </row>
    <row r="20" spans="1:4">
      <c r="A20" s="4" t="s">
        <v>1198</v>
      </c>
      <c r="B20" s="4" t="s">
        <v>1201</v>
      </c>
    </row>
    <row r="21" spans="1:4">
      <c r="A21" s="4" t="s">
        <v>1162</v>
      </c>
      <c r="B21" s="6" t="n">
        <v>1762134</v>
      </c>
    </row>
    <row r="22" spans="1:4">
      <c r="A22" s="4" t="s">
        <v>1195</v>
      </c>
      <c r="B22" s="6" t="n">
        <v>5595</v>
      </c>
    </row>
    <row r="23" spans="1:4">
      <c r="A23" s="4" t="s">
        <v>1203</v>
      </c>
    </row>
    <row r="24" spans="1:4">
      <c r="A24" s="3" t="s">
        <v>211</v>
      </c>
    </row>
    <row r="25" spans="1:4">
      <c r="A25" s="4" t="s">
        <v>1198</v>
      </c>
      <c r="B25" s="4" t="s">
        <v>1201</v>
      </c>
    </row>
    <row r="26" spans="1:4">
      <c r="A26" s="4" t="s">
        <v>1162</v>
      </c>
      <c r="B26" s="6" t="n">
        <v>974658</v>
      </c>
    </row>
    <row r="27" spans="1:4">
      <c r="A27" s="4" t="s">
        <v>1195</v>
      </c>
      <c r="B27" s="6" t="n">
        <v>3095</v>
      </c>
    </row>
    <row r="28" spans="1:4">
      <c r="A28" s="4" t="s">
        <v>1204</v>
      </c>
    </row>
    <row r="29" spans="1:4">
      <c r="A29" s="3" t="s">
        <v>211</v>
      </c>
    </row>
    <row r="30" spans="1:4">
      <c r="A30" s="4" t="s">
        <v>1198</v>
      </c>
      <c r="B30" s="4" t="s">
        <v>1201</v>
      </c>
    </row>
    <row r="31" spans="1:4">
      <c r="A31" s="4" t="s">
        <v>1162</v>
      </c>
      <c r="B31" s="6" t="n">
        <v>771480</v>
      </c>
    </row>
    <row r="32" spans="1:4">
      <c r="A32" s="4" t="s">
        <v>1195</v>
      </c>
      <c r="B32" s="6" t="n">
        <v>2449</v>
      </c>
    </row>
    <row r="33" spans="1:4">
      <c r="A33" s="4" t="s">
        <v>1205</v>
      </c>
    </row>
    <row r="34" spans="1:4">
      <c r="A34" s="3" t="s">
        <v>211</v>
      </c>
    </row>
    <row r="35" spans="1:4">
      <c r="A35" s="4" t="s">
        <v>1198</v>
      </c>
      <c r="B35" s="4" t="s">
        <v>439</v>
      </c>
    </row>
    <row r="36" spans="1:4">
      <c r="A36" s="4" t="s">
        <v>1162</v>
      </c>
      <c r="B36" s="6" t="n">
        <v>3345664</v>
      </c>
    </row>
    <row r="37" spans="1:4">
      <c r="A37" s="4" t="s">
        <v>1195</v>
      </c>
      <c r="B37" s="6" t="n">
        <v>3345664</v>
      </c>
    </row>
    <row r="38" spans="1:4">
      <c r="A38" s="4" t="s">
        <v>392</v>
      </c>
    </row>
    <row r="39" spans="1:4">
      <c r="A39" s="3" t="s">
        <v>211</v>
      </c>
    </row>
    <row r="40" spans="1:4">
      <c r="A40" s="4" t="s">
        <v>1206</v>
      </c>
      <c r="B40" s="4" t="s">
        <v>46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7</v>
      </c>
      <c r="B1" s="2" t="s">
        <v>32</v>
      </c>
      <c r="C1" s="2" t="s">
        <v>33</v>
      </c>
      <c r="D1" s="2" t="s">
        <v>34</v>
      </c>
    </row>
    <row r="2" spans="1:4">
      <c r="A2" s="3" t="s">
        <v>211</v>
      </c>
    </row>
    <row r="3" spans="1:4">
      <c r="A3" s="4" t="s">
        <v>242</v>
      </c>
      <c r="C3" s="6" t="n">
        <v>146012285</v>
      </c>
    </row>
    <row r="4" spans="1:4">
      <c r="A4" s="4" t="s">
        <v>1208</v>
      </c>
    </row>
    <row r="5" spans="1:4">
      <c r="A5" s="3" t="s">
        <v>211</v>
      </c>
    </row>
    <row r="6" spans="1:4">
      <c r="A6" s="4" t="s">
        <v>242</v>
      </c>
      <c r="B6" s="6" t="n">
        <v>41905850</v>
      </c>
    </row>
    <row r="7" spans="1:4">
      <c r="A7" s="4" t="s">
        <v>1209</v>
      </c>
    </row>
    <row r="8" spans="1:4">
      <c r="A8" s="3" t="s">
        <v>211</v>
      </c>
    </row>
    <row r="9" spans="1:4">
      <c r="A9" s="4" t="s">
        <v>242</v>
      </c>
      <c r="B9" s="5" t="n">
        <v>72022373</v>
      </c>
    </row>
    <row r="10" spans="1:4">
      <c r="A10" s="4" t="s">
        <v>1210</v>
      </c>
    </row>
    <row r="11" spans="1:4">
      <c r="A11" s="3" t="s">
        <v>211</v>
      </c>
    </row>
    <row r="12" spans="1:4">
      <c r="A12" s="4" t="s">
        <v>242</v>
      </c>
      <c r="B12" s="5" t="n">
        <v>39000866</v>
      </c>
    </row>
    <row r="13" spans="1:4">
      <c r="A13" s="4" t="s">
        <v>1170</v>
      </c>
    </row>
    <row r="14" spans="1:4">
      <c r="A14" s="3" t="s">
        <v>211</v>
      </c>
    </row>
    <row r="15" spans="1:4">
      <c r="A15" s="4" t="s">
        <v>242</v>
      </c>
      <c r="C15" s="5" t="n">
        <v>27708830</v>
      </c>
    </row>
    <row r="16" spans="1:4">
      <c r="A16" s="4" t="s">
        <v>1211</v>
      </c>
    </row>
    <row r="17" spans="1:4">
      <c r="A17" s="3" t="s">
        <v>211</v>
      </c>
    </row>
    <row r="18" spans="1:4">
      <c r="A18" s="4" t="s">
        <v>242</v>
      </c>
      <c r="B18" s="5" t="n">
        <v>12854579</v>
      </c>
    </row>
    <row r="19" spans="1:4">
      <c r="A19" s="4" t="s">
        <v>1212</v>
      </c>
    </row>
    <row r="20" spans="1:4">
      <c r="A20" s="3" t="s">
        <v>211</v>
      </c>
    </row>
    <row r="21" spans="1:4">
      <c r="A21" s="4" t="s">
        <v>242</v>
      </c>
      <c r="B21" s="5" t="n">
        <v>28987009</v>
      </c>
    </row>
    <row r="22" spans="1:4">
      <c r="A22" s="4" t="s">
        <v>1213</v>
      </c>
    </row>
    <row r="23" spans="1:4">
      <c r="A23" s="3" t="s">
        <v>211</v>
      </c>
    </row>
    <row r="24" spans="1:4">
      <c r="A24" s="4" t="s">
        <v>242</v>
      </c>
      <c r="B24" s="5" t="n">
        <v>476482</v>
      </c>
    </row>
    <row r="25" spans="1:4">
      <c r="A25" s="4" t="s">
        <v>53</v>
      </c>
    </row>
    <row r="26" spans="1:4">
      <c r="A26" s="3" t="s">
        <v>211</v>
      </c>
    </row>
    <row r="27" spans="1:4">
      <c r="A27" s="4" t="s">
        <v>242</v>
      </c>
      <c r="C27" s="5" t="n">
        <v>91017133</v>
      </c>
    </row>
    <row r="28" spans="1:4">
      <c r="A28" s="4" t="s">
        <v>1214</v>
      </c>
    </row>
    <row r="29" spans="1:4">
      <c r="A29" s="3" t="s">
        <v>211</v>
      </c>
    </row>
    <row r="30" spans="1:4">
      <c r="A30" s="4" t="s">
        <v>242</v>
      </c>
      <c r="B30" s="5" t="n">
        <v>29051271</v>
      </c>
    </row>
    <row r="31" spans="1:4">
      <c r="A31" s="4" t="s">
        <v>1215</v>
      </c>
    </row>
    <row r="32" spans="1:4">
      <c r="A32" s="3" t="s">
        <v>211</v>
      </c>
    </row>
    <row r="33" spans="1:4">
      <c r="A33" s="4" t="s">
        <v>242</v>
      </c>
      <c r="B33" s="5" t="n">
        <v>40097864</v>
      </c>
    </row>
    <row r="34" spans="1:4">
      <c r="A34" s="4" t="s">
        <v>1216</v>
      </c>
    </row>
    <row r="35" spans="1:4">
      <c r="A35" s="3" t="s">
        <v>211</v>
      </c>
    </row>
    <row r="36" spans="1:4">
      <c r="A36" s="4" t="s">
        <v>242</v>
      </c>
      <c r="B36" s="5" t="n">
        <v>38524384</v>
      </c>
    </row>
    <row r="37" spans="1:4">
      <c r="A37" s="4" t="s">
        <v>58</v>
      </c>
    </row>
    <row r="38" spans="1:4">
      <c r="A38" s="3" t="s">
        <v>211</v>
      </c>
    </row>
    <row r="39" spans="1:4">
      <c r="A39" s="4" t="s">
        <v>242</v>
      </c>
      <c r="C39" s="5" t="n">
        <v>22874609</v>
      </c>
    </row>
    <row r="40" spans="1:4">
      <c r="A40" s="4" t="s">
        <v>1217</v>
      </c>
    </row>
    <row r="41" spans="1:4">
      <c r="A41" s="3" t="s">
        <v>211</v>
      </c>
    </row>
    <row r="42" spans="1:4">
      <c r="A42" s="4" t="s">
        <v>242</v>
      </c>
      <c r="B42" s="6" t="n">
        <v>2937500</v>
      </c>
    </row>
    <row r="43" spans="1:4">
      <c r="A43" s="4" t="s">
        <v>1218</v>
      </c>
    </row>
    <row r="44" spans="1:4">
      <c r="A44" s="3" t="s">
        <v>211</v>
      </c>
    </row>
    <row r="45" spans="1:4">
      <c r="A45" s="4" t="s">
        <v>242</v>
      </c>
      <c r="C45" s="5" t="n">
        <v>57217414</v>
      </c>
      <c r="D45" s="6" t="n">
        <v>30992822</v>
      </c>
    </row>
    <row r="46" spans="1:4">
      <c r="A46" s="4" t="s">
        <v>1219</v>
      </c>
    </row>
    <row r="47" spans="1:4">
      <c r="A47" s="3" t="s">
        <v>211</v>
      </c>
    </row>
    <row r="48" spans="1:4">
      <c r="A48" s="4" t="s">
        <v>242</v>
      </c>
      <c r="C48" s="5" t="n">
        <v>57326727</v>
      </c>
      <c r="D48" s="5" t="n">
        <v>35024243</v>
      </c>
    </row>
    <row r="49" spans="1:4">
      <c r="A49" s="4" t="s">
        <v>1220</v>
      </c>
    </row>
    <row r="50" spans="1:4">
      <c r="A50" s="3" t="s">
        <v>211</v>
      </c>
    </row>
    <row r="51" spans="1:4">
      <c r="A51" s="4" t="s">
        <v>242</v>
      </c>
      <c r="C51" s="5" t="n">
        <v>30127555</v>
      </c>
      <c r="D51" s="5" t="n">
        <v>66269185</v>
      </c>
    </row>
    <row r="52" spans="1:4">
      <c r="A52" s="4" t="s">
        <v>1221</v>
      </c>
    </row>
    <row r="53" spans="1:4">
      <c r="A53" s="3" t="s">
        <v>211</v>
      </c>
    </row>
    <row r="54" spans="1:4">
      <c r="A54" s="4" t="s">
        <v>242</v>
      </c>
      <c r="C54" s="5" t="n">
        <v>27352381</v>
      </c>
      <c r="D54" s="5" t="n">
        <v>16411513</v>
      </c>
    </row>
    <row r="55" spans="1:4">
      <c r="A55" s="4" t="s">
        <v>1222</v>
      </c>
    </row>
    <row r="56" spans="1:4">
      <c r="A56" s="3" t="s">
        <v>211</v>
      </c>
    </row>
    <row r="57" spans="1:4">
      <c r="A57" s="4" t="s">
        <v>242</v>
      </c>
      <c r="C57" s="5" t="n">
        <v>356449</v>
      </c>
      <c r="D57" s="5" t="n">
        <v>6385733</v>
      </c>
    </row>
    <row r="58" spans="1:4">
      <c r="A58" s="4" t="s">
        <v>1223</v>
      </c>
    </row>
    <row r="59" spans="1:4">
      <c r="A59" s="3" t="s">
        <v>211</v>
      </c>
    </row>
    <row r="60" spans="1:4">
      <c r="A60" s="4" t="s">
        <v>242</v>
      </c>
      <c r="D60" s="5" t="n">
        <v>151</v>
      </c>
    </row>
    <row r="61" spans="1:4">
      <c r="A61" s="4" t="s">
        <v>1224</v>
      </c>
    </row>
    <row r="62" spans="1:4">
      <c r="A62" s="3" t="s">
        <v>211</v>
      </c>
    </row>
    <row r="63" spans="1:4">
      <c r="A63" s="4" t="s">
        <v>242</v>
      </c>
      <c r="C63" s="5" t="n">
        <v>26927533</v>
      </c>
      <c r="D63" s="5" t="n">
        <v>14581309</v>
      </c>
    </row>
    <row r="64" spans="1:4">
      <c r="A64" s="4" t="s">
        <v>1225</v>
      </c>
    </row>
    <row r="65" spans="1:4">
      <c r="A65" s="3" t="s">
        <v>211</v>
      </c>
    </row>
    <row r="66" spans="1:4">
      <c r="A66" s="4" t="s">
        <v>242</v>
      </c>
      <c r="C66" s="5" t="n">
        <v>39047778</v>
      </c>
      <c r="D66" s="5" t="n">
        <v>22418530</v>
      </c>
    </row>
    <row r="67" spans="1:4">
      <c r="A67" s="4" t="s">
        <v>1226</v>
      </c>
    </row>
    <row r="68" spans="1:4">
      <c r="A68" s="3" t="s">
        <v>211</v>
      </c>
    </row>
    <row r="69" spans="1:4">
      <c r="A69" s="4" t="s">
        <v>242</v>
      </c>
      <c r="C69" s="5" t="n">
        <v>27190055</v>
      </c>
      <c r="D69" s="5" t="n">
        <v>45088841</v>
      </c>
    </row>
    <row r="70" spans="1:4">
      <c r="A70" s="4" t="s">
        <v>1227</v>
      </c>
    </row>
    <row r="71" spans="1:4">
      <c r="A71" s="3" t="s">
        <v>211</v>
      </c>
    </row>
    <row r="72" spans="1:4">
      <c r="A72" s="4" t="s">
        <v>242</v>
      </c>
      <c r="C72" s="5" t="n">
        <v>2937500</v>
      </c>
    </row>
    <row r="73" spans="1:4">
      <c r="A73" s="4" t="s">
        <v>1228</v>
      </c>
    </row>
    <row r="74" spans="1:4">
      <c r="A74" s="3" t="s">
        <v>211</v>
      </c>
    </row>
    <row r="75" spans="1:4">
      <c r="A75" s="4" t="s">
        <v>242</v>
      </c>
      <c r="C75" s="5" t="n">
        <v>17922500</v>
      </c>
      <c r="D75" s="5" t="n">
        <v>6219980</v>
      </c>
    </row>
    <row r="76" spans="1:4">
      <c r="A76" s="4" t="s">
        <v>1229</v>
      </c>
    </row>
    <row r="77" spans="1:4">
      <c r="A77" s="3" t="s">
        <v>211</v>
      </c>
    </row>
    <row r="78" spans="1:4">
      <c r="A78" s="4" t="s">
        <v>242</v>
      </c>
      <c r="C78" s="6" t="n">
        <v>2937500</v>
      </c>
      <c r="D78" s="6" t="n">
        <v>2118019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0</v>
      </c>
      <c r="B1" s="2" t="s">
        <v>32</v>
      </c>
      <c r="C1" s="2" t="s">
        <v>33</v>
      </c>
      <c r="D1" s="2" t="s">
        <v>34</v>
      </c>
    </row>
    <row r="2" spans="1:4">
      <c r="A2" s="3" t="s">
        <v>211</v>
      </c>
    </row>
    <row r="3" spans="1:4">
      <c r="A3" s="4" t="s">
        <v>1231</v>
      </c>
      <c r="B3" s="6" t="n">
        <v>-40513954</v>
      </c>
      <c r="C3" s="6" t="n">
        <v>-28861129</v>
      </c>
      <c r="D3" s="6" t="n">
        <v>-17917954</v>
      </c>
    </row>
    <row r="4" spans="1:4">
      <c r="A4" s="4" t="s">
        <v>1232</v>
      </c>
      <c r="B4" s="4" t="s">
        <v>1011</v>
      </c>
    </row>
    <row r="5" spans="1:4">
      <c r="A5" s="4" t="s">
        <v>1233</v>
      </c>
      <c r="B5" s="6" t="n">
        <v>8300000</v>
      </c>
    </row>
    <row r="6" spans="1:4">
      <c r="A6" s="4" t="s">
        <v>1234</v>
      </c>
      <c r="B6" s="4" t="s">
        <v>1011</v>
      </c>
    </row>
    <row r="7" spans="1:4">
      <c r="A7" s="4" t="s">
        <v>1235</v>
      </c>
      <c r="B7" s="6" t="n">
        <v>83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32</v>
      </c>
      <c r="C2" s="2" t="s">
        <v>33</v>
      </c>
      <c r="D2" s="2" t="s">
        <v>34</v>
      </c>
    </row>
    <row r="3" spans="1:4">
      <c r="A3" s="3" t="s">
        <v>1237</v>
      </c>
    </row>
    <row r="4" spans="1:4">
      <c r="A4" s="4" t="s">
        <v>1238</v>
      </c>
      <c r="B4" s="4" t="s">
        <v>1239</v>
      </c>
    </row>
    <row r="5" spans="1:4">
      <c r="A5" s="4" t="s">
        <v>1240</v>
      </c>
    </row>
    <row r="6" spans="1:4">
      <c r="A6" s="3" t="s">
        <v>1237</v>
      </c>
    </row>
    <row r="7" spans="1:4">
      <c r="A7" s="4" t="s">
        <v>1241</v>
      </c>
      <c r="B7" s="6" t="n">
        <v>100000</v>
      </c>
    </row>
    <row r="8" spans="1:4">
      <c r="A8" s="4" t="s">
        <v>1242</v>
      </c>
    </row>
    <row r="9" spans="1:4">
      <c r="A9" s="3" t="s">
        <v>1237</v>
      </c>
    </row>
    <row r="10" spans="1:4">
      <c r="A10" s="4" t="s">
        <v>1243</v>
      </c>
      <c r="B10" s="5" t="n">
        <v>-69126607</v>
      </c>
      <c r="C10" s="6" t="n">
        <v>-82888890</v>
      </c>
      <c r="D10" s="6" t="n">
        <v>-33480167</v>
      </c>
    </row>
    <row r="11" spans="1:4">
      <c r="A11" s="4" t="s">
        <v>1244</v>
      </c>
      <c r="B11" s="5" t="n">
        <v>-37006581</v>
      </c>
      <c r="C11" s="5" t="n">
        <v>-27168905</v>
      </c>
      <c r="D11" s="5" t="n">
        <v>-61456073</v>
      </c>
    </row>
    <row r="12" spans="1:4">
      <c r="A12" s="4" t="s">
        <v>1245</v>
      </c>
    </row>
    <row r="13" spans="1:4">
      <c r="A13" s="3" t="s">
        <v>1237</v>
      </c>
    </row>
    <row r="14" spans="1:4">
      <c r="A14" s="4" t="s">
        <v>1243</v>
      </c>
      <c r="B14" s="5" t="n">
        <v>-177213</v>
      </c>
      <c r="C14" s="5" t="n">
        <v>-2643628</v>
      </c>
      <c r="D14" s="5" t="n">
        <v>-6777784</v>
      </c>
    </row>
    <row r="15" spans="1:4">
      <c r="A15" s="4" t="s">
        <v>1244</v>
      </c>
      <c r="B15" s="6" t="n">
        <v>-72940</v>
      </c>
      <c r="C15" s="6" t="n">
        <v>-1190319</v>
      </c>
      <c r="D15" s="6" t="n">
        <v>-67628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1"/>
  </cols>
  <sheetData>
    <row r="1" spans="1:2">
      <c r="A1" s="1" t="s">
        <v>1246</v>
      </c>
      <c r="B1" s="2" t="s">
        <v>1</v>
      </c>
    </row>
    <row r="2" spans="1:2">
      <c r="B2" s="2" t="s">
        <v>778</v>
      </c>
    </row>
    <row r="3" spans="1:2">
      <c r="A3" s="3" t="s">
        <v>674</v>
      </c>
    </row>
    <row r="4" spans="1:2">
      <c r="A4" s="4" t="s">
        <v>783</v>
      </c>
      <c r="B4" s="6" t="n">
        <v>2800000</v>
      </c>
    </row>
    <row r="5" spans="1:2">
      <c r="A5" s="4" t="s">
        <v>784</v>
      </c>
      <c r="B5" s="6" t="n">
        <v>600000</v>
      </c>
    </row>
    <row r="6" spans="1:2">
      <c r="A6" s="4" t="s">
        <v>1187</v>
      </c>
      <c r="B6" s="4" t="s">
        <v>530</v>
      </c>
    </row>
    <row r="7" spans="1:2">
      <c r="A7" s="4" t="s">
        <v>1188</v>
      </c>
      <c r="B7" s="4" t="s">
        <v>530</v>
      </c>
    </row>
    <row r="8" spans="1:2">
      <c r="A8" s="4" t="s">
        <v>1189</v>
      </c>
      <c r="B8" s="6" t="n">
        <v>1500000</v>
      </c>
    </row>
    <row r="9" spans="1:2">
      <c r="A9" s="4" t="s">
        <v>1190</v>
      </c>
      <c r="B9" s="6" t="n">
        <v>1200000</v>
      </c>
    </row>
    <row r="10" spans="1:2">
      <c r="A10" s="4" t="s">
        <v>1247</v>
      </c>
    </row>
    <row r="11" spans="1:2">
      <c r="A11" s="3" t="s">
        <v>674</v>
      </c>
    </row>
    <row r="12" spans="1:2">
      <c r="A12" s="4" t="s">
        <v>786</v>
      </c>
      <c r="B12" s="8" t="n">
        <v>5.3</v>
      </c>
    </row>
    <row r="13" spans="1:2">
      <c r="A13" s="4" t="s">
        <v>1248</v>
      </c>
    </row>
    <row r="14" spans="1:2">
      <c r="A14" s="3" t="s">
        <v>674</v>
      </c>
    </row>
    <row r="15" spans="1:2">
      <c r="A15" s="4" t="s">
        <v>789</v>
      </c>
      <c r="B15" s="12" t="n">
        <v>1.7631</v>
      </c>
    </row>
    <row r="16" spans="1:2">
      <c r="A16" s="4" t="s">
        <v>1191</v>
      </c>
    </row>
    <row r="17" spans="1:2">
      <c r="A17" s="3" t="s">
        <v>674</v>
      </c>
    </row>
    <row r="18" spans="1:2">
      <c r="A18" s="4" t="s">
        <v>789</v>
      </c>
      <c r="B18" s="5" t="n">
        <v>27</v>
      </c>
    </row>
    <row r="19" spans="1:2">
      <c r="A19" s="4" t="s">
        <v>1193</v>
      </c>
    </row>
    <row r="20" spans="1:2">
      <c r="A20" s="3" t="s">
        <v>674</v>
      </c>
    </row>
    <row r="21" spans="1:2">
      <c r="A21" s="4" t="s">
        <v>789</v>
      </c>
      <c r="B21" s="5" t="n">
        <v>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2</v>
      </c>
    </row>
    <row r="3" spans="1:2">
      <c r="A3" s="3" t="s">
        <v>197</v>
      </c>
    </row>
    <row r="4" spans="1:2">
      <c r="A4" s="4" t="s">
        <v>198</v>
      </c>
      <c r="B4" s="4" t="s">
        <v>1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9"/>
    <col customWidth="1" max="2" min="2" width="29"/>
    <col customWidth="1" max="3" min="3" width="21"/>
    <col customWidth="1" max="4" min="4" width="21"/>
  </cols>
  <sheetData>
    <row r="1" spans="1:4">
      <c r="A1" s="1" t="s">
        <v>1249</v>
      </c>
      <c r="B1" s="2" t="s">
        <v>1250</v>
      </c>
      <c r="C1" s="2" t="s">
        <v>763</v>
      </c>
      <c r="D1" s="2" t="s">
        <v>768</v>
      </c>
    </row>
    <row r="2" spans="1:4">
      <c r="A2" s="3" t="s">
        <v>213</v>
      </c>
    </row>
    <row r="3" spans="1:4">
      <c r="A3" s="4" t="s">
        <v>1251</v>
      </c>
      <c r="B3" s="6" t="n">
        <v>848817</v>
      </c>
      <c r="C3" s="6" t="n">
        <v>734292</v>
      </c>
      <c r="D3" s="6" t="n">
        <v>1145682</v>
      </c>
    </row>
    <row r="4" spans="1:4">
      <c r="A4" s="4" t="s">
        <v>1252</v>
      </c>
    </row>
    <row r="5" spans="1:4">
      <c r="A5" s="3" t="s">
        <v>213</v>
      </c>
    </row>
    <row r="6" spans="1:4">
      <c r="A6" s="4" t="s">
        <v>1253</v>
      </c>
      <c r="B6" s="5" t="n">
        <v>7</v>
      </c>
    </row>
    <row r="7" spans="1:4">
      <c r="A7" s="4" t="s">
        <v>1251</v>
      </c>
      <c r="B7" s="6" t="n">
        <v>605024</v>
      </c>
    </row>
    <row r="8" spans="1:4">
      <c r="A8" s="4" t="s">
        <v>1254</v>
      </c>
    </row>
    <row r="9" spans="1:4">
      <c r="A9" s="3" t="s">
        <v>213</v>
      </c>
    </row>
    <row r="10" spans="1:4">
      <c r="A10" s="4" t="s">
        <v>1253</v>
      </c>
      <c r="B10" s="5" t="n">
        <v>10</v>
      </c>
    </row>
    <row r="11" spans="1:4">
      <c r="A11" s="4" t="s">
        <v>1251</v>
      </c>
      <c r="B11" s="6" t="n">
        <v>86460</v>
      </c>
    </row>
    <row r="12" spans="1:4">
      <c r="A12" s="4" t="s">
        <v>1255</v>
      </c>
    </row>
    <row r="13" spans="1:4">
      <c r="A13" s="3" t="s">
        <v>213</v>
      </c>
    </row>
    <row r="14" spans="1:4">
      <c r="A14" s="4" t="s">
        <v>1253</v>
      </c>
      <c r="B14" s="5" t="n">
        <v>4</v>
      </c>
    </row>
    <row r="15" spans="1:4">
      <c r="A15" s="4" t="s">
        <v>1251</v>
      </c>
      <c r="B15" s="6" t="n">
        <v>116126</v>
      </c>
    </row>
    <row r="16" spans="1:4">
      <c r="A16" s="4" t="s">
        <v>1256</v>
      </c>
    </row>
    <row r="17" spans="1:4">
      <c r="A17" s="3" t="s">
        <v>213</v>
      </c>
    </row>
    <row r="18" spans="1:4">
      <c r="A18" s="4" t="s">
        <v>1253</v>
      </c>
      <c r="B18" s="5" t="n">
        <v>1</v>
      </c>
    </row>
    <row r="19" spans="1:4">
      <c r="A19" s="4" t="s">
        <v>1251</v>
      </c>
      <c r="B19" s="6" t="n">
        <v>4120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257</v>
      </c>
      <c r="B1" s="2" t="s">
        <v>32</v>
      </c>
      <c r="C1" s="2" t="s">
        <v>33</v>
      </c>
      <c r="D1" s="2" t="s">
        <v>34</v>
      </c>
    </row>
    <row r="2" spans="1:4">
      <c r="A2" s="3" t="s">
        <v>213</v>
      </c>
    </row>
    <row r="3" spans="1:4">
      <c r="A3" s="4" t="s">
        <v>1258</v>
      </c>
      <c r="B3" s="6" t="n">
        <v>935087</v>
      </c>
      <c r="C3" s="6" t="n">
        <v>997511</v>
      </c>
      <c r="D3" s="6" t="n">
        <v>1662501</v>
      </c>
    </row>
    <row r="4" spans="1:4">
      <c r="A4" s="4" t="s">
        <v>1259</v>
      </c>
      <c r="B4" s="5" t="n">
        <v>-86270</v>
      </c>
      <c r="C4" s="5" t="n">
        <v>-263219</v>
      </c>
      <c r="D4" s="5" t="n">
        <v>-516819</v>
      </c>
    </row>
    <row r="5" spans="1:4">
      <c r="A5" s="4" t="s">
        <v>1260</v>
      </c>
      <c r="B5" s="5" t="n">
        <v>848817</v>
      </c>
      <c r="C5" s="5" t="n">
        <v>734292</v>
      </c>
      <c r="D5" s="5" t="n">
        <v>1145682</v>
      </c>
    </row>
    <row r="6" spans="1:4">
      <c r="A6" s="4" t="s">
        <v>1261</v>
      </c>
    </row>
    <row r="7" spans="1:4">
      <c r="A7" s="3" t="s">
        <v>213</v>
      </c>
    </row>
    <row r="8" spans="1:4">
      <c r="A8" s="4" t="s">
        <v>1258</v>
      </c>
      <c r="B8" s="5" t="n">
        <v>444999</v>
      </c>
      <c r="C8" s="5" t="n">
        <v>418933</v>
      </c>
      <c r="D8" s="5" t="n">
        <v>701025</v>
      </c>
    </row>
    <row r="9" spans="1:4">
      <c r="A9" s="4" t="s">
        <v>1262</v>
      </c>
    </row>
    <row r="10" spans="1:4">
      <c r="A10" s="3" t="s">
        <v>213</v>
      </c>
    </row>
    <row r="11" spans="1:4">
      <c r="A11" s="4" t="s">
        <v>1258</v>
      </c>
      <c r="B11" s="6" t="n">
        <v>490088</v>
      </c>
      <c r="C11" s="6" t="n">
        <v>578578</v>
      </c>
      <c r="D11" s="6" t="n">
        <v>96147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263</v>
      </c>
      <c r="B1" s="2" t="s">
        <v>32</v>
      </c>
      <c r="C1" s="2" t="s">
        <v>33</v>
      </c>
      <c r="D1" s="2" t="s">
        <v>34</v>
      </c>
    </row>
    <row r="2" spans="1:4">
      <c r="A2" s="3" t="s">
        <v>213</v>
      </c>
    </row>
    <row r="3" spans="1:4">
      <c r="A3" s="4" t="s">
        <v>1264</v>
      </c>
      <c r="B3" s="6" t="n">
        <v>848817</v>
      </c>
      <c r="C3" s="6" t="n">
        <v>734292</v>
      </c>
      <c r="D3" s="6" t="n">
        <v>1145682</v>
      </c>
    </row>
    <row r="4" spans="1:4">
      <c r="A4" s="4" t="s">
        <v>1261</v>
      </c>
    </row>
    <row r="5" spans="1:4">
      <c r="A5" s="3" t="s">
        <v>213</v>
      </c>
    </row>
    <row r="6" spans="1:4">
      <c r="A6" s="4" t="s">
        <v>1264</v>
      </c>
      <c r="B6" s="5" t="n">
        <v>385947</v>
      </c>
      <c r="C6" s="5" t="n">
        <v>280038</v>
      </c>
      <c r="D6" s="5" t="n">
        <v>466689</v>
      </c>
    </row>
    <row r="7" spans="1:4">
      <c r="A7" s="4" t="s">
        <v>1262</v>
      </c>
    </row>
    <row r="8" spans="1:4">
      <c r="A8" s="3" t="s">
        <v>213</v>
      </c>
    </row>
    <row r="9" spans="1:4">
      <c r="A9" s="4" t="s">
        <v>1264</v>
      </c>
      <c r="B9" s="6" t="n">
        <v>462870</v>
      </c>
      <c r="C9" s="6" t="n">
        <v>454254</v>
      </c>
      <c r="D9" s="6" t="n">
        <v>67899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5</v>
      </c>
      <c r="B1" s="2" t="s">
        <v>74</v>
      </c>
      <c r="C1" s="2" t="s">
        <v>1</v>
      </c>
    </row>
    <row r="2" spans="1:5">
      <c r="B2" s="2" t="s">
        <v>34</v>
      </c>
      <c r="C2" s="2" t="s">
        <v>32</v>
      </c>
      <c r="D2" s="2" t="s">
        <v>33</v>
      </c>
      <c r="E2" s="2" t="s">
        <v>75</v>
      </c>
    </row>
    <row r="3" spans="1:5">
      <c r="A3" s="3" t="s">
        <v>660</v>
      </c>
    </row>
    <row r="4" spans="1:5">
      <c r="A4" s="4" t="s">
        <v>1266</v>
      </c>
      <c r="B4" s="6" t="n">
        <v>179887</v>
      </c>
      <c r="C4" s="6" t="n">
        <v>90188</v>
      </c>
      <c r="D4" s="6" t="n">
        <v>294577</v>
      </c>
      <c r="E4" s="6" t="n">
        <v>73178</v>
      </c>
    </row>
    <row r="5" spans="1:5">
      <c r="A5" s="4" t="s">
        <v>1267</v>
      </c>
      <c r="C5" s="5" t="n">
        <v>463511</v>
      </c>
    </row>
    <row r="6" spans="1:5">
      <c r="A6" s="4" t="s">
        <v>871</v>
      </c>
      <c r="B6" s="5" t="n">
        <v>-47808</v>
      </c>
      <c r="C6" s="5" t="n">
        <v>-39459482</v>
      </c>
      <c r="D6" s="5" t="n">
        <v>-11844257</v>
      </c>
      <c r="E6" s="5" t="n">
        <v>33779935</v>
      </c>
    </row>
    <row r="7" spans="1:5">
      <c r="A7" s="4" t="s">
        <v>1268</v>
      </c>
    </row>
    <row r="8" spans="1:5">
      <c r="A8" s="3" t="s">
        <v>660</v>
      </c>
    </row>
    <row r="9" spans="1:5">
      <c r="A9" s="4" t="s">
        <v>1269</v>
      </c>
      <c r="C9" s="5" t="n">
        <v>4913254</v>
      </c>
      <c r="D9" s="5" t="n">
        <v>746867</v>
      </c>
      <c r="E9" s="5" t="n">
        <v>0</v>
      </c>
    </row>
    <row r="10" spans="1:5">
      <c r="A10" s="4" t="s">
        <v>1270</v>
      </c>
      <c r="B10" s="5" t="n">
        <v>922286</v>
      </c>
      <c r="C10" s="5" t="n">
        <v>17542637</v>
      </c>
      <c r="D10" s="5" t="n">
        <v>9809134</v>
      </c>
      <c r="E10" s="5" t="n">
        <v>0</v>
      </c>
    </row>
    <row r="11" spans="1:5">
      <c r="A11" s="4" t="s">
        <v>1271</v>
      </c>
      <c r="B11" s="5" t="n">
        <v>1233131</v>
      </c>
      <c r="C11" s="5" t="n">
        <v>-241840</v>
      </c>
      <c r="D11" s="5" t="n">
        <v>800989</v>
      </c>
      <c r="E11" s="5" t="n">
        <v>162012</v>
      </c>
    </row>
    <row r="12" spans="1:5">
      <c r="A12" s="4" t="s">
        <v>1272</v>
      </c>
      <c r="C12" s="5" t="n">
        <v>0</v>
      </c>
      <c r="D12" s="5" t="n">
        <v>0</v>
      </c>
      <c r="E12" s="5" t="n">
        <v>33317619</v>
      </c>
    </row>
    <row r="13" spans="1:5">
      <c r="A13" s="4" t="s">
        <v>1273</v>
      </c>
      <c r="B13" s="5" t="n">
        <v>2428076</v>
      </c>
      <c r="C13" s="5" t="n">
        <v>-6964101</v>
      </c>
      <c r="D13" s="5" t="n">
        <v>2621647</v>
      </c>
      <c r="E13" s="5" t="n">
        <v>1781389</v>
      </c>
    </row>
    <row r="14" spans="1:5">
      <c r="A14" s="4" t="s">
        <v>1274</v>
      </c>
    </row>
    <row r="15" spans="1:5">
      <c r="A15" s="3" t="s">
        <v>660</v>
      </c>
    </row>
    <row r="16" spans="1:5">
      <c r="A16" s="4" t="s">
        <v>1275</v>
      </c>
      <c r="B16" s="5" t="n">
        <v>2238908</v>
      </c>
      <c r="C16" s="5" t="n">
        <v>3940185</v>
      </c>
      <c r="D16" s="5" t="n">
        <v>4703519</v>
      </c>
      <c r="E16" s="5" t="n">
        <v>649410</v>
      </c>
    </row>
    <row r="17" spans="1:5">
      <c r="A17" s="4" t="s">
        <v>1276</v>
      </c>
      <c r="C17" s="5" t="n">
        <v>599984</v>
      </c>
      <c r="D17" s="5" t="n">
        <v>0</v>
      </c>
      <c r="E17" s="5" t="n">
        <v>0</v>
      </c>
    </row>
    <row r="18" spans="1:5">
      <c r="A18" s="4" t="s">
        <v>1266</v>
      </c>
      <c r="C18" s="5" t="n">
        <v>20106</v>
      </c>
      <c r="D18" s="5" t="n">
        <v>0</v>
      </c>
      <c r="E18" s="5" t="n">
        <v>0</v>
      </c>
    </row>
    <row r="19" spans="1:5">
      <c r="A19" s="4" t="s">
        <v>574</v>
      </c>
    </row>
    <row r="20" spans="1:5">
      <c r="A20" s="3" t="s">
        <v>660</v>
      </c>
    </row>
    <row r="21" spans="1:5">
      <c r="A21" s="4" t="s">
        <v>1269</v>
      </c>
      <c r="B21" s="5" t="n">
        <v>781830</v>
      </c>
      <c r="C21" s="5" t="n">
        <v>640095</v>
      </c>
      <c r="D21" s="5" t="n">
        <v>1057325</v>
      </c>
      <c r="E21" s="5" t="n">
        <v>1761128</v>
      </c>
    </row>
    <row r="22" spans="1:5">
      <c r="A22" s="4" t="s">
        <v>1270</v>
      </c>
      <c r="B22" s="5" t="n">
        <v>875257</v>
      </c>
      <c r="C22" s="5" t="n">
        <v>1433127</v>
      </c>
      <c r="D22" s="5" t="n">
        <v>986217</v>
      </c>
      <c r="E22" s="5" t="n">
        <v>1414998</v>
      </c>
    </row>
    <row r="23" spans="1:5">
      <c r="A23" s="4" t="s">
        <v>1266</v>
      </c>
      <c r="B23" s="5" t="n">
        <v>179887</v>
      </c>
      <c r="C23" s="5" t="n">
        <v>90188</v>
      </c>
      <c r="D23" s="5" t="n">
        <v>294577</v>
      </c>
      <c r="E23" s="5" t="n">
        <v>73178</v>
      </c>
    </row>
    <row r="24" spans="1:5">
      <c r="A24" s="4" t="s">
        <v>1277</v>
      </c>
      <c r="B24" s="5" t="n">
        <v>-52249</v>
      </c>
      <c r="C24" s="5" t="n">
        <v>0</v>
      </c>
      <c r="D24" s="5" t="n">
        <v>-1450613</v>
      </c>
      <c r="E24" s="5" t="n">
        <v>0</v>
      </c>
    </row>
    <row r="25" spans="1:5">
      <c r="A25" s="4" t="s">
        <v>1267</v>
      </c>
      <c r="C25" s="5" t="n">
        <v>463511</v>
      </c>
      <c r="D25" s="5" t="n">
        <v>0</v>
      </c>
      <c r="E25" s="5" t="n">
        <v>0</v>
      </c>
    </row>
    <row r="26" spans="1:5">
      <c r="A26" s="4" t="s">
        <v>576</v>
      </c>
    </row>
    <row r="27" spans="1:5">
      <c r="A27" s="3" t="s">
        <v>660</v>
      </c>
    </row>
    <row r="28" spans="1:5">
      <c r="A28" s="4" t="s">
        <v>1269</v>
      </c>
      <c r="B28" s="5" t="n">
        <v>1427</v>
      </c>
      <c r="C28" s="5" t="n">
        <v>0</v>
      </c>
      <c r="D28" s="5" t="n">
        <v>13505</v>
      </c>
      <c r="E28" s="5" t="n">
        <v>2993</v>
      </c>
    </row>
    <row r="29" spans="1:5">
      <c r="A29" s="4" t="s">
        <v>1270</v>
      </c>
      <c r="B29" s="5" t="n">
        <v>62500</v>
      </c>
      <c r="C29" s="5" t="n">
        <v>120095</v>
      </c>
      <c r="D29" s="5" t="n">
        <v>311418</v>
      </c>
      <c r="E29" s="5" t="n">
        <v>135297</v>
      </c>
    </row>
    <row r="30" spans="1:5">
      <c r="A30" s="4" t="s">
        <v>1271</v>
      </c>
      <c r="C30" s="5" t="n">
        <v>-14558347</v>
      </c>
      <c r="D30" s="5" t="n">
        <v>0</v>
      </c>
      <c r="E30" s="5" t="n">
        <v>0</v>
      </c>
    </row>
    <row r="31" spans="1:5">
      <c r="A31" s="4" t="s">
        <v>1278</v>
      </c>
      <c r="B31" s="6" t="n">
        <v>-520959</v>
      </c>
      <c r="C31" s="6" t="n">
        <v>-1386288</v>
      </c>
      <c r="D31" s="6" t="n">
        <v>-118266</v>
      </c>
      <c r="E31" s="6" t="n">
        <v>-1118679</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9</v>
      </c>
      <c r="B1" s="2" t="s">
        <v>32</v>
      </c>
      <c r="C1" s="2" t="s">
        <v>33</v>
      </c>
      <c r="D1" s="2" t="s">
        <v>34</v>
      </c>
    </row>
    <row r="2" spans="1:4">
      <c r="A2" s="3" t="s">
        <v>660</v>
      </c>
    </row>
    <row r="3" spans="1:4">
      <c r="A3" s="4" t="s">
        <v>39</v>
      </c>
      <c r="B3" s="6" t="n">
        <v>1981829</v>
      </c>
      <c r="C3" s="6" t="n">
        <v>4240205</v>
      </c>
      <c r="D3" s="6" t="n">
        <v>7108219</v>
      </c>
    </row>
    <row r="4" spans="1:4">
      <c r="A4" s="4" t="s">
        <v>576</v>
      </c>
    </row>
    <row r="5" spans="1:4">
      <c r="A5" s="3" t="s">
        <v>660</v>
      </c>
    </row>
    <row r="6" spans="1:4">
      <c r="A6" s="4" t="s">
        <v>38</v>
      </c>
      <c r="B6" s="5" t="n">
        <v>440268</v>
      </c>
      <c r="C6" s="5" t="n">
        <v>361606</v>
      </c>
    </row>
    <row r="7" spans="1:4">
      <c r="A7" s="4" t="s">
        <v>39</v>
      </c>
      <c r="C7" s="5" t="n">
        <v>103251</v>
      </c>
    </row>
    <row r="8" spans="1:4">
      <c r="A8" s="4" t="s">
        <v>574</v>
      </c>
    </row>
    <row r="9" spans="1:4">
      <c r="A9" s="3" t="s">
        <v>660</v>
      </c>
    </row>
    <row r="10" spans="1:4">
      <c r="A10" s="4" t="s">
        <v>38</v>
      </c>
      <c r="B10" s="5" t="n">
        <v>467743</v>
      </c>
      <c r="C10" s="5" t="n">
        <v>571216</v>
      </c>
      <c r="D10" s="5" t="n">
        <v>1025903</v>
      </c>
    </row>
    <row r="11" spans="1:4">
      <c r="A11" s="4" t="s">
        <v>39</v>
      </c>
      <c r="B11" s="5" t="n">
        <v>10971</v>
      </c>
      <c r="C11" s="5" t="n">
        <v>119677</v>
      </c>
      <c r="D11" s="5" t="n">
        <v>67753</v>
      </c>
    </row>
    <row r="12" spans="1:4">
      <c r="A12" s="4" t="s">
        <v>1280</v>
      </c>
      <c r="B12" s="5" t="n">
        <v>-75596</v>
      </c>
      <c r="C12" s="5" t="n">
        <v>-23126</v>
      </c>
      <c r="D12" s="5" t="n">
        <v>-205960</v>
      </c>
    </row>
    <row r="13" spans="1:4">
      <c r="A13" s="4" t="s">
        <v>1268</v>
      </c>
    </row>
    <row r="14" spans="1:4">
      <c r="A14" s="3" t="s">
        <v>660</v>
      </c>
    </row>
    <row r="15" spans="1:4">
      <c r="A15" s="4" t="s">
        <v>38</v>
      </c>
      <c r="B15" s="5" t="n">
        <v>2369</v>
      </c>
      <c r="C15" s="5" t="n">
        <v>209039</v>
      </c>
      <c r="D15" s="5" t="n">
        <v>217963</v>
      </c>
    </row>
    <row r="16" spans="1:4">
      <c r="A16" s="4" t="s">
        <v>39</v>
      </c>
      <c r="B16" s="5" t="n">
        <v>250783</v>
      </c>
      <c r="C16" s="5" t="n">
        <v>6299467</v>
      </c>
      <c r="D16" s="5" t="n">
        <v>4298109</v>
      </c>
    </row>
    <row r="17" spans="1:4">
      <c r="A17" s="4" t="s">
        <v>1281</v>
      </c>
      <c r="B17" s="6" t="n">
        <v>1096538</v>
      </c>
      <c r="C17" s="6" t="n">
        <v>7641130</v>
      </c>
      <c r="D17" s="6" t="n">
        <v>540376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82</v>
      </c>
      <c r="B1" s="2" t="s">
        <v>74</v>
      </c>
      <c r="C1" s="2" t="s">
        <v>1</v>
      </c>
    </row>
    <row r="2" spans="1:4">
      <c r="B2" s="2" t="s">
        <v>34</v>
      </c>
      <c r="C2" s="2" t="s">
        <v>32</v>
      </c>
      <c r="D2" s="2" t="s">
        <v>33</v>
      </c>
    </row>
    <row r="3" spans="1:4">
      <c r="A3" s="3" t="s">
        <v>660</v>
      </c>
    </row>
    <row r="4" spans="1:4">
      <c r="A4" s="4" t="s">
        <v>53</v>
      </c>
      <c r="B4" s="6" t="n">
        <v>-34037971</v>
      </c>
      <c r="C4" s="6" t="n">
        <v>-66477209</v>
      </c>
      <c r="D4" s="6" t="n">
        <v>-65308928</v>
      </c>
    </row>
    <row r="5" spans="1:4">
      <c r="A5" s="4" t="s">
        <v>1283</v>
      </c>
      <c r="B5" s="5" t="n">
        <v>-4762843</v>
      </c>
      <c r="C5" s="5" t="n">
        <v>-28815881</v>
      </c>
      <c r="D5" s="5" t="n">
        <v>-7231226</v>
      </c>
    </row>
    <row r="6" spans="1:4">
      <c r="A6" s="4" t="s">
        <v>576</v>
      </c>
    </row>
    <row r="7" spans="1:4">
      <c r="A7" s="3" t="s">
        <v>660</v>
      </c>
    </row>
    <row r="8" spans="1:4">
      <c r="A8" s="4" t="s">
        <v>1068</v>
      </c>
      <c r="B8" s="5" t="n">
        <v>-218744</v>
      </c>
      <c r="C8" s="5" t="n">
        <v>-1568036</v>
      </c>
      <c r="D8" s="4" t="s">
        <v>663</v>
      </c>
    </row>
    <row r="9" spans="1:4">
      <c r="A9" s="4" t="s">
        <v>53</v>
      </c>
      <c r="C9" s="5" t="n">
        <v>-575604</v>
      </c>
    </row>
    <row r="10" spans="1:4">
      <c r="A10" s="4" t="s">
        <v>1284</v>
      </c>
    </row>
    <row r="11" spans="1:4">
      <c r="A11" s="3" t="s">
        <v>660</v>
      </c>
    </row>
    <row r="12" spans="1:4">
      <c r="A12" s="4" t="s">
        <v>1285</v>
      </c>
      <c r="B12" s="5" t="n">
        <v>-646538</v>
      </c>
      <c r="C12" s="5" t="n">
        <v>-17757907</v>
      </c>
      <c r="D12" s="5" t="n">
        <v>-1816084</v>
      </c>
    </row>
    <row r="13" spans="1:4">
      <c r="A13" s="4" t="s">
        <v>1274</v>
      </c>
    </row>
    <row r="14" spans="1:4">
      <c r="A14" s="3" t="s">
        <v>660</v>
      </c>
    </row>
    <row r="15" spans="1:4">
      <c r="A15" s="4" t="s">
        <v>1275</v>
      </c>
      <c r="B15" s="5" t="n">
        <v>-1614494</v>
      </c>
      <c r="C15" s="5" t="n">
        <v>-2312253</v>
      </c>
      <c r="D15" s="5" t="n">
        <v>-1556035</v>
      </c>
    </row>
    <row r="16" spans="1:4">
      <c r="A16" s="4" t="s">
        <v>574</v>
      </c>
    </row>
    <row r="17" spans="1:4">
      <c r="A17" s="3" t="s">
        <v>660</v>
      </c>
    </row>
    <row r="18" spans="1:4">
      <c r="A18" s="4" t="s">
        <v>1068</v>
      </c>
      <c r="B18" s="5" t="n">
        <v>-633700</v>
      </c>
      <c r="C18" s="5" t="n">
        <v>-1796932</v>
      </c>
      <c r="D18" s="5" t="n">
        <v>-365994</v>
      </c>
    </row>
    <row r="19" spans="1:4">
      <c r="A19" s="4" t="s">
        <v>1268</v>
      </c>
    </row>
    <row r="20" spans="1:4">
      <c r="A20" s="3" t="s">
        <v>660</v>
      </c>
    </row>
    <row r="21" spans="1:4">
      <c r="A21" s="4" t="s">
        <v>1068</v>
      </c>
      <c r="B21" s="6" t="n">
        <v>-1649367</v>
      </c>
      <c r="C21" s="6" t="n">
        <v>-4805149</v>
      </c>
      <c r="D21" s="6" t="n">
        <v>-3493113</v>
      </c>
    </row>
  </sheetData>
  <mergeCells count="2">
    <mergeCell ref="A1:A2"/>
    <mergeCell ref="C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6</v>
      </c>
      <c r="B1" s="2" t="s">
        <v>74</v>
      </c>
      <c r="C1" s="2" t="s">
        <v>1</v>
      </c>
    </row>
    <row r="2" spans="1:5">
      <c r="B2" s="2" t="s">
        <v>34</v>
      </c>
      <c r="C2" s="2" t="s">
        <v>32</v>
      </c>
      <c r="D2" s="2" t="s">
        <v>33</v>
      </c>
      <c r="E2" s="2" t="s">
        <v>75</v>
      </c>
    </row>
    <row r="3" spans="1:5">
      <c r="A3" s="3" t="s">
        <v>217</v>
      </c>
    </row>
    <row r="4" spans="1:5">
      <c r="A4" s="4" t="s">
        <v>1287</v>
      </c>
      <c r="B4" s="6" t="n">
        <v>2238908</v>
      </c>
      <c r="C4" s="6" t="n">
        <v>3940185</v>
      </c>
      <c r="D4" s="6" t="n">
        <v>4703519</v>
      </c>
      <c r="E4" s="6" t="n">
        <v>649410</v>
      </c>
    </row>
    <row r="5" spans="1:5">
      <c r="A5" s="4" t="s">
        <v>871</v>
      </c>
      <c r="B5" s="6" t="n">
        <v>2238908</v>
      </c>
      <c r="C5" s="6" t="n">
        <v>3940185</v>
      </c>
      <c r="D5" s="6" t="n">
        <v>4703519</v>
      </c>
      <c r="E5" s="6" t="n">
        <v>649410</v>
      </c>
    </row>
  </sheetData>
  <mergeCells count="2">
    <mergeCell ref="A1:A2"/>
    <mergeCell ref="C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288</v>
      </c>
      <c r="B1" s="2" t="s">
        <v>32</v>
      </c>
      <c r="C1" s="2" t="s">
        <v>1289</v>
      </c>
    </row>
    <row r="2" spans="1:3">
      <c r="A2" s="4" t="s">
        <v>1290</v>
      </c>
    </row>
    <row r="3" spans="1:3">
      <c r="A3" s="3" t="s">
        <v>219</v>
      </c>
    </row>
    <row r="4" spans="1:3">
      <c r="A4" s="4" t="s">
        <v>1291</v>
      </c>
      <c r="C4" s="5" t="n">
        <v>1264000</v>
      </c>
    </row>
    <row r="5" spans="1:3">
      <c r="A5" s="4" t="s">
        <v>1292</v>
      </c>
      <c r="B5" s="5" t="n">
        <v>808960</v>
      </c>
    </row>
    <row r="6" spans="1:3">
      <c r="A6" s="4" t="s">
        <v>1293</v>
      </c>
      <c r="B6" s="5" t="n">
        <v>455040</v>
      </c>
    </row>
    <row r="7" spans="1:3">
      <c r="A7" s="4" t="s">
        <v>1294</v>
      </c>
    </row>
    <row r="8" spans="1:3">
      <c r="A8" s="3" t="s">
        <v>219</v>
      </c>
    </row>
    <row r="9" spans="1:3">
      <c r="A9" s="4" t="s">
        <v>1291</v>
      </c>
      <c r="C9" s="5" t="n">
        <v>1264000</v>
      </c>
    </row>
    <row r="10" spans="1:3">
      <c r="A10" s="4" t="s">
        <v>1292</v>
      </c>
      <c r="B10" s="5" t="n">
        <v>902487</v>
      </c>
    </row>
    <row r="11" spans="1:3">
      <c r="A11" s="4" t="s">
        <v>1293</v>
      </c>
      <c r="B11" s="5" t="n">
        <v>361513</v>
      </c>
    </row>
    <row r="12" spans="1:3">
      <c r="A12" s="4" t="s">
        <v>1295</v>
      </c>
      <c r="B12" s="5" t="n">
        <v>55114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6"/>
    <col customWidth="1" max="2" min="2" width="20"/>
    <col customWidth="1" max="3" min="3" width="21"/>
    <col customWidth="1" max="4" min="4" width="14"/>
    <col customWidth="1" max="5" min="5" width="21"/>
    <col customWidth="1" max="6" min="6" width="21"/>
    <col customWidth="1" max="7" min="7" width="21"/>
    <col customWidth="1" max="8" min="8" width="21"/>
  </cols>
  <sheetData>
    <row r="1" spans="1:8">
      <c r="A1" s="1" t="s">
        <v>1296</v>
      </c>
      <c r="B1" s="2" t="s">
        <v>1297</v>
      </c>
      <c r="C1" s="2" t="s">
        <v>1298</v>
      </c>
      <c r="D1" s="2" t="s">
        <v>1289</v>
      </c>
      <c r="E1" s="2" t="s">
        <v>442</v>
      </c>
      <c r="F1" s="2" t="s">
        <v>763</v>
      </c>
      <c r="G1" s="2" t="s">
        <v>768</v>
      </c>
      <c r="H1" s="2" t="s">
        <v>1299</v>
      </c>
    </row>
    <row r="2" spans="1:8">
      <c r="A2" s="3" t="s">
        <v>219</v>
      </c>
    </row>
    <row r="3" spans="1:8">
      <c r="A3" s="4" t="s">
        <v>1300</v>
      </c>
      <c r="C3" s="5" t="n">
        <v>31600</v>
      </c>
    </row>
    <row r="4" spans="1:8">
      <c r="A4" s="4" t="s">
        <v>1301</v>
      </c>
      <c r="C4" s="7" t="n">
        <v>7.91</v>
      </c>
      <c r="E4" s="7" t="n">
        <v>15.85</v>
      </c>
    </row>
    <row r="5" spans="1:8">
      <c r="A5" s="4" t="s">
        <v>1302</v>
      </c>
      <c r="C5" s="4" t="s">
        <v>1303</v>
      </c>
    </row>
    <row r="6" spans="1:8">
      <c r="A6" s="4" t="s">
        <v>1304</v>
      </c>
      <c r="C6" s="4" t="s">
        <v>439</v>
      </c>
    </row>
    <row r="7" spans="1:8">
      <c r="A7" s="4" t="s">
        <v>1305</v>
      </c>
      <c r="B7" s="8" t="n">
        <v>0.01</v>
      </c>
      <c r="D7" s="8" t="n">
        <v>0.02</v>
      </c>
    </row>
    <row r="8" spans="1:8">
      <c r="A8" s="4" t="s">
        <v>1306</v>
      </c>
      <c r="B8" s="5" t="n">
        <v>24000000</v>
      </c>
    </row>
    <row r="9" spans="1:8">
      <c r="A9" s="4" t="s">
        <v>1307</v>
      </c>
      <c r="E9" s="7" t="n">
        <v>15.85</v>
      </c>
      <c r="F9" s="7" t="n">
        <v>15.85</v>
      </c>
      <c r="G9" s="7" t="n">
        <v>15.85</v>
      </c>
      <c r="H9" s="7" t="n">
        <v>15.8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s>
  <sheetData>
    <row r="1" spans="1:6">
      <c r="A1" s="1" t="s">
        <v>1308</v>
      </c>
      <c r="B1" s="2" t="s">
        <v>1298</v>
      </c>
      <c r="C1" s="2" t="s">
        <v>1309</v>
      </c>
      <c r="D1" s="2" t="s">
        <v>763</v>
      </c>
      <c r="E1" s="2" t="s">
        <v>768</v>
      </c>
      <c r="F1" s="2" t="s">
        <v>1299</v>
      </c>
    </row>
    <row r="2" spans="1:6">
      <c r="A2" s="3" t="s">
        <v>219</v>
      </c>
    </row>
    <row r="3" spans="1:6">
      <c r="A3" s="4" t="s">
        <v>1310</v>
      </c>
      <c r="C3" s="7" t="n">
        <v>4.09</v>
      </c>
    </row>
    <row r="4" spans="1:6">
      <c r="A4" s="4" t="s">
        <v>1311</v>
      </c>
      <c r="B4" s="7" t="n">
        <v>7.91</v>
      </c>
      <c r="C4" s="7" t="n">
        <v>15.85</v>
      </c>
    </row>
    <row r="5" spans="1:6">
      <c r="A5" s="4" t="s">
        <v>1312</v>
      </c>
      <c r="C5" s="4" t="s">
        <v>938</v>
      </c>
    </row>
    <row r="6" spans="1:6">
      <c r="A6" s="4" t="s">
        <v>1313</v>
      </c>
      <c r="C6" s="4" t="s">
        <v>1314</v>
      </c>
    </row>
    <row r="7" spans="1:6">
      <c r="A7" s="4" t="s">
        <v>1315</v>
      </c>
      <c r="C7" s="4" t="s">
        <v>1316</v>
      </c>
    </row>
    <row r="8" spans="1:6">
      <c r="A8" s="4" t="s">
        <v>1317</v>
      </c>
      <c r="C8" s="5" t="n">
        <v>2</v>
      </c>
    </row>
    <row r="9" spans="1:6">
      <c r="A9" s="4" t="s">
        <v>1307</v>
      </c>
      <c r="C9" s="7" t="n">
        <v>15.85</v>
      </c>
      <c r="D9" s="7" t="n">
        <v>15.85</v>
      </c>
      <c r="E9" s="7" t="n">
        <v>15.85</v>
      </c>
      <c r="F9" s="7" t="n">
        <v>15.8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32</v>
      </c>
    </row>
    <row r="3" spans="1:2">
      <c r="A3" s="3" t="s">
        <v>200</v>
      </c>
    </row>
    <row r="4" spans="1:2">
      <c r="A4" s="4" t="s">
        <v>200</v>
      </c>
      <c r="B4" s="4" t="s">
        <v>20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8</v>
      </c>
      <c r="B1" s="2" t="s">
        <v>1319</v>
      </c>
      <c r="C1" s="2" t="s">
        <v>34</v>
      </c>
      <c r="D1" s="2" t="s">
        <v>32</v>
      </c>
      <c r="E1" s="2" t="s">
        <v>33</v>
      </c>
    </row>
    <row r="2" spans="1:5">
      <c r="A2" s="3" t="s">
        <v>219</v>
      </c>
    </row>
    <row r="3" spans="1:5">
      <c r="A3" s="4" t="s">
        <v>1320</v>
      </c>
      <c r="C3" s="5" t="n">
        <v>31600</v>
      </c>
      <c r="D3" s="5" t="n">
        <v>31600</v>
      </c>
      <c r="E3" s="5" t="n">
        <v>31600</v>
      </c>
    </row>
    <row r="4" spans="1:5">
      <c r="A4" s="4" t="s">
        <v>1300</v>
      </c>
      <c r="B4" s="5" t="n">
        <v>31600</v>
      </c>
    </row>
    <row r="5" spans="1:5">
      <c r="A5" s="4" t="s">
        <v>1321</v>
      </c>
      <c r="C5" s="5" t="n">
        <v>0</v>
      </c>
      <c r="D5" s="5" t="n">
        <v>-31600</v>
      </c>
      <c r="E5" s="5" t="n">
        <v>0</v>
      </c>
    </row>
    <row r="6" spans="1:5">
      <c r="A6" s="4" t="s">
        <v>1322</v>
      </c>
      <c r="C6" s="5" t="n">
        <v>31600</v>
      </c>
      <c r="E6" s="5" t="n">
        <v>31600</v>
      </c>
    </row>
    <row r="7" spans="1:5">
      <c r="A7" s="4" t="s">
        <v>1323</v>
      </c>
      <c r="C7" s="7" t="n">
        <v>15.85</v>
      </c>
      <c r="D7" s="7" t="n">
        <v>15.85</v>
      </c>
      <c r="E7" s="7" t="n">
        <v>15.85</v>
      </c>
    </row>
    <row r="8" spans="1:5">
      <c r="A8" s="4" t="s">
        <v>1324</v>
      </c>
      <c r="D8" s="8" t="n">
        <v>-15.85</v>
      </c>
    </row>
    <row r="9" spans="1:5">
      <c r="A9" s="4" t="s">
        <v>1325</v>
      </c>
      <c r="C9" s="7" t="n">
        <v>15.85</v>
      </c>
      <c r="D9" s="7" t="n">
        <v>15.85</v>
      </c>
      <c r="E9" s="7" t="n">
        <v>15.8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48"/>
  </cols>
  <sheetData>
    <row r="1" spans="1:2">
      <c r="A1" s="1" t="s">
        <v>1326</v>
      </c>
      <c r="B1" s="2" t="s">
        <v>1327</v>
      </c>
    </row>
    <row r="2" spans="1:2">
      <c r="A2" s="4" t="s">
        <v>1294</v>
      </c>
    </row>
    <row r="3" spans="1:2">
      <c r="A3" s="3" t="s">
        <v>219</v>
      </c>
    </row>
    <row r="4" spans="1:2">
      <c r="A4" s="4" t="s">
        <v>1328</v>
      </c>
      <c r="B4" s="5" t="n">
        <v>225</v>
      </c>
    </row>
    <row r="5" spans="1:2">
      <c r="A5" s="4" t="s">
        <v>1329</v>
      </c>
      <c r="B5" s="4" t="s">
        <v>439</v>
      </c>
    </row>
    <row r="6" spans="1:2">
      <c r="A6" s="4" t="s">
        <v>1330</v>
      </c>
      <c r="B6" s="5" t="n">
        <v>360000</v>
      </c>
    </row>
    <row r="7" spans="1:2">
      <c r="A7" s="4" t="s">
        <v>1331</v>
      </c>
    </row>
    <row r="8" spans="1:2">
      <c r="A8" s="3" t="s">
        <v>219</v>
      </c>
    </row>
    <row r="9" spans="1:2">
      <c r="A9" s="4" t="s">
        <v>1332</v>
      </c>
      <c r="B9" s="4" t="s">
        <v>1333</v>
      </c>
    </row>
    <row r="10" spans="1:2">
      <c r="A10" s="4" t="s">
        <v>1334</v>
      </c>
      <c r="B10" s="4" t="s">
        <v>439</v>
      </c>
    </row>
    <row r="11" spans="1:2">
      <c r="A11" s="4" t="s">
        <v>1335</v>
      </c>
      <c r="B11" s="4" t="s">
        <v>1336</v>
      </c>
    </row>
    <row r="12" spans="1:2">
      <c r="A12" s="4" t="s">
        <v>1337</v>
      </c>
    </row>
    <row r="13" spans="1:2">
      <c r="A13" s="3" t="s">
        <v>219</v>
      </c>
    </row>
    <row r="14" spans="1:2">
      <c r="A14" s="4" t="s">
        <v>1332</v>
      </c>
      <c r="B14" s="4" t="s">
        <v>1333</v>
      </c>
    </row>
    <row r="15" spans="1:2">
      <c r="A15" s="4" t="s">
        <v>1334</v>
      </c>
      <c r="B15" s="4" t="s">
        <v>439</v>
      </c>
    </row>
    <row r="16" spans="1:2">
      <c r="A16" s="4" t="s">
        <v>1335</v>
      </c>
      <c r="B16" s="4" t="s">
        <v>555</v>
      </c>
    </row>
    <row r="17" spans="1:2">
      <c r="A17" s="4" t="s">
        <v>1338</v>
      </c>
    </row>
    <row r="18" spans="1:2">
      <c r="A18" s="3" t="s">
        <v>219</v>
      </c>
    </row>
    <row r="19" spans="1:2">
      <c r="A19" s="4" t="s">
        <v>1339</v>
      </c>
      <c r="B19" s="4" t="s">
        <v>462</v>
      </c>
    </row>
    <row r="20" spans="1:2">
      <c r="A20" s="4" t="s">
        <v>1340</v>
      </c>
    </row>
    <row r="21" spans="1:2">
      <c r="A21" s="3" t="s">
        <v>219</v>
      </c>
    </row>
    <row r="22" spans="1:2">
      <c r="A22" s="4" t="s">
        <v>705</v>
      </c>
      <c r="B22" s="5" t="n">
        <v>3</v>
      </c>
    </row>
    <row r="23" spans="1:2">
      <c r="A23" s="4" t="s">
        <v>1341</v>
      </c>
    </row>
    <row r="24" spans="1:2">
      <c r="A24" s="3" t="s">
        <v>219</v>
      </c>
    </row>
    <row r="25" spans="1:2">
      <c r="A25" s="4" t="s">
        <v>1342</v>
      </c>
      <c r="B25" s="4" t="s">
        <v>51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442</v>
      </c>
    </row>
    <row r="2" spans="1:2">
      <c r="A2" s="3" t="s">
        <v>1344</v>
      </c>
    </row>
    <row r="3" spans="1:2">
      <c r="A3" s="4" t="s">
        <v>1344</v>
      </c>
      <c r="B3" s="6" t="n">
        <v>26861436</v>
      </c>
    </row>
    <row r="4" spans="1:2">
      <c r="A4" s="4" t="s">
        <v>37</v>
      </c>
    </row>
    <row r="5" spans="1:2">
      <c r="A5" s="3" t="s">
        <v>1344</v>
      </c>
    </row>
    <row r="6" spans="1:2">
      <c r="A6" s="4" t="s">
        <v>1344</v>
      </c>
      <c r="B6" s="5" t="n">
        <v>4327275</v>
      </c>
    </row>
    <row r="7" spans="1:2">
      <c r="A7" s="4" t="s">
        <v>1345</v>
      </c>
    </row>
    <row r="8" spans="1:2">
      <c r="A8" s="3" t="s">
        <v>1344</v>
      </c>
    </row>
    <row r="9" spans="1:2">
      <c r="A9" s="4" t="s">
        <v>1344</v>
      </c>
      <c r="B9" s="5" t="n">
        <v>173658</v>
      </c>
    </row>
    <row r="10" spans="1:2">
      <c r="A10" s="4" t="s">
        <v>1346</v>
      </c>
    </row>
    <row r="11" spans="1:2">
      <c r="A11" s="3" t="s">
        <v>1344</v>
      </c>
    </row>
    <row r="12" spans="1:2">
      <c r="A12" s="4" t="s">
        <v>1344</v>
      </c>
      <c r="B12" s="5" t="n">
        <v>573991</v>
      </c>
    </row>
    <row r="13" spans="1:2">
      <c r="A13" s="4" t="s">
        <v>1347</v>
      </c>
    </row>
    <row r="14" spans="1:2">
      <c r="A14" s="3" t="s">
        <v>1344</v>
      </c>
    </row>
    <row r="15" spans="1:2">
      <c r="A15" s="4" t="s">
        <v>1344</v>
      </c>
      <c r="B15" s="5" t="n">
        <v>3093478</v>
      </c>
    </row>
    <row r="16" spans="1:2">
      <c r="A16" s="4" t="s">
        <v>1348</v>
      </c>
    </row>
    <row r="17" spans="1:2">
      <c r="A17" s="3" t="s">
        <v>1344</v>
      </c>
    </row>
    <row r="18" spans="1:2">
      <c r="A18" s="4" t="s">
        <v>1344</v>
      </c>
      <c r="B18" s="5" t="n">
        <v>176440</v>
      </c>
    </row>
    <row r="19" spans="1:2">
      <c r="A19" s="4" t="s">
        <v>1349</v>
      </c>
    </row>
    <row r="20" spans="1:2">
      <c r="A20" s="3" t="s">
        <v>1344</v>
      </c>
    </row>
    <row r="21" spans="1:2">
      <c r="A21" s="4" t="s">
        <v>1344</v>
      </c>
      <c r="B21" s="5" t="n">
        <v>1594459</v>
      </c>
    </row>
    <row r="22" spans="1:2">
      <c r="A22" s="4" t="s">
        <v>1350</v>
      </c>
    </row>
    <row r="23" spans="1:2">
      <c r="A23" s="3" t="s">
        <v>1344</v>
      </c>
    </row>
    <row r="24" spans="1:2">
      <c r="A24" s="4" t="s">
        <v>1344</v>
      </c>
      <c r="B24" s="5" t="n">
        <v>16037769</v>
      </c>
    </row>
    <row r="25" spans="1:2">
      <c r="A25" s="4" t="s">
        <v>1351</v>
      </c>
    </row>
    <row r="26" spans="1:2">
      <c r="A26" s="3" t="s">
        <v>1344</v>
      </c>
    </row>
    <row r="27" spans="1:2">
      <c r="A27" s="4" t="s">
        <v>1344</v>
      </c>
      <c r="B27" s="5" t="n">
        <v>77760</v>
      </c>
    </row>
    <row r="28" spans="1:2">
      <c r="A28" s="4" t="s">
        <v>601</v>
      </c>
    </row>
    <row r="29" spans="1:2">
      <c r="A29" s="3" t="s">
        <v>1344</v>
      </c>
    </row>
    <row r="30" spans="1:2">
      <c r="A30" s="4" t="s">
        <v>1344</v>
      </c>
      <c r="B30" s="5" t="n">
        <v>528798</v>
      </c>
    </row>
    <row r="31" spans="1:2">
      <c r="A31" s="4" t="s">
        <v>1352</v>
      </c>
    </row>
    <row r="32" spans="1:2">
      <c r="A32" s="3" t="s">
        <v>1344</v>
      </c>
    </row>
    <row r="33" spans="1:2">
      <c r="A33" s="4" t="s">
        <v>1344</v>
      </c>
      <c r="B33" s="5" t="n">
        <v>158080</v>
      </c>
    </row>
    <row r="34" spans="1:2">
      <c r="A34" s="4" t="s">
        <v>522</v>
      </c>
    </row>
    <row r="35" spans="1:2">
      <c r="A35" s="3" t="s">
        <v>1344</v>
      </c>
    </row>
    <row r="36" spans="1:2">
      <c r="A36" s="4" t="s">
        <v>1344</v>
      </c>
      <c r="B36" s="6" t="n">
        <v>11972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353</v>
      </c>
      <c r="B1" s="2" t="s">
        <v>456</v>
      </c>
    </row>
    <row r="2" spans="1:8">
      <c r="B2" s="2" t="s">
        <v>1354</v>
      </c>
      <c r="C2" s="2" t="s">
        <v>32</v>
      </c>
      <c r="D2" s="2" t="s">
        <v>1355</v>
      </c>
      <c r="E2" s="2" t="s">
        <v>1356</v>
      </c>
      <c r="F2" s="2" t="s">
        <v>891</v>
      </c>
      <c r="G2" s="2" t="s">
        <v>1357</v>
      </c>
      <c r="H2" s="2" t="s">
        <v>1358</v>
      </c>
    </row>
    <row r="3" spans="1:8">
      <c r="A3" s="4" t="s">
        <v>1345</v>
      </c>
    </row>
    <row r="4" spans="1:8">
      <c r="A4" s="3" t="s">
        <v>1344</v>
      </c>
    </row>
    <row r="5" spans="1:8">
      <c r="A5" s="4" t="s">
        <v>1359</v>
      </c>
      <c r="E5" s="6" t="n">
        <v>1038883</v>
      </c>
      <c r="F5" s="6" t="n">
        <v>1038883</v>
      </c>
      <c r="G5" s="6" t="n">
        <v>1038883</v>
      </c>
    </row>
    <row r="6" spans="1:8">
      <c r="A6" s="4" t="s">
        <v>1346</v>
      </c>
    </row>
    <row r="7" spans="1:8">
      <c r="A7" s="3" t="s">
        <v>1344</v>
      </c>
    </row>
    <row r="8" spans="1:8">
      <c r="A8" s="4" t="s">
        <v>1359</v>
      </c>
      <c r="C8" s="6" t="n">
        <v>500000</v>
      </c>
    </row>
    <row r="9" spans="1:8">
      <c r="A9" s="4" t="s">
        <v>1347</v>
      </c>
    </row>
    <row r="10" spans="1:8">
      <c r="A10" s="3" t="s">
        <v>1344</v>
      </c>
    </row>
    <row r="11" spans="1:8">
      <c r="A11" s="4" t="s">
        <v>1359</v>
      </c>
      <c r="F11" s="6" t="n">
        <v>3500000</v>
      </c>
    </row>
    <row r="12" spans="1:8">
      <c r="A12" s="4" t="s">
        <v>1348</v>
      </c>
    </row>
    <row r="13" spans="1:8">
      <c r="A13" s="3" t="s">
        <v>1344</v>
      </c>
    </row>
    <row r="14" spans="1:8">
      <c r="A14" s="4" t="s">
        <v>1359</v>
      </c>
      <c r="E14" s="6" t="n">
        <v>285000</v>
      </c>
    </row>
    <row r="15" spans="1:8">
      <c r="A15" s="4" t="s">
        <v>1349</v>
      </c>
    </row>
    <row r="16" spans="1:8">
      <c r="A16" s="3" t="s">
        <v>1344</v>
      </c>
    </row>
    <row r="17" spans="1:8">
      <c r="A17" s="4" t="s">
        <v>1359</v>
      </c>
      <c r="D17" s="6" t="n">
        <v>2500000</v>
      </c>
    </row>
    <row r="18" spans="1:8">
      <c r="A18" s="4" t="s">
        <v>1350</v>
      </c>
    </row>
    <row r="19" spans="1:8">
      <c r="A19" s="3" t="s">
        <v>1344</v>
      </c>
    </row>
    <row r="20" spans="1:8">
      <c r="A20" s="4" t="s">
        <v>1360</v>
      </c>
      <c r="B20" s="6" t="n">
        <v>16000000</v>
      </c>
    </row>
    <row r="21" spans="1:8">
      <c r="A21" s="4" t="s">
        <v>1361</v>
      </c>
      <c r="B21" s="4" t="s">
        <v>513</v>
      </c>
    </row>
    <row r="22" spans="1:8">
      <c r="A22" s="4" t="s">
        <v>37</v>
      </c>
    </row>
    <row r="23" spans="1:8">
      <c r="A23" s="3" t="s">
        <v>1344</v>
      </c>
    </row>
    <row r="24" spans="1:8">
      <c r="A24" s="4" t="s">
        <v>1362</v>
      </c>
      <c r="C24" s="6" t="n">
        <v>45000000</v>
      </c>
    </row>
    <row r="25" spans="1:8">
      <c r="A25" s="4" t="s">
        <v>1363</v>
      </c>
    </row>
    <row r="26" spans="1:8">
      <c r="A26" s="3" t="s">
        <v>1344</v>
      </c>
    </row>
    <row r="27" spans="1:8">
      <c r="A27" s="4" t="s">
        <v>1364</v>
      </c>
      <c r="H27" s="6" t="n">
        <v>4298101</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2"/>
  </cols>
  <sheetData>
    <row r="1" spans="1:2">
      <c r="A1" s="1" t="s">
        <v>1365</v>
      </c>
      <c r="B1" s="2" t="s">
        <v>1366</v>
      </c>
    </row>
    <row r="2" spans="1:2">
      <c r="A2" s="3" t="s">
        <v>223</v>
      </c>
    </row>
    <row r="3" spans="1:2">
      <c r="A3" s="4" t="s">
        <v>1367</v>
      </c>
      <c r="B3" s="6" t="n">
        <v>399960</v>
      </c>
    </row>
    <row r="4" spans="1:2">
      <c r="A4" s="4" t="s">
        <v>1368</v>
      </c>
      <c r="B4" s="4" t="s">
        <v>462</v>
      </c>
    </row>
    <row r="5" spans="1:2">
      <c r="A5" s="4" t="s">
        <v>1369</v>
      </c>
      <c r="B5" s="4" t="s">
        <v>462</v>
      </c>
    </row>
    <row r="6" spans="1:2">
      <c r="A6" s="4" t="s">
        <v>804</v>
      </c>
    </row>
    <row r="7" spans="1:2">
      <c r="A7" s="3" t="s">
        <v>223</v>
      </c>
    </row>
    <row r="8" spans="1:2">
      <c r="A8" s="4" t="s">
        <v>1370</v>
      </c>
      <c r="B8" s="5" t="n">
        <v>36000</v>
      </c>
    </row>
    <row r="9" spans="1:2">
      <c r="A9" s="4" t="s">
        <v>1371</v>
      </c>
    </row>
    <row r="10" spans="1:2">
      <c r="A10" s="3" t="s">
        <v>223</v>
      </c>
    </row>
    <row r="11" spans="1:2">
      <c r="A11" s="4" t="s">
        <v>705</v>
      </c>
      <c r="B11" s="5" t="n">
        <v>12</v>
      </c>
    </row>
    <row r="12" spans="1:2">
      <c r="A12" s="4" t="s">
        <v>1372</v>
      </c>
    </row>
    <row r="13" spans="1:2">
      <c r="A13" s="3" t="s">
        <v>223</v>
      </c>
    </row>
    <row r="14" spans="1:2">
      <c r="A14" s="4" t="s">
        <v>705</v>
      </c>
      <c r="B14" s="5" t="n">
        <v>12</v>
      </c>
    </row>
    <row r="15" spans="1:2">
      <c r="A15" s="4" t="s">
        <v>1302</v>
      </c>
      <c r="B15" s="4" t="s">
        <v>137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1</v>
      </c>
      <c r="B1" s="2" t="s">
        <v>1</v>
      </c>
    </row>
    <row r="2" spans="1:2">
      <c r="B2" s="2" t="s">
        <v>32</v>
      </c>
    </row>
    <row r="3" spans="1:2">
      <c r="A3" s="3" t="s">
        <v>91</v>
      </c>
    </row>
    <row r="4" spans="1:2">
      <c r="A4" s="4" t="s">
        <v>9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3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3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7</v>
      </c>
      <c r="B1" s="2" t="s">
        <v>1</v>
      </c>
    </row>
    <row r="2" spans="1:2">
      <c r="B2" s="2" t="s">
        <v>3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3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1</v>
      </c>
      <c r="B1" s="2" t="s">
        <v>32</v>
      </c>
      <c r="C1" s="2" t="s">
        <v>33</v>
      </c>
      <c r="D1" s="2" t="s">
        <v>34</v>
      </c>
    </row>
    <row r="2" spans="1:4">
      <c r="A2" s="3" t="s">
        <v>35</v>
      </c>
    </row>
    <row r="3" spans="1:4">
      <c r="A3" s="4" t="s">
        <v>36</v>
      </c>
      <c r="B3" s="6" t="n">
        <v>3450873</v>
      </c>
      <c r="C3" s="6" t="n">
        <v>2215103</v>
      </c>
      <c r="D3" s="6" t="n">
        <v>1679478</v>
      </c>
    </row>
    <row r="4" spans="1:4">
      <c r="A4" s="4" t="s">
        <v>37</v>
      </c>
      <c r="B4" s="5" t="n">
        <v>4683508</v>
      </c>
      <c r="C4" s="5" t="n">
        <v>4550847</v>
      </c>
      <c r="D4" s="5" t="n">
        <v>4264792</v>
      </c>
    </row>
    <row r="5" spans="1:4">
      <c r="A5" s="4" t="s">
        <v>38</v>
      </c>
      <c r="B5" s="5" t="n">
        <v>59236377</v>
      </c>
      <c r="C5" s="5" t="n">
        <v>52888427</v>
      </c>
      <c r="D5" s="5" t="n">
        <v>41675918</v>
      </c>
    </row>
    <row r="6" spans="1:4">
      <c r="A6" s="4" t="s">
        <v>39</v>
      </c>
      <c r="B6" s="5" t="n">
        <v>1981829</v>
      </c>
      <c r="C6" s="5" t="n">
        <v>4240205</v>
      </c>
      <c r="D6" s="5" t="n">
        <v>7108219</v>
      </c>
    </row>
    <row r="7" spans="1:4">
      <c r="A7" s="4" t="s">
        <v>40</v>
      </c>
      <c r="B7" s="5" t="n">
        <v>1263795</v>
      </c>
      <c r="C7" s="5" t="n">
        <v>2082269</v>
      </c>
      <c r="D7" s="5" t="n">
        <v>1701382</v>
      </c>
    </row>
    <row r="8" spans="1:4">
      <c r="A8" s="4" t="s">
        <v>41</v>
      </c>
      <c r="B8" s="5" t="n">
        <v>27592582</v>
      </c>
      <c r="C8" s="5" t="n">
        <v>19366001</v>
      </c>
      <c r="D8" s="5" t="n">
        <v>31338034</v>
      </c>
    </row>
    <row r="9" spans="1:4">
      <c r="A9" s="4" t="s">
        <v>42</v>
      </c>
      <c r="B9" s="5" t="n">
        <v>98208964</v>
      </c>
      <c r="C9" s="5" t="n">
        <v>85342852</v>
      </c>
      <c r="D9" s="5" t="n">
        <v>87767823</v>
      </c>
    </row>
    <row r="10" spans="1:4">
      <c r="A10" s="3" t="s">
        <v>43</v>
      </c>
    </row>
    <row r="11" spans="1:4">
      <c r="A11" s="4" t="s">
        <v>37</v>
      </c>
      <c r="B11" s="5" t="n">
        <v>376413</v>
      </c>
      <c r="C11" s="5" t="n">
        <v>243358</v>
      </c>
      <c r="D11" s="5" t="n">
        <v>766999</v>
      </c>
    </row>
    <row r="12" spans="1:4">
      <c r="A12" s="4" t="s">
        <v>39</v>
      </c>
      <c r="B12" s="5" t="n">
        <v>1560310</v>
      </c>
      <c r="C12" s="5" t="n">
        <v>4979507</v>
      </c>
      <c r="D12" s="5" t="n">
        <v>2183244</v>
      </c>
    </row>
    <row r="13" spans="1:4">
      <c r="A13" s="4" t="s">
        <v>40</v>
      </c>
      <c r="B13" s="5" t="n">
        <v>1184</v>
      </c>
      <c r="C13" s="5" t="n">
        <v>126653</v>
      </c>
      <c r="D13" s="5" t="n">
        <v>315565</v>
      </c>
    </row>
    <row r="14" spans="1:4">
      <c r="A14" s="4" t="s">
        <v>44</v>
      </c>
      <c r="B14" s="5" t="n">
        <v>3743709</v>
      </c>
      <c r="C14" s="5" t="n">
        <v>5601821</v>
      </c>
      <c r="D14" s="5" t="n">
        <v>3372101</v>
      </c>
    </row>
    <row r="15" spans="1:4">
      <c r="A15" s="4" t="s">
        <v>45</v>
      </c>
      <c r="B15" s="5" t="n">
        <v>25321028</v>
      </c>
      <c r="C15" s="5" t="n">
        <v>19072055</v>
      </c>
      <c r="D15" s="5" t="n">
        <v>32108229</v>
      </c>
    </row>
    <row r="16" spans="1:4">
      <c r="A16" s="4" t="s">
        <v>46</v>
      </c>
      <c r="B16" s="5" t="n">
        <v>43834548</v>
      </c>
      <c r="C16" s="5" t="n">
        <v>40177146</v>
      </c>
      <c r="D16" s="5" t="n">
        <v>46218875</v>
      </c>
    </row>
    <row r="17" spans="1:4">
      <c r="A17" s="4" t="s">
        <v>47</v>
      </c>
      <c r="B17" s="5" t="n">
        <v>39616426</v>
      </c>
      <c r="C17" s="5" t="n">
        <v>26657345</v>
      </c>
      <c r="D17" s="5" t="n">
        <v>42058891</v>
      </c>
    </row>
    <row r="18" spans="1:4">
      <c r="A18" s="4" t="s">
        <v>48</v>
      </c>
      <c r="B18" s="5" t="n">
        <v>29804715</v>
      </c>
      <c r="C18" s="5" t="n">
        <v>14438027</v>
      </c>
      <c r="D18" s="5" t="n">
        <v>25079324</v>
      </c>
    </row>
    <row r="19" spans="1:4">
      <c r="A19" s="4" t="s">
        <v>49</v>
      </c>
      <c r="B19" s="5" t="n">
        <v>144258333</v>
      </c>
      <c r="C19" s="5" t="n">
        <v>111295912</v>
      </c>
      <c r="D19" s="5" t="n">
        <v>152103228</v>
      </c>
    </row>
    <row r="20" spans="1:4">
      <c r="A20" s="4" t="s">
        <v>50</v>
      </c>
      <c r="B20" s="5" t="n">
        <v>242467297</v>
      </c>
      <c r="C20" s="5" t="n">
        <v>196638764</v>
      </c>
      <c r="D20" s="5" t="n">
        <v>239871051</v>
      </c>
    </row>
    <row r="21" spans="1:4">
      <c r="A21" s="3" t="s">
        <v>51</v>
      </c>
    </row>
    <row r="22" spans="1:4">
      <c r="A22" s="4" t="s">
        <v>52</v>
      </c>
      <c r="B22" s="5" t="n">
        <v>40578494</v>
      </c>
      <c r="C22" s="5" t="n">
        <v>27708830</v>
      </c>
      <c r="D22" s="5" t="n">
        <v>22794716</v>
      </c>
    </row>
    <row r="23" spans="1:4">
      <c r="A23" s="4" t="s">
        <v>53</v>
      </c>
      <c r="B23" s="5" t="n">
        <v>66477209</v>
      </c>
      <c r="C23" s="5" t="n">
        <v>65308928</v>
      </c>
      <c r="D23" s="5" t="n">
        <v>34037971</v>
      </c>
    </row>
    <row r="24" spans="1:4">
      <c r="A24" s="4" t="s">
        <v>54</v>
      </c>
      <c r="B24" s="5" t="n">
        <v>5357218</v>
      </c>
      <c r="C24" s="5" t="n">
        <v>4411713</v>
      </c>
      <c r="D24" s="5" t="n">
        <v>5047045</v>
      </c>
    </row>
    <row r="25" spans="1:4">
      <c r="A25" s="4" t="s">
        <v>55</v>
      </c>
      <c r="B25" s="5" t="n">
        <v>1074463</v>
      </c>
      <c r="C25" s="5" t="n">
        <v>1007301</v>
      </c>
      <c r="D25" s="5" t="n">
        <v>1197080</v>
      </c>
    </row>
    <row r="26" spans="1:4">
      <c r="A26" s="4" t="s">
        <v>56</v>
      </c>
      <c r="B26" s="5" t="n">
        <v>142028</v>
      </c>
      <c r="C26" s="5" t="n">
        <v>2569</v>
      </c>
      <c r="D26" s="5" t="n">
        <v>29788</v>
      </c>
    </row>
    <row r="27" spans="1:4">
      <c r="A27" s="4" t="s">
        <v>57</v>
      </c>
      <c r="B27" s="5" t="n">
        <v>2110</v>
      </c>
      <c r="C27" s="5" t="n">
        <v>17695</v>
      </c>
      <c r="D27" s="5" t="n">
        <v>60829</v>
      </c>
    </row>
    <row r="28" spans="1:4">
      <c r="A28" s="4" t="s">
        <v>58</v>
      </c>
      <c r="B28" s="5" t="n">
        <v>2826611</v>
      </c>
      <c r="C28" s="5" t="n">
        <v>20223590</v>
      </c>
      <c r="D28" s="5" t="n">
        <v>6219980</v>
      </c>
    </row>
    <row r="29" spans="1:4">
      <c r="A29" s="4" t="s">
        <v>59</v>
      </c>
      <c r="B29" s="5" t="n">
        <v>116458133</v>
      </c>
      <c r="C29" s="5" t="n">
        <v>118680626</v>
      </c>
      <c r="D29" s="5" t="n">
        <v>69387409</v>
      </c>
    </row>
    <row r="30" spans="1:4">
      <c r="A30" s="3" t="s">
        <v>60</v>
      </c>
    </row>
    <row r="31" spans="1:4">
      <c r="A31" s="4" t="s">
        <v>52</v>
      </c>
      <c r="B31" s="5" t="n">
        <v>452654</v>
      </c>
    </row>
    <row r="32" spans="1:4">
      <c r="A32" s="4" t="s">
        <v>53</v>
      </c>
      <c r="B32" s="5" t="n">
        <v>37079521</v>
      </c>
      <c r="C32" s="5" t="n">
        <v>25708205</v>
      </c>
      <c r="D32" s="5" t="n">
        <v>40952164</v>
      </c>
    </row>
    <row r="33" spans="1:4">
      <c r="A33" s="4" t="s">
        <v>57</v>
      </c>
      <c r="B33" s="5" t="n">
        <v>8098</v>
      </c>
      <c r="C33" s="5" t="n">
        <v>15532</v>
      </c>
      <c r="D33" s="5" t="n">
        <v>57716</v>
      </c>
    </row>
    <row r="34" spans="1:4">
      <c r="A34" s="4" t="s">
        <v>61</v>
      </c>
      <c r="B34" s="5" t="n">
        <v>1970903</v>
      </c>
      <c r="C34" s="5" t="n">
        <v>2012298</v>
      </c>
      <c r="D34" s="5" t="n">
        <v>1527286</v>
      </c>
    </row>
    <row r="35" spans="1:4">
      <c r="A35" s="4" t="s">
        <v>62</v>
      </c>
      <c r="B35" s="5" t="n">
        <v>21101871</v>
      </c>
      <c r="C35" s="5" t="n">
        <v>13591942</v>
      </c>
      <c r="D35" s="5" t="n">
        <v>25611927</v>
      </c>
    </row>
    <row r="36" spans="1:4">
      <c r="A36" s="4" t="s">
        <v>63</v>
      </c>
      <c r="B36" s="5" t="n">
        <v>439740</v>
      </c>
      <c r="C36" s="5" t="n">
        <v>845486</v>
      </c>
      <c r="D36" s="5" t="n">
        <v>1415290</v>
      </c>
    </row>
    <row r="37" spans="1:4">
      <c r="A37" s="4" t="s">
        <v>58</v>
      </c>
      <c r="C37" s="5" t="n">
        <v>2651019</v>
      </c>
      <c r="D37" s="5" t="n">
        <v>21180193</v>
      </c>
    </row>
    <row r="38" spans="1:4">
      <c r="A38" s="4" t="s">
        <v>64</v>
      </c>
      <c r="B38" s="5" t="n">
        <v>2861511</v>
      </c>
    </row>
    <row r="39" spans="1:4">
      <c r="A39" s="4" t="s">
        <v>65</v>
      </c>
      <c r="D39" s="5" t="n">
        <v>2500000</v>
      </c>
    </row>
    <row r="40" spans="1:4">
      <c r="A40" s="4" t="s">
        <v>66</v>
      </c>
      <c r="B40" s="5" t="n">
        <v>63914298</v>
      </c>
      <c r="C40" s="5" t="n">
        <v>44824482</v>
      </c>
      <c r="D40" s="5" t="n">
        <v>93244576</v>
      </c>
    </row>
    <row r="41" spans="1:4">
      <c r="A41" s="4" t="s">
        <v>67</v>
      </c>
      <c r="B41" s="5" t="n">
        <v>180372431</v>
      </c>
      <c r="C41" s="5" t="n">
        <v>163505108</v>
      </c>
      <c r="D41" s="5" t="n">
        <v>162631985</v>
      </c>
    </row>
    <row r="42" spans="1:4">
      <c r="A42" s="3" t="s">
        <v>68</v>
      </c>
    </row>
    <row r="43" spans="1:4">
      <c r="A43" s="4" t="s">
        <v>69</v>
      </c>
      <c r="B43" s="5" t="n">
        <v>47301863</v>
      </c>
      <c r="C43" s="5" t="n">
        <v>13713484</v>
      </c>
      <c r="D43" s="5" t="n">
        <v>35841621</v>
      </c>
    </row>
    <row r="44" spans="1:4">
      <c r="A44" s="4" t="s">
        <v>70</v>
      </c>
      <c r="B44" s="5" t="n">
        <v>14793003</v>
      </c>
      <c r="C44" s="5" t="n">
        <v>19420172</v>
      </c>
      <c r="D44" s="5" t="n">
        <v>41397445</v>
      </c>
    </row>
    <row r="45" spans="1:4">
      <c r="A45" s="4" t="s">
        <v>71</v>
      </c>
      <c r="B45" s="5" t="n">
        <v>62094866</v>
      </c>
      <c r="C45" s="5" t="n">
        <v>33133656</v>
      </c>
      <c r="D45" s="5" t="n">
        <v>77239066</v>
      </c>
    </row>
    <row r="46" spans="1:4">
      <c r="A46" s="4" t="s">
        <v>72</v>
      </c>
      <c r="B46" s="6" t="n">
        <v>242467297</v>
      </c>
      <c r="C46" s="6" t="n">
        <v>196638764</v>
      </c>
      <c r="D46" s="6" t="n">
        <v>239871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3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3</v>
      </c>
      <c r="B1" s="2" t="s">
        <v>1</v>
      </c>
    </row>
    <row r="2" spans="1:2">
      <c r="B2" s="2" t="s">
        <v>32</v>
      </c>
    </row>
    <row r="3" spans="1:2">
      <c r="A3" s="3" t="s">
        <v>21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32</v>
      </c>
    </row>
    <row r="3" spans="1:2">
      <c r="A3" s="3" t="s">
        <v>21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32</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32</v>
      </c>
    </row>
    <row r="3" spans="1:2">
      <c r="A3" s="3" t="s">
        <v>21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32</v>
      </c>
    </row>
    <row r="3" spans="1:2">
      <c r="A3" s="3" t="s">
        <v>22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32</v>
      </c>
    </row>
    <row r="3" spans="1:2">
      <c r="A3" s="3" t="s">
        <v>22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32</v>
      </c>
    </row>
    <row r="3" spans="1:2">
      <c r="A3" s="3" t="s">
        <v>190</v>
      </c>
    </row>
    <row r="4" spans="1:2">
      <c r="A4" s="4" t="s">
        <v>36</v>
      </c>
      <c r="B4" s="4" t="s">
        <v>226</v>
      </c>
    </row>
    <row r="5" spans="1:2">
      <c r="A5" s="4" t="s">
        <v>227</v>
      </c>
      <c r="B5" s="4" t="s">
        <v>228</v>
      </c>
    </row>
    <row r="6" spans="1:2">
      <c r="A6" s="4" t="s">
        <v>41</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46</v>
      </c>
      <c r="B11" s="4" t="s">
        <v>238</v>
      </c>
    </row>
    <row r="12" spans="1:2">
      <c r="A12" s="4" t="s">
        <v>239</v>
      </c>
      <c r="B12" s="4" t="s">
        <v>240</v>
      </c>
    </row>
    <row r="13" spans="1:2">
      <c r="A13" s="4" t="s">
        <v>47</v>
      </c>
      <c r="B13" s="4" t="s">
        <v>241</v>
      </c>
    </row>
    <row r="14" spans="1:2">
      <c r="A14" s="4" t="s">
        <v>242</v>
      </c>
      <c r="B14" s="4" t="s">
        <v>243</v>
      </c>
    </row>
    <row r="15" spans="1:2">
      <c r="A15" s="4" t="s">
        <v>64</v>
      </c>
      <c r="B15" s="4" t="s">
        <v>244</v>
      </c>
    </row>
    <row r="16" spans="1:2">
      <c r="A16" s="4" t="s">
        <v>245</v>
      </c>
      <c r="B16" s="4" t="s">
        <v>246</v>
      </c>
    </row>
    <row r="17" spans="1:2">
      <c r="A17" s="4" t="s">
        <v>63</v>
      </c>
      <c r="B17" s="4" t="s">
        <v>247</v>
      </c>
    </row>
    <row r="18" spans="1:2">
      <c r="A18" s="4" t="s">
        <v>125</v>
      </c>
      <c r="B18" s="4" t="s">
        <v>248</v>
      </c>
    </row>
    <row r="19" spans="1:2">
      <c r="A19" s="4" t="s">
        <v>249</v>
      </c>
      <c r="B19" s="4" t="s">
        <v>250</v>
      </c>
    </row>
    <row r="20" spans="1:2">
      <c r="A20" s="4" t="s">
        <v>57</v>
      </c>
      <c r="B20" s="4" t="s">
        <v>251</v>
      </c>
    </row>
    <row r="21" spans="1:2">
      <c r="A21" s="4" t="s">
        <v>252</v>
      </c>
      <c r="B21" s="4" t="s">
        <v>253</v>
      </c>
    </row>
    <row r="22" spans="1:2">
      <c r="A22" s="4" t="s">
        <v>254</v>
      </c>
      <c r="B22" s="4" t="s">
        <v>255</v>
      </c>
    </row>
    <row r="23" spans="1:2">
      <c r="A23" s="4" t="s">
        <v>256</v>
      </c>
      <c r="B23"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32</v>
      </c>
    </row>
    <row r="3" spans="1:2">
      <c r="A3" s="3" t="s">
        <v>186</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2</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row r="29" spans="1:2">
      <c r="A29" s="4" t="s">
        <v>312</v>
      </c>
      <c r="B29" s="4" t="s">
        <v>313</v>
      </c>
    </row>
    <row r="30" spans="1:2">
      <c r="A30" s="4" t="s">
        <v>314</v>
      </c>
      <c r="B30" s="4" t="s">
        <v>315</v>
      </c>
    </row>
    <row r="31" spans="1:2">
      <c r="A31" s="4" t="s">
        <v>316</v>
      </c>
      <c r="B31" s="4" t="s">
        <v>317</v>
      </c>
    </row>
    <row r="32" spans="1:2">
      <c r="A32" s="4" t="s">
        <v>318</v>
      </c>
      <c r="B32"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3</v>
      </c>
      <c r="C1" s="2" t="s">
        <v>74</v>
      </c>
      <c r="D1" s="2" t="s">
        <v>1</v>
      </c>
    </row>
    <row r="2" spans="1:6">
      <c r="C2" s="2" t="s">
        <v>34</v>
      </c>
      <c r="D2" s="2" t="s">
        <v>32</v>
      </c>
      <c r="E2" s="2" t="s">
        <v>33</v>
      </c>
      <c r="F2" s="2" t="s">
        <v>75</v>
      </c>
    </row>
    <row r="3" spans="1:6">
      <c r="A3" s="3" t="s">
        <v>76</v>
      </c>
    </row>
    <row r="4" spans="1:6">
      <c r="A4" s="4" t="s">
        <v>77</v>
      </c>
      <c r="C4" s="6" t="n">
        <v>46853369</v>
      </c>
      <c r="D4" s="6" t="n">
        <v>160308979</v>
      </c>
      <c r="E4" s="6" t="n">
        <v>133491118</v>
      </c>
      <c r="F4" s="6" t="n">
        <v>41027474</v>
      </c>
    </row>
    <row r="5" spans="1:6">
      <c r="A5" s="4" t="s">
        <v>57</v>
      </c>
      <c r="C5" s="5" t="n">
        <v>31941</v>
      </c>
      <c r="D5" s="5" t="n">
        <v>16372</v>
      </c>
      <c r="E5" s="5" t="n">
        <v>51586</v>
      </c>
      <c r="F5" s="5" t="n">
        <v>141775</v>
      </c>
    </row>
    <row r="6" spans="1:6">
      <c r="A6" s="4" t="s">
        <v>78</v>
      </c>
      <c r="D6" s="5" t="n">
        <v>279945</v>
      </c>
    </row>
    <row r="7" spans="1:6">
      <c r="A7" s="4" t="s">
        <v>79</v>
      </c>
      <c r="C7" s="5" t="n">
        <v>-29613158</v>
      </c>
      <c r="D7" s="5" t="n">
        <v>-86964881</v>
      </c>
      <c r="E7" s="5" t="n">
        <v>-77094551</v>
      </c>
      <c r="F7" s="5" t="n">
        <v>-30598956</v>
      </c>
    </row>
    <row r="8" spans="1:6">
      <c r="A8" s="4" t="s">
        <v>80</v>
      </c>
      <c r="C8" s="5" t="n">
        <v>-1990268</v>
      </c>
      <c r="D8" s="5" t="n">
        <v>-3689391</v>
      </c>
      <c r="E8" s="5" t="n">
        <v>-3950100</v>
      </c>
      <c r="F8" s="5" t="n">
        <v>-853854</v>
      </c>
    </row>
    <row r="9" spans="1:6">
      <c r="A9" s="4" t="s">
        <v>81</v>
      </c>
      <c r="C9" s="5" t="n">
        <v>-15689598</v>
      </c>
      <c r="D9" s="5" t="n">
        <v>-39243800</v>
      </c>
      <c r="E9" s="5" t="n">
        <v>-35263688</v>
      </c>
      <c r="F9" s="5" t="n">
        <v>-8827121</v>
      </c>
    </row>
    <row r="10" spans="1:6">
      <c r="A10" s="4" t="s">
        <v>82</v>
      </c>
      <c r="C10" s="5" t="n">
        <v>-649075</v>
      </c>
      <c r="D10" s="5" t="n">
        <v>1012486</v>
      </c>
      <c r="E10" s="5" t="n">
        <v>-2136801</v>
      </c>
      <c r="F10" s="5" t="n">
        <v>-707042</v>
      </c>
    </row>
    <row r="11" spans="1:6">
      <c r="A11" s="4" t="s">
        <v>83</v>
      </c>
      <c r="C11" s="5" t="n">
        <v>54252</v>
      </c>
      <c r="D11" s="5" t="n">
        <v>365900</v>
      </c>
      <c r="E11" s="5" t="n">
        <v>613389</v>
      </c>
      <c r="F11" s="5" t="n">
        <v>24765</v>
      </c>
    </row>
    <row r="12" spans="1:6">
      <c r="A12" s="4" t="s">
        <v>84</v>
      </c>
      <c r="C12" s="5" t="n">
        <v>-1002537</v>
      </c>
      <c r="D12" s="5" t="n">
        <v>32085610</v>
      </c>
      <c r="E12" s="5" t="n">
        <v>15710953</v>
      </c>
      <c r="F12" s="5" t="n">
        <v>207041</v>
      </c>
    </row>
    <row r="13" spans="1:6">
      <c r="A13" s="4" t="s">
        <v>85</v>
      </c>
      <c r="C13" s="5" t="n">
        <v>-10193263</v>
      </c>
      <c r="D13" s="5" t="n">
        <v>-41458217</v>
      </c>
      <c r="E13" s="5" t="n">
        <v>-40950716</v>
      </c>
      <c r="F13" s="5" t="n">
        <v>-8249577</v>
      </c>
    </row>
    <row r="14" spans="1:6">
      <c r="A14" s="4" t="s">
        <v>86</v>
      </c>
      <c r="C14" s="5" t="n">
        <v>-11195800</v>
      </c>
      <c r="D14" s="5" t="n">
        <v>-9372607</v>
      </c>
      <c r="E14" s="5" t="n">
        <v>-25239763</v>
      </c>
      <c r="F14" s="5" t="n">
        <v>-8042536</v>
      </c>
    </row>
    <row r="15" spans="1:6">
      <c r="A15" s="4" t="s">
        <v>87</v>
      </c>
      <c r="C15" s="5" t="n">
        <v>2817251</v>
      </c>
      <c r="D15" s="5" t="n">
        <v>-6986284</v>
      </c>
      <c r="E15" s="5" t="n">
        <v>10928517</v>
      </c>
      <c r="F15" s="5" t="n">
        <v>1860647</v>
      </c>
    </row>
    <row r="16" spans="1:6">
      <c r="A16" s="4" t="s">
        <v>88</v>
      </c>
      <c r="C16" s="5" t="n">
        <v>-8378549</v>
      </c>
      <c r="D16" s="5" t="n">
        <v>-16358891</v>
      </c>
      <c r="E16" s="5" t="n">
        <v>-14311246</v>
      </c>
      <c r="F16" s="5" t="n">
        <v>-6181889</v>
      </c>
    </row>
    <row r="17" spans="1:6">
      <c r="A17" s="3" t="s">
        <v>89</v>
      </c>
    </row>
    <row r="18" spans="1:6">
      <c r="A18" s="4" t="s">
        <v>90</v>
      </c>
      <c r="C18" s="5" t="n">
        <v>-5908927</v>
      </c>
      <c r="D18" s="5" t="n">
        <v>-18369045</v>
      </c>
      <c r="E18" s="5" t="n">
        <v>-11039533</v>
      </c>
      <c r="F18" s="5" t="n">
        <v>-5865870</v>
      </c>
    </row>
    <row r="19" spans="1:6">
      <c r="A19" s="4" t="s">
        <v>70</v>
      </c>
      <c r="C19" s="5" t="n">
        <v>-2469622</v>
      </c>
      <c r="D19" s="5" t="n">
        <v>2010154</v>
      </c>
      <c r="E19" s="5" t="n">
        <v>-3271713</v>
      </c>
      <c r="F19" s="5" t="n">
        <v>-316019</v>
      </c>
    </row>
    <row r="20" spans="1:6">
      <c r="A20" s="4" t="s">
        <v>88</v>
      </c>
      <c r="C20" s="6" t="n">
        <v>-8378549</v>
      </c>
      <c r="D20" s="6" t="n">
        <v>-16358891</v>
      </c>
      <c r="E20" s="6" t="n">
        <v>-14311246</v>
      </c>
      <c r="F20" s="6" t="n">
        <v>-6181889</v>
      </c>
    </row>
    <row r="21" spans="1:6">
      <c r="A21" s="3" t="s">
        <v>91</v>
      </c>
    </row>
    <row r="22" spans="1:6">
      <c r="A22" s="4" t="s">
        <v>92</v>
      </c>
      <c r="B22" s="4" t="s">
        <v>93</v>
      </c>
      <c r="C22" s="7" t="n">
        <v>-0.21</v>
      </c>
      <c r="D22" s="7" t="n">
        <v>-0.6</v>
      </c>
      <c r="E22" s="7" t="n">
        <v>-0.39</v>
      </c>
      <c r="F22" s="7" t="n">
        <v>-0.21</v>
      </c>
    </row>
    <row r="23" spans="1:6">
      <c r="A23" s="3" t="s">
        <v>94</v>
      </c>
    </row>
    <row r="24" spans="1:6">
      <c r="A24" s="4" t="s">
        <v>95</v>
      </c>
      <c r="B24" s="4" t="s">
        <v>93</v>
      </c>
      <c r="C24" s="5" t="n">
        <v>28098117</v>
      </c>
      <c r="D24" s="5" t="n">
        <v>30478390</v>
      </c>
      <c r="E24" s="5" t="n">
        <v>28098117</v>
      </c>
      <c r="F24" s="5" t="n">
        <v>28098117</v>
      </c>
    </row>
    <row r="25" spans="1:6">
      <c r="A25" s="4" t="s">
        <v>88</v>
      </c>
      <c r="C25" s="6" t="n">
        <v>-8378549</v>
      </c>
      <c r="D25" s="6" t="n">
        <v>-16358891</v>
      </c>
      <c r="E25" s="6" t="n">
        <v>-14311246</v>
      </c>
      <c r="F25" s="6" t="n">
        <v>-6181889</v>
      </c>
    </row>
    <row r="26" spans="1:6">
      <c r="A26" s="4" t="s">
        <v>96</v>
      </c>
      <c r="C26" s="5" t="n">
        <v>-2714241</v>
      </c>
      <c r="D26" s="5" t="n">
        <v>3904365</v>
      </c>
      <c r="E26" s="5" t="n">
        <v>-31833554</v>
      </c>
      <c r="F26" s="5" t="n">
        <v>-4579700</v>
      </c>
    </row>
    <row r="27" spans="1:6">
      <c r="A27" s="4" t="s">
        <v>97</v>
      </c>
      <c r="C27" s="5" t="n">
        <v>-4747113</v>
      </c>
      <c r="D27" s="5" t="n">
        <v>5251488</v>
      </c>
      <c r="E27" s="5" t="n">
        <v>-43710972</v>
      </c>
      <c r="F27" s="5" t="n">
        <v>-4579700</v>
      </c>
    </row>
    <row r="28" spans="1:6">
      <c r="A28" s="4" t="s">
        <v>98</v>
      </c>
      <c r="C28" s="5" t="n">
        <v>-1498641</v>
      </c>
      <c r="D28" s="5" t="n">
        <v>11337</v>
      </c>
      <c r="E28" s="5" t="n">
        <v>-13865192</v>
      </c>
      <c r="F28" s="5" t="n">
        <v>-277603</v>
      </c>
    </row>
    <row r="29" spans="1:6">
      <c r="A29" s="4" t="s">
        <v>99</v>
      </c>
      <c r="C29" s="5" t="n">
        <v>-3248472</v>
      </c>
      <c r="D29" s="5" t="n">
        <v>5240151</v>
      </c>
      <c r="E29" s="5" t="n">
        <v>-29845780</v>
      </c>
      <c r="F29" s="5" t="n">
        <v>-4302097</v>
      </c>
    </row>
    <row r="30" spans="1:6">
      <c r="A30" s="4" t="s">
        <v>100</v>
      </c>
      <c r="C30" s="5" t="n">
        <v>2032872</v>
      </c>
      <c r="D30" s="5" t="n">
        <v>-1347123</v>
      </c>
      <c r="E30" s="5" t="n">
        <v>11877418</v>
      </c>
    </row>
    <row r="31" spans="1:6">
      <c r="A31" s="4" t="s">
        <v>101</v>
      </c>
      <c r="B31" s="4" t="s">
        <v>102</v>
      </c>
      <c r="C31" s="5" t="n">
        <v>189025</v>
      </c>
      <c r="D31" s="5" t="n">
        <v>94009</v>
      </c>
      <c r="E31" s="5" t="n">
        <v>1679818</v>
      </c>
    </row>
    <row r="32" spans="1:6">
      <c r="A32" s="4" t="s">
        <v>103</v>
      </c>
      <c r="B32" s="4" t="s">
        <v>104</v>
      </c>
      <c r="C32" s="5" t="n">
        <v>1843847</v>
      </c>
      <c r="D32" s="5" t="n">
        <v>-1441132</v>
      </c>
      <c r="E32" s="5" t="n">
        <v>8381618</v>
      </c>
    </row>
    <row r="33" spans="1:6">
      <c r="A33" s="4" t="s">
        <v>105</v>
      </c>
      <c r="E33" s="5" t="n">
        <v>1815982</v>
      </c>
    </row>
    <row r="34" spans="1:6">
      <c r="A34" s="4" t="s">
        <v>106</v>
      </c>
      <c r="C34" s="5" t="n">
        <v>-11092790</v>
      </c>
      <c r="D34" s="5" t="n">
        <v>-12454526</v>
      </c>
      <c r="E34" s="5" t="n">
        <v>-46144800</v>
      </c>
      <c r="F34" s="5" t="n">
        <v>-10761589</v>
      </c>
    </row>
    <row r="35" spans="1:6">
      <c r="A35" s="3" t="s">
        <v>107</v>
      </c>
    </row>
    <row r="36" spans="1:6">
      <c r="A36" s="4" t="s">
        <v>90</v>
      </c>
      <c r="C36" s="5" t="n">
        <v>-8069589</v>
      </c>
      <c r="D36" s="5" t="n">
        <v>-14333037</v>
      </c>
      <c r="E36" s="5" t="n">
        <v>-33927072</v>
      </c>
      <c r="F36" s="5" t="n">
        <v>-9083688</v>
      </c>
    </row>
    <row r="37" spans="1:6">
      <c r="A37" s="4" t="s">
        <v>70</v>
      </c>
      <c r="C37" s="5" t="n">
        <v>-3023201</v>
      </c>
      <c r="D37" s="5" t="n">
        <v>1878511</v>
      </c>
      <c r="E37" s="5" t="n">
        <v>-12217728</v>
      </c>
      <c r="F37" s="5" t="n">
        <v>-1677901</v>
      </c>
    </row>
    <row r="38" spans="1:6">
      <c r="A38" s="4" t="s">
        <v>106</v>
      </c>
      <c r="C38" s="6" t="n">
        <v>-11092790</v>
      </c>
      <c r="D38" s="6" t="n">
        <v>-12454526</v>
      </c>
      <c r="E38" s="6" t="n">
        <v>-46144800</v>
      </c>
      <c r="F38" s="6" t="n">
        <v>-10761589</v>
      </c>
    </row>
    <row r="39" spans="1:6"/>
    <row r="40" spans="1:6">
      <c r="A40" s="4" t="s">
        <v>93</v>
      </c>
      <c r="B40" s="4" t="s">
        <v>108</v>
      </c>
    </row>
    <row r="41" spans="1:6">
      <c r="A41" s="4" t="s">
        <v>102</v>
      </c>
      <c r="B41" s="4" t="s">
        <v>109</v>
      </c>
    </row>
    <row r="42" spans="1:6">
      <c r="A42" s="4" t="s">
        <v>104</v>
      </c>
      <c r="B42" s="4" t="s">
        <v>110</v>
      </c>
    </row>
  </sheetData>
  <mergeCells count="6">
    <mergeCell ref="A1:B2"/>
    <mergeCell ref="D1:F1"/>
    <mergeCell ref="A39:E39"/>
    <mergeCell ref="B40:E40"/>
    <mergeCell ref="B41:E41"/>
    <mergeCell ref="B42:E4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2</v>
      </c>
    </row>
    <row r="3" spans="1:2">
      <c r="A3" s="3" t="s">
        <v>19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32</v>
      </c>
    </row>
    <row r="3" spans="1:2">
      <c r="A3" s="3" t="s">
        <v>25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row>
    <row r="11" spans="1:2">
      <c r="A11" s="3" t="s">
        <v>254</v>
      </c>
    </row>
    <row r="12" spans="1:2">
      <c r="A12" s="4" t="s">
        <v>342</v>
      </c>
      <c r="B12"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6</v>
      </c>
      <c r="B1" s="2" t="s">
        <v>1</v>
      </c>
    </row>
    <row r="2" spans="1:2">
      <c r="B2" s="2" t="s">
        <v>32</v>
      </c>
    </row>
    <row r="3" spans="1:2">
      <c r="A3" s="3" t="s">
        <v>91</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32</v>
      </c>
    </row>
    <row r="3" spans="1:2">
      <c r="A3" s="3" t="s">
        <v>20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2</v>
      </c>
    </row>
    <row r="3" spans="1:2">
      <c r="A3" s="3" t="s">
        <v>20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63</v>
      </c>
      <c r="B1" s="2" t="s">
        <v>1</v>
      </c>
    </row>
    <row r="2" spans="1:2">
      <c r="B2" s="2" t="s">
        <v>32</v>
      </c>
    </row>
    <row r="3" spans="1:2">
      <c r="A3" s="3" t="s">
        <v>20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32</v>
      </c>
    </row>
    <row r="3" spans="1:2">
      <c r="A3" s="3" t="s">
        <v>209</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32</v>
      </c>
    </row>
    <row r="3" spans="1:2">
      <c r="A3" s="3" t="s">
        <v>21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row>
    <row r="10" spans="1:2">
      <c r="A10" s="3" t="s">
        <v>211</v>
      </c>
    </row>
    <row r="11" spans="1:2">
      <c r="A11" s="4" t="s">
        <v>393</v>
      </c>
      <c r="B11" s="4" t="s">
        <v>394</v>
      </c>
    </row>
    <row r="12" spans="1:2">
      <c r="A12" s="4" t="s">
        <v>395</v>
      </c>
    </row>
    <row r="13" spans="1:2">
      <c r="A13" s="3" t="s">
        <v>211</v>
      </c>
    </row>
    <row r="14" spans="1:2">
      <c r="A14" s="4" t="s">
        <v>396</v>
      </c>
      <c r="B14" s="4" t="s">
        <v>397</v>
      </c>
    </row>
    <row r="15" spans="1:2">
      <c r="A15" s="4" t="s">
        <v>398</v>
      </c>
    </row>
    <row r="16" spans="1:2">
      <c r="A16" s="3" t="s">
        <v>211</v>
      </c>
    </row>
    <row r="17" spans="1:2">
      <c r="A17" s="4" t="s">
        <v>396</v>
      </c>
      <c r="B17"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0</v>
      </c>
      <c r="B1" s="2" t="s">
        <v>1</v>
      </c>
    </row>
    <row r="2" spans="1:2">
      <c r="B2" s="2" t="s">
        <v>32</v>
      </c>
    </row>
    <row r="3" spans="1:2">
      <c r="A3" s="3" t="s">
        <v>21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32</v>
      </c>
    </row>
    <row r="3" spans="1:2">
      <c r="A3" s="3" t="s">
        <v>215</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v>
      </c>
      <c r="B1" s="2" t="s">
        <v>74</v>
      </c>
      <c r="C1" s="2" t="s">
        <v>1</v>
      </c>
    </row>
    <row r="2" spans="1:5">
      <c r="B2" s="2" t="s">
        <v>34</v>
      </c>
      <c r="C2" s="2" t="s">
        <v>32</v>
      </c>
      <c r="D2" s="2" t="s">
        <v>33</v>
      </c>
      <c r="E2" s="2" t="s">
        <v>75</v>
      </c>
    </row>
    <row r="3" spans="1:5">
      <c r="A3" s="3" t="s">
        <v>76</v>
      </c>
    </row>
    <row r="4" spans="1:5">
      <c r="A4" s="4" t="s">
        <v>112</v>
      </c>
      <c r="B4" s="6" t="n">
        <v>66158</v>
      </c>
      <c r="C4" s="6" t="n">
        <v>31336</v>
      </c>
      <c r="D4" s="6" t="n">
        <v>559939</v>
      </c>
      <c r="E4" s="6" t="n">
        <v>0</v>
      </c>
    </row>
    <row r="5" spans="1:5">
      <c r="A5" s="4" t="s">
        <v>113</v>
      </c>
      <c r="B5" s="6" t="n">
        <v>1008381</v>
      </c>
      <c r="C5" s="6" t="n">
        <v>-480378</v>
      </c>
      <c r="D5" s="6" t="n">
        <v>4513179</v>
      </c>
      <c r="E5" s="6" t="n">
        <v>0</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32</v>
      </c>
    </row>
    <row r="3" spans="1:2">
      <c r="A3" s="3" t="s">
        <v>217</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2</v>
      </c>
    </row>
    <row r="3" spans="1:2">
      <c r="A3" s="3" t="s">
        <v>21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32</v>
      </c>
    </row>
    <row r="3" spans="1:2">
      <c r="A3" s="3" t="s">
        <v>221</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2"/>
    <col customWidth="1" max="2" min="2" width="21"/>
    <col customWidth="1" max="3" min="3" width="20"/>
    <col customWidth="1" max="4" min="4" width="14"/>
    <col customWidth="1" max="5" min="5" width="14"/>
    <col customWidth="1" max="6" min="6" width="14"/>
    <col customWidth="1" max="7" min="7" width="14"/>
    <col customWidth="1" max="8" min="8" width="14"/>
  </cols>
  <sheetData>
    <row r="1" spans="1:8">
      <c r="A1" s="1" t="s">
        <v>419</v>
      </c>
      <c r="B1" s="2" t="s">
        <v>420</v>
      </c>
      <c r="C1" s="2" t="s">
        <v>421</v>
      </c>
      <c r="D1" s="2" t="s">
        <v>422</v>
      </c>
      <c r="E1" s="2" t="s">
        <v>423</v>
      </c>
      <c r="F1" s="2" t="s">
        <v>32</v>
      </c>
      <c r="G1" s="2" t="s">
        <v>33</v>
      </c>
      <c r="H1" s="2" t="s">
        <v>424</v>
      </c>
    </row>
    <row r="2" spans="1:8">
      <c r="A2" s="4" t="s">
        <v>425</v>
      </c>
    </row>
    <row r="3" spans="1:8">
      <c r="A3" s="3" t="s">
        <v>426</v>
      </c>
    </row>
    <row r="4" spans="1:8">
      <c r="A4" s="4" t="s">
        <v>427</v>
      </c>
      <c r="C4" s="5" t="n">
        <v>11916000</v>
      </c>
    </row>
    <row r="5" spans="1:8">
      <c r="A5" s="4" t="s">
        <v>428</v>
      </c>
      <c r="C5" s="4" t="s">
        <v>429</v>
      </c>
      <c r="D5" s="4" t="s">
        <v>430</v>
      </c>
      <c r="E5" s="4" t="s">
        <v>430</v>
      </c>
    </row>
    <row r="6" spans="1:8">
      <c r="A6" s="4" t="s">
        <v>431</v>
      </c>
      <c r="B6" s="5" t="n">
        <v>1334047</v>
      </c>
    </row>
    <row r="7" spans="1:8">
      <c r="A7" s="4" t="s">
        <v>432</v>
      </c>
    </row>
    <row r="8" spans="1:8">
      <c r="A8" s="3" t="s">
        <v>426</v>
      </c>
    </row>
    <row r="9" spans="1:8">
      <c r="A9" s="4" t="s">
        <v>431</v>
      </c>
      <c r="B9" s="5" t="n">
        <v>27116174</v>
      </c>
    </row>
    <row r="10" spans="1:8">
      <c r="A10" s="4" t="s">
        <v>425</v>
      </c>
    </row>
    <row r="11" spans="1:8">
      <c r="A11" s="3" t="s">
        <v>426</v>
      </c>
    </row>
    <row r="12" spans="1:8">
      <c r="A12" s="4" t="s">
        <v>433</v>
      </c>
      <c r="F12" s="4" t="s">
        <v>434</v>
      </c>
      <c r="G12" s="4" t="s">
        <v>435</v>
      </c>
    </row>
    <row r="13" spans="1:8">
      <c r="A13" s="4" t="s">
        <v>436</v>
      </c>
    </row>
    <row r="14" spans="1:8">
      <c r="A14" s="3" t="s">
        <v>426</v>
      </c>
    </row>
    <row r="15" spans="1:8">
      <c r="A15" s="4" t="s">
        <v>431</v>
      </c>
      <c r="B15" s="5" t="n">
        <v>4736736</v>
      </c>
    </row>
    <row r="16" spans="1:8">
      <c r="A16" s="4" t="s">
        <v>436</v>
      </c>
    </row>
    <row r="17" spans="1:8">
      <c r="A17" s="3" t="s">
        <v>426</v>
      </c>
    </row>
    <row r="18" spans="1:8">
      <c r="A18" s="4" t="s">
        <v>433</v>
      </c>
      <c r="B18" s="4" t="s">
        <v>434</v>
      </c>
    </row>
    <row r="19" spans="1:8">
      <c r="A19" s="4" t="s">
        <v>437</v>
      </c>
    </row>
    <row r="20" spans="1:8">
      <c r="A20" s="3" t="s">
        <v>426</v>
      </c>
    </row>
    <row r="21" spans="1:8">
      <c r="A21" s="4" t="s">
        <v>438</v>
      </c>
      <c r="H21" s="4" t="s">
        <v>439</v>
      </c>
    </row>
    <row r="22" spans="1:8">
      <c r="A22" s="4" t="s">
        <v>440</v>
      </c>
    </row>
    <row r="23" spans="1:8">
      <c r="A23" s="3" t="s">
        <v>426</v>
      </c>
    </row>
    <row r="24" spans="1:8">
      <c r="A24" s="4" t="s">
        <v>431</v>
      </c>
      <c r="B24" s="5" t="n">
        <v>86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21"/>
  </cols>
  <sheetData>
    <row r="1" spans="1:4">
      <c r="A1" s="1" t="s">
        <v>441</v>
      </c>
      <c r="B1" s="2" t="s">
        <v>1</v>
      </c>
    </row>
    <row r="2" spans="1:4">
      <c r="B2" s="2" t="s">
        <v>442</v>
      </c>
      <c r="C2" s="2" t="s">
        <v>33</v>
      </c>
      <c r="D2" s="2" t="s">
        <v>443</v>
      </c>
    </row>
    <row r="3" spans="1:4">
      <c r="A3" s="3" t="s">
        <v>444</v>
      </c>
    </row>
    <row r="4" spans="1:4">
      <c r="A4" s="4" t="s">
        <v>445</v>
      </c>
      <c r="B4" s="8" t="n">
        <v>1.16</v>
      </c>
      <c r="C4" s="8" t="n">
        <v>1.39</v>
      </c>
    </row>
    <row r="5" spans="1:4">
      <c r="A5" s="4" t="s">
        <v>446</v>
      </c>
      <c r="D5" s="6" t="n">
        <v>40</v>
      </c>
    </row>
    <row r="6" spans="1:4">
      <c r="A6" s="4" t="s">
        <v>447</v>
      </c>
    </row>
    <row r="7" spans="1:4">
      <c r="A7" s="3" t="s">
        <v>444</v>
      </c>
    </row>
    <row r="8" spans="1:4">
      <c r="A8" s="4" t="s">
        <v>448</v>
      </c>
      <c r="B8" s="9" t="n">
        <v>17.2</v>
      </c>
    </row>
    <row r="9" spans="1:4">
      <c r="A9" s="4" t="s">
        <v>449</v>
      </c>
      <c r="B9" s="9" t="n">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450</v>
      </c>
      <c r="B1" s="2" t="s">
        <v>1</v>
      </c>
    </row>
    <row r="2" spans="1:3">
      <c r="B2" s="2" t="s">
        <v>32</v>
      </c>
      <c r="C2" s="2" t="s">
        <v>420</v>
      </c>
    </row>
    <row r="3" spans="1:3">
      <c r="A3" s="3" t="s">
        <v>451</v>
      </c>
    </row>
    <row r="4" spans="1:3">
      <c r="A4" s="4" t="s">
        <v>452</v>
      </c>
      <c r="B4" s="10" t="n">
        <v>1.558</v>
      </c>
    </row>
    <row r="5" spans="1:3">
      <c r="A5" s="4" t="s">
        <v>432</v>
      </c>
    </row>
    <row r="6" spans="1:3">
      <c r="A6" s="3" t="s">
        <v>451</v>
      </c>
    </row>
    <row r="7" spans="1:3">
      <c r="A7" s="4" t="s">
        <v>431</v>
      </c>
      <c r="C7" s="5" t="n">
        <v>27116174</v>
      </c>
    </row>
    <row r="8" spans="1:3">
      <c r="A8" s="4" t="s">
        <v>453</v>
      </c>
    </row>
    <row r="9" spans="1:3">
      <c r="A9" s="3" t="s">
        <v>451</v>
      </c>
    </row>
    <row r="10" spans="1:3">
      <c r="A10" s="4" t="s">
        <v>431</v>
      </c>
      <c r="C10" s="5" t="n">
        <v>119443</v>
      </c>
    </row>
    <row r="11" spans="1:3">
      <c r="A11" s="4" t="s">
        <v>454</v>
      </c>
    </row>
    <row r="12" spans="1:3">
      <c r="A12" s="3" t="s">
        <v>451</v>
      </c>
    </row>
    <row r="13" spans="1:3">
      <c r="A13" s="4" t="s">
        <v>431</v>
      </c>
      <c r="C13" s="5" t="n">
        <v>862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455</v>
      </c>
      <c r="B1" s="2" t="s">
        <v>456</v>
      </c>
      <c r="D1" s="2" t="s">
        <v>1</v>
      </c>
    </row>
    <row r="2" spans="1:5">
      <c r="B2" s="2" t="s">
        <v>457</v>
      </c>
      <c r="C2" s="2" t="s">
        <v>458</v>
      </c>
      <c r="D2" s="2" t="s">
        <v>32</v>
      </c>
      <c r="E2" s="2" t="s">
        <v>33</v>
      </c>
    </row>
    <row r="3" spans="1:5">
      <c r="A3" s="4" t="s">
        <v>459</v>
      </c>
    </row>
    <row r="4" spans="1:5">
      <c r="A4" s="3" t="s">
        <v>460</v>
      </c>
    </row>
    <row r="5" spans="1:5">
      <c r="A5" s="4" t="s">
        <v>461</v>
      </c>
      <c r="D5" s="4" t="s">
        <v>462</v>
      </c>
    </row>
    <row r="6" spans="1:5">
      <c r="A6" s="4" t="s">
        <v>463</v>
      </c>
    </row>
    <row r="7" spans="1:5">
      <c r="A7" s="3" t="s">
        <v>460</v>
      </c>
    </row>
    <row r="8" spans="1:5">
      <c r="A8" s="4" t="s">
        <v>464</v>
      </c>
      <c r="D8" s="4" t="s">
        <v>439</v>
      </c>
      <c r="E8" s="4" t="s">
        <v>439</v>
      </c>
    </row>
    <row r="9" spans="1:5">
      <c r="A9" s="4" t="s">
        <v>425</v>
      </c>
    </row>
    <row r="10" spans="1:5">
      <c r="A10" s="3" t="s">
        <v>460</v>
      </c>
    </row>
    <row r="11" spans="1:5">
      <c r="A11" s="4" t="s">
        <v>464</v>
      </c>
      <c r="D11" s="4" t="s">
        <v>434</v>
      </c>
      <c r="E11" s="4" t="s">
        <v>435</v>
      </c>
    </row>
    <row r="12" spans="1:5">
      <c r="A12" s="4" t="s">
        <v>465</v>
      </c>
    </row>
    <row r="13" spans="1:5">
      <c r="A13" s="3" t="s">
        <v>460</v>
      </c>
    </row>
    <row r="14" spans="1:5">
      <c r="A14" s="4" t="s">
        <v>464</v>
      </c>
      <c r="D14" s="4" t="s">
        <v>466</v>
      </c>
      <c r="E14" s="4" t="s">
        <v>467</v>
      </c>
    </row>
    <row r="15" spans="1:5">
      <c r="A15" s="4" t="s">
        <v>468</v>
      </c>
    </row>
    <row r="16" spans="1:5">
      <c r="A16" s="3" t="s">
        <v>460</v>
      </c>
    </row>
    <row r="17" spans="1:5">
      <c r="A17" s="4" t="s">
        <v>464</v>
      </c>
      <c r="D17" s="4" t="s">
        <v>469</v>
      </c>
      <c r="E17" s="4" t="s">
        <v>470</v>
      </c>
    </row>
    <row r="18" spans="1:5">
      <c r="A18" s="4" t="s">
        <v>471</v>
      </c>
    </row>
    <row r="19" spans="1:5">
      <c r="A19" s="3" t="s">
        <v>460</v>
      </c>
    </row>
    <row r="20" spans="1:5">
      <c r="A20" s="4" t="s">
        <v>464</v>
      </c>
      <c r="D20" s="4" t="s">
        <v>434</v>
      </c>
      <c r="E20" s="4" t="s">
        <v>435</v>
      </c>
    </row>
    <row r="21" spans="1:5">
      <c r="A21" s="4" t="s">
        <v>472</v>
      </c>
    </row>
    <row r="22" spans="1:5">
      <c r="A22" s="3" t="s">
        <v>460</v>
      </c>
    </row>
    <row r="23" spans="1:5">
      <c r="A23" s="4" t="s">
        <v>464</v>
      </c>
      <c r="D23" s="4" t="s">
        <v>473</v>
      </c>
      <c r="E23" s="4" t="s">
        <v>474</v>
      </c>
    </row>
    <row r="24" spans="1:5">
      <c r="A24" s="4" t="s">
        <v>475</v>
      </c>
    </row>
    <row r="25" spans="1:5">
      <c r="A25" s="3" t="s">
        <v>460</v>
      </c>
    </row>
    <row r="26" spans="1:5">
      <c r="A26" s="4" t="s">
        <v>464</v>
      </c>
      <c r="D26" s="4" t="s">
        <v>476</v>
      </c>
      <c r="E26" s="4" t="s">
        <v>477</v>
      </c>
    </row>
    <row r="27" spans="1:5">
      <c r="A27" s="4" t="s">
        <v>478</v>
      </c>
    </row>
    <row r="28" spans="1:5">
      <c r="A28" s="3" t="s">
        <v>460</v>
      </c>
    </row>
    <row r="29" spans="1:5">
      <c r="A29" s="4" t="s">
        <v>464</v>
      </c>
      <c r="D29" s="4" t="s">
        <v>434</v>
      </c>
      <c r="E29" s="4" t="s">
        <v>435</v>
      </c>
    </row>
    <row r="30" spans="1:5">
      <c r="A30" s="4" t="s">
        <v>479</v>
      </c>
    </row>
    <row r="31" spans="1:5">
      <c r="A31" s="3" t="s">
        <v>460</v>
      </c>
    </row>
    <row r="32" spans="1:5">
      <c r="A32" s="4" t="s">
        <v>464</v>
      </c>
      <c r="D32" s="4" t="s">
        <v>434</v>
      </c>
      <c r="E32" s="4" t="s">
        <v>467</v>
      </c>
    </row>
    <row r="33" spans="1:5">
      <c r="A33" s="4" t="s">
        <v>480</v>
      </c>
    </row>
    <row r="34" spans="1:5">
      <c r="A34" s="3" t="s">
        <v>460</v>
      </c>
    </row>
    <row r="35" spans="1:5">
      <c r="A35" s="4" t="s">
        <v>464</v>
      </c>
      <c r="D35" s="4" t="s">
        <v>434</v>
      </c>
      <c r="E35" s="4" t="s">
        <v>435</v>
      </c>
    </row>
    <row r="36" spans="1:5">
      <c r="A36" s="4" t="s">
        <v>481</v>
      </c>
    </row>
    <row r="37" spans="1:5">
      <c r="A37" s="3" t="s">
        <v>460</v>
      </c>
    </row>
    <row r="38" spans="1:5">
      <c r="A38" s="4" t="s">
        <v>464</v>
      </c>
      <c r="D38" s="4" t="s">
        <v>482</v>
      </c>
      <c r="E38" s="4" t="s">
        <v>483</v>
      </c>
    </row>
    <row r="39" spans="1:5">
      <c r="A39" s="4" t="s">
        <v>484</v>
      </c>
    </row>
    <row r="40" spans="1:5">
      <c r="A40" s="3" t="s">
        <v>460</v>
      </c>
    </row>
    <row r="41" spans="1:5">
      <c r="A41" s="4" t="s">
        <v>464</v>
      </c>
      <c r="D41" s="4" t="s">
        <v>434</v>
      </c>
      <c r="E41" s="4" t="s">
        <v>435</v>
      </c>
    </row>
    <row r="42" spans="1:5">
      <c r="A42" s="4" t="s">
        <v>485</v>
      </c>
    </row>
    <row r="43" spans="1:5">
      <c r="A43" s="3" t="s">
        <v>460</v>
      </c>
    </row>
    <row r="44" spans="1:5">
      <c r="A44" s="4" t="s">
        <v>464</v>
      </c>
      <c r="D44" s="4" t="s">
        <v>439</v>
      </c>
      <c r="E44" s="4" t="s">
        <v>462</v>
      </c>
    </row>
    <row r="45" spans="1:5">
      <c r="A45" s="4" t="s">
        <v>486</v>
      </c>
    </row>
    <row r="46" spans="1:5">
      <c r="A46" s="3" t="s">
        <v>460</v>
      </c>
    </row>
    <row r="47" spans="1:5">
      <c r="A47" s="4" t="s">
        <v>464</v>
      </c>
      <c r="D47" s="4" t="s">
        <v>439</v>
      </c>
    </row>
    <row r="48" spans="1:5">
      <c r="A48" s="4" t="s">
        <v>453</v>
      </c>
    </row>
    <row r="49" spans="1:5">
      <c r="A49" s="3" t="s">
        <v>460</v>
      </c>
    </row>
    <row r="50" spans="1:5">
      <c r="A50" s="4" t="s">
        <v>464</v>
      </c>
      <c r="D50" s="4" t="s">
        <v>439</v>
      </c>
      <c r="E50" s="4" t="s">
        <v>487</v>
      </c>
    </row>
    <row r="51" spans="1:5">
      <c r="A51" s="4" t="s">
        <v>488</v>
      </c>
    </row>
    <row r="52" spans="1:5">
      <c r="A52" s="3" t="s">
        <v>460</v>
      </c>
    </row>
    <row r="53" spans="1:5">
      <c r="A53" s="4" t="s">
        <v>464</v>
      </c>
      <c r="B53" s="4" t="s">
        <v>489</v>
      </c>
      <c r="C53" s="4" t="s">
        <v>4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1</v>
      </c>
      <c r="B1" s="2" t="s">
        <v>492</v>
      </c>
      <c r="C1" s="2" t="s">
        <v>457</v>
      </c>
      <c r="D1" s="2" t="s">
        <v>458</v>
      </c>
      <c r="E1" s="2" t="s">
        <v>32</v>
      </c>
      <c r="F1" s="2" t="s">
        <v>33</v>
      </c>
    </row>
    <row r="2" spans="1:6">
      <c r="A2" s="4" t="s">
        <v>493</v>
      </c>
    </row>
    <row r="3" spans="1:6">
      <c r="A3" s="3" t="s">
        <v>494</v>
      </c>
    </row>
    <row r="4" spans="1:6">
      <c r="A4" s="4" t="s">
        <v>461</v>
      </c>
      <c r="E4" s="4" t="s">
        <v>462</v>
      </c>
    </row>
    <row r="5" spans="1:6">
      <c r="A5" s="4" t="s">
        <v>425</v>
      </c>
    </row>
    <row r="6" spans="1:6">
      <c r="A6" s="3" t="s">
        <v>494</v>
      </c>
    </row>
    <row r="7" spans="1:6">
      <c r="A7" s="4" t="s">
        <v>495</v>
      </c>
      <c r="E7" s="4" t="s">
        <v>434</v>
      </c>
      <c r="F7" s="4" t="s">
        <v>435</v>
      </c>
    </row>
    <row r="8" spans="1:6">
      <c r="A8" s="4" t="s">
        <v>481</v>
      </c>
    </row>
    <row r="9" spans="1:6">
      <c r="A9" s="3" t="s">
        <v>494</v>
      </c>
    </row>
    <row r="10" spans="1:6">
      <c r="A10" s="4" t="s">
        <v>495</v>
      </c>
      <c r="E10" s="4" t="s">
        <v>482</v>
      </c>
      <c r="F10" s="4" t="s">
        <v>483</v>
      </c>
    </row>
    <row r="11" spans="1:6">
      <c r="A11" s="4" t="s">
        <v>496</v>
      </c>
    </row>
    <row r="12" spans="1:6">
      <c r="A12" s="3" t="s">
        <v>494</v>
      </c>
    </row>
    <row r="13" spans="1:6">
      <c r="A13" s="4" t="s">
        <v>495</v>
      </c>
      <c r="E13" s="4" t="s">
        <v>434</v>
      </c>
    </row>
    <row r="14" spans="1:6">
      <c r="A14" s="4" t="s">
        <v>436</v>
      </c>
    </row>
    <row r="15" spans="1:6">
      <c r="A15" s="3" t="s">
        <v>494</v>
      </c>
    </row>
    <row r="16" spans="1:6">
      <c r="A16" s="4" t="s">
        <v>495</v>
      </c>
      <c r="B16" s="4" t="s">
        <v>434</v>
      </c>
    </row>
    <row r="17" spans="1:6">
      <c r="A17" s="4" t="s">
        <v>488</v>
      </c>
    </row>
    <row r="18" spans="1:6">
      <c r="A18" s="3" t="s">
        <v>494</v>
      </c>
    </row>
    <row r="19" spans="1:6">
      <c r="A19" s="4" t="s">
        <v>495</v>
      </c>
      <c r="C19" s="4" t="s">
        <v>489</v>
      </c>
      <c r="D19" s="4" t="s">
        <v>4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42</v>
      </c>
    </row>
    <row r="2" spans="1:2">
      <c r="A2" s="3" t="s">
        <v>498</v>
      </c>
    </row>
    <row r="3" spans="1:2">
      <c r="A3" s="4" t="s">
        <v>499</v>
      </c>
      <c r="B3" s="9" t="n">
        <v>0.4</v>
      </c>
    </row>
    <row r="4" spans="1:2">
      <c r="A4" s="4" t="s">
        <v>500</v>
      </c>
      <c r="B4" s="9" t="n">
        <v>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502</v>
      </c>
      <c r="C1" s="2" t="s">
        <v>422</v>
      </c>
      <c r="D1" s="2" t="s">
        <v>423</v>
      </c>
    </row>
    <row r="2" spans="1:4">
      <c r="A2" s="3" t="s">
        <v>494</v>
      </c>
    </row>
    <row r="3" spans="1:4">
      <c r="A3" s="4" t="s">
        <v>428</v>
      </c>
      <c r="B3" s="4" t="s">
        <v>429</v>
      </c>
      <c r="C3" s="4" t="s">
        <v>430</v>
      </c>
      <c r="D3" s="4" t="s">
        <v>430</v>
      </c>
    </row>
    <row r="4" spans="1:4">
      <c r="A4" s="4" t="s">
        <v>503</v>
      </c>
      <c r="B4" s="5" t="n">
        <v>1191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0"/>
    <col customWidth="1" max="2" min="2" width="63"/>
    <col customWidth="1" max="3" min="3" width="22"/>
    <col customWidth="1" max="4" min="4" width="21"/>
    <col customWidth="1" max="5" min="5" width="21"/>
    <col customWidth="1" max="6" min="6" width="24"/>
    <col customWidth="1" max="7" min="7" width="44"/>
    <col customWidth="1" max="8" min="8" width="57"/>
    <col customWidth="1" max="9" min="9" width="33"/>
    <col customWidth="1" max="10" min="10" width="13"/>
  </cols>
  <sheetData>
    <row r="1" spans="1:10">
      <c r="A1" s="1" t="s">
        <v>114</v>
      </c>
      <c r="B1" s="2" t="s">
        <v>115</v>
      </c>
      <c r="C1" s="2" t="s">
        <v>116</v>
      </c>
      <c r="D1" s="2" t="s">
        <v>117</v>
      </c>
      <c r="E1" s="2" t="s">
        <v>118</v>
      </c>
      <c r="F1" s="2" t="s">
        <v>119</v>
      </c>
      <c r="G1" s="2" t="s">
        <v>120</v>
      </c>
      <c r="H1" s="2" t="s">
        <v>121</v>
      </c>
      <c r="I1" s="2" t="s">
        <v>122</v>
      </c>
      <c r="J1" s="2" t="s">
        <v>123</v>
      </c>
    </row>
    <row r="2" spans="1:10">
      <c r="A2" s="4" t="s">
        <v>124</v>
      </c>
      <c r="B2" s="6" t="n">
        <v>1097282</v>
      </c>
      <c r="C2" s="6" t="n">
        <v>2810</v>
      </c>
      <c r="D2" s="6" t="n">
        <v>4426440</v>
      </c>
      <c r="E2" s="6" t="n">
        <v>3285</v>
      </c>
      <c r="F2" s="6" t="n">
        <v>-3335253</v>
      </c>
      <c r="J2" s="6" t="n">
        <v>1097282</v>
      </c>
    </row>
    <row r="3" spans="1:10">
      <c r="A3" s="4" t="s">
        <v>125</v>
      </c>
      <c r="B3" s="5" t="n">
        <v>50470291</v>
      </c>
      <c r="D3" s="5" t="n">
        <v>50470291</v>
      </c>
      <c r="J3" s="5" t="n">
        <v>50470291</v>
      </c>
    </row>
    <row r="4" spans="1:10">
      <c r="A4" s="4" t="s">
        <v>126</v>
      </c>
      <c r="I4" s="6" t="n">
        <v>6481930</v>
      </c>
      <c r="J4" s="5" t="n">
        <v>6481930</v>
      </c>
    </row>
    <row r="5" spans="1:10">
      <c r="A5" s="4" t="s">
        <v>127</v>
      </c>
      <c r="I5" s="5" t="n">
        <v>36339002</v>
      </c>
      <c r="J5" s="5" t="n">
        <v>36339002</v>
      </c>
    </row>
    <row r="6" spans="1:10">
      <c r="A6" s="4" t="s">
        <v>128</v>
      </c>
      <c r="B6" s="5" t="n">
        <v>43827</v>
      </c>
      <c r="E6" s="5" t="n">
        <v>43827</v>
      </c>
      <c r="J6" s="5" t="n">
        <v>43827</v>
      </c>
    </row>
    <row r="7" spans="1:10">
      <c r="A7" s="4" t="s">
        <v>129</v>
      </c>
      <c r="B7" s="5" t="n">
        <v>-5865870</v>
      </c>
      <c r="F7" s="5" t="n">
        <v>-5865870</v>
      </c>
      <c r="I7" s="5" t="n">
        <v>-316019</v>
      </c>
      <c r="J7" s="5" t="n">
        <v>-6181889</v>
      </c>
    </row>
    <row r="8" spans="1:10">
      <c r="A8" s="4" t="s">
        <v>130</v>
      </c>
      <c r="B8" s="5" t="n">
        <v>-3217818</v>
      </c>
      <c r="G8" s="6" t="n">
        <v>-3217818</v>
      </c>
      <c r="I8" s="5" t="n">
        <v>-1361882</v>
      </c>
      <c r="J8" s="5" t="n">
        <v>-4579700</v>
      </c>
    </row>
    <row r="9" spans="1:10">
      <c r="A9" s="4" t="s">
        <v>131</v>
      </c>
      <c r="B9" s="5" t="n">
        <v>42527712</v>
      </c>
      <c r="C9" s="5" t="n">
        <v>2810</v>
      </c>
      <c r="D9" s="5" t="n">
        <v>54896731</v>
      </c>
      <c r="E9" s="5" t="n">
        <v>47112</v>
      </c>
      <c r="F9" s="5" t="n">
        <v>-9201123</v>
      </c>
      <c r="G9" s="5" t="n">
        <v>-3217818</v>
      </c>
      <c r="I9" s="5" t="n">
        <v>41143031</v>
      </c>
      <c r="J9" s="5" t="n">
        <v>83670743</v>
      </c>
    </row>
    <row r="10" spans="1:10">
      <c r="A10" s="4" t="s">
        <v>125</v>
      </c>
      <c r="B10" s="5" t="n">
        <v>1357788</v>
      </c>
      <c r="D10" s="5" t="n">
        <v>1357788</v>
      </c>
      <c r="J10" s="5" t="n">
        <v>1357788</v>
      </c>
    </row>
    <row r="11" spans="1:10">
      <c r="A11" s="4" t="s">
        <v>132</v>
      </c>
      <c r="I11" s="5" t="n">
        <v>3277615</v>
      </c>
      <c r="J11" s="5" t="n">
        <v>3277615</v>
      </c>
    </row>
    <row r="12" spans="1:10">
      <c r="A12" s="4" t="s">
        <v>128</v>
      </c>
      <c r="B12" s="5" t="n">
        <v>25710</v>
      </c>
      <c r="E12" s="5" t="n">
        <v>25710</v>
      </c>
      <c r="J12" s="5" t="n">
        <v>25710</v>
      </c>
    </row>
    <row r="13" spans="1:10">
      <c r="A13" s="4" t="s">
        <v>129</v>
      </c>
      <c r="B13" s="5" t="n">
        <v>-5908927</v>
      </c>
      <c r="F13" s="5" t="n">
        <v>-5908927</v>
      </c>
      <c r="I13" s="5" t="n">
        <v>-2469622</v>
      </c>
      <c r="J13" s="5" t="n">
        <v>-8378549</v>
      </c>
    </row>
    <row r="14" spans="1:10">
      <c r="A14" s="4" t="s">
        <v>130</v>
      </c>
      <c r="B14" s="5" t="n">
        <v>-2160662</v>
      </c>
      <c r="G14" s="5" t="n">
        <v>-3380262</v>
      </c>
      <c r="H14" s="6" t="n">
        <v>1219600</v>
      </c>
      <c r="I14" s="5" t="n">
        <v>-553579</v>
      </c>
      <c r="J14" s="5" t="n">
        <v>-2714241</v>
      </c>
    </row>
    <row r="15" spans="1:10">
      <c r="A15" s="4" t="s">
        <v>133</v>
      </c>
      <c r="B15" s="5" t="n">
        <v>35841621</v>
      </c>
      <c r="C15" s="5" t="n">
        <v>2810</v>
      </c>
      <c r="D15" s="5" t="n">
        <v>56254519</v>
      </c>
      <c r="E15" s="5" t="n">
        <v>72822</v>
      </c>
      <c r="F15" s="5" t="n">
        <v>-15110050</v>
      </c>
      <c r="G15" s="5" t="n">
        <v>-6598080</v>
      </c>
      <c r="H15" s="5" t="n">
        <v>1219600</v>
      </c>
      <c r="I15" s="5" t="n">
        <v>41397445</v>
      </c>
      <c r="J15" s="5" t="n">
        <v>77239066</v>
      </c>
    </row>
    <row r="16" spans="1:10">
      <c r="A16" s="4" t="s">
        <v>125</v>
      </c>
      <c r="B16" s="5" t="n">
        <v>2009385</v>
      </c>
      <c r="D16" s="5" t="n">
        <v>2009385</v>
      </c>
      <c r="J16" s="5" t="n">
        <v>2009385</v>
      </c>
    </row>
    <row r="17" spans="1:10">
      <c r="A17" s="4" t="s">
        <v>134</v>
      </c>
      <c r="B17" s="5" t="n">
        <v>9759545</v>
      </c>
      <c r="D17" s="5" t="n">
        <v>9759545</v>
      </c>
      <c r="I17" s="5" t="n">
        <v>-9759545</v>
      </c>
    </row>
    <row r="18" spans="1:10">
      <c r="A18" s="4" t="s">
        <v>128</v>
      </c>
      <c r="B18" s="5" t="n">
        <v>30005</v>
      </c>
      <c r="E18" s="5" t="n">
        <v>30005</v>
      </c>
      <c r="J18" s="5" t="n">
        <v>30005</v>
      </c>
    </row>
    <row r="19" spans="1:10">
      <c r="A19" s="4" t="s">
        <v>129</v>
      </c>
      <c r="B19" s="5" t="n">
        <v>-11039533</v>
      </c>
      <c r="F19" s="5" t="n">
        <v>-11039533</v>
      </c>
      <c r="I19" s="5" t="n">
        <v>-3271713</v>
      </c>
      <c r="J19" s="5" t="n">
        <v>-14311246</v>
      </c>
    </row>
    <row r="20" spans="1:10">
      <c r="A20" s="4" t="s">
        <v>130</v>
      </c>
      <c r="B20" s="5" t="n">
        <v>-22887539</v>
      </c>
      <c r="G20" s="5" t="n">
        <v>-30013990</v>
      </c>
      <c r="H20" s="5" t="n">
        <v>7126451</v>
      </c>
      <c r="I20" s="5" t="n">
        <v>-8946015</v>
      </c>
      <c r="J20" s="5" t="n">
        <v>-31833554</v>
      </c>
    </row>
    <row r="21" spans="1:10">
      <c r="A21" s="4" t="s">
        <v>135</v>
      </c>
      <c r="B21" s="5" t="n">
        <v>13713484</v>
      </c>
      <c r="C21" s="6" t="n">
        <v>2810</v>
      </c>
      <c r="D21" s="5" t="n">
        <v>68023449</v>
      </c>
      <c r="E21" s="5" t="n">
        <v>102827</v>
      </c>
      <c r="F21" s="5" t="n">
        <v>-26149583</v>
      </c>
      <c r="G21" s="5" t="n">
        <v>-36612070</v>
      </c>
      <c r="H21" s="5" t="n">
        <v>8346051</v>
      </c>
      <c r="I21" s="5" t="n">
        <v>19420172</v>
      </c>
      <c r="J21" s="5" t="n">
        <v>33133656</v>
      </c>
    </row>
    <row r="22" spans="1:10">
      <c r="A22" s="4" t="s">
        <v>125</v>
      </c>
      <c r="B22" s="5" t="n">
        <v>-14558347</v>
      </c>
      <c r="D22" s="6" t="n">
        <v>-14558347</v>
      </c>
      <c r="J22" s="5" t="n">
        <v>-14558347</v>
      </c>
    </row>
    <row r="23" spans="1:10">
      <c r="A23" s="4" t="s">
        <v>136</v>
      </c>
      <c r="B23" s="5" t="n">
        <v>19560024</v>
      </c>
      <c r="F23" s="5" t="n">
        <v>22546341</v>
      </c>
      <c r="H23" s="5" t="n">
        <v>-2986317</v>
      </c>
      <c r="I23" s="5" t="n">
        <v>7797295</v>
      </c>
      <c r="J23" s="5" t="n">
        <v>27357319</v>
      </c>
    </row>
    <row r="24" spans="1:10">
      <c r="A24" s="4" t="s">
        <v>137</v>
      </c>
      <c r="B24" s="6" t="n">
        <v>-102827</v>
      </c>
      <c r="E24" s="6" t="n">
        <v>-102827</v>
      </c>
      <c r="J24" s="6" t="n">
        <v>-102827</v>
      </c>
    </row>
    <row r="25" spans="1:10">
      <c r="A25" s="4" t="s">
        <v>138</v>
      </c>
      <c r="B25" s="5" t="n">
        <v>21906182</v>
      </c>
      <c r="C25" s="5" t="n">
        <v>329</v>
      </c>
      <c r="D25" s="5" t="n">
        <v>21905853</v>
      </c>
      <c r="J25" s="5" t="n">
        <v>21906182</v>
      </c>
    </row>
    <row r="26" spans="1:10">
      <c r="A26" s="4" t="s">
        <v>139</v>
      </c>
      <c r="B26" s="6" t="n">
        <v>-3432723</v>
      </c>
      <c r="D26" s="6" t="n">
        <v>-3432723</v>
      </c>
      <c r="J26" s="6" t="n">
        <v>-3432723</v>
      </c>
    </row>
    <row r="27" spans="1:10">
      <c r="A27" s="4" t="s">
        <v>140</v>
      </c>
      <c r="B27" s="5" t="n">
        <v>21440126</v>
      </c>
      <c r="C27" s="6" t="n">
        <v>474</v>
      </c>
      <c r="D27" s="5" t="n">
        <v>21439652</v>
      </c>
      <c r="I27" s="5" t="n">
        <v>-14302975</v>
      </c>
      <c r="J27" s="5" t="n">
        <v>7137151</v>
      </c>
    </row>
    <row r="28" spans="1:10">
      <c r="A28" s="4" t="s">
        <v>141</v>
      </c>
      <c r="B28" s="5" t="n">
        <v>3108981</v>
      </c>
      <c r="D28" s="5" t="n">
        <v>3108981</v>
      </c>
      <c r="J28" s="5" t="n">
        <v>3108981</v>
      </c>
    </row>
    <row r="29" spans="1:10">
      <c r="A29" s="4" t="s">
        <v>129</v>
      </c>
      <c r="B29" s="5" t="n">
        <v>-18369045</v>
      </c>
      <c r="F29" s="5" t="n">
        <v>-18369045</v>
      </c>
      <c r="I29" s="5" t="n">
        <v>2010154</v>
      </c>
      <c r="J29" s="5" t="n">
        <v>-16358891</v>
      </c>
    </row>
    <row r="30" spans="1:10">
      <c r="A30" s="4" t="s">
        <v>130</v>
      </c>
      <c r="B30" s="5" t="n">
        <v>4036008</v>
      </c>
      <c r="G30" s="5" t="n">
        <v>5132487</v>
      </c>
      <c r="H30" s="5" t="n">
        <v>-1096479</v>
      </c>
      <c r="I30" s="5" t="n">
        <v>-131643</v>
      </c>
      <c r="J30" s="5" t="n">
        <v>3904365</v>
      </c>
    </row>
    <row r="31" spans="1:10">
      <c r="A31" s="4" t="s">
        <v>142</v>
      </c>
      <c r="B31" s="6" t="n">
        <v>47301863</v>
      </c>
      <c r="C31" s="6" t="n">
        <v>3613</v>
      </c>
      <c r="D31" s="6" t="n">
        <v>96486865</v>
      </c>
      <c r="F31" s="6" t="n">
        <v>-21972287</v>
      </c>
      <c r="G31" s="6" t="n">
        <v>-31479583</v>
      </c>
      <c r="H31" s="6" t="n">
        <v>4263255</v>
      </c>
      <c r="I31" s="6" t="n">
        <v>14793003</v>
      </c>
      <c r="J31" s="6" t="n">
        <v>62094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4</v>
      </c>
      <c r="B1" s="2" t="s">
        <v>456</v>
      </c>
      <c r="D1" s="2" t="s">
        <v>1</v>
      </c>
    </row>
    <row r="2" spans="1:4">
      <c r="B2" s="2" t="s">
        <v>32</v>
      </c>
      <c r="C2" s="2" t="s">
        <v>505</v>
      </c>
      <c r="D2" s="2" t="s">
        <v>32</v>
      </c>
    </row>
    <row r="3" spans="1:4">
      <c r="A3" s="3" t="s">
        <v>230</v>
      </c>
    </row>
    <row r="4" spans="1:4">
      <c r="A4" s="4" t="s">
        <v>506</v>
      </c>
      <c r="D4" s="6" t="n">
        <v>122950</v>
      </c>
    </row>
    <row r="5" spans="1:4">
      <c r="A5" s="4" t="s">
        <v>459</v>
      </c>
    </row>
    <row r="6" spans="1:4">
      <c r="A6" s="3" t="s">
        <v>230</v>
      </c>
    </row>
    <row r="7" spans="1:4">
      <c r="A7" s="4" t="s">
        <v>461</v>
      </c>
      <c r="B7" s="4" t="s">
        <v>462</v>
      </c>
      <c r="D7" s="4" t="s">
        <v>462</v>
      </c>
    </row>
    <row r="8" spans="1:4">
      <c r="A8" s="4" t="s">
        <v>507</v>
      </c>
      <c r="B8" s="4" t="s">
        <v>462</v>
      </c>
      <c r="D8" s="4" t="s">
        <v>462</v>
      </c>
    </row>
    <row r="9" spans="1:4">
      <c r="A9" s="4" t="s">
        <v>506</v>
      </c>
      <c r="B9" s="6" t="n">
        <v>670000</v>
      </c>
    </row>
    <row r="10" spans="1:4">
      <c r="A10" s="4" t="s">
        <v>459</v>
      </c>
    </row>
    <row r="11" spans="1:4">
      <c r="A11" s="3" t="s">
        <v>230</v>
      </c>
    </row>
    <row r="12" spans="1:4">
      <c r="A12" s="4" t="s">
        <v>508</v>
      </c>
      <c r="C12" s="4" t="s">
        <v>462</v>
      </c>
    </row>
    <row r="13" spans="1:4">
      <c r="A13" s="4" t="s">
        <v>509</v>
      </c>
    </row>
    <row r="14" spans="1:4">
      <c r="A14" s="3" t="s">
        <v>230</v>
      </c>
    </row>
    <row r="15" spans="1:4">
      <c r="A15" s="4" t="s">
        <v>508</v>
      </c>
      <c r="C15" s="4" t="s">
        <v>4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510</v>
      </c>
      <c r="B1" s="2" t="s">
        <v>1</v>
      </c>
    </row>
    <row r="2" spans="1:2">
      <c r="B2" s="2" t="s">
        <v>32</v>
      </c>
    </row>
    <row r="3" spans="1:2">
      <c r="A3" s="4" t="s">
        <v>511</v>
      </c>
    </row>
    <row r="4" spans="1:2">
      <c r="A4" s="3" t="s">
        <v>46</v>
      </c>
    </row>
    <row r="5" spans="1:2">
      <c r="A5" s="4" t="s">
        <v>512</v>
      </c>
      <c r="B5" s="4" t="s">
        <v>513</v>
      </c>
    </row>
    <row r="6" spans="1:2">
      <c r="A6" s="4" t="s">
        <v>514</v>
      </c>
    </row>
    <row r="7" spans="1:2">
      <c r="A7" s="3" t="s">
        <v>46</v>
      </c>
    </row>
    <row r="8" spans="1:2">
      <c r="A8" s="4" t="s">
        <v>515</v>
      </c>
      <c r="B8" s="4" t="s">
        <v>516</v>
      </c>
    </row>
    <row r="9" spans="1:2">
      <c r="A9" s="4" t="s">
        <v>517</v>
      </c>
    </row>
    <row r="10" spans="1:2">
      <c r="A10" s="3" t="s">
        <v>46</v>
      </c>
    </row>
    <row r="11" spans="1:2">
      <c r="A11" s="4" t="s">
        <v>515</v>
      </c>
      <c r="B11" s="4" t="s">
        <v>518</v>
      </c>
    </row>
    <row r="12" spans="1:2">
      <c r="A12" s="4" t="s">
        <v>519</v>
      </c>
    </row>
    <row r="13" spans="1:2">
      <c r="A13" s="3" t="s">
        <v>46</v>
      </c>
    </row>
    <row r="14" spans="1:2">
      <c r="A14" s="4" t="s">
        <v>515</v>
      </c>
      <c r="B14" s="4" t="s">
        <v>520</v>
      </c>
    </row>
    <row r="15" spans="1:2">
      <c r="A15" s="4" t="s">
        <v>521</v>
      </c>
    </row>
    <row r="16" spans="1:2">
      <c r="A16" s="3" t="s">
        <v>46</v>
      </c>
    </row>
    <row r="17" spans="1:2">
      <c r="A17" s="4" t="s">
        <v>515</v>
      </c>
      <c r="B17" s="4" t="s">
        <v>518</v>
      </c>
    </row>
    <row r="18" spans="1:2">
      <c r="A18" s="4" t="s">
        <v>522</v>
      </c>
    </row>
    <row r="19" spans="1:2">
      <c r="A19" s="3" t="s">
        <v>46</v>
      </c>
    </row>
    <row r="20" spans="1:2">
      <c r="A20" s="4" t="s">
        <v>515</v>
      </c>
      <c r="B20" s="4" t="s">
        <v>520</v>
      </c>
    </row>
    <row r="21" spans="1:2">
      <c r="A21" s="4" t="s">
        <v>523</v>
      </c>
    </row>
    <row r="22" spans="1:2">
      <c r="A22" s="3" t="s">
        <v>46</v>
      </c>
    </row>
    <row r="23" spans="1:2">
      <c r="A23" s="4" t="s">
        <v>515</v>
      </c>
      <c r="B23" s="4" t="s">
        <v>516</v>
      </c>
    </row>
    <row r="24" spans="1:2">
      <c r="A24" s="4" t="s">
        <v>524</v>
      </c>
    </row>
    <row r="25" spans="1:2">
      <c r="A25" s="3" t="s">
        <v>46</v>
      </c>
    </row>
    <row r="26" spans="1:2">
      <c r="A26" s="4" t="s">
        <v>515</v>
      </c>
      <c r="B26" s="4" t="s">
        <v>518</v>
      </c>
    </row>
    <row r="27" spans="1:2">
      <c r="A27" s="4" t="s">
        <v>525</v>
      </c>
    </row>
    <row r="28" spans="1:2">
      <c r="A28" s="3" t="s">
        <v>46</v>
      </c>
    </row>
    <row r="29" spans="1:2">
      <c r="A29" s="4" t="s">
        <v>515</v>
      </c>
      <c r="B29" s="4" t="s">
        <v>520</v>
      </c>
    </row>
    <row r="30" spans="1:2">
      <c r="A30" s="4" t="s">
        <v>526</v>
      </c>
    </row>
    <row r="31" spans="1:2">
      <c r="A31" s="3" t="s">
        <v>46</v>
      </c>
    </row>
    <row r="32" spans="1:2">
      <c r="A32" s="4" t="s">
        <v>515</v>
      </c>
      <c r="B32" s="4" t="s">
        <v>518</v>
      </c>
    </row>
    <row r="33" spans="1:2">
      <c r="A33" s="4" t="s">
        <v>527</v>
      </c>
    </row>
    <row r="34" spans="1:2">
      <c r="A34" s="3" t="s">
        <v>46</v>
      </c>
    </row>
    <row r="35" spans="1:2">
      <c r="A35" s="4" t="s">
        <v>515</v>
      </c>
      <c r="B35" s="4" t="s">
        <v>528</v>
      </c>
    </row>
    <row r="36" spans="1:2">
      <c r="A36" s="4" t="s">
        <v>529</v>
      </c>
      <c r="B36" s="4" t="s">
        <v>530</v>
      </c>
    </row>
    <row r="37" spans="1:2">
      <c r="A37" s="4" t="s">
        <v>531</v>
      </c>
      <c r="B37" s="4" t="s">
        <v>5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3"/>
    <col customWidth="1" max="2" min="2" width="16"/>
  </cols>
  <sheetData>
    <row r="1" spans="1:2">
      <c r="A1" s="1" t="s">
        <v>532</v>
      </c>
      <c r="B1" s="2" t="s">
        <v>1</v>
      </c>
    </row>
    <row r="2" spans="1:2">
      <c r="B2" s="2" t="s">
        <v>32</v>
      </c>
    </row>
    <row r="3" spans="1:2">
      <c r="A3" s="4" t="s">
        <v>533</v>
      </c>
    </row>
    <row r="4" spans="1:2">
      <c r="A4" s="3" t="s">
        <v>47</v>
      </c>
    </row>
    <row r="5" spans="1:2">
      <c r="A5" s="4" t="s">
        <v>534</v>
      </c>
      <c r="B5" s="4" t="s">
        <v>535</v>
      </c>
    </row>
    <row r="6" spans="1:2">
      <c r="A6" s="4" t="s">
        <v>536</v>
      </c>
    </row>
    <row r="7" spans="1:2">
      <c r="A7" s="3" t="s">
        <v>47</v>
      </c>
    </row>
    <row r="8" spans="1:2">
      <c r="A8" s="4" t="s">
        <v>534</v>
      </c>
      <c r="B8" s="4" t="s">
        <v>537</v>
      </c>
    </row>
    <row r="9" spans="1:2">
      <c r="A9" s="4" t="s">
        <v>538</v>
      </c>
    </row>
    <row r="10" spans="1:2">
      <c r="A10" s="3" t="s">
        <v>47</v>
      </c>
    </row>
    <row r="11" spans="1:2">
      <c r="A11" s="4" t="s">
        <v>534</v>
      </c>
      <c r="B11" s="4" t="s">
        <v>539</v>
      </c>
    </row>
    <row r="12" spans="1:2">
      <c r="A12" s="4" t="s">
        <v>540</v>
      </c>
    </row>
    <row r="13" spans="1:2">
      <c r="A13" s="3" t="s">
        <v>47</v>
      </c>
    </row>
    <row r="14" spans="1:2">
      <c r="A14" s="4" t="s">
        <v>534</v>
      </c>
      <c r="B14" s="4" t="s">
        <v>539</v>
      </c>
    </row>
    <row r="15" spans="1:2">
      <c r="A15" s="4" t="s">
        <v>541</v>
      </c>
    </row>
    <row r="16" spans="1:2">
      <c r="A16" s="3" t="s">
        <v>47</v>
      </c>
    </row>
    <row r="17" spans="1:2">
      <c r="A17" s="4" t="s">
        <v>534</v>
      </c>
      <c r="B17" s="4" t="s">
        <v>516</v>
      </c>
    </row>
    <row r="18" spans="1:2">
      <c r="A18" s="4" t="s">
        <v>542</v>
      </c>
    </row>
    <row r="19" spans="1:2">
      <c r="A19" s="3" t="s">
        <v>47</v>
      </c>
    </row>
    <row r="20" spans="1:2">
      <c r="A20" s="4" t="s">
        <v>534</v>
      </c>
      <c r="B20" s="4" t="s">
        <v>539</v>
      </c>
    </row>
    <row r="21" spans="1:2">
      <c r="A21" s="4" t="s">
        <v>543</v>
      </c>
    </row>
    <row r="22" spans="1:2">
      <c r="A22" s="3" t="s">
        <v>47</v>
      </c>
    </row>
    <row r="23" spans="1:2">
      <c r="A23" s="4" t="s">
        <v>544</v>
      </c>
      <c r="B23" s="4" t="s">
        <v>520</v>
      </c>
    </row>
    <row r="24" spans="1:2">
      <c r="A24" s="4" t="s">
        <v>545</v>
      </c>
    </row>
    <row r="25" spans="1:2">
      <c r="A25" s="3" t="s">
        <v>47</v>
      </c>
    </row>
    <row r="26" spans="1:2">
      <c r="A26" s="4" t="s">
        <v>544</v>
      </c>
      <c r="B26" s="4" t="s">
        <v>546</v>
      </c>
    </row>
    <row r="27" spans="1:2">
      <c r="A27" s="4" t="s">
        <v>547</v>
      </c>
    </row>
    <row r="28" spans="1:2">
      <c r="A28" s="3" t="s">
        <v>47</v>
      </c>
    </row>
    <row r="29" spans="1:2">
      <c r="A29" s="4" t="s">
        <v>544</v>
      </c>
      <c r="B29" s="4" t="s">
        <v>516</v>
      </c>
    </row>
    <row r="30" spans="1:2">
      <c r="A30" s="4" t="s">
        <v>548</v>
      </c>
    </row>
    <row r="31" spans="1:2">
      <c r="A31" s="3" t="s">
        <v>47</v>
      </c>
    </row>
    <row r="32" spans="1:2">
      <c r="A32" s="4" t="s">
        <v>544</v>
      </c>
      <c r="B32" s="4" t="s">
        <v>520</v>
      </c>
    </row>
    <row r="33" spans="1:2">
      <c r="A33" s="4" t="s">
        <v>549</v>
      </c>
    </row>
    <row r="34" spans="1:2">
      <c r="A34" s="3" t="s">
        <v>47</v>
      </c>
    </row>
    <row r="35" spans="1:2">
      <c r="A35" s="4" t="s">
        <v>544</v>
      </c>
      <c r="B35" s="4" t="s">
        <v>516</v>
      </c>
    </row>
    <row r="36" spans="1:2">
      <c r="A36" s="4" t="s">
        <v>550</v>
      </c>
    </row>
    <row r="37" spans="1:2">
      <c r="A37" s="3" t="s">
        <v>47</v>
      </c>
    </row>
    <row r="38" spans="1:2">
      <c r="A38" s="4" t="s">
        <v>534</v>
      </c>
      <c r="B38" s="4" t="s">
        <v>551</v>
      </c>
    </row>
    <row r="39" spans="1:2">
      <c r="A39" s="4" t="s">
        <v>552</v>
      </c>
    </row>
    <row r="40" spans="1:2">
      <c r="A40" s="3" t="s">
        <v>47</v>
      </c>
    </row>
    <row r="41" spans="1:2">
      <c r="A41" s="4" t="s">
        <v>534</v>
      </c>
      <c r="B41" s="4" t="s">
        <v>551</v>
      </c>
    </row>
    <row r="42" spans="1:2">
      <c r="A42" s="4" t="s">
        <v>553</v>
      </c>
    </row>
    <row r="43" spans="1:2">
      <c r="A43" s="3" t="s">
        <v>47</v>
      </c>
    </row>
    <row r="44" spans="1:2">
      <c r="A44" s="4" t="s">
        <v>534</v>
      </c>
      <c r="B44" s="4" t="s">
        <v>537</v>
      </c>
    </row>
    <row r="45" spans="1:2">
      <c r="A45" s="4" t="s">
        <v>554</v>
      </c>
    </row>
    <row r="46" spans="1:2">
      <c r="A46" s="3" t="s">
        <v>47</v>
      </c>
    </row>
    <row r="47" spans="1:2">
      <c r="A47" s="4" t="s">
        <v>534</v>
      </c>
      <c r="B47" s="4" t="s">
        <v>5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556</v>
      </c>
      <c r="B1" s="2" t="s">
        <v>420</v>
      </c>
    </row>
    <row r="2" spans="1:2">
      <c r="A2" s="4" t="s">
        <v>557</v>
      </c>
    </row>
    <row r="3" spans="1:2">
      <c r="A3" s="3" t="s">
        <v>426</v>
      </c>
    </row>
    <row r="4" spans="1:2">
      <c r="A4" s="4" t="s">
        <v>431</v>
      </c>
      <c r="B4" s="5" t="n">
        <v>11500000</v>
      </c>
    </row>
    <row r="5" spans="1:2">
      <c r="A5" s="4" t="s">
        <v>558</v>
      </c>
    </row>
    <row r="6" spans="1:2">
      <c r="A6" s="3" t="s">
        <v>426</v>
      </c>
    </row>
    <row r="7" spans="1:2">
      <c r="A7" s="4" t="s">
        <v>431</v>
      </c>
      <c r="B7" s="5" t="n">
        <v>5200000</v>
      </c>
    </row>
    <row r="8" spans="1:2">
      <c r="A8" s="4" t="s">
        <v>559</v>
      </c>
    </row>
    <row r="9" spans="1:2">
      <c r="A9" s="3" t="s">
        <v>426</v>
      </c>
    </row>
    <row r="10" spans="1:2">
      <c r="A10" s="4" t="s">
        <v>431</v>
      </c>
      <c r="B10" s="5" t="n">
        <v>7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32</v>
      </c>
      <c r="C1" s="2" t="s">
        <v>33</v>
      </c>
      <c r="D1" s="2" t="s">
        <v>34</v>
      </c>
    </row>
    <row r="2" spans="1:4">
      <c r="A2" s="3" t="s">
        <v>195</v>
      </c>
    </row>
    <row r="3" spans="1:4">
      <c r="A3" s="4" t="s">
        <v>561</v>
      </c>
      <c r="B3" s="6" t="n">
        <v>3450873</v>
      </c>
      <c r="C3" s="6" t="n">
        <v>2215103</v>
      </c>
      <c r="D3" s="6" t="n">
        <v>1679478</v>
      </c>
    </row>
    <row r="4" spans="1:4">
      <c r="A4" s="4" t="s">
        <v>562</v>
      </c>
      <c r="B4" s="6" t="n">
        <v>3450873</v>
      </c>
      <c r="C4" s="6" t="n">
        <v>2215103</v>
      </c>
      <c r="D4" s="6" t="n">
        <v>16794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32</v>
      </c>
      <c r="C1" s="2" t="s">
        <v>33</v>
      </c>
      <c r="D1" s="2" t="s">
        <v>34</v>
      </c>
    </row>
    <row r="2" spans="1:4">
      <c r="A2" s="3" t="s">
        <v>564</v>
      </c>
    </row>
    <row r="3" spans="1:4">
      <c r="A3" s="4" t="s">
        <v>167</v>
      </c>
      <c r="B3" s="6" t="n">
        <v>4327275</v>
      </c>
      <c r="C3" s="6" t="n">
        <v>4538321</v>
      </c>
      <c r="D3" s="6" t="n">
        <v>4260517</v>
      </c>
    </row>
    <row r="4" spans="1:4">
      <c r="A4" s="4" t="s">
        <v>565</v>
      </c>
      <c r="B4" s="5" t="n">
        <v>347718</v>
      </c>
    </row>
    <row r="5" spans="1:4">
      <c r="A5" s="4" t="s">
        <v>566</v>
      </c>
      <c r="B5" s="5" t="n">
        <v>8515</v>
      </c>
      <c r="C5" s="5" t="n">
        <v>12526</v>
      </c>
      <c r="D5" s="5" t="n">
        <v>4275</v>
      </c>
    </row>
    <row r="6" spans="1:4">
      <c r="A6" s="4" t="s">
        <v>37</v>
      </c>
      <c r="B6" s="5" t="n">
        <v>4683508</v>
      </c>
      <c r="C6" s="5" t="n">
        <v>4550847</v>
      </c>
      <c r="D6" s="5" t="n">
        <v>4264792</v>
      </c>
    </row>
    <row r="7" spans="1:4">
      <c r="A7" s="3" t="s">
        <v>567</v>
      </c>
    </row>
    <row r="8" spans="1:4">
      <c r="A8" s="4" t="s">
        <v>568</v>
      </c>
      <c r="B8" s="5" t="n">
        <v>374685</v>
      </c>
      <c r="C8" s="5" t="n">
        <v>240920</v>
      </c>
      <c r="D8" s="5" t="n">
        <v>676762</v>
      </c>
    </row>
    <row r="9" spans="1:4">
      <c r="A9" s="4" t="s">
        <v>566</v>
      </c>
      <c r="B9" s="5" t="n">
        <v>1728</v>
      </c>
      <c r="C9" s="5" t="n">
        <v>2438</v>
      </c>
      <c r="D9" s="5" t="n">
        <v>90237</v>
      </c>
    </row>
    <row r="10" spans="1:4">
      <c r="A10" s="4" t="s">
        <v>37</v>
      </c>
      <c r="B10" s="6" t="n">
        <v>376413</v>
      </c>
      <c r="C10" s="6" t="n">
        <v>243358</v>
      </c>
      <c r="D10" s="6" t="n">
        <v>766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32</v>
      </c>
      <c r="C1" s="2" t="s">
        <v>33</v>
      </c>
      <c r="D1" s="2" t="s">
        <v>34</v>
      </c>
    </row>
    <row r="2" spans="1:4">
      <c r="A2" s="3" t="s">
        <v>570</v>
      </c>
    </row>
    <row r="3" spans="1:4">
      <c r="A3" s="4" t="s">
        <v>571</v>
      </c>
      <c r="B3" s="6" t="n">
        <v>48910484</v>
      </c>
      <c r="C3" s="6" t="n">
        <v>44641053</v>
      </c>
      <c r="D3" s="6" t="n">
        <v>34121040</v>
      </c>
    </row>
    <row r="4" spans="1:4">
      <c r="A4" s="4" t="s">
        <v>153</v>
      </c>
      <c r="B4" s="5" t="n">
        <v>-3360224</v>
      </c>
      <c r="C4" s="5" t="n">
        <v>-3212170</v>
      </c>
      <c r="D4" s="5" t="n">
        <v>-2873688</v>
      </c>
    </row>
    <row r="5" spans="1:4">
      <c r="A5" s="4" t="s">
        <v>572</v>
      </c>
      <c r="B5" s="5" t="n">
        <v>-800606</v>
      </c>
      <c r="C5" s="5" t="n">
        <v>-1517361</v>
      </c>
      <c r="D5" s="5" t="n">
        <v>-1393059</v>
      </c>
    </row>
    <row r="6" spans="1:4">
      <c r="A6" s="4" t="s">
        <v>573</v>
      </c>
      <c r="B6" s="5" t="n">
        <v>13651939</v>
      </c>
      <c r="C6" s="5" t="n">
        <v>11858170</v>
      </c>
      <c r="D6" s="5" t="n">
        <v>10783719</v>
      </c>
    </row>
    <row r="7" spans="1:4">
      <c r="A7" s="4" t="s">
        <v>38</v>
      </c>
      <c r="B7" s="5" t="n">
        <v>59236377</v>
      </c>
      <c r="C7" s="5" t="n">
        <v>52888427</v>
      </c>
      <c r="D7" s="5" t="n">
        <v>41675918</v>
      </c>
    </row>
    <row r="8" spans="1:4">
      <c r="A8" s="4" t="s">
        <v>574</v>
      </c>
    </row>
    <row r="9" spans="1:4">
      <c r="A9" s="3" t="s">
        <v>570</v>
      </c>
    </row>
    <row r="10" spans="1:4">
      <c r="A10" s="4" t="s">
        <v>571</v>
      </c>
      <c r="B10" s="5" t="n">
        <v>467743</v>
      </c>
      <c r="C10" s="5" t="n">
        <v>571216</v>
      </c>
      <c r="D10" s="5" t="n">
        <v>1025903</v>
      </c>
    </row>
    <row r="11" spans="1:4">
      <c r="A11" s="4" t="s">
        <v>575</v>
      </c>
      <c r="B11" s="5" t="n">
        <v>-75596</v>
      </c>
      <c r="C11" s="5" t="n">
        <v>-23126</v>
      </c>
      <c r="D11" s="5" t="n">
        <v>-205960</v>
      </c>
    </row>
    <row r="12" spans="1:4">
      <c r="A12" s="4" t="s">
        <v>576</v>
      </c>
    </row>
    <row r="13" spans="1:4">
      <c r="A13" s="3" t="s">
        <v>570</v>
      </c>
    </row>
    <row r="14" spans="1:4">
      <c r="A14" s="4" t="s">
        <v>571</v>
      </c>
      <c r="B14" s="5" t="n">
        <v>440268</v>
      </c>
      <c r="C14" s="5" t="n">
        <v>361606</v>
      </c>
    </row>
    <row r="15" spans="1:4">
      <c r="A15" s="4" t="s">
        <v>38</v>
      </c>
      <c r="B15" s="5" t="n">
        <v>59236377</v>
      </c>
      <c r="C15" s="5" t="n">
        <v>52888427</v>
      </c>
      <c r="D15" s="5" t="n">
        <v>41675918</v>
      </c>
    </row>
    <row r="16" spans="1:4">
      <c r="A16" s="4" t="s">
        <v>577</v>
      </c>
    </row>
    <row r="17" spans="1:4">
      <c r="A17" s="3" t="s">
        <v>570</v>
      </c>
    </row>
    <row r="18" spans="1:4">
      <c r="A18" s="4" t="s">
        <v>571</v>
      </c>
      <c r="B18" s="6" t="n">
        <v>2369</v>
      </c>
      <c r="C18" s="6" t="n">
        <v>209039</v>
      </c>
      <c r="D18" s="6" t="n">
        <v>2179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32</v>
      </c>
      <c r="C1" s="2" t="s">
        <v>33</v>
      </c>
      <c r="D1" s="2" t="s">
        <v>34</v>
      </c>
    </row>
    <row r="2" spans="1:4">
      <c r="A2" s="3" t="s">
        <v>564</v>
      </c>
    </row>
    <row r="3" spans="1:4">
      <c r="A3" s="4" t="s">
        <v>579</v>
      </c>
      <c r="B3" s="6" t="n">
        <v>584641</v>
      </c>
      <c r="C3" s="6" t="n">
        <v>664926</v>
      </c>
      <c r="D3" s="6" t="n">
        <v>1904592</v>
      </c>
    </row>
    <row r="4" spans="1:4">
      <c r="A4" s="4" t="s">
        <v>580</v>
      </c>
      <c r="B4" s="5" t="n">
        <v>496001</v>
      </c>
      <c r="C4" s="5" t="n">
        <v>516742</v>
      </c>
      <c r="D4" s="5" t="n">
        <v>1210070</v>
      </c>
    </row>
    <row r="5" spans="1:4">
      <c r="A5" s="4" t="s">
        <v>581</v>
      </c>
      <c r="B5" s="5" t="n">
        <v>366594</v>
      </c>
      <c r="C5" s="5" t="n">
        <v>362815</v>
      </c>
      <c r="D5" s="5" t="n">
        <v>151107</v>
      </c>
    </row>
    <row r="6" spans="1:4">
      <c r="A6" s="4" t="s">
        <v>582</v>
      </c>
      <c r="B6" s="5" t="n">
        <v>213597</v>
      </c>
      <c r="D6" s="5" t="n">
        <v>265972</v>
      </c>
    </row>
    <row r="7" spans="1:4">
      <c r="A7" s="4" t="s">
        <v>583</v>
      </c>
      <c r="C7" s="5" t="n">
        <v>1360</v>
      </c>
      <c r="D7" s="5" t="n">
        <v>5732</v>
      </c>
    </row>
    <row r="8" spans="1:4">
      <c r="A8" s="4" t="s">
        <v>584</v>
      </c>
      <c r="B8" s="5" t="n">
        <v>59242</v>
      </c>
      <c r="C8" s="5" t="n">
        <v>508975</v>
      </c>
      <c r="D8" s="5" t="n">
        <v>417937</v>
      </c>
    </row>
    <row r="9" spans="1:4">
      <c r="A9" s="4" t="s">
        <v>39</v>
      </c>
      <c r="B9" s="5" t="n">
        <v>1981829</v>
      </c>
      <c r="C9" s="5" t="n">
        <v>4240205</v>
      </c>
      <c r="D9" s="5" t="n">
        <v>7108219</v>
      </c>
    </row>
    <row r="10" spans="1:4">
      <c r="A10" s="3" t="s">
        <v>567</v>
      </c>
    </row>
    <row r="11" spans="1:4">
      <c r="A11" s="4" t="s">
        <v>579</v>
      </c>
      <c r="B11" s="5" t="n">
        <v>681168</v>
      </c>
      <c r="C11" s="5" t="n">
        <v>295924</v>
      </c>
      <c r="D11" s="5" t="n">
        <v>484572</v>
      </c>
    </row>
    <row r="12" spans="1:4">
      <c r="A12" s="4" t="s">
        <v>581</v>
      </c>
      <c r="B12" s="5" t="n">
        <v>878470</v>
      </c>
      <c r="C12" s="5" t="n">
        <v>346575</v>
      </c>
      <c r="D12" s="5" t="n">
        <v>472276</v>
      </c>
    </row>
    <row r="13" spans="1:4">
      <c r="A13" s="4" t="s">
        <v>584</v>
      </c>
      <c r="B13" s="5" t="n">
        <v>672</v>
      </c>
      <c r="D13" s="5" t="n">
        <v>13343</v>
      </c>
    </row>
    <row r="14" spans="1:4">
      <c r="A14" s="4" t="s">
        <v>39</v>
      </c>
      <c r="B14" s="5" t="n">
        <v>1560310</v>
      </c>
      <c r="C14" s="5" t="n">
        <v>4979507</v>
      </c>
      <c r="D14" s="5" t="n">
        <v>2183244</v>
      </c>
    </row>
    <row r="15" spans="1:4">
      <c r="A15" s="4" t="s">
        <v>574</v>
      </c>
    </row>
    <row r="16" spans="1:4">
      <c r="A16" s="3" t="s">
        <v>564</v>
      </c>
    </row>
    <row r="17" spans="1:4">
      <c r="A17" s="4" t="s">
        <v>39</v>
      </c>
      <c r="B17" s="5" t="n">
        <v>10971</v>
      </c>
      <c r="C17" s="5" t="n">
        <v>119677</v>
      </c>
      <c r="D17" s="5" t="n">
        <v>67753</v>
      </c>
    </row>
    <row r="18" spans="1:4">
      <c r="A18" s="4" t="s">
        <v>576</v>
      </c>
    </row>
    <row r="19" spans="1:4">
      <c r="A19" s="3" t="s">
        <v>564</v>
      </c>
    </row>
    <row r="20" spans="1:4">
      <c r="A20" s="4" t="s">
        <v>39</v>
      </c>
      <c r="C20" s="5" t="n">
        <v>103251</v>
      </c>
    </row>
    <row r="21" spans="1:4">
      <c r="A21" s="4" t="s">
        <v>577</v>
      </c>
    </row>
    <row r="22" spans="1:4">
      <c r="A22" s="3" t="s">
        <v>564</v>
      </c>
    </row>
    <row r="23" spans="1:4">
      <c r="A23" s="4" t="s">
        <v>39</v>
      </c>
      <c r="B23" s="6" t="n">
        <v>250783</v>
      </c>
      <c r="C23" s="5" t="n">
        <v>1962459</v>
      </c>
      <c r="D23" s="5" t="n">
        <v>3085056</v>
      </c>
    </row>
    <row r="24" spans="1:4">
      <c r="A24" s="3" t="s">
        <v>567</v>
      </c>
    </row>
    <row r="25" spans="1:4">
      <c r="A25" s="4" t="s">
        <v>39</v>
      </c>
      <c r="C25" s="6" t="n">
        <v>4337008</v>
      </c>
      <c r="D25" s="6" t="n">
        <v>12130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5</v>
      </c>
      <c r="B1" s="2" t="s">
        <v>74</v>
      </c>
      <c r="C1" s="2" t="s">
        <v>1</v>
      </c>
    </row>
    <row r="2" spans="1:4">
      <c r="B2" s="2" t="s">
        <v>34</v>
      </c>
      <c r="C2" s="2" t="s">
        <v>32</v>
      </c>
      <c r="D2" s="2" t="s">
        <v>33</v>
      </c>
    </row>
    <row r="3" spans="1:4">
      <c r="A3" s="3" t="s">
        <v>586</v>
      </c>
    </row>
    <row r="4" spans="1:4">
      <c r="A4" s="4" t="s">
        <v>587</v>
      </c>
      <c r="B4" s="6" t="n">
        <v>482185</v>
      </c>
      <c r="C4" s="6" t="n">
        <v>751737</v>
      </c>
      <c r="D4" s="6" t="n">
        <v>776869</v>
      </c>
    </row>
    <row r="5" spans="1:4">
      <c r="A5" s="4" t="s">
        <v>588</v>
      </c>
      <c r="B5" s="5" t="n">
        <v>7424825</v>
      </c>
      <c r="C5" s="5" t="n">
        <v>4512870</v>
      </c>
      <c r="D5" s="5" t="n">
        <v>3978934</v>
      </c>
    </row>
    <row r="6" spans="1:4">
      <c r="A6" s="4" t="s">
        <v>589</v>
      </c>
      <c r="C6" s="5" t="n">
        <v>240536</v>
      </c>
    </row>
    <row r="7" spans="1:4">
      <c r="A7" s="4" t="s">
        <v>41</v>
      </c>
      <c r="B7" s="5" t="n">
        <v>31338034</v>
      </c>
      <c r="C7" s="5" t="n">
        <v>27592582</v>
      </c>
      <c r="D7" s="5" t="n">
        <v>19366001</v>
      </c>
    </row>
    <row r="8" spans="1:4">
      <c r="A8" s="4" t="s">
        <v>590</v>
      </c>
      <c r="B8" s="5" t="n">
        <v>26672229</v>
      </c>
      <c r="C8" s="5" t="n">
        <v>80153871</v>
      </c>
      <c r="D8" s="5" t="n">
        <v>77797414</v>
      </c>
    </row>
    <row r="9" spans="1:4">
      <c r="A9" s="4" t="s">
        <v>591</v>
      </c>
    </row>
    <row r="10" spans="1:4">
      <c r="A10" s="3" t="s">
        <v>586</v>
      </c>
    </row>
    <row r="11" spans="1:4">
      <c r="A11" s="4" t="s">
        <v>41</v>
      </c>
      <c r="B11" s="5" t="n">
        <v>183822</v>
      </c>
      <c r="C11" s="5" t="n">
        <v>22137</v>
      </c>
      <c r="D11" s="5" t="n">
        <v>94486</v>
      </c>
    </row>
    <row r="12" spans="1:4">
      <c r="A12" s="4" t="s">
        <v>592</v>
      </c>
    </row>
    <row r="13" spans="1:4">
      <c r="A13" s="3" t="s">
        <v>586</v>
      </c>
    </row>
    <row r="14" spans="1:4">
      <c r="A14" s="4" t="s">
        <v>41</v>
      </c>
      <c r="B14" s="5" t="n">
        <v>1273515</v>
      </c>
      <c r="C14" s="5" t="n">
        <v>207519</v>
      </c>
      <c r="D14" s="5" t="n">
        <v>514000</v>
      </c>
    </row>
    <row r="15" spans="1:4">
      <c r="A15" s="4" t="s">
        <v>593</v>
      </c>
    </row>
    <row r="16" spans="1:4">
      <c r="A16" s="3" t="s">
        <v>586</v>
      </c>
    </row>
    <row r="17" spans="1:4">
      <c r="A17" s="4" t="s">
        <v>41</v>
      </c>
      <c r="B17" s="5" t="n">
        <v>13749668</v>
      </c>
      <c r="C17" s="5" t="n">
        <v>13894018</v>
      </c>
      <c r="D17" s="5" t="n">
        <v>8389191</v>
      </c>
    </row>
    <row r="18" spans="1:4">
      <c r="A18" s="4" t="s">
        <v>594</v>
      </c>
    </row>
    <row r="19" spans="1:4">
      <c r="A19" s="3" t="s">
        <v>586</v>
      </c>
    </row>
    <row r="20" spans="1:4">
      <c r="A20" s="4" t="s">
        <v>41</v>
      </c>
      <c r="B20" s="5" t="n">
        <v>8931124</v>
      </c>
      <c r="C20" s="5" t="n">
        <v>8370583</v>
      </c>
      <c r="D20" s="5" t="n">
        <v>6383263</v>
      </c>
    </row>
    <row r="21" spans="1:4">
      <c r="A21" s="4" t="s">
        <v>154</v>
      </c>
    </row>
    <row r="22" spans="1:4">
      <c r="A22" s="3" t="s">
        <v>586</v>
      </c>
    </row>
    <row r="23" spans="1:4">
      <c r="A23" s="4" t="s">
        <v>41</v>
      </c>
      <c r="B23" s="6" t="n">
        <v>-707105</v>
      </c>
      <c r="C23" s="6" t="n">
        <v>-406818</v>
      </c>
      <c r="D23" s="6" t="n">
        <v>-77074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5</v>
      </c>
      <c r="B1" s="2" t="s">
        <v>32</v>
      </c>
      <c r="C1" s="2" t="s">
        <v>33</v>
      </c>
      <c r="D1" s="2" t="s">
        <v>34</v>
      </c>
      <c r="E1" s="2" t="s">
        <v>75</v>
      </c>
      <c r="F1" s="2" t="s">
        <v>596</v>
      </c>
    </row>
    <row r="2" spans="1:6">
      <c r="A2" s="3" t="s">
        <v>46</v>
      </c>
    </row>
    <row r="3" spans="1:6">
      <c r="A3" s="4" t="s">
        <v>46</v>
      </c>
      <c r="B3" s="6" t="n">
        <v>43834548</v>
      </c>
      <c r="C3" s="6" t="n">
        <v>40177146</v>
      </c>
      <c r="D3" s="6" t="n">
        <v>46218875</v>
      </c>
      <c r="E3" s="6" t="n">
        <v>46393761</v>
      </c>
    </row>
    <row r="4" spans="1:6">
      <c r="A4" s="4" t="s">
        <v>597</v>
      </c>
    </row>
    <row r="5" spans="1:6">
      <c r="A5" s="3" t="s">
        <v>46</v>
      </c>
    </row>
    <row r="6" spans="1:6">
      <c r="A6" s="4" t="s">
        <v>46</v>
      </c>
      <c r="B6" s="5" t="n">
        <v>57059972</v>
      </c>
      <c r="C6" s="5" t="n">
        <v>44764394</v>
      </c>
      <c r="D6" s="5" t="n">
        <v>48520889</v>
      </c>
      <c r="E6" s="5" t="n">
        <v>47276088</v>
      </c>
      <c r="F6" s="6" t="n">
        <v>493120</v>
      </c>
    </row>
    <row r="7" spans="1:6">
      <c r="A7" s="4" t="s">
        <v>598</v>
      </c>
    </row>
    <row r="8" spans="1:6">
      <c r="A8" s="3" t="s">
        <v>46</v>
      </c>
    </row>
    <row r="9" spans="1:6">
      <c r="A9" s="4" t="s">
        <v>46</v>
      </c>
      <c r="B9" s="6" t="n">
        <v>-13225424</v>
      </c>
      <c r="C9" s="6" t="n">
        <v>-4587248</v>
      </c>
      <c r="D9" s="6" t="n">
        <v>-2302014</v>
      </c>
      <c r="E9" s="6" t="n">
        <v>-882327</v>
      </c>
      <c r="F9" s="6" t="n">
        <v>-2708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143</v>
      </c>
      <c r="B1" s="2" t="s">
        <v>74</v>
      </c>
      <c r="C1" s="2" t="s">
        <v>1</v>
      </c>
    </row>
    <row r="2" spans="1:5">
      <c r="B2" s="2" t="s">
        <v>34</v>
      </c>
      <c r="C2" s="2" t="s">
        <v>32</v>
      </c>
      <c r="D2" s="2" t="s">
        <v>33</v>
      </c>
      <c r="E2" s="2" t="s">
        <v>75</v>
      </c>
    </row>
    <row r="3" spans="1:5">
      <c r="A3" s="3" t="s">
        <v>144</v>
      </c>
    </row>
    <row r="4" spans="1:5">
      <c r="A4" s="4" t="s">
        <v>88</v>
      </c>
      <c r="B4" s="6" t="n">
        <v>-8378549</v>
      </c>
      <c r="C4" s="6" t="n">
        <v>-16358891</v>
      </c>
      <c r="D4" s="6" t="n">
        <v>-14311246</v>
      </c>
      <c r="E4" s="6" t="n">
        <v>-6181889</v>
      </c>
    </row>
    <row r="5" spans="1:5">
      <c r="A5" s="3" t="s">
        <v>145</v>
      </c>
    </row>
    <row r="6" spans="1:5">
      <c r="A6" s="4" t="s">
        <v>146</v>
      </c>
      <c r="B6" s="5" t="n">
        <v>-2817251</v>
      </c>
      <c r="C6" s="5" t="n">
        <v>6986284</v>
      </c>
      <c r="D6" s="5" t="n">
        <v>-10928517</v>
      </c>
      <c r="E6" s="5" t="n">
        <v>-1860647</v>
      </c>
    </row>
    <row r="7" spans="1:5">
      <c r="A7" s="4" t="s">
        <v>85</v>
      </c>
      <c r="B7" s="5" t="n">
        <v>10193263</v>
      </c>
      <c r="C7" s="5" t="n">
        <v>41458217</v>
      </c>
      <c r="D7" s="5" t="n">
        <v>40950716</v>
      </c>
      <c r="E7" s="5" t="n">
        <v>8249577</v>
      </c>
    </row>
    <row r="8" spans="1:5">
      <c r="A8" s="4" t="s">
        <v>147</v>
      </c>
      <c r="B8" s="5" t="n">
        <v>1254657</v>
      </c>
      <c r="C8" s="5" t="n">
        <v>2450256</v>
      </c>
      <c r="D8" s="5" t="n">
        <v>2230881</v>
      </c>
      <c r="E8" s="5" t="n">
        <v>584293</v>
      </c>
    </row>
    <row r="9" spans="1:5">
      <c r="A9" s="4" t="s">
        <v>148</v>
      </c>
      <c r="B9" s="5" t="n">
        <v>1418529</v>
      </c>
      <c r="C9" s="5" t="n">
        <v>2376919</v>
      </c>
      <c r="D9" s="5" t="n">
        <v>2141476</v>
      </c>
      <c r="E9" s="5" t="n">
        <v>424179</v>
      </c>
    </row>
    <row r="10" spans="1:5">
      <c r="A10" s="4" t="s">
        <v>149</v>
      </c>
      <c r="B10" s="5" t="n">
        <v>2436949</v>
      </c>
      <c r="D10" s="5" t="n">
        <v>2257378</v>
      </c>
      <c r="E10" s="5" t="n">
        <v>7516071</v>
      </c>
    </row>
    <row r="11" spans="1:5">
      <c r="A11" s="4" t="s">
        <v>150</v>
      </c>
      <c r="C11" s="5" t="n">
        <v>4535247</v>
      </c>
    </row>
    <row r="12" spans="1:5">
      <c r="A12" s="4" t="s">
        <v>128</v>
      </c>
      <c r="B12" s="5" t="n">
        <v>25710</v>
      </c>
      <c r="C12" s="5" t="n">
        <v>-102827</v>
      </c>
      <c r="D12" s="5" t="n">
        <v>30005</v>
      </c>
      <c r="E12" s="5" t="n">
        <v>43827</v>
      </c>
    </row>
    <row r="13" spans="1:5">
      <c r="A13" s="4" t="s">
        <v>82</v>
      </c>
      <c r="B13" s="5" t="n">
        <v>649075</v>
      </c>
      <c r="C13" s="5" t="n">
        <v>-1012486</v>
      </c>
      <c r="D13" s="5" t="n">
        <v>2136801</v>
      </c>
      <c r="E13" s="5" t="n">
        <v>707042</v>
      </c>
    </row>
    <row r="14" spans="1:5">
      <c r="A14" s="4" t="s">
        <v>151</v>
      </c>
      <c r="C14" s="5" t="n">
        <v>-10591</v>
      </c>
    </row>
    <row r="15" spans="1:5">
      <c r="A15" s="4" t="s">
        <v>152</v>
      </c>
      <c r="B15" s="5" t="n">
        <v>-248727</v>
      </c>
      <c r="C15" s="5" t="n">
        <v>-246832</v>
      </c>
      <c r="D15" s="5" t="n">
        <v>46103</v>
      </c>
      <c r="E15" s="5" t="n">
        <v>293009</v>
      </c>
    </row>
    <row r="16" spans="1:5">
      <c r="A16" s="4" t="s">
        <v>153</v>
      </c>
      <c r="B16" s="5" t="n">
        <v>333490</v>
      </c>
      <c r="C16" s="5" t="n">
        <v>686985</v>
      </c>
      <c r="D16" s="5" t="n">
        <v>1259127</v>
      </c>
      <c r="E16" s="5" t="n">
        <v>125764</v>
      </c>
    </row>
    <row r="17" spans="1:5">
      <c r="A17" s="4" t="s">
        <v>154</v>
      </c>
      <c r="B17" s="5" t="n">
        <v>148840</v>
      </c>
      <c r="C17" s="5" t="n">
        <v>564873</v>
      </c>
      <c r="D17" s="5" t="n">
        <v>661804</v>
      </c>
      <c r="E17" s="5" t="n">
        <v>982351</v>
      </c>
    </row>
    <row r="18" spans="1:5">
      <c r="A18" s="4" t="s">
        <v>155</v>
      </c>
      <c r="B18" s="5" t="n">
        <v>155294</v>
      </c>
      <c r="C18" s="5" t="n">
        <v>91762</v>
      </c>
      <c r="D18" s="5" t="n">
        <v>4834</v>
      </c>
      <c r="E18" s="5" t="n">
        <v>-13760</v>
      </c>
    </row>
    <row r="19" spans="1:5">
      <c r="A19" s="3" t="s">
        <v>156</v>
      </c>
    </row>
    <row r="20" spans="1:5">
      <c r="A20" s="4" t="s">
        <v>38</v>
      </c>
      <c r="B20" s="5" t="n">
        <v>16744754</v>
      </c>
      <c r="C20" s="5" t="n">
        <v>41488831</v>
      </c>
      <c r="D20" s="5" t="n">
        <v>17316880</v>
      </c>
      <c r="E20" s="5" t="n">
        <v>-11347636</v>
      </c>
    </row>
    <row r="21" spans="1:5">
      <c r="A21" s="4" t="s">
        <v>39</v>
      </c>
      <c r="B21" s="5" t="n">
        <v>3552607</v>
      </c>
      <c r="C21" s="5" t="n">
        <v>5770280</v>
      </c>
      <c r="D21" s="5" t="n">
        <v>513162</v>
      </c>
      <c r="E21" s="5" t="n">
        <v>-3450565</v>
      </c>
    </row>
    <row r="22" spans="1:5">
      <c r="A22" s="4" t="s">
        <v>157</v>
      </c>
      <c r="B22" s="5" t="n">
        <v>-2476482</v>
      </c>
      <c r="C22" s="5" t="n">
        <v>2778289</v>
      </c>
      <c r="D22" s="5" t="n">
        <v>-126806</v>
      </c>
      <c r="E22" s="5" t="n">
        <v>3582581</v>
      </c>
    </row>
    <row r="23" spans="1:5">
      <c r="A23" s="4" t="s">
        <v>41</v>
      </c>
      <c r="B23" s="5" t="n">
        <v>-1123249</v>
      </c>
      <c r="C23" s="5" t="n">
        <v>-8920222</v>
      </c>
      <c r="D23" s="5" t="n">
        <v>10355422</v>
      </c>
      <c r="E23" s="5" t="n">
        <v>2977418</v>
      </c>
    </row>
    <row r="24" spans="1:5">
      <c r="A24" s="4" t="s">
        <v>52</v>
      </c>
      <c r="B24" s="5" t="n">
        <v>-12932716</v>
      </c>
      <c r="C24" s="5" t="n">
        <v>-33699077</v>
      </c>
      <c r="D24" s="5" t="n">
        <v>-35288368</v>
      </c>
      <c r="E24" s="5" t="n">
        <v>-3170910</v>
      </c>
    </row>
    <row r="25" spans="1:5">
      <c r="A25" s="4" t="s">
        <v>54</v>
      </c>
      <c r="B25" s="5" t="n">
        <v>1578691</v>
      </c>
      <c r="C25" s="5" t="n">
        <v>931656</v>
      </c>
      <c r="D25" s="5" t="n">
        <v>-543917</v>
      </c>
      <c r="E25" s="5" t="n">
        <v>3757935</v>
      </c>
    </row>
    <row r="26" spans="1:5">
      <c r="A26" s="4" t="s">
        <v>55</v>
      </c>
      <c r="B26" s="5" t="n">
        <v>351154</v>
      </c>
      <c r="C26" s="5" t="n">
        <v>66178</v>
      </c>
      <c r="D26" s="5" t="n">
        <v>-162473</v>
      </c>
      <c r="E26" s="5" t="n">
        <v>634392</v>
      </c>
    </row>
    <row r="27" spans="1:5">
      <c r="A27" s="4" t="s">
        <v>56</v>
      </c>
      <c r="B27" s="5" t="n">
        <v>-1278038</v>
      </c>
      <c r="C27" s="5" t="n">
        <v>-1705481</v>
      </c>
      <c r="D27" s="5" t="n">
        <v>-71076</v>
      </c>
      <c r="E27" s="5" t="n">
        <v>-5079759</v>
      </c>
    </row>
    <row r="28" spans="1:5">
      <c r="A28" s="4" t="s">
        <v>57</v>
      </c>
      <c r="B28" s="5" t="n">
        <v>-37374</v>
      </c>
      <c r="C28" s="5" t="n">
        <v>-23019</v>
      </c>
      <c r="D28" s="5" t="n">
        <v>-85318</v>
      </c>
      <c r="E28" s="5" t="n">
        <v>3126</v>
      </c>
    </row>
    <row r="29" spans="1:5">
      <c r="A29" s="4" t="s">
        <v>158</v>
      </c>
      <c r="C29" s="5" t="n">
        <v>-18411538</v>
      </c>
    </row>
    <row r="30" spans="1:5">
      <c r="A30" s="4" t="s">
        <v>159</v>
      </c>
      <c r="B30" s="5" t="n">
        <v>9550627</v>
      </c>
      <c r="C30" s="5" t="n">
        <v>29694813</v>
      </c>
      <c r="D30" s="5" t="n">
        <v>18386868</v>
      </c>
      <c r="E30" s="5" t="n">
        <v>-1223601</v>
      </c>
    </row>
    <row r="31" spans="1:5">
      <c r="A31" s="3" t="s">
        <v>160</v>
      </c>
    </row>
    <row r="32" spans="1:5">
      <c r="A32" s="4" t="s">
        <v>161</v>
      </c>
      <c r="B32" s="5" t="n">
        <v>130011</v>
      </c>
      <c r="C32" s="5" t="n">
        <v>317953</v>
      </c>
      <c r="D32" s="5" t="n">
        <v>109711</v>
      </c>
      <c r="E32" s="5" t="n">
        <v>13760</v>
      </c>
    </row>
    <row r="33" spans="1:5">
      <c r="A33" s="4" t="s">
        <v>162</v>
      </c>
      <c r="C33" s="5" t="n">
        <v>-129340</v>
      </c>
    </row>
    <row r="34" spans="1:5">
      <c r="A34" s="4" t="s">
        <v>163</v>
      </c>
      <c r="B34" s="5" t="n">
        <v>-695667</v>
      </c>
      <c r="C34" s="5" t="n">
        <v>-2044102</v>
      </c>
      <c r="D34" s="5" t="n">
        <v>-2791794</v>
      </c>
      <c r="E34" s="5" t="n">
        <v>-608061</v>
      </c>
    </row>
    <row r="35" spans="1:5">
      <c r="A35" s="4" t="s">
        <v>164</v>
      </c>
      <c r="B35" s="5" t="n">
        <v>-2428076</v>
      </c>
      <c r="D35" s="5" t="n">
        <v>-2621647</v>
      </c>
    </row>
    <row r="36" spans="1:5">
      <c r="A36" s="4" t="s">
        <v>165</v>
      </c>
      <c r="B36" s="5" t="n">
        <v>-1884289</v>
      </c>
      <c r="C36" s="5" t="n">
        <v>-682530</v>
      </c>
      <c r="D36" s="5" t="n">
        <v>-2301425</v>
      </c>
      <c r="E36" s="5" t="n">
        <v>-175527</v>
      </c>
    </row>
    <row r="37" spans="1:5">
      <c r="A37" s="4" t="s">
        <v>166</v>
      </c>
      <c r="B37" s="5" t="n">
        <v>-979728</v>
      </c>
      <c r="C37" s="5" t="n">
        <v>-722833</v>
      </c>
      <c r="D37" s="5" t="n">
        <v>-614529</v>
      </c>
      <c r="E37" s="5" t="n">
        <v>-420254</v>
      </c>
    </row>
    <row r="38" spans="1:5">
      <c r="A38" s="4" t="s">
        <v>167</v>
      </c>
      <c r="B38" s="5" t="n">
        <v>-4222130</v>
      </c>
    </row>
    <row r="39" spans="1:5">
      <c r="A39" s="4" t="s">
        <v>168</v>
      </c>
      <c r="E39" s="5" t="n">
        <v>-40678146</v>
      </c>
    </row>
    <row r="40" spans="1:5">
      <c r="A40" s="4" t="s">
        <v>169</v>
      </c>
      <c r="B40" s="5" t="n">
        <v>-10079879</v>
      </c>
      <c r="C40" s="5" t="n">
        <v>-3260852</v>
      </c>
      <c r="D40" s="5" t="n">
        <v>-8219684</v>
      </c>
      <c r="E40" s="5" t="n">
        <v>-41868228</v>
      </c>
    </row>
    <row r="41" spans="1:5">
      <c r="A41" s="3" t="s">
        <v>170</v>
      </c>
    </row>
    <row r="42" spans="1:5">
      <c r="A42" s="4" t="s">
        <v>171</v>
      </c>
      <c r="B42" s="5" t="n">
        <v>60338582</v>
      </c>
      <c r="C42" s="5" t="n">
        <v>88693632</v>
      </c>
      <c r="D42" s="5" t="n">
        <v>27745013</v>
      </c>
      <c r="E42" s="5" t="n">
        <v>10548234</v>
      </c>
    </row>
    <row r="43" spans="1:5">
      <c r="A43" s="4" t="s">
        <v>172</v>
      </c>
      <c r="B43" s="5" t="n">
        <v>-56549534</v>
      </c>
      <c r="C43" s="5" t="n">
        <v>-111084915</v>
      </c>
      <c r="D43" s="5" t="n">
        <v>-37624531</v>
      </c>
      <c r="E43" s="5" t="n">
        <v>-6351924</v>
      </c>
    </row>
    <row r="44" spans="1:5">
      <c r="A44" s="4" t="s">
        <v>173</v>
      </c>
      <c r="B44" s="5" t="n">
        <v>-1556527</v>
      </c>
      <c r="C44" s="5" t="n">
        <v>-4968813</v>
      </c>
      <c r="D44" s="5" t="n">
        <v>1208830</v>
      </c>
      <c r="E44" s="5" t="n">
        <v>-1332036</v>
      </c>
    </row>
    <row r="45" spans="1:5">
      <c r="A45" s="4" t="s">
        <v>174</v>
      </c>
      <c r="B45" s="5" t="n">
        <v>-1066102</v>
      </c>
      <c r="C45" s="5" t="n">
        <v>-854731</v>
      </c>
      <c r="D45" s="5" t="n">
        <v>-1787117</v>
      </c>
      <c r="E45" s="5" t="n">
        <v>-883069</v>
      </c>
    </row>
    <row r="46" spans="1:5">
      <c r="A46" s="4" t="s">
        <v>175</v>
      </c>
      <c r="C46" s="5" t="n">
        <v>1268633</v>
      </c>
    </row>
    <row r="47" spans="1:5">
      <c r="A47" s="4" t="s">
        <v>176</v>
      </c>
      <c r="E47" s="5" t="n">
        <v>42000001</v>
      </c>
    </row>
    <row r="48" spans="1:5">
      <c r="A48" s="4" t="s">
        <v>177</v>
      </c>
      <c r="E48" s="5" t="n">
        <v>-13790</v>
      </c>
    </row>
    <row r="49" spans="1:5">
      <c r="A49" s="4" t="s">
        <v>178</v>
      </c>
      <c r="B49" s="5" t="n">
        <v>1166419</v>
      </c>
      <c r="C49" s="5" t="n">
        <v>-26946194</v>
      </c>
      <c r="D49" s="5" t="n">
        <v>-10457805</v>
      </c>
      <c r="E49" s="5" t="n">
        <v>43967416</v>
      </c>
    </row>
    <row r="50" spans="1:5">
      <c r="A50" s="4" t="s">
        <v>179</v>
      </c>
      <c r="B50" s="5" t="n">
        <v>637167</v>
      </c>
      <c r="C50" s="5" t="n">
        <v>-512233</v>
      </c>
      <c r="D50" s="5" t="n">
        <v>-290621</v>
      </c>
      <c r="E50" s="5" t="n">
        <v>875587</v>
      </c>
    </row>
    <row r="51" spans="1:5">
      <c r="A51" s="4" t="s">
        <v>180</v>
      </c>
      <c r="C51" s="5" t="n">
        <v>1681113</v>
      </c>
    </row>
    <row r="52" spans="1:5">
      <c r="A52" s="4" t="s">
        <v>181</v>
      </c>
      <c r="B52" s="5" t="n">
        <v>982897</v>
      </c>
      <c r="C52" s="5" t="n">
        <v>2215103</v>
      </c>
      <c r="D52" s="5" t="n">
        <v>1679478</v>
      </c>
      <c r="E52" s="5" t="n">
        <v>20524</v>
      </c>
    </row>
    <row r="53" spans="1:5">
      <c r="A53" s="4" t="s">
        <v>182</v>
      </c>
      <c r="B53" s="5" t="n">
        <v>59414</v>
      </c>
      <c r="C53" s="5" t="n">
        <v>66890</v>
      </c>
      <c r="D53" s="5" t="n">
        <v>826246</v>
      </c>
      <c r="E53" s="5" t="n">
        <v>86786</v>
      </c>
    </row>
    <row r="54" spans="1:5">
      <c r="A54" s="4" t="s">
        <v>183</v>
      </c>
      <c r="B54" s="6" t="n">
        <v>1679478</v>
      </c>
      <c r="C54" s="6" t="n">
        <v>3450873</v>
      </c>
      <c r="D54" s="6" t="n">
        <v>2215103</v>
      </c>
      <c r="E54" s="6" t="n">
        <v>982897</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32</v>
      </c>
      <c r="C1" s="2" t="s">
        <v>33</v>
      </c>
      <c r="D1" s="2" t="s">
        <v>34</v>
      </c>
      <c r="E1" s="2" t="s">
        <v>75</v>
      </c>
    </row>
    <row r="2" spans="1:5">
      <c r="A2" s="3" t="s">
        <v>46</v>
      </c>
    </row>
    <row r="3" spans="1:5">
      <c r="A3" s="4" t="s">
        <v>46</v>
      </c>
      <c r="B3" s="6" t="n">
        <v>43834548</v>
      </c>
      <c r="C3" s="6" t="n">
        <v>40177146</v>
      </c>
      <c r="D3" s="6" t="n">
        <v>46218875</v>
      </c>
      <c r="E3" s="6" t="n">
        <v>46393761</v>
      </c>
    </row>
    <row r="4" spans="1:5">
      <c r="A4" s="4" t="s">
        <v>600</v>
      </c>
    </row>
    <row r="5" spans="1:5">
      <c r="A5" s="3" t="s">
        <v>46</v>
      </c>
    </row>
    <row r="6" spans="1:5">
      <c r="A6" s="4" t="s">
        <v>46</v>
      </c>
      <c r="B6" s="5" t="n">
        <v>213437</v>
      </c>
      <c r="C6" s="5" t="n">
        <v>194819</v>
      </c>
      <c r="D6" s="5" t="n">
        <v>220698</v>
      </c>
      <c r="E6" s="5" t="n">
        <v>207388</v>
      </c>
    </row>
    <row r="7" spans="1:5">
      <c r="A7" s="4" t="s">
        <v>522</v>
      </c>
    </row>
    <row r="8" spans="1:5">
      <c r="A8" s="3" t="s">
        <v>46</v>
      </c>
    </row>
    <row r="9" spans="1:5">
      <c r="A9" s="4" t="s">
        <v>46</v>
      </c>
      <c r="B9" s="5" t="n">
        <v>1785701</v>
      </c>
      <c r="C9" s="5" t="n">
        <v>1099603</v>
      </c>
      <c r="D9" s="5" t="n">
        <v>1849887</v>
      </c>
      <c r="E9" s="5" t="n">
        <v>1992556</v>
      </c>
    </row>
    <row r="10" spans="1:5">
      <c r="A10" s="4" t="s">
        <v>523</v>
      </c>
    </row>
    <row r="11" spans="1:5">
      <c r="A11" s="3" t="s">
        <v>46</v>
      </c>
    </row>
    <row r="12" spans="1:5">
      <c r="A12" s="4" t="s">
        <v>46</v>
      </c>
      <c r="B12" s="5" t="n">
        <v>123472</v>
      </c>
      <c r="C12" s="5" t="n">
        <v>212236</v>
      </c>
      <c r="D12" s="5" t="n">
        <v>308360</v>
      </c>
      <c r="E12" s="5" t="n">
        <v>380386</v>
      </c>
    </row>
    <row r="13" spans="1:5">
      <c r="A13" s="4" t="s">
        <v>524</v>
      </c>
    </row>
    <row r="14" spans="1:5">
      <c r="A14" s="3" t="s">
        <v>46</v>
      </c>
    </row>
    <row r="15" spans="1:5">
      <c r="A15" s="4" t="s">
        <v>46</v>
      </c>
      <c r="B15" s="5" t="n">
        <v>4737396</v>
      </c>
      <c r="C15" s="5" t="n">
        <v>3508083</v>
      </c>
      <c r="D15" s="5" t="n">
        <v>4460903</v>
      </c>
      <c r="E15" s="5" t="n">
        <v>4701939</v>
      </c>
    </row>
    <row r="16" spans="1:5">
      <c r="A16" s="4" t="s">
        <v>601</v>
      </c>
    </row>
    <row r="17" spans="1:5">
      <c r="A17" s="3" t="s">
        <v>46</v>
      </c>
    </row>
    <row r="18" spans="1:5">
      <c r="A18" s="4" t="s">
        <v>46</v>
      </c>
      <c r="B18" s="5" t="n">
        <v>6336691</v>
      </c>
      <c r="C18" s="5" t="n">
        <v>4466293</v>
      </c>
      <c r="D18" s="5" t="n">
        <v>8405441</v>
      </c>
      <c r="E18" s="5" t="n">
        <v>9105953</v>
      </c>
    </row>
    <row r="19" spans="1:5">
      <c r="A19" s="4" t="s">
        <v>602</v>
      </c>
    </row>
    <row r="20" spans="1:5">
      <c r="A20" s="3" t="s">
        <v>46</v>
      </c>
    </row>
    <row r="21" spans="1:5">
      <c r="A21" s="4" t="s">
        <v>46</v>
      </c>
      <c r="B21" s="5" t="n">
        <v>29969237</v>
      </c>
      <c r="C21" s="5" t="n">
        <v>30513273</v>
      </c>
      <c r="D21" s="5" t="n">
        <v>30103117</v>
      </c>
      <c r="E21" s="5" t="n">
        <v>29584854</v>
      </c>
    </row>
    <row r="22" spans="1:5">
      <c r="A22" s="4" t="s">
        <v>603</v>
      </c>
    </row>
    <row r="23" spans="1:5">
      <c r="A23" s="3" t="s">
        <v>46</v>
      </c>
    </row>
    <row r="24" spans="1:5">
      <c r="A24" s="4" t="s">
        <v>46</v>
      </c>
      <c r="B24" s="6" t="n">
        <v>668614</v>
      </c>
      <c r="C24" s="6" t="n">
        <v>182839</v>
      </c>
      <c r="D24" s="6" t="n">
        <v>870469</v>
      </c>
      <c r="E24" s="6" t="n">
        <v>4206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4</v>
      </c>
      <c r="B1" s="2" t="s">
        <v>74</v>
      </c>
      <c r="C1" s="2" t="s">
        <v>1</v>
      </c>
    </row>
    <row r="2" spans="1:5">
      <c r="B2" s="2" t="s">
        <v>34</v>
      </c>
      <c r="C2" s="2" t="s">
        <v>32</v>
      </c>
      <c r="D2" s="2" t="s">
        <v>33</v>
      </c>
      <c r="E2" s="2" t="s">
        <v>75</v>
      </c>
    </row>
    <row r="3" spans="1:5">
      <c r="A3" s="3" t="s">
        <v>46</v>
      </c>
    </row>
    <row r="4" spans="1:5">
      <c r="A4" s="4" t="s">
        <v>605</v>
      </c>
      <c r="B4" s="6" t="n">
        <v>46393761</v>
      </c>
      <c r="C4" s="6" t="n">
        <v>40177146</v>
      </c>
      <c r="D4" s="6" t="n">
        <v>46218875</v>
      </c>
    </row>
    <row r="5" spans="1:5">
      <c r="A5" s="4" t="s">
        <v>606</v>
      </c>
      <c r="B5" s="5" t="n">
        <v>46218875</v>
      </c>
      <c r="C5" s="5" t="n">
        <v>43834548</v>
      </c>
      <c r="D5" s="5" t="n">
        <v>40177146</v>
      </c>
      <c r="E5" s="6" t="n">
        <v>46393761</v>
      </c>
    </row>
    <row r="6" spans="1:5">
      <c r="A6" s="4" t="s">
        <v>600</v>
      </c>
    </row>
    <row r="7" spans="1:5">
      <c r="A7" s="3" t="s">
        <v>46</v>
      </c>
    </row>
    <row r="8" spans="1:5">
      <c r="A8" s="4" t="s">
        <v>605</v>
      </c>
      <c r="B8" s="5" t="n">
        <v>207388</v>
      </c>
      <c r="C8" s="5" t="n">
        <v>194819</v>
      </c>
      <c r="D8" s="5" t="n">
        <v>220698</v>
      </c>
    </row>
    <row r="9" spans="1:5">
      <c r="A9" s="4" t="s">
        <v>606</v>
      </c>
      <c r="B9" s="5" t="n">
        <v>220698</v>
      </c>
      <c r="C9" s="5" t="n">
        <v>213437</v>
      </c>
      <c r="D9" s="5" t="n">
        <v>194819</v>
      </c>
      <c r="E9" s="5" t="n">
        <v>207388</v>
      </c>
    </row>
    <row r="10" spans="1:5">
      <c r="A10" s="4" t="s">
        <v>522</v>
      </c>
    </row>
    <row r="11" spans="1:5">
      <c r="A11" s="3" t="s">
        <v>46</v>
      </c>
    </row>
    <row r="12" spans="1:5">
      <c r="A12" s="4" t="s">
        <v>605</v>
      </c>
      <c r="B12" s="5" t="n">
        <v>1992556</v>
      </c>
      <c r="C12" s="5" t="n">
        <v>1099603</v>
      </c>
      <c r="D12" s="5" t="n">
        <v>1849887</v>
      </c>
    </row>
    <row r="13" spans="1:5">
      <c r="A13" s="4" t="s">
        <v>606</v>
      </c>
      <c r="B13" s="5" t="n">
        <v>1849887</v>
      </c>
      <c r="C13" s="5" t="n">
        <v>1785701</v>
      </c>
      <c r="D13" s="5" t="n">
        <v>1099603</v>
      </c>
      <c r="E13" s="5" t="n">
        <v>1992556</v>
      </c>
    </row>
    <row r="14" spans="1:5">
      <c r="A14" s="4" t="s">
        <v>523</v>
      </c>
    </row>
    <row r="15" spans="1:5">
      <c r="A15" s="3" t="s">
        <v>46</v>
      </c>
    </row>
    <row r="16" spans="1:5">
      <c r="A16" s="4" t="s">
        <v>605</v>
      </c>
      <c r="B16" s="5" t="n">
        <v>380386</v>
      </c>
      <c r="C16" s="5" t="n">
        <v>212236</v>
      </c>
      <c r="D16" s="5" t="n">
        <v>308360</v>
      </c>
    </row>
    <row r="17" spans="1:5">
      <c r="A17" s="4" t="s">
        <v>606</v>
      </c>
      <c r="B17" s="5" t="n">
        <v>308360</v>
      </c>
      <c r="C17" s="5" t="n">
        <v>123472</v>
      </c>
      <c r="D17" s="5" t="n">
        <v>212236</v>
      </c>
      <c r="E17" s="5" t="n">
        <v>380386</v>
      </c>
    </row>
    <row r="18" spans="1:5">
      <c r="A18" s="4" t="s">
        <v>524</v>
      </c>
    </row>
    <row r="19" spans="1:5">
      <c r="A19" s="3" t="s">
        <v>46</v>
      </c>
    </row>
    <row r="20" spans="1:5">
      <c r="A20" s="4" t="s">
        <v>605</v>
      </c>
      <c r="B20" s="5" t="n">
        <v>4701939</v>
      </c>
      <c r="C20" s="5" t="n">
        <v>3508083</v>
      </c>
      <c r="D20" s="5" t="n">
        <v>4460903</v>
      </c>
    </row>
    <row r="21" spans="1:5">
      <c r="A21" s="4" t="s">
        <v>606</v>
      </c>
      <c r="B21" s="5" t="n">
        <v>4460903</v>
      </c>
      <c r="C21" s="5" t="n">
        <v>4737396</v>
      </c>
      <c r="D21" s="5" t="n">
        <v>3508083</v>
      </c>
      <c r="E21" s="5" t="n">
        <v>4701939</v>
      </c>
    </row>
    <row r="22" spans="1:5">
      <c r="A22" s="4" t="s">
        <v>601</v>
      </c>
    </row>
    <row r="23" spans="1:5">
      <c r="A23" s="3" t="s">
        <v>46</v>
      </c>
    </row>
    <row r="24" spans="1:5">
      <c r="A24" s="4" t="s">
        <v>605</v>
      </c>
      <c r="B24" s="5" t="n">
        <v>9105953</v>
      </c>
      <c r="C24" s="5" t="n">
        <v>4466293</v>
      </c>
      <c r="D24" s="5" t="n">
        <v>8405441</v>
      </c>
    </row>
    <row r="25" spans="1:5">
      <c r="A25" s="4" t="s">
        <v>606</v>
      </c>
      <c r="B25" s="5" t="n">
        <v>8405441</v>
      </c>
      <c r="C25" s="5" t="n">
        <v>6336691</v>
      </c>
      <c r="D25" s="5" t="n">
        <v>4466293</v>
      </c>
      <c r="E25" s="5" t="n">
        <v>9105953</v>
      </c>
    </row>
    <row r="26" spans="1:5">
      <c r="A26" s="4" t="s">
        <v>602</v>
      </c>
    </row>
    <row r="27" spans="1:5">
      <c r="A27" s="3" t="s">
        <v>46</v>
      </c>
    </row>
    <row r="28" spans="1:5">
      <c r="A28" s="4" t="s">
        <v>605</v>
      </c>
      <c r="B28" s="5" t="n">
        <v>29584854</v>
      </c>
      <c r="C28" s="5" t="n">
        <v>30513273</v>
      </c>
      <c r="D28" s="5" t="n">
        <v>30103117</v>
      </c>
    </row>
    <row r="29" spans="1:5">
      <c r="A29" s="4" t="s">
        <v>606</v>
      </c>
      <c r="B29" s="5" t="n">
        <v>30103117</v>
      </c>
      <c r="C29" s="5" t="n">
        <v>29969237</v>
      </c>
      <c r="D29" s="5" t="n">
        <v>30513273</v>
      </c>
      <c r="E29" s="5" t="n">
        <v>29584854</v>
      </c>
    </row>
    <row r="30" spans="1:5">
      <c r="A30" s="4" t="s">
        <v>603</v>
      </c>
    </row>
    <row r="31" spans="1:5">
      <c r="A31" s="3" t="s">
        <v>46</v>
      </c>
    </row>
    <row r="32" spans="1:5">
      <c r="A32" s="4" t="s">
        <v>605</v>
      </c>
      <c r="B32" s="5" t="n">
        <v>420685</v>
      </c>
      <c r="C32" s="5" t="n">
        <v>182839</v>
      </c>
      <c r="D32" s="5" t="n">
        <v>870469</v>
      </c>
    </row>
    <row r="33" spans="1:5">
      <c r="A33" s="4" t="s">
        <v>606</v>
      </c>
      <c r="B33" s="5" t="n">
        <v>870469</v>
      </c>
      <c r="C33" s="5" t="n">
        <v>668614</v>
      </c>
      <c r="D33" s="5" t="n">
        <v>182839</v>
      </c>
      <c r="E33" s="5" t="n">
        <v>420685</v>
      </c>
    </row>
    <row r="34" spans="1:5">
      <c r="A34" s="4" t="s">
        <v>597</v>
      </c>
    </row>
    <row r="35" spans="1:5">
      <c r="A35" s="3" t="s">
        <v>46</v>
      </c>
    </row>
    <row r="36" spans="1:5">
      <c r="A36" s="4" t="s">
        <v>605</v>
      </c>
      <c r="B36" s="5" t="n">
        <v>47276088</v>
      </c>
      <c r="C36" s="5" t="n">
        <v>44764394</v>
      </c>
      <c r="D36" s="5" t="n">
        <v>48520889</v>
      </c>
      <c r="E36" s="5" t="n">
        <v>493120</v>
      </c>
    </row>
    <row r="37" spans="1:5">
      <c r="A37" s="4" t="s">
        <v>607</v>
      </c>
      <c r="C37" s="5" t="n">
        <v>9204777</v>
      </c>
    </row>
    <row r="38" spans="1:5">
      <c r="A38" s="4" t="s">
        <v>608</v>
      </c>
      <c r="B38" s="5" t="n">
        <v>695667</v>
      </c>
      <c r="C38" s="5" t="n">
        <v>2044102</v>
      </c>
      <c r="D38" s="5" t="n">
        <v>2791794</v>
      </c>
      <c r="E38" s="5" t="n">
        <v>608061</v>
      </c>
    </row>
    <row r="39" spans="1:5">
      <c r="A39" s="4" t="s">
        <v>609</v>
      </c>
      <c r="E39" s="5" t="n">
        <v>48167994</v>
      </c>
    </row>
    <row r="40" spans="1:5">
      <c r="A40" s="4" t="s">
        <v>610</v>
      </c>
      <c r="B40" s="5" t="n">
        <v>-423389</v>
      </c>
      <c r="C40" s="5" t="n">
        <v>-338854</v>
      </c>
      <c r="D40" s="5" t="n">
        <v>-171114</v>
      </c>
      <c r="E40" s="5" t="n">
        <v>-49179</v>
      </c>
    </row>
    <row r="41" spans="1:5">
      <c r="A41" s="4" t="s">
        <v>611</v>
      </c>
      <c r="B41" s="5" t="n">
        <v>-2271076</v>
      </c>
      <c r="C41" s="5" t="n">
        <v>3441984</v>
      </c>
      <c r="D41" s="5" t="n">
        <v>-20942036</v>
      </c>
      <c r="E41" s="5" t="n">
        <v>-1943908</v>
      </c>
    </row>
    <row r="42" spans="1:5">
      <c r="A42" s="4" t="s">
        <v>612</v>
      </c>
      <c r="B42" s="5" t="n">
        <v>3243599</v>
      </c>
      <c r="C42" s="5" t="n">
        <v>-2056431</v>
      </c>
      <c r="D42" s="5" t="n">
        <v>14564861</v>
      </c>
    </row>
    <row r="43" spans="1:5">
      <c r="A43" s="4" t="s">
        <v>606</v>
      </c>
      <c r="B43" s="5" t="n">
        <v>48520889</v>
      </c>
      <c r="C43" s="5" t="n">
        <v>57059972</v>
      </c>
      <c r="D43" s="5" t="n">
        <v>44764394</v>
      </c>
      <c r="E43" s="5" t="n">
        <v>47276088</v>
      </c>
    </row>
    <row r="44" spans="1:5">
      <c r="A44" s="4" t="s">
        <v>613</v>
      </c>
    </row>
    <row r="45" spans="1:5">
      <c r="A45" s="3" t="s">
        <v>46</v>
      </c>
    </row>
    <row r="46" spans="1:5">
      <c r="A46" s="4" t="s">
        <v>605</v>
      </c>
      <c r="B46" s="5" t="n">
        <v>235301</v>
      </c>
      <c r="C46" s="5" t="n">
        <v>243948</v>
      </c>
      <c r="D46" s="5" t="n">
        <v>252220</v>
      </c>
      <c r="E46" s="5" t="n">
        <v>5830</v>
      </c>
    </row>
    <row r="47" spans="1:5">
      <c r="A47" s="4" t="s">
        <v>607</v>
      </c>
      <c r="C47" s="5" t="n">
        <v>333904</v>
      </c>
    </row>
    <row r="48" spans="1:5">
      <c r="A48" s="4" t="s">
        <v>608</v>
      </c>
      <c r="B48" s="5" t="n">
        <v>32138</v>
      </c>
      <c r="C48" s="5" t="n">
        <v>30621</v>
      </c>
      <c r="D48" s="5" t="n">
        <v>119623</v>
      </c>
      <c r="E48" s="5" t="n">
        <v>4811</v>
      </c>
    </row>
    <row r="49" spans="1:5">
      <c r="A49" s="4" t="s">
        <v>609</v>
      </c>
      <c r="E49" s="5" t="n">
        <v>234221</v>
      </c>
    </row>
    <row r="50" spans="1:5">
      <c r="A50" s="4" t="s">
        <v>610</v>
      </c>
      <c r="C50" s="5" t="n">
        <v>-8493</v>
      </c>
    </row>
    <row r="51" spans="1:5">
      <c r="A51" s="4" t="s">
        <v>611</v>
      </c>
      <c r="B51" s="5" t="n">
        <v>-15219</v>
      </c>
      <c r="C51" s="5" t="n">
        <v>29139</v>
      </c>
      <c r="D51" s="5" t="n">
        <v>-127895</v>
      </c>
      <c r="E51" s="5" t="n">
        <v>-9561</v>
      </c>
    </row>
    <row r="52" spans="1:5">
      <c r="A52" s="4" t="s">
        <v>606</v>
      </c>
      <c r="B52" s="5" t="n">
        <v>252220</v>
      </c>
      <c r="C52" s="5" t="n">
        <v>629119</v>
      </c>
      <c r="D52" s="5" t="n">
        <v>243948</v>
      </c>
      <c r="E52" s="5" t="n">
        <v>235301</v>
      </c>
    </row>
    <row r="53" spans="1:5">
      <c r="A53" s="4" t="s">
        <v>614</v>
      </c>
    </row>
    <row r="54" spans="1:5">
      <c r="A54" s="3" t="s">
        <v>46</v>
      </c>
    </row>
    <row r="55" spans="1:5">
      <c r="A55" s="4" t="s">
        <v>605</v>
      </c>
      <c r="B55" s="5" t="n">
        <v>2136823</v>
      </c>
      <c r="C55" s="5" t="n">
        <v>1660294</v>
      </c>
      <c r="D55" s="5" t="n">
        <v>2223102</v>
      </c>
      <c r="E55" s="5" t="n">
        <v>160895</v>
      </c>
    </row>
    <row r="56" spans="1:5">
      <c r="A56" s="4" t="s">
        <v>607</v>
      </c>
      <c r="C56" s="5" t="n">
        <v>1054631</v>
      </c>
    </row>
    <row r="57" spans="1:5">
      <c r="A57" s="4" t="s">
        <v>608</v>
      </c>
      <c r="B57" s="5" t="n">
        <v>441478</v>
      </c>
      <c r="C57" s="5" t="n">
        <v>1093749</v>
      </c>
      <c r="D57" s="5" t="n">
        <v>388856</v>
      </c>
      <c r="E57" s="5" t="n">
        <v>225459</v>
      </c>
    </row>
    <row r="58" spans="1:5">
      <c r="A58" s="4" t="s">
        <v>609</v>
      </c>
      <c r="E58" s="5" t="n">
        <v>1878400</v>
      </c>
    </row>
    <row r="59" spans="1:5">
      <c r="A59" s="4" t="s">
        <v>610</v>
      </c>
      <c r="B59" s="5" t="n">
        <v>-183170</v>
      </c>
      <c r="C59" s="5" t="n">
        <v>-297269</v>
      </c>
      <c r="D59" s="5" t="n">
        <v>-131746</v>
      </c>
      <c r="E59" s="5" t="n">
        <v>-49179</v>
      </c>
    </row>
    <row r="60" spans="1:5">
      <c r="A60" s="4" t="s">
        <v>611</v>
      </c>
      <c r="B60" s="5" t="n">
        <v>-172029</v>
      </c>
      <c r="C60" s="5" t="n">
        <v>93132</v>
      </c>
      <c r="D60" s="5" t="n">
        <v>-819918</v>
      </c>
      <c r="E60" s="5" t="n">
        <v>-78752</v>
      </c>
    </row>
    <row r="61" spans="1:5">
      <c r="A61" s="4" t="s">
        <v>606</v>
      </c>
      <c r="B61" s="5" t="n">
        <v>2223102</v>
      </c>
      <c r="C61" s="5" t="n">
        <v>3604537</v>
      </c>
      <c r="D61" s="5" t="n">
        <v>1660294</v>
      </c>
      <c r="E61" s="5" t="n">
        <v>2136823</v>
      </c>
    </row>
    <row r="62" spans="1:5">
      <c r="A62" s="4" t="s">
        <v>615</v>
      </c>
    </row>
    <row r="63" spans="1:5">
      <c r="A63" s="3" t="s">
        <v>46</v>
      </c>
    </row>
    <row r="64" spans="1:5">
      <c r="A64" s="4" t="s">
        <v>605</v>
      </c>
      <c r="B64" s="5" t="n">
        <v>460518</v>
      </c>
      <c r="C64" s="5" t="n">
        <v>419638</v>
      </c>
      <c r="D64" s="5" t="n">
        <v>426529</v>
      </c>
      <c r="E64" s="5" t="n">
        <v>14283</v>
      </c>
    </row>
    <row r="65" spans="1:5">
      <c r="A65" s="4" t="s">
        <v>607</v>
      </c>
      <c r="C65" s="5" t="n">
        <v>416274</v>
      </c>
    </row>
    <row r="66" spans="1:5">
      <c r="A66" s="4" t="s">
        <v>608</v>
      </c>
      <c r="B66" s="5" t="n">
        <v>20637</v>
      </c>
      <c r="C66" s="5" t="n">
        <v>75152</v>
      </c>
      <c r="D66" s="5" t="n">
        <v>189094</v>
      </c>
      <c r="E66" s="5" t="n">
        <v>13945</v>
      </c>
    </row>
    <row r="67" spans="1:5">
      <c r="A67" s="4" t="s">
        <v>609</v>
      </c>
      <c r="E67" s="5" t="n">
        <v>450785</v>
      </c>
    </row>
    <row r="68" spans="1:5">
      <c r="A68" s="4" t="s">
        <v>616</v>
      </c>
      <c r="D68" s="5" t="n">
        <v>47744</v>
      </c>
    </row>
    <row r="69" spans="1:5">
      <c r="A69" s="4" t="s">
        <v>610</v>
      </c>
      <c r="B69" s="5" t="n">
        <v>-32074</v>
      </c>
      <c r="C69" s="5" t="n">
        <v>-1685</v>
      </c>
      <c r="D69" s="5" t="n">
        <v>-14726</v>
      </c>
    </row>
    <row r="70" spans="1:5">
      <c r="A70" s="4" t="s">
        <v>611</v>
      </c>
      <c r="B70" s="5" t="n">
        <v>-22552</v>
      </c>
      <c r="C70" s="5" t="n">
        <v>46278</v>
      </c>
      <c r="D70" s="5" t="n">
        <v>-229003</v>
      </c>
      <c r="E70" s="5" t="n">
        <v>-18495</v>
      </c>
    </row>
    <row r="71" spans="1:5">
      <c r="A71" s="4" t="s">
        <v>606</v>
      </c>
      <c r="B71" s="5" t="n">
        <v>426529</v>
      </c>
      <c r="C71" s="5" t="n">
        <v>955657</v>
      </c>
      <c r="D71" s="5" t="n">
        <v>419638</v>
      </c>
      <c r="E71" s="5" t="n">
        <v>460518</v>
      </c>
    </row>
    <row r="72" spans="1:5">
      <c r="A72" s="4" t="s">
        <v>617</v>
      </c>
    </row>
    <row r="73" spans="1:5">
      <c r="A73" s="3" t="s">
        <v>46</v>
      </c>
    </row>
    <row r="74" spans="1:5">
      <c r="A74" s="4" t="s">
        <v>605</v>
      </c>
      <c r="B74" s="5" t="n">
        <v>4770076</v>
      </c>
      <c r="C74" s="5" t="n">
        <v>3826665</v>
      </c>
      <c r="D74" s="5" t="n">
        <v>4665074</v>
      </c>
      <c r="E74" s="5" t="n">
        <v>1608</v>
      </c>
    </row>
    <row r="75" spans="1:5">
      <c r="A75" s="4" t="s">
        <v>607</v>
      </c>
      <c r="C75" s="5" t="n">
        <v>1909115</v>
      </c>
    </row>
    <row r="76" spans="1:5">
      <c r="A76" s="4" t="s">
        <v>608</v>
      </c>
      <c r="C76" s="5" t="n">
        <v>7518</v>
      </c>
      <c r="D76" s="5" t="n">
        <v>6178</v>
      </c>
      <c r="E76" s="5" t="n">
        <v>118638</v>
      </c>
    </row>
    <row r="77" spans="1:5">
      <c r="A77" s="4" t="s">
        <v>609</v>
      </c>
      <c r="E77" s="5" t="n">
        <v>4848110</v>
      </c>
    </row>
    <row r="78" spans="1:5">
      <c r="A78" s="4" t="s">
        <v>616</v>
      </c>
      <c r="B78" s="5" t="n">
        <v>127475</v>
      </c>
      <c r="C78" s="5" t="n">
        <v>213333</v>
      </c>
      <c r="D78" s="5" t="n">
        <v>1646914</v>
      </c>
    </row>
    <row r="79" spans="1:5">
      <c r="A79" s="4" t="s">
        <v>610</v>
      </c>
      <c r="D79" s="5" t="n">
        <v>-1632</v>
      </c>
    </row>
    <row r="80" spans="1:5">
      <c r="A80" s="4" t="s">
        <v>611</v>
      </c>
      <c r="B80" s="5" t="n">
        <v>-232477</v>
      </c>
      <c r="C80" s="5" t="n">
        <v>481799</v>
      </c>
      <c r="D80" s="5" t="n">
        <v>-2489869</v>
      </c>
      <c r="E80" s="5" t="n">
        <v>-198280</v>
      </c>
    </row>
    <row r="81" spans="1:5">
      <c r="A81" s="4" t="s">
        <v>606</v>
      </c>
      <c r="B81" s="5" t="n">
        <v>4665074</v>
      </c>
      <c r="C81" s="5" t="n">
        <v>6438430</v>
      </c>
      <c r="D81" s="5" t="n">
        <v>3826665</v>
      </c>
      <c r="E81" s="5" t="n">
        <v>4770076</v>
      </c>
    </row>
    <row r="82" spans="1:5">
      <c r="A82" s="4" t="s">
        <v>618</v>
      </c>
    </row>
    <row r="83" spans="1:5">
      <c r="A83" s="3" t="s">
        <v>46</v>
      </c>
    </row>
    <row r="84" spans="1:5">
      <c r="A84" s="4" t="s">
        <v>605</v>
      </c>
      <c r="B84" s="5" t="n">
        <v>9492852</v>
      </c>
      <c r="C84" s="5" t="n">
        <v>5404029</v>
      </c>
      <c r="D84" s="5" t="n">
        <v>9152269</v>
      </c>
      <c r="E84" s="5" t="n">
        <v>310504</v>
      </c>
    </row>
    <row r="85" spans="1:5">
      <c r="A85" s="4" t="s">
        <v>607</v>
      </c>
      <c r="C85" s="5" t="n">
        <v>3976720</v>
      </c>
    </row>
    <row r="86" spans="1:5">
      <c r="A86" s="4" t="s">
        <v>608</v>
      </c>
      <c r="B86" s="5" t="n">
        <v>18513</v>
      </c>
      <c r="C86" s="5" t="n">
        <v>98034</v>
      </c>
      <c r="D86" s="5" t="n">
        <v>197840</v>
      </c>
      <c r="E86" s="5" t="n">
        <v>35170</v>
      </c>
    </row>
    <row r="87" spans="1:5">
      <c r="A87" s="4" t="s">
        <v>609</v>
      </c>
      <c r="E87" s="5" t="n">
        <v>9533037</v>
      </c>
    </row>
    <row r="88" spans="1:5">
      <c r="A88" s="4" t="s">
        <v>616</v>
      </c>
      <c r="B88" s="5" t="n">
        <v>73717</v>
      </c>
      <c r="C88" s="5" t="n">
        <v>7863</v>
      </c>
    </row>
    <row r="89" spans="1:5">
      <c r="A89" s="4" t="s">
        <v>610</v>
      </c>
      <c r="B89" s="5" t="n">
        <v>-10678</v>
      </c>
      <c r="C89" s="5" t="n">
        <v>-31407</v>
      </c>
      <c r="D89" s="5" t="n">
        <v>-23010</v>
      </c>
    </row>
    <row r="90" spans="1:5">
      <c r="A90" s="4" t="s">
        <v>611</v>
      </c>
      <c r="B90" s="5" t="n">
        <v>-422135</v>
      </c>
      <c r="C90" s="5" t="n">
        <v>778262</v>
      </c>
      <c r="D90" s="5" t="n">
        <v>-3923070</v>
      </c>
      <c r="E90" s="5" t="n">
        <v>-385859</v>
      </c>
    </row>
    <row r="91" spans="1:5">
      <c r="A91" s="4" t="s">
        <v>606</v>
      </c>
      <c r="B91" s="5" t="n">
        <v>9152269</v>
      </c>
      <c r="C91" s="5" t="n">
        <v>10233501</v>
      </c>
      <c r="D91" s="5" t="n">
        <v>5404029</v>
      </c>
      <c r="E91" s="5" t="n">
        <v>9492852</v>
      </c>
    </row>
    <row r="92" spans="1:5">
      <c r="A92" s="4" t="s">
        <v>619</v>
      </c>
    </row>
    <row r="93" spans="1:5">
      <c r="A93" s="3" t="s">
        <v>46</v>
      </c>
    </row>
    <row r="94" spans="1:5">
      <c r="A94" s="4" t="s">
        <v>605</v>
      </c>
      <c r="B94" s="5" t="n">
        <v>29759833</v>
      </c>
      <c r="C94" s="5" t="n">
        <v>33026981</v>
      </c>
      <c r="D94" s="5" t="n">
        <v>30931226</v>
      </c>
    </row>
    <row r="95" spans="1:5">
      <c r="A95" s="4" t="s">
        <v>607</v>
      </c>
      <c r="C95" s="5" t="n">
        <v>1438728</v>
      </c>
    </row>
    <row r="96" spans="1:5">
      <c r="A96" s="4" t="s">
        <v>608</v>
      </c>
      <c r="B96" s="5" t="n">
        <v>15508</v>
      </c>
      <c r="C96" s="5" t="n">
        <v>125930</v>
      </c>
      <c r="D96" s="5" t="n">
        <v>26017</v>
      </c>
      <c r="E96" s="5" t="n">
        <v>210038</v>
      </c>
    </row>
    <row r="97" spans="1:5">
      <c r="A97" s="4" t="s">
        <v>609</v>
      </c>
      <c r="E97" s="5" t="n">
        <v>30792604</v>
      </c>
    </row>
    <row r="98" spans="1:5">
      <c r="A98" s="4" t="s">
        <v>616</v>
      </c>
      <c r="B98" s="5" t="n">
        <v>-428844</v>
      </c>
      <c r="D98" s="5" t="n">
        <v>651662</v>
      </c>
    </row>
    <row r="99" spans="1:5">
      <c r="A99" s="4" t="s">
        <v>610</v>
      </c>
      <c r="B99" s="5" t="n">
        <v>-197467</v>
      </c>
    </row>
    <row r="100" spans="1:5">
      <c r="A100" s="4" t="s">
        <v>611</v>
      </c>
      <c r="B100" s="5" t="n">
        <v>-1461403</v>
      </c>
      <c r="C100" s="5" t="n">
        <v>1994906</v>
      </c>
      <c r="D100" s="5" t="n">
        <v>-13146785</v>
      </c>
      <c r="E100" s="5" t="n">
        <v>-1242809</v>
      </c>
    </row>
    <row r="101" spans="1:5">
      <c r="A101" s="4" t="s">
        <v>612</v>
      </c>
      <c r="B101" s="5" t="n">
        <v>3243599</v>
      </c>
      <c r="C101" s="5" t="n">
        <v>-2056431</v>
      </c>
      <c r="D101" s="5" t="n">
        <v>14564861</v>
      </c>
    </row>
    <row r="102" spans="1:5">
      <c r="A102" s="4" t="s">
        <v>606</v>
      </c>
      <c r="B102" s="5" t="n">
        <v>30931226</v>
      </c>
      <c r="C102" s="5" t="n">
        <v>34530114</v>
      </c>
      <c r="D102" s="5" t="n">
        <v>33026981</v>
      </c>
      <c r="E102" s="5" t="n">
        <v>29759833</v>
      </c>
    </row>
    <row r="103" spans="1:5">
      <c r="A103" s="4" t="s">
        <v>620</v>
      </c>
    </row>
    <row r="104" spans="1:5">
      <c r="A104" s="3" t="s">
        <v>46</v>
      </c>
    </row>
    <row r="105" spans="1:5">
      <c r="A105" s="4" t="s">
        <v>605</v>
      </c>
      <c r="B105" s="5" t="n">
        <v>420685</v>
      </c>
      <c r="C105" s="5" t="n">
        <v>182839</v>
      </c>
      <c r="D105" s="5" t="n">
        <v>870469</v>
      </c>
    </row>
    <row r="106" spans="1:5">
      <c r="A106" s="4" t="s">
        <v>607</v>
      </c>
      <c r="C106" s="5" t="n">
        <v>75405</v>
      </c>
    </row>
    <row r="107" spans="1:5">
      <c r="A107" s="4" t="s">
        <v>608</v>
      </c>
      <c r="B107" s="5" t="n">
        <v>167393</v>
      </c>
      <c r="C107" s="5" t="n">
        <v>613098</v>
      </c>
      <c r="D107" s="5" t="n">
        <v>1864186</v>
      </c>
    </row>
    <row r="108" spans="1:5">
      <c r="A108" s="4" t="s">
        <v>609</v>
      </c>
      <c r="E108" s="5" t="n">
        <v>430837</v>
      </c>
    </row>
    <row r="109" spans="1:5">
      <c r="A109" s="4" t="s">
        <v>616</v>
      </c>
      <c r="B109" s="5" t="n">
        <v>227652</v>
      </c>
      <c r="C109" s="5" t="n">
        <v>-221196</v>
      </c>
      <c r="D109" s="5" t="n">
        <v>-2346320</v>
      </c>
    </row>
    <row r="110" spans="1:5">
      <c r="A110" s="4" t="s">
        <v>611</v>
      </c>
      <c r="B110" s="5" t="n">
        <v>54739</v>
      </c>
      <c r="C110" s="5" t="n">
        <v>18468</v>
      </c>
      <c r="D110" s="5" t="n">
        <v>-205496</v>
      </c>
      <c r="E110" s="5" t="n">
        <v>-10152</v>
      </c>
    </row>
    <row r="111" spans="1:5">
      <c r="A111" s="4" t="s">
        <v>606</v>
      </c>
      <c r="B111" s="6" t="n">
        <v>870469</v>
      </c>
      <c r="C111" s="6" t="n">
        <v>668614</v>
      </c>
      <c r="D111" s="6" t="n">
        <v>182839</v>
      </c>
      <c r="E111" s="6" t="n">
        <v>420685</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1</v>
      </c>
      <c r="B1" s="2" t="s">
        <v>74</v>
      </c>
      <c r="C1" s="2" t="s">
        <v>1</v>
      </c>
    </row>
    <row r="2" spans="1:5">
      <c r="B2" s="2" t="s">
        <v>34</v>
      </c>
      <c r="C2" s="2" t="s">
        <v>32</v>
      </c>
      <c r="D2" s="2" t="s">
        <v>33</v>
      </c>
      <c r="E2" s="2" t="s">
        <v>75</v>
      </c>
    </row>
    <row r="3" spans="1:5">
      <c r="A3" s="3" t="s">
        <v>46</v>
      </c>
    </row>
    <row r="4" spans="1:5">
      <c r="A4" s="4" t="s">
        <v>605</v>
      </c>
      <c r="B4" s="6" t="n">
        <v>46393761</v>
      </c>
      <c r="C4" s="6" t="n">
        <v>40177146</v>
      </c>
      <c r="D4" s="6" t="n">
        <v>46218875</v>
      </c>
    </row>
    <row r="5" spans="1:5">
      <c r="A5" s="4" t="s">
        <v>606</v>
      </c>
      <c r="B5" s="5" t="n">
        <v>46218875</v>
      </c>
      <c r="C5" s="5" t="n">
        <v>43834548</v>
      </c>
      <c r="D5" s="5" t="n">
        <v>40177146</v>
      </c>
      <c r="E5" s="6" t="n">
        <v>46393761</v>
      </c>
    </row>
    <row r="6" spans="1:5">
      <c r="A6" s="4" t="s">
        <v>600</v>
      </c>
    </row>
    <row r="7" spans="1:5">
      <c r="A7" s="3" t="s">
        <v>46</v>
      </c>
    </row>
    <row r="8" spans="1:5">
      <c r="A8" s="4" t="s">
        <v>605</v>
      </c>
      <c r="B8" s="5" t="n">
        <v>207388</v>
      </c>
      <c r="C8" s="5" t="n">
        <v>194819</v>
      </c>
      <c r="D8" s="5" t="n">
        <v>220698</v>
      </c>
    </row>
    <row r="9" spans="1:5">
      <c r="A9" s="4" t="s">
        <v>606</v>
      </c>
      <c r="B9" s="5" t="n">
        <v>220698</v>
      </c>
      <c r="C9" s="5" t="n">
        <v>213437</v>
      </c>
      <c r="D9" s="5" t="n">
        <v>194819</v>
      </c>
      <c r="E9" s="5" t="n">
        <v>207388</v>
      </c>
    </row>
    <row r="10" spans="1:5">
      <c r="A10" s="4" t="s">
        <v>522</v>
      </c>
    </row>
    <row r="11" spans="1:5">
      <c r="A11" s="3" t="s">
        <v>46</v>
      </c>
    </row>
    <row r="12" spans="1:5">
      <c r="A12" s="4" t="s">
        <v>605</v>
      </c>
      <c r="B12" s="5" t="n">
        <v>1992556</v>
      </c>
      <c r="C12" s="5" t="n">
        <v>1099603</v>
      </c>
      <c r="D12" s="5" t="n">
        <v>1849887</v>
      </c>
    </row>
    <row r="13" spans="1:5">
      <c r="A13" s="4" t="s">
        <v>606</v>
      </c>
      <c r="B13" s="5" t="n">
        <v>1849887</v>
      </c>
      <c r="C13" s="5" t="n">
        <v>1785701</v>
      </c>
      <c r="D13" s="5" t="n">
        <v>1099603</v>
      </c>
      <c r="E13" s="5" t="n">
        <v>1992556</v>
      </c>
    </row>
    <row r="14" spans="1:5">
      <c r="A14" s="4" t="s">
        <v>523</v>
      </c>
    </row>
    <row r="15" spans="1:5">
      <c r="A15" s="3" t="s">
        <v>46</v>
      </c>
    </row>
    <row r="16" spans="1:5">
      <c r="A16" s="4" t="s">
        <v>605</v>
      </c>
      <c r="B16" s="5" t="n">
        <v>380386</v>
      </c>
      <c r="C16" s="5" t="n">
        <v>212236</v>
      </c>
      <c r="D16" s="5" t="n">
        <v>308360</v>
      </c>
    </row>
    <row r="17" spans="1:5">
      <c r="A17" s="4" t="s">
        <v>606</v>
      </c>
      <c r="B17" s="5" t="n">
        <v>308360</v>
      </c>
      <c r="C17" s="5" t="n">
        <v>123472</v>
      </c>
      <c r="D17" s="5" t="n">
        <v>212236</v>
      </c>
      <c r="E17" s="5" t="n">
        <v>380386</v>
      </c>
    </row>
    <row r="18" spans="1:5">
      <c r="A18" s="4" t="s">
        <v>524</v>
      </c>
    </row>
    <row r="19" spans="1:5">
      <c r="A19" s="3" t="s">
        <v>46</v>
      </c>
    </row>
    <row r="20" spans="1:5">
      <c r="A20" s="4" t="s">
        <v>605</v>
      </c>
      <c r="B20" s="5" t="n">
        <v>4701939</v>
      </c>
      <c r="C20" s="5" t="n">
        <v>3508083</v>
      </c>
      <c r="D20" s="5" t="n">
        <v>4460903</v>
      </c>
    </row>
    <row r="21" spans="1:5">
      <c r="A21" s="4" t="s">
        <v>606</v>
      </c>
      <c r="B21" s="5" t="n">
        <v>4460903</v>
      </c>
      <c r="C21" s="5" t="n">
        <v>4737396</v>
      </c>
      <c r="D21" s="5" t="n">
        <v>3508083</v>
      </c>
      <c r="E21" s="5" t="n">
        <v>4701939</v>
      </c>
    </row>
    <row r="22" spans="1:5">
      <c r="A22" s="4" t="s">
        <v>601</v>
      </c>
    </row>
    <row r="23" spans="1:5">
      <c r="A23" s="3" t="s">
        <v>46</v>
      </c>
    </row>
    <row r="24" spans="1:5">
      <c r="A24" s="4" t="s">
        <v>605</v>
      </c>
      <c r="B24" s="5" t="n">
        <v>9105953</v>
      </c>
      <c r="C24" s="5" t="n">
        <v>4466293</v>
      </c>
      <c r="D24" s="5" t="n">
        <v>8405441</v>
      </c>
    </row>
    <row r="25" spans="1:5">
      <c r="A25" s="4" t="s">
        <v>606</v>
      </c>
      <c r="B25" s="5" t="n">
        <v>8405441</v>
      </c>
      <c r="C25" s="5" t="n">
        <v>6336691</v>
      </c>
      <c r="D25" s="5" t="n">
        <v>4466293</v>
      </c>
      <c r="E25" s="5" t="n">
        <v>9105953</v>
      </c>
    </row>
    <row r="26" spans="1:5">
      <c r="A26" s="4" t="s">
        <v>602</v>
      </c>
    </row>
    <row r="27" spans="1:5">
      <c r="A27" s="3" t="s">
        <v>46</v>
      </c>
    </row>
    <row r="28" spans="1:5">
      <c r="A28" s="4" t="s">
        <v>605</v>
      </c>
      <c r="B28" s="5" t="n">
        <v>29584854</v>
      </c>
      <c r="C28" s="5" t="n">
        <v>30513273</v>
      </c>
      <c r="D28" s="5" t="n">
        <v>30103117</v>
      </c>
    </row>
    <row r="29" spans="1:5">
      <c r="A29" s="4" t="s">
        <v>606</v>
      </c>
      <c r="B29" s="5" t="n">
        <v>30103117</v>
      </c>
      <c r="C29" s="5" t="n">
        <v>29969237</v>
      </c>
      <c r="D29" s="5" t="n">
        <v>30513273</v>
      </c>
      <c r="E29" s="5" t="n">
        <v>29584854</v>
      </c>
    </row>
    <row r="30" spans="1:5">
      <c r="A30" s="4" t="s">
        <v>598</v>
      </c>
    </row>
    <row r="31" spans="1:5">
      <c r="A31" s="3" t="s">
        <v>46</v>
      </c>
    </row>
    <row r="32" spans="1:5">
      <c r="A32" s="4" t="s">
        <v>605</v>
      </c>
      <c r="B32" s="5" t="n">
        <v>-882327</v>
      </c>
      <c r="C32" s="5" t="n">
        <v>-4587248</v>
      </c>
      <c r="D32" s="5" t="n">
        <v>-2302014</v>
      </c>
      <c r="E32" s="5" t="n">
        <v>-270810</v>
      </c>
    </row>
    <row r="33" spans="1:5">
      <c r="A33" s="4" t="s">
        <v>607</v>
      </c>
      <c r="C33" s="5" t="n">
        <v>-5923397</v>
      </c>
    </row>
    <row r="34" spans="1:5">
      <c r="A34" s="4" t="s">
        <v>610</v>
      </c>
      <c r="B34" s="5" t="n">
        <v>-137956</v>
      </c>
      <c r="C34" s="5" t="n">
        <v>-227201</v>
      </c>
      <c r="D34" s="5" t="n">
        <v>-56569</v>
      </c>
      <c r="E34" s="5" t="n">
        <v>-49179</v>
      </c>
    </row>
    <row r="35" spans="1:5">
      <c r="A35" s="4" t="s">
        <v>608</v>
      </c>
      <c r="B35" s="5" t="n">
        <v>-1254657</v>
      </c>
      <c r="C35" s="5" t="n">
        <v>-2450256</v>
      </c>
      <c r="D35" s="5" t="n">
        <v>-2230881</v>
      </c>
      <c r="E35" s="5" t="n">
        <v>-584293</v>
      </c>
    </row>
    <row r="36" spans="1:5">
      <c r="A36" s="4" t="s">
        <v>611</v>
      </c>
      <c r="B36" s="5" t="n">
        <v>88385</v>
      </c>
      <c r="C36" s="5" t="n">
        <v>-626645</v>
      </c>
      <c r="D36" s="5" t="n">
        <v>1559142</v>
      </c>
      <c r="E36" s="5" t="n">
        <v>-76403</v>
      </c>
    </row>
    <row r="37" spans="1:5">
      <c r="A37" s="4" t="s">
        <v>612</v>
      </c>
      <c r="B37" s="5" t="n">
        <v>391371</v>
      </c>
      <c r="C37" s="5" t="n">
        <v>-134921</v>
      </c>
      <c r="D37" s="5" t="n">
        <v>1670064</v>
      </c>
    </row>
    <row r="38" spans="1:5">
      <c r="A38" s="4" t="s">
        <v>606</v>
      </c>
      <c r="B38" s="5" t="n">
        <v>-2302014</v>
      </c>
      <c r="C38" s="5" t="n">
        <v>-13225424</v>
      </c>
      <c r="D38" s="5" t="n">
        <v>-4587248</v>
      </c>
      <c r="E38" s="5" t="n">
        <v>-882327</v>
      </c>
    </row>
    <row r="39" spans="1:5">
      <c r="A39" s="4" t="s">
        <v>622</v>
      </c>
    </row>
    <row r="40" spans="1:5">
      <c r="A40" s="3" t="s">
        <v>46</v>
      </c>
    </row>
    <row r="41" spans="1:5">
      <c r="A41" s="4" t="s">
        <v>605</v>
      </c>
      <c r="B41" s="5" t="n">
        <v>-27913</v>
      </c>
      <c r="C41" s="5" t="n">
        <v>-49129</v>
      </c>
      <c r="D41" s="5" t="n">
        <v>-31522</v>
      </c>
      <c r="E41" s="5" t="n">
        <v>-3555</v>
      </c>
    </row>
    <row r="42" spans="1:5">
      <c r="A42" s="4" t="s">
        <v>607</v>
      </c>
      <c r="C42" s="5" t="n">
        <v>-309339</v>
      </c>
    </row>
    <row r="43" spans="1:5">
      <c r="A43" s="4" t="s">
        <v>610</v>
      </c>
      <c r="C43" s="5" t="n">
        <v>-4007</v>
      </c>
    </row>
    <row r="44" spans="1:5">
      <c r="A44" s="4" t="s">
        <v>608</v>
      </c>
      <c r="B44" s="5" t="n">
        <v>-5452</v>
      </c>
      <c r="C44" s="5" t="n">
        <v>-39997</v>
      </c>
      <c r="D44" s="5" t="n">
        <v>-41740</v>
      </c>
      <c r="E44" s="5" t="n">
        <v>-18901</v>
      </c>
    </row>
    <row r="45" spans="1:5">
      <c r="A45" s="4" t="s">
        <v>611</v>
      </c>
      <c r="B45" s="5" t="n">
        <v>1843</v>
      </c>
      <c r="C45" s="5" t="n">
        <v>-21224</v>
      </c>
      <c r="D45" s="5" t="n">
        <v>24133</v>
      </c>
      <c r="E45" s="5" t="n">
        <v>-5457</v>
      </c>
    </row>
    <row r="46" spans="1:5">
      <c r="A46" s="4" t="s">
        <v>606</v>
      </c>
      <c r="B46" s="5" t="n">
        <v>-31522</v>
      </c>
      <c r="C46" s="5" t="n">
        <v>-415682</v>
      </c>
      <c r="D46" s="5" t="n">
        <v>-49129</v>
      </c>
      <c r="E46" s="5" t="n">
        <v>-27913</v>
      </c>
    </row>
    <row r="47" spans="1:5">
      <c r="A47" s="4" t="s">
        <v>623</v>
      </c>
    </row>
    <row r="48" spans="1:5">
      <c r="A48" s="3" t="s">
        <v>46</v>
      </c>
    </row>
    <row r="49" spans="1:5">
      <c r="A49" s="4" t="s">
        <v>605</v>
      </c>
      <c r="B49" s="5" t="n">
        <v>-144267</v>
      </c>
      <c r="C49" s="5" t="n">
        <v>-560691</v>
      </c>
      <c r="D49" s="5" t="n">
        <v>-373215</v>
      </c>
      <c r="E49" s="5" t="n">
        <v>-119177</v>
      </c>
    </row>
    <row r="50" spans="1:5">
      <c r="A50" s="4" t="s">
        <v>607</v>
      </c>
      <c r="C50" s="5" t="n">
        <v>-750195</v>
      </c>
    </row>
    <row r="51" spans="1:5">
      <c r="A51" s="4" t="s">
        <v>610</v>
      </c>
      <c r="B51" s="5" t="n">
        <v>-95792</v>
      </c>
      <c r="C51" s="5" t="n">
        <v>-205618</v>
      </c>
      <c r="D51" s="5" t="n">
        <v>-42928</v>
      </c>
      <c r="E51" s="5" t="n">
        <v>-49179</v>
      </c>
    </row>
    <row r="52" spans="1:5">
      <c r="A52" s="4" t="s">
        <v>608</v>
      </c>
      <c r="B52" s="5" t="n">
        <v>-334019</v>
      </c>
      <c r="C52" s="5" t="n">
        <v>-621974</v>
      </c>
      <c r="D52" s="5" t="n">
        <v>-434632</v>
      </c>
      <c r="E52" s="5" t="n">
        <v>-75633</v>
      </c>
    </row>
    <row r="53" spans="1:5">
      <c r="A53" s="4" t="s">
        <v>611</v>
      </c>
      <c r="B53" s="5" t="n">
        <v>9279</v>
      </c>
      <c r="C53" s="5" t="n">
        <v>-91594</v>
      </c>
      <c r="D53" s="5" t="n">
        <v>204228</v>
      </c>
      <c r="E53" s="5" t="n">
        <v>1364</v>
      </c>
    </row>
    <row r="54" spans="1:5">
      <c r="A54" s="4" t="s">
        <v>606</v>
      </c>
      <c r="B54" s="5" t="n">
        <v>-373215</v>
      </c>
      <c r="C54" s="5" t="n">
        <v>-1818836</v>
      </c>
      <c r="D54" s="5" t="n">
        <v>-560691</v>
      </c>
      <c r="E54" s="5" t="n">
        <v>-144267</v>
      </c>
    </row>
    <row r="55" spans="1:5">
      <c r="A55" s="4" t="s">
        <v>624</v>
      </c>
    </row>
    <row r="56" spans="1:5">
      <c r="A56" s="3" t="s">
        <v>46</v>
      </c>
    </row>
    <row r="57" spans="1:5">
      <c r="A57" s="4" t="s">
        <v>605</v>
      </c>
      <c r="B57" s="5" t="n">
        <v>-80132</v>
      </c>
      <c r="C57" s="5" t="n">
        <v>-207402</v>
      </c>
      <c r="D57" s="5" t="n">
        <v>-118169</v>
      </c>
      <c r="E57" s="5" t="n">
        <v>-14283</v>
      </c>
    </row>
    <row r="58" spans="1:5">
      <c r="A58" s="4" t="s">
        <v>607</v>
      </c>
      <c r="C58" s="5" t="n">
        <v>-486143</v>
      </c>
    </row>
    <row r="59" spans="1:5">
      <c r="A59" s="4" t="s">
        <v>610</v>
      </c>
      <c r="B59" s="5" t="n">
        <v>-31486</v>
      </c>
      <c r="C59" s="5" t="n">
        <v>-769</v>
      </c>
      <c r="D59" s="5" t="n">
        <v>-13641</v>
      </c>
    </row>
    <row r="60" spans="1:5">
      <c r="A60" s="4" t="s">
        <v>608</v>
      </c>
      <c r="B60" s="5" t="n">
        <v>-77461</v>
      </c>
      <c r="C60" s="5" t="n">
        <v>-99350</v>
      </c>
      <c r="D60" s="5" t="n">
        <v>-195386</v>
      </c>
      <c r="E60" s="5" t="n">
        <v>-59548</v>
      </c>
    </row>
    <row r="61" spans="1:5">
      <c r="A61" s="4" t="s">
        <v>611</v>
      </c>
      <c r="B61" s="5" t="n">
        <v>7938</v>
      </c>
      <c r="C61" s="5" t="n">
        <v>-40059</v>
      </c>
      <c r="D61" s="5" t="n">
        <v>92512</v>
      </c>
      <c r="E61" s="5" t="n">
        <v>-6301</v>
      </c>
    </row>
    <row r="62" spans="1:5">
      <c r="A62" s="4" t="s">
        <v>606</v>
      </c>
      <c r="B62" s="5" t="n">
        <v>-118169</v>
      </c>
      <c r="C62" s="5" t="n">
        <v>-832185</v>
      </c>
      <c r="D62" s="5" t="n">
        <v>-207402</v>
      </c>
      <c r="E62" s="5" t="n">
        <v>-80132</v>
      </c>
    </row>
    <row r="63" spans="1:5">
      <c r="A63" s="4" t="s">
        <v>625</v>
      </c>
    </row>
    <row r="64" spans="1:5">
      <c r="A64" s="3" t="s">
        <v>46</v>
      </c>
    </row>
    <row r="65" spans="1:5">
      <c r="A65" s="4" t="s">
        <v>605</v>
      </c>
      <c r="B65" s="5" t="n">
        <v>-68137</v>
      </c>
      <c r="C65" s="5" t="n">
        <v>-318582</v>
      </c>
      <c r="D65" s="5" t="n">
        <v>-204171</v>
      </c>
      <c r="E65" s="5" t="n">
        <v>-1126</v>
      </c>
    </row>
    <row r="66" spans="1:5">
      <c r="A66" s="4" t="s">
        <v>607</v>
      </c>
      <c r="C66" s="5" t="n">
        <v>-912404</v>
      </c>
    </row>
    <row r="67" spans="1:5">
      <c r="A67" s="4" t="s">
        <v>608</v>
      </c>
      <c r="B67" s="5" t="n">
        <v>-145044</v>
      </c>
      <c r="C67" s="5" t="n">
        <v>-397989</v>
      </c>
      <c r="D67" s="5" t="n">
        <v>-286024</v>
      </c>
      <c r="E67" s="5" t="n">
        <v>-153424</v>
      </c>
    </row>
    <row r="68" spans="1:5">
      <c r="A68" s="4" t="s">
        <v>611</v>
      </c>
      <c r="B68" s="5" t="n">
        <v>9010</v>
      </c>
      <c r="C68" s="5" t="n">
        <v>-72059</v>
      </c>
      <c r="D68" s="5" t="n">
        <v>171613</v>
      </c>
      <c r="E68" s="5" t="n">
        <v>86413</v>
      </c>
    </row>
    <row r="69" spans="1:5">
      <c r="A69" s="4" t="s">
        <v>606</v>
      </c>
      <c r="B69" s="5" t="n">
        <v>-204171</v>
      </c>
      <c r="C69" s="5" t="n">
        <v>-1701034</v>
      </c>
      <c r="D69" s="5" t="n">
        <v>-318582</v>
      </c>
      <c r="E69" s="5" t="n">
        <v>-68137</v>
      </c>
    </row>
    <row r="70" spans="1:5">
      <c r="A70" s="4" t="s">
        <v>626</v>
      </c>
    </row>
    <row r="71" spans="1:5">
      <c r="A71" s="3" t="s">
        <v>46</v>
      </c>
    </row>
    <row r="72" spans="1:5">
      <c r="A72" s="4" t="s">
        <v>605</v>
      </c>
      <c r="B72" s="5" t="n">
        <v>-386899</v>
      </c>
      <c r="C72" s="5" t="n">
        <v>-937736</v>
      </c>
      <c r="D72" s="5" t="n">
        <v>-746828</v>
      </c>
      <c r="E72" s="5" t="n">
        <v>-132669</v>
      </c>
    </row>
    <row r="73" spans="1:5">
      <c r="A73" s="4" t="s">
        <v>607</v>
      </c>
      <c r="C73" s="5" t="n">
        <v>-2121816</v>
      </c>
    </row>
    <row r="74" spans="1:5">
      <c r="A74" s="4" t="s">
        <v>610</v>
      </c>
      <c r="B74" s="5" t="n">
        <v>-10678</v>
      </c>
      <c r="C74" s="5" t="n">
        <v>-16807</v>
      </c>
    </row>
    <row r="75" spans="1:5">
      <c r="A75" s="4" t="s">
        <v>608</v>
      </c>
      <c r="B75" s="5" t="n">
        <v>-408975</v>
      </c>
      <c r="C75" s="5" t="n">
        <v>-673784</v>
      </c>
      <c r="D75" s="5" t="n">
        <v>-741508</v>
      </c>
      <c r="E75" s="5" t="n">
        <v>-134648</v>
      </c>
    </row>
    <row r="76" spans="1:5">
      <c r="A76" s="4" t="s">
        <v>611</v>
      </c>
      <c r="B76" s="5" t="n">
        <v>38368</v>
      </c>
      <c r="C76" s="5" t="n">
        <v>-180281</v>
      </c>
      <c r="D76" s="5" t="n">
        <v>550600</v>
      </c>
      <c r="E76" s="5" t="n">
        <v>-119582</v>
      </c>
    </row>
    <row r="77" spans="1:5">
      <c r="A77" s="4" t="s">
        <v>606</v>
      </c>
      <c r="B77" s="5" t="n">
        <v>-746828</v>
      </c>
      <c r="C77" s="5" t="n">
        <v>-3896810</v>
      </c>
      <c r="D77" s="5" t="n">
        <v>-937736</v>
      </c>
      <c r="E77" s="5" t="n">
        <v>-386899</v>
      </c>
    </row>
    <row r="78" spans="1:5">
      <c r="A78" s="4" t="s">
        <v>627</v>
      </c>
    </row>
    <row r="79" spans="1:5">
      <c r="A79" s="3" t="s">
        <v>46</v>
      </c>
    </row>
    <row r="80" spans="1:5">
      <c r="A80" s="4" t="s">
        <v>605</v>
      </c>
      <c r="B80" s="5" t="n">
        <v>-174979</v>
      </c>
      <c r="C80" s="5" t="n">
        <v>-2513708</v>
      </c>
      <c r="D80" s="5" t="n">
        <v>-828109</v>
      </c>
    </row>
    <row r="81" spans="1:5">
      <c r="A81" s="4" t="s">
        <v>607</v>
      </c>
      <c r="C81" s="5" t="n">
        <v>-1343500</v>
      </c>
    </row>
    <row r="82" spans="1:5">
      <c r="A82" s="4" t="s">
        <v>608</v>
      </c>
      <c r="B82" s="5" t="n">
        <v>-283706</v>
      </c>
      <c r="C82" s="5" t="n">
        <v>-617162</v>
      </c>
      <c r="D82" s="5" t="n">
        <v>-531591</v>
      </c>
      <c r="E82" s="5" t="n">
        <v>-142139</v>
      </c>
    </row>
    <row r="83" spans="1:5">
      <c r="A83" s="4" t="s">
        <v>611</v>
      </c>
      <c r="B83" s="5" t="n">
        <v>21947</v>
      </c>
      <c r="C83" s="5" t="n">
        <v>-221428</v>
      </c>
      <c r="D83" s="5" t="n">
        <v>516056</v>
      </c>
      <c r="E83" s="5" t="n">
        <v>-32840</v>
      </c>
    </row>
    <row r="84" spans="1:5">
      <c r="A84" s="4" t="s">
        <v>612</v>
      </c>
      <c r="B84" s="5" t="n">
        <v>391371</v>
      </c>
      <c r="C84" s="5" t="n">
        <v>-134921</v>
      </c>
      <c r="D84" s="5" t="n">
        <v>1670064</v>
      </c>
    </row>
    <row r="85" spans="1:5">
      <c r="A85" s="4" t="s">
        <v>606</v>
      </c>
      <c r="B85" s="6" t="n">
        <v>-828109</v>
      </c>
      <c r="C85" s="6" t="n">
        <v>-4560877</v>
      </c>
      <c r="D85" s="6" t="n">
        <v>-2513708</v>
      </c>
      <c r="E85" s="6" t="n">
        <v>-174979</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32</v>
      </c>
      <c r="C1" s="2" t="s">
        <v>33</v>
      </c>
      <c r="D1" s="2" t="s">
        <v>34</v>
      </c>
    </row>
    <row r="2" spans="1:4">
      <c r="A2" s="3" t="s">
        <v>195</v>
      </c>
    </row>
    <row r="3" spans="1:4">
      <c r="A3" s="4" t="s">
        <v>629</v>
      </c>
      <c r="B3" s="6" t="n">
        <v>14330892</v>
      </c>
      <c r="C3" s="6" t="n">
        <v>18244100</v>
      </c>
      <c r="D3" s="6" t="n">
        <v>116946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0</v>
      </c>
      <c r="B1" s="2" t="s">
        <v>32</v>
      </c>
      <c r="C1" s="2" t="s">
        <v>33</v>
      </c>
      <c r="D1" s="2" t="s">
        <v>34</v>
      </c>
      <c r="E1" s="2" t="s">
        <v>75</v>
      </c>
      <c r="F1" s="2" t="s">
        <v>596</v>
      </c>
    </row>
    <row r="2" spans="1:6">
      <c r="A2" s="3" t="s">
        <v>47</v>
      </c>
    </row>
    <row r="3" spans="1:6">
      <c r="A3" s="4" t="s">
        <v>47</v>
      </c>
      <c r="B3" s="6" t="n">
        <v>39616426</v>
      </c>
      <c r="C3" s="6" t="n">
        <v>26657345</v>
      </c>
      <c r="D3" s="6" t="n">
        <v>42058891</v>
      </c>
      <c r="E3" s="6" t="n">
        <v>42368326</v>
      </c>
    </row>
    <row r="4" spans="1:6">
      <c r="A4" s="4" t="s">
        <v>597</v>
      </c>
    </row>
    <row r="5" spans="1:6">
      <c r="A5" s="3" t="s">
        <v>47</v>
      </c>
    </row>
    <row r="6" spans="1:6">
      <c r="A6" s="4" t="s">
        <v>47</v>
      </c>
      <c r="B6" s="5" t="n">
        <v>45848737</v>
      </c>
      <c r="C6" s="5" t="n">
        <v>29155315</v>
      </c>
      <c r="D6" s="5" t="n">
        <v>43903217</v>
      </c>
      <c r="E6" s="5" t="n">
        <v>42890018</v>
      </c>
      <c r="F6" s="6" t="n">
        <v>1431075</v>
      </c>
    </row>
    <row r="7" spans="1:6">
      <c r="A7" s="4" t="s">
        <v>598</v>
      </c>
    </row>
    <row r="8" spans="1:6">
      <c r="A8" s="3" t="s">
        <v>47</v>
      </c>
    </row>
    <row r="9" spans="1:6">
      <c r="A9" s="4" t="s">
        <v>47</v>
      </c>
      <c r="B9" s="6" t="n">
        <v>-6232311</v>
      </c>
      <c r="C9" s="6" t="n">
        <v>-2497970</v>
      </c>
      <c r="D9" s="6" t="n">
        <v>-1844326</v>
      </c>
      <c r="E9" s="6" t="n">
        <v>-521692</v>
      </c>
      <c r="F9" s="6" t="n">
        <v>-61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32</v>
      </c>
      <c r="C1" s="2" t="s">
        <v>33</v>
      </c>
      <c r="D1" s="2" t="s">
        <v>34</v>
      </c>
      <c r="E1" s="2" t="s">
        <v>75</v>
      </c>
    </row>
    <row r="2" spans="1:5">
      <c r="A2" s="3" t="s">
        <v>47</v>
      </c>
    </row>
    <row r="3" spans="1:5">
      <c r="A3" s="4" t="s">
        <v>47</v>
      </c>
      <c r="B3" s="6" t="n">
        <v>39616426</v>
      </c>
      <c r="C3" s="6" t="n">
        <v>26657345</v>
      </c>
      <c r="D3" s="6" t="n">
        <v>42058891</v>
      </c>
      <c r="E3" s="6" t="n">
        <v>42368326</v>
      </c>
    </row>
    <row r="4" spans="1:5">
      <c r="A4" s="4" t="s">
        <v>632</v>
      </c>
    </row>
    <row r="5" spans="1:5">
      <c r="A5" s="3" t="s">
        <v>47</v>
      </c>
    </row>
    <row r="6" spans="1:5">
      <c r="A6" s="4" t="s">
        <v>47</v>
      </c>
      <c r="B6" s="5" t="n">
        <v>6120336</v>
      </c>
      <c r="C6" s="5" t="n">
        <v>4927853</v>
      </c>
      <c r="D6" s="5" t="n">
        <v>3111253</v>
      </c>
      <c r="E6" s="5" t="n">
        <v>1421707</v>
      </c>
    </row>
    <row r="7" spans="1:5">
      <c r="A7" s="4" t="s">
        <v>633</v>
      </c>
    </row>
    <row r="8" spans="1:5">
      <c r="A8" s="3" t="s">
        <v>47</v>
      </c>
    </row>
    <row r="9" spans="1:5">
      <c r="A9" s="4" t="s">
        <v>47</v>
      </c>
      <c r="B9" s="5" t="n">
        <v>2627946</v>
      </c>
    </row>
    <row r="10" spans="1:5">
      <c r="A10" s="4" t="s">
        <v>634</v>
      </c>
    </row>
    <row r="11" spans="1:5">
      <c r="A11" s="3" t="s">
        <v>47</v>
      </c>
    </row>
    <row r="12" spans="1:5">
      <c r="A12" s="4" t="s">
        <v>47</v>
      </c>
      <c r="B12" s="5" t="n">
        <v>2208117</v>
      </c>
      <c r="C12" s="5" t="n">
        <v>2122484</v>
      </c>
      <c r="D12" s="5" t="n">
        <v>3491269</v>
      </c>
      <c r="E12" s="5" t="n">
        <v>3625827</v>
      </c>
    </row>
    <row r="13" spans="1:5">
      <c r="A13" s="4" t="s">
        <v>635</v>
      </c>
    </row>
    <row r="14" spans="1:5">
      <c r="A14" s="3" t="s">
        <v>47</v>
      </c>
    </row>
    <row r="15" spans="1:5">
      <c r="A15" s="4" t="s">
        <v>47</v>
      </c>
      <c r="B15" s="5" t="n">
        <v>8063648</v>
      </c>
      <c r="C15" s="5" t="n">
        <v>5574682</v>
      </c>
      <c r="D15" s="5" t="n">
        <v>10402764</v>
      </c>
      <c r="E15" s="5" t="n">
        <v>11265234</v>
      </c>
    </row>
    <row r="16" spans="1:5">
      <c r="A16" s="4" t="s">
        <v>636</v>
      </c>
    </row>
    <row r="17" spans="1:5">
      <c r="A17" s="3" t="s">
        <v>47</v>
      </c>
    </row>
    <row r="18" spans="1:5">
      <c r="A18" s="4" t="s">
        <v>47</v>
      </c>
      <c r="B18" s="5" t="n">
        <v>994723</v>
      </c>
      <c r="C18" s="5" t="n">
        <v>949310</v>
      </c>
      <c r="D18" s="5" t="n">
        <v>1392769</v>
      </c>
      <c r="E18" s="5" t="n">
        <v>799904</v>
      </c>
    </row>
    <row r="19" spans="1:5">
      <c r="A19" s="4" t="s">
        <v>545</v>
      </c>
    </row>
    <row r="20" spans="1:5">
      <c r="A20" s="3" t="s">
        <v>47</v>
      </c>
    </row>
    <row r="21" spans="1:5">
      <c r="A21" s="4" t="s">
        <v>47</v>
      </c>
      <c r="B21" s="6" t="n">
        <v>19601656</v>
      </c>
      <c r="C21" s="6" t="n">
        <v>13083016</v>
      </c>
      <c r="D21" s="6" t="n">
        <v>23660836</v>
      </c>
      <c r="E21" s="6" t="n">
        <v>252556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7</v>
      </c>
      <c r="B1" s="2" t="s">
        <v>74</v>
      </c>
      <c r="C1" s="2" t="s">
        <v>1</v>
      </c>
    </row>
    <row r="2" spans="1:5">
      <c r="B2" s="2" t="s">
        <v>34</v>
      </c>
      <c r="C2" s="2" t="s">
        <v>32</v>
      </c>
      <c r="D2" s="2" t="s">
        <v>33</v>
      </c>
      <c r="E2" s="2" t="s">
        <v>75</v>
      </c>
    </row>
    <row r="3" spans="1:5">
      <c r="A3" s="3" t="s">
        <v>47</v>
      </c>
    </row>
    <row r="4" spans="1:5">
      <c r="A4" s="4" t="s">
        <v>638</v>
      </c>
      <c r="B4" s="6" t="n">
        <v>42368326</v>
      </c>
      <c r="C4" s="6" t="n">
        <v>26657345</v>
      </c>
      <c r="D4" s="6" t="n">
        <v>42058891</v>
      </c>
    </row>
    <row r="5" spans="1:5">
      <c r="A5" s="4" t="s">
        <v>639</v>
      </c>
      <c r="B5" s="5" t="n">
        <v>42058891</v>
      </c>
      <c r="C5" s="5" t="n">
        <v>39616426</v>
      </c>
      <c r="D5" s="5" t="n">
        <v>26657345</v>
      </c>
      <c r="E5" s="6" t="n">
        <v>42368326</v>
      </c>
    </row>
    <row r="6" spans="1:5">
      <c r="A6" s="4" t="s">
        <v>597</v>
      </c>
    </row>
    <row r="7" spans="1:5">
      <c r="A7" s="3" t="s">
        <v>47</v>
      </c>
    </row>
    <row r="8" spans="1:5">
      <c r="A8" s="4" t="s">
        <v>638</v>
      </c>
      <c r="B8" s="5" t="n">
        <v>42890018</v>
      </c>
      <c r="C8" s="5" t="n">
        <v>29155315</v>
      </c>
      <c r="D8" s="5" t="n">
        <v>43903217</v>
      </c>
      <c r="E8" s="5" t="n">
        <v>1431075</v>
      </c>
    </row>
    <row r="9" spans="1:5">
      <c r="A9" s="4" t="s">
        <v>607</v>
      </c>
      <c r="C9" s="5" t="n">
        <v>10926089</v>
      </c>
    </row>
    <row r="10" spans="1:5">
      <c r="A10" s="4" t="s">
        <v>608</v>
      </c>
      <c r="B10" s="5" t="n">
        <v>2864017</v>
      </c>
      <c r="C10" s="5" t="n">
        <v>4062514</v>
      </c>
      <c r="D10" s="5" t="n">
        <v>2915954</v>
      </c>
      <c r="E10" s="5" t="n">
        <v>595781</v>
      </c>
    </row>
    <row r="11" spans="1:5">
      <c r="A11" s="4" t="s">
        <v>609</v>
      </c>
      <c r="E11" s="5" t="n">
        <v>42596156</v>
      </c>
    </row>
    <row r="12" spans="1:5">
      <c r="A12" s="4" t="s">
        <v>610</v>
      </c>
      <c r="C12" s="5" t="n">
        <v>-359308</v>
      </c>
    </row>
    <row r="13" spans="1:5">
      <c r="A13" s="4" t="s">
        <v>611</v>
      </c>
      <c r="B13" s="5" t="n">
        <v>-1850818</v>
      </c>
      <c r="C13" s="5" t="n">
        <v>2064127</v>
      </c>
      <c r="D13" s="5" t="n">
        <v>-17663856</v>
      </c>
      <c r="E13" s="5" t="n">
        <v>-1732994</v>
      </c>
    </row>
    <row r="14" spans="1:5">
      <c r="A14" s="4" t="s">
        <v>639</v>
      </c>
      <c r="B14" s="5" t="n">
        <v>43903217</v>
      </c>
      <c r="C14" s="5" t="n">
        <v>45848737</v>
      </c>
      <c r="D14" s="5" t="n">
        <v>29155315</v>
      </c>
      <c r="E14" s="5" t="n">
        <v>42890018</v>
      </c>
    </row>
    <row r="15" spans="1:5">
      <c r="A15" s="4" t="s">
        <v>632</v>
      </c>
    </row>
    <row r="16" spans="1:5">
      <c r="A16" s="3" t="s">
        <v>47</v>
      </c>
    </row>
    <row r="17" spans="1:5">
      <c r="A17" s="4" t="s">
        <v>638</v>
      </c>
      <c r="B17" s="5" t="n">
        <v>1421707</v>
      </c>
      <c r="C17" s="5" t="n">
        <v>4927853</v>
      </c>
      <c r="D17" s="5" t="n">
        <v>3111253</v>
      </c>
    </row>
    <row r="18" spans="1:5">
      <c r="A18" s="4" t="s">
        <v>639</v>
      </c>
      <c r="B18" s="5" t="n">
        <v>3111253</v>
      </c>
      <c r="C18" s="5" t="n">
        <v>6120336</v>
      </c>
      <c r="D18" s="5" t="n">
        <v>4927853</v>
      </c>
      <c r="E18" s="5" t="n">
        <v>1421707</v>
      </c>
    </row>
    <row r="19" spans="1:5">
      <c r="A19" s="4" t="s">
        <v>640</v>
      </c>
    </row>
    <row r="20" spans="1:5">
      <c r="A20" s="3" t="s">
        <v>47</v>
      </c>
    </row>
    <row r="21" spans="1:5">
      <c r="A21" s="4" t="s">
        <v>638</v>
      </c>
      <c r="B21" s="5" t="n">
        <v>1421707</v>
      </c>
      <c r="C21" s="5" t="n">
        <v>4927853</v>
      </c>
      <c r="D21" s="5" t="n">
        <v>3111253</v>
      </c>
      <c r="E21" s="5" t="n">
        <v>1421707</v>
      </c>
    </row>
    <row r="22" spans="1:5">
      <c r="A22" s="4" t="s">
        <v>608</v>
      </c>
      <c r="B22" s="5" t="n">
        <v>1689546</v>
      </c>
      <c r="C22" s="5" t="n">
        <v>1192483</v>
      </c>
      <c r="D22" s="5" t="n">
        <v>1816600</v>
      </c>
    </row>
    <row r="23" spans="1:5">
      <c r="A23" s="4" t="s">
        <v>639</v>
      </c>
      <c r="B23" s="5" t="n">
        <v>3111253</v>
      </c>
      <c r="C23" s="5" t="n">
        <v>6120336</v>
      </c>
      <c r="D23" s="5" t="n">
        <v>4927853</v>
      </c>
      <c r="E23" s="5" t="n">
        <v>1421707</v>
      </c>
    </row>
    <row r="24" spans="1:5">
      <c r="A24" s="4" t="s">
        <v>633</v>
      </c>
    </row>
    <row r="25" spans="1:5">
      <c r="A25" s="3" t="s">
        <v>47</v>
      </c>
    </row>
    <row r="26" spans="1:5">
      <c r="A26" s="4" t="s">
        <v>639</v>
      </c>
      <c r="C26" s="5" t="n">
        <v>2627946</v>
      </c>
    </row>
    <row r="27" spans="1:5">
      <c r="A27" s="4" t="s">
        <v>641</v>
      </c>
    </row>
    <row r="28" spans="1:5">
      <c r="A28" s="3" t="s">
        <v>47</v>
      </c>
    </row>
    <row r="29" spans="1:5">
      <c r="A29" s="4" t="s">
        <v>608</v>
      </c>
      <c r="C29" s="5" t="n">
        <v>2627946</v>
      </c>
    </row>
    <row r="30" spans="1:5">
      <c r="A30" s="4" t="s">
        <v>639</v>
      </c>
      <c r="C30" s="5" t="n">
        <v>2627946</v>
      </c>
    </row>
    <row r="31" spans="1:5">
      <c r="A31" s="4" t="s">
        <v>634</v>
      </c>
    </row>
    <row r="32" spans="1:5">
      <c r="A32" s="3" t="s">
        <v>47</v>
      </c>
    </row>
    <row r="33" spans="1:5">
      <c r="A33" s="4" t="s">
        <v>638</v>
      </c>
      <c r="B33" s="5" t="n">
        <v>3625827</v>
      </c>
      <c r="C33" s="5" t="n">
        <v>2122484</v>
      </c>
      <c r="D33" s="5" t="n">
        <v>3491269</v>
      </c>
    </row>
    <row r="34" spans="1:5">
      <c r="A34" s="4" t="s">
        <v>639</v>
      </c>
      <c r="B34" s="5" t="n">
        <v>3491269</v>
      </c>
      <c r="C34" s="5" t="n">
        <v>2208117</v>
      </c>
      <c r="D34" s="5" t="n">
        <v>2122484</v>
      </c>
      <c r="E34" s="5" t="n">
        <v>3625827</v>
      </c>
    </row>
    <row r="35" spans="1:5">
      <c r="A35" s="4" t="s">
        <v>642</v>
      </c>
    </row>
    <row r="36" spans="1:5">
      <c r="A36" s="3" t="s">
        <v>47</v>
      </c>
    </row>
    <row r="37" spans="1:5">
      <c r="A37" s="4" t="s">
        <v>638</v>
      </c>
      <c r="B37" s="5" t="n">
        <v>3755094</v>
      </c>
      <c r="C37" s="5" t="n">
        <v>2505864</v>
      </c>
      <c r="D37" s="5" t="n">
        <v>3782238</v>
      </c>
    </row>
    <row r="38" spans="1:5">
      <c r="A38" s="4" t="s">
        <v>607</v>
      </c>
      <c r="C38" s="5" t="n">
        <v>841753</v>
      </c>
    </row>
    <row r="39" spans="1:5">
      <c r="A39" s="4" t="s">
        <v>608</v>
      </c>
      <c r="B39" s="5" t="n">
        <v>194743</v>
      </c>
      <c r="C39" s="5" t="n">
        <v>41485</v>
      </c>
      <c r="D39" s="5" t="n">
        <v>484825</v>
      </c>
      <c r="E39" s="5" t="n">
        <v>175527</v>
      </c>
    </row>
    <row r="40" spans="1:5">
      <c r="A40" s="4" t="s">
        <v>609</v>
      </c>
      <c r="E40" s="5" t="n">
        <v>3733981</v>
      </c>
    </row>
    <row r="41" spans="1:5">
      <c r="A41" s="4" t="s">
        <v>610</v>
      </c>
      <c r="C41" s="5" t="n">
        <v>-318949</v>
      </c>
    </row>
    <row r="42" spans="1:5">
      <c r="A42" s="4" t="s">
        <v>611</v>
      </c>
      <c r="B42" s="5" t="n">
        <v>-167599</v>
      </c>
      <c r="C42" s="5" t="n">
        <v>197047</v>
      </c>
      <c r="D42" s="5" t="n">
        <v>-1761199</v>
      </c>
      <c r="E42" s="5" t="n">
        <v>-154414</v>
      </c>
    </row>
    <row r="43" spans="1:5">
      <c r="A43" s="4" t="s">
        <v>639</v>
      </c>
      <c r="B43" s="5" t="n">
        <v>3782238</v>
      </c>
      <c r="C43" s="5" t="n">
        <v>3267200</v>
      </c>
      <c r="D43" s="5" t="n">
        <v>2505864</v>
      </c>
      <c r="E43" s="5" t="n">
        <v>3755094</v>
      </c>
    </row>
    <row r="44" spans="1:5">
      <c r="A44" s="4" t="s">
        <v>635</v>
      </c>
    </row>
    <row r="45" spans="1:5">
      <c r="A45" s="3" t="s">
        <v>47</v>
      </c>
    </row>
    <row r="46" spans="1:5">
      <c r="A46" s="4" t="s">
        <v>638</v>
      </c>
      <c r="B46" s="5" t="n">
        <v>11265234</v>
      </c>
      <c r="C46" s="5" t="n">
        <v>5574682</v>
      </c>
      <c r="D46" s="5" t="n">
        <v>10402764</v>
      </c>
    </row>
    <row r="47" spans="1:5">
      <c r="A47" s="4" t="s">
        <v>639</v>
      </c>
      <c r="B47" s="5" t="n">
        <v>10402764</v>
      </c>
      <c r="C47" s="5" t="n">
        <v>8063648</v>
      </c>
      <c r="D47" s="5" t="n">
        <v>5574682</v>
      </c>
      <c r="E47" s="5" t="n">
        <v>11265234</v>
      </c>
    </row>
    <row r="48" spans="1:5">
      <c r="A48" s="4" t="s">
        <v>643</v>
      </c>
    </row>
    <row r="49" spans="1:5">
      <c r="A49" s="3" t="s">
        <v>47</v>
      </c>
    </row>
    <row r="50" spans="1:5">
      <c r="A50" s="4" t="s">
        <v>638</v>
      </c>
      <c r="B50" s="5" t="n">
        <v>11415829</v>
      </c>
      <c r="C50" s="5" t="n">
        <v>6278706</v>
      </c>
      <c r="D50" s="5" t="n">
        <v>10906317</v>
      </c>
    </row>
    <row r="51" spans="1:5">
      <c r="A51" s="4" t="s">
        <v>607</v>
      </c>
      <c r="C51" s="5" t="n">
        <v>2986739</v>
      </c>
    </row>
    <row r="52" spans="1:5">
      <c r="A52" s="4" t="s">
        <v>609</v>
      </c>
      <c r="E52" s="5" t="n">
        <v>11896495</v>
      </c>
    </row>
    <row r="53" spans="1:5">
      <c r="A53" s="4" t="s">
        <v>611</v>
      </c>
      <c r="B53" s="5" t="n">
        <v>-509512</v>
      </c>
      <c r="C53" s="5" t="n">
        <v>545377</v>
      </c>
      <c r="D53" s="5" t="n">
        <v>-4627611</v>
      </c>
      <c r="E53" s="5" t="n">
        <v>-480666</v>
      </c>
    </row>
    <row r="54" spans="1:5">
      <c r="A54" s="4" t="s">
        <v>639</v>
      </c>
      <c r="B54" s="5" t="n">
        <v>10906317</v>
      </c>
      <c r="C54" s="5" t="n">
        <v>9810822</v>
      </c>
      <c r="D54" s="5" t="n">
        <v>6278706</v>
      </c>
      <c r="E54" s="5" t="n">
        <v>11415829</v>
      </c>
    </row>
    <row r="55" spans="1:5">
      <c r="A55" s="4" t="s">
        <v>636</v>
      </c>
    </row>
    <row r="56" spans="1:5">
      <c r="A56" s="3" t="s">
        <v>47</v>
      </c>
    </row>
    <row r="57" spans="1:5">
      <c r="A57" s="4" t="s">
        <v>638</v>
      </c>
      <c r="B57" s="5" t="n">
        <v>799904</v>
      </c>
      <c r="C57" s="5" t="n">
        <v>949310</v>
      </c>
      <c r="D57" s="5" t="n">
        <v>1392769</v>
      </c>
    </row>
    <row r="58" spans="1:5">
      <c r="A58" s="4" t="s">
        <v>639</v>
      </c>
      <c r="B58" s="5" t="n">
        <v>1392769</v>
      </c>
      <c r="C58" s="5" t="n">
        <v>994723</v>
      </c>
      <c r="D58" s="5" t="n">
        <v>949310</v>
      </c>
      <c r="E58" s="5" t="n">
        <v>799904</v>
      </c>
    </row>
    <row r="59" spans="1:5">
      <c r="A59" s="4" t="s">
        <v>644</v>
      </c>
    </row>
    <row r="60" spans="1:5">
      <c r="A60" s="3" t="s">
        <v>47</v>
      </c>
    </row>
    <row r="61" spans="1:5">
      <c r="A61" s="4" t="s">
        <v>638</v>
      </c>
      <c r="B61" s="5" t="n">
        <v>845954</v>
      </c>
      <c r="C61" s="5" t="n">
        <v>1444603</v>
      </c>
      <c r="D61" s="5" t="n">
        <v>1787925</v>
      </c>
      <c r="E61" s="5" t="n">
        <v>9368</v>
      </c>
    </row>
    <row r="62" spans="1:5">
      <c r="A62" s="4" t="s">
        <v>607</v>
      </c>
      <c r="C62" s="5" t="n">
        <v>438703</v>
      </c>
    </row>
    <row r="63" spans="1:5">
      <c r="A63" s="4" t="s">
        <v>608</v>
      </c>
      <c r="B63" s="5" t="n">
        <v>979728</v>
      </c>
      <c r="C63" s="5" t="n">
        <v>200600</v>
      </c>
      <c r="D63" s="5" t="n">
        <v>614529</v>
      </c>
      <c r="E63" s="5" t="n">
        <v>420254</v>
      </c>
    </row>
    <row r="64" spans="1:5">
      <c r="A64" s="4" t="s">
        <v>609</v>
      </c>
      <c r="E64" s="5" t="n">
        <v>442607</v>
      </c>
    </row>
    <row r="65" spans="1:5">
      <c r="A65" s="4" t="s">
        <v>610</v>
      </c>
      <c r="C65" s="5" t="n">
        <v>-40359</v>
      </c>
    </row>
    <row r="66" spans="1:5">
      <c r="A66" s="4" t="s">
        <v>611</v>
      </c>
      <c r="B66" s="5" t="n">
        <v>-37757</v>
      </c>
      <c r="C66" s="5" t="n">
        <v>105793</v>
      </c>
      <c r="D66" s="5" t="n">
        <v>-957851</v>
      </c>
      <c r="E66" s="5" t="n">
        <v>-26275</v>
      </c>
    </row>
    <row r="67" spans="1:5">
      <c r="A67" s="4" t="s">
        <v>639</v>
      </c>
      <c r="B67" s="5" t="n">
        <v>1787925</v>
      </c>
      <c r="C67" s="5" t="n">
        <v>2149340</v>
      </c>
      <c r="D67" s="5" t="n">
        <v>1444603</v>
      </c>
      <c r="E67" s="5" t="n">
        <v>845954</v>
      </c>
    </row>
    <row r="68" spans="1:5">
      <c r="A68" s="4" t="s">
        <v>545</v>
      </c>
    </row>
    <row r="69" spans="1:5">
      <c r="A69" s="3" t="s">
        <v>47</v>
      </c>
    </row>
    <row r="70" spans="1:5">
      <c r="A70" s="4" t="s">
        <v>638</v>
      </c>
      <c r="B70" s="5" t="n">
        <v>25255654</v>
      </c>
      <c r="C70" s="5" t="n">
        <v>13083016</v>
      </c>
      <c r="D70" s="5" t="n">
        <v>23660836</v>
      </c>
    </row>
    <row r="71" spans="1:5">
      <c r="A71" s="4" t="s">
        <v>639</v>
      </c>
      <c r="B71" s="5" t="n">
        <v>23660836</v>
      </c>
      <c r="C71" s="5" t="n">
        <v>19601656</v>
      </c>
      <c r="D71" s="5" t="n">
        <v>13083016</v>
      </c>
      <c r="E71" s="5" t="n">
        <v>25255654</v>
      </c>
    </row>
    <row r="72" spans="1:5">
      <c r="A72" s="4" t="s">
        <v>645</v>
      </c>
    </row>
    <row r="73" spans="1:5">
      <c r="A73" s="3" t="s">
        <v>47</v>
      </c>
    </row>
    <row r="74" spans="1:5">
      <c r="A74" s="4" t="s">
        <v>638</v>
      </c>
      <c r="B74" s="5" t="n">
        <v>25451434</v>
      </c>
      <c r="C74" s="5" t="n">
        <v>13998289</v>
      </c>
      <c r="D74" s="5" t="n">
        <v>24315484</v>
      </c>
    </row>
    <row r="75" spans="1:5">
      <c r="A75" s="4" t="s">
        <v>607</v>
      </c>
      <c r="C75" s="5" t="n">
        <v>6658894</v>
      </c>
    </row>
    <row r="76" spans="1:5">
      <c r="A76" s="4" t="s">
        <v>609</v>
      </c>
      <c r="E76" s="5" t="n">
        <v>26523073</v>
      </c>
    </row>
    <row r="77" spans="1:5">
      <c r="A77" s="4" t="s">
        <v>611</v>
      </c>
      <c r="B77" s="5" t="n">
        <v>-1135950</v>
      </c>
      <c r="C77" s="5" t="n">
        <v>1215910</v>
      </c>
      <c r="D77" s="5" t="n">
        <v>-10317195</v>
      </c>
      <c r="E77" s="5" t="n">
        <v>-1071639</v>
      </c>
    </row>
    <row r="78" spans="1:5">
      <c r="A78" s="4" t="s">
        <v>639</v>
      </c>
      <c r="B78" s="6" t="n">
        <v>24315484</v>
      </c>
      <c r="C78" s="6" t="n">
        <v>21873093</v>
      </c>
      <c r="D78" s="6" t="n">
        <v>13998289</v>
      </c>
      <c r="E78" s="6" t="n">
        <v>25451434</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6</v>
      </c>
      <c r="B1" s="2" t="s">
        <v>74</v>
      </c>
      <c r="C1" s="2" t="s">
        <v>1</v>
      </c>
    </row>
    <row r="2" spans="1:5">
      <c r="B2" s="2" t="s">
        <v>34</v>
      </c>
      <c r="C2" s="2" t="s">
        <v>32</v>
      </c>
      <c r="D2" s="2" t="s">
        <v>33</v>
      </c>
      <c r="E2" s="2" t="s">
        <v>75</v>
      </c>
    </row>
    <row r="3" spans="1:5">
      <c r="A3" s="3" t="s">
        <v>47</v>
      </c>
    </row>
    <row r="4" spans="1:5">
      <c r="A4" s="4" t="s">
        <v>638</v>
      </c>
      <c r="B4" s="6" t="n">
        <v>42368326</v>
      </c>
      <c r="C4" s="6" t="n">
        <v>26657345</v>
      </c>
      <c r="D4" s="6" t="n">
        <v>42058891</v>
      </c>
    </row>
    <row r="5" spans="1:5">
      <c r="A5" s="4" t="s">
        <v>639</v>
      </c>
      <c r="B5" s="5" t="n">
        <v>42058891</v>
      </c>
      <c r="C5" s="5" t="n">
        <v>39616426</v>
      </c>
      <c r="D5" s="5" t="n">
        <v>26657345</v>
      </c>
      <c r="E5" s="6" t="n">
        <v>42368326</v>
      </c>
    </row>
    <row r="6" spans="1:5">
      <c r="A6" s="4" t="s">
        <v>598</v>
      </c>
    </row>
    <row r="7" spans="1:5">
      <c r="A7" s="3" t="s">
        <v>47</v>
      </c>
    </row>
    <row r="8" spans="1:5">
      <c r="A8" s="4" t="s">
        <v>638</v>
      </c>
      <c r="B8" s="5" t="n">
        <v>-521692</v>
      </c>
      <c r="C8" s="5" t="n">
        <v>-2497970</v>
      </c>
      <c r="D8" s="5" t="n">
        <v>-1844326</v>
      </c>
      <c r="E8" s="5" t="n">
        <v>-6105</v>
      </c>
    </row>
    <row r="9" spans="1:5">
      <c r="A9" s="4" t="s">
        <v>607</v>
      </c>
      <c r="C9" s="5" t="n">
        <v>-1200363</v>
      </c>
    </row>
    <row r="10" spans="1:5">
      <c r="A10" s="4" t="s">
        <v>610</v>
      </c>
      <c r="C10" s="5" t="n">
        <v>-61246</v>
      </c>
    </row>
    <row r="11" spans="1:5">
      <c r="A11" s="4" t="s">
        <v>608</v>
      </c>
      <c r="B11" s="5" t="n">
        <v>-1418529</v>
      </c>
      <c r="C11" s="5" t="n">
        <v>-2376919</v>
      </c>
      <c r="D11" s="5" t="n">
        <v>-2141476</v>
      </c>
      <c r="E11" s="5" t="n">
        <v>-424179</v>
      </c>
    </row>
    <row r="12" spans="1:5">
      <c r="A12" s="4" t="s">
        <v>611</v>
      </c>
      <c r="B12" s="5" t="n">
        <v>95895</v>
      </c>
      <c r="C12" s="5" t="n">
        <v>-218305</v>
      </c>
      <c r="D12" s="5" t="n">
        <v>1487832</v>
      </c>
      <c r="E12" s="5" t="n">
        <v>-91408</v>
      </c>
    </row>
    <row r="13" spans="1:5">
      <c r="A13" s="4" t="s">
        <v>639</v>
      </c>
      <c r="B13" s="5" t="n">
        <v>-1844326</v>
      </c>
      <c r="C13" s="5" t="n">
        <v>-6232311</v>
      </c>
      <c r="D13" s="5" t="n">
        <v>-2497970</v>
      </c>
      <c r="E13" s="5" t="n">
        <v>-521692</v>
      </c>
    </row>
    <row r="14" spans="1:5">
      <c r="A14" s="4" t="s">
        <v>634</v>
      </c>
    </row>
    <row r="15" spans="1:5">
      <c r="A15" s="3" t="s">
        <v>47</v>
      </c>
    </row>
    <row r="16" spans="1:5">
      <c r="A16" s="4" t="s">
        <v>638</v>
      </c>
      <c r="B16" s="5" t="n">
        <v>3625827</v>
      </c>
      <c r="C16" s="5" t="n">
        <v>2122484</v>
      </c>
      <c r="D16" s="5" t="n">
        <v>3491269</v>
      </c>
    </row>
    <row r="17" spans="1:5">
      <c r="A17" s="4" t="s">
        <v>639</v>
      </c>
      <c r="B17" s="5" t="n">
        <v>3491269</v>
      </c>
      <c r="C17" s="5" t="n">
        <v>2208117</v>
      </c>
      <c r="D17" s="5" t="n">
        <v>2122484</v>
      </c>
      <c r="E17" s="5" t="n">
        <v>3625827</v>
      </c>
    </row>
    <row r="18" spans="1:5">
      <c r="A18" s="4" t="s">
        <v>647</v>
      </c>
    </row>
    <row r="19" spans="1:5">
      <c r="A19" s="3" t="s">
        <v>47</v>
      </c>
    </row>
    <row r="20" spans="1:5">
      <c r="A20" s="4" t="s">
        <v>638</v>
      </c>
      <c r="B20" s="5" t="n">
        <v>-129267</v>
      </c>
      <c r="C20" s="5" t="n">
        <v>-383380</v>
      </c>
      <c r="D20" s="5" t="n">
        <v>-290969</v>
      </c>
    </row>
    <row r="21" spans="1:5">
      <c r="A21" s="4" t="s">
        <v>607</v>
      </c>
      <c r="C21" s="5" t="n">
        <v>-202791</v>
      </c>
    </row>
    <row r="22" spans="1:5">
      <c r="A22" s="4" t="s">
        <v>610</v>
      </c>
      <c r="C22" s="5" t="n">
        <v>-20887</v>
      </c>
    </row>
    <row r="23" spans="1:5">
      <c r="A23" s="4" t="s">
        <v>608</v>
      </c>
      <c r="B23" s="5" t="n">
        <v>-176523</v>
      </c>
      <c r="C23" s="5" t="n">
        <v>-459287</v>
      </c>
      <c r="D23" s="5" t="n">
        <v>-321887</v>
      </c>
      <c r="E23" s="5" t="n">
        <v>-21316</v>
      </c>
    </row>
    <row r="24" spans="1:5">
      <c r="A24" s="4" t="s">
        <v>611</v>
      </c>
      <c r="B24" s="5" t="n">
        <v>14821</v>
      </c>
      <c r="C24" s="5" t="n">
        <v>-34512</v>
      </c>
      <c r="D24" s="5" t="n">
        <v>229476</v>
      </c>
      <c r="E24" s="5" t="n">
        <v>-107951</v>
      </c>
    </row>
    <row r="25" spans="1:5">
      <c r="A25" s="4" t="s">
        <v>639</v>
      </c>
      <c r="B25" s="5" t="n">
        <v>-290969</v>
      </c>
      <c r="C25" s="5" t="n">
        <v>-1059083</v>
      </c>
      <c r="D25" s="5" t="n">
        <v>-383380</v>
      </c>
      <c r="E25" s="5" t="n">
        <v>-129267</v>
      </c>
    </row>
    <row r="26" spans="1:5">
      <c r="A26" s="4" t="s">
        <v>635</v>
      </c>
    </row>
    <row r="27" spans="1:5">
      <c r="A27" s="3" t="s">
        <v>47</v>
      </c>
    </row>
    <row r="28" spans="1:5">
      <c r="A28" s="4" t="s">
        <v>638</v>
      </c>
      <c r="B28" s="5" t="n">
        <v>11265234</v>
      </c>
      <c r="C28" s="5" t="n">
        <v>5574682</v>
      </c>
      <c r="D28" s="5" t="n">
        <v>10402764</v>
      </c>
    </row>
    <row r="29" spans="1:5">
      <c r="A29" s="4" t="s">
        <v>639</v>
      </c>
      <c r="B29" s="5" t="n">
        <v>10402764</v>
      </c>
      <c r="C29" s="5" t="n">
        <v>8063648</v>
      </c>
      <c r="D29" s="5" t="n">
        <v>5574682</v>
      </c>
      <c r="E29" s="5" t="n">
        <v>11265234</v>
      </c>
    </row>
    <row r="30" spans="1:5">
      <c r="A30" s="4" t="s">
        <v>648</v>
      </c>
    </row>
    <row r="31" spans="1:5">
      <c r="A31" s="3" t="s">
        <v>47</v>
      </c>
    </row>
    <row r="32" spans="1:5">
      <c r="A32" s="4" t="s">
        <v>638</v>
      </c>
      <c r="B32" s="5" t="n">
        <v>-150595</v>
      </c>
      <c r="C32" s="5" t="n">
        <v>-704024</v>
      </c>
      <c r="D32" s="5" t="n">
        <v>-503553</v>
      </c>
    </row>
    <row r="33" spans="1:5">
      <c r="A33" s="4" t="s">
        <v>607</v>
      </c>
      <c r="C33" s="5" t="n">
        <v>-334919</v>
      </c>
    </row>
    <row r="34" spans="1:5">
      <c r="A34" s="4" t="s">
        <v>608</v>
      </c>
      <c r="B34" s="5" t="n">
        <v>-379115</v>
      </c>
      <c r="C34" s="5" t="n">
        <v>-647101</v>
      </c>
      <c r="D34" s="5" t="n">
        <v>-617478</v>
      </c>
      <c r="E34" s="5" t="n">
        <v>-153698</v>
      </c>
    </row>
    <row r="35" spans="1:5">
      <c r="A35" s="4" t="s">
        <v>611</v>
      </c>
      <c r="B35" s="5" t="n">
        <v>26157</v>
      </c>
      <c r="C35" s="5" t="n">
        <v>-61130</v>
      </c>
      <c r="D35" s="5" t="n">
        <v>417007</v>
      </c>
      <c r="E35" s="5" t="n">
        <v>3103</v>
      </c>
    </row>
    <row r="36" spans="1:5">
      <c r="A36" s="4" t="s">
        <v>639</v>
      </c>
      <c r="B36" s="5" t="n">
        <v>-503553</v>
      </c>
      <c r="C36" s="5" t="n">
        <v>-1747174</v>
      </c>
      <c r="D36" s="5" t="n">
        <v>-704024</v>
      </c>
      <c r="E36" s="5" t="n">
        <v>-150595</v>
      </c>
    </row>
    <row r="37" spans="1:5">
      <c r="A37" s="4" t="s">
        <v>636</v>
      </c>
    </row>
    <row r="38" spans="1:5">
      <c r="A38" s="3" t="s">
        <v>47</v>
      </c>
    </row>
    <row r="39" spans="1:5">
      <c r="A39" s="4" t="s">
        <v>638</v>
      </c>
      <c r="B39" s="5" t="n">
        <v>799904</v>
      </c>
      <c r="C39" s="5" t="n">
        <v>949310</v>
      </c>
      <c r="D39" s="5" t="n">
        <v>1392769</v>
      </c>
    </row>
    <row r="40" spans="1:5">
      <c r="A40" s="4" t="s">
        <v>639</v>
      </c>
      <c r="B40" s="5" t="n">
        <v>1392769</v>
      </c>
      <c r="C40" s="5" t="n">
        <v>994723</v>
      </c>
      <c r="D40" s="5" t="n">
        <v>949310</v>
      </c>
      <c r="E40" s="5" t="n">
        <v>799904</v>
      </c>
    </row>
    <row r="41" spans="1:5">
      <c r="A41" s="4" t="s">
        <v>649</v>
      </c>
    </row>
    <row r="42" spans="1:5">
      <c r="A42" s="3" t="s">
        <v>47</v>
      </c>
    </row>
    <row r="43" spans="1:5">
      <c r="A43" s="4" t="s">
        <v>638</v>
      </c>
      <c r="B43" s="5" t="n">
        <v>-46050</v>
      </c>
      <c r="C43" s="5" t="n">
        <v>-495293</v>
      </c>
      <c r="D43" s="5" t="n">
        <v>-395156</v>
      </c>
      <c r="E43" s="5" t="n">
        <v>-6105</v>
      </c>
    </row>
    <row r="44" spans="1:5">
      <c r="A44" s="4" t="s">
        <v>607</v>
      </c>
      <c r="C44" s="5" t="n">
        <v>-227264</v>
      </c>
    </row>
    <row r="45" spans="1:5">
      <c r="A45" s="4" t="s">
        <v>610</v>
      </c>
      <c r="C45" s="5" t="n">
        <v>-40359</v>
      </c>
    </row>
    <row r="46" spans="1:5">
      <c r="A46" s="4" t="s">
        <v>608</v>
      </c>
      <c r="B46" s="5" t="n">
        <v>-370018</v>
      </c>
      <c r="C46" s="5" t="n">
        <v>-429258</v>
      </c>
      <c r="D46" s="5" t="n">
        <v>-399311</v>
      </c>
      <c r="E46" s="5" t="n">
        <v>-49348</v>
      </c>
    </row>
    <row r="47" spans="1:5">
      <c r="A47" s="4" t="s">
        <v>611</v>
      </c>
      <c r="B47" s="5" t="n">
        <v>20912</v>
      </c>
      <c r="C47" s="5" t="n">
        <v>-43161</v>
      </c>
      <c r="D47" s="5" t="n">
        <v>299174</v>
      </c>
      <c r="E47" s="5" t="n">
        <v>9403</v>
      </c>
    </row>
    <row r="48" spans="1:5">
      <c r="A48" s="4" t="s">
        <v>639</v>
      </c>
      <c r="B48" s="5" t="n">
        <v>-395156</v>
      </c>
      <c r="C48" s="5" t="n">
        <v>-1154617</v>
      </c>
      <c r="D48" s="5" t="n">
        <v>-495293</v>
      </c>
      <c r="E48" s="5" t="n">
        <v>-46050</v>
      </c>
    </row>
    <row r="49" spans="1:5">
      <c r="A49" s="4" t="s">
        <v>545</v>
      </c>
    </row>
    <row r="50" spans="1:5">
      <c r="A50" s="3" t="s">
        <v>47</v>
      </c>
    </row>
    <row r="51" spans="1:5">
      <c r="A51" s="4" t="s">
        <v>638</v>
      </c>
      <c r="B51" s="5" t="n">
        <v>25255654</v>
      </c>
      <c r="C51" s="5" t="n">
        <v>13083016</v>
      </c>
      <c r="D51" s="5" t="n">
        <v>23660836</v>
      </c>
    </row>
    <row r="52" spans="1:5">
      <c r="A52" s="4" t="s">
        <v>639</v>
      </c>
      <c r="B52" s="5" t="n">
        <v>23660836</v>
      </c>
      <c r="C52" s="5" t="n">
        <v>19601656</v>
      </c>
      <c r="D52" s="5" t="n">
        <v>13083016</v>
      </c>
      <c r="E52" s="5" t="n">
        <v>25255654</v>
      </c>
    </row>
    <row r="53" spans="1:5">
      <c r="A53" s="4" t="s">
        <v>650</v>
      </c>
    </row>
    <row r="54" spans="1:5">
      <c r="A54" s="3" t="s">
        <v>47</v>
      </c>
    </row>
    <row r="55" spans="1:5">
      <c r="A55" s="4" t="s">
        <v>638</v>
      </c>
      <c r="B55" s="5" t="n">
        <v>-195780</v>
      </c>
      <c r="C55" s="5" t="n">
        <v>-915273</v>
      </c>
      <c r="D55" s="5" t="n">
        <v>-654648</v>
      </c>
    </row>
    <row r="56" spans="1:5">
      <c r="A56" s="4" t="s">
        <v>607</v>
      </c>
      <c r="C56" s="5" t="n">
        <v>-435389</v>
      </c>
    </row>
    <row r="57" spans="1:5">
      <c r="A57" s="4" t="s">
        <v>608</v>
      </c>
      <c r="B57" s="5" t="n">
        <v>-492873</v>
      </c>
      <c r="C57" s="5" t="n">
        <v>-841273</v>
      </c>
      <c r="D57" s="5" t="n">
        <v>-802800</v>
      </c>
      <c r="E57" s="5" t="n">
        <v>-199817</v>
      </c>
    </row>
    <row r="58" spans="1:5">
      <c r="A58" s="4" t="s">
        <v>611</v>
      </c>
      <c r="B58" s="5" t="n">
        <v>34005</v>
      </c>
      <c r="C58" s="5" t="n">
        <v>-79502</v>
      </c>
      <c r="D58" s="5" t="n">
        <v>542175</v>
      </c>
      <c r="E58" s="5" t="n">
        <v>4037</v>
      </c>
    </row>
    <row r="59" spans="1:5">
      <c r="A59" s="4" t="s">
        <v>639</v>
      </c>
      <c r="B59" s="6" t="n">
        <v>-654648</v>
      </c>
      <c r="C59" s="6" t="n">
        <v>-2271437</v>
      </c>
      <c r="D59" s="6" t="n">
        <v>-915273</v>
      </c>
      <c r="E59" s="6" t="n">
        <v>-19578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32</v>
      </c>
      <c r="C1" s="2" t="s">
        <v>33</v>
      </c>
      <c r="D1" s="2" t="s">
        <v>34</v>
      </c>
    </row>
    <row r="2" spans="1:4">
      <c r="A2" s="3" t="s">
        <v>48</v>
      </c>
    </row>
    <row r="3" spans="1:4">
      <c r="A3" s="4" t="s">
        <v>48</v>
      </c>
      <c r="B3" s="6" t="n">
        <v>29804715</v>
      </c>
      <c r="C3" s="6" t="n">
        <v>14438027</v>
      </c>
      <c r="D3" s="6" t="n">
        <v>25079324</v>
      </c>
    </row>
    <row r="4" spans="1:4">
      <c r="A4" s="4" t="s">
        <v>425</v>
      </c>
    </row>
    <row r="5" spans="1:4">
      <c r="A5" s="3" t="s">
        <v>48</v>
      </c>
    </row>
    <row r="6" spans="1:4">
      <c r="A6" s="4" t="s">
        <v>48</v>
      </c>
      <c r="B6" s="5" t="n">
        <v>23484761</v>
      </c>
      <c r="C6" s="6" t="n">
        <v>14438027</v>
      </c>
      <c r="D6" s="6" t="n">
        <v>25079324</v>
      </c>
    </row>
    <row r="7" spans="1:4">
      <c r="A7" s="4" t="s">
        <v>485</v>
      </c>
    </row>
    <row r="8" spans="1:4">
      <c r="A8" s="3" t="s">
        <v>48</v>
      </c>
    </row>
    <row r="9" spans="1:4">
      <c r="A9" s="4" t="s">
        <v>48</v>
      </c>
      <c r="B9" s="6" t="n">
        <v>63199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52</v>
      </c>
      <c r="B1" s="2" t="s">
        <v>32</v>
      </c>
    </row>
    <row r="2" spans="1:2">
      <c r="A2" s="3" t="s">
        <v>195</v>
      </c>
    </row>
    <row r="3" spans="1:2">
      <c r="A3" s="4" t="s">
        <v>653</v>
      </c>
      <c r="B3" s="4" t="s">
        <v>654</v>
      </c>
    </row>
    <row r="4" spans="1:2">
      <c r="A4" s="4" t="s">
        <v>655</v>
      </c>
      <c r="B4" s="4" t="s">
        <v>6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32</v>
      </c>
    </row>
    <row r="3" spans="1:2">
      <c r="A3" s="3" t="s">
        <v>184</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32</v>
      </c>
      <c r="C2" s="2" t="s">
        <v>33</v>
      </c>
      <c r="D2" s="2" t="s">
        <v>34</v>
      </c>
    </row>
    <row r="3" spans="1:4">
      <c r="A3" s="3" t="s">
        <v>564</v>
      </c>
    </row>
    <row r="4" spans="1:4">
      <c r="A4" s="4" t="s">
        <v>658</v>
      </c>
      <c r="B4" s="6" t="n">
        <v>30489072</v>
      </c>
      <c r="C4" s="6" t="n">
        <v>22222872</v>
      </c>
      <c r="D4" s="6" t="n">
        <v>19779461</v>
      </c>
    </row>
    <row r="5" spans="1:4">
      <c r="A5" s="4" t="s">
        <v>579</v>
      </c>
      <c r="B5" s="5" t="n">
        <v>1475410</v>
      </c>
      <c r="C5" s="5" t="n">
        <v>35391</v>
      </c>
      <c r="D5" s="5" t="n">
        <v>372990</v>
      </c>
    </row>
    <row r="6" spans="1:4">
      <c r="A6" s="4" t="s">
        <v>659</v>
      </c>
      <c r="B6" s="5" t="n">
        <v>122950</v>
      </c>
    </row>
    <row r="7" spans="1:4">
      <c r="A7" s="4" t="s">
        <v>584</v>
      </c>
      <c r="B7" s="5" t="n">
        <v>320945</v>
      </c>
      <c r="C7" s="5" t="n">
        <v>1591460</v>
      </c>
      <c r="D7" s="5" t="n">
        <v>140454</v>
      </c>
    </row>
    <row r="8" spans="1:4">
      <c r="A8" s="4" t="s">
        <v>660</v>
      </c>
      <c r="B8" s="5" t="n">
        <v>40578494</v>
      </c>
      <c r="C8" s="5" t="n">
        <v>27708830</v>
      </c>
      <c r="D8" s="5" t="n">
        <v>22794716</v>
      </c>
    </row>
    <row r="9" spans="1:4">
      <c r="A9" s="3" t="s">
        <v>661</v>
      </c>
    </row>
    <row r="10" spans="1:4">
      <c r="A10" s="4" t="s">
        <v>659</v>
      </c>
      <c r="B10" s="5" t="n">
        <v>452654</v>
      </c>
    </row>
    <row r="11" spans="1:4">
      <c r="A11" s="4" t="s">
        <v>52</v>
      </c>
      <c r="B11" s="5" t="n">
        <v>452654</v>
      </c>
    </row>
    <row r="12" spans="1:4">
      <c r="A12" s="4" t="s">
        <v>574</v>
      </c>
    </row>
    <row r="13" spans="1:4">
      <c r="A13" s="3" t="s">
        <v>564</v>
      </c>
    </row>
    <row r="14" spans="1:4">
      <c r="A14" s="4" t="s">
        <v>662</v>
      </c>
      <c r="B14" s="5" t="n">
        <v>1796932</v>
      </c>
      <c r="C14" s="5" t="n">
        <v>365994</v>
      </c>
      <c r="D14" s="5" t="n">
        <v>633700</v>
      </c>
    </row>
    <row r="15" spans="1:4">
      <c r="A15" s="4" t="s">
        <v>576</v>
      </c>
    </row>
    <row r="16" spans="1:4">
      <c r="A16" s="3" t="s">
        <v>564</v>
      </c>
    </row>
    <row r="17" spans="1:4">
      <c r="A17" s="4" t="s">
        <v>662</v>
      </c>
      <c r="B17" s="5" t="n">
        <v>1568036</v>
      </c>
      <c r="C17" s="4" t="s">
        <v>663</v>
      </c>
      <c r="D17" s="5" t="n">
        <v>218744</v>
      </c>
    </row>
    <row r="18" spans="1:4">
      <c r="A18" s="4" t="s">
        <v>577</v>
      </c>
    </row>
    <row r="19" spans="1:4">
      <c r="A19" s="3" t="s">
        <v>564</v>
      </c>
    </row>
    <row r="20" spans="1:4">
      <c r="A20" s="4" t="s">
        <v>662</v>
      </c>
      <c r="B20" s="6" t="n">
        <v>4805149</v>
      </c>
      <c r="C20" s="6" t="n">
        <v>3493113</v>
      </c>
      <c r="D20" s="6" t="n">
        <v>16493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32</v>
      </c>
      <c r="C1" s="2" t="s">
        <v>33</v>
      </c>
      <c r="D1" s="2" t="s">
        <v>34</v>
      </c>
    </row>
    <row r="2" spans="1:4">
      <c r="A2" s="3" t="s">
        <v>564</v>
      </c>
    </row>
    <row r="3" spans="1:4">
      <c r="A3" s="4" t="s">
        <v>665</v>
      </c>
      <c r="B3" s="6" t="n">
        <v>8416768</v>
      </c>
      <c r="C3" s="6" t="n">
        <v>3262924</v>
      </c>
      <c r="D3" s="6" t="n">
        <v>4644621</v>
      </c>
    </row>
    <row r="4" spans="1:4">
      <c r="A4" s="4" t="s">
        <v>53</v>
      </c>
      <c r="B4" s="5" t="n">
        <v>66477209</v>
      </c>
      <c r="C4" s="5" t="n">
        <v>65308928</v>
      </c>
      <c r="D4" s="5" t="n">
        <v>34037971</v>
      </c>
    </row>
    <row r="5" spans="1:4">
      <c r="A5" s="4" t="s">
        <v>666</v>
      </c>
      <c r="B5" s="5" t="n">
        <v>385947</v>
      </c>
      <c r="C5" s="5" t="n">
        <v>280027</v>
      </c>
      <c r="D5" s="5" t="n">
        <v>466689</v>
      </c>
    </row>
    <row r="6" spans="1:4">
      <c r="A6" s="3" t="s">
        <v>567</v>
      </c>
    </row>
    <row r="7" spans="1:4">
      <c r="A7" s="4" t="s">
        <v>665</v>
      </c>
      <c r="B7" s="5" t="n">
        <v>8018884</v>
      </c>
      <c r="D7" s="5" t="n">
        <v>3889874</v>
      </c>
    </row>
    <row r="8" spans="1:4">
      <c r="A8" s="4" t="s">
        <v>666</v>
      </c>
      <c r="B8" s="5" t="n">
        <v>462870</v>
      </c>
      <c r="C8" s="5" t="n">
        <v>454265</v>
      </c>
      <c r="D8" s="5" t="n">
        <v>678993</v>
      </c>
    </row>
    <row r="9" spans="1:4">
      <c r="A9" s="4" t="s">
        <v>53</v>
      </c>
      <c r="B9" s="5" t="n">
        <v>37079521</v>
      </c>
      <c r="C9" s="5" t="n">
        <v>25708205</v>
      </c>
      <c r="D9" s="5" t="n">
        <v>40952164</v>
      </c>
    </row>
    <row r="10" spans="1:4">
      <c r="A10" s="4" t="s">
        <v>667</v>
      </c>
    </row>
    <row r="11" spans="1:4">
      <c r="A11" s="3" t="s">
        <v>564</v>
      </c>
    </row>
    <row r="12" spans="1:4">
      <c r="A12" s="4" t="s">
        <v>53</v>
      </c>
      <c r="C12" s="5" t="n">
        <v>532912</v>
      </c>
      <c r="D12" s="5" t="n">
        <v>46511</v>
      </c>
    </row>
    <row r="13" spans="1:4">
      <c r="A13" s="4" t="s">
        <v>668</v>
      </c>
    </row>
    <row r="14" spans="1:4">
      <c r="A14" s="3" t="s">
        <v>564</v>
      </c>
    </row>
    <row r="15" spans="1:4">
      <c r="A15" s="4" t="s">
        <v>53</v>
      </c>
      <c r="B15" s="5" t="n">
        <v>46467308</v>
      </c>
      <c r="C15" s="5" t="n">
        <v>44061555</v>
      </c>
      <c r="D15" s="5" t="n">
        <v>18594823</v>
      </c>
    </row>
    <row r="16" spans="1:4">
      <c r="A16" s="3" t="s">
        <v>567</v>
      </c>
    </row>
    <row r="17" spans="1:4">
      <c r="A17" s="4" t="s">
        <v>53</v>
      </c>
      <c r="B17" s="5" t="n">
        <v>16239743</v>
      </c>
      <c r="C17" s="5" t="n">
        <v>25253940</v>
      </c>
      <c r="D17" s="5" t="n">
        <v>36383297</v>
      </c>
    </row>
    <row r="18" spans="1:4">
      <c r="A18" s="4" t="s">
        <v>669</v>
      </c>
    </row>
    <row r="19" spans="1:4">
      <c r="A19" s="3" t="s">
        <v>564</v>
      </c>
    </row>
    <row r="20" spans="1:4">
      <c r="A20" s="4" t="s">
        <v>53</v>
      </c>
      <c r="C20" s="5" t="n">
        <v>5112222</v>
      </c>
    </row>
    <row r="21" spans="1:4">
      <c r="A21" s="4" t="s">
        <v>670</v>
      </c>
    </row>
    <row r="22" spans="1:4">
      <c r="A22" s="3" t="s">
        <v>564</v>
      </c>
    </row>
    <row r="23" spans="1:4">
      <c r="A23" s="4" t="s">
        <v>53</v>
      </c>
      <c r="B23" s="5" t="n">
        <v>5807303</v>
      </c>
      <c r="C23" s="5" t="n">
        <v>10243204</v>
      </c>
      <c r="D23" s="5" t="n">
        <v>9638789</v>
      </c>
    </row>
    <row r="24" spans="1:4">
      <c r="A24" s="4" t="s">
        <v>671</v>
      </c>
    </row>
    <row r="25" spans="1:4">
      <c r="A25" s="3" t="s">
        <v>564</v>
      </c>
    </row>
    <row r="26" spans="1:4">
      <c r="A26" s="4" t="s">
        <v>53</v>
      </c>
      <c r="B26" s="5" t="n">
        <v>5399883</v>
      </c>
      <c r="C26" s="6" t="n">
        <v>1816084</v>
      </c>
      <c r="D26" s="6" t="n">
        <v>646538</v>
      </c>
    </row>
    <row r="27" spans="1:4">
      <c r="A27" s="3" t="s">
        <v>567</v>
      </c>
    </row>
    <row r="28" spans="1:4">
      <c r="A28" s="4" t="s">
        <v>53</v>
      </c>
      <c r="B28" s="6" t="n">
        <v>123580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32</v>
      </c>
      <c r="C1" s="2" t="s">
        <v>33</v>
      </c>
      <c r="D1" s="2" t="s">
        <v>34</v>
      </c>
    </row>
    <row r="2" spans="1:4">
      <c r="A2" s="3" t="s">
        <v>564</v>
      </c>
    </row>
    <row r="3" spans="1:4">
      <c r="A3" s="4" t="s">
        <v>53</v>
      </c>
      <c r="B3" s="6" t="n">
        <v>66477209</v>
      </c>
      <c r="C3" s="6" t="n">
        <v>65308928</v>
      </c>
      <c r="D3" s="6" t="n">
        <v>34037971</v>
      </c>
    </row>
    <row r="4" spans="1:4">
      <c r="A4" s="4" t="s">
        <v>665</v>
      </c>
      <c r="B4" s="5" t="n">
        <v>8416768</v>
      </c>
      <c r="C4" s="5" t="n">
        <v>3262924</v>
      </c>
      <c r="D4" s="5" t="n">
        <v>4644621</v>
      </c>
    </row>
    <row r="5" spans="1:4">
      <c r="A5" s="3" t="s">
        <v>567</v>
      </c>
    </row>
    <row r="6" spans="1:4">
      <c r="A6" s="4" t="s">
        <v>665</v>
      </c>
      <c r="B6" s="5" t="n">
        <v>8018884</v>
      </c>
      <c r="D6" s="5" t="n">
        <v>3889874</v>
      </c>
    </row>
    <row r="7" spans="1:4">
      <c r="A7" s="4" t="s">
        <v>53</v>
      </c>
      <c r="B7" s="5" t="n">
        <v>37079521</v>
      </c>
      <c r="C7" s="5" t="n">
        <v>25708205</v>
      </c>
      <c r="D7" s="5" t="n">
        <v>40952164</v>
      </c>
    </row>
    <row r="8" spans="1:4">
      <c r="A8" s="4" t="s">
        <v>673</v>
      </c>
    </row>
    <row r="9" spans="1:4">
      <c r="A9" s="3" t="s">
        <v>564</v>
      </c>
    </row>
    <row r="10" spans="1:4">
      <c r="A10" s="4" t="s">
        <v>665</v>
      </c>
      <c r="B10" s="5" t="n">
        <v>8416768</v>
      </c>
      <c r="C10" s="5" t="n">
        <v>3262924</v>
      </c>
      <c r="D10" s="5" t="n">
        <v>4644621</v>
      </c>
    </row>
    <row r="11" spans="1:4">
      <c r="A11" s="3" t="s">
        <v>567</v>
      </c>
    </row>
    <row r="12" spans="1:4">
      <c r="A12" s="4" t="s">
        <v>665</v>
      </c>
      <c r="B12" s="5" t="n">
        <v>8018884</v>
      </c>
      <c r="D12" s="5" t="n">
        <v>3889874</v>
      </c>
    </row>
    <row r="13" spans="1:4">
      <c r="A13" s="4" t="s">
        <v>674</v>
      </c>
    </row>
    <row r="14" spans="1:4">
      <c r="A14" s="3" t="s">
        <v>564</v>
      </c>
    </row>
    <row r="15" spans="1:4">
      <c r="A15" s="4" t="s">
        <v>665</v>
      </c>
      <c r="B15" s="5" t="n">
        <v>7632806</v>
      </c>
      <c r="C15" s="5" t="n">
        <v>3126570</v>
      </c>
      <c r="D15" s="5" t="n">
        <v>4317658</v>
      </c>
    </row>
    <row r="16" spans="1:4">
      <c r="A16" s="3" t="s">
        <v>567</v>
      </c>
    </row>
    <row r="17" spans="1:4">
      <c r="A17" s="4" t="s">
        <v>665</v>
      </c>
      <c r="B17" s="5" t="n">
        <v>6972332</v>
      </c>
      <c r="D17" s="5" t="n">
        <v>3395857</v>
      </c>
    </row>
    <row r="18" spans="1:4">
      <c r="A18" s="4" t="s">
        <v>668</v>
      </c>
    </row>
    <row r="19" spans="1:4">
      <c r="A19" s="3" t="s">
        <v>564</v>
      </c>
    </row>
    <row r="20" spans="1:4">
      <c r="A20" s="4" t="s">
        <v>53</v>
      </c>
      <c r="B20" s="5" t="n">
        <v>46467308</v>
      </c>
      <c r="C20" s="5" t="n">
        <v>44061555</v>
      </c>
      <c r="D20" s="5" t="n">
        <v>18594823</v>
      </c>
    </row>
    <row r="21" spans="1:4">
      <c r="A21" s="3" t="s">
        <v>567</v>
      </c>
    </row>
    <row r="22" spans="1:4">
      <c r="A22" s="4" t="s">
        <v>53</v>
      </c>
      <c r="B22" s="5" t="n">
        <v>16239743</v>
      </c>
      <c r="C22" s="5" t="n">
        <v>25253940</v>
      </c>
      <c r="D22" s="5" t="n">
        <v>36383297</v>
      </c>
    </row>
    <row r="23" spans="1:4">
      <c r="A23" s="4" t="s">
        <v>675</v>
      </c>
    </row>
    <row r="24" spans="1:4">
      <c r="A24" s="3" t="s">
        <v>564</v>
      </c>
    </row>
    <row r="25" spans="1:4">
      <c r="A25" s="4" t="s">
        <v>53</v>
      </c>
      <c r="B25" s="5" t="n">
        <v>46467308</v>
      </c>
      <c r="C25" s="5" t="n">
        <v>44061555</v>
      </c>
      <c r="D25" s="5" t="n">
        <v>18594823</v>
      </c>
    </row>
    <row r="26" spans="1:4">
      <c r="A26" s="3" t="s">
        <v>567</v>
      </c>
    </row>
    <row r="27" spans="1:4">
      <c r="A27" s="4" t="s">
        <v>53</v>
      </c>
      <c r="B27" s="5" t="n">
        <v>16239743</v>
      </c>
      <c r="C27" s="5" t="n">
        <v>25253940</v>
      </c>
      <c r="D27" s="5" t="n">
        <v>36383297</v>
      </c>
    </row>
    <row r="28" spans="1:4">
      <c r="A28" s="4" t="s">
        <v>676</v>
      </c>
    </row>
    <row r="29" spans="1:4">
      <c r="A29" s="3" t="s">
        <v>564</v>
      </c>
    </row>
    <row r="30" spans="1:4">
      <c r="A30" s="4" t="s">
        <v>53</v>
      </c>
      <c r="B30" s="5" t="n">
        <v>46857879</v>
      </c>
      <c r="C30" s="5" t="n">
        <v>42633227</v>
      </c>
      <c r="D30" s="5" t="n">
        <v>16216748</v>
      </c>
    </row>
    <row r="31" spans="1:4">
      <c r="A31" s="3" t="s">
        <v>567</v>
      </c>
    </row>
    <row r="32" spans="1:4">
      <c r="A32" s="4" t="s">
        <v>53</v>
      </c>
      <c r="B32" s="5" t="n">
        <v>14274547</v>
      </c>
      <c r="C32" s="5" t="n">
        <v>20610018</v>
      </c>
      <c r="D32" s="5" t="n">
        <v>33993312</v>
      </c>
    </row>
    <row r="33" spans="1:4">
      <c r="A33" s="4" t="s">
        <v>670</v>
      </c>
    </row>
    <row r="34" spans="1:4">
      <c r="A34" s="3" t="s">
        <v>564</v>
      </c>
    </row>
    <row r="35" spans="1:4">
      <c r="A35" s="4" t="s">
        <v>53</v>
      </c>
      <c r="B35" s="5" t="n">
        <v>5807303</v>
      </c>
      <c r="C35" s="5" t="n">
        <v>10243204</v>
      </c>
      <c r="D35" s="5" t="n">
        <v>9638789</v>
      </c>
    </row>
    <row r="36" spans="1:4">
      <c r="A36" s="4" t="s">
        <v>677</v>
      </c>
    </row>
    <row r="37" spans="1:4">
      <c r="A37" s="3" t="s">
        <v>564</v>
      </c>
    </row>
    <row r="38" spans="1:4">
      <c r="A38" s="4" t="s">
        <v>53</v>
      </c>
      <c r="B38" s="5" t="n">
        <v>5807303</v>
      </c>
      <c r="C38" s="5" t="n">
        <v>10243204</v>
      </c>
      <c r="D38" s="5" t="n">
        <v>9638789</v>
      </c>
    </row>
    <row r="39" spans="1:4">
      <c r="A39" s="4" t="s">
        <v>678</v>
      </c>
    </row>
    <row r="40" spans="1:4">
      <c r="A40" s="3" t="s">
        <v>564</v>
      </c>
    </row>
    <row r="41" spans="1:4">
      <c r="A41" s="4" t="s">
        <v>53</v>
      </c>
      <c r="B41" s="6" t="n">
        <v>5230123</v>
      </c>
      <c r="C41" s="6" t="n">
        <v>9209508</v>
      </c>
      <c r="D41" s="6" t="n">
        <v>89501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79</v>
      </c>
      <c r="B1" s="2" t="s">
        <v>680</v>
      </c>
      <c r="C1" s="2" t="s">
        <v>32</v>
      </c>
    </row>
    <row r="2" spans="1:3">
      <c r="A2" s="4" t="s">
        <v>681</v>
      </c>
    </row>
    <row r="3" spans="1:3">
      <c r="A3" s="3" t="s">
        <v>444</v>
      </c>
    </row>
    <row r="4" spans="1:3">
      <c r="A4" s="4" t="s">
        <v>682</v>
      </c>
      <c r="C4" s="6" t="n">
        <v>-82305056</v>
      </c>
    </row>
    <row r="5" spans="1:3">
      <c r="A5" s="4" t="s">
        <v>683</v>
      </c>
      <c r="C5" s="5" t="n">
        <v>15827847</v>
      </c>
    </row>
    <row r="6" spans="1:3">
      <c r="A6" s="4" t="s">
        <v>684</v>
      </c>
      <c r="C6" s="5" t="n">
        <v>-66477209</v>
      </c>
    </row>
    <row r="7" spans="1:3">
      <c r="A7" s="4" t="s">
        <v>59</v>
      </c>
    </row>
    <row r="8" spans="1:3">
      <c r="A8" s="3" t="s">
        <v>444</v>
      </c>
    </row>
    <row r="9" spans="1:3">
      <c r="A9" s="4" t="s">
        <v>682</v>
      </c>
      <c r="C9" s="5" t="n">
        <v>-82305056</v>
      </c>
    </row>
    <row r="10" spans="1:3">
      <c r="A10" s="4" t="s">
        <v>683</v>
      </c>
      <c r="C10" s="5" t="n">
        <v>15827847</v>
      </c>
    </row>
    <row r="11" spans="1:3">
      <c r="A11" s="4" t="s">
        <v>684</v>
      </c>
      <c r="C11" s="5" t="n">
        <v>-66477209</v>
      </c>
    </row>
    <row r="12" spans="1:3">
      <c r="A12" s="4" t="s">
        <v>685</v>
      </c>
    </row>
    <row r="13" spans="1:3">
      <c r="A13" s="3" t="s">
        <v>444</v>
      </c>
    </row>
    <row r="14" spans="1:3">
      <c r="A14" s="4" t="s">
        <v>682</v>
      </c>
      <c r="C14" s="5" t="n">
        <v>17809676</v>
      </c>
    </row>
    <row r="15" spans="1:3">
      <c r="A15" s="4" t="s">
        <v>683</v>
      </c>
      <c r="C15" s="5" t="n">
        <v>-15827847</v>
      </c>
    </row>
    <row r="16" spans="1:3">
      <c r="A16" s="4" t="s">
        <v>684</v>
      </c>
      <c r="C16" s="5" t="n">
        <v>1981829</v>
      </c>
    </row>
    <row r="17" spans="1:3">
      <c r="A17" s="4" t="s">
        <v>42</v>
      </c>
    </row>
    <row r="18" spans="1:3">
      <c r="A18" s="3" t="s">
        <v>444</v>
      </c>
    </row>
    <row r="19" spans="1:3">
      <c r="A19" s="4" t="s">
        <v>682</v>
      </c>
      <c r="C19" s="5" t="n">
        <v>17809676</v>
      </c>
    </row>
    <row r="20" spans="1:3">
      <c r="A20" s="4" t="s">
        <v>683</v>
      </c>
      <c r="C20" s="5" t="n">
        <v>-15827847</v>
      </c>
    </row>
    <row r="21" spans="1:3">
      <c r="A21" s="4" t="s">
        <v>684</v>
      </c>
      <c r="C21" s="6" t="n">
        <v>1981829</v>
      </c>
    </row>
    <row r="22" spans="1:3">
      <c r="A22" s="4" t="s">
        <v>686</v>
      </c>
    </row>
    <row r="23" spans="1:3">
      <c r="A23" s="3" t="s">
        <v>444</v>
      </c>
    </row>
    <row r="24" spans="1:3">
      <c r="A24" s="4" t="s">
        <v>687</v>
      </c>
      <c r="B24" s="6" t="n">
        <v>15000000</v>
      </c>
    </row>
    <row r="25" spans="1:3">
      <c r="A25" s="4" t="s">
        <v>688</v>
      </c>
      <c r="B25" s="4" t="s">
        <v>520</v>
      </c>
    </row>
    <row r="26" spans="1:3">
      <c r="A26" s="4" t="s">
        <v>689</v>
      </c>
      <c r="B26" s="4" t="s">
        <v>5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1"/>
    <col customWidth="1" max="6" min="6" width="21"/>
    <col customWidth="1" max="7" min="7" width="21"/>
    <col customWidth="1" max="8" min="8" width="21"/>
    <col customWidth="1" max="9" min="9" width="21"/>
    <col customWidth="1" max="10" min="10" width="21"/>
  </cols>
  <sheetData>
    <row r="1" spans="1:10">
      <c r="A1" s="1" t="s">
        <v>690</v>
      </c>
      <c r="B1" s="2" t="s">
        <v>691</v>
      </c>
      <c r="C1" s="2" t="s">
        <v>692</v>
      </c>
      <c r="D1" s="2" t="s">
        <v>693</v>
      </c>
      <c r="E1" s="2" t="s">
        <v>443</v>
      </c>
      <c r="F1" s="2" t="s">
        <v>442</v>
      </c>
      <c r="G1" s="2" t="s">
        <v>694</v>
      </c>
      <c r="H1" s="2" t="s">
        <v>695</v>
      </c>
      <c r="I1" s="2" t="s">
        <v>696</v>
      </c>
      <c r="J1" s="2" t="s">
        <v>697</v>
      </c>
    </row>
    <row r="2" spans="1:10">
      <c r="A2" s="4" t="s">
        <v>698</v>
      </c>
    </row>
    <row r="3" spans="1:10">
      <c r="A3" s="3" t="s">
        <v>444</v>
      </c>
    </row>
    <row r="4" spans="1:10">
      <c r="A4" s="4" t="s">
        <v>687</v>
      </c>
      <c r="H4" s="6" t="n">
        <v>22000000</v>
      </c>
    </row>
    <row r="5" spans="1:10">
      <c r="A5" s="4" t="s">
        <v>699</v>
      </c>
    </row>
    <row r="6" spans="1:10">
      <c r="A6" s="3" t="s">
        <v>444</v>
      </c>
    </row>
    <row r="7" spans="1:10">
      <c r="A7" s="4" t="s">
        <v>687</v>
      </c>
      <c r="G7" s="6" t="n">
        <v>23000000</v>
      </c>
    </row>
    <row r="8" spans="1:10">
      <c r="A8" s="4" t="s">
        <v>700</v>
      </c>
    </row>
    <row r="9" spans="1:10">
      <c r="A9" s="3" t="s">
        <v>444</v>
      </c>
    </row>
    <row r="10" spans="1:10">
      <c r="A10" s="4" t="s">
        <v>687</v>
      </c>
      <c r="C10" s="6" t="n">
        <v>16000000</v>
      </c>
      <c r="E10" s="6" t="n">
        <v>40000000</v>
      </c>
    </row>
    <row r="11" spans="1:10">
      <c r="A11" s="4" t="s">
        <v>688</v>
      </c>
      <c r="E11" s="4" t="s">
        <v>520</v>
      </c>
    </row>
    <row r="12" spans="1:10">
      <c r="A12" s="4" t="s">
        <v>701</v>
      </c>
    </row>
    <row r="13" spans="1:10">
      <c r="A13" s="3" t="s">
        <v>444</v>
      </c>
    </row>
    <row r="14" spans="1:10">
      <c r="A14" s="4" t="s">
        <v>687</v>
      </c>
      <c r="I14" s="6" t="n">
        <v>7786327</v>
      </c>
      <c r="J14" s="6" t="n">
        <v>10000000</v>
      </c>
    </row>
    <row r="15" spans="1:10">
      <c r="A15" s="4" t="s">
        <v>702</v>
      </c>
      <c r="D15" s="4" t="s">
        <v>703</v>
      </c>
      <c r="I15" s="4" t="s">
        <v>703</v>
      </c>
    </row>
    <row r="16" spans="1:10">
      <c r="A16" s="4" t="s">
        <v>704</v>
      </c>
      <c r="D16" s="8" t="n">
        <v>9.279999999999999</v>
      </c>
      <c r="I16" s="8" t="n">
        <v>9.279999999999999</v>
      </c>
    </row>
    <row r="17" spans="1:10">
      <c r="A17" s="4" t="s">
        <v>705</v>
      </c>
      <c r="D17" s="5" t="n">
        <v>5</v>
      </c>
    </row>
    <row r="18" spans="1:10">
      <c r="A18" s="4" t="s">
        <v>706</v>
      </c>
    </row>
    <row r="19" spans="1:10">
      <c r="A19" s="3" t="s">
        <v>444</v>
      </c>
    </row>
    <row r="20" spans="1:10">
      <c r="A20" s="4" t="s">
        <v>705</v>
      </c>
      <c r="D20" s="5" t="n">
        <v>4</v>
      </c>
    </row>
    <row r="21" spans="1:10">
      <c r="A21" s="4" t="s">
        <v>707</v>
      </c>
      <c r="D21" s="4" t="s">
        <v>708</v>
      </c>
    </row>
    <row r="22" spans="1:10">
      <c r="A22" s="4" t="s">
        <v>709</v>
      </c>
    </row>
    <row r="23" spans="1:10">
      <c r="A23" s="3" t="s">
        <v>444</v>
      </c>
    </row>
    <row r="24" spans="1:10">
      <c r="A24" s="4" t="s">
        <v>707</v>
      </c>
      <c r="D24" s="4" t="s">
        <v>710</v>
      </c>
    </row>
    <row r="25" spans="1:10">
      <c r="A25" s="4" t="s">
        <v>711</v>
      </c>
    </row>
    <row r="26" spans="1:10">
      <c r="A26" s="3" t="s">
        <v>444</v>
      </c>
    </row>
    <row r="27" spans="1:10">
      <c r="A27" s="4" t="s">
        <v>687</v>
      </c>
      <c r="J27" s="6" t="n">
        <v>17000000</v>
      </c>
    </row>
    <row r="28" spans="1:10">
      <c r="A28" s="4" t="s">
        <v>712</v>
      </c>
    </row>
    <row r="29" spans="1:10">
      <c r="A29" s="3" t="s">
        <v>444</v>
      </c>
    </row>
    <row r="30" spans="1:10">
      <c r="A30" s="4" t="s">
        <v>687</v>
      </c>
      <c r="D30" s="6" t="n">
        <v>84115789</v>
      </c>
      <c r="I30" s="6" t="n">
        <v>5592805</v>
      </c>
    </row>
    <row r="31" spans="1:10">
      <c r="A31" s="4" t="s">
        <v>702</v>
      </c>
      <c r="D31" s="4" t="s">
        <v>713</v>
      </c>
      <c r="I31" s="4" t="s">
        <v>713</v>
      </c>
    </row>
    <row r="32" spans="1:10">
      <c r="A32" s="4" t="s">
        <v>705</v>
      </c>
      <c r="D32" s="5" t="n">
        <v>5</v>
      </c>
    </row>
    <row r="33" spans="1:10">
      <c r="A33" s="4" t="s">
        <v>714</v>
      </c>
      <c r="D33" s="4" t="s">
        <v>715</v>
      </c>
      <c r="I33" s="4" t="s">
        <v>715</v>
      </c>
    </row>
    <row r="34" spans="1:10">
      <c r="A34" s="4" t="s">
        <v>716</v>
      </c>
    </row>
    <row r="35" spans="1:10">
      <c r="A35" s="3" t="s">
        <v>444</v>
      </c>
    </row>
    <row r="36" spans="1:10">
      <c r="A36" s="4" t="s">
        <v>705</v>
      </c>
      <c r="D36" s="5" t="n">
        <v>4</v>
      </c>
    </row>
    <row r="37" spans="1:10">
      <c r="A37" s="4" t="s">
        <v>707</v>
      </c>
      <c r="D37" s="4" t="s">
        <v>708</v>
      </c>
    </row>
    <row r="38" spans="1:10">
      <c r="A38" s="4" t="s">
        <v>717</v>
      </c>
    </row>
    <row r="39" spans="1:10">
      <c r="A39" s="3" t="s">
        <v>444</v>
      </c>
    </row>
    <row r="40" spans="1:10">
      <c r="A40" s="4" t="s">
        <v>707</v>
      </c>
      <c r="D40" s="4" t="s">
        <v>710</v>
      </c>
    </row>
    <row r="41" spans="1:10">
      <c r="A41" s="4" t="s">
        <v>718</v>
      </c>
    </row>
    <row r="42" spans="1:10">
      <c r="A42" s="3" t="s">
        <v>444</v>
      </c>
    </row>
    <row r="43" spans="1:10">
      <c r="A43" s="4" t="s">
        <v>702</v>
      </c>
      <c r="D43" s="4" t="s">
        <v>489</v>
      </c>
      <c r="I43" s="4" t="s">
        <v>489</v>
      </c>
    </row>
    <row r="44" spans="1:10">
      <c r="A44" s="4" t="s">
        <v>719</v>
      </c>
    </row>
    <row r="45" spans="1:10">
      <c r="A45" s="3" t="s">
        <v>444</v>
      </c>
    </row>
    <row r="46" spans="1:10">
      <c r="A46" s="4" t="s">
        <v>702</v>
      </c>
      <c r="D46" s="4" t="s">
        <v>720</v>
      </c>
      <c r="I46" s="4" t="s">
        <v>720</v>
      </c>
    </row>
    <row r="47" spans="1:10">
      <c r="A47" s="4" t="s">
        <v>721</v>
      </c>
    </row>
    <row r="48" spans="1:10">
      <c r="A48" s="3" t="s">
        <v>444</v>
      </c>
    </row>
    <row r="49" spans="1:10">
      <c r="A49" s="4" t="s">
        <v>702</v>
      </c>
      <c r="D49" s="4" t="s">
        <v>722</v>
      </c>
      <c r="I49" s="4" t="s">
        <v>722</v>
      </c>
    </row>
    <row r="50" spans="1:10">
      <c r="A50" s="4" t="s">
        <v>723</v>
      </c>
    </row>
    <row r="51" spans="1:10">
      <c r="A51" s="3" t="s">
        <v>444</v>
      </c>
    </row>
    <row r="52" spans="1:10">
      <c r="A52" s="4" t="s">
        <v>687</v>
      </c>
      <c r="D52" s="6" t="n">
        <v>1377882</v>
      </c>
      <c r="I52" s="6" t="n">
        <v>91614</v>
      </c>
    </row>
    <row r="53" spans="1:10">
      <c r="A53" s="4" t="s">
        <v>702</v>
      </c>
      <c r="D53" s="4" t="s">
        <v>724</v>
      </c>
      <c r="I53" s="4" t="s">
        <v>724</v>
      </c>
    </row>
    <row r="54" spans="1:10">
      <c r="A54" s="4" t="s">
        <v>705</v>
      </c>
      <c r="D54" s="5" t="n">
        <v>5</v>
      </c>
    </row>
    <row r="55" spans="1:10">
      <c r="A55" s="4" t="s">
        <v>725</v>
      </c>
    </row>
    <row r="56" spans="1:10">
      <c r="A56" s="3" t="s">
        <v>444</v>
      </c>
    </row>
    <row r="57" spans="1:10">
      <c r="A57" s="4" t="s">
        <v>705</v>
      </c>
      <c r="D57" s="5" t="n">
        <v>4</v>
      </c>
    </row>
    <row r="58" spans="1:10">
      <c r="A58" s="4" t="s">
        <v>707</v>
      </c>
      <c r="D58" s="4" t="s">
        <v>708</v>
      </c>
    </row>
    <row r="59" spans="1:10">
      <c r="A59" s="4" t="s">
        <v>726</v>
      </c>
    </row>
    <row r="60" spans="1:10">
      <c r="A60" s="3" t="s">
        <v>444</v>
      </c>
    </row>
    <row r="61" spans="1:10">
      <c r="A61" s="4" t="s">
        <v>707</v>
      </c>
      <c r="D61" s="4" t="s">
        <v>710</v>
      </c>
    </row>
    <row r="62" spans="1:10">
      <c r="A62" s="4" t="s">
        <v>727</v>
      </c>
    </row>
    <row r="63" spans="1:10">
      <c r="A63" s="3" t="s">
        <v>444</v>
      </c>
    </row>
    <row r="64" spans="1:10">
      <c r="A64" s="4" t="s">
        <v>687</v>
      </c>
      <c r="C64" s="6" t="n">
        <v>13000000</v>
      </c>
    </row>
    <row r="65" spans="1:10">
      <c r="A65" s="4" t="s">
        <v>702</v>
      </c>
      <c r="C65" s="4" t="s">
        <v>728</v>
      </c>
    </row>
    <row r="66" spans="1:10">
      <c r="A66" s="4" t="s">
        <v>705</v>
      </c>
      <c r="C66" s="5" t="n">
        <v>4</v>
      </c>
    </row>
    <row r="67" spans="1:10">
      <c r="A67" s="4" t="s">
        <v>707</v>
      </c>
      <c r="C67" s="4" t="s">
        <v>729</v>
      </c>
    </row>
    <row r="68" spans="1:10">
      <c r="A68" s="4" t="s">
        <v>730</v>
      </c>
      <c r="F68" s="6" t="n">
        <v>13000000</v>
      </c>
    </row>
    <row r="69" spans="1:10">
      <c r="A69" s="4" t="s">
        <v>731</v>
      </c>
    </row>
    <row r="70" spans="1:10">
      <c r="A70" s="3" t="s">
        <v>444</v>
      </c>
    </row>
    <row r="71" spans="1:10">
      <c r="A71" s="4" t="s">
        <v>687</v>
      </c>
      <c r="B71" s="6" t="n">
        <v>3000000</v>
      </c>
    </row>
    <row r="72" spans="1:10">
      <c r="A72" s="4" t="s">
        <v>702</v>
      </c>
      <c r="B72" s="4" t="s">
        <v>728</v>
      </c>
    </row>
    <row r="73" spans="1:10">
      <c r="A73" s="4" t="s">
        <v>705</v>
      </c>
      <c r="B73" s="5" t="n">
        <v>4</v>
      </c>
    </row>
    <row r="74" spans="1:10">
      <c r="A74" s="4" t="s">
        <v>707</v>
      </c>
      <c r="B74" s="4" t="s">
        <v>729</v>
      </c>
    </row>
    <row r="75" spans="1:10">
      <c r="A75" s="4" t="s">
        <v>730</v>
      </c>
      <c r="F75" s="6" t="n">
        <v>3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732</v>
      </c>
      <c r="B1" s="2" t="s">
        <v>74</v>
      </c>
    </row>
    <row r="2" spans="1:4">
      <c r="B2" s="2" t="s">
        <v>733</v>
      </c>
      <c r="C2" s="2" t="s">
        <v>694</v>
      </c>
      <c r="D2" s="2" t="s">
        <v>695</v>
      </c>
    </row>
    <row r="3" spans="1:4">
      <c r="A3" s="4" t="s">
        <v>698</v>
      </c>
    </row>
    <row r="4" spans="1:4">
      <c r="A4" s="3" t="s">
        <v>444</v>
      </c>
    </row>
    <row r="5" spans="1:4">
      <c r="A5" s="4" t="s">
        <v>734</v>
      </c>
      <c r="D5" s="6" t="n">
        <v>22000000</v>
      </c>
    </row>
    <row r="6" spans="1:4">
      <c r="A6" s="4" t="s">
        <v>699</v>
      </c>
    </row>
    <row r="7" spans="1:4">
      <c r="A7" s="3" t="s">
        <v>444</v>
      </c>
    </row>
    <row r="8" spans="1:4">
      <c r="A8" s="4" t="s">
        <v>734</v>
      </c>
      <c r="C8" s="6" t="n">
        <v>23000000</v>
      </c>
    </row>
    <row r="9" spans="1:4">
      <c r="A9" s="4" t="s">
        <v>668</v>
      </c>
    </row>
    <row r="10" spans="1:4">
      <c r="A10" s="3" t="s">
        <v>444</v>
      </c>
    </row>
    <row r="11" spans="1:4">
      <c r="A11" s="4" t="s">
        <v>734</v>
      </c>
      <c r="B11" s="6" t="n">
        <v>45000000</v>
      </c>
    </row>
    <row r="12" spans="1:4">
      <c r="A12" s="4" t="s">
        <v>705</v>
      </c>
      <c r="B12" s="5" t="n">
        <v>13</v>
      </c>
    </row>
    <row r="13" spans="1:4">
      <c r="A13" s="4" t="s">
        <v>702</v>
      </c>
      <c r="B13" s="4" t="s">
        <v>735</v>
      </c>
    </row>
    <row r="14" spans="1:4">
      <c r="A14" s="4" t="s">
        <v>736</v>
      </c>
      <c r="B14" s="5" t="n">
        <v>3</v>
      </c>
    </row>
    <row r="15" spans="1:4">
      <c r="A15" s="4" t="s">
        <v>737</v>
      </c>
    </row>
    <row r="16" spans="1:4">
      <c r="A16" s="3" t="s">
        <v>444</v>
      </c>
    </row>
    <row r="17" spans="1:4">
      <c r="A17" s="4" t="s">
        <v>738</v>
      </c>
      <c r="B17" s="11" t="n">
        <v>1.2</v>
      </c>
    </row>
    <row r="18" spans="1:4">
      <c r="A18" s="4" t="s">
        <v>739</v>
      </c>
      <c r="B18" s="8" t="n">
        <v>0.85</v>
      </c>
    </row>
    <row r="19" spans="1:4">
      <c r="A19" s="4" t="s">
        <v>740</v>
      </c>
    </row>
    <row r="20" spans="1:4">
      <c r="A20" s="3" t="s">
        <v>444</v>
      </c>
    </row>
    <row r="21" spans="1:4">
      <c r="A21" s="4" t="s">
        <v>738</v>
      </c>
      <c r="B21" s="11" t="n">
        <v>1.5</v>
      </c>
    </row>
    <row r="22" spans="1:4">
      <c r="A22" s="4" t="s">
        <v>739</v>
      </c>
      <c r="B22" s="10" t="n">
        <v>0.825</v>
      </c>
    </row>
    <row r="23" spans="1:4">
      <c r="A23" s="4" t="s">
        <v>741</v>
      </c>
    </row>
    <row r="24" spans="1:4">
      <c r="A24" s="3" t="s">
        <v>444</v>
      </c>
    </row>
    <row r="25" spans="1:4">
      <c r="A25" s="4" t="s">
        <v>738</v>
      </c>
      <c r="B25" s="5" t="n">
        <v>2</v>
      </c>
    </row>
    <row r="26" spans="1:4">
      <c r="A26" s="4" t="s">
        <v>739</v>
      </c>
      <c r="B26" s="11" t="n">
        <v>0.8</v>
      </c>
    </row>
    <row r="27" spans="1:4">
      <c r="A27" s="4" t="s">
        <v>742</v>
      </c>
    </row>
    <row r="28" spans="1:4">
      <c r="A28" s="3" t="s">
        <v>444</v>
      </c>
    </row>
    <row r="29" spans="1:4">
      <c r="A29" s="4" t="s">
        <v>738</v>
      </c>
      <c r="B29" s="5" t="n">
        <v>2</v>
      </c>
    </row>
    <row r="30" spans="1:4">
      <c r="A30" s="4" t="s">
        <v>739</v>
      </c>
      <c r="B30" s="11" t="n">
        <v>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32</v>
      </c>
      <c r="C1" s="2" t="s">
        <v>33</v>
      </c>
      <c r="D1" s="2" t="s">
        <v>34</v>
      </c>
    </row>
    <row r="2" spans="1:4">
      <c r="A2" s="3" t="s">
        <v>195</v>
      </c>
    </row>
    <row r="3" spans="1:4">
      <c r="A3" s="4" t="s">
        <v>744</v>
      </c>
      <c r="B3" s="6" t="n">
        <v>3875834</v>
      </c>
      <c r="C3" s="6" t="n">
        <v>3146583</v>
      </c>
      <c r="D3" s="6" t="n">
        <v>1871710</v>
      </c>
    </row>
    <row r="4" spans="1:4">
      <c r="A4" s="4" t="s">
        <v>745</v>
      </c>
      <c r="B4" s="5" t="n">
        <v>1481384</v>
      </c>
      <c r="C4" s="5" t="n">
        <v>1265130</v>
      </c>
      <c r="D4" s="5" t="n">
        <v>3175335</v>
      </c>
    </row>
    <row r="5" spans="1:4">
      <c r="A5" s="4" t="s">
        <v>54</v>
      </c>
      <c r="B5" s="6" t="n">
        <v>5357218</v>
      </c>
      <c r="C5" s="6" t="n">
        <v>4411713</v>
      </c>
      <c r="D5" s="6" t="n">
        <v>50470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32</v>
      </c>
      <c r="C1" s="2" t="s">
        <v>33</v>
      </c>
      <c r="D1" s="2" t="s">
        <v>34</v>
      </c>
    </row>
    <row r="2" spans="1:4">
      <c r="A2" s="3" t="s">
        <v>195</v>
      </c>
    </row>
    <row r="3" spans="1:4">
      <c r="A3" s="4" t="s">
        <v>747</v>
      </c>
      <c r="B3" s="6" t="n">
        <v>1074463</v>
      </c>
      <c r="C3" s="6" t="n">
        <v>1007301</v>
      </c>
      <c r="D3" s="6" t="n">
        <v>1197080</v>
      </c>
    </row>
    <row r="4" spans="1:4">
      <c r="A4" s="4" t="s">
        <v>55</v>
      </c>
      <c r="B4" s="6" t="n">
        <v>1074463</v>
      </c>
      <c r="C4" s="6" t="n">
        <v>1007301</v>
      </c>
      <c r="D4" s="6" t="n">
        <v>11970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8</v>
      </c>
      <c r="B1" s="2" t="s">
        <v>32</v>
      </c>
      <c r="C1" s="2" t="s">
        <v>33</v>
      </c>
      <c r="D1" s="2" t="s">
        <v>34</v>
      </c>
      <c r="E1" s="2" t="s">
        <v>75</v>
      </c>
      <c r="F1" s="2" t="s">
        <v>596</v>
      </c>
    </row>
    <row r="2" spans="1:6">
      <c r="A2" s="3" t="s">
        <v>195</v>
      </c>
    </row>
    <row r="3" spans="1:6">
      <c r="A3" s="4" t="s">
        <v>564</v>
      </c>
      <c r="B3" s="6" t="n">
        <v>2110</v>
      </c>
      <c r="C3" s="6" t="n">
        <v>17695</v>
      </c>
      <c r="D3" s="6" t="n">
        <v>60829</v>
      </c>
    </row>
    <row r="4" spans="1:6">
      <c r="A4" s="4" t="s">
        <v>567</v>
      </c>
      <c r="B4" s="5" t="n">
        <v>8098</v>
      </c>
      <c r="C4" s="5" t="n">
        <v>15532</v>
      </c>
      <c r="D4" s="5" t="n">
        <v>57716</v>
      </c>
    </row>
    <row r="5" spans="1:6">
      <c r="A5" s="4" t="s">
        <v>57</v>
      </c>
      <c r="B5" s="6" t="n">
        <v>10208</v>
      </c>
      <c r="C5" s="6" t="n">
        <v>33227</v>
      </c>
      <c r="D5" s="6" t="n">
        <v>118545</v>
      </c>
      <c r="E5" s="6" t="n">
        <v>155919</v>
      </c>
      <c r="F5" s="6" t="n">
        <v>1527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9</v>
      </c>
      <c r="B1" s="2" t="s">
        <v>74</v>
      </c>
      <c r="C1" s="2" t="s">
        <v>1</v>
      </c>
    </row>
    <row r="2" spans="1:5">
      <c r="B2" s="2" t="s">
        <v>34</v>
      </c>
      <c r="C2" s="2" t="s">
        <v>32</v>
      </c>
      <c r="D2" s="2" t="s">
        <v>33</v>
      </c>
      <c r="E2" s="2" t="s">
        <v>75</v>
      </c>
    </row>
    <row r="3" spans="1:5">
      <c r="A3" s="3" t="s">
        <v>195</v>
      </c>
    </row>
    <row r="4" spans="1:5">
      <c r="A4" s="4" t="s">
        <v>750</v>
      </c>
      <c r="B4" s="6" t="n">
        <v>155919</v>
      </c>
      <c r="C4" s="6" t="n">
        <v>33227</v>
      </c>
      <c r="D4" s="6" t="n">
        <v>118545</v>
      </c>
      <c r="E4" s="6" t="n">
        <v>152792</v>
      </c>
    </row>
    <row r="5" spans="1:5">
      <c r="A5" s="4" t="s">
        <v>751</v>
      </c>
      <c r="C5" s="5" t="n">
        <v>-27794</v>
      </c>
    </row>
    <row r="6" spans="1:5">
      <c r="A6" s="4" t="s">
        <v>752</v>
      </c>
      <c r="B6" s="5" t="n">
        <v>64106</v>
      </c>
      <c r="C6" s="5" t="n">
        <v>31785</v>
      </c>
      <c r="D6" s="5" t="n">
        <v>103382</v>
      </c>
      <c r="E6" s="5" t="n">
        <v>144902</v>
      </c>
    </row>
    <row r="7" spans="1:5">
      <c r="A7" s="4" t="s">
        <v>753</v>
      </c>
      <c r="B7" s="5" t="n">
        <v>-69539</v>
      </c>
      <c r="C7" s="5" t="n">
        <v>-10638</v>
      </c>
      <c r="D7" s="5" t="n">
        <v>-137114</v>
      </c>
    </row>
    <row r="8" spans="1:5">
      <c r="A8" s="4" t="s">
        <v>754</v>
      </c>
      <c r="B8" s="5" t="n">
        <v>-31941</v>
      </c>
      <c r="C8" s="5" t="n">
        <v>-16372</v>
      </c>
      <c r="D8" s="5" t="n">
        <v>-51586</v>
      </c>
      <c r="E8" s="5" t="n">
        <v>-141775</v>
      </c>
    </row>
    <row r="9" spans="1:5">
      <c r="A9" s="4" t="s">
        <v>755</v>
      </c>
      <c r="B9" s="6" t="n">
        <v>118545</v>
      </c>
      <c r="C9" s="6" t="n">
        <v>10208</v>
      </c>
      <c r="D9" s="6" t="n">
        <v>33227</v>
      </c>
      <c r="E9" s="6" t="n">
        <v>155919</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32</v>
      </c>
    </row>
    <row r="3" spans="1:2">
      <c r="A3" s="3" t="s">
        <v>186</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6</v>
      </c>
      <c r="B1" s="2" t="s">
        <v>32</v>
      </c>
      <c r="C1" s="2" t="s">
        <v>33</v>
      </c>
      <c r="D1" s="2" t="s">
        <v>34</v>
      </c>
      <c r="E1" s="2" t="s">
        <v>75</v>
      </c>
      <c r="F1" s="2" t="s">
        <v>596</v>
      </c>
    </row>
    <row r="2" spans="1:6">
      <c r="A2" s="3" t="s">
        <v>63</v>
      </c>
    </row>
    <row r="3" spans="1:6">
      <c r="A3" s="4" t="s">
        <v>757</v>
      </c>
      <c r="B3" s="6" t="n">
        <v>4282378</v>
      </c>
      <c r="C3" s="6" t="n">
        <v>4851524</v>
      </c>
      <c r="D3" s="6" t="n">
        <v>5202043</v>
      </c>
      <c r="E3" s="6" t="n">
        <v>6024951</v>
      </c>
      <c r="F3" s="6" t="n">
        <v>582212</v>
      </c>
    </row>
    <row r="4" spans="1:6">
      <c r="A4" s="4" t="s">
        <v>758</v>
      </c>
    </row>
    <row r="5" spans="1:6">
      <c r="A5" s="3" t="s">
        <v>63</v>
      </c>
    </row>
    <row r="6" spans="1:6">
      <c r="A6" s="4" t="s">
        <v>757</v>
      </c>
      <c r="B6" s="5" t="n">
        <v>439740</v>
      </c>
      <c r="C6" s="5" t="n">
        <v>845486</v>
      </c>
      <c r="D6" s="5" t="n">
        <v>1415290</v>
      </c>
      <c r="E6" s="5" t="n">
        <v>1909530</v>
      </c>
      <c r="F6" s="5" t="n">
        <v>67708</v>
      </c>
    </row>
    <row r="7" spans="1:6">
      <c r="A7" s="4" t="s">
        <v>152</v>
      </c>
    </row>
    <row r="8" spans="1:6">
      <c r="A8" s="3" t="s">
        <v>63</v>
      </c>
    </row>
    <row r="9" spans="1:6">
      <c r="A9" s="4" t="s">
        <v>757</v>
      </c>
      <c r="B9" s="6" t="n">
        <v>439740</v>
      </c>
      <c r="C9" s="6" t="n">
        <v>845486</v>
      </c>
      <c r="D9" s="6" t="n">
        <v>1415290</v>
      </c>
      <c r="E9" s="6" t="n">
        <v>1909530</v>
      </c>
      <c r="F9" s="6" t="n">
        <v>677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32"/>
    <col customWidth="1" max="7" min="7" width="21"/>
    <col customWidth="1" max="8" min="8" width="21"/>
    <col customWidth="1" max="9" min="9" width="21"/>
    <col customWidth="1" max="10" min="10" width="21"/>
    <col customWidth="1" max="11" min="11" width="21"/>
    <col customWidth="1" max="12" min="12" width="21"/>
  </cols>
  <sheetData>
    <row r="1" spans="1:12">
      <c r="A1" s="1" t="s">
        <v>759</v>
      </c>
      <c r="B1" s="2" t="s">
        <v>420</v>
      </c>
      <c r="C1" s="2" t="s">
        <v>502</v>
      </c>
      <c r="D1" s="2" t="s">
        <v>760</v>
      </c>
      <c r="E1" s="2" t="s">
        <v>761</v>
      </c>
      <c r="F1" s="2" t="s">
        <v>762</v>
      </c>
      <c r="G1" s="2" t="s">
        <v>763</v>
      </c>
      <c r="H1" s="2" t="s">
        <v>764</v>
      </c>
      <c r="I1" s="2" t="s">
        <v>765</v>
      </c>
      <c r="J1" s="2" t="s">
        <v>766</v>
      </c>
      <c r="K1" s="2" t="s">
        <v>767</v>
      </c>
      <c r="L1" s="2" t="s">
        <v>768</v>
      </c>
    </row>
    <row r="2" spans="1:12">
      <c r="A2" s="3" t="s">
        <v>564</v>
      </c>
    </row>
    <row r="3" spans="1:12">
      <c r="A3" s="4" t="s">
        <v>769</v>
      </c>
      <c r="G3" s="6" t="n">
        <v>14605469</v>
      </c>
    </row>
    <row r="4" spans="1:12">
      <c r="A4" s="4" t="s">
        <v>770</v>
      </c>
      <c r="F4" s="6" t="n">
        <v>2826611</v>
      </c>
      <c r="G4" s="5" t="n">
        <v>5618121</v>
      </c>
      <c r="L4" s="6" t="n">
        <v>6219980</v>
      </c>
    </row>
    <row r="5" spans="1:12">
      <c r="A5" s="4" t="s">
        <v>564</v>
      </c>
      <c r="F5" s="5" t="n">
        <v>2826611</v>
      </c>
      <c r="G5" s="5" t="n">
        <v>20223590</v>
      </c>
      <c r="L5" s="5" t="n">
        <v>6219980</v>
      </c>
    </row>
    <row r="6" spans="1:12">
      <c r="A6" s="4" t="s">
        <v>770</v>
      </c>
      <c r="G6" s="5" t="n">
        <v>2651019</v>
      </c>
      <c r="L6" s="5" t="n">
        <v>7656611</v>
      </c>
    </row>
    <row r="7" spans="1:12">
      <c r="A7" s="4" t="s">
        <v>769</v>
      </c>
      <c r="L7" s="5" t="n">
        <v>13523582</v>
      </c>
    </row>
    <row r="8" spans="1:12">
      <c r="A8" s="4" t="s">
        <v>567</v>
      </c>
      <c r="G8" s="6" t="n">
        <v>2651019</v>
      </c>
      <c r="L8" s="6" t="n">
        <v>21180193</v>
      </c>
    </row>
    <row r="9" spans="1:12">
      <c r="A9" s="4" t="s">
        <v>771</v>
      </c>
      <c r="F9" s="6" t="n">
        <v>6582849</v>
      </c>
    </row>
    <row r="10" spans="1:12">
      <c r="A10" s="4" t="s">
        <v>425</v>
      </c>
    </row>
    <row r="11" spans="1:12">
      <c r="A11" s="3" t="s">
        <v>564</v>
      </c>
    </row>
    <row r="12" spans="1:12">
      <c r="A12" s="4" t="s">
        <v>705</v>
      </c>
      <c r="F12" s="5" t="n">
        <v>4</v>
      </c>
    </row>
    <row r="13" spans="1:12">
      <c r="A13" s="4" t="s">
        <v>772</v>
      </c>
      <c r="H13" s="6" t="n">
        <v>2900000</v>
      </c>
      <c r="I13" s="6" t="n">
        <v>2900000</v>
      </c>
      <c r="J13" s="6" t="n">
        <v>2900000</v>
      </c>
      <c r="K13" s="6" t="n">
        <v>3500000</v>
      </c>
    </row>
    <row r="14" spans="1:12">
      <c r="A14" s="4" t="s">
        <v>428</v>
      </c>
      <c r="C14" s="4" t="s">
        <v>429</v>
      </c>
      <c r="D14" s="4" t="s">
        <v>430</v>
      </c>
      <c r="E14" s="4" t="s">
        <v>430</v>
      </c>
    </row>
    <row r="15" spans="1:12">
      <c r="A15" s="4" t="s">
        <v>773</v>
      </c>
      <c r="E15" s="6" t="n">
        <v>14900000</v>
      </c>
    </row>
    <row r="16" spans="1:12">
      <c r="A16" s="4" t="s">
        <v>431</v>
      </c>
      <c r="B16" s="5" t="n">
        <v>1334047</v>
      </c>
    </row>
    <row r="17" spans="1:12">
      <c r="A17" s="4" t="s">
        <v>774</v>
      </c>
      <c r="D17" s="7" t="n">
        <v>5.35</v>
      </c>
    </row>
    <row r="18" spans="1:12">
      <c r="A18" s="4" t="s">
        <v>771</v>
      </c>
      <c r="D18" s="6" t="n">
        <v>6582849</v>
      </c>
    </row>
    <row r="19" spans="1:12">
      <c r="A19" s="4" t="s">
        <v>775</v>
      </c>
    </row>
    <row r="20" spans="1:12">
      <c r="A20" s="3" t="s">
        <v>564</v>
      </c>
    </row>
    <row r="21" spans="1:12">
      <c r="A21" s="4" t="s">
        <v>772</v>
      </c>
      <c r="B21" s="6" t="n">
        <v>1265000</v>
      </c>
    </row>
    <row r="22" spans="1:12">
      <c r="A22" s="4" t="s">
        <v>461</v>
      </c>
      <c r="D22" s="4" t="s">
        <v>430</v>
      </c>
    </row>
    <row r="23" spans="1:12">
      <c r="A23" s="4" t="s">
        <v>431</v>
      </c>
      <c r="B23" s="5" t="n">
        <v>1334047</v>
      </c>
    </row>
    <row r="24" spans="1:12">
      <c r="A24" s="4" t="s">
        <v>436</v>
      </c>
    </row>
    <row r="25" spans="1:12">
      <c r="A25" s="3" t="s">
        <v>564</v>
      </c>
    </row>
    <row r="26" spans="1:12">
      <c r="A26" s="4" t="s">
        <v>772</v>
      </c>
      <c r="B26" s="6" t="n">
        <v>1265000</v>
      </c>
    </row>
    <row r="27" spans="1:12">
      <c r="A27" s="4" t="s">
        <v>431</v>
      </c>
      <c r="B27" s="5" t="n">
        <v>4736736</v>
      </c>
    </row>
    <row r="28" spans="1:12">
      <c r="A28" s="4" t="s">
        <v>425</v>
      </c>
    </row>
    <row r="29" spans="1:12">
      <c r="A29" s="3" t="s">
        <v>564</v>
      </c>
    </row>
    <row r="30" spans="1:12">
      <c r="A30" s="4" t="s">
        <v>464</v>
      </c>
      <c r="F30" s="4" t="s">
        <v>434</v>
      </c>
      <c r="G30" s="4" t="s">
        <v>435</v>
      </c>
    </row>
    <row r="31" spans="1:12">
      <c r="A31" s="4" t="s">
        <v>776</v>
      </c>
    </row>
    <row r="32" spans="1:12">
      <c r="A32" s="3" t="s">
        <v>564</v>
      </c>
    </row>
    <row r="33" spans="1:12">
      <c r="A33" s="4" t="s">
        <v>464</v>
      </c>
      <c r="B33" s="4" t="s">
        <v>4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0"/>
  </cols>
  <sheetData>
    <row r="1" spans="1:4">
      <c r="A1" s="1" t="s">
        <v>777</v>
      </c>
      <c r="B1" s="2" t="s">
        <v>778</v>
      </c>
      <c r="C1" s="2" t="s">
        <v>779</v>
      </c>
      <c r="D1" s="2" t="s">
        <v>780</v>
      </c>
    </row>
    <row r="2" spans="1:4">
      <c r="A2" s="4" t="s">
        <v>139</v>
      </c>
    </row>
    <row r="3" spans="1:4">
      <c r="A3" s="3" t="s">
        <v>203</v>
      </c>
    </row>
    <row r="4" spans="1:4">
      <c r="A4" s="4" t="s">
        <v>781</v>
      </c>
      <c r="C4" s="4" t="s">
        <v>520</v>
      </c>
    </row>
    <row r="5" spans="1:4">
      <c r="A5" s="4" t="s">
        <v>782</v>
      </c>
      <c r="C5" s="6" t="n">
        <v>1589548</v>
      </c>
    </row>
    <row r="6" spans="1:4">
      <c r="A6" s="4" t="s">
        <v>783</v>
      </c>
      <c r="B6" s="6" t="n">
        <v>2800000</v>
      </c>
      <c r="C6" s="6" t="n">
        <v>3400000</v>
      </c>
    </row>
    <row r="7" spans="1:4">
      <c r="A7" s="4" t="s">
        <v>784</v>
      </c>
      <c r="B7" s="6" t="n">
        <v>600000</v>
      </c>
    </row>
    <row r="8" spans="1:4">
      <c r="A8" s="4" t="s">
        <v>785</v>
      </c>
    </row>
    <row r="9" spans="1:4">
      <c r="A9" s="3" t="s">
        <v>203</v>
      </c>
    </row>
    <row r="10" spans="1:4">
      <c r="A10" s="4" t="s">
        <v>786</v>
      </c>
      <c r="C10" s="5" t="n">
        <v>32</v>
      </c>
    </row>
    <row r="11" spans="1:4">
      <c r="A11" s="4" t="s">
        <v>787</v>
      </c>
    </row>
    <row r="12" spans="1:4">
      <c r="A12" s="3" t="s">
        <v>203</v>
      </c>
    </row>
    <row r="13" spans="1:4">
      <c r="A13" s="4" t="s">
        <v>786</v>
      </c>
      <c r="B13" s="8" t="n">
        <v>5.3</v>
      </c>
      <c r="C13" s="8" t="n">
        <v>5.35</v>
      </c>
    </row>
    <row r="14" spans="1:4">
      <c r="A14" s="4" t="s">
        <v>788</v>
      </c>
    </row>
    <row r="15" spans="1:4">
      <c r="A15" s="3" t="s">
        <v>203</v>
      </c>
    </row>
    <row r="16" spans="1:4">
      <c r="A16" s="4" t="s">
        <v>789</v>
      </c>
      <c r="B16" s="12" t="n">
        <v>1.7631</v>
      </c>
      <c r="C16" s="8" t="n">
        <v>2.43</v>
      </c>
    </row>
    <row r="17" spans="1:4">
      <c r="A17" s="4" t="s">
        <v>790</v>
      </c>
    </row>
    <row r="18" spans="1:4">
      <c r="A18" s="3" t="s">
        <v>203</v>
      </c>
    </row>
    <row r="19" spans="1:4">
      <c r="A19" s="4" t="s">
        <v>791</v>
      </c>
      <c r="C19" s="6" t="n">
        <v>15</v>
      </c>
    </row>
    <row r="20" spans="1:4">
      <c r="A20" s="4" t="s">
        <v>431</v>
      </c>
      <c r="C20" s="5" t="n">
        <v>2500000</v>
      </c>
    </row>
    <row r="21" spans="1:4">
      <c r="A21" s="4" t="s">
        <v>792</v>
      </c>
    </row>
    <row r="22" spans="1:4">
      <c r="A22" s="3" t="s">
        <v>203</v>
      </c>
    </row>
    <row r="23" spans="1:4">
      <c r="A23" s="4" t="s">
        <v>791</v>
      </c>
      <c r="C23" s="6" t="n">
        <v>18</v>
      </c>
    </row>
    <row r="24" spans="1:4">
      <c r="A24" s="4" t="s">
        <v>431</v>
      </c>
      <c r="C24" s="5" t="n">
        <v>2500000</v>
      </c>
    </row>
    <row r="25" spans="1:4">
      <c r="A25" s="4" t="s">
        <v>558</v>
      </c>
    </row>
    <row r="26" spans="1:4">
      <c r="A26" s="3" t="s">
        <v>203</v>
      </c>
    </row>
    <row r="27" spans="1:4">
      <c r="A27" s="4" t="s">
        <v>782</v>
      </c>
      <c r="C27" s="6" t="n">
        <v>1843175</v>
      </c>
    </row>
    <row r="28" spans="1:4">
      <c r="A28" s="4" t="s">
        <v>431</v>
      </c>
      <c r="C28" s="5" t="n">
        <v>5200000</v>
      </c>
    </row>
    <row r="29" spans="1:4">
      <c r="A29" s="4" t="s">
        <v>559</v>
      </c>
    </row>
    <row r="30" spans="1:4">
      <c r="A30" s="3" t="s">
        <v>203</v>
      </c>
    </row>
    <row r="31" spans="1:4">
      <c r="A31" s="4" t="s">
        <v>431</v>
      </c>
      <c r="C31" s="5" t="n">
        <v>7500000</v>
      </c>
    </row>
    <row r="32" spans="1:4">
      <c r="A32" s="4" t="s">
        <v>793</v>
      </c>
    </row>
    <row r="33" spans="1:4">
      <c r="A33" s="3" t="s">
        <v>203</v>
      </c>
    </row>
    <row r="34" spans="1:4">
      <c r="A34" s="4" t="s">
        <v>794</v>
      </c>
      <c r="D34" s="5" t="n">
        <v>5200000</v>
      </c>
    </row>
    <row r="35" spans="1:4">
      <c r="A35" s="4" t="s">
        <v>791</v>
      </c>
      <c r="D35" s="7" t="n">
        <v>11.5</v>
      </c>
    </row>
    <row r="36" spans="1:4">
      <c r="A36" s="4" t="s">
        <v>781</v>
      </c>
      <c r="D36" s="4" t="s">
        <v>520</v>
      </c>
    </row>
    <row r="37" spans="1:4">
      <c r="A37" s="4" t="s">
        <v>795</v>
      </c>
    </row>
    <row r="38" spans="1:4">
      <c r="A38" s="3" t="s">
        <v>203</v>
      </c>
    </row>
    <row r="39" spans="1:4">
      <c r="A39" s="4" t="s">
        <v>791</v>
      </c>
      <c r="C39" s="7" t="n">
        <v>11.5</v>
      </c>
    </row>
    <row r="40" spans="1:4">
      <c r="A40" s="4" t="s">
        <v>431</v>
      </c>
      <c r="C40" s="5" t="n">
        <v>2500000</v>
      </c>
    </row>
    <row r="41" spans="1:4">
      <c r="A41" s="4" t="s">
        <v>796</v>
      </c>
      <c r="C41" s="6" t="n">
        <v>15</v>
      </c>
    </row>
    <row r="42" spans="1:4">
      <c r="A42" s="4" t="s">
        <v>797</v>
      </c>
      <c r="C42" s="5" t="n">
        <v>20</v>
      </c>
    </row>
    <row r="43" spans="1:4">
      <c r="A43" s="4" t="s">
        <v>798</v>
      </c>
      <c r="C43" s="4" t="s">
        <v>7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0</v>
      </c>
      <c r="B1" s="2" t="s">
        <v>801</v>
      </c>
      <c r="C1" s="2" t="s">
        <v>802</v>
      </c>
      <c r="D1" s="2" t="s">
        <v>803</v>
      </c>
      <c r="E1" s="2" t="s">
        <v>34</v>
      </c>
      <c r="F1" s="2" t="s">
        <v>32</v>
      </c>
    </row>
    <row r="2" spans="1:6">
      <c r="A2" s="4" t="s">
        <v>804</v>
      </c>
    </row>
    <row r="3" spans="1:6">
      <c r="A3" s="3" t="s">
        <v>805</v>
      </c>
    </row>
    <row r="4" spans="1:6">
      <c r="A4" s="4" t="s">
        <v>806</v>
      </c>
      <c r="F4" s="13" t="n">
        <v>0.0001</v>
      </c>
    </row>
    <row r="5" spans="1:6">
      <c r="A5" s="4" t="s">
        <v>807</v>
      </c>
      <c r="F5" s="5" t="n">
        <v>36120517</v>
      </c>
    </row>
    <row r="6" spans="1:6">
      <c r="A6" s="4" t="s">
        <v>808</v>
      </c>
      <c r="F6" s="5" t="n">
        <v>36120517</v>
      </c>
    </row>
    <row r="7" spans="1:6">
      <c r="A7" s="4" t="s">
        <v>809</v>
      </c>
    </row>
    <row r="8" spans="1:6">
      <c r="A8" s="3" t="s">
        <v>805</v>
      </c>
    </row>
    <row r="9" spans="1:6">
      <c r="A9" s="4" t="s">
        <v>806</v>
      </c>
      <c r="F9" s="13" t="n">
        <v>0.0001</v>
      </c>
    </row>
    <row r="10" spans="1:6">
      <c r="A10" s="4" t="s">
        <v>807</v>
      </c>
      <c r="F10" s="5" t="n">
        <v>0</v>
      </c>
    </row>
    <row r="11" spans="1:6">
      <c r="A11" s="4" t="s">
        <v>808</v>
      </c>
      <c r="F11" s="5" t="n">
        <v>0</v>
      </c>
    </row>
    <row r="12" spans="1:6">
      <c r="A12" s="4" t="s">
        <v>65</v>
      </c>
    </row>
    <row r="13" spans="1:6">
      <c r="A13" s="3" t="s">
        <v>805</v>
      </c>
    </row>
    <row r="14" spans="1:6">
      <c r="A14" s="4" t="s">
        <v>783</v>
      </c>
      <c r="E14" s="6" t="n">
        <v>2500000</v>
      </c>
    </row>
    <row r="15" spans="1:6">
      <c r="A15" s="4" t="s">
        <v>810</v>
      </c>
    </row>
    <row r="16" spans="1:6">
      <c r="A16" s="3" t="s">
        <v>805</v>
      </c>
    </row>
    <row r="17" spans="1:6">
      <c r="A17" s="4" t="s">
        <v>783</v>
      </c>
      <c r="E17" s="6" t="n">
        <v>2500000</v>
      </c>
    </row>
    <row r="18" spans="1:6">
      <c r="A18" s="4" t="s">
        <v>811</v>
      </c>
      <c r="B18" s="6" t="n">
        <v>831534</v>
      </c>
    </row>
    <row r="19" spans="1:6">
      <c r="A19" s="4" t="s">
        <v>812</v>
      </c>
    </row>
    <row r="20" spans="1:6">
      <c r="A20" s="3" t="s">
        <v>805</v>
      </c>
    </row>
    <row r="21" spans="1:6">
      <c r="A21" s="4" t="s">
        <v>813</v>
      </c>
      <c r="D21" s="4" t="s">
        <v>520</v>
      </c>
      <c r="E21" s="4" t="s">
        <v>520</v>
      </c>
    </row>
    <row r="22" spans="1:6">
      <c r="A22" s="4" t="s">
        <v>806</v>
      </c>
      <c r="D22" s="6" t="n">
        <v>10</v>
      </c>
      <c r="E22" s="6" t="n">
        <v>10</v>
      </c>
    </row>
    <row r="23" spans="1:6">
      <c r="A23" s="4" t="s">
        <v>807</v>
      </c>
      <c r="C23" s="5" t="n">
        <v>1409848</v>
      </c>
      <c r="E23" s="5" t="n">
        <v>1409848</v>
      </c>
    </row>
    <row r="24" spans="1:6">
      <c r="A24" s="4" t="s">
        <v>814</v>
      </c>
      <c r="C24" s="4" t="s">
        <v>815</v>
      </c>
      <c r="D24" s="4" t="s">
        <v>815</v>
      </c>
    </row>
    <row r="25" spans="1:6">
      <c r="A25" s="4" t="s">
        <v>816</v>
      </c>
      <c r="D25" s="14" t="n">
        <v>8.696</v>
      </c>
    </row>
    <row r="26" spans="1:6">
      <c r="A26" s="4" t="s">
        <v>808</v>
      </c>
      <c r="D26" s="5" t="n">
        <v>4830000</v>
      </c>
    </row>
    <row r="27" spans="1:6">
      <c r="A27" s="4" t="s">
        <v>817</v>
      </c>
    </row>
    <row r="28" spans="1:6">
      <c r="A28" s="3" t="s">
        <v>805</v>
      </c>
    </row>
    <row r="29" spans="1:6">
      <c r="A29" s="4" t="s">
        <v>816</v>
      </c>
      <c r="C29" s="7" t="n">
        <v>7.91</v>
      </c>
    </row>
    <row r="30" spans="1:6">
      <c r="A30" s="4" t="s">
        <v>818</v>
      </c>
      <c r="B30" s="5" t="n">
        <v>2010170</v>
      </c>
      <c r="C30" s="5" t="n">
        <v>2010170</v>
      </c>
    </row>
    <row r="31" spans="1:6">
      <c r="A31" s="4" t="s">
        <v>808</v>
      </c>
      <c r="B31" s="5" t="n">
        <v>2010170</v>
      </c>
    </row>
    <row r="32" spans="1:6">
      <c r="A32" s="4" t="s">
        <v>819</v>
      </c>
      <c r="B32" s="5" t="n">
        <v>4211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0</v>
      </c>
      <c r="B1" s="2" t="s">
        <v>74</v>
      </c>
      <c r="C1" s="2" t="s">
        <v>1</v>
      </c>
    </row>
    <row r="2" spans="1:5">
      <c r="B2" s="2" t="s">
        <v>34</v>
      </c>
      <c r="C2" s="2" t="s">
        <v>32</v>
      </c>
      <c r="D2" s="2" t="s">
        <v>33</v>
      </c>
      <c r="E2" s="2" t="s">
        <v>75</v>
      </c>
    </row>
    <row r="3" spans="1:5">
      <c r="A3" s="3" t="s">
        <v>821</v>
      </c>
    </row>
    <row r="4" spans="1:5">
      <c r="A4" s="4" t="s">
        <v>822</v>
      </c>
      <c r="B4" s="6" t="n">
        <v>-6024951</v>
      </c>
      <c r="C4" s="6" t="n">
        <v>-4851524</v>
      </c>
      <c r="D4" s="6" t="n">
        <v>-5202043</v>
      </c>
      <c r="E4" s="6" t="n">
        <v>-582212</v>
      </c>
    </row>
    <row r="5" spans="1:5">
      <c r="A5" s="4" t="s">
        <v>608</v>
      </c>
      <c r="B5" s="5" t="n">
        <v>-674336</v>
      </c>
      <c r="C5" s="5" t="n">
        <v>-1546385</v>
      </c>
      <c r="D5" s="5" t="n">
        <v>-2269266</v>
      </c>
      <c r="E5" s="5" t="n">
        <v>-1774128</v>
      </c>
    </row>
    <row r="6" spans="1:5">
      <c r="A6" s="4" t="s">
        <v>823</v>
      </c>
      <c r="E6" s="5" t="n">
        <v>-4513159</v>
      </c>
    </row>
    <row r="7" spans="1:5">
      <c r="A7" s="4" t="s">
        <v>824</v>
      </c>
      <c r="B7" s="5" t="n">
        <v>440733</v>
      </c>
      <c r="C7" s="5" t="n">
        <v>1036732</v>
      </c>
      <c r="D7" s="5" t="n">
        <v>302232</v>
      </c>
      <c r="E7" s="5" t="n">
        <v>373004</v>
      </c>
    </row>
    <row r="8" spans="1:5">
      <c r="A8" s="4" t="s">
        <v>825</v>
      </c>
      <c r="C8" s="5" t="n">
        <v>1864557</v>
      </c>
    </row>
    <row r="9" spans="1:5">
      <c r="A9" s="4" t="s">
        <v>826</v>
      </c>
      <c r="B9" s="5" t="n">
        <v>1056511</v>
      </c>
      <c r="C9" s="5" t="n">
        <v>-785758</v>
      </c>
      <c r="D9" s="5" t="n">
        <v>2317553</v>
      </c>
      <c r="E9" s="5" t="n">
        <v>471544</v>
      </c>
    </row>
    <row r="10" spans="1:5">
      <c r="A10" s="4" t="s">
        <v>827</v>
      </c>
      <c r="B10" s="5" t="n">
        <v>-5202043</v>
      </c>
      <c r="C10" s="5" t="n">
        <v>-4282378</v>
      </c>
      <c r="D10" s="5" t="n">
        <v>-4851524</v>
      </c>
      <c r="E10" s="5" t="n">
        <v>-6024951</v>
      </c>
    </row>
    <row r="11" spans="1:5">
      <c r="A11" s="4" t="s">
        <v>828</v>
      </c>
    </row>
    <row r="12" spans="1:5">
      <c r="A12" s="3" t="s">
        <v>821</v>
      </c>
    </row>
    <row r="13" spans="1:5">
      <c r="A13" s="4" t="s">
        <v>822</v>
      </c>
      <c r="B13" s="5" t="n">
        <v>-4115421</v>
      </c>
      <c r="C13" s="5" t="n">
        <v>-4006038</v>
      </c>
      <c r="D13" s="5" t="n">
        <v>-3786753</v>
      </c>
      <c r="E13" s="5" t="n">
        <v>-514504</v>
      </c>
    </row>
    <row r="14" spans="1:5">
      <c r="A14" s="4" t="s">
        <v>608</v>
      </c>
      <c r="B14" s="5" t="n">
        <v>-663625</v>
      </c>
      <c r="C14" s="5" t="n">
        <v>-1472276</v>
      </c>
      <c r="D14" s="5" t="n">
        <v>-2184855</v>
      </c>
      <c r="E14" s="5" t="n">
        <v>-1481119</v>
      </c>
    </row>
    <row r="15" spans="1:5">
      <c r="A15" s="4" t="s">
        <v>823</v>
      </c>
      <c r="E15" s="5" t="n">
        <v>-3141073</v>
      </c>
    </row>
    <row r="16" spans="1:5">
      <c r="A16" s="4" t="s">
        <v>824</v>
      </c>
      <c r="B16" s="5" t="n">
        <v>181295</v>
      </c>
      <c r="C16" s="5" t="n">
        <v>715791</v>
      </c>
      <c r="D16" s="5" t="n">
        <v>263924</v>
      </c>
      <c r="E16" s="5" t="n">
        <v>373004</v>
      </c>
    </row>
    <row r="17" spans="1:5">
      <c r="A17" s="4" t="s">
        <v>825</v>
      </c>
      <c r="C17" s="5" t="n">
        <v>1511300</v>
      </c>
    </row>
    <row r="18" spans="1:5">
      <c r="A18" s="4" t="s">
        <v>826</v>
      </c>
      <c r="B18" s="5" t="n">
        <v>810998</v>
      </c>
      <c r="C18" s="5" t="n">
        <v>-591415</v>
      </c>
      <c r="D18" s="5" t="n">
        <v>1701646</v>
      </c>
      <c r="E18" s="5" t="n">
        <v>648271</v>
      </c>
    </row>
    <row r="19" spans="1:5">
      <c r="A19" s="4" t="s">
        <v>827</v>
      </c>
      <c r="B19" s="5" t="n">
        <v>-3786753</v>
      </c>
      <c r="C19" s="5" t="n">
        <v>-3842638</v>
      </c>
      <c r="D19" s="5" t="n">
        <v>-4006038</v>
      </c>
      <c r="E19" s="5" t="n">
        <v>-4115421</v>
      </c>
    </row>
    <row r="20" spans="1:5">
      <c r="A20" s="4" t="s">
        <v>153</v>
      </c>
    </row>
    <row r="21" spans="1:5">
      <c r="A21" s="3" t="s">
        <v>821</v>
      </c>
    </row>
    <row r="22" spans="1:5">
      <c r="A22" s="4" t="s">
        <v>822</v>
      </c>
      <c r="B22" s="5" t="n">
        <v>-2949214</v>
      </c>
      <c r="C22" s="5" t="n">
        <v>-3212170</v>
      </c>
      <c r="D22" s="5" t="n">
        <v>-2873688</v>
      </c>
      <c r="E22" s="5" t="n">
        <v>-346515</v>
      </c>
    </row>
    <row r="23" spans="1:5">
      <c r="A23" s="4" t="s">
        <v>608</v>
      </c>
      <c r="B23" s="5" t="n">
        <v>-154818</v>
      </c>
      <c r="C23" s="5" t="n">
        <v>-654991</v>
      </c>
      <c r="D23" s="5" t="n">
        <v>-1362720</v>
      </c>
      <c r="E23" s="5" t="n">
        <v>-490374</v>
      </c>
    </row>
    <row r="24" spans="1:5">
      <c r="A24" s="4" t="s">
        <v>823</v>
      </c>
      <c r="E24" s="5" t="n">
        <v>-2722575</v>
      </c>
    </row>
    <row r="25" spans="1:5">
      <c r="A25" s="4" t="s">
        <v>824</v>
      </c>
      <c r="B25" s="5" t="n">
        <v>40485</v>
      </c>
      <c r="C25" s="5" t="n">
        <v>87916</v>
      </c>
      <c r="D25" s="5" t="n">
        <v>76329</v>
      </c>
      <c r="E25" s="5" t="n">
        <v>373004</v>
      </c>
    </row>
    <row r="26" spans="1:5">
      <c r="A26" s="4" t="s">
        <v>825</v>
      </c>
      <c r="C26" s="5" t="n">
        <v>1220652</v>
      </c>
    </row>
    <row r="27" spans="1:5">
      <c r="A27" s="4" t="s">
        <v>826</v>
      </c>
      <c r="B27" s="5" t="n">
        <v>189859</v>
      </c>
      <c r="C27" s="5" t="n">
        <v>-801631</v>
      </c>
      <c r="D27" s="5" t="n">
        <v>947909</v>
      </c>
      <c r="E27" s="5" t="n">
        <v>237246</v>
      </c>
    </row>
    <row r="28" spans="1:5">
      <c r="A28" s="4" t="s">
        <v>827</v>
      </c>
      <c r="B28" s="5" t="n">
        <v>-2873688</v>
      </c>
      <c r="C28" s="5" t="n">
        <v>-3360224</v>
      </c>
      <c r="D28" s="5" t="n">
        <v>-3212170</v>
      </c>
      <c r="E28" s="5" t="n">
        <v>-2949214</v>
      </c>
    </row>
    <row r="29" spans="1:5">
      <c r="A29" s="4" t="s">
        <v>575</v>
      </c>
    </row>
    <row r="30" spans="1:5">
      <c r="A30" s="3" t="s">
        <v>821</v>
      </c>
    </row>
    <row r="31" spans="1:5">
      <c r="A31" s="4" t="s">
        <v>822</v>
      </c>
      <c r="B31" s="5" t="n">
        <v>-8210</v>
      </c>
      <c r="C31" s="5" t="n">
        <v>-23126</v>
      </c>
      <c r="D31" s="5" t="n">
        <v>-205960</v>
      </c>
    </row>
    <row r="32" spans="1:5">
      <c r="A32" s="4" t="s">
        <v>608</v>
      </c>
      <c r="B32" s="5" t="n">
        <v>-219559</v>
      </c>
      <c r="C32" s="5" t="n">
        <v>-80913</v>
      </c>
      <c r="E32" s="5" t="n">
        <v>-8394</v>
      </c>
    </row>
    <row r="33" spans="1:5">
      <c r="A33" s="4" t="s">
        <v>824</v>
      </c>
      <c r="B33" s="5" t="n">
        <v>402</v>
      </c>
      <c r="C33" s="5" t="n">
        <v>12408</v>
      </c>
      <c r="D33" s="5" t="n">
        <v>27264</v>
      </c>
    </row>
    <row r="34" spans="1:5">
      <c r="A34" s="4" t="s">
        <v>825</v>
      </c>
      <c r="C34" s="5" t="n">
        <v>17396</v>
      </c>
    </row>
    <row r="35" spans="1:5">
      <c r="A35" s="4" t="s">
        <v>826</v>
      </c>
      <c r="B35" s="5" t="n">
        <v>21407</v>
      </c>
      <c r="C35" s="5" t="n">
        <v>-1361</v>
      </c>
      <c r="D35" s="5" t="n">
        <v>155570</v>
      </c>
      <c r="E35" s="5" t="n">
        <v>184</v>
      </c>
    </row>
    <row r="36" spans="1:5">
      <c r="A36" s="4" t="s">
        <v>827</v>
      </c>
      <c r="B36" s="5" t="n">
        <v>-205960</v>
      </c>
      <c r="C36" s="5" t="n">
        <v>-75596</v>
      </c>
      <c r="D36" s="5" t="n">
        <v>-23126</v>
      </c>
      <c r="E36" s="5" t="n">
        <v>-8210</v>
      </c>
    </row>
    <row r="37" spans="1:5">
      <c r="A37" s="4" t="s">
        <v>154</v>
      </c>
    </row>
    <row r="38" spans="1:5">
      <c r="A38" s="3" t="s">
        <v>821</v>
      </c>
    </row>
    <row r="39" spans="1:5">
      <c r="A39" s="4" t="s">
        <v>822</v>
      </c>
      <c r="B39" s="5" t="n">
        <v>-1157997</v>
      </c>
      <c r="C39" s="5" t="n">
        <v>-770742</v>
      </c>
      <c r="D39" s="5" t="n">
        <v>-707105</v>
      </c>
      <c r="E39" s="5" t="n">
        <v>-167989</v>
      </c>
    </row>
    <row r="40" spans="1:5">
      <c r="A40" s="4" t="s">
        <v>608</v>
      </c>
      <c r="B40" s="5" t="n">
        <v>-289248</v>
      </c>
      <c r="C40" s="5" t="n">
        <v>-736372</v>
      </c>
      <c r="D40" s="5" t="n">
        <v>-822135</v>
      </c>
      <c r="E40" s="5" t="n">
        <v>-982351</v>
      </c>
    </row>
    <row r="41" spans="1:5">
      <c r="A41" s="4" t="s">
        <v>823</v>
      </c>
      <c r="E41" s="5" t="n">
        <v>-418498</v>
      </c>
    </row>
    <row r="42" spans="1:5">
      <c r="A42" s="4" t="s">
        <v>824</v>
      </c>
      <c r="B42" s="5" t="n">
        <v>140408</v>
      </c>
      <c r="C42" s="5" t="n">
        <v>615467</v>
      </c>
      <c r="D42" s="5" t="n">
        <v>160331</v>
      </c>
    </row>
    <row r="43" spans="1:5">
      <c r="A43" s="4" t="s">
        <v>825</v>
      </c>
      <c r="C43" s="5" t="n">
        <v>273252</v>
      </c>
    </row>
    <row r="44" spans="1:5">
      <c r="A44" s="4" t="s">
        <v>826</v>
      </c>
      <c r="B44" s="5" t="n">
        <v>599732</v>
      </c>
      <c r="C44" s="5" t="n">
        <v>211577</v>
      </c>
      <c r="D44" s="5" t="n">
        <v>598167</v>
      </c>
      <c r="E44" s="5" t="n">
        <v>410841</v>
      </c>
    </row>
    <row r="45" spans="1:5">
      <c r="A45" s="4" t="s">
        <v>827</v>
      </c>
      <c r="B45" s="5" t="n">
        <v>-707105</v>
      </c>
      <c r="C45" s="5" t="n">
        <v>-406818</v>
      </c>
      <c r="D45" s="5" t="n">
        <v>-770742</v>
      </c>
      <c r="E45" s="5" t="n">
        <v>-1157997</v>
      </c>
    </row>
    <row r="46" spans="1:5">
      <c r="A46" s="4" t="s">
        <v>758</v>
      </c>
    </row>
    <row r="47" spans="1:5">
      <c r="A47" s="3" t="s">
        <v>821</v>
      </c>
    </row>
    <row r="48" spans="1:5">
      <c r="A48" s="4" t="s">
        <v>822</v>
      </c>
      <c r="B48" s="5" t="n">
        <v>-1909530</v>
      </c>
      <c r="C48" s="5" t="n">
        <v>-845486</v>
      </c>
      <c r="D48" s="5" t="n">
        <v>-1415290</v>
      </c>
      <c r="E48" s="5" t="n">
        <v>-67708</v>
      </c>
    </row>
    <row r="49" spans="1:5">
      <c r="A49" s="4" t="s">
        <v>608</v>
      </c>
      <c r="B49" s="5" t="n">
        <v>-10711</v>
      </c>
      <c r="C49" s="5" t="n">
        <v>-74109</v>
      </c>
      <c r="D49" s="5" t="n">
        <v>-84411</v>
      </c>
      <c r="E49" s="5" t="n">
        <v>-293009</v>
      </c>
    </row>
    <row r="50" spans="1:5">
      <c r="A50" s="4" t="s">
        <v>823</v>
      </c>
      <c r="E50" s="5" t="n">
        <v>-1372086</v>
      </c>
    </row>
    <row r="51" spans="1:5">
      <c r="A51" s="4" t="s">
        <v>824</v>
      </c>
      <c r="B51" s="5" t="n">
        <v>259438</v>
      </c>
      <c r="C51" s="5" t="n">
        <v>320941</v>
      </c>
      <c r="D51" s="5" t="n">
        <v>38308</v>
      </c>
    </row>
    <row r="52" spans="1:5">
      <c r="A52" s="4" t="s">
        <v>825</v>
      </c>
      <c r="C52" s="5" t="n">
        <v>353257</v>
      </c>
    </row>
    <row r="53" spans="1:5">
      <c r="A53" s="4" t="s">
        <v>826</v>
      </c>
      <c r="B53" s="5" t="n">
        <v>245513</v>
      </c>
      <c r="C53" s="5" t="n">
        <v>-194343</v>
      </c>
      <c r="D53" s="5" t="n">
        <v>615907</v>
      </c>
      <c r="E53" s="5" t="n">
        <v>-176727</v>
      </c>
    </row>
    <row r="54" spans="1:5">
      <c r="A54" s="4" t="s">
        <v>827</v>
      </c>
      <c r="B54" s="5" t="n">
        <v>-1415290</v>
      </c>
      <c r="C54" s="5" t="n">
        <v>-439740</v>
      </c>
      <c r="D54" s="5" t="n">
        <v>-845486</v>
      </c>
      <c r="E54" s="5" t="n">
        <v>-1909530</v>
      </c>
    </row>
    <row r="55" spans="1:5">
      <c r="A55" s="4" t="s">
        <v>152</v>
      </c>
    </row>
    <row r="56" spans="1:5">
      <c r="A56" s="3" t="s">
        <v>821</v>
      </c>
    </row>
    <row r="57" spans="1:5">
      <c r="A57" s="4" t="s">
        <v>822</v>
      </c>
      <c r="B57" s="5" t="n">
        <v>-1909530</v>
      </c>
      <c r="C57" s="5" t="n">
        <v>-845486</v>
      </c>
      <c r="D57" s="5" t="n">
        <v>-1415290</v>
      </c>
      <c r="E57" s="5" t="n">
        <v>-67708</v>
      </c>
    </row>
    <row r="58" spans="1:5">
      <c r="A58" s="4" t="s">
        <v>608</v>
      </c>
      <c r="B58" s="5" t="n">
        <v>-10711</v>
      </c>
      <c r="C58" s="5" t="n">
        <v>-74109</v>
      </c>
      <c r="D58" s="5" t="n">
        <v>-84411</v>
      </c>
      <c r="E58" s="5" t="n">
        <v>-293009</v>
      </c>
    </row>
    <row r="59" spans="1:5">
      <c r="A59" s="4" t="s">
        <v>823</v>
      </c>
      <c r="E59" s="5" t="n">
        <v>-1372086</v>
      </c>
    </row>
    <row r="60" spans="1:5">
      <c r="A60" s="4" t="s">
        <v>824</v>
      </c>
      <c r="B60" s="5" t="n">
        <v>259438</v>
      </c>
      <c r="C60" s="5" t="n">
        <v>320941</v>
      </c>
      <c r="D60" s="5" t="n">
        <v>38308</v>
      </c>
    </row>
    <row r="61" spans="1:5">
      <c r="A61" s="4" t="s">
        <v>825</v>
      </c>
      <c r="C61" s="5" t="n">
        <v>353257</v>
      </c>
    </row>
    <row r="62" spans="1:5">
      <c r="A62" s="4" t="s">
        <v>826</v>
      </c>
      <c r="B62" s="5" t="n">
        <v>245513</v>
      </c>
      <c r="C62" s="5" t="n">
        <v>-194343</v>
      </c>
      <c r="D62" s="5" t="n">
        <v>615907</v>
      </c>
      <c r="E62" s="5" t="n">
        <v>-176727</v>
      </c>
    </row>
    <row r="63" spans="1:5">
      <c r="A63" s="4" t="s">
        <v>827</v>
      </c>
      <c r="B63" s="6" t="n">
        <v>-1415290</v>
      </c>
      <c r="C63" s="6" t="n">
        <v>-439740</v>
      </c>
      <c r="D63" s="6" t="n">
        <v>-845486</v>
      </c>
      <c r="E63" s="6" t="n">
        <v>-190953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9</v>
      </c>
      <c r="B1" s="2" t="s">
        <v>74</v>
      </c>
      <c r="C1" s="2" t="s">
        <v>1</v>
      </c>
    </row>
    <row r="2" spans="1:5">
      <c r="B2" s="2" t="s">
        <v>34</v>
      </c>
      <c r="C2" s="2" t="s">
        <v>32</v>
      </c>
      <c r="D2" s="2" t="s">
        <v>33</v>
      </c>
      <c r="E2" s="2" t="s">
        <v>75</v>
      </c>
    </row>
    <row r="3" spans="1:5">
      <c r="A3" s="3" t="s">
        <v>77</v>
      </c>
    </row>
    <row r="4" spans="1:5">
      <c r="A4" s="4" t="s">
        <v>830</v>
      </c>
      <c r="B4" s="6" t="n">
        <v>102178</v>
      </c>
      <c r="C4" s="6" t="n">
        <v>1110463</v>
      </c>
      <c r="D4" s="6" t="n">
        <v>442689</v>
      </c>
      <c r="E4" s="6" t="n">
        <v>349760</v>
      </c>
    </row>
    <row r="5" spans="1:5">
      <c r="A5" s="4" t="s">
        <v>77</v>
      </c>
      <c r="B5" s="5" t="n">
        <v>46853369</v>
      </c>
      <c r="C5" s="5" t="n">
        <v>160308979</v>
      </c>
      <c r="D5" s="5" t="n">
        <v>133491118</v>
      </c>
      <c r="E5" s="5" t="n">
        <v>41027474</v>
      </c>
    </row>
    <row r="6" spans="1:5">
      <c r="A6" s="4" t="s">
        <v>831</v>
      </c>
    </row>
    <row r="7" spans="1:5">
      <c r="A7" s="3" t="s">
        <v>77</v>
      </c>
    </row>
    <row r="8" spans="1:5">
      <c r="A8" s="4" t="s">
        <v>77</v>
      </c>
      <c r="B8" s="6" t="n">
        <v>46751191</v>
      </c>
      <c r="C8" s="6" t="n">
        <v>159198516</v>
      </c>
      <c r="D8" s="6" t="n">
        <v>133048429</v>
      </c>
      <c r="E8" s="6" t="n">
        <v>40677714</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2</v>
      </c>
      <c r="B1" s="2" t="s">
        <v>74</v>
      </c>
      <c r="C1" s="2" t="s">
        <v>1</v>
      </c>
    </row>
    <row r="2" spans="1:5">
      <c r="B2" s="2" t="s">
        <v>34</v>
      </c>
      <c r="C2" s="2" t="s">
        <v>32</v>
      </c>
      <c r="D2" s="2" t="s">
        <v>33</v>
      </c>
      <c r="E2" s="2" t="s">
        <v>75</v>
      </c>
    </row>
    <row r="3" spans="1:5">
      <c r="A3" s="3" t="s">
        <v>197</v>
      </c>
    </row>
    <row r="4" spans="1:5">
      <c r="A4" s="4" t="s">
        <v>833</v>
      </c>
      <c r="B4" s="6" t="n">
        <v>32677314</v>
      </c>
      <c r="C4" s="6" t="n">
        <v>19366001</v>
      </c>
      <c r="D4" s="6" t="n">
        <v>31338034</v>
      </c>
      <c r="E4" s="6" t="n">
        <v>2835909</v>
      </c>
    </row>
    <row r="5" spans="1:5">
      <c r="A5" s="4" t="s">
        <v>834</v>
      </c>
      <c r="C5" s="5" t="n">
        <v>4273416</v>
      </c>
    </row>
    <row r="6" spans="1:5">
      <c r="A6" s="4" t="s">
        <v>835</v>
      </c>
      <c r="E6" s="5" t="n">
        <v>40846774</v>
      </c>
    </row>
    <row r="7" spans="1:5">
      <c r="A7" s="4" t="s">
        <v>836</v>
      </c>
      <c r="B7" s="5" t="n">
        <v>25332949</v>
      </c>
      <c r="C7" s="5" t="n">
        <v>88380452</v>
      </c>
      <c r="D7" s="5" t="n">
        <v>65825381</v>
      </c>
      <c r="E7" s="5" t="n">
        <v>17307320</v>
      </c>
    </row>
    <row r="8" spans="1:5">
      <c r="A8" s="4" t="s">
        <v>837</v>
      </c>
      <c r="B8" s="5" t="n">
        <v>5322615</v>
      </c>
      <c r="C8" s="5" t="n">
        <v>11558513</v>
      </c>
      <c r="D8" s="5" t="n">
        <v>14002049</v>
      </c>
      <c r="E8" s="5" t="n">
        <v>3737400</v>
      </c>
    </row>
    <row r="9" spans="1:5">
      <c r="A9" s="4" t="s">
        <v>611</v>
      </c>
      <c r="B9" s="5" t="n">
        <v>-2381686</v>
      </c>
      <c r="C9" s="5" t="n">
        <v>-9020919</v>
      </c>
      <c r="D9" s="5" t="n">
        <v>-14704912</v>
      </c>
      <c r="E9" s="5" t="n">
        <v>-1451133</v>
      </c>
    </row>
    <row r="10" spans="1:5">
      <c r="A10" s="4" t="s">
        <v>838</v>
      </c>
      <c r="B10" s="5" t="n">
        <v>60951192</v>
      </c>
      <c r="C10" s="5" t="n">
        <v>114557463</v>
      </c>
      <c r="D10" s="5" t="n">
        <v>96460552</v>
      </c>
      <c r="E10" s="5" t="n">
        <v>63276270</v>
      </c>
    </row>
    <row r="11" spans="1:5">
      <c r="A11" s="4" t="s">
        <v>839</v>
      </c>
      <c r="B11" s="5" t="n">
        <v>31338034</v>
      </c>
      <c r="C11" s="5" t="n">
        <v>27592582</v>
      </c>
      <c r="D11" s="5" t="n">
        <v>19366001</v>
      </c>
      <c r="E11" s="5" t="n">
        <v>32677314</v>
      </c>
    </row>
    <row r="12" spans="1:5">
      <c r="A12" s="4" t="s">
        <v>79</v>
      </c>
      <c r="B12" s="6" t="n">
        <v>29613158</v>
      </c>
      <c r="C12" s="6" t="n">
        <v>86964881</v>
      </c>
      <c r="D12" s="6" t="n">
        <v>77094551</v>
      </c>
      <c r="E12" s="6" t="n">
        <v>30598956</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0</v>
      </c>
      <c r="B1" s="2" t="s">
        <v>74</v>
      </c>
      <c r="C1" s="2" t="s">
        <v>1</v>
      </c>
    </row>
    <row r="2" spans="1:5">
      <c r="B2" s="2" t="s">
        <v>34</v>
      </c>
      <c r="C2" s="2" t="s">
        <v>32</v>
      </c>
      <c r="D2" s="2" t="s">
        <v>33</v>
      </c>
      <c r="E2" s="2" t="s">
        <v>75</v>
      </c>
    </row>
    <row r="3" spans="1:5">
      <c r="A3" s="3" t="s">
        <v>841</v>
      </c>
    </row>
    <row r="4" spans="1:5">
      <c r="A4" s="4" t="s">
        <v>842</v>
      </c>
      <c r="B4" s="6" t="n">
        <v>982952</v>
      </c>
      <c r="C4" s="6" t="n">
        <v>1270530</v>
      </c>
      <c r="D4" s="6" t="n">
        <v>1197988</v>
      </c>
      <c r="E4" s="6" t="n">
        <v>424179</v>
      </c>
    </row>
    <row r="5" spans="1:5">
      <c r="A5" s="4" t="s">
        <v>843</v>
      </c>
      <c r="B5" s="5" t="n">
        <v>-242133</v>
      </c>
      <c r="C5" s="5" t="n">
        <v>1491747</v>
      </c>
      <c r="D5" s="5" t="n">
        <v>857037</v>
      </c>
      <c r="E5" s="5" t="n">
        <v>253837</v>
      </c>
    </row>
    <row r="6" spans="1:5">
      <c r="A6" s="4" t="s">
        <v>844</v>
      </c>
      <c r="B6" s="5" t="n">
        <v>1032211</v>
      </c>
      <c r="C6" s="5" t="n">
        <v>2229407</v>
      </c>
      <c r="D6" s="5" t="n">
        <v>2007366</v>
      </c>
      <c r="E6" s="5" t="n">
        <v>520735</v>
      </c>
    </row>
    <row r="7" spans="1:5">
      <c r="A7" s="4" t="s">
        <v>845</v>
      </c>
      <c r="B7" s="5" t="n">
        <v>10215819</v>
      </c>
      <c r="C7" s="5" t="n">
        <v>18282864</v>
      </c>
      <c r="D7" s="5" t="n">
        <v>21848090</v>
      </c>
      <c r="E7" s="5" t="n">
        <v>4670312</v>
      </c>
    </row>
    <row r="8" spans="1:5">
      <c r="A8" s="4" t="s">
        <v>846</v>
      </c>
      <c r="B8" s="5" t="n">
        <v>724558</v>
      </c>
      <c r="C8" s="5" t="n">
        <v>1034347</v>
      </c>
      <c r="D8" s="5" t="n">
        <v>1006457</v>
      </c>
      <c r="E8" s="5" t="n">
        <v>151941</v>
      </c>
    </row>
    <row r="9" spans="1:5">
      <c r="A9" s="4" t="s">
        <v>847</v>
      </c>
      <c r="B9" s="5" t="n">
        <v>444083</v>
      </c>
      <c r="C9" s="5" t="n">
        <v>764297</v>
      </c>
      <c r="D9" s="5" t="n">
        <v>1030092</v>
      </c>
      <c r="E9" s="5" t="n">
        <v>213368</v>
      </c>
    </row>
    <row r="10" spans="1:5">
      <c r="A10" s="4" t="s">
        <v>848</v>
      </c>
      <c r="B10" s="5" t="n">
        <v>160069</v>
      </c>
      <c r="C10" s="5" t="n">
        <v>489891</v>
      </c>
      <c r="D10" s="5" t="n">
        <v>171251</v>
      </c>
      <c r="E10" s="5" t="n">
        <v>29885</v>
      </c>
    </row>
    <row r="11" spans="1:5">
      <c r="A11" s="4" t="s">
        <v>849</v>
      </c>
      <c r="C11" s="5" t="n">
        <v>20893789</v>
      </c>
    </row>
    <row r="12" spans="1:5">
      <c r="A12" s="4" t="s">
        <v>850</v>
      </c>
      <c r="B12" s="5" t="n">
        <v>739097</v>
      </c>
      <c r="C12" s="5" t="n">
        <v>1318164</v>
      </c>
      <c r="D12" s="5" t="n">
        <v>1421187</v>
      </c>
      <c r="E12" s="5" t="n">
        <v>279731</v>
      </c>
    </row>
    <row r="13" spans="1:5">
      <c r="A13" s="4" t="s">
        <v>851</v>
      </c>
      <c r="B13" s="5" t="n">
        <v>908566</v>
      </c>
      <c r="C13" s="5" t="n">
        <v>8028397</v>
      </c>
      <c r="D13" s="5" t="n">
        <v>2058982</v>
      </c>
      <c r="E13" s="5" t="n">
        <v>924721</v>
      </c>
    </row>
    <row r="14" spans="1:5">
      <c r="A14" s="4" t="s">
        <v>852</v>
      </c>
      <c r="B14" s="5" t="n">
        <v>468572</v>
      </c>
      <c r="C14" s="5" t="n">
        <v>383561</v>
      </c>
      <c r="D14" s="5" t="n">
        <v>567149</v>
      </c>
      <c r="E14" s="5" t="n">
        <v>166751</v>
      </c>
    </row>
    <row r="15" spans="1:5">
      <c r="A15" s="4" t="s">
        <v>853</v>
      </c>
      <c r="B15" s="5" t="n">
        <v>84156</v>
      </c>
      <c r="C15" s="5" t="n">
        <v>709539</v>
      </c>
      <c r="D15" s="5" t="n">
        <v>621012</v>
      </c>
      <c r="E15" s="5" t="n">
        <v>4633</v>
      </c>
    </row>
    <row r="16" spans="1:5">
      <c r="A16" s="4" t="s">
        <v>854</v>
      </c>
      <c r="B16" s="5" t="n">
        <v>360207</v>
      </c>
      <c r="C16" s="5" t="n">
        <v>907654</v>
      </c>
      <c r="D16" s="5" t="n">
        <v>729739</v>
      </c>
      <c r="E16" s="5" t="n">
        <v>86497</v>
      </c>
    </row>
    <row r="17" spans="1:5">
      <c r="A17" s="4" t="s">
        <v>584</v>
      </c>
      <c r="B17" s="5" t="n">
        <v>177023</v>
      </c>
      <c r="C17" s="5" t="n">
        <v>228205</v>
      </c>
      <c r="D17" s="5" t="n">
        <v>977086</v>
      </c>
      <c r="E17" s="5" t="n">
        <v>288662</v>
      </c>
    </row>
    <row r="18" spans="1:5">
      <c r="A18" s="4" t="s">
        <v>80</v>
      </c>
      <c r="B18" s="5" t="n">
        <v>1990268</v>
      </c>
      <c r="C18" s="5" t="n">
        <v>3689391</v>
      </c>
      <c r="D18" s="5" t="n">
        <v>3950100</v>
      </c>
      <c r="E18" s="5" t="n">
        <v>853854</v>
      </c>
    </row>
    <row r="19" spans="1:5">
      <c r="A19" s="4" t="s">
        <v>80</v>
      </c>
    </row>
    <row r="20" spans="1:5">
      <c r="A20" s="3" t="s">
        <v>841</v>
      </c>
    </row>
    <row r="21" spans="1:5">
      <c r="A21" s="4" t="s">
        <v>842</v>
      </c>
      <c r="B21" s="5" t="n">
        <v>435577</v>
      </c>
      <c r="C21" s="5" t="n">
        <v>1106390</v>
      </c>
      <c r="D21" s="5" t="n">
        <v>943488</v>
      </c>
    </row>
    <row r="22" spans="1:5">
      <c r="A22" s="4" t="s">
        <v>843</v>
      </c>
      <c r="B22" s="5" t="n">
        <v>14165</v>
      </c>
      <c r="C22" s="5" t="n">
        <v>16360</v>
      </c>
      <c r="D22" s="5" t="n">
        <v>21640</v>
      </c>
      <c r="E22" s="5" t="n">
        <v>1398</v>
      </c>
    </row>
    <row r="23" spans="1:5">
      <c r="A23" s="4" t="s">
        <v>844</v>
      </c>
      <c r="B23" s="5" t="n">
        <v>222446</v>
      </c>
      <c r="C23" s="5" t="n">
        <v>220849</v>
      </c>
      <c r="D23" s="5" t="n">
        <v>223515</v>
      </c>
      <c r="E23" s="5" t="n">
        <v>63558</v>
      </c>
    </row>
    <row r="24" spans="1:5">
      <c r="A24" s="4" t="s">
        <v>855</v>
      </c>
      <c r="B24" s="5" t="n">
        <v>73275</v>
      </c>
      <c r="D24" s="5" t="n">
        <v>30</v>
      </c>
      <c r="E24" s="5" t="n">
        <v>136</v>
      </c>
    </row>
    <row r="25" spans="1:5">
      <c r="A25" s="4" t="s">
        <v>845</v>
      </c>
      <c r="B25" s="5" t="n">
        <v>481326</v>
      </c>
      <c r="C25" s="5" t="n">
        <v>541025</v>
      </c>
      <c r="D25" s="5" t="n">
        <v>1435028</v>
      </c>
      <c r="E25" s="5" t="n">
        <v>360760</v>
      </c>
    </row>
    <row r="26" spans="1:5">
      <c r="A26" s="4" t="s">
        <v>846</v>
      </c>
      <c r="B26" s="5" t="n">
        <v>42373</v>
      </c>
      <c r="C26" s="5" t="n">
        <v>56395</v>
      </c>
      <c r="D26" s="5" t="n">
        <v>86112</v>
      </c>
      <c r="E26" s="5" t="n">
        <v>47055</v>
      </c>
    </row>
    <row r="27" spans="1:5">
      <c r="A27" s="4" t="s">
        <v>847</v>
      </c>
      <c r="B27" s="5" t="n">
        <v>49785</v>
      </c>
      <c r="C27" s="5" t="n">
        <v>52919</v>
      </c>
      <c r="D27" s="5" t="n">
        <v>78570</v>
      </c>
      <c r="E27" s="5" t="n">
        <v>22703</v>
      </c>
    </row>
    <row r="28" spans="1:5">
      <c r="A28" s="4" t="s">
        <v>848</v>
      </c>
      <c r="B28" s="5" t="n">
        <v>107678</v>
      </c>
      <c r="C28" s="5" t="n">
        <v>1175184</v>
      </c>
      <c r="D28" s="5" t="n">
        <v>844372</v>
      </c>
      <c r="E28" s="5" t="n">
        <v>107436</v>
      </c>
    </row>
    <row r="29" spans="1:5">
      <c r="A29" s="4" t="s">
        <v>849</v>
      </c>
      <c r="B29" s="5" t="n">
        <v>25710</v>
      </c>
      <c r="D29" s="5" t="n">
        <v>30005</v>
      </c>
      <c r="E29" s="5" t="n">
        <v>43827</v>
      </c>
    </row>
    <row r="30" spans="1:5">
      <c r="A30" s="4" t="s">
        <v>850</v>
      </c>
      <c r="B30" s="5" t="n">
        <v>66865</v>
      </c>
      <c r="C30" s="5" t="n">
        <v>48308</v>
      </c>
      <c r="D30" s="5" t="n">
        <v>87628</v>
      </c>
      <c r="E30" s="5" t="n">
        <v>29822</v>
      </c>
    </row>
    <row r="31" spans="1:5">
      <c r="A31" s="4" t="s">
        <v>851</v>
      </c>
      <c r="B31" s="5" t="n">
        <v>90206</v>
      </c>
      <c r="C31" s="5" t="n">
        <v>447383</v>
      </c>
      <c r="D31" s="5" t="n">
        <v>121914</v>
      </c>
      <c r="E31" s="5" t="n">
        <v>5850</v>
      </c>
    </row>
    <row r="32" spans="1:5">
      <c r="A32" s="4" t="s">
        <v>852</v>
      </c>
      <c r="B32" s="5" t="n">
        <v>57564</v>
      </c>
      <c r="C32" s="5" t="n">
        <v>3796</v>
      </c>
      <c r="D32" s="5" t="n">
        <v>17932</v>
      </c>
      <c r="E32" s="5" t="n">
        <v>38159</v>
      </c>
    </row>
    <row r="33" spans="1:5">
      <c r="A33" s="4" t="s">
        <v>853</v>
      </c>
      <c r="B33" s="5" t="n">
        <v>1797</v>
      </c>
      <c r="D33" s="5" t="n">
        <v>8851</v>
      </c>
      <c r="E33" s="5" t="n">
        <v>211</v>
      </c>
    </row>
    <row r="34" spans="1:5">
      <c r="A34" s="4" t="s">
        <v>854</v>
      </c>
      <c r="B34" s="5" t="n">
        <v>18302</v>
      </c>
      <c r="C34" s="5" t="n">
        <v>8593</v>
      </c>
      <c r="D34" s="5" t="n">
        <v>22006</v>
      </c>
      <c r="E34" s="5" t="n">
        <v>6646</v>
      </c>
    </row>
    <row r="35" spans="1:5">
      <c r="A35" s="4" t="s">
        <v>584</v>
      </c>
      <c r="B35" s="5" t="n">
        <v>303199</v>
      </c>
      <c r="C35" s="5" t="n">
        <v>12189</v>
      </c>
      <c r="D35" s="5" t="n">
        <v>29009</v>
      </c>
      <c r="E35" s="5" t="n">
        <v>126293</v>
      </c>
    </row>
    <row r="36" spans="1:5">
      <c r="A36" s="4" t="s">
        <v>80</v>
      </c>
      <c r="B36" s="6" t="n">
        <v>1990268</v>
      </c>
      <c r="C36" s="6" t="n">
        <v>3689391</v>
      </c>
      <c r="D36" s="6" t="n">
        <v>3950100</v>
      </c>
      <c r="E36" s="6" t="n">
        <v>853854</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6</v>
      </c>
      <c r="B1" s="2" t="s">
        <v>74</v>
      </c>
      <c r="C1" s="2" t="s">
        <v>1</v>
      </c>
    </row>
    <row r="2" spans="1:5">
      <c r="B2" s="2" t="s">
        <v>34</v>
      </c>
      <c r="C2" s="2" t="s">
        <v>32</v>
      </c>
      <c r="D2" s="2" t="s">
        <v>33</v>
      </c>
      <c r="E2" s="2" t="s">
        <v>75</v>
      </c>
    </row>
    <row r="3" spans="1:5">
      <c r="A3" s="3" t="s">
        <v>837</v>
      </c>
    </row>
    <row r="4" spans="1:5">
      <c r="A4" s="4" t="s">
        <v>857</v>
      </c>
      <c r="B4" s="6" t="n">
        <v>20745</v>
      </c>
      <c r="C4" s="6" t="n">
        <v>5811</v>
      </c>
      <c r="D4" s="6" t="n">
        <v>1225756</v>
      </c>
      <c r="E4" s="6" t="n">
        <v>67052</v>
      </c>
    </row>
    <row r="5" spans="1:5">
      <c r="A5" s="4" t="s">
        <v>858</v>
      </c>
      <c r="B5" s="5" t="n">
        <v>60052</v>
      </c>
      <c r="C5" s="5" t="n">
        <v>751972</v>
      </c>
      <c r="D5" s="5" t="n">
        <v>552906</v>
      </c>
      <c r="E5" s="5" t="n">
        <v>405923</v>
      </c>
    </row>
    <row r="6" spans="1:5">
      <c r="A6" s="4" t="s">
        <v>843</v>
      </c>
      <c r="B6" s="5" t="n">
        <v>76818</v>
      </c>
      <c r="C6" s="5" t="n">
        <v>95111</v>
      </c>
      <c r="D6" s="5" t="n">
        <v>131558</v>
      </c>
      <c r="E6" s="5" t="n">
        <v>21435</v>
      </c>
    </row>
    <row r="7" spans="1:5">
      <c r="A7" s="4" t="s">
        <v>844</v>
      </c>
      <c r="B7" s="5" t="n">
        <v>384019</v>
      </c>
      <c r="C7" s="5" t="n">
        <v>1164810</v>
      </c>
      <c r="D7" s="5" t="n">
        <v>1208699</v>
      </c>
      <c r="E7" s="5" t="n">
        <v>240638</v>
      </c>
    </row>
    <row r="8" spans="1:5">
      <c r="A8" s="4" t="s">
        <v>855</v>
      </c>
      <c r="B8" s="5" t="n">
        <v>148362</v>
      </c>
      <c r="C8" s="5" t="n">
        <v>1433867</v>
      </c>
      <c r="D8" s="5" t="n">
        <v>664984</v>
      </c>
      <c r="E8" s="5" t="n">
        <v>33638</v>
      </c>
    </row>
    <row r="9" spans="1:5">
      <c r="A9" s="4" t="s">
        <v>845</v>
      </c>
      <c r="B9" s="5" t="n">
        <v>3554197</v>
      </c>
      <c r="C9" s="5" t="n">
        <v>5313211</v>
      </c>
      <c r="D9" s="5" t="n">
        <v>7582440</v>
      </c>
      <c r="E9" s="5" t="n">
        <v>1781605</v>
      </c>
    </row>
    <row r="10" spans="1:5">
      <c r="A10" s="4" t="s">
        <v>846</v>
      </c>
      <c r="B10" s="5" t="n">
        <v>426634</v>
      </c>
      <c r="C10" s="5" t="n">
        <v>501699</v>
      </c>
      <c r="D10" s="5" t="n">
        <v>597497</v>
      </c>
      <c r="E10" s="5" t="n">
        <v>3358</v>
      </c>
    </row>
    <row r="11" spans="1:5">
      <c r="A11" s="4" t="s">
        <v>847</v>
      </c>
      <c r="B11" s="5" t="n">
        <v>185379</v>
      </c>
      <c r="C11" s="5" t="n">
        <v>568848</v>
      </c>
      <c r="D11" s="5" t="n">
        <v>419716</v>
      </c>
      <c r="E11" s="5" t="n">
        <v>87063</v>
      </c>
    </row>
    <row r="12" spans="1:5">
      <c r="A12" s="4" t="s">
        <v>848</v>
      </c>
      <c r="B12" s="5" t="n">
        <v>160069</v>
      </c>
      <c r="C12" s="5" t="n">
        <v>275378</v>
      </c>
      <c r="D12" s="5" t="n">
        <v>169674</v>
      </c>
      <c r="E12" s="5" t="n">
        <v>29885</v>
      </c>
    </row>
    <row r="13" spans="1:5">
      <c r="A13" s="4" t="s">
        <v>850</v>
      </c>
      <c r="B13" s="5" t="n">
        <v>15980</v>
      </c>
      <c r="C13" s="5" t="n">
        <v>12097</v>
      </c>
      <c r="D13" s="5" t="n">
        <v>48068</v>
      </c>
      <c r="E13" s="5" t="n">
        <v>7540</v>
      </c>
    </row>
    <row r="14" spans="1:5">
      <c r="A14" s="4" t="s">
        <v>851</v>
      </c>
      <c r="B14" s="5" t="n">
        <v>20462</v>
      </c>
      <c r="C14" s="5" t="n">
        <v>681790</v>
      </c>
      <c r="D14" s="5" t="n">
        <v>195</v>
      </c>
      <c r="E14" s="5" t="n">
        <v>14576</v>
      </c>
    </row>
    <row r="15" spans="1:5">
      <c r="A15" s="4" t="s">
        <v>852</v>
      </c>
      <c r="B15" s="5" t="n">
        <v>2418</v>
      </c>
      <c r="C15" s="5" t="n">
        <v>31394</v>
      </c>
      <c r="D15" s="5" t="n">
        <v>17790</v>
      </c>
      <c r="E15" s="5" t="n">
        <v>5813</v>
      </c>
    </row>
    <row r="16" spans="1:5">
      <c r="A16" s="4" t="s">
        <v>854</v>
      </c>
      <c r="B16" s="5" t="n">
        <v>70320</v>
      </c>
      <c r="C16" s="5" t="n">
        <v>105302</v>
      </c>
      <c r="D16" s="5" t="n">
        <v>118610</v>
      </c>
    </row>
    <row r="17" spans="1:5">
      <c r="A17" s="4" t="s">
        <v>853</v>
      </c>
      <c r="B17" s="5" t="n">
        <v>10072</v>
      </c>
      <c r="D17" s="5" t="n">
        <v>19057</v>
      </c>
    </row>
    <row r="18" spans="1:5">
      <c r="A18" s="4" t="s">
        <v>154</v>
      </c>
      <c r="B18" s="5" t="n">
        <v>148840</v>
      </c>
      <c r="C18" s="5" t="n">
        <v>564873</v>
      </c>
      <c r="D18" s="5" t="n">
        <v>661804</v>
      </c>
      <c r="E18" s="5" t="n">
        <v>982351</v>
      </c>
    </row>
    <row r="19" spans="1:5">
      <c r="A19" s="4" t="s">
        <v>579</v>
      </c>
      <c r="B19" s="5" t="n">
        <v>23850</v>
      </c>
      <c r="C19" s="5" t="n">
        <v>37388</v>
      </c>
      <c r="D19" s="5" t="n">
        <v>105104</v>
      </c>
      <c r="E19" s="5" t="n">
        <v>11967</v>
      </c>
    </row>
    <row r="20" spans="1:5">
      <c r="A20" s="4" t="s">
        <v>584</v>
      </c>
      <c r="B20" s="5" t="n">
        <v>14398</v>
      </c>
      <c r="C20" s="5" t="n">
        <v>14962</v>
      </c>
      <c r="D20" s="5" t="n">
        <v>478191</v>
      </c>
      <c r="E20" s="5" t="n">
        <v>44556</v>
      </c>
    </row>
    <row r="21" spans="1:5">
      <c r="A21" s="4" t="s">
        <v>837</v>
      </c>
      <c r="B21" s="5" t="n">
        <v>5322615</v>
      </c>
      <c r="C21" s="5" t="n">
        <v>11558513</v>
      </c>
      <c r="D21" s="5" t="n">
        <v>14002049</v>
      </c>
      <c r="E21" s="5" t="n">
        <v>3737400</v>
      </c>
    </row>
    <row r="22" spans="1:5">
      <c r="A22" s="3" t="s">
        <v>81</v>
      </c>
    </row>
    <row r="23" spans="1:5">
      <c r="A23" s="4" t="s">
        <v>842</v>
      </c>
      <c r="B23" s="5" t="n">
        <v>982952</v>
      </c>
      <c r="C23" s="5" t="n">
        <v>1270530</v>
      </c>
      <c r="D23" s="5" t="n">
        <v>1197988</v>
      </c>
      <c r="E23" s="5" t="n">
        <v>424179</v>
      </c>
    </row>
    <row r="24" spans="1:5">
      <c r="A24" s="4" t="s">
        <v>857</v>
      </c>
      <c r="B24" s="5" t="n">
        <v>46781</v>
      </c>
      <c r="C24" s="5" t="n">
        <v>904</v>
      </c>
      <c r="D24" s="5" t="n">
        <v>225462</v>
      </c>
      <c r="E24" s="5" t="n">
        <v>71126</v>
      </c>
    </row>
    <row r="25" spans="1:5">
      <c r="A25" s="4" t="s">
        <v>858</v>
      </c>
      <c r="B25" s="5" t="n">
        <v>258456</v>
      </c>
      <c r="C25" s="5" t="n">
        <v>489301</v>
      </c>
      <c r="D25" s="5" t="n">
        <v>671180</v>
      </c>
      <c r="E25" s="5" t="n">
        <v>92943</v>
      </c>
    </row>
    <row r="26" spans="1:5">
      <c r="A26" s="4" t="s">
        <v>859</v>
      </c>
      <c r="B26" s="5" t="n">
        <v>67094</v>
      </c>
      <c r="C26" s="5" t="n">
        <v>30784</v>
      </c>
      <c r="D26" s="5" t="n">
        <v>51471</v>
      </c>
      <c r="E26" s="5" t="n">
        <v>73991</v>
      </c>
    </row>
    <row r="27" spans="1:5">
      <c r="A27" s="4" t="s">
        <v>843</v>
      </c>
      <c r="B27" s="5" t="n">
        <v>-318951</v>
      </c>
      <c r="C27" s="5" t="n">
        <v>1396636</v>
      </c>
      <c r="D27" s="5" t="n">
        <v>725479</v>
      </c>
      <c r="E27" s="5" t="n">
        <v>232402</v>
      </c>
    </row>
    <row r="28" spans="1:5">
      <c r="A28" s="4" t="s">
        <v>844</v>
      </c>
      <c r="B28" s="5" t="n">
        <v>648192</v>
      </c>
      <c r="C28" s="5" t="n">
        <v>1064597</v>
      </c>
      <c r="D28" s="5" t="n">
        <v>798667</v>
      </c>
      <c r="E28" s="5" t="n">
        <v>280097</v>
      </c>
    </row>
    <row r="29" spans="1:5">
      <c r="A29" s="4" t="s">
        <v>860</v>
      </c>
      <c r="B29" s="5" t="n">
        <v>333490</v>
      </c>
      <c r="C29" s="5" t="n">
        <v>686985</v>
      </c>
      <c r="D29" s="5" t="n">
        <v>1259127</v>
      </c>
      <c r="E29" s="5" t="n">
        <v>125764</v>
      </c>
    </row>
    <row r="30" spans="1:5">
      <c r="A30" s="4" t="s">
        <v>855</v>
      </c>
      <c r="B30" s="5" t="n">
        <v>903544</v>
      </c>
      <c r="C30" s="5" t="n">
        <v>2662715</v>
      </c>
      <c r="D30" s="5" t="n">
        <v>2251297</v>
      </c>
      <c r="E30" s="5" t="n">
        <v>751586</v>
      </c>
    </row>
    <row r="31" spans="1:5">
      <c r="A31" s="4" t="s">
        <v>845</v>
      </c>
      <c r="B31" s="5" t="n">
        <v>6661622</v>
      </c>
      <c r="C31" s="5" t="n">
        <v>12969653</v>
      </c>
      <c r="D31" s="5" t="n">
        <v>14265650</v>
      </c>
      <c r="E31" s="5" t="n">
        <v>2888707</v>
      </c>
    </row>
    <row r="32" spans="1:5">
      <c r="A32" s="4" t="s">
        <v>846</v>
      </c>
      <c r="B32" s="5" t="n">
        <v>297924</v>
      </c>
      <c r="C32" s="5" t="n">
        <v>532648</v>
      </c>
      <c r="D32" s="5" t="n">
        <v>408960</v>
      </c>
      <c r="E32" s="5" t="n">
        <v>148583</v>
      </c>
    </row>
    <row r="33" spans="1:5">
      <c r="A33" s="4" t="s">
        <v>847</v>
      </c>
      <c r="B33" s="5" t="n">
        <v>258704</v>
      </c>
      <c r="C33" s="5" t="n">
        <v>195449</v>
      </c>
      <c r="D33" s="5" t="n">
        <v>610376</v>
      </c>
      <c r="E33" s="5" t="n">
        <v>126305</v>
      </c>
    </row>
    <row r="34" spans="1:5">
      <c r="A34" s="4" t="s">
        <v>848</v>
      </c>
      <c r="C34" s="5" t="n">
        <v>214513</v>
      </c>
      <c r="D34" s="5" t="n">
        <v>1577</v>
      </c>
    </row>
    <row r="35" spans="1:5">
      <c r="A35" s="4" t="s">
        <v>850</v>
      </c>
      <c r="B35" s="5" t="n">
        <v>723117</v>
      </c>
      <c r="C35" s="5" t="n">
        <v>1306067</v>
      </c>
      <c r="D35" s="5" t="n">
        <v>1373119</v>
      </c>
      <c r="E35" s="5" t="n">
        <v>272191</v>
      </c>
    </row>
    <row r="36" spans="1:5">
      <c r="A36" s="4" t="s">
        <v>861</v>
      </c>
      <c r="B36" s="5" t="n">
        <v>1047653</v>
      </c>
      <c r="C36" s="5" t="n">
        <v>1709552</v>
      </c>
      <c r="D36" s="5" t="n">
        <v>2239505</v>
      </c>
      <c r="E36" s="5" t="n">
        <v>384168</v>
      </c>
    </row>
    <row r="37" spans="1:5">
      <c r="A37" s="4" t="s">
        <v>862</v>
      </c>
      <c r="B37" s="5" t="n">
        <v>-248727</v>
      </c>
      <c r="C37" s="5" t="n">
        <v>67417</v>
      </c>
      <c r="D37" s="5" t="n">
        <v>84411</v>
      </c>
      <c r="E37" s="5" t="n">
        <v>293009</v>
      </c>
    </row>
    <row r="38" spans="1:5">
      <c r="A38" s="4" t="s">
        <v>863</v>
      </c>
      <c r="B38" s="5" t="n">
        <v>1387</v>
      </c>
      <c r="D38" s="5" t="n">
        <v>630</v>
      </c>
    </row>
    <row r="39" spans="1:5">
      <c r="A39" s="4" t="s">
        <v>851</v>
      </c>
      <c r="B39" s="5" t="n">
        <v>888104</v>
      </c>
      <c r="C39" s="5" t="n">
        <v>7346607</v>
      </c>
      <c r="D39" s="5" t="n">
        <v>2058787</v>
      </c>
      <c r="E39" s="5" t="n">
        <v>910145</v>
      </c>
    </row>
    <row r="40" spans="1:5">
      <c r="A40" s="4" t="s">
        <v>864</v>
      </c>
      <c r="B40" s="5" t="n">
        <v>447723</v>
      </c>
      <c r="C40" s="5" t="n">
        <v>401005</v>
      </c>
      <c r="D40" s="5" t="n">
        <v>759149</v>
      </c>
      <c r="E40" s="5" t="n">
        <v>183393</v>
      </c>
    </row>
    <row r="41" spans="1:5">
      <c r="A41" s="4" t="s">
        <v>852</v>
      </c>
      <c r="B41" s="5" t="n">
        <v>466154</v>
      </c>
      <c r="C41" s="5" t="n">
        <v>352167</v>
      </c>
      <c r="D41" s="5" t="n">
        <v>549359</v>
      </c>
      <c r="E41" s="5" t="n">
        <v>160938</v>
      </c>
    </row>
    <row r="42" spans="1:5">
      <c r="A42" s="4" t="s">
        <v>854</v>
      </c>
      <c r="B42" s="5" t="n">
        <v>289887</v>
      </c>
      <c r="C42" s="5" t="n">
        <v>802352</v>
      </c>
      <c r="D42" s="5" t="n">
        <v>611129</v>
      </c>
      <c r="E42" s="5" t="n">
        <v>86497</v>
      </c>
    </row>
    <row r="43" spans="1:5">
      <c r="A43" s="4" t="s">
        <v>865</v>
      </c>
      <c r="B43" s="5" t="n">
        <v>74084</v>
      </c>
      <c r="C43" s="5" t="n">
        <v>709539</v>
      </c>
      <c r="D43" s="5" t="n">
        <v>601955</v>
      </c>
      <c r="E43" s="5" t="n">
        <v>4633</v>
      </c>
    </row>
    <row r="44" spans="1:5">
      <c r="A44" s="4" t="s">
        <v>579</v>
      </c>
      <c r="B44" s="5" t="n">
        <v>1697783</v>
      </c>
      <c r="C44" s="5" t="n">
        <v>4821136</v>
      </c>
      <c r="D44" s="5" t="n">
        <v>4019515</v>
      </c>
      <c r="E44" s="5" t="n">
        <v>1072358</v>
      </c>
    </row>
    <row r="45" spans="1:5">
      <c r="A45" s="4" t="s">
        <v>584</v>
      </c>
      <c r="B45" s="5" t="n">
        <v>162625</v>
      </c>
      <c r="C45" s="5" t="n">
        <v>213243</v>
      </c>
      <c r="D45" s="5" t="n">
        <v>498895</v>
      </c>
      <c r="E45" s="5" t="n">
        <v>244106</v>
      </c>
    </row>
    <row r="46" spans="1:5">
      <c r="A46" s="4" t="s">
        <v>866</v>
      </c>
      <c r="B46" s="5" t="n">
        <v>15689598</v>
      </c>
      <c r="C46" s="5" t="n">
        <v>39243800</v>
      </c>
      <c r="D46" s="5" t="n">
        <v>35263688</v>
      </c>
      <c r="E46" s="5" t="n">
        <v>8827121</v>
      </c>
    </row>
    <row r="47" spans="1:5">
      <c r="A47" s="3" t="s">
        <v>867</v>
      </c>
    </row>
    <row r="48" spans="1:5">
      <c r="A48" s="4" t="s">
        <v>842</v>
      </c>
      <c r="B48" s="5" t="n">
        <v>982952</v>
      </c>
      <c r="C48" s="5" t="n">
        <v>1270530</v>
      </c>
      <c r="D48" s="5" t="n">
        <v>1197988</v>
      </c>
      <c r="E48" s="5" t="n">
        <v>424179</v>
      </c>
    </row>
    <row r="49" spans="1:5">
      <c r="A49" s="4" t="s">
        <v>868</v>
      </c>
      <c r="B49" s="5" t="n">
        <v>67526</v>
      </c>
      <c r="C49" s="5" t="n">
        <v>6715</v>
      </c>
      <c r="D49" s="5" t="n">
        <v>1451218</v>
      </c>
      <c r="E49" s="5" t="n">
        <v>138178</v>
      </c>
    </row>
    <row r="50" spans="1:5">
      <c r="A50" s="4" t="s">
        <v>858</v>
      </c>
      <c r="B50" s="5" t="n">
        <v>318508</v>
      </c>
      <c r="C50" s="5" t="n">
        <v>1241273</v>
      </c>
      <c r="D50" s="5" t="n">
        <v>1224086</v>
      </c>
      <c r="E50" s="5" t="n">
        <v>498866</v>
      </c>
    </row>
    <row r="51" spans="1:5">
      <c r="A51" s="4" t="s">
        <v>859</v>
      </c>
      <c r="B51" s="5" t="n">
        <v>67094</v>
      </c>
      <c r="C51" s="5" t="n">
        <v>30784</v>
      </c>
      <c r="D51" s="5" t="n">
        <v>51471</v>
      </c>
      <c r="E51" s="5" t="n">
        <v>73991</v>
      </c>
    </row>
    <row r="52" spans="1:5">
      <c r="A52" s="4" t="s">
        <v>843</v>
      </c>
      <c r="B52" s="5" t="n">
        <v>-242133</v>
      </c>
      <c r="C52" s="5" t="n">
        <v>1491747</v>
      </c>
      <c r="D52" s="5" t="n">
        <v>857037</v>
      </c>
      <c r="E52" s="5" t="n">
        <v>253837</v>
      </c>
    </row>
    <row r="53" spans="1:5">
      <c r="A53" s="4" t="s">
        <v>869</v>
      </c>
      <c r="B53" s="5" t="n">
        <v>1032211</v>
      </c>
      <c r="C53" s="5" t="n">
        <v>2229407</v>
      </c>
      <c r="D53" s="5" t="n">
        <v>2007366</v>
      </c>
      <c r="E53" s="5" t="n">
        <v>520735</v>
      </c>
    </row>
    <row r="54" spans="1:5">
      <c r="A54" s="4" t="s">
        <v>860</v>
      </c>
      <c r="B54" s="5" t="n">
        <v>333490</v>
      </c>
      <c r="C54" s="5" t="n">
        <v>686985</v>
      </c>
      <c r="D54" s="5" t="n">
        <v>1259127</v>
      </c>
      <c r="E54" s="5" t="n">
        <v>125764</v>
      </c>
    </row>
    <row r="55" spans="1:5">
      <c r="A55" s="4" t="s">
        <v>855</v>
      </c>
      <c r="B55" s="5" t="n">
        <v>1051906</v>
      </c>
      <c r="C55" s="5" t="n">
        <v>4096582</v>
      </c>
      <c r="D55" s="5" t="n">
        <v>2916281</v>
      </c>
      <c r="E55" s="5" t="n">
        <v>785224</v>
      </c>
    </row>
    <row r="56" spans="1:5">
      <c r="A56" s="4" t="s">
        <v>845</v>
      </c>
      <c r="B56" s="5" t="n">
        <v>10215819</v>
      </c>
      <c r="C56" s="5" t="n">
        <v>18282864</v>
      </c>
      <c r="D56" s="5" t="n">
        <v>21848090</v>
      </c>
      <c r="E56" s="5" t="n">
        <v>4670312</v>
      </c>
    </row>
    <row r="57" spans="1:5">
      <c r="A57" s="4" t="s">
        <v>846</v>
      </c>
      <c r="B57" s="5" t="n">
        <v>724558</v>
      </c>
      <c r="C57" s="5" t="n">
        <v>1034347</v>
      </c>
      <c r="D57" s="5" t="n">
        <v>1006457</v>
      </c>
      <c r="E57" s="5" t="n">
        <v>151941</v>
      </c>
    </row>
    <row r="58" spans="1:5">
      <c r="A58" s="4" t="s">
        <v>847</v>
      </c>
      <c r="B58" s="5" t="n">
        <v>444083</v>
      </c>
      <c r="C58" s="5" t="n">
        <v>764297</v>
      </c>
      <c r="D58" s="5" t="n">
        <v>1030092</v>
      </c>
      <c r="E58" s="5" t="n">
        <v>213368</v>
      </c>
    </row>
    <row r="59" spans="1:5">
      <c r="A59" s="4" t="s">
        <v>848</v>
      </c>
      <c r="B59" s="5" t="n">
        <v>160069</v>
      </c>
      <c r="C59" s="5" t="n">
        <v>489891</v>
      </c>
      <c r="D59" s="5" t="n">
        <v>171251</v>
      </c>
      <c r="E59" s="5" t="n">
        <v>29885</v>
      </c>
    </row>
    <row r="60" spans="1:5">
      <c r="A60" s="4" t="s">
        <v>850</v>
      </c>
      <c r="B60" s="5" t="n">
        <v>739097</v>
      </c>
      <c r="C60" s="5" t="n">
        <v>1318164</v>
      </c>
      <c r="D60" s="5" t="n">
        <v>1421187</v>
      </c>
      <c r="E60" s="5" t="n">
        <v>279731</v>
      </c>
    </row>
    <row r="61" spans="1:5">
      <c r="A61" s="4" t="s">
        <v>861</v>
      </c>
      <c r="B61" s="5" t="n">
        <v>1047653</v>
      </c>
      <c r="C61" s="5" t="n">
        <v>1709552</v>
      </c>
      <c r="D61" s="5" t="n">
        <v>2239505</v>
      </c>
      <c r="E61" s="5" t="n">
        <v>384168</v>
      </c>
    </row>
    <row r="62" spans="1:5">
      <c r="A62" s="4" t="s">
        <v>862</v>
      </c>
      <c r="B62" s="5" t="n">
        <v>-248727</v>
      </c>
      <c r="C62" s="5" t="n">
        <v>67417</v>
      </c>
      <c r="D62" s="5" t="n">
        <v>84411</v>
      </c>
      <c r="E62" s="5" t="n">
        <v>293009</v>
      </c>
    </row>
    <row r="63" spans="1:5">
      <c r="A63" s="4" t="s">
        <v>863</v>
      </c>
      <c r="B63" s="5" t="n">
        <v>1387</v>
      </c>
      <c r="D63" s="5" t="n">
        <v>630</v>
      </c>
    </row>
    <row r="64" spans="1:5">
      <c r="A64" s="4" t="s">
        <v>851</v>
      </c>
      <c r="B64" s="5" t="n">
        <v>908566</v>
      </c>
      <c r="C64" s="5" t="n">
        <v>8028397</v>
      </c>
      <c r="D64" s="5" t="n">
        <v>2058982</v>
      </c>
      <c r="E64" s="5" t="n">
        <v>924721</v>
      </c>
    </row>
    <row r="65" spans="1:5">
      <c r="A65" s="4" t="s">
        <v>864</v>
      </c>
      <c r="B65" s="5" t="n">
        <v>447723</v>
      </c>
      <c r="C65" s="5" t="n">
        <v>401005</v>
      </c>
      <c r="D65" s="5" t="n">
        <v>759149</v>
      </c>
      <c r="E65" s="5" t="n">
        <v>183393</v>
      </c>
    </row>
    <row r="66" spans="1:5">
      <c r="A66" s="4" t="s">
        <v>852</v>
      </c>
      <c r="B66" s="5" t="n">
        <v>468572</v>
      </c>
      <c r="C66" s="5" t="n">
        <v>383561</v>
      </c>
      <c r="D66" s="5" t="n">
        <v>567149</v>
      </c>
      <c r="E66" s="5" t="n">
        <v>166751</v>
      </c>
    </row>
    <row r="67" spans="1:5">
      <c r="A67" s="4" t="s">
        <v>854</v>
      </c>
      <c r="B67" s="5" t="n">
        <v>360207</v>
      </c>
      <c r="C67" s="5" t="n">
        <v>907654</v>
      </c>
      <c r="D67" s="5" t="n">
        <v>729739</v>
      </c>
      <c r="E67" s="5" t="n">
        <v>86497</v>
      </c>
    </row>
    <row r="68" spans="1:5">
      <c r="A68" s="4" t="s">
        <v>865</v>
      </c>
      <c r="B68" s="5" t="n">
        <v>84156</v>
      </c>
      <c r="C68" s="5" t="n">
        <v>709539</v>
      </c>
      <c r="D68" s="5" t="n">
        <v>621012</v>
      </c>
      <c r="E68" s="5" t="n">
        <v>4633</v>
      </c>
    </row>
    <row r="69" spans="1:5">
      <c r="A69" s="4" t="s">
        <v>870</v>
      </c>
      <c r="B69" s="5" t="n">
        <v>148840</v>
      </c>
      <c r="C69" s="5" t="n">
        <v>564873</v>
      </c>
      <c r="D69" s="5" t="n">
        <v>661804</v>
      </c>
      <c r="E69" s="5" t="n">
        <v>982351</v>
      </c>
    </row>
    <row r="70" spans="1:5">
      <c r="A70" s="4" t="s">
        <v>579</v>
      </c>
      <c r="B70" s="5" t="n">
        <v>1721633</v>
      </c>
      <c r="C70" s="5" t="n">
        <v>4858524</v>
      </c>
      <c r="D70" s="5" t="n">
        <v>4124619</v>
      </c>
      <c r="E70" s="5" t="n">
        <v>1084325</v>
      </c>
    </row>
    <row r="71" spans="1:5">
      <c r="A71" s="4" t="s">
        <v>584</v>
      </c>
      <c r="B71" s="5" t="n">
        <v>177023</v>
      </c>
      <c r="C71" s="5" t="n">
        <v>228205</v>
      </c>
      <c r="D71" s="5" t="n">
        <v>977086</v>
      </c>
      <c r="E71" s="5" t="n">
        <v>288662</v>
      </c>
    </row>
    <row r="72" spans="1:5">
      <c r="A72" s="4" t="s">
        <v>871</v>
      </c>
      <c r="B72" s="6" t="n">
        <v>21012213</v>
      </c>
      <c r="C72" s="6" t="n">
        <v>50802313</v>
      </c>
      <c r="D72" s="6" t="n">
        <v>49265737</v>
      </c>
      <c r="E72" s="6" t="n">
        <v>12564521</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2</v>
      </c>
      <c r="B1" s="2" t="s">
        <v>74</v>
      </c>
      <c r="C1" s="2" t="s">
        <v>1</v>
      </c>
    </row>
    <row r="2" spans="1:5">
      <c r="B2" s="2" t="s">
        <v>34</v>
      </c>
      <c r="C2" s="2" t="s">
        <v>32</v>
      </c>
      <c r="D2" s="2" t="s">
        <v>33</v>
      </c>
      <c r="E2" s="2" t="s">
        <v>75</v>
      </c>
    </row>
    <row r="3" spans="1:5">
      <c r="A3" s="3" t="s">
        <v>873</v>
      </c>
    </row>
    <row r="4" spans="1:5">
      <c r="A4" s="4" t="s">
        <v>874</v>
      </c>
      <c r="B4" s="6" t="n">
        <v>303513</v>
      </c>
      <c r="C4" s="6" t="n">
        <v>1397025</v>
      </c>
      <c r="D4" s="6" t="n">
        <v>909912</v>
      </c>
      <c r="E4" s="6" t="n">
        <v>65896</v>
      </c>
    </row>
    <row r="5" spans="1:5">
      <c r="A5" s="4" t="s">
        <v>875</v>
      </c>
      <c r="B5" s="5" t="n">
        <v>179887</v>
      </c>
      <c r="C5" s="5" t="n">
        <v>90188</v>
      </c>
      <c r="D5" s="5" t="n">
        <v>294577</v>
      </c>
      <c r="E5" s="5" t="n">
        <v>73178</v>
      </c>
    </row>
    <row r="6" spans="1:5">
      <c r="A6" s="4" t="s">
        <v>771</v>
      </c>
      <c r="C6" s="5" t="n">
        <v>6582849</v>
      </c>
    </row>
    <row r="7" spans="1:5">
      <c r="A7" s="4" t="s">
        <v>876</v>
      </c>
      <c r="B7" s="5" t="n">
        <v>92820</v>
      </c>
      <c r="C7" s="5" t="n">
        <v>649998</v>
      </c>
      <c r="D7" s="5" t="n">
        <v>67349</v>
      </c>
      <c r="E7" s="5" t="n">
        <v>17394</v>
      </c>
    </row>
    <row r="8" spans="1:5">
      <c r="A8" s="4" t="s">
        <v>873</v>
      </c>
      <c r="B8" s="5" t="n">
        <v>576220</v>
      </c>
      <c r="C8" s="5" t="n">
        <v>8720060</v>
      </c>
      <c r="D8" s="5" t="n">
        <v>1271838</v>
      </c>
      <c r="E8" s="5" t="n">
        <v>156468</v>
      </c>
    </row>
    <row r="9" spans="1:5">
      <c r="A9" s="3" t="s">
        <v>877</v>
      </c>
    </row>
    <row r="10" spans="1:5">
      <c r="A10" s="4" t="s">
        <v>878</v>
      </c>
      <c r="B10" s="5" t="n">
        <v>-520959</v>
      </c>
      <c r="C10" s="5" t="n">
        <v>-1386288</v>
      </c>
      <c r="D10" s="5" t="n">
        <v>-118266</v>
      </c>
      <c r="E10" s="5" t="n">
        <v>-1118679</v>
      </c>
    </row>
    <row r="11" spans="1:5">
      <c r="A11" s="4" t="s">
        <v>879</v>
      </c>
      <c r="B11" s="5" t="n">
        <v>-7422210</v>
      </c>
      <c r="C11" s="5" t="n">
        <v>-22884366</v>
      </c>
      <c r="D11" s="5" t="n">
        <v>-16646801</v>
      </c>
      <c r="E11" s="5" t="n">
        <v>-5011139</v>
      </c>
    </row>
    <row r="12" spans="1:5">
      <c r="A12" s="4" t="s">
        <v>880</v>
      </c>
      <c r="B12" s="5" t="n">
        <v>-1032366</v>
      </c>
      <c r="C12" s="5" t="n">
        <v>-1578292</v>
      </c>
      <c r="D12" s="5" t="n">
        <v>-1628075</v>
      </c>
      <c r="E12" s="5" t="n">
        <v>-885351</v>
      </c>
    </row>
    <row r="13" spans="1:5">
      <c r="A13" s="4" t="s">
        <v>881</v>
      </c>
      <c r="B13" s="5" t="n">
        <v>-517136</v>
      </c>
      <c r="C13" s="5" t="n">
        <v>-243688</v>
      </c>
      <c r="E13" s="5" t="n">
        <v>-136792</v>
      </c>
    </row>
    <row r="14" spans="1:5">
      <c r="A14" s="4" t="s">
        <v>877</v>
      </c>
      <c r="B14" s="5" t="n">
        <v>-9492671</v>
      </c>
      <c r="C14" s="5" t="n">
        <v>-26092634</v>
      </c>
      <c r="D14" s="5" t="n">
        <v>-18393142</v>
      </c>
      <c r="E14" s="5" t="n">
        <v>-7151961</v>
      </c>
    </row>
    <row r="15" spans="1:5">
      <c r="A15" s="3" t="s">
        <v>882</v>
      </c>
    </row>
    <row r="16" spans="1:5">
      <c r="A16" s="4" t="s">
        <v>883</v>
      </c>
      <c r="C16" s="5" t="n">
        <v>-20893789</v>
      </c>
    </row>
    <row r="17" spans="1:5">
      <c r="A17" s="4" t="s">
        <v>884</v>
      </c>
      <c r="C17" s="5" t="n">
        <v>14653335</v>
      </c>
    </row>
    <row r="18" spans="1:5">
      <c r="A18" s="4" t="s">
        <v>885</v>
      </c>
      <c r="B18" s="5" t="n">
        <v>1186264</v>
      </c>
      <c r="C18" s="5" t="n">
        <v>48355784</v>
      </c>
      <c r="D18" s="5" t="n">
        <v>25710957</v>
      </c>
    </row>
    <row r="19" spans="1:5">
      <c r="A19" s="4" t="s">
        <v>886</v>
      </c>
      <c r="B19" s="5" t="n">
        <v>-2463076</v>
      </c>
      <c r="C19" s="5" t="n">
        <v>-66200973</v>
      </c>
      <c r="D19" s="5" t="n">
        <v>-49540369</v>
      </c>
      <c r="E19" s="5" t="n">
        <v>-1254084</v>
      </c>
    </row>
    <row r="20" spans="1:5">
      <c r="A20" s="4" t="s">
        <v>882</v>
      </c>
      <c r="B20" s="5" t="n">
        <v>-1276812</v>
      </c>
      <c r="C20" s="5" t="n">
        <v>-24085643</v>
      </c>
      <c r="D20" s="5" t="n">
        <v>-23829412</v>
      </c>
      <c r="E20" s="5" t="n">
        <v>-1254084</v>
      </c>
    </row>
    <row r="21" spans="1:5">
      <c r="A21" s="4" t="s">
        <v>887</v>
      </c>
      <c r="B21" s="6" t="n">
        <v>-10193263</v>
      </c>
      <c r="C21" s="6" t="n">
        <v>-41458217</v>
      </c>
      <c r="D21" s="6" t="n">
        <v>-40950716</v>
      </c>
      <c r="E21" s="6" t="n">
        <v>-824957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32</v>
      </c>
    </row>
    <row r="3" spans="1:2">
      <c r="A3" s="3" t="s">
        <v>188</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888</v>
      </c>
      <c r="B1" s="2" t="s">
        <v>74</v>
      </c>
      <c r="C1" s="2" t="s">
        <v>1</v>
      </c>
    </row>
    <row r="2" spans="1:9">
      <c r="B2" s="2" t="s">
        <v>34</v>
      </c>
      <c r="C2" s="2" t="s">
        <v>889</v>
      </c>
      <c r="D2" s="2" t="s">
        <v>890</v>
      </c>
      <c r="E2" s="2" t="s">
        <v>32</v>
      </c>
      <c r="F2" s="2" t="s">
        <v>891</v>
      </c>
      <c r="G2" s="2" t="s">
        <v>33</v>
      </c>
      <c r="H2" s="2" t="s">
        <v>892</v>
      </c>
      <c r="I2" s="2" t="s">
        <v>75</v>
      </c>
    </row>
    <row r="3" spans="1:9">
      <c r="A3" s="3" t="s">
        <v>200</v>
      </c>
    </row>
    <row r="4" spans="1:9">
      <c r="A4" s="4" t="s">
        <v>893</v>
      </c>
      <c r="B4" s="4" t="s">
        <v>489</v>
      </c>
      <c r="C4" s="4" t="s">
        <v>729</v>
      </c>
      <c r="D4" s="4" t="s">
        <v>710</v>
      </c>
      <c r="E4" s="4" t="s">
        <v>710</v>
      </c>
      <c r="F4" s="4" t="s">
        <v>710</v>
      </c>
      <c r="G4" s="4" t="s">
        <v>489</v>
      </c>
      <c r="H4" s="4" t="s">
        <v>489</v>
      </c>
      <c r="I4" s="4" t="s">
        <v>489</v>
      </c>
    </row>
    <row r="5" spans="1:9">
      <c r="A5" s="4" t="s">
        <v>894</v>
      </c>
      <c r="C5" s="4" t="s">
        <v>895</v>
      </c>
      <c r="D5" s="4" t="s">
        <v>896</v>
      </c>
      <c r="H5" s="4" t="s">
        <v>489</v>
      </c>
    </row>
    <row r="6" spans="1:9">
      <c r="A6" s="4" t="s">
        <v>897</v>
      </c>
      <c r="D6" s="4" t="s">
        <v>898</v>
      </c>
    </row>
    <row r="7" spans="1:9">
      <c r="A7" s="4" t="s">
        <v>899</v>
      </c>
      <c r="D7" s="4" t="s">
        <v>900</v>
      </c>
    </row>
    <row r="8" spans="1:9">
      <c r="A8" s="4" t="s">
        <v>901</v>
      </c>
      <c r="D8" s="4" t="s">
        <v>513</v>
      </c>
    </row>
  </sheetData>
  <mergeCells count="2">
    <mergeCell ref="A1:A2"/>
    <mergeCell ref="C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32</v>
      </c>
      <c r="C1" s="2" t="s">
        <v>33</v>
      </c>
      <c r="D1" s="2" t="s">
        <v>34</v>
      </c>
    </row>
    <row r="2" spans="1:4">
      <c r="A2" s="3" t="s">
        <v>903</v>
      </c>
    </row>
    <row r="3" spans="1:4">
      <c r="A3" s="4" t="s">
        <v>146</v>
      </c>
      <c r="B3" s="6" t="n">
        <v>1263795</v>
      </c>
      <c r="C3" s="6" t="n">
        <v>2082269</v>
      </c>
      <c r="D3" s="6" t="n">
        <v>1701382</v>
      </c>
    </row>
    <row r="4" spans="1:4">
      <c r="A4" s="3" t="s">
        <v>904</v>
      </c>
    </row>
    <row r="5" spans="1:4">
      <c r="A5" s="4" t="s">
        <v>146</v>
      </c>
      <c r="B5" s="5" t="n">
        <v>0</v>
      </c>
      <c r="C5" s="5" t="n">
        <v>0</v>
      </c>
      <c r="D5" s="5" t="n">
        <v>95565</v>
      </c>
    </row>
    <row r="6" spans="1:4">
      <c r="A6" s="4" t="s">
        <v>905</v>
      </c>
      <c r="B6" s="5" t="n">
        <v>1184</v>
      </c>
      <c r="C6" s="5" t="n">
        <v>126653</v>
      </c>
      <c r="D6" s="5" t="n">
        <v>220000</v>
      </c>
    </row>
    <row r="7" spans="1:4">
      <c r="A7" s="4" t="s">
        <v>871</v>
      </c>
      <c r="B7" s="5" t="n">
        <v>1184</v>
      </c>
      <c r="C7" s="5" t="n">
        <v>126653</v>
      </c>
      <c r="D7" s="5" t="n">
        <v>315565</v>
      </c>
    </row>
    <row r="8" spans="1:4">
      <c r="A8" s="3" t="s">
        <v>906</v>
      </c>
    </row>
    <row r="9" spans="1:4">
      <c r="A9" s="4" t="s">
        <v>146</v>
      </c>
      <c r="B9" s="6" t="n">
        <v>142028</v>
      </c>
      <c r="C9" s="6" t="n">
        <v>2569</v>
      </c>
      <c r="D9" s="6" t="n">
        <v>297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7</v>
      </c>
      <c r="B1" s="2" t="s">
        <v>32</v>
      </c>
      <c r="C1" s="2" t="s">
        <v>33</v>
      </c>
      <c r="D1" s="2" t="s">
        <v>34</v>
      </c>
      <c r="E1" s="2" t="s">
        <v>75</v>
      </c>
      <c r="F1" s="2" t="s">
        <v>596</v>
      </c>
    </row>
    <row r="2" spans="1:6">
      <c r="A2" s="3" t="s">
        <v>908</v>
      </c>
    </row>
    <row r="3" spans="1:6">
      <c r="A3" s="4" t="s">
        <v>909</v>
      </c>
      <c r="B3" s="6" t="n">
        <v>3743709</v>
      </c>
      <c r="C3" s="6" t="n">
        <v>5601821</v>
      </c>
      <c r="D3" s="6" t="n">
        <v>3372101</v>
      </c>
      <c r="E3" s="6" t="n">
        <v>4649504</v>
      </c>
    </row>
    <row r="4" spans="1:6">
      <c r="A4" s="4" t="s">
        <v>910</v>
      </c>
      <c r="B4" s="5" t="n">
        <v>-21101871</v>
      </c>
      <c r="C4" s="5" t="n">
        <v>-13591942</v>
      </c>
      <c r="D4" s="5" t="n">
        <v>-25611927</v>
      </c>
      <c r="E4" s="5" t="n">
        <v>-26385786</v>
      </c>
    </row>
    <row r="5" spans="1:6">
      <c r="A5" s="4" t="s">
        <v>911</v>
      </c>
      <c r="B5" s="5" t="n">
        <v>-17358162</v>
      </c>
      <c r="C5" s="5" t="n">
        <v>-7990121</v>
      </c>
      <c r="D5" s="5" t="n">
        <v>-22239826</v>
      </c>
      <c r="E5" s="5" t="n">
        <v>-21736282</v>
      </c>
      <c r="F5" s="6" t="n">
        <v>-271792</v>
      </c>
    </row>
    <row r="6" spans="1:6">
      <c r="A6" s="4" t="s">
        <v>912</v>
      </c>
    </row>
    <row r="7" spans="1:6">
      <c r="A7" s="3" t="s">
        <v>908</v>
      </c>
    </row>
    <row r="8" spans="1:6">
      <c r="A8" s="4" t="s">
        <v>909</v>
      </c>
      <c r="B8" s="5" t="n">
        <v>2663813</v>
      </c>
      <c r="C8" s="5" t="n">
        <v>3638269</v>
      </c>
      <c r="D8" s="5" t="n">
        <v>1059746</v>
      </c>
      <c r="E8" s="5" t="n">
        <v>753359</v>
      </c>
    </row>
    <row r="9" spans="1:6">
      <c r="A9" s="4" t="s">
        <v>911</v>
      </c>
      <c r="B9" s="5" t="n">
        <v>-2663813</v>
      </c>
      <c r="C9" s="5" t="n">
        <v>-3638269</v>
      </c>
      <c r="D9" s="5" t="n">
        <v>-1059746</v>
      </c>
      <c r="E9" s="5" t="n">
        <v>-753359</v>
      </c>
      <c r="F9" s="5" t="n">
        <v>-258194</v>
      </c>
    </row>
    <row r="10" spans="1:6">
      <c r="A10" s="4" t="s">
        <v>913</v>
      </c>
    </row>
    <row r="11" spans="1:6">
      <c r="A11" s="3" t="s">
        <v>908</v>
      </c>
    </row>
    <row r="12" spans="1:6">
      <c r="A12" s="4" t="s">
        <v>909</v>
      </c>
      <c r="B12" s="5" t="n">
        <v>32062</v>
      </c>
      <c r="C12" s="5" t="n">
        <v>35944</v>
      </c>
      <c r="D12" s="5" t="n">
        <v>96394</v>
      </c>
      <c r="E12" s="5" t="n">
        <v>87467</v>
      </c>
    </row>
    <row r="13" spans="1:6">
      <c r="A13" s="4" t="s">
        <v>911</v>
      </c>
      <c r="B13" s="5" t="n">
        <v>-32062</v>
      </c>
      <c r="C13" s="5" t="n">
        <v>-35944</v>
      </c>
      <c r="D13" s="5" t="n">
        <v>-96394</v>
      </c>
      <c r="E13" s="5" t="n">
        <v>-87467</v>
      </c>
      <c r="F13" s="5" t="n">
        <v>-61913</v>
      </c>
    </row>
    <row r="14" spans="1:6">
      <c r="A14" s="4" t="s">
        <v>38</v>
      </c>
    </row>
    <row r="15" spans="1:6">
      <c r="A15" s="3" t="s">
        <v>908</v>
      </c>
    </row>
    <row r="16" spans="1:6">
      <c r="A16" s="4" t="s">
        <v>909</v>
      </c>
      <c r="B16" s="5" t="n">
        <v>374425</v>
      </c>
      <c r="C16" s="5" t="n">
        <v>462756</v>
      </c>
      <c r="D16" s="5" t="n">
        <v>829095</v>
      </c>
      <c r="E16" s="5" t="n">
        <v>804481</v>
      </c>
    </row>
    <row r="17" spans="1:6">
      <c r="A17" s="4" t="s">
        <v>911</v>
      </c>
      <c r="B17" s="5" t="n">
        <v>-374425</v>
      </c>
      <c r="C17" s="5" t="n">
        <v>-462756</v>
      </c>
      <c r="D17" s="5" t="n">
        <v>-829095</v>
      </c>
      <c r="E17" s="5" t="n">
        <v>-804481</v>
      </c>
    </row>
    <row r="18" spans="1:6">
      <c r="A18" s="4" t="s">
        <v>914</v>
      </c>
    </row>
    <row r="19" spans="1:6">
      <c r="A19" s="3" t="s">
        <v>908</v>
      </c>
    </row>
    <row r="20" spans="1:6">
      <c r="A20" s="4" t="s">
        <v>909</v>
      </c>
      <c r="C20" s="5" t="n">
        <v>370930</v>
      </c>
      <c r="D20" s="5" t="n">
        <v>805375</v>
      </c>
      <c r="E20" s="5" t="n">
        <v>935415</v>
      </c>
    </row>
    <row r="21" spans="1:6">
      <c r="A21" s="4" t="s">
        <v>910</v>
      </c>
      <c r="B21" s="5" t="n">
        <v>-152159</v>
      </c>
    </row>
    <row r="22" spans="1:6">
      <c r="A22" s="4" t="s">
        <v>41</v>
      </c>
    </row>
    <row r="23" spans="1:6">
      <c r="A23" s="3" t="s">
        <v>908</v>
      </c>
    </row>
    <row r="24" spans="1:6">
      <c r="A24" s="4" t="s">
        <v>909</v>
      </c>
      <c r="C24" s="5" t="n">
        <v>710391</v>
      </c>
      <c r="D24" s="5" t="n">
        <v>367682</v>
      </c>
      <c r="E24" s="5" t="n">
        <v>519310</v>
      </c>
    </row>
    <row r="25" spans="1:6">
      <c r="A25" s="4" t="s">
        <v>910</v>
      </c>
      <c r="B25" s="5" t="n">
        <v>-153563</v>
      </c>
    </row>
    <row r="26" spans="1:6">
      <c r="A26" s="4" t="s">
        <v>47</v>
      </c>
    </row>
    <row r="27" spans="1:6">
      <c r="A27" s="3" t="s">
        <v>908</v>
      </c>
    </row>
    <row r="28" spans="1:6">
      <c r="A28" s="4" t="s">
        <v>909</v>
      </c>
      <c r="C28" s="5" t="n">
        <v>15098</v>
      </c>
      <c r="D28" s="5" t="n">
        <v>38241</v>
      </c>
      <c r="E28" s="5" t="n">
        <v>48426</v>
      </c>
    </row>
    <row r="29" spans="1:6">
      <c r="A29" s="4" t="s">
        <v>910</v>
      </c>
      <c r="B29" s="5" t="n">
        <v>-9458239</v>
      </c>
      <c r="C29" s="5" t="n">
        <v>-5071808</v>
      </c>
      <c r="D29" s="5" t="n">
        <v>-12633408</v>
      </c>
      <c r="E29" s="5" t="n">
        <v>-13609901</v>
      </c>
    </row>
    <row r="30" spans="1:6">
      <c r="A30" s="4" t="s">
        <v>862</v>
      </c>
    </row>
    <row r="31" spans="1:6">
      <c r="A31" s="3" t="s">
        <v>908</v>
      </c>
    </row>
    <row r="32" spans="1:6">
      <c r="A32" s="4" t="s">
        <v>909</v>
      </c>
      <c r="D32" s="5" t="n">
        <v>13612</v>
      </c>
    </row>
    <row r="33" spans="1:6">
      <c r="A33" s="4" t="s">
        <v>910</v>
      </c>
      <c r="C33" s="5" t="n">
        <v>-2709</v>
      </c>
    </row>
    <row r="34" spans="1:6">
      <c r="A34" s="4" t="s">
        <v>911</v>
      </c>
      <c r="C34" s="5" t="n">
        <v>-2709</v>
      </c>
    </row>
    <row r="35" spans="1:6">
      <c r="A35" s="4" t="s">
        <v>57</v>
      </c>
    </row>
    <row r="36" spans="1:6">
      <c r="A36" s="3" t="s">
        <v>908</v>
      </c>
    </row>
    <row r="37" spans="1:6">
      <c r="A37" s="4" t="s">
        <v>909</v>
      </c>
      <c r="B37" s="5" t="n">
        <v>2649</v>
      </c>
      <c r="C37" s="5" t="n">
        <v>9360</v>
      </c>
      <c r="D37" s="5" t="n">
        <v>41616</v>
      </c>
      <c r="E37" s="5" t="n">
        <v>54572</v>
      </c>
    </row>
    <row r="38" spans="1:6">
      <c r="A38" s="4" t="s">
        <v>911</v>
      </c>
      <c r="B38" s="5" t="n">
        <v>-2649</v>
      </c>
      <c r="C38" s="5" t="n">
        <v>-9360</v>
      </c>
      <c r="D38" s="5" t="n">
        <v>-41616</v>
      </c>
      <c r="E38" s="5" t="n">
        <v>-54572</v>
      </c>
      <c r="F38" s="5" t="n">
        <v>-53477</v>
      </c>
    </row>
    <row r="39" spans="1:6">
      <c r="A39" s="4" t="s">
        <v>915</v>
      </c>
    </row>
    <row r="40" spans="1:6">
      <c r="A40" s="3" t="s">
        <v>908</v>
      </c>
    </row>
    <row r="41" spans="1:6">
      <c r="A41" s="4" t="s">
        <v>909</v>
      </c>
      <c r="B41" s="5" t="n">
        <v>670760</v>
      </c>
      <c r="C41" s="5" t="n">
        <v>359073</v>
      </c>
      <c r="D41" s="5" t="n">
        <v>120340</v>
      </c>
      <c r="E41" s="5" t="n">
        <v>1446474</v>
      </c>
    </row>
    <row r="42" spans="1:6">
      <c r="A42" s="4" t="s">
        <v>910</v>
      </c>
      <c r="C42" s="5" t="n">
        <v>-297</v>
      </c>
      <c r="D42" s="5" t="n">
        <v>-15942</v>
      </c>
      <c r="E42" s="5" t="n">
        <v>-9727</v>
      </c>
    </row>
    <row r="43" spans="1:6">
      <c r="A43" s="4" t="s">
        <v>598</v>
      </c>
    </row>
    <row r="44" spans="1:6">
      <c r="A44" s="3" t="s">
        <v>908</v>
      </c>
    </row>
    <row r="45" spans="1:6">
      <c r="A45" s="4" t="s">
        <v>910</v>
      </c>
      <c r="B45" s="5" t="n">
        <v>-9618648</v>
      </c>
      <c r="C45" s="5" t="n">
        <v>-8497756</v>
      </c>
      <c r="D45" s="5" t="n">
        <v>-12923320</v>
      </c>
      <c r="E45" s="5" t="n">
        <v>-12738676</v>
      </c>
    </row>
    <row r="46" spans="1:6">
      <c r="A46" s="4" t="s">
        <v>911</v>
      </c>
      <c r="B46" s="5" t="n">
        <v>-9618648</v>
      </c>
      <c r="C46" s="5" t="n">
        <v>-8497756</v>
      </c>
      <c r="D46" s="5" t="n">
        <v>12923320</v>
      </c>
      <c r="E46" s="5" t="n">
        <v>12738676</v>
      </c>
      <c r="F46" s="6" t="n">
        <v>53679</v>
      </c>
    </row>
    <row r="47" spans="1:6">
      <c r="A47" s="4" t="s">
        <v>53</v>
      </c>
    </row>
    <row r="48" spans="1:6">
      <c r="A48" s="3" t="s">
        <v>908</v>
      </c>
    </row>
    <row r="49" spans="1:6">
      <c r="A49" s="4" t="s">
        <v>910</v>
      </c>
      <c r="B49" s="5" t="n">
        <v>-13170</v>
      </c>
      <c r="C49" s="5" t="n">
        <v>-19372</v>
      </c>
      <c r="D49" s="5" t="n">
        <v>-39257</v>
      </c>
      <c r="E49" s="5" t="n">
        <v>-27482</v>
      </c>
    </row>
    <row r="50" spans="1:6">
      <c r="A50" s="4" t="s">
        <v>911</v>
      </c>
      <c r="B50" s="5" t="n">
        <v>-13170</v>
      </c>
      <c r="C50" s="6" t="n">
        <v>-19372</v>
      </c>
      <c r="D50" s="6" t="n">
        <v>39257</v>
      </c>
      <c r="E50" s="6" t="n">
        <v>27482</v>
      </c>
    </row>
    <row r="51" spans="1:6">
      <c r="A51" s="4" t="s">
        <v>916</v>
      </c>
    </row>
    <row r="52" spans="1:6">
      <c r="A52" s="3" t="s">
        <v>908</v>
      </c>
    </row>
    <row r="53" spans="1:6">
      <c r="A53" s="4" t="s">
        <v>910</v>
      </c>
      <c r="B53" s="5" t="n">
        <v>-1706092</v>
      </c>
    </row>
    <row r="54" spans="1:6">
      <c r="A54" s="4" t="s">
        <v>911</v>
      </c>
      <c r="B54" s="6" t="n">
        <v>-170609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7</v>
      </c>
      <c r="B1" s="2" t="s">
        <v>74</v>
      </c>
      <c r="C1" s="2" t="s">
        <v>1</v>
      </c>
    </row>
    <row r="2" spans="1:5">
      <c r="B2" s="2" t="s">
        <v>34</v>
      </c>
      <c r="C2" s="2" t="s">
        <v>32</v>
      </c>
      <c r="D2" s="2" t="s">
        <v>33</v>
      </c>
      <c r="E2" s="2" t="s">
        <v>75</v>
      </c>
    </row>
    <row r="3" spans="1:5">
      <c r="A3" s="3" t="s">
        <v>908</v>
      </c>
    </row>
    <row r="4" spans="1:5">
      <c r="A4" s="4" t="s">
        <v>918</v>
      </c>
      <c r="B4" s="6" t="n">
        <v>21736282</v>
      </c>
      <c r="C4" s="6" t="n">
        <v>7990121</v>
      </c>
      <c r="D4" s="6" t="n">
        <v>22239826</v>
      </c>
      <c r="E4" s="6" t="n">
        <v>271792</v>
      </c>
    </row>
    <row r="5" spans="1:5">
      <c r="A5" s="4" t="s">
        <v>919</v>
      </c>
      <c r="E5" s="5" t="n">
        <v>-23721453</v>
      </c>
    </row>
    <row r="6" spans="1:5">
      <c r="A6" s="4" t="s">
        <v>920</v>
      </c>
      <c r="B6" s="5" t="n">
        <v>2492102</v>
      </c>
      <c r="D6" s="5" t="n">
        <v>-4672417</v>
      </c>
      <c r="E6" s="5" t="n">
        <v>1490780</v>
      </c>
    </row>
    <row r="7" spans="1:5">
      <c r="A7" s="4" t="s">
        <v>921</v>
      </c>
      <c r="B7" s="5" t="n">
        <v>-936029</v>
      </c>
      <c r="D7" s="5" t="n">
        <v>-4507311</v>
      </c>
    </row>
    <row r="8" spans="1:5">
      <c r="A8" s="4" t="s">
        <v>922</v>
      </c>
      <c r="B8" s="5" t="n">
        <v>2059617</v>
      </c>
      <c r="D8" s="5" t="n">
        <v>-14084599</v>
      </c>
      <c r="E8" s="5" t="n">
        <v>222599</v>
      </c>
    </row>
    <row r="9" spans="1:5">
      <c r="A9" s="4" t="s">
        <v>923</v>
      </c>
      <c r="B9" s="5" t="n">
        <v>22239826</v>
      </c>
      <c r="C9" s="5" t="n">
        <v>17358162</v>
      </c>
      <c r="D9" s="5" t="n">
        <v>7990121</v>
      </c>
      <c r="E9" s="5" t="n">
        <v>21736282</v>
      </c>
    </row>
    <row r="10" spans="1:5">
      <c r="A10" s="4" t="s">
        <v>924</v>
      </c>
    </row>
    <row r="11" spans="1:5">
      <c r="A11" s="3" t="s">
        <v>908</v>
      </c>
    </row>
    <row r="12" spans="1:5">
      <c r="A12" s="4" t="s">
        <v>918</v>
      </c>
      <c r="B12" s="5" t="n">
        <v>4649504</v>
      </c>
      <c r="C12" s="5" t="n">
        <v>5601821</v>
      </c>
      <c r="D12" s="5" t="n">
        <v>3372101</v>
      </c>
      <c r="E12" s="5" t="n">
        <v>325471</v>
      </c>
    </row>
    <row r="13" spans="1:5">
      <c r="A13" s="4" t="s">
        <v>919</v>
      </c>
      <c r="C13" s="5" t="n">
        <v>-343230</v>
      </c>
      <c r="E13" s="5" t="n">
        <v>2633641</v>
      </c>
    </row>
    <row r="14" spans="1:5">
      <c r="A14" s="4" t="s">
        <v>920</v>
      </c>
      <c r="B14" s="5" t="n">
        <v>1092851</v>
      </c>
      <c r="C14" s="5" t="n">
        <v>-1868335</v>
      </c>
      <c r="D14" s="5" t="n">
        <v>2962112</v>
      </c>
      <c r="E14" s="5" t="n">
        <v>1495787</v>
      </c>
    </row>
    <row r="15" spans="1:5">
      <c r="A15" s="4" t="s">
        <v>925</v>
      </c>
      <c r="C15" s="5" t="n">
        <v>781896</v>
      </c>
      <c r="D15" s="5" t="n">
        <v>-1148</v>
      </c>
    </row>
    <row r="16" spans="1:5">
      <c r="A16" s="4" t="s">
        <v>922</v>
      </c>
      <c r="B16" s="5" t="n">
        <v>-2370254</v>
      </c>
      <c r="C16" s="5" t="n">
        <v>-428443</v>
      </c>
      <c r="D16" s="5" t="n">
        <v>-731244</v>
      </c>
      <c r="E16" s="5" t="n">
        <v>194605</v>
      </c>
    </row>
    <row r="17" spans="1:5">
      <c r="A17" s="4" t="s">
        <v>923</v>
      </c>
      <c r="B17" s="5" t="n">
        <v>3372101</v>
      </c>
      <c r="C17" s="5" t="n">
        <v>3743709</v>
      </c>
      <c r="D17" s="5" t="n">
        <v>5601821</v>
      </c>
      <c r="E17" s="5" t="n">
        <v>4649504</v>
      </c>
    </row>
    <row r="18" spans="1:5">
      <c r="A18" s="4" t="s">
        <v>912</v>
      </c>
    </row>
    <row r="19" spans="1:5">
      <c r="A19" s="3" t="s">
        <v>908</v>
      </c>
    </row>
    <row r="20" spans="1:5">
      <c r="A20" s="4" t="s">
        <v>918</v>
      </c>
      <c r="B20" s="5" t="n">
        <v>753359</v>
      </c>
      <c r="C20" s="5" t="n">
        <v>3638269</v>
      </c>
      <c r="D20" s="5" t="n">
        <v>1059746</v>
      </c>
      <c r="E20" s="5" t="n">
        <v>258194</v>
      </c>
    </row>
    <row r="21" spans="1:5">
      <c r="A21" s="4" t="s">
        <v>919</v>
      </c>
      <c r="C21" s="5" t="n">
        <v>113289</v>
      </c>
    </row>
    <row r="22" spans="1:5">
      <c r="A22" s="4" t="s">
        <v>920</v>
      </c>
      <c r="B22" s="5" t="n">
        <v>360007</v>
      </c>
      <c r="C22" s="5" t="n">
        <v>-1306198</v>
      </c>
      <c r="D22" s="5" t="n">
        <v>3631690</v>
      </c>
      <c r="E22" s="5" t="n">
        <v>520957</v>
      </c>
    </row>
    <row r="23" spans="1:5">
      <c r="A23" s="4" t="s">
        <v>922</v>
      </c>
      <c r="B23" s="5" t="n">
        <v>-53620</v>
      </c>
      <c r="C23" s="5" t="n">
        <v>218453</v>
      </c>
      <c r="D23" s="5" t="n">
        <v>-1053167</v>
      </c>
      <c r="E23" s="5" t="n">
        <v>-25792</v>
      </c>
    </row>
    <row r="24" spans="1:5">
      <c r="A24" s="4" t="s">
        <v>923</v>
      </c>
      <c r="B24" s="5" t="n">
        <v>1059746</v>
      </c>
      <c r="C24" s="5" t="n">
        <v>2663813</v>
      </c>
      <c r="D24" s="5" t="n">
        <v>3638269</v>
      </c>
      <c r="E24" s="5" t="n">
        <v>753359</v>
      </c>
    </row>
    <row r="25" spans="1:5">
      <c r="A25" s="4" t="s">
        <v>913</v>
      </c>
    </row>
    <row r="26" spans="1:5">
      <c r="A26" s="3" t="s">
        <v>908</v>
      </c>
    </row>
    <row r="27" spans="1:5">
      <c r="A27" s="4" t="s">
        <v>918</v>
      </c>
      <c r="B27" s="5" t="n">
        <v>87467</v>
      </c>
      <c r="C27" s="5" t="n">
        <v>35944</v>
      </c>
      <c r="D27" s="5" t="n">
        <v>96394</v>
      </c>
      <c r="E27" s="5" t="n">
        <v>61913</v>
      </c>
    </row>
    <row r="28" spans="1:5">
      <c r="A28" s="4" t="s">
        <v>919</v>
      </c>
      <c r="C28" s="5" t="n">
        <v>25868</v>
      </c>
    </row>
    <row r="29" spans="1:5">
      <c r="A29" s="4" t="s">
        <v>920</v>
      </c>
      <c r="B29" s="5" t="n">
        <v>13216</v>
      </c>
      <c r="C29" s="5" t="n">
        <v>-33200</v>
      </c>
      <c r="D29" s="5" t="n">
        <v>-27872</v>
      </c>
      <c r="E29" s="5" t="n">
        <v>28642</v>
      </c>
    </row>
    <row r="30" spans="1:5">
      <c r="A30" s="4" t="s">
        <v>922</v>
      </c>
      <c r="B30" s="5" t="n">
        <v>-4289</v>
      </c>
      <c r="C30" s="5" t="n">
        <v>3450</v>
      </c>
      <c r="D30" s="5" t="n">
        <v>-32578</v>
      </c>
      <c r="E30" s="5" t="n">
        <v>-3088</v>
      </c>
    </row>
    <row r="31" spans="1:5">
      <c r="A31" s="4" t="s">
        <v>923</v>
      </c>
      <c r="B31" s="5" t="n">
        <v>96394</v>
      </c>
      <c r="C31" s="5" t="n">
        <v>32062</v>
      </c>
      <c r="D31" s="5" t="n">
        <v>35944</v>
      </c>
      <c r="E31" s="5" t="n">
        <v>87467</v>
      </c>
    </row>
    <row r="32" spans="1:5">
      <c r="A32" s="4" t="s">
        <v>38</v>
      </c>
    </row>
    <row r="33" spans="1:5">
      <c r="A33" s="3" t="s">
        <v>908</v>
      </c>
    </row>
    <row r="34" spans="1:5">
      <c r="A34" s="4" t="s">
        <v>918</v>
      </c>
      <c r="B34" s="5" t="n">
        <v>804481</v>
      </c>
      <c r="C34" s="5" t="n">
        <v>462756</v>
      </c>
      <c r="D34" s="5" t="n">
        <v>829095</v>
      </c>
    </row>
    <row r="35" spans="1:5">
      <c r="A35" s="4" t="s">
        <v>919</v>
      </c>
      <c r="E35" s="5" t="n">
        <v>804481</v>
      </c>
    </row>
    <row r="36" spans="1:5">
      <c r="A36" s="4" t="s">
        <v>920</v>
      </c>
      <c r="B36" s="5" t="n">
        <v>60520</v>
      </c>
      <c r="C36" s="5" t="n">
        <v>-114765</v>
      </c>
      <c r="D36" s="5" t="n">
        <v>-16762</v>
      </c>
    </row>
    <row r="37" spans="1:5">
      <c r="A37" s="4" t="s">
        <v>922</v>
      </c>
      <c r="B37" s="5" t="n">
        <v>-35906</v>
      </c>
      <c r="C37" s="5" t="n">
        <v>26434</v>
      </c>
      <c r="D37" s="5" t="n">
        <v>-349577</v>
      </c>
    </row>
    <row r="38" spans="1:5">
      <c r="A38" s="4" t="s">
        <v>923</v>
      </c>
      <c r="B38" s="5" t="n">
        <v>829095</v>
      </c>
      <c r="C38" s="5" t="n">
        <v>374425</v>
      </c>
      <c r="D38" s="5" t="n">
        <v>462756</v>
      </c>
      <c r="E38" s="5" t="n">
        <v>804481</v>
      </c>
    </row>
    <row r="39" spans="1:5">
      <c r="A39" s="4" t="s">
        <v>914</v>
      </c>
    </row>
    <row r="40" spans="1:5">
      <c r="A40" s="3" t="s">
        <v>908</v>
      </c>
    </row>
    <row r="41" spans="1:5">
      <c r="A41" s="4" t="s">
        <v>918</v>
      </c>
      <c r="B41" s="5" t="n">
        <v>935415</v>
      </c>
      <c r="C41" s="5" t="n">
        <v>370930</v>
      </c>
      <c r="D41" s="5" t="n">
        <v>805375</v>
      </c>
      <c r="E41" s="5" t="n">
        <v>119651</v>
      </c>
    </row>
    <row r="42" spans="1:5">
      <c r="A42" s="4" t="s">
        <v>919</v>
      </c>
      <c r="E42" s="5" t="n">
        <v>656327</v>
      </c>
    </row>
    <row r="43" spans="1:5">
      <c r="A43" s="4" t="s">
        <v>920</v>
      </c>
      <c r="B43" s="5" t="n">
        <v>-83964</v>
      </c>
      <c r="C43" s="5" t="n">
        <v>-555679</v>
      </c>
      <c r="D43" s="5" t="n">
        <v>-143397</v>
      </c>
      <c r="E43" s="5" t="n">
        <v>-9559</v>
      </c>
    </row>
    <row r="44" spans="1:5">
      <c r="A44" s="4" t="s">
        <v>925</v>
      </c>
      <c r="C44" s="5" t="n">
        <v>152159</v>
      </c>
    </row>
    <row r="45" spans="1:5">
      <c r="A45" s="4" t="s">
        <v>922</v>
      </c>
      <c r="B45" s="5" t="n">
        <v>-46076</v>
      </c>
      <c r="C45" s="5" t="n">
        <v>32590</v>
      </c>
      <c r="D45" s="5" t="n">
        <v>-291048</v>
      </c>
      <c r="E45" s="5" t="n">
        <v>168996</v>
      </c>
    </row>
    <row r="46" spans="1:5">
      <c r="A46" s="4" t="s">
        <v>923</v>
      </c>
      <c r="B46" s="5" t="n">
        <v>805375</v>
      </c>
      <c r="D46" s="5" t="n">
        <v>370930</v>
      </c>
      <c r="E46" s="5" t="n">
        <v>935415</v>
      </c>
    </row>
    <row r="47" spans="1:5">
      <c r="A47" s="4" t="s">
        <v>926</v>
      </c>
    </row>
    <row r="48" spans="1:5">
      <c r="A48" s="3" t="s">
        <v>908</v>
      </c>
    </row>
    <row r="49" spans="1:5">
      <c r="A49" s="4" t="s">
        <v>918</v>
      </c>
      <c r="B49" s="5" t="n">
        <v>519310</v>
      </c>
      <c r="C49" s="5" t="n">
        <v>710391</v>
      </c>
      <c r="D49" s="5" t="n">
        <v>367682</v>
      </c>
      <c r="E49" s="5" t="n">
        <v>-246720</v>
      </c>
    </row>
    <row r="50" spans="1:5">
      <c r="A50" s="4" t="s">
        <v>919</v>
      </c>
      <c r="E50" s="5" t="n">
        <v>-234278</v>
      </c>
    </row>
    <row r="51" spans="1:5">
      <c r="A51" s="4" t="s">
        <v>920</v>
      </c>
      <c r="B51" s="5" t="n">
        <v>-128450</v>
      </c>
      <c r="C51" s="5" t="n">
        <v>-119316</v>
      </c>
      <c r="D51" s="5" t="n">
        <v>-767844</v>
      </c>
      <c r="E51" s="5" t="n">
        <v>935283</v>
      </c>
    </row>
    <row r="52" spans="1:5">
      <c r="A52" s="4" t="s">
        <v>925</v>
      </c>
      <c r="C52" s="5" t="n">
        <v>153563</v>
      </c>
    </row>
    <row r="53" spans="1:5">
      <c r="A53" s="4" t="s">
        <v>922</v>
      </c>
      <c r="B53" s="5" t="n">
        <v>-23178</v>
      </c>
      <c r="C53" s="5" t="n">
        <v>-744638</v>
      </c>
      <c r="D53" s="5" t="n">
        <v>1110553</v>
      </c>
      <c r="E53" s="5" t="n">
        <v>65025</v>
      </c>
    </row>
    <row r="54" spans="1:5">
      <c r="A54" s="4" t="s">
        <v>923</v>
      </c>
      <c r="B54" s="5" t="n">
        <v>367682</v>
      </c>
      <c r="D54" s="5" t="n">
        <v>710391</v>
      </c>
      <c r="E54" s="5" t="n">
        <v>519310</v>
      </c>
    </row>
    <row r="55" spans="1:5">
      <c r="A55" s="4" t="s">
        <v>927</v>
      </c>
    </row>
    <row r="56" spans="1:5">
      <c r="A56" s="3" t="s">
        <v>908</v>
      </c>
    </row>
    <row r="57" spans="1:5">
      <c r="A57" s="4" t="s">
        <v>918</v>
      </c>
      <c r="B57" s="5" t="n">
        <v>48426</v>
      </c>
      <c r="C57" s="5" t="n">
        <v>15098</v>
      </c>
      <c r="D57" s="5" t="n">
        <v>38241</v>
      </c>
      <c r="E57" s="5" t="n">
        <v>78956</v>
      </c>
    </row>
    <row r="58" spans="1:5">
      <c r="A58" s="4" t="s">
        <v>919</v>
      </c>
      <c r="C58" s="5" t="n">
        <v>-482387</v>
      </c>
      <c r="E58" s="5" t="n">
        <v>12510</v>
      </c>
    </row>
    <row r="59" spans="1:5">
      <c r="A59" s="4" t="s">
        <v>920</v>
      </c>
      <c r="B59" s="5" t="n">
        <v>-8577</v>
      </c>
      <c r="C59" s="5" t="n">
        <v>-22467</v>
      </c>
      <c r="D59" s="5" t="n">
        <v>-11570</v>
      </c>
      <c r="E59" s="5" t="n">
        <v>-41366</v>
      </c>
    </row>
    <row r="60" spans="1:5">
      <c r="A60" s="4" t="s">
        <v>925</v>
      </c>
      <c r="C60" s="5" t="n">
        <v>476174</v>
      </c>
    </row>
    <row r="61" spans="1:5">
      <c r="A61" s="4" t="s">
        <v>922</v>
      </c>
      <c r="B61" s="5" t="n">
        <v>-1608</v>
      </c>
      <c r="C61" s="5" t="n">
        <v>13582</v>
      </c>
      <c r="D61" s="5" t="n">
        <v>-11573</v>
      </c>
      <c r="E61" s="5" t="n">
        <v>-1674</v>
      </c>
    </row>
    <row r="62" spans="1:5">
      <c r="A62" s="4" t="s">
        <v>923</v>
      </c>
      <c r="B62" s="5" t="n">
        <v>38241</v>
      </c>
      <c r="D62" s="5" t="n">
        <v>15098</v>
      </c>
      <c r="E62" s="5" t="n">
        <v>48426</v>
      </c>
    </row>
    <row r="63" spans="1:5">
      <c r="A63" s="4" t="s">
        <v>928</v>
      </c>
    </row>
    <row r="64" spans="1:5">
      <c r="A64" s="3" t="s">
        <v>908</v>
      </c>
    </row>
    <row r="65" spans="1:5">
      <c r="A65" s="4" t="s">
        <v>918</v>
      </c>
      <c r="D65" s="5" t="n">
        <v>13612</v>
      </c>
    </row>
    <row r="66" spans="1:5">
      <c r="A66" s="4" t="s">
        <v>920</v>
      </c>
      <c r="B66" s="5" t="n">
        <v>14301</v>
      </c>
    </row>
    <row r="67" spans="1:5">
      <c r="A67" s="4" t="s">
        <v>925</v>
      </c>
      <c r="D67" s="5" t="n">
        <v>-13612</v>
      </c>
    </row>
    <row r="68" spans="1:5">
      <c r="A68" s="4" t="s">
        <v>922</v>
      </c>
      <c r="B68" s="5" t="n">
        <v>-689</v>
      </c>
    </row>
    <row r="69" spans="1:5">
      <c r="A69" s="4" t="s">
        <v>923</v>
      </c>
      <c r="B69" s="5" t="n">
        <v>13612</v>
      </c>
    </row>
    <row r="70" spans="1:5">
      <c r="A70" s="4" t="s">
        <v>57</v>
      </c>
    </row>
    <row r="71" spans="1:5">
      <c r="A71" s="3" t="s">
        <v>908</v>
      </c>
    </row>
    <row r="72" spans="1:5">
      <c r="A72" s="4" t="s">
        <v>918</v>
      </c>
      <c r="B72" s="5" t="n">
        <v>54572</v>
      </c>
      <c r="C72" s="5" t="n">
        <v>9360</v>
      </c>
      <c r="D72" s="5" t="n">
        <v>41616</v>
      </c>
      <c r="E72" s="5" t="n">
        <v>53477</v>
      </c>
    </row>
    <row r="73" spans="1:5">
      <c r="A73" s="4" t="s">
        <v>920</v>
      </c>
      <c r="B73" s="5" t="n">
        <v>-11218</v>
      </c>
      <c r="C73" s="5" t="n">
        <v>-7262</v>
      </c>
      <c r="D73" s="5" t="n">
        <v>-21647</v>
      </c>
      <c r="E73" s="5" t="n">
        <v>29362</v>
      </c>
    </row>
    <row r="74" spans="1:5">
      <c r="A74" s="4" t="s">
        <v>922</v>
      </c>
      <c r="B74" s="5" t="n">
        <v>-1738</v>
      </c>
      <c r="C74" s="5" t="n">
        <v>551</v>
      </c>
      <c r="D74" s="5" t="n">
        <v>-10609</v>
      </c>
      <c r="E74" s="5" t="n">
        <v>-28267</v>
      </c>
    </row>
    <row r="75" spans="1:5">
      <c r="A75" s="4" t="s">
        <v>923</v>
      </c>
      <c r="B75" s="5" t="n">
        <v>41616</v>
      </c>
      <c r="C75" s="5" t="n">
        <v>2649</v>
      </c>
      <c r="D75" s="5" t="n">
        <v>9360</v>
      </c>
      <c r="E75" s="5" t="n">
        <v>54572</v>
      </c>
    </row>
    <row r="76" spans="1:5">
      <c r="A76" s="4" t="s">
        <v>929</v>
      </c>
    </row>
    <row r="77" spans="1:5">
      <c r="A77" s="3" t="s">
        <v>908</v>
      </c>
    </row>
    <row r="78" spans="1:5">
      <c r="A78" s="4" t="s">
        <v>918</v>
      </c>
      <c r="B78" s="5" t="n">
        <v>1446474</v>
      </c>
      <c r="C78" s="5" t="n">
        <v>359073</v>
      </c>
      <c r="D78" s="5" t="n">
        <v>120340</v>
      </c>
    </row>
    <row r="79" spans="1:5">
      <c r="A79" s="4" t="s">
        <v>919</v>
      </c>
      <c r="E79" s="5" t="n">
        <v>1394601</v>
      </c>
    </row>
    <row r="80" spans="1:5">
      <c r="A80" s="4" t="s">
        <v>920</v>
      </c>
      <c r="B80" s="5" t="n">
        <v>877016</v>
      </c>
      <c r="C80" s="5" t="n">
        <v>290552</v>
      </c>
      <c r="D80" s="5" t="n">
        <v>319514</v>
      </c>
      <c r="E80" s="5" t="n">
        <v>32468</v>
      </c>
    </row>
    <row r="81" spans="1:5">
      <c r="A81" s="4" t="s">
        <v>925</v>
      </c>
      <c r="D81" s="5" t="n">
        <v>12464</v>
      </c>
    </row>
    <row r="82" spans="1:5">
      <c r="A82" s="4" t="s">
        <v>922</v>
      </c>
      <c r="B82" s="5" t="n">
        <v>-2203150</v>
      </c>
      <c r="C82" s="5" t="n">
        <v>21135</v>
      </c>
      <c r="D82" s="5" t="n">
        <v>-93245</v>
      </c>
      <c r="E82" s="5" t="n">
        <v>19405</v>
      </c>
    </row>
    <row r="83" spans="1:5">
      <c r="A83" s="4" t="s">
        <v>923</v>
      </c>
      <c r="B83" s="5" t="n">
        <v>120340</v>
      </c>
      <c r="C83" s="5" t="n">
        <v>670760</v>
      </c>
      <c r="D83" s="5" t="n">
        <v>359073</v>
      </c>
      <c r="E83" s="5" t="n">
        <v>1446474</v>
      </c>
    </row>
    <row r="84" spans="1:5">
      <c r="A84" s="4" t="s">
        <v>930</v>
      </c>
    </row>
    <row r="85" spans="1:5">
      <c r="A85" s="3" t="s">
        <v>908</v>
      </c>
    </row>
    <row r="86" spans="1:5">
      <c r="A86" s="4" t="s">
        <v>918</v>
      </c>
      <c r="B86" s="5" t="n">
        <v>-26385786</v>
      </c>
      <c r="C86" s="5" t="n">
        <v>13591942</v>
      </c>
      <c r="D86" s="5" t="n">
        <v>-25611927</v>
      </c>
      <c r="E86" s="5" t="n">
        <v>-53679</v>
      </c>
    </row>
    <row r="87" spans="1:5">
      <c r="A87" s="4" t="s">
        <v>919</v>
      </c>
      <c r="E87" s="5" t="n">
        <v>-26355094</v>
      </c>
    </row>
    <row r="88" spans="1:5">
      <c r="A88" s="4" t="s">
        <v>920</v>
      </c>
      <c r="B88" s="5" t="n">
        <v>1399251</v>
      </c>
      <c r="C88" s="5" t="n">
        <v>-2968606</v>
      </c>
      <c r="D88" s="5" t="n">
        <v>1710305</v>
      </c>
      <c r="E88" s="5" t="n">
        <v>-5007</v>
      </c>
    </row>
    <row r="89" spans="1:5">
      <c r="A89" s="4" t="s">
        <v>925</v>
      </c>
      <c r="C89" s="5" t="n">
        <v>-781896</v>
      </c>
      <c r="D89" s="5" t="n">
        <v>1148</v>
      </c>
    </row>
    <row r="90" spans="1:5">
      <c r="A90" s="4" t="s">
        <v>921</v>
      </c>
      <c r="B90" s="5" t="n">
        <v>-936029</v>
      </c>
      <c r="C90" s="5" t="n">
        <v>576453</v>
      </c>
      <c r="D90" s="5" t="n">
        <v>-4507311</v>
      </c>
    </row>
    <row r="91" spans="1:5">
      <c r="A91" s="4" t="s">
        <v>922</v>
      </c>
      <c r="B91" s="5" t="n">
        <v>-310637</v>
      </c>
      <c r="C91" s="5" t="n">
        <v>-4335880</v>
      </c>
      <c r="D91" s="5" t="n">
        <v>14815843</v>
      </c>
      <c r="E91" s="5" t="n">
        <v>27994</v>
      </c>
    </row>
    <row r="92" spans="1:5">
      <c r="A92" s="4" t="s">
        <v>923</v>
      </c>
      <c r="B92" s="5" t="n">
        <v>-25611927</v>
      </c>
      <c r="C92" s="5" t="n">
        <v>21101871</v>
      </c>
      <c r="D92" s="5" t="n">
        <v>13591942</v>
      </c>
      <c r="E92" s="5" t="n">
        <v>-26385786</v>
      </c>
    </row>
    <row r="93" spans="1:5">
      <c r="A93" s="4" t="s">
        <v>931</v>
      </c>
    </row>
    <row r="94" spans="1:5">
      <c r="A94" s="3" t="s">
        <v>908</v>
      </c>
    </row>
    <row r="95" spans="1:5">
      <c r="A95" s="4" t="s">
        <v>918</v>
      </c>
      <c r="B95" s="5" t="n">
        <v>-13609901</v>
      </c>
      <c r="C95" s="5" t="n">
        <v>5071808</v>
      </c>
      <c r="D95" s="5" t="n">
        <v>-12633408</v>
      </c>
    </row>
    <row r="96" spans="1:5">
      <c r="A96" s="4" t="s">
        <v>919</v>
      </c>
      <c r="E96" s="5" t="n">
        <v>-13609901</v>
      </c>
    </row>
    <row r="97" spans="1:5">
      <c r="A97" s="4" t="s">
        <v>920</v>
      </c>
      <c r="B97" s="5" t="n">
        <v>802280</v>
      </c>
      <c r="C97" s="5" t="n">
        <v>-937962</v>
      </c>
      <c r="D97" s="5" t="n">
        <v>-1114442</v>
      </c>
    </row>
    <row r="98" spans="1:5">
      <c r="A98" s="4" t="s">
        <v>925</v>
      </c>
      <c r="C98" s="5" t="n">
        <v>-476174</v>
      </c>
    </row>
    <row r="99" spans="1:5">
      <c r="A99" s="4" t="s">
        <v>922</v>
      </c>
      <c r="B99" s="5" t="n">
        <v>-174213</v>
      </c>
      <c r="C99" s="5" t="n">
        <v>-2972295</v>
      </c>
      <c r="D99" s="5" t="n">
        <v>8676042</v>
      </c>
    </row>
    <row r="100" spans="1:5">
      <c r="A100" s="4" t="s">
        <v>923</v>
      </c>
      <c r="B100" s="5" t="n">
        <v>-12633408</v>
      </c>
      <c r="C100" s="5" t="n">
        <v>9458239</v>
      </c>
      <c r="D100" s="5" t="n">
        <v>5071808</v>
      </c>
      <c r="E100" s="5" t="n">
        <v>-13609901</v>
      </c>
    </row>
    <row r="101" spans="1:5">
      <c r="A101" s="4" t="s">
        <v>598</v>
      </c>
    </row>
    <row r="102" spans="1:5">
      <c r="A102" s="3" t="s">
        <v>908</v>
      </c>
    </row>
    <row r="103" spans="1:5">
      <c r="A103" s="4" t="s">
        <v>918</v>
      </c>
      <c r="B103" s="5" t="n">
        <v>-12738676</v>
      </c>
      <c r="C103" s="5" t="n">
        <v>8497756</v>
      </c>
      <c r="D103" s="5" t="n">
        <v>-12923320</v>
      </c>
      <c r="E103" s="5" t="n">
        <v>-53679</v>
      </c>
    </row>
    <row r="104" spans="1:5">
      <c r="A104" s="4" t="s">
        <v>919</v>
      </c>
      <c r="E104" s="5" t="n">
        <v>-12699878</v>
      </c>
    </row>
    <row r="105" spans="1:5">
      <c r="A105" s="4" t="s">
        <v>920</v>
      </c>
      <c r="B105" s="5" t="n">
        <v>616622</v>
      </c>
      <c r="C105" s="5" t="n">
        <v>-335077</v>
      </c>
      <c r="D105" s="5" t="n">
        <v>2811852</v>
      </c>
      <c r="E105" s="5" t="n">
        <v>-18703</v>
      </c>
    </row>
    <row r="106" spans="1:5">
      <c r="A106" s="4" t="s">
        <v>921</v>
      </c>
      <c r="B106" s="5" t="n">
        <v>-936029</v>
      </c>
      <c r="C106" s="5" t="n">
        <v>576453</v>
      </c>
      <c r="D106" s="5" t="n">
        <v>-4507311</v>
      </c>
    </row>
    <row r="107" spans="1:5">
      <c r="A107" s="4" t="s">
        <v>922</v>
      </c>
      <c r="B107" s="5" t="n">
        <v>-134763</v>
      </c>
      <c r="C107" s="5" t="n">
        <v>-1362268</v>
      </c>
      <c r="D107" s="5" t="n">
        <v>6121023</v>
      </c>
      <c r="E107" s="5" t="n">
        <v>33584</v>
      </c>
    </row>
    <row r="108" spans="1:5">
      <c r="A108" s="4" t="s">
        <v>923</v>
      </c>
      <c r="B108" s="5" t="n">
        <v>-12923320</v>
      </c>
      <c r="C108" s="5" t="n">
        <v>9618648</v>
      </c>
      <c r="D108" s="5" t="n">
        <v>8497756</v>
      </c>
      <c r="E108" s="5" t="n">
        <v>-12738676</v>
      </c>
    </row>
    <row r="109" spans="1:5">
      <c r="A109" s="4" t="s">
        <v>53</v>
      </c>
    </row>
    <row r="110" spans="1:5">
      <c r="A110" s="3" t="s">
        <v>908</v>
      </c>
    </row>
    <row r="111" spans="1:5">
      <c r="A111" s="4" t="s">
        <v>918</v>
      </c>
      <c r="B111" s="5" t="n">
        <v>-27482</v>
      </c>
      <c r="C111" s="5" t="n">
        <v>19372</v>
      </c>
      <c r="D111" s="5" t="n">
        <v>-39257</v>
      </c>
    </row>
    <row r="112" spans="1:5">
      <c r="A112" s="4" t="s">
        <v>919</v>
      </c>
      <c r="E112" s="5" t="n">
        <v>-27482</v>
      </c>
    </row>
    <row r="113" spans="1:5">
      <c r="A113" s="4" t="s">
        <v>920</v>
      </c>
      <c r="B113" s="5" t="n">
        <v>-13002</v>
      </c>
      <c r="C113" s="5" t="n">
        <v>7342</v>
      </c>
      <c r="D113" s="5" t="n">
        <v>3720</v>
      </c>
    </row>
    <row r="114" spans="1:5">
      <c r="A114" s="4" t="s">
        <v>922</v>
      </c>
      <c r="B114" s="5" t="n">
        <v>-1227</v>
      </c>
      <c r="C114" s="5" t="n">
        <v>-1140</v>
      </c>
      <c r="D114" s="5" t="n">
        <v>16165</v>
      </c>
    </row>
    <row r="115" spans="1:5">
      <c r="A115" s="4" t="s">
        <v>923</v>
      </c>
      <c r="B115" s="5" t="n">
        <v>-39257</v>
      </c>
      <c r="C115" s="5" t="n">
        <v>13170</v>
      </c>
      <c r="D115" s="5" t="n">
        <v>19372</v>
      </c>
      <c r="E115" s="5" t="n">
        <v>-27482</v>
      </c>
    </row>
    <row r="116" spans="1:5">
      <c r="A116" s="4" t="s">
        <v>862</v>
      </c>
    </row>
    <row r="117" spans="1:5">
      <c r="A117" s="3" t="s">
        <v>908</v>
      </c>
    </row>
    <row r="118" spans="1:5">
      <c r="A118" s="4" t="s">
        <v>918</v>
      </c>
      <c r="C118" s="5" t="n">
        <v>2709</v>
      </c>
    </row>
    <row r="119" spans="1:5">
      <c r="A119" s="4" t="s">
        <v>920</v>
      </c>
      <c r="C119" s="5" t="n">
        <v>2869</v>
      </c>
      <c r="D119" s="5" t="n">
        <v>-15442</v>
      </c>
    </row>
    <row r="120" spans="1:5">
      <c r="A120" s="4" t="s">
        <v>925</v>
      </c>
      <c r="D120" s="5" t="n">
        <v>13612</v>
      </c>
    </row>
    <row r="121" spans="1:5">
      <c r="A121" s="4" t="s">
        <v>922</v>
      </c>
      <c r="C121" s="5" t="n">
        <v>-160</v>
      </c>
      <c r="D121" s="5" t="n">
        <v>-879</v>
      </c>
    </row>
    <row r="122" spans="1:5">
      <c r="A122" s="4" t="s">
        <v>923</v>
      </c>
      <c r="D122" s="5" t="n">
        <v>2709</v>
      </c>
    </row>
    <row r="123" spans="1:5">
      <c r="A123" s="4" t="s">
        <v>916</v>
      </c>
    </row>
    <row r="124" spans="1:5">
      <c r="A124" s="3" t="s">
        <v>908</v>
      </c>
    </row>
    <row r="125" spans="1:5">
      <c r="A125" s="4" t="s">
        <v>920</v>
      </c>
      <c r="C125" s="5" t="n">
        <v>-1706092</v>
      </c>
    </row>
    <row r="126" spans="1:5">
      <c r="A126" s="4" t="s">
        <v>923</v>
      </c>
      <c r="C126" s="5" t="n">
        <v>1706092</v>
      </c>
    </row>
    <row r="127" spans="1:5">
      <c r="A127" s="4" t="s">
        <v>932</v>
      </c>
    </row>
    <row r="128" spans="1:5">
      <c r="A128" s="3" t="s">
        <v>908</v>
      </c>
    </row>
    <row r="129" spans="1:5">
      <c r="A129" s="4" t="s">
        <v>925</v>
      </c>
      <c r="C129" s="5" t="n">
        <v>-152159</v>
      </c>
    </row>
    <row r="130" spans="1:5">
      <c r="A130" s="4" t="s">
        <v>923</v>
      </c>
      <c r="C130" s="5" t="n">
        <v>152159</v>
      </c>
    </row>
    <row r="131" spans="1:5">
      <c r="A131" s="4" t="s">
        <v>933</v>
      </c>
    </row>
    <row r="132" spans="1:5">
      <c r="A132" s="3" t="s">
        <v>908</v>
      </c>
    </row>
    <row r="133" spans="1:5">
      <c r="A133" s="4" t="s">
        <v>925</v>
      </c>
      <c r="C133" s="5" t="n">
        <v>-153563</v>
      </c>
    </row>
    <row r="134" spans="1:5">
      <c r="A134" s="4" t="s">
        <v>923</v>
      </c>
      <c r="C134" s="5" t="n">
        <v>153563</v>
      </c>
    </row>
    <row r="135" spans="1:5">
      <c r="A135" s="4" t="s">
        <v>934</v>
      </c>
    </row>
    <row r="136" spans="1:5">
      <c r="A136" s="3" t="s">
        <v>908</v>
      </c>
    </row>
    <row r="137" spans="1:5">
      <c r="A137" s="4" t="s">
        <v>918</v>
      </c>
      <c r="B137" s="5" t="n">
        <v>-9727</v>
      </c>
      <c r="C137" s="5" t="n">
        <v>297</v>
      </c>
      <c r="D137" s="5" t="n">
        <v>-15942</v>
      </c>
    </row>
    <row r="138" spans="1:5">
      <c r="A138" s="4" t="s">
        <v>919</v>
      </c>
      <c r="E138" s="5" t="n">
        <v>-17833</v>
      </c>
    </row>
    <row r="139" spans="1:5">
      <c r="A139" s="4" t="s">
        <v>920</v>
      </c>
      <c r="B139" s="5" t="n">
        <v>-6649</v>
      </c>
      <c r="C139" s="5" t="n">
        <v>314</v>
      </c>
      <c r="D139" s="5" t="n">
        <v>24617</v>
      </c>
      <c r="E139" s="5" t="n">
        <v>13696</v>
      </c>
    </row>
    <row r="140" spans="1:5">
      <c r="A140" s="4" t="s">
        <v>925</v>
      </c>
      <c r="D140" s="5" t="n">
        <v>-12464</v>
      </c>
    </row>
    <row r="141" spans="1:5">
      <c r="A141" s="4" t="s">
        <v>922</v>
      </c>
      <c r="B141" s="5" t="n">
        <v>-434</v>
      </c>
      <c r="C141" s="6" t="n">
        <v>-17</v>
      </c>
      <c r="D141" s="5" t="n">
        <v>3492</v>
      </c>
      <c r="E141" s="5" t="n">
        <v>-5590</v>
      </c>
    </row>
    <row r="142" spans="1:5">
      <c r="A142" s="4" t="s">
        <v>923</v>
      </c>
      <c r="B142" s="6" t="n">
        <v>-15942</v>
      </c>
      <c r="D142" s="6" t="n">
        <v>297</v>
      </c>
      <c r="E142" s="6" t="n">
        <v>-972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935</v>
      </c>
      <c r="B1" s="2" t="s">
        <v>74</v>
      </c>
      <c r="C1" s="2" t="s">
        <v>1</v>
      </c>
    </row>
    <row r="2" spans="1:9">
      <c r="B2" s="2" t="s">
        <v>34</v>
      </c>
      <c r="C2" s="2" t="s">
        <v>889</v>
      </c>
      <c r="D2" s="2" t="s">
        <v>890</v>
      </c>
      <c r="E2" s="2" t="s">
        <v>32</v>
      </c>
      <c r="F2" s="2" t="s">
        <v>891</v>
      </c>
      <c r="G2" s="2" t="s">
        <v>33</v>
      </c>
      <c r="H2" s="2" t="s">
        <v>892</v>
      </c>
      <c r="I2" s="2" t="s">
        <v>75</v>
      </c>
    </row>
    <row r="3" spans="1:9">
      <c r="A3" s="3" t="s">
        <v>936</v>
      </c>
    </row>
    <row r="4" spans="1:9">
      <c r="A4" s="4" t="s">
        <v>937</v>
      </c>
      <c r="E4" s="4" t="s">
        <v>938</v>
      </c>
    </row>
    <row r="5" spans="1:9">
      <c r="A5" s="4" t="s">
        <v>939</v>
      </c>
      <c r="E5" s="4" t="s">
        <v>940</v>
      </c>
    </row>
    <row r="6" spans="1:9">
      <c r="A6" s="4" t="s">
        <v>893</v>
      </c>
      <c r="B6" s="4" t="s">
        <v>489</v>
      </c>
      <c r="C6" s="4" t="s">
        <v>729</v>
      </c>
      <c r="D6" s="4" t="s">
        <v>710</v>
      </c>
      <c r="E6" s="4" t="s">
        <v>710</v>
      </c>
      <c r="F6" s="4" t="s">
        <v>710</v>
      </c>
      <c r="G6" s="4" t="s">
        <v>489</v>
      </c>
      <c r="H6" s="4" t="s">
        <v>489</v>
      </c>
      <c r="I6" s="4" t="s">
        <v>489</v>
      </c>
    </row>
    <row r="7" spans="1:9">
      <c r="A7" s="4" t="s">
        <v>941</v>
      </c>
      <c r="E7" s="6" t="n">
        <v>-21669883</v>
      </c>
    </row>
    <row r="8" spans="1:9">
      <c r="A8" s="4" t="s">
        <v>942</v>
      </c>
      <c r="E8" s="5" t="n">
        <v>1264</v>
      </c>
    </row>
    <row r="9" spans="1:9">
      <c r="A9" s="4" t="s">
        <v>943</v>
      </c>
      <c r="B9" s="6" t="n">
        <v>-11195800</v>
      </c>
      <c r="G9" s="6" t="n">
        <v>-21621007</v>
      </c>
      <c r="I9" s="6" t="n">
        <v>-8042536</v>
      </c>
    </row>
    <row r="10" spans="1:9">
      <c r="A10" s="4" t="s">
        <v>944</v>
      </c>
      <c r="E10" s="5" t="n">
        <v>12296011</v>
      </c>
      <c r="G10" s="5" t="n">
        <v>-3618756</v>
      </c>
    </row>
    <row r="11" spans="1:9">
      <c r="A11" s="4" t="s">
        <v>945</v>
      </c>
      <c r="B11" s="5" t="n">
        <v>3918530</v>
      </c>
      <c r="E11" s="5" t="n">
        <v>-3689069</v>
      </c>
      <c r="G11" s="5" t="n">
        <v>8652979</v>
      </c>
      <c r="I11" s="5" t="n">
        <v>2814888</v>
      </c>
    </row>
    <row r="12" spans="1:9">
      <c r="A12" s="4" t="s">
        <v>946</v>
      </c>
      <c r="B12" s="5" t="n">
        <v>-571587</v>
      </c>
      <c r="E12" s="5" t="n">
        <v>-44721</v>
      </c>
      <c r="G12" s="5" t="n">
        <v>-1448925</v>
      </c>
      <c r="I12" s="5" t="n">
        <v>-977061</v>
      </c>
    </row>
    <row r="13" spans="1:9">
      <c r="A13" s="4" t="s">
        <v>947</v>
      </c>
      <c r="B13" s="5" t="n">
        <v>-8978</v>
      </c>
      <c r="E13" s="5" t="n">
        <v>78681</v>
      </c>
      <c r="G13" s="5" t="n">
        <v>-8898</v>
      </c>
      <c r="I13" s="5" t="n">
        <v>-15339</v>
      </c>
    </row>
    <row r="14" spans="1:9">
      <c r="A14" s="4" t="s">
        <v>948</v>
      </c>
      <c r="E14" s="5" t="n">
        <v>-54735</v>
      </c>
      <c r="G14" s="5" t="n">
        <v>3768518</v>
      </c>
    </row>
    <row r="15" spans="1:9">
      <c r="A15" s="4" t="s">
        <v>949</v>
      </c>
      <c r="G15" s="5" t="n">
        <v>-59879</v>
      </c>
      <c r="I15" s="5" t="n">
        <v>-46553</v>
      </c>
    </row>
    <row r="16" spans="1:9">
      <c r="A16" s="4" t="s">
        <v>950</v>
      </c>
      <c r="B16" s="5" t="n">
        <v>-312477</v>
      </c>
      <c r="E16" s="5" t="n">
        <v>-254201</v>
      </c>
      <c r="G16" s="5" t="n">
        <v>-732442</v>
      </c>
      <c r="I16" s="5" t="n">
        <v>84712</v>
      </c>
    </row>
    <row r="17" spans="1:9">
      <c r="A17" s="4" t="s">
        <v>951</v>
      </c>
      <c r="E17" s="5" t="n">
        <v>-136614</v>
      </c>
      <c r="G17" s="5" t="n">
        <v>-204897</v>
      </c>
    </row>
    <row r="18" spans="1:9">
      <c r="A18" s="4" t="s">
        <v>952</v>
      </c>
      <c r="E18" s="5" t="n">
        <v>233634</v>
      </c>
    </row>
    <row r="19" spans="1:9">
      <c r="A19" s="4" t="s">
        <v>953</v>
      </c>
      <c r="E19" s="5" t="n">
        <v>-3119259</v>
      </c>
    </row>
    <row r="20" spans="1:9">
      <c r="A20" s="4" t="s">
        <v>915</v>
      </c>
      <c r="B20" s="5" t="n">
        <v>-208237</v>
      </c>
      <c r="G20" s="5" t="n">
        <v>962061</v>
      </c>
    </row>
    <row r="21" spans="1:9">
      <c r="A21" s="4" t="s">
        <v>954</v>
      </c>
      <c r="B21" s="5" t="n">
        <v>2817251</v>
      </c>
      <c r="E21" s="5" t="n">
        <v>-6986284</v>
      </c>
      <c r="G21" s="5" t="n">
        <v>10928517</v>
      </c>
      <c r="I21" s="5" t="n">
        <v>1860647</v>
      </c>
    </row>
    <row r="22" spans="1:9">
      <c r="A22" s="4" t="s">
        <v>955</v>
      </c>
      <c r="B22" s="6" t="n">
        <v>571587</v>
      </c>
      <c r="E22" s="6" t="n">
        <v>44721</v>
      </c>
      <c r="G22" s="6" t="n">
        <v>1448925</v>
      </c>
      <c r="I22" s="6" t="n">
        <v>977061</v>
      </c>
    </row>
  </sheetData>
  <mergeCells count="2">
    <mergeCell ref="A1:A2"/>
    <mergeCell ref="C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956</v>
      </c>
      <c r="B1" s="2" t="s">
        <v>74</v>
      </c>
      <c r="C1" s="2" t="s">
        <v>1</v>
      </c>
    </row>
    <row r="2" spans="1:9">
      <c r="B2" s="2" t="s">
        <v>34</v>
      </c>
      <c r="C2" s="2" t="s">
        <v>889</v>
      </c>
      <c r="D2" s="2" t="s">
        <v>890</v>
      </c>
      <c r="E2" s="2" t="s">
        <v>32</v>
      </c>
      <c r="F2" s="2" t="s">
        <v>891</v>
      </c>
      <c r="G2" s="2" t="s">
        <v>33</v>
      </c>
      <c r="H2" s="2" t="s">
        <v>892</v>
      </c>
      <c r="I2" s="2" t="s">
        <v>75</v>
      </c>
    </row>
    <row r="3" spans="1:9">
      <c r="A3" s="3" t="s">
        <v>200</v>
      </c>
    </row>
    <row r="4" spans="1:9">
      <c r="A4" s="4" t="s">
        <v>957</v>
      </c>
      <c r="B4" s="6" t="n">
        <v>325149</v>
      </c>
      <c r="E4" s="6" t="n">
        <v>-2149343</v>
      </c>
      <c r="G4" s="6" t="n">
        <v>6256100</v>
      </c>
      <c r="I4" s="6" t="n">
        <v>369867</v>
      </c>
    </row>
    <row r="5" spans="1:9">
      <c r="A5" s="4" t="s">
        <v>958</v>
      </c>
      <c r="B5" s="5" t="n">
        <v>2492102</v>
      </c>
      <c r="E5" s="5" t="n">
        <v>-4836941</v>
      </c>
      <c r="G5" s="5" t="n">
        <v>4672417</v>
      </c>
      <c r="I5" s="5" t="n">
        <v>1490780</v>
      </c>
    </row>
    <row r="6" spans="1:9">
      <c r="A6" s="4" t="s">
        <v>954</v>
      </c>
      <c r="B6" s="6" t="n">
        <v>2817251</v>
      </c>
      <c r="E6" s="6" t="n">
        <v>-6986284</v>
      </c>
      <c r="G6" s="6" t="n">
        <v>10928517</v>
      </c>
      <c r="I6" s="6" t="n">
        <v>1860647</v>
      </c>
    </row>
    <row r="7" spans="1:9">
      <c r="A7" s="4" t="s">
        <v>959</v>
      </c>
      <c r="B7" s="4" t="s">
        <v>489</v>
      </c>
      <c r="C7" s="4" t="s">
        <v>729</v>
      </c>
      <c r="D7" s="4" t="s">
        <v>710</v>
      </c>
      <c r="E7" s="4" t="s">
        <v>710</v>
      </c>
      <c r="F7" s="4" t="s">
        <v>710</v>
      </c>
      <c r="G7" s="4" t="s">
        <v>489</v>
      </c>
      <c r="H7" s="4" t="s">
        <v>489</v>
      </c>
      <c r="I7" s="4" t="s">
        <v>489</v>
      </c>
    </row>
    <row r="8" spans="1:9">
      <c r="A8" s="4" t="s">
        <v>344</v>
      </c>
    </row>
    <row r="9" spans="1:9">
      <c r="A9" s="3" t="s">
        <v>200</v>
      </c>
    </row>
    <row r="10" spans="1:9">
      <c r="A10" s="4" t="s">
        <v>959</v>
      </c>
      <c r="B10" s="4" t="s">
        <v>489</v>
      </c>
      <c r="E10" s="4" t="s">
        <v>710</v>
      </c>
      <c r="I10" s="4" t="s">
        <v>489</v>
      </c>
    </row>
    <row r="11" spans="1:9">
      <c r="A11" s="4" t="s">
        <v>960</v>
      </c>
    </row>
    <row r="12" spans="1:9">
      <c r="A12" s="3" t="s">
        <v>200</v>
      </c>
    </row>
    <row r="13" spans="1:9">
      <c r="A13" s="4" t="s">
        <v>959</v>
      </c>
      <c r="E13" s="4" t="s">
        <v>938</v>
      </c>
    </row>
    <row r="14" spans="1:9">
      <c r="A14" s="4" t="s">
        <v>961</v>
      </c>
    </row>
    <row r="15" spans="1:9">
      <c r="A15" s="3" t="s">
        <v>200</v>
      </c>
    </row>
    <row r="16" spans="1:9">
      <c r="A16" s="4" t="s">
        <v>959</v>
      </c>
      <c r="E16" s="4" t="s">
        <v>940</v>
      </c>
    </row>
    <row r="17" spans="1:9">
      <c r="A17" s="4" t="s">
        <v>962</v>
      </c>
    </row>
    <row r="18" spans="1:9">
      <c r="A18" s="3" t="s">
        <v>200</v>
      </c>
    </row>
    <row r="19" spans="1:9">
      <c r="A19" s="4" t="s">
        <v>959</v>
      </c>
      <c r="G19" s="4" t="s">
        <v>489</v>
      </c>
    </row>
    <row r="20" spans="1:9">
      <c r="A20" s="4" t="s">
        <v>963</v>
      </c>
    </row>
    <row r="21" spans="1:9">
      <c r="A21" s="3" t="s">
        <v>200</v>
      </c>
    </row>
    <row r="22" spans="1:9">
      <c r="A22" s="4" t="s">
        <v>959</v>
      </c>
      <c r="G22" s="4" t="s">
        <v>710</v>
      </c>
    </row>
  </sheetData>
  <mergeCells count="2">
    <mergeCell ref="A1:A2"/>
    <mergeCell ref="C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4</v>
      </c>
      <c r="B1" s="2" t="s">
        <v>32</v>
      </c>
      <c r="C1" s="2" t="s">
        <v>33</v>
      </c>
      <c r="D1" s="2" t="s">
        <v>34</v>
      </c>
    </row>
    <row r="2" spans="1:4">
      <c r="A2" s="3" t="s">
        <v>965</v>
      </c>
    </row>
    <row r="3" spans="1:4">
      <c r="A3" s="4" t="s">
        <v>44</v>
      </c>
      <c r="B3" s="6" t="n">
        <v>3743709</v>
      </c>
      <c r="C3" s="6" t="n">
        <v>5601821</v>
      </c>
      <c r="D3" s="6" t="n">
        <v>3372101</v>
      </c>
    </row>
    <row r="4" spans="1:4">
      <c r="A4" s="4" t="s">
        <v>966</v>
      </c>
      <c r="B4" s="5" t="n">
        <v>1184</v>
      </c>
    </row>
    <row r="5" spans="1:4">
      <c r="A5" s="4" t="s">
        <v>967</v>
      </c>
    </row>
    <row r="6" spans="1:4">
      <c r="A6" s="3" t="s">
        <v>965</v>
      </c>
    </row>
    <row r="7" spans="1:4">
      <c r="A7" s="4" t="s">
        <v>966</v>
      </c>
      <c r="B7" s="5" t="n">
        <v>1184</v>
      </c>
    </row>
    <row r="8" spans="1:4">
      <c r="A8" s="4" t="s">
        <v>912</v>
      </c>
    </row>
    <row r="9" spans="1:4">
      <c r="A9" s="3" t="s">
        <v>965</v>
      </c>
    </row>
    <row r="10" spans="1:4">
      <c r="A10" s="4" t="s">
        <v>968</v>
      </c>
      <c r="B10" s="5" t="n">
        <v>11967563</v>
      </c>
    </row>
    <row r="11" spans="1:4">
      <c r="A11" s="4" t="s">
        <v>44</v>
      </c>
      <c r="B11" s="5" t="n">
        <v>2663813</v>
      </c>
    </row>
    <row r="12" spans="1:4">
      <c r="A12" s="4" t="s">
        <v>969</v>
      </c>
    </row>
    <row r="13" spans="1:4">
      <c r="A13" s="3" t="s">
        <v>965</v>
      </c>
    </row>
    <row r="14" spans="1:4">
      <c r="A14" s="4" t="s">
        <v>968</v>
      </c>
      <c r="B14" s="5" t="n">
        <v>125442</v>
      </c>
    </row>
    <row r="15" spans="1:4">
      <c r="A15" s="4" t="s">
        <v>44</v>
      </c>
      <c r="B15" s="5" t="n">
        <v>31389</v>
      </c>
    </row>
    <row r="16" spans="1:4">
      <c r="A16" s="4" t="s">
        <v>970</v>
      </c>
    </row>
    <row r="17" spans="1:4">
      <c r="A17" s="3" t="s">
        <v>965</v>
      </c>
    </row>
    <row r="18" spans="1:4">
      <c r="A18" s="4" t="s">
        <v>968</v>
      </c>
      <c r="B18" s="5" t="n">
        <v>741741</v>
      </c>
    </row>
    <row r="19" spans="1:4">
      <c r="A19" s="4" t="s">
        <v>44</v>
      </c>
      <c r="B19" s="5" t="n">
        <v>185435</v>
      </c>
    </row>
    <row r="20" spans="1:4">
      <c r="A20" s="4" t="s">
        <v>971</v>
      </c>
    </row>
    <row r="21" spans="1:4">
      <c r="A21" s="3" t="s">
        <v>965</v>
      </c>
    </row>
    <row r="22" spans="1:4">
      <c r="A22" s="4" t="s">
        <v>968</v>
      </c>
      <c r="B22" s="5" t="n">
        <v>1149203</v>
      </c>
    </row>
    <row r="23" spans="1:4">
      <c r="A23" s="4" t="s">
        <v>44</v>
      </c>
      <c r="B23" s="5" t="n">
        <v>283096</v>
      </c>
    </row>
    <row r="24" spans="1:4">
      <c r="A24" s="4" t="s">
        <v>972</v>
      </c>
    </row>
    <row r="25" spans="1:4">
      <c r="A25" s="3" t="s">
        <v>965</v>
      </c>
    </row>
    <row r="26" spans="1:4">
      <c r="A26" s="4" t="s">
        <v>968</v>
      </c>
      <c r="B26" s="5" t="n">
        <v>402956</v>
      </c>
    </row>
    <row r="27" spans="1:4">
      <c r="A27" s="4" t="s">
        <v>44</v>
      </c>
      <c r="B27" s="5" t="n">
        <v>104943</v>
      </c>
    </row>
    <row r="28" spans="1:4">
      <c r="A28" s="4" t="s">
        <v>973</v>
      </c>
    </row>
    <row r="29" spans="1:4">
      <c r="A29" s="3" t="s">
        <v>965</v>
      </c>
    </row>
    <row r="30" spans="1:4">
      <c r="A30" s="4" t="s">
        <v>968</v>
      </c>
      <c r="B30" s="5" t="n">
        <v>668458</v>
      </c>
    </row>
    <row r="31" spans="1:4">
      <c r="A31" s="4" t="s">
        <v>44</v>
      </c>
      <c r="B31" s="5" t="n">
        <v>194200</v>
      </c>
    </row>
    <row r="32" spans="1:4">
      <c r="A32" s="4" t="s">
        <v>973</v>
      </c>
    </row>
    <row r="33" spans="1:4">
      <c r="A33" s="3" t="s">
        <v>965</v>
      </c>
    </row>
    <row r="34" spans="1:4">
      <c r="A34" s="4" t="s">
        <v>968</v>
      </c>
      <c r="B34" s="5" t="n">
        <v>8879763</v>
      </c>
    </row>
    <row r="35" spans="1:4">
      <c r="A35" s="4" t="s">
        <v>44</v>
      </c>
      <c r="B35" s="6" t="n">
        <v>18647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6"/>
    <col customWidth="1" max="5" min="5" width="14"/>
    <col customWidth="1" max="6" min="6" width="14"/>
  </cols>
  <sheetData>
    <row r="1" spans="1:6">
      <c r="A1" s="1" t="s">
        <v>974</v>
      </c>
      <c r="C1" s="2" t="s">
        <v>74</v>
      </c>
      <c r="D1" s="2" t="s">
        <v>1</v>
      </c>
    </row>
    <row r="2" spans="1:6">
      <c r="C2" s="2" t="s">
        <v>34</v>
      </c>
      <c r="D2" s="2" t="s">
        <v>32</v>
      </c>
      <c r="E2" s="2" t="s">
        <v>33</v>
      </c>
      <c r="F2" s="2" t="s">
        <v>75</v>
      </c>
    </row>
    <row r="3" spans="1:6">
      <c r="A3" s="3" t="s">
        <v>975</v>
      </c>
    </row>
    <row r="4" spans="1:6">
      <c r="A4" s="4" t="s">
        <v>976</v>
      </c>
      <c r="C4" s="6" t="n">
        <v>-5908927</v>
      </c>
      <c r="D4" s="6" t="n">
        <v>-18369045</v>
      </c>
      <c r="E4" s="6" t="n">
        <v>-11039533</v>
      </c>
      <c r="F4" s="6" t="n">
        <v>-5865870</v>
      </c>
    </row>
    <row r="5" spans="1:6">
      <c r="A5" s="3" t="s">
        <v>977</v>
      </c>
    </row>
    <row r="6" spans="1:6">
      <c r="A6" s="4" t="s">
        <v>978</v>
      </c>
      <c r="B6" s="4" t="s">
        <v>93</v>
      </c>
      <c r="C6" s="5" t="n">
        <v>28098117</v>
      </c>
      <c r="D6" s="5" t="n">
        <v>30478390</v>
      </c>
      <c r="E6" s="5" t="n">
        <v>28098117</v>
      </c>
      <c r="F6" s="5" t="n">
        <v>28098117</v>
      </c>
    </row>
    <row r="7" spans="1:6">
      <c r="A7" s="4" t="s">
        <v>979</v>
      </c>
      <c r="C7" s="7" t="n">
        <v>-0.21</v>
      </c>
      <c r="D7" s="7" t="n">
        <v>-0.6</v>
      </c>
      <c r="E7" s="7" t="n">
        <v>-0.39</v>
      </c>
      <c r="F7" s="7" t="n">
        <v>-0.21</v>
      </c>
    </row>
    <row r="8" spans="1:6"/>
    <row r="9" spans="1:6">
      <c r="A9" s="4" t="s">
        <v>93</v>
      </c>
      <c r="B9" s="4" t="s">
        <v>108</v>
      </c>
    </row>
  </sheetData>
  <mergeCells count="4">
    <mergeCell ref="A1:B2"/>
    <mergeCell ref="D1:F1"/>
    <mergeCell ref="A8:E8"/>
    <mergeCell ref="B9:E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980</v>
      </c>
      <c r="B1" s="2" t="s">
        <v>420</v>
      </c>
    </row>
    <row r="2" spans="1:2">
      <c r="A2" s="4" t="s">
        <v>432</v>
      </c>
    </row>
    <row r="3" spans="1:2">
      <c r="A3" s="3" t="s">
        <v>426</v>
      </c>
    </row>
    <row r="4" spans="1:2">
      <c r="A4" s="4" t="s">
        <v>808</v>
      </c>
      <c r="B4" s="5" t="n">
        <v>27116174</v>
      </c>
    </row>
    <row r="5" spans="1:2">
      <c r="A5" s="4" t="s">
        <v>453</v>
      </c>
    </row>
    <row r="6" spans="1:2">
      <c r="A6" s="3" t="s">
        <v>426</v>
      </c>
    </row>
    <row r="7" spans="1:2">
      <c r="A7" s="4" t="s">
        <v>808</v>
      </c>
      <c r="B7" s="5" t="n">
        <v>119443</v>
      </c>
    </row>
    <row r="8" spans="1:2">
      <c r="A8" s="4" t="s">
        <v>454</v>
      </c>
    </row>
    <row r="9" spans="1:2">
      <c r="A9" s="3" t="s">
        <v>426</v>
      </c>
    </row>
    <row r="10" spans="1:2">
      <c r="A10" s="4" t="s">
        <v>808</v>
      </c>
      <c r="B10" s="5" t="n">
        <v>8625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981</v>
      </c>
      <c r="B1" s="2" t="s">
        <v>420</v>
      </c>
    </row>
    <row r="2" spans="1:2">
      <c r="A2" s="4" t="s">
        <v>432</v>
      </c>
    </row>
    <row r="3" spans="1:2">
      <c r="A3" s="3" t="s">
        <v>982</v>
      </c>
    </row>
    <row r="4" spans="1:2">
      <c r="A4" s="4" t="s">
        <v>431</v>
      </c>
      <c r="B4" s="5" t="n">
        <v>27116174</v>
      </c>
    </row>
    <row r="5" spans="1:2">
      <c r="A5" s="4" t="s">
        <v>453</v>
      </c>
    </row>
    <row r="6" spans="1:2">
      <c r="A6" s="3" t="s">
        <v>982</v>
      </c>
    </row>
    <row r="7" spans="1:2">
      <c r="A7" s="4" t="s">
        <v>431</v>
      </c>
      <c r="B7" s="5" t="n">
        <v>119443</v>
      </c>
    </row>
    <row r="8" spans="1:2">
      <c r="A8" s="4" t="s">
        <v>454</v>
      </c>
    </row>
    <row r="9" spans="1:2">
      <c r="A9" s="3" t="s">
        <v>982</v>
      </c>
    </row>
    <row r="10" spans="1:2">
      <c r="A10" s="4" t="s">
        <v>431</v>
      </c>
      <c r="B10" s="5" t="n">
        <v>8625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5:44:59Z</dcterms:created>
  <dcterms:modified xmlns:dcterms="http://purl.org/dc/terms/" xmlns:xsi="http://www.w3.org/2001/XMLSchema-instance" xsi:type="dcterms:W3CDTF">2019-10-24T15:44:59Z</dcterms:modified>
</cp:coreProperties>
</file>